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Balance " sheetId="8" state="visible" r:id="rId8"/>
    <sheet xmlns:r="http://schemas.openxmlformats.org/officeDocument/2006/relationships" name="Condensed Consolidated Balance9" sheetId="9" state="visible" r:id="rId9"/>
    <sheet xmlns:r="http://schemas.openxmlformats.org/officeDocument/2006/relationships" name="Introduction" sheetId="10" state="visible" r:id="rId10"/>
    <sheet xmlns:r="http://schemas.openxmlformats.org/officeDocument/2006/relationships" name="Contingencies and Regulatory Ma"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Financing" sheetId="14" state="visible" r:id="rId14"/>
    <sheet xmlns:r="http://schemas.openxmlformats.org/officeDocument/2006/relationships" name="Retirement Benefits"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Acquisitions and Dispositions" sheetId="18" state="visible" r:id="rId18"/>
    <sheet xmlns:r="http://schemas.openxmlformats.org/officeDocument/2006/relationships" name="Joint Ownership Agreements" sheetId="19" state="visible" r:id="rId19"/>
    <sheet xmlns:r="http://schemas.openxmlformats.org/officeDocument/2006/relationships" name="Segment and Related Information" sheetId="20" state="visible" r:id="rId20"/>
    <sheet xmlns:r="http://schemas.openxmlformats.org/officeDocument/2006/relationships" name="Introduction (Policies)" sheetId="21" state="visible" r:id="rId21"/>
    <sheet xmlns:r="http://schemas.openxmlformats.org/officeDocument/2006/relationships" name="Introduction (Tables)" sheetId="22" state="visible" r:id="rId22"/>
    <sheet xmlns:r="http://schemas.openxmlformats.org/officeDocument/2006/relationships" name="Contingencies and Regulatory 23"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Financing (Tables)" sheetId="26" state="visible" r:id="rId26"/>
    <sheet xmlns:r="http://schemas.openxmlformats.org/officeDocument/2006/relationships" name="Retirement Benefits (Tables)" sheetId="27" state="visible" r:id="rId27"/>
    <sheet xmlns:r="http://schemas.openxmlformats.org/officeDocument/2006/relationships" name="Income Taxes (Tables)" sheetId="28" state="visible" r:id="rId28"/>
    <sheet xmlns:r="http://schemas.openxmlformats.org/officeDocument/2006/relationships" name="Derivatives (Tables)" sheetId="29" state="visible" r:id="rId29"/>
    <sheet xmlns:r="http://schemas.openxmlformats.org/officeDocument/2006/relationships" name="Acquisitions and Dispositions (" sheetId="30" state="visible" r:id="rId30"/>
    <sheet xmlns:r="http://schemas.openxmlformats.org/officeDocument/2006/relationships" name="Joint Ownership Agreements (Tab" sheetId="31" state="visible" r:id="rId31"/>
    <sheet xmlns:r="http://schemas.openxmlformats.org/officeDocument/2006/relationships" name="Segment and Related Informati32" sheetId="32" state="visible" r:id="rId32"/>
    <sheet xmlns:r="http://schemas.openxmlformats.org/officeDocument/2006/relationships" name="Introduction - Narrative (Detai" sheetId="33" state="visible" r:id="rId33"/>
    <sheet xmlns:r="http://schemas.openxmlformats.org/officeDocument/2006/relationships" name="Introduction - Goodwill (Detail" sheetId="34" state="visible" r:id="rId34"/>
    <sheet xmlns:r="http://schemas.openxmlformats.org/officeDocument/2006/relationships" name="Introduction - Other Intangible" sheetId="35" state="visible" r:id="rId35"/>
    <sheet xmlns:r="http://schemas.openxmlformats.org/officeDocument/2006/relationships" name="Introduction - Intangibles, Amo" sheetId="36" state="visible" r:id="rId36"/>
    <sheet xmlns:r="http://schemas.openxmlformats.org/officeDocument/2006/relationships" name="Contingencies and Regulatory 37" sheetId="37" state="visible" r:id="rId37"/>
    <sheet xmlns:r="http://schemas.openxmlformats.org/officeDocument/2006/relationships" name="Contingencies and Regulatory 38" sheetId="38" state="visible" r:id="rId38"/>
    <sheet xmlns:r="http://schemas.openxmlformats.org/officeDocument/2006/relationships" name="Contingencies and Regulatory 39" sheetId="39" state="visible" r:id="rId39"/>
    <sheet xmlns:r="http://schemas.openxmlformats.org/officeDocument/2006/relationships" name="Contingencies and Regulatory 40" sheetId="40" state="visible" r:id="rId40"/>
    <sheet xmlns:r="http://schemas.openxmlformats.org/officeDocument/2006/relationships" name="Contingencies and Regulatory 41" sheetId="41" state="visible" r:id="rId41"/>
    <sheet xmlns:r="http://schemas.openxmlformats.org/officeDocument/2006/relationships" name="Fair Value Measurements - Asset" sheetId="42" state="visible" r:id="rId42"/>
    <sheet xmlns:r="http://schemas.openxmlformats.org/officeDocument/2006/relationships" name="Fair Value Measurements - Narra" sheetId="43" state="visible" r:id="rId43"/>
    <sheet xmlns:r="http://schemas.openxmlformats.org/officeDocument/2006/relationships" name="Fair Value Measurements - Fair " sheetId="44" state="visible" r:id="rId44"/>
    <sheet xmlns:r="http://schemas.openxmlformats.org/officeDocument/2006/relationships" name="Fair Value Measurements - Finan" sheetId="45" state="visible" r:id="rId45"/>
    <sheet xmlns:r="http://schemas.openxmlformats.org/officeDocument/2006/relationships" name="Stockholders' Equity - Earnings" sheetId="46" state="visible" r:id="rId46"/>
    <sheet xmlns:r="http://schemas.openxmlformats.org/officeDocument/2006/relationships" name="Stockholders' Equity - Changes " sheetId="47" state="visible" r:id="rId47"/>
    <sheet xmlns:r="http://schemas.openxmlformats.org/officeDocument/2006/relationships" name="Financing - Narrative (Details)" sheetId="48" state="visible" r:id="rId48"/>
    <sheet xmlns:r="http://schemas.openxmlformats.org/officeDocument/2006/relationships" name="Financing - Schedule of Credit " sheetId="49" state="visible" r:id="rId49"/>
    <sheet xmlns:r="http://schemas.openxmlformats.org/officeDocument/2006/relationships" name="Financing - Schedule of Long-Te" sheetId="50" state="visible" r:id="rId50"/>
    <sheet xmlns:r="http://schemas.openxmlformats.org/officeDocument/2006/relationships" name="Retirement Benefits (Details)" sheetId="51" state="visible" r:id="rId51"/>
    <sheet xmlns:r="http://schemas.openxmlformats.org/officeDocument/2006/relationships" name="Income Taxes (Details)" sheetId="52" state="visible" r:id="rId52"/>
    <sheet xmlns:r="http://schemas.openxmlformats.org/officeDocument/2006/relationships" name="Derivatives - Energy-Related an" sheetId="53" state="visible" r:id="rId53"/>
    <sheet xmlns:r="http://schemas.openxmlformats.org/officeDocument/2006/relationships" name="Derivatives - Narrative (Detail" sheetId="54" state="visible" r:id="rId54"/>
    <sheet xmlns:r="http://schemas.openxmlformats.org/officeDocument/2006/relationships" name="Derivatives - Foreign Currency " sheetId="55" state="visible" r:id="rId55"/>
    <sheet xmlns:r="http://schemas.openxmlformats.org/officeDocument/2006/relationships" name="Derivatives - Derivative Financ" sheetId="56" state="visible" r:id="rId56"/>
    <sheet xmlns:r="http://schemas.openxmlformats.org/officeDocument/2006/relationships" name="Derivatives - Pre-tax Effects o" sheetId="57" state="visible" r:id="rId57"/>
    <sheet xmlns:r="http://schemas.openxmlformats.org/officeDocument/2006/relationships" name="Derivatives - Pre-tax Effects58" sheetId="58" state="visible" r:id="rId58"/>
    <sheet xmlns:r="http://schemas.openxmlformats.org/officeDocument/2006/relationships" name="Derivatives - Pre-tax Effects59" sheetId="59" state="visible" r:id="rId59"/>
    <sheet xmlns:r="http://schemas.openxmlformats.org/officeDocument/2006/relationships" name="Acquisitions and Dispositions -"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Joint Ownership Agreements - Ba" sheetId="64" state="visible" r:id="rId64"/>
    <sheet xmlns:r="http://schemas.openxmlformats.org/officeDocument/2006/relationships" name="Joint Ownership Agreements - In" sheetId="65" state="visible" r:id="rId65"/>
    <sheet xmlns:r="http://schemas.openxmlformats.org/officeDocument/2006/relationships" name="Joint Ownership Agreements - Na" sheetId="66" state="visible" r:id="rId66"/>
    <sheet xmlns:r="http://schemas.openxmlformats.org/officeDocument/2006/relationships" name="Joint Ownership Agreements - 67" sheetId="67" state="visible" r:id="rId67"/>
    <sheet xmlns:r="http://schemas.openxmlformats.org/officeDocument/2006/relationships" name="Segment and Related Informati68" sheetId="68" state="visible" r:id="rId68"/>
    <sheet xmlns:r="http://schemas.openxmlformats.org/officeDocument/2006/relationships" name="Segment and Related Informati69" sheetId="69" state="visible" r:id="rId69"/>
    <sheet xmlns:r="http://schemas.openxmlformats.org/officeDocument/2006/relationships" name="Segment and Related Informati70" sheetId="70" state="visible" r:id="rId70"/>
    <sheet xmlns:r="http://schemas.openxmlformats.org/officeDocument/2006/relationships" name="Uncategorized Items - so-201709" sheetId="71" state="visible" r:id="rId71"/>
  </sheets>
  <definedNames/>
  <calcPr calcId="124519" fullCalcOnLoad="1"/>
</workbook>
</file>

<file path=xl/sharedStrings.xml><?xml version="1.0" encoding="utf-8"?>
<sst xmlns="http://schemas.openxmlformats.org/spreadsheetml/2006/main" uniqueCount="1566">
  <si>
    <t>Document and Entity Information</t>
  </si>
  <si>
    <t>9 Months Ended</t>
  </si>
  <si>
    <t>Sep. 30, 2017shares</t>
  </si>
  <si>
    <t>Document Information [Line Items]</t>
  </si>
  <si>
    <t>Entity Registrant Name</t>
  </si>
  <si>
    <t>SOUTHERN CO</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 (in shares)</t>
  </si>
  <si>
    <t>ALABAMA POWER CO</t>
  </si>
  <si>
    <t>Non-accelerated Filer</t>
  </si>
  <si>
    <t>GEORGIA POWER CO</t>
  </si>
  <si>
    <t>GULF POWER CO</t>
  </si>
  <si>
    <t>MISSISSIPPI POWER CO</t>
  </si>
  <si>
    <t>SOUTHERN POWER CO</t>
  </si>
  <si>
    <t>SOUTHERN Co GAS</t>
  </si>
  <si>
    <t>Condensed Consolidated Statements of Income (Unaudited) - USD ($) shares in Millions, $ in Millions</t>
  </si>
  <si>
    <t>3 Months Ended</t>
  </si>
  <si>
    <t>6 Months Ended</t>
  </si>
  <si>
    <t>Sep. 30, 2017</t>
  </si>
  <si>
    <t>Sep. 30, 2016</t>
  </si>
  <si>
    <t>Jun. 30, 2016</t>
  </si>
  <si>
    <t>Operating Revenues:</t>
  </si>
  <si>
    <t>Retail electric revenues</t>
  </si>
  <si>
    <t>Wholesale electric revenues</t>
  </si>
  <si>
    <t>Other electric revenues</t>
  </si>
  <si>
    <t>Natural gas revenues</t>
  </si>
  <si>
    <t>Other revenues</t>
  </si>
  <si>
    <t>Total operating revenues</t>
  </si>
  <si>
    <t>Operating Expenses:</t>
  </si>
  <si>
    <t>Fuel</t>
  </si>
  <si>
    <t>Purchased power</t>
  </si>
  <si>
    <t>Cost of natural gas</t>
  </si>
  <si>
    <t>Cost of other sales</t>
  </si>
  <si>
    <t>Other operations and maintenance</t>
  </si>
  <si>
    <t>Depreciation and amortization</t>
  </si>
  <si>
    <t>Taxes other than income taxes</t>
  </si>
  <si>
    <t>Estimated loss on Kemper IGCC</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Before Income Taxes</t>
  </si>
  <si>
    <t>Income taxes</t>
  </si>
  <si>
    <t>Consolidated Net Income</t>
  </si>
  <si>
    <t>Less:</t>
  </si>
  <si>
    <t>Dividends on preferred and preference stock of subsidiaries</t>
  </si>
  <si>
    <t>Net income attributable to noncontrolling interests</t>
  </si>
  <si>
    <t>Net Income</t>
  </si>
  <si>
    <t>Earnings per share —</t>
  </si>
  <si>
    <t>Basic (in dollars per share)</t>
  </si>
  <si>
    <t>Diluted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oss on Plant Scherer Unit 3</t>
  </si>
  <si>
    <t>Merger-related expenses</t>
  </si>
  <si>
    <t>Predecessor | SOUTHERN Co GAS</t>
  </si>
  <si>
    <t>Condensed Consolidated Statements of Income (Unaudited) - Parenthetical - SOUTHERN Co GAS - USD ($) $ in Millions</t>
  </si>
  <si>
    <t>Excise taxes collected</t>
  </si>
  <si>
    <t>Predecessor</t>
  </si>
  <si>
    <t>Condensed Consolidated Statements of Comprehensive Income (Unaudited) - USD ($) $ in Millions</t>
  </si>
  <si>
    <t>Qualifying hedges:</t>
  </si>
  <si>
    <t>Changes in fair value, net of tax</t>
  </si>
  <si>
    <t>Reclassification adjustment for amounts included in net income, net of tax</t>
  </si>
  <si>
    <t>Pension and other postretirement benefit plans:</t>
  </si>
  <si>
    <t>Total other comprehensive income (loss)</t>
  </si>
  <si>
    <t>Comprehensive Income</t>
  </si>
  <si>
    <t>Comprehensive income attributable to noncontrolling interests</t>
  </si>
  <si>
    <t>Comprehensive Income (Loss) Attributable to Parent</t>
  </si>
  <si>
    <t>Condensed Consolidated Statements of Comprehensive Income (Unaudited) (Parenthetical) - USD ($) $ in Millions</t>
  </si>
  <si>
    <t>Changes in fair value, tax</t>
  </si>
  <si>
    <t>Reclassification adjustment for qualified hedges, tax</t>
  </si>
  <si>
    <t>Reclassification adjustment for pension and other post retirement benefit plans, tax</t>
  </si>
  <si>
    <t>Condensed Consolidated Statements of Cash Flows (Unaudited) - USD ($)</t>
  </si>
  <si>
    <t>Operating Activities:</t>
  </si>
  <si>
    <t>Adjustments to reconcile consolidated net income to net cash provided from operating activities —</t>
  </si>
  <si>
    <t>Depreciation and amortization, total</t>
  </si>
  <si>
    <t>Deferred income taxes</t>
  </si>
  <si>
    <t>Pension, postretirement, and other employee benefits</t>
  </si>
  <si>
    <t>Settlement of asset retirement obligations</t>
  </si>
  <si>
    <t>Hedge settlements</t>
  </si>
  <si>
    <t>Other, net</t>
  </si>
  <si>
    <t>Changes in certain current assets and liabilities —</t>
  </si>
  <si>
    <t>-Receivables</t>
  </si>
  <si>
    <t>-Fossil fuel stock</t>
  </si>
  <si>
    <t>-Natural gas for sale, net of temporary LIFO liquidation</t>
  </si>
  <si>
    <t>-Other current assets</t>
  </si>
  <si>
    <t>-Accounts payable</t>
  </si>
  <si>
    <t>-Accrued taxes</t>
  </si>
  <si>
    <t>-Accrued compensation</t>
  </si>
  <si>
    <t>-Retail fuel cost over recovery</t>
  </si>
  <si>
    <t>-Other current liabilities</t>
  </si>
  <si>
    <t>Net cash provided from operating activities</t>
  </si>
  <si>
    <t>Investing Activities:</t>
  </si>
  <si>
    <t>Business acquisitions, net of cash acquired</t>
  </si>
  <si>
    <t>Property additions</t>
  </si>
  <si>
    <t>Investment in restricted cash</t>
  </si>
  <si>
    <t>Distribution of restricted cash</t>
  </si>
  <si>
    <t>Nuclear decommissioning trust fund purchases</t>
  </si>
  <si>
    <t>Nuclear decommissioning trust fund sales</t>
  </si>
  <si>
    <t>Cost of removal, net of salvage</t>
  </si>
  <si>
    <t>Change in construction payables, net</t>
  </si>
  <si>
    <t>Investment in unconsolidated subsidiaries</t>
  </si>
  <si>
    <t>Payments pursuant to LTSAs</t>
  </si>
  <si>
    <t>Other investing activities</t>
  </si>
  <si>
    <t>Net cash used for investing activities</t>
  </si>
  <si>
    <t>Financing Activities:</t>
  </si>
  <si>
    <t>Increase (decrease) in notes payable, net</t>
  </si>
  <si>
    <t>Proceeds —</t>
  </si>
  <si>
    <t>Long-term debt</t>
  </si>
  <si>
    <t>Common stock</t>
  </si>
  <si>
    <t>Preferred stock</t>
  </si>
  <si>
    <t>Short-term borrowings</t>
  </si>
  <si>
    <t>Redemptions and repurchases —</t>
  </si>
  <si>
    <t>Preferred and preference stock</t>
  </si>
  <si>
    <t>Distributions to noncontrolling interests</t>
  </si>
  <si>
    <t>Capital contributions from noncontrolling interests</t>
  </si>
  <si>
    <t>Purchase of membership interests from noncontrolling interests</t>
  </si>
  <si>
    <t>Payment of common stock dividends</t>
  </si>
  <si>
    <t>Other financing activities</t>
  </si>
  <si>
    <t>Net cash provided from financing activities</t>
  </si>
  <si>
    <t>Net Change in Cash and Cash Equivalents</t>
  </si>
  <si>
    <t>Cash and Cash Equivalents at Beginning of Period</t>
  </si>
  <si>
    <t>Cash and Cash Equivalents at End of Period</t>
  </si>
  <si>
    <t>Cash paid (received) during the period for —</t>
  </si>
  <si>
    <t>Interest</t>
  </si>
  <si>
    <t>Income taxes, net</t>
  </si>
  <si>
    <t>Noncash Investing and Financing Items [Abstract]</t>
  </si>
  <si>
    <t>Noncash transactions — Accrued property additions at end of period</t>
  </si>
  <si>
    <t>Senior notes</t>
  </si>
  <si>
    <t>Capital contributions from parent company</t>
  </si>
  <si>
    <t>Other long-term debt</t>
  </si>
  <si>
    <t>Pollution control revenue bonds</t>
  </si>
  <si>
    <t>Deferred expenses</t>
  </si>
  <si>
    <t>Change in construction payables, net of joint owner portion</t>
  </si>
  <si>
    <t>Sale of property</t>
  </si>
  <si>
    <t>FFB loan</t>
  </si>
  <si>
    <t>-Over recovered regulatory clause revenues</t>
  </si>
  <si>
    <t>-Customer liability associated with Kemper refunds</t>
  </si>
  <si>
    <t>Government grant proceeds</t>
  </si>
  <si>
    <t>Long-term debt to parent company</t>
  </si>
  <si>
    <t>Amortization of investment tax credits</t>
  </si>
  <si>
    <t>Collateral deposits</t>
  </si>
  <si>
    <t>Income taxes receivable, non-current</t>
  </si>
  <si>
    <t>Stock based compensation expense</t>
  </si>
  <si>
    <t>Mark-to-market adjustments</t>
  </si>
  <si>
    <t>-Prepaid income taxes</t>
  </si>
  <si>
    <t>Returned investment in unconsolidated subsidiaries</t>
  </si>
  <si>
    <t>First mortgage bonds</t>
  </si>
  <si>
    <t>Condensed Consolidated Statements of Cash Flows (Unaudited) (Parenthetical) - USD ($) $ in Millions</t>
  </si>
  <si>
    <t>Net cash paid for capitalized interest</t>
  </si>
  <si>
    <t>Interest paid</t>
  </si>
  <si>
    <t>Condensed Consolidated Balance Sheets (Unaudited) - USD ($) $ in Millions</t>
  </si>
  <si>
    <t>Dec. 31, 2016</t>
  </si>
  <si>
    <t>Current Assets:</t>
  </si>
  <si>
    <t>Cash and cash equivalents</t>
  </si>
  <si>
    <t>Receivables —</t>
  </si>
  <si>
    <t>Customer accounts receivable</t>
  </si>
  <si>
    <t>Energy marketing receivables</t>
  </si>
  <si>
    <t>Unbilled revenues</t>
  </si>
  <si>
    <t>Under recovered fuel clause revenues</t>
  </si>
  <si>
    <t>Income taxes receivable, current</t>
  </si>
  <si>
    <t>Other accounts and notes receivable</t>
  </si>
  <si>
    <t>Accumulated provision for uncollectible accounts</t>
  </si>
  <si>
    <t>Materials and supplies</t>
  </si>
  <si>
    <t>Fossil fuel for generation</t>
  </si>
  <si>
    <t>Natural gas for sale</t>
  </si>
  <si>
    <t>Prepaid expenses</t>
  </si>
  <si>
    <t>Other regulatory assets, current</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Other deferred charges and assets</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Accrued income taxes</t>
  </si>
  <si>
    <t>Unrecognized tax benefits</t>
  </si>
  <si>
    <t>Other accrued taxes</t>
  </si>
  <si>
    <t>Accrued interest</t>
  </si>
  <si>
    <t>Accrued compensation</t>
  </si>
  <si>
    <t>Asset retirement obligations, current</t>
  </si>
  <si>
    <t>Acquisitions payable</t>
  </si>
  <si>
    <t>Other regulatory liabilities, current</t>
  </si>
  <si>
    <t>Other current liabilities</t>
  </si>
  <si>
    <t>Total current liabilities</t>
  </si>
  <si>
    <t>Long-term Debt</t>
  </si>
  <si>
    <t>Deferred Credits and Other Liabilities:</t>
  </si>
  <si>
    <t>Accumulated deferred income taxes</t>
  </si>
  <si>
    <t>Accumulated deferred ITCs</t>
  </si>
  <si>
    <t>Employee benefit obligations</t>
  </si>
  <si>
    <t>Asset retirement obligations, deferred</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s</t>
  </si>
  <si>
    <t>Common Stockholders' Equity:</t>
  </si>
  <si>
    <t>Par value</t>
  </si>
  <si>
    <t>Paid-in capital</t>
  </si>
  <si>
    <t>Treasury, at cost</t>
  </si>
  <si>
    <t>Retained earnings (accumulated deficit)</t>
  </si>
  <si>
    <t>Accumulated other comprehensive income (loss)</t>
  </si>
  <si>
    <t>Total Common Stockholders' Equity</t>
  </si>
  <si>
    <t>Preferred and Preference Stock of Subsidiaries</t>
  </si>
  <si>
    <t>Noncontrolling Interests</t>
  </si>
  <si>
    <t>Total Stockholders' Equity</t>
  </si>
  <si>
    <t>Total Liabilities and Stockholders' Equity</t>
  </si>
  <si>
    <t>Affiliated</t>
  </si>
  <si>
    <t>Deferred under recovered regulatory clause revenues</t>
  </si>
  <si>
    <t>Other</t>
  </si>
  <si>
    <t>Deferred credits related to income taxes</t>
  </si>
  <si>
    <t>Redeemable Preferred Stock</t>
  </si>
  <si>
    <t>Preference Stock</t>
  </si>
  <si>
    <t>Joint owner accounts receivable</t>
  </si>
  <si>
    <t>Deferred capacity expense, current</t>
  </si>
  <si>
    <t>Deferred capacity expense</t>
  </si>
  <si>
    <t>Securities due within one year - parent</t>
  </si>
  <si>
    <t>Over recovered fuel clause liabilities</t>
  </si>
  <si>
    <t>Prepaid income taxes</t>
  </si>
  <si>
    <t>Intangible assets, net (including goodwill)</t>
  </si>
  <si>
    <t>Prepaid LTSAs</t>
  </si>
  <si>
    <t>Other deferred charges and assets — affiliated</t>
  </si>
  <si>
    <t>Contingent consideration</t>
  </si>
  <si>
    <t>Noncontrolling interests</t>
  </si>
  <si>
    <t>Assets from risk management activities, net of collateral</t>
  </si>
  <si>
    <t>Liabilities from risk management activities, net of collateral</t>
  </si>
  <si>
    <t>Accrued environmental remediation, current</t>
  </si>
  <si>
    <t>Accrued environmental remediation</t>
  </si>
  <si>
    <t>Condensed Consolidated Balance Sheets (Unaudited) (Parenthetical) - USD ($) $ in Millions</t>
  </si>
  <si>
    <t>Other intangible assets, accumulated amortization</t>
  </si>
  <si>
    <t>Common stock, par value (in dollars per share)</t>
  </si>
  <si>
    <t>Common stock, shares authorized (in shares)</t>
  </si>
  <si>
    <t>Common stock, shares issued (in shares)</t>
  </si>
  <si>
    <t>Treasury shares at cost (in shares)</t>
  </si>
  <si>
    <t>Common stock, shares outstanding (in shares)</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6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7 and 2016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Southern Company's financial statements reflect its investments in its subsidiaries, including Southern Company Gas as a result of the Merger, on a consolidated basis. Southern Company Gas' results of operations and cash flows for the three and nine months ended September 30, 2017 and the three months ended September 30, 2016 , as well as its financial condition as of September 30, 2017 and December 31, 2016 , are reflected within Southern Company's consolidated amounts in these accompanying notes herein. The equity method is used for entities in which Southern Company has significant influence but does not control, including Southern Company Gas' investment in SNG, and for variable interest entities where Southern Company has an equity investment but is not the primary beneficiary. See Note (I) under " Southern Company – Merger with Southern Company Gas " for additional information regarding the Merger. Pursuant to the Merger, Southern Company pushed down the application of the acquisition method of accounting to the consolidated financial statements of Southern Company Gas such that the assets and liabilities are recorded at their respective fair values, and goodwill has been established for the excess of the purchase price over the fair value of net identifiable assets. Accordingly, the consolidated financial statements of Southern Company Gas for periods before and after July 1, 2016 (acquisition date) reflect different bases of accounting, and the financial positions and results of operations of those periods are not comparable. Throughout Southern Company Gas' condensed consolidated financial statements and the accompanying notes herein, periods prior to July 1, 2016 are identified as "predecessor," while periods after the acquisition date are identified as "successor." Certain prior year data presented in the financial statements have been reclassified to conform to the current year presentation. These reclassifications had no impact on the results of operations, financial position, or cash flows of any registrant. Recently Issued Accounting Standards See Note 1 to the financial statements of the registrants under "Recently Issued Accounting Standards" in Item 8 of the Form 10-K for additional information. In 2014,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registrants expect most of their revenue to be included in the scope of ASC 606, they have not fully completed the evaluation of all revenue arrangements. The majority of Southern Company's, the traditional electric operating companies', and Southern Company Gas' revenue, including energy provided to customers, is from tariff offerings that provide electricity or natural gas without a defined contractual term, as well as longer-term contractual commitments , including PPAs and non-derivative natural gas asset management and optimization arrangements . The majority of Southern Power's revenues includes longer-term PPAs for generation capacity and energy. The registrants expect the adoption of ASC 606 will not result in a significant shift from the current timing of revenue recognition for such transactions . The registrants' ongoing evaluation of other revenue streams and related contracts includes unregulated sales to customers. Some revenue arrangements, such as certain PPAs , energy-related derivatives , and alternative revenue programs, are excluded from the scope of ASC 606 and, therefore, will be accounted for and disclosed or presented separately from revenues under ASC 606 on the registrants' financial statements. In addition, the power and utilities industry continues to evaluate other specific industry issues, including the applicability of ASC 606 to contributions in aid of construction (CIAC). Although final implementation guidance has not been issued, Southern Company, the traditional electric operating companies, and Southern Company Gas expect CIAC to be out of the scope of ASC 606. The new standard is effective for interim and annual reporting periods beginning after December 15, 2017. The registrants intend to use the modified retrospective method of adoption effective January 1, 2018. The registrants have also elected to utilize practical expedients which allow them to apply the standard to open contracts at the date of adoption and to reflect the aggregate effect of all modifications when identifying performance obligations and allocating the transaction price for contracts modified before the effective date. Under the modified retrospective method of adoption, prior year reported results are not restated; however, a cumulative-effect adjustment to retained earnings at January 1, 2018 is recorded. In addition, disclosures will include comparative information on 2018 financial statement line items under current guidance. While the adoption of ASC 606, including the cumulative-effect adjustment, is not expected to have a material impact on either the timing or amount of revenues recognized in the registrants' financial statements, the registrants will continue to evaluate the requirements, as well as any additional clarifying guidance that may be issued. On January 26, 2017, the FASB issued ASU No. 2017-04, Intangibles – Goodwill and Other (Topic 350):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annual and interim periods beginning on or after December 15, 2019, and early adoption is permitted on testing dates after January 1, 2017. Southern Company and Southern Company Gas are evaluating the standard and expect to early adopt ASU 2017-04 effective January 1, 2018. On March 10,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income statement outside income from operations. Additionally, only the service cost component is eligible for capitalization, when applicable. However, all cost components remain eligible for capitalization under FERC regulations. ASU 2017-07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ASU 2017-07 is effective for annual periods beginning after December 15, 2017, including interim periods within those annual periods. The presentation changes required for net periodic pension and postretirement benefit costs will result in a decrease in Southern Company's , the traditional electric operating companies', and Southern Company Gas' operating income and an increase in other income for 2016 and 2017 and are expected to result in a decrease in operating income and an increase in other income for 2018. The adoption of ASU 2017-07 is not expected to have a material impact on Southern Company's , the traditional electric operating companies', or Southern Company Gas' financial statements. On August 28, 2017, the FASB issued ASU No. 2017-12, Derivatives and Hedging (Topic 815): Targeted Improvements to Accounting for Hedging Activities (ASU 2017-12), amending the hedge accounting recognition and presentation requirements.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and interim periods within those fiscal years, with early adoption permitted. The registrants are evaluating the standard and expect to early adopt ASU 2017-12 effective January 1, 2018. The adoption of ASU 2017-12 is not expected to have a material impact on the registrants' financial statements. Affiliate Transactions Prior to the completion of Southern Company Gas' acquisition of its 50% equity interest in SNG, SCS (as agent for Alabama Power, Georgia Power, and Southern Power) and Southern Company Gas had entered into long-term interstate natural gas transportation agreements with SNG. The interstate transportation service provided to Alabama Power, Georgia Power, Southern Power, and Southern Company Gas by SNG pursuant to these agreements is governed by the terms and conditions of SNG's natural gas tariff and is subject to FERC regulation. For the nine months ended September 30, 2017 , transportation costs under these agreements for Alabama Power, Georgia Power, Southern Power, and Southern Company Gas were approximately $8 million , $77 million , $19 million , and $24 million , respectively. For the period subsequent to Southern Company Gas' investment in SNG through September 30, 2016 , transportation costs under these agreements for Alabama Power, Georgia Power, Southern Power, and Southern Company Gas were approximately $1 million , $8 million , $2 million , and $4 million , respectively. SCS, as agent for Georgia Power and Southern Power, has agreements with certain subsidiaries of Southern Company Gas to purchase natural gas. For the nine months ended September 30, 2017 , natural gas purchases made by Georgia Power and Southern Power from Southern Company Gas' subsidiaries were approximately $18 million and $94 million , respectively. For the period subsequent to Southern Company's acquisition of Southern Company Gas through September 30, 2016 , natural gas purchases made by Georgia Power and Southern Power from Southern Company Gas' subsidiaries were approximately $7 million and $2 million , respectively. Goodwill and Other Intangible Assets At September 30, 2017 and December 31, 2016 , goodwill was as follows: Goodwill At September 30, 2017 At December 31, 2016 (in millions) Southern Company $ 6,267 $ 6,251 Southern Power $ 2 $ 2 Southern Company Gas Gas distribution operations $ 4,702 $ 4,702 Gas marketing services 1,265 1,265 Southern Company Gas total $ 5,967 $ 5,967 Goodwill is not amortized, but is subject to an annual impairment test during the fourth quarter of each year, or more frequently if impairment indicators arise. Other intangible assets were as follows: At September 30, 2017 At December 31, 2016 Gross Carrying Amount Accumulated Amortization Other Intangible Assets, Net Gross Carrying Amount Accumulated Amortization Other (in millions) (in millions) Southern Company Other intangible assets subject to amortization: Customer relationships $ 288 $ (70 ) $ 218 $ 268 $ (32 ) $ 236 Trade names 159 (15 ) 144 158 (5 ) 153 Storage and transportation contracts 64 (27 ) 37 64 (2 ) 62 PPA fair value adjustments 456 (41 ) 415 456 (22 ) 434 Other 16 (3 ) 13 11 (1 ) 10 Total other intangible assets subject to amortization $ 983 $ (156 ) $ 827 $ 957 $ (62 ) $ 895 Other intangible assets not subject to amortization: Federal Communications Commission licenses $ 75 $ — $ 75 $ 75 $ — $ 75 Total other intangible assets $ 1,058 $ (156 ) $ 902 $ 1,032 $ (62 ) $ 970 Southern Power Other intangible assets subject to amortization: PPA fair value adjustments $ 456 $ (41 ) $ 415 $ 456 $ (22 ) $ 434 Southern Company Gas Other intangible assets subject to amortization: Gas marketing services Customer relationships $ 221 $ (65 ) $ 156 $ 221 $ (30 ) $ 191 Trade names 115 (8 ) 107 115 (2 ) 113 Wholesale gas services Storage and transportation contracts 64 (27 ) 37 64 (2 ) 62 Total other intangible assets subject to amortization $ 400 $ (100 ) $ 300 $ 400 $ (34 ) $ 366 Amortization associated with other intangible assets was as follows: Three Months Ended Nine Months Ended September 30, 2017 (in millions) Southern Company $ 29 $ 94 Southern Power $ 6 $ 19 Southern Company Gas $ 20 $ 66 See Note 12 to the financial statements of Southern Company under "Southern Power" and Note 2 to the financial statements of Southern Power in Item 8 of the Form 10-K for additional information regarding Southern Power's PPA fair value adjustments related to its business acquisitions. Also see Note (I) under " Southern Company – Acquisition of PowerSecure " and " – Merger with Southern Company Gas " for additional information. Property Damage Reserve See Note 1 to the financial statements of Gulf Power under "Property Damage Reserve" in Item 8 of the Form 10-K for additional information. Gulf Power's cost of repairing damages from major storms and other uninsured property damages, including uninsured damages to transmission and distribution facilities, generation facilities, and other property is charged to Gulf Power's property damage reserve. In accordance with a settlement agreement approved by the Florida PSC on April 4, 2017 (2017 Rate Case Settlement Agreement), Gulf Power suspended further property damage reserve accruals effective April 2017. Gulf Power may make discretionary accruals and is required to resume accruals of $3.5 million annually if the reserve balance falls below zero . In addition, Gulf Power may initiate a storm surcharge to recover costs associated with any tropical systems named by the National Hurricane Center or other catastrophic storm events that reduce the property damage reserve in the aggregate by approximately $31 million ( 75% of the April 1, 2017 balance) or more. The storm surcharge would begin, on an interim basis, 60 days following the filing of a cost recovery petition, would be limited to $4.00 /month for a 1,000 KWH residential customer unless Gulf Power incurs in excess of $100 million in qualified storm recovery costs in a calendar year, and would replenish the property damage reserve to approximately $40 million . As of September 30, 2017 , Gulf Power's property damage reserve totaled approximately $39 million . See Note (B) under " Regulatory Matters – Gulf Power – Retail Base Rate Cases " for additional details regarding the 2017 Rate Case Settlement Agreement. 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had no inventory decrement at September 30, 2017 .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had no material LOCOM adjustment in any period presented.</t>
  </si>
  <si>
    <t>Contingencies and Regulatory Matters</t>
  </si>
  <si>
    <t>Commitments and Contingencies Disclosure [Abstract]</t>
  </si>
  <si>
    <t>CONTINGENCIES AND REGULATORY MATTERS</t>
  </si>
  <si>
    <t>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management does not anticipate that the ultimate liabilities, if any, arising from such current proceedings would have a material effect on such registrant's financial statements. Southern Company On January 20, 2017, a purported securities class action complaint was filed against Southern Company, certain of its officers, and certain former Mississippi Power officers in the U.S. District Court for the Northern District of Georgia, Atlanta Division,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IGCC in violation of certain provisions under the Securities Exchange Act of 1934, as amended. The complaint seeks, among other things, compensatory damages and litigation costs and attorneys' fees. On June 12, 2017, the plaintiffs filed an amended complaint that provided additional detail about their claims, increased the purported class period by one day, and added certain other former Mississippi Power officers as defendants. On July 27, 2017, the defendants filed a motion to dismiss the plaintiffs' amended complaint with prejudice, to which the plaintiffs filed an opposition on September 11, 2017. On February 27, 2017, Jean Vineyard filed a shareholder derivative lawsuit in the U.S. District Court for the Northern District of Georgia that names as defendants Southern Company, certain of its directors, certain of its officers, and certain former Mississippi Power officers. The complaint alleges that the defendants caused Southern Company to make false or misleading statements regarding the Kemper IGCC cost and schedule. Further, the complaint alleges that the defendants were unjustly enriched and caused the waste of corporate assets. The plaintiff seeks to recover, on behalf of Southern Company, unspecified actual damages and, on her own behalf, attorneys' fees and costs in bringing the lawsuit. The plaintiff also seeks certain changes to Southern Company's corporate governance and internal processes. On March 27, 2017, the court deferred this lawsuit until 30 days after certain further action in the purported securities class action complaint discussed above. On May 15, 2017, Helen E. Piper Survivor's Trust filed a shareholder derivative lawsuit in the Superior Court of Gwinnett County, State of Georgia and, on May 31, 2017, Judy Mesirov filed a shareholder derivative lawsuit in the U.S. District Court for the Northern District of Georgia. Each of these lawsuits names as defendants Southern Company, certain of its directors, certain of its officers, and certain former Mississippi Power officers. Each complaint alleges that the individual defendants, among other things, breached their fiduciary duties in connection with schedule delays and cost overruns associated with the construction of the Kemper IGCC. Each complaint further alleges that the individual defendants authorized or failed to correct false and misleading statements regarding the Kemper IGCC schedule and cost and failed to implement necessary internal controls to prevent harm to Southern Company. Each plaintiff seeks to recover, on behalf of Southern Company, unspecified actual damages and disgorgement of profits and, on its behalf, attorneys' fees and costs in bringing the lawsuit. Each plaintiff also seeks certain unspecified changes to Southern Company's corporate governance and internal processes. On August 15, 2017, these two shareholder derivative lawsuits were consolidated in the U.S. District Court for the Northern District of Georgia and the court deferred the consolidated case until 30 days after certain further action in the purported securities class action complaint discussed above. Southern Company believes these legal challenges have no merit; however, an adverse outcome in any of these proceedings could have an impact on Southern Company's results of operations, financial condition, and liquidity. Southern Company will vigorously defend itself in these matters, the ultimate outcome of which cannot be determined at this time. Georgia Power In 2011, plaintiffs filed a putative class action against Georgia Power in the Superior Court of Fulton County, Georgia alleging that Georgia Power's collection in rates of municipal franchise fees (all of which are remitted to municipalities) exceeded the amounts allowed in orders of the Georgia PSC and alleging certain state tort law claims. In November 2016, the Georgia Court of Appeals reversed the trial court's previous dismissal of the case and remanded the case to the trial court for further proceedings. Georgia Power filed a petition for writ of certiorari with the Georgia Supreme Court, which was granted on August 28, 2017. A decision from the Georgia Supreme Court is not expected until 2018. Georgia Power believes the plaintiffs' claims have no merit and intends to vigorously defend itself in this matter. The ultimate outcome of this matter cannot be determined at this time. Southern Power During 2015, Southern Power indirectly acquired a 51% membership interest in RE Roserock LLC (Roserock), the owner of the Roserock facility in Pecos County, Texas, which was under construction by Recurrent Energy, LLC and was subsequently placed in service in November 2016. Prior to placing the facility in service, certain solar panels were damaged during installation. While the facility currently is generating energy consistent with operational expectations and PPA obligations, Southern Power is pursuing remedies under its insurance policies and other contracts to repair or replace these solar panels. In connection therewith, Southern Power is withholding payments of approximately $26 million from the construction contractor, who has placed a lien on the Roserock facility for the same amount. The amounts withheld are included in other accounts and notes payable and other current liabilities on Southern Company's consolidated balance sheets and other accounts payable and other current liabilities on Southern Power's consolidated balance sheets. On May 18, 2017, Roserock filed a lawsuit in the state district court in Pecos County, Texas, against X.L. America, Inc. (XL) and North American Elite Insurance Company (North American Elite) seeking recovery from an insurance policy for damages resulting from a hail storm and certain installation practices by the construction contractor, McCarthy Building Companies, Inc. (McCarthy). On May 19, 2017, Roserock filed a separate lawsuit against McCarthy in the state district court in Travis County, Texas alleging breach of contract and breach of warranty for the damages sustained at the Roserock facility, which has since been moved to the U.S. District Court for the Western District of Texas. On May 22, 2017, McCarthy filed a counter lawsuit against Roserock, Array Technologies, Inc., Canadian Solar (USA), Inc., XL, and North American Elite in the U.S. District Court for the Western District of Texas alleging, among other things, breach of contract, and requesting foreclosure of mechanic's liens against Roserock. On July 18, 2017, the U.S. District Court for the Western District of Texas consolidated the two pending lawsuits. Southern Power intends to vigorously pursue and defend these matters, the ultimate outcome of which cannot be determined at this time. Southern Company Gas Nicor Gas and Nicor Energy Services Company, wholly-owned subsidiaries of Southern Company Gas, and Nicor Inc. were defendants in a putative class action initially filed in 2011 in the state court in Cook County, Illinois. The plaintiffs purported to represent a class of the customers who purchased the Gas Line Comfort Guard product from Nicor Energy Services Company and variously alleged that the marketing, sale, and billing of the Gas Line Comfort Guard product violated the Illinois Consumer Fraud and Deceptive Business Practices Act, constituting common law fraud and resulting in unjust enrichment of these entities. The plaintiffs sought, on behalf of the classes they purported to represent, actual and punitive damages, interest, costs, attorney fees, and injunctive relief. On February 8, 2017, the judge denied the plaintiffs' motion for class certification and Southern Company Gas' motion for summary judgment. On March 7, 2017, the parties reached a settlement, which was finalized and effective on April 3, 2017. The settlement did not have a material impact on Southern Company's or Southern Company Gas' financial statements. Environmental Matters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New Jersey, Georgia, and Florid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was $26 million and $17 million as of September 30, 2017 and December 31, 2016,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Gulf Power's environmental remediation liability includes estimated costs of environmental remediation projects of approximately $53 million and $44 million as of September 30, 2017 and December 31, 2016, respectively. These estimated costs primarily relate to site closure criteria by the Florida Department of Environmental Protection (FDEP) for potential impacts to soil and groundwater from herbicide applications at Gulf Power's substations. The schedule for completion of the remediation projects is subject to FDEP approval. The projects have been approved by the Florida PSC for recovery through Gulf Power's environmental cost recovery clause; therefore, these liabilities have no impact on net income. Southern Company Gas' environmental remediation liability was $399 million and $426 million as of September 30, 2017 and December 31, 2016, respectively, based on the estimated cost of environmental investigation and remediation associated with known current and former manufactured gas plant operating sites. These environmental remediation expenditures are recoverable from customers through rate mechanisms approved by the applicable state regulatory agencies of the natural gas distribution utilities, with the exception of one site representing $5 million of the total accrued remediation costs. The final outcome of these matters cannot be determined at this time. However, the final disposition of these matters is not expected to have a material impact on the financial statements of Southern Company, Georgia Power, Gulf Power, or Southern Company Gas. Natural Gas Storage A wholly-owned subsidiary of Southern Company Gas owns and operates a natural gas storage facility consisting of two salt dome caverns in Louisiana. Periodic integrity tests are required in accordance with rules of the Louisiana Department of Natural Resources (LDNR). In August 2017, in connection with an ongoing integrity project, updated seismic mapping indicated the proximity of one of the caverns to the edge of the salt dome may be less than the required minimum and could result in Southern Company Gas retiring the cavern early. At September 30, 2017, the facility's property, plant, and equipment had a net book value of $111 million , of which the cavern itself represents approximately 20% . A potential early retirement of this cavern is dependent upon several factors including the results of ongoing third-party technical engineering reviews, testing, and compliance with an order from the LDNR detailing the requirements to place the cavern back in service, which includes, among other things, obtaining a core sample to determine the composition of the sheath surrounding the edge of the salt dome. Early retirement of the cavern could trigger impairment of other long-lived assets associated with the natural gas storage facility. The ultimate outcome of this matter cannot be determined at this time, but could have a significant impact on Southern Company's financial statements and a material impact on Southern Company Gas' financial statements. Nuclear Fuel Disposal Costs See Note 3 to the financial statements of Southern Company, Alabama Power, and Georgia Power under "Nuclear Fuel Disposal Costs" in Item 8 of the Form 10-K for additional information regarding legal remedies pursued by Alabama Power and Georgia Power against the U.S. government for its partial breach of contract relating to the disposal of spent nuclear fuel and high level radioactive waste generated at each company's nuclear plants. On October 10, 2017, Alabama Power and Georgia Power filed additional lawsuits against the U.S. government in the Court of Federal Claims for the costs of continuing to store spent nuclear fuel at Plant Farley, Plant Hatch, and Plant Vogtle Units 1 and 2 for the period from January 1, 2015 through December 31, 2017. Damages will continue to accumulate until the issue is resolved or storage is provided. No amounts have been recognized in the financial statements as of September 30, 2017 for any potential recoveries from the additional lawsuits. The final outcome of these matters cannot be determined at this time; however, no material impact on Southern Company's, Alabama Power's, or Georgia Power's net income is expected. FERC Matters Municipal and Rural Associations Tariff 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 Integrated Coal Gasification Combined Cycle " herein for information regarding the Kemper IGCC. In March 2016, Mississippi Power reached a settlement agreement with its wholesale customers, which was subsequently approved by the FERC, for an increase in wholesale base revenues under the MRA cost-based electric tariff, primarily as a result of placing scrubbers for Plant Daniel Units 1 and 2 in service in 2015. The settlement agreement became effective for services rendered beginning May 1, 2016, resulting in an estimated annual revenue increase of $7 million under the MRA cost-based electric tariff. Additionally, under the settlement agreement, the tariff customers agreed to similar regulatory treatment for MRA tariff ratemaking as the treatment approved for retail ratemaking through an order issued by the Mississippi PSC in December 2015 (In-Service Asset Rate Order). This regulatory treatment primarily includes (i) recovery of the Kemper IGCC assets currently operational and providing service to customers and other related costs, (ii) amortization of the Kemper IGCC-related regulatory assets included in rates under the settlement agreement over the 36 months ending April 30, 2019, (iii) Kemper IGCC-related expenses included in rates under the settlement agreement no longer being deferred and charged to expense, and (iv) removing all of the Kemper IGCC CWIP from rate base with a corresponding increase in accrual of AFUDC. The additional resulting AFUDC totaled approximately $22 million through the suspension of Kemper IGCC start-up activities. See " Integrated Coal Gasification Combined Cycle " herein for additional information. Fuel Cost Recovery Mississippi Power has a wholesale MRA and a Market Based (MB) fuel cost recovery factor. At September 30, 2017 , the amount of over-recovered wholesale MRA fuel costs included in the balance sheets was $3 million compared to $13 million at December 31, 2016 . Over-recovered wholesale MB fuel costs included in the balance sheets were immaterial at September 30, 2017 and December 31, 2016 . See Note 3 to the financial statements of Mississippi Power under "FERC Matters – Fuel Cost Recovery" in Item 8 of the Form 10-K for additional information. Market-Based Rate Authority See Note 3 to the financial statements of Southern Company and Mississippi Power under "FERC Matters – Market-Based Rate Authority" and Note 3 to the financial statements of Alabama Power, Georgia Power, Gulf Power, and Southern Power under "FERC Matters" in Item 8 of the Form 10-K for additional information regarding the traditional electric operating companies' and Southern Power's market power proceeding and amendment to their market-rate tariff. On May 17, 2017, the FERC accepted the traditional electric operating companies' and Southern Power's compliance filing accepting the terms of the FERC's February 2, 2017 order regarding an amendment by the traditional electric operating companies and Southern Power to their market-based rate tariff. While the FERC's order references the traditional electric operating companies' and Southern Power's market power proceeding related to their 2014 triennial updated market power analysis, that proceeding remains a separate, ongoing matter. On October 25, 2017, the FERC issued an order in response to the traditional electric operating companies' and Southern Power's June 30, 2017 triennial updated market power analysis. The FERC directed the traditional electric operating companies and Southern Power to show cause within 60 days why market-based rate authority should not be revoked in certain areas adjacent to the area presently under mitigation in accordance with the February 2, 2017 order, or to provide a mitigation plan to further address market power concerns. The traditional electric operating companies and Southern Power expect to make a filing within the specified 60 days responding to the FERC's order. The ultimate outcome of these matters cannot be determined at this time. Regulatory Matters Alabama Power See Note 3 to the financial statements of Southern Company and Alabama Power under "Regulatory Matters – Alabama Power" and "Retail Regulatory Matters," respectively, in Item 8 of the Form 10-K for additional information regarding Alabama Power's recovery of retail costs through various regulatory clauses and accounting orders. The balance of each regulatory clause recovery on the balance sheet follows: Regulatory Clause Balance Sheet Line Item September 30, December 31, (in millions) Rate CNP Compliance Deferred over recovered regulatory clause revenues $ 9 $ — Rate CNP Compliance (*) Deferred under recovered regulatory clause revenues — 9 Rate CNP PPA Deferred under recovered regulatory clause revenues 17 142 Retail Energy Cost Recovery (*) Other regulatory liabilities, current — 76 Natural Disaster Reserve Other regulatory liabilities, deferred 51 69 (*) In accordance with an accounting order issued on February 17, 2017 by the Alabama PSC, Alabama Power reclassified $36 million of its under recovered balance for Rate CNP Compliance and $11 million of its under recovered balance for Retail Energy Cost Recovery to a deferred regulatory asset account. Georgia Power Rate Plans See Note 3 to the financial statements of Southern Company and Georgia Power under "Regulatory Matters – Georgia Power – Rate Plans" and "Retail Regulatory Matters – Rate Plans," respectively, in Item 8 of the Form 10-K for additional information. Georgia Power's revenues from regulated retail operations are collected through various rate mechanisms subject to the oversight of the Georgia PSC. Georgia Power currently recovers its costs from the regulated retail business through the 2013 ARP, which includes traditional base tariff rates, Demand-Side Management tariffs, Environmental Compliance Cost Recovery tariffs, and Municipal Franchise Fee tariffs. In addition, financing costs related to the construction of Plant Vogtle Units 3 and 4 are being collected through the NCCR tariff and fuel costs are collected through a separate fuel cost recovery tariff. See " Nuclear Construction " herein and Note 3 to the financial statements of Southern Company under "Regulatory Matters – Georgia Power – Nuclear Construction" and Georgia Power under "Retail Regulatory Matters – Nuclear Construction" in Item 8 of the Form 10-K for additional information regarding the NCCR tariff. Also see " Fuel Cost Recovery " herein and Note 3 to the financial statements of Southern Company under "Regulatory Matters – Georgia Power – Fuel Cost Recovery" and Georgia Power under "Retail Regulatory Matters – Fuel Cost Recovery" in Item 8 of the Form 10-K for additional information regarding fuel cost recovery. Integrated Resource Plan See Note 3 to the financial statements of Southern Company and Georgia Power under "Regulatory Matters – Georgia Power – Integrated Resource Plan" and "Retail Regulatory Matters – Integrated Resource Plan," respectively, in Item 8 of the Form 10-K for additional information regarding Georgia Power's triennial Integrated Resource Plan. On March 7, 2017, the Georgia PSC approved Georgia Power's decision to suspend work at a future generation site in Stewart County, Georgia, due to changing economics, including load forecasts and lower fuel costs. The timing of recovery for costs incurred of approximately $50 million will be determined by the Georgia PSC in a future base rate case. The ultimate outcome of this matter cannot be determined at this time. Fuel Cost Recovery See Note 3 to the financial statements of Southern Company and Georgia Power under "Regulatory Matters – Georgia Power – Fuel Cost Recovery" and "Retail Regulatory Matters – Fuel Cost Recovery," respectively, in Item 8 of the Form 10-K for additional information. As of September 30, 2017 , Georgia Power's under recovered fuel balance totaled $100 million and is included in current assets and other deferred charges and assets on Southern Company's and Georgia Power's condensed balance sheets. As of December 31, 2016 , Georgia Power's over recovered fuel balance totaled $84 million and is included in other current liabilities on Southern Company's and Georgia Power's condensed balance sheets.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Storm Damage Recovery Georgia Power is accruing $30 million annually through December 31, 2019, as provided in the 2013 ARP, for incremental operating and maintenance costs of damage from major storms to its transmission and distribution facilities. During September 2017, Hurricane Irma caused significant damage to Georg ia Power's transmission and distribution facilities. The total amount of incremental restoration costs related to this hurricane is estimated to be approximately $150 million . As of September 30, 2017 , Georgia Power had deferred approximately $145 million in a regulatory asset related to storm damage. As of September 30, 2017, the total balance in Georgia Power's regulatory asset related to storm damage was $360 million . The rate of storm damage cost recovery is expected to be adjusted as part of Georgia Power's next base rate case required to be filed by July 1, 2019. As a result of this regulatory treatment, costs related to storms are not expected to have a material impact on Southern Company's or Georgia Power's financial statements. See Note 3 to the financial statements of Southern Company under "Regulatory Matters – Georgia Power – Storm Damage Recovery" and Note 1 to the financial statements of Georgia Power under "Storm Damage Recovery" in Item 8 of the Form 10-K for additional information regarding Georgia Power's storm damage reserve. Nuclear Construction See Note 3 to the financial statements of Southern Company and Georgia Power under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the NCCR tariff, and the Contractor Settlement Agreement. Vogtle 3 and 4 Agreement and EPC Contractor Bankruptcy In 2008, Georgia Power, acting for itself and as agent for the Vogtle Owners, entered into the Vogtle 3 and 4 Agreement, pursuant to which the EPC Contractor agreed to design, engineer, procure, construct, and test Plant Vogtle Units 3 and 4. Under the terms of the Vogtle 3 and 4 Agreement, the Vogtle Owners agreed to pay a purchase price subject to certain price escalations and adjustments, including fixed escalation amounts and index-based adjustments, as well as adjustments for change orders, and performance bonuses for early completion and unit performance. Georgia Power's proportionate share of Plant Vogtle Units 3 and 4 is 45.7% . The Vogtle 3 and 4 Agreement also provided for liquidated damages upon the EPC Contractor's failure to fulfill the schedule and certain performance guarantees, each subject to an aggregate cap of 10% of the contract price, or approximately $920 million (approximately $420 million based on Georgia Power's ownership interest). Under the Toshiba Guarantee, Toshiba guaranteed certain payment obligations of the EPC Contractor, including any liability of the EPC Contractor for abandonment of work. In January 2016, Westinghouse delivered to the Vogtle Owners $920 million of letters of credit from financial institutions (Westinghouse Letters of Credit) to secure a portion of the EPC Contractor's potential obligations under the Vogtle 3 and 4 Agreement. The Westinghouse Letters of Credit are subject to annual renewals through June 30, 2020 and require 60 days' written notice to Georgia Power in the event the Westinghouse Letters of Credit will not be renewed. Under the terms of the Vogtle 3 and 4 Agreement, the EPC Contractor did not have the right to terminate the Vogtle 3 and 4 Agreement for convenience. In the event of an abandonment of work by the EPC Contractor, the maximum liability of the EPC Contractor under the Vogtle 3 and 4 Agreement was 40% of the contract price (approximately $1.7 billion based on Georgia Power's ownership interest). On March 29, 2017, the EPC Contractor filed for bankruptcy protection under Chapter 11 of the U.S. Bankruptcy Code. To provide for a continuation of work at Plant Vogtle Units 3 and 4, Georgia Power, acting for itself and as agent for the Vogtle Owners, entered into an interim assessment agreement with the EPC Contractor (Interim Assessment Agreement), which the bankruptcy court approved on March 30, 2017. The Interim Assessment Agreement provided, among other items, that during the term of the Interim Assessment Agreement Georgia Power was obligated to pay, on behalf of the Vogtle Owners, all costs accrued by the EPC Contractor for subcontractors and vendors for services performed or goods provided. The Interim Assessment Agreement, as amended, expired on July 27, 2017. Subsequent to the EPC Contractor bankruptcy filing, a number of subcontractors to the EPC Contractor, including Fluor Enterprises, Inc., a subsidiary of Fluor Corporation, alleged non-payment by the EPC Contractor for amounts owed for work performed on Plant Vogtle Units 3 and 4. Georgia Power, acting for itself and as agent for the Vogtle Owners, has taken, and continues to take, actions to remove liens filed by these subcontractors through the posting of surety bonds. Georgia Power estimates the aggregate liability, through September 30, 2017 , of the Vogtle Owners for the removal of subcontractor liens and payment of other EPC Contractor pre-petition accounts payable to total approximately $386 million , of which $340 million had been paid or accrued as of September 30, 2017 . Georgia Power's proportionate share of this aggregate liability totaled approximately $176 million . On June 9, 2017, Georgia Power and the other Vogtle Owners and Toshiba entered into a settlement agreement regarding the Toshiba Guarantee (Guarantee Settlement Agreement). Pursuant to the Guarantee Settlement Agreement, Toshiba acknowledged the amount of its obligation under the Toshiba Guarantee is $3.68 billion (Guarantee Obligations), of which Georgia Power's proportionate share is approximately $1.7 billion , and that the Guarantee Obligations exist regardless of whether Plant Vogtle Units 3 and 4 are completed. The Guarantee Settlement Agreement also provides for a schedule of payments for the Guarantee Obligations, which will reduce CWIP, beginning in October 2017 and continuing through January 2021. In the event Toshiba receives certain payments, including sale proceeds, from or related to Westinghouse (or its subsidiaries) or Toshiba Nuclear Energy Holdings (UK) Limited (or its subsidiaries), it will hold a portion of such payments in trust for the Vogtle Owners and promptly pay them as offsets against any remaining Guarantee Obligations. Under the Guarantee Settlement Agreement, the Vogtle Owners will forbear from exercising certain remedies, including drawing on the Westinghouse Letters of Credit, until June 30, 2020, unless certain events of nonpayment, insolvency, or other material breach of the Guarantee Settlement Agreement by Toshiba occur. If such an event occurs, the balance of the Guarantee Obligations will become immediately due and payable, and the Vogtle Owners may exercise any and all rights and remedies, including drawing on the Westinghouse Letters of Credit without restriction. In addition, the Guarantee Settlement Agreement does not restrict the Vogtle Owners from fully drawing on the Westinghouse Letters of Credit in the event they are not renewed or replaced prior to the expiration date. On October 2, 2017, Georgia Power received the first installment of the Guarantee Obligations of $300 million from Toshiba, of which Georgia Power's proportionate share was $137 million . Georgia Power is considering potential options with respect to its right to future payments under the Guarantee Settlement Agreement and its claims against the EPC Contractor in the EPC Contractor's bankruptcy proceeding, including a potential sale of those payment rights and bankruptcy claims. Any such transaction cannot be assured and would be subject to DOE consents and related approvals under the Loan Guarantee Agreement and related agreements. On August 10, 2017, Toshiba released its financial results for the quarter ended June 30, 2017, which reflected a negative shareholders' equity balance of approximately $4.5 billion as of June 30, 2017. Toshiba previously announced the existence of material events and conditions that raise substantial d</t>
  </si>
  <si>
    <t>Fair Value Measurements</t>
  </si>
  <si>
    <t>Fair Value Disclosures [Abstract]</t>
  </si>
  <si>
    <t>FAIR VALUE MEASUREMENTS</t>
  </si>
  <si>
    <t>FAIR VALUE MEASUREMENTS As of September 30, 2017 , assets and liabilities measured at fair value on a recurring basis during the period, together with their associated level of the fair value hierarchy, were as follows: Fair Value Measurements Using: As of September 30, 2017: Quoted Prices in Active Markets for Identical Assets (Level 1) Significant Other Observable Inputs (Level 2) Significant Unobservable Inputs (Level 3) Net Asset Value as a Practical Expedient (NAV) Total (in millions) Southern Company Assets: Energy-related derivatives (a)(b) $ 231 $ 184 $ — $ — $ 415 Interest rate derivatives — 5 — — 5 Foreign currency derivatives — 103 — — 103 Nuclear decommissioning trusts (c) 752 1,004 — 26 1,782 Cash equivalents 1,271 — — — 1,271 Other investments 9 — 1 — 10 Total $ 2,263 $ 1,296 $ 1 $ 26 $ 3,586 Liabilities: Energy-related derivatives (a)(b) $ 265 $ 146 $ — $ — $ 411 Interest rate derivatives — 24 — — 24 Foreign currency derivatives — 23 — — 23 Contingent consideration — — 20 — 20 Total $ 265 $ 193 $ 20 $ — $ 478 Alabama Power Assets: Energy-related derivatives $ — $ 9 $ — $ — $ 9 Nuclear decommissioning trusts: (d) Domestic equity 422 81 — — 503 Foreign equity 60 57 — — 117 U.S. Treasury and government agency securities — 27 — — 27 Corporate bonds 19 150 — — 169 Mortgage and asset backed securities — 18 — — 18 Private Equity — — — 26 26 Other — 8 — — 8 Cash equivalents 808 — — — 808 Total $ 1,309 $ 350 $ — $ 26 $ 1,685 Liabilities: Energy-related derivatives $ — $ 7 $ — $ — $ 7 Fair Value Measurements Using: As of September 30, 2017: Quoted Prices in Active Markets for Identical Assets (Level 1) Significant Other Observable Inputs (Level 2) Significant Unobservable Inputs (Level 3) Net Asset Value as a Practical Expedient (NAV) Total (in millions) Georgia Power Assets: Energy-related derivatives $ — $ 18 $ — $ — $ 18 Interest rate derivatives — 1 — — 1 Nuclear decommissioning trusts: (d) (e) Domestic equity 235 1 — — 236 Foreign equity — 156 — — 156 U.S. Treasury and government agency securities — 225 — — 225 Municipal bonds — 64 — — 64 Corporate bonds — 160 — — 160 Mortgage and asset backed securities — 38 — — 38 Other 16 19 — — 35 Cash equivalents 112 — — — 112 Total $ 363 $ 682 $ — $ — $ 1,045 Liabilities: Energy-related derivatives $ — $ 11 $ — $ — $ 11 Interest rate derivatives — 3 — — 3 Total $ — $ 14 $ — $ — $ 14 Gulf Power Assets: Cash equivalents $ 21 $ — $ — $ — $ 21 Liabilities: Energy-related derivatives $ — $ 22 $ — $ — $ 22 Mississippi Power Assets: Energy-related derivatives $ — $ 3 $ — $ — $ 3 Interest rate derivatives — 2 — — 2 Cash equivalents 209 — — — 209 Total $ 209 $ 5 $ — $ — $ 214 Liabilities: Energy-related derivatives $ — $ 7 $ — $ — $ 7 Fair Value Measurements Using: As of September 30, 2017: Quoted Prices in Active Markets for Identical Assets (Level 1) Significant Other Observable Inputs (Level 2) Significant Unobservable Inputs (Level 3) Net Asset Value as a Practical Expedient (NAV) Total (in millions) Southern Power Assets: Energy-related derivatives $ — $ 9 $ — $ — $ 9 Foreign currency derivatives — 103 — — 103 Cash equivalents 90 — — — 90 Total $ 90 $ 112 $ — $ — $ 202 Liabilities: Energy-related derivatives $ — $ 4 $ — $ — $ 4 Foreign currency derivatives — 23 — — 23 Contingent consideration — — 20 — 20 Total $ — $ 27 $ 20 $ — $ 47 Southern Company Gas Assets: Energy-related derivatives (a)(b) $ 231 $ 145 $ — $ — $ 376 Liabilities: Energy-related derivatives (a)(b) $ 265 $ 95 $ — $ — $ 360 (a) Excludes $13 million associated with certain weather derivatives accounted for based on intrinsic value rather than fair value. (b) Excludes cash collateral of $76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September 30, 2017 , approximately $66 million of the fair market value of Georgia Power's nuclear decommissioning trust funds' securities were on loan to creditors under the funds' managers' securities lending program. Southern Company, Alabama Power, and Georgia Power continue to elect the option to fair value investment securities held in the nuclear decommissioning trust funds. The fair value of the funds at Southern Company, including reinvested interest and dividends and excluding the funds' expenses, increased by $50 million and $168 million , respectively, for the three and nine months ended September 30, 2017 , and by $49 million and $116 million , respectively, for the three and nine months ended September 30, 2016 . Alabama Power recorded increases in fair value of $25 million and $87 million , respectively, for the three and nine months ended September 30, 2017 and $26 million and $66 million , respectively, for the three and nine months ended September 30, 2016 as a change in regulatory liabilities related to its AROs. Georgia Power recorded increases in fair value of $25 million and $81 million , respectively, for the three and nine months ended September 30, 2017 and $23 million and $50 million , respectively, for the three and nine months ended September 30, 2016 as a change in its regulatory asset related to its AROs.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obligated to make generation-based payments to the seller over a period ranging from 10 to 30 years, beginning at the commercial operation date. The obligation is categorized as Level 3 under Fair Value Measurements as the fair value is determined using significant unobservable inputs for the forecasted facility generation in MW-hours, as well as other inputs such as a fixed dollar amount per MW-hour, and a discount rate, and is evaluated periodically.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s been determined based on market factors including comparable multiples and the expectations regarding cash flows and business plan executions. As of September 30, 2017 , the fair value measurements of private equity investments held in the nuclear decommissioning trust that are calculated at net asset value per share (or its equivalent) as a practical expedient, as well as the nature and risks of those investments, were as follows: As of September 30, 2017: Fair Value Unfunded Commitments Redemption Frequency Redemption Notice Period (in millions) Southern Company $ 26 $ 24 Not Applicable Not Applicable Alabama Power $ 26 $ 24 Not Applicable Not Applicable Private equity funds include a fund-of-funds that invests in high-quality private equity funds across several market sectors, funds that invest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10 years . As of September 30, 2017 , other financial instruments for which the carrying amount did not equal fair value were as follows: Carrying Amount Fair Value (in millions) Long-term debt, including securities due within one year: Southern Company $ 47,269 $ 49,348 Alabama Power $ 7,404 $ 8,031 Georgia Power $ 11,713 $ 12,237 Gulf Power $ 1,292 $ 1,352 Mississippi Power $ 2,123 $ 2,117 Southern Power $ 5,810 $ 5,916 Southern Company Gas $ 5,862 $ 6,230 The fair values are determined using Level 2 measurements and are based on quoted market prices for the same or similar issues or on the current rates available to Southern Company, Alabama Power, Georgia Power, Gulf Power, Mississippi Power, Southern Power, and Southern Company Gas.</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September 30, 2017 Three Months Ended September 30, 2016 Nine Months Ended September 30, 2017 Nine Months Ended September 30, 2016 (in millions) As reported shares 1,003 968 998 940 Effect of options and performance share award units 7 7 7 5 Diluted shares 1,010 975 1,005 945 Stock options and performance share award units that were not included in the diluted earnings per share calculation because they were anti-dilutive were immaterial for the three and nine months ended September 30, 2017 and 2016 . Changes in Stockholders' Equity The following table presents year-to-date changes in stockholders' equity of Southern Company: Number of Common Shares Common Preferred and Preference Stock of Subsidiaries Total Issued Treasury Noncontrolling Interests (*) (in thousands) (in millions) Balance at December 31, 2016 991,213 (819 ) $ 24,758 $ 609 $ 1,245 $ 26,612 Consolidated net income attributable to Southern Company — — 347 — — 347 Other comprehensive income (loss) — — (2 ) — — (2 ) Stock issued 13,308 — 613 — — 613 Stock-based compensation — — 97 — — 97 Cash dividends on common stock — — (1,716 ) — — (1,716 ) Preference stock redemption — — — (150 ) — (150 ) Contributions from noncontrolling interests — — — — 77 77 Distributions to noncontrolling interests — — — — (87 ) (87 ) Net income attributable to noncontrolling interests — — — — 45 45 Reclassification from redeemable noncontrolling interests — — — — 114 114 Other — (75 ) (15 ) 3 1 (11 ) Balance at September 30, 2017 1,004,521 (894 ) $ 24,082 $ 462 $ 1,395 $ 25,939 Balance at December 31, 2015 915,073 (3,352 ) $ 20,592 $ 609 $ 781 $ 21,982 Consolidated net income attributable to Southern Company — — 2,251 — — 2,251 Other comprehensive income (loss) — — (95 ) — — (95 ) Stock issued 65,725 2,599 3,265 — — 3,265 Stock-based compensation — — 94 — — 94 Cash dividends on common stock — — (1,553 ) — — (1,553 ) Contributions from noncontrolling interests — — — — 357 357 Distributions to noncontrolling interests — — — — (21 ) (21 ) Purchase of membership interests from noncontrolling interests — — — — (129 ) (129 ) Net income attributable to noncontrolling interests — — — — 36 36 Other — (46 ) (7 ) — — (7 ) Balance at September 30, 2016 980,798 (799 ) $ 24,547 $ 609 $ 1,024 $ 26,180 (*) Related to Southern Power Company and excludes redeemable noncontrolling interests. In April 2017, approximately $114 million was reclassified from redeemable noncontrolling interests to noncontrolling interests, included in stockholder's equity, due to the expiration of SunPower Corp's option to require Southern Power to purchase its membership interests in one of the solar partnerships. See Note 10 to the financial statements of Southern Power in Item 8 of the Form 10-K for additional information.</t>
  </si>
  <si>
    <t>Financing</t>
  </si>
  <si>
    <t>Debt Disclosure [Abstract]</t>
  </si>
  <si>
    <t>FINANCING</t>
  </si>
  <si>
    <t>FINANCING Going Concern As of September 30, 2017 , Mississippi Power's current liabilities exceeded current assets by approximately $769 million primarily due to approximately $935 million that will be required through September 30, 2018 to fund maturities of long-term debt and $4 million that will be required to fund maturities of short-term debt. In addition, Mississippi Power has $40 million of tax-exempt variable rate demand obligations that are supported by short-term credit facilities and $50 million of fixed rate pollution control revenue bonds that are required to be remarketed over the next 12 months. Mississippi Power intends to utilize operating cash flows, lines of credit, and bank term loans, as market conditions permit, as well as, under certain circumstances, commercial paper and/or equity contributions and/or loans from Southern Company to fund Mississippi Power's short-term capital needs. Specifically, Mississippi Power has been informed by Southern Company that in the event sufficient funds are not available from external sources, Southern Company intends to provide Mississippi Power with loans and/or equity contributions sufficient to fund the remaining indebtedness scheduled to mature and other cash needs over the next 12 months. Therefore, Mississippi Power's financial statement presentation contemplates continuation of Mississippi Power as a going concern as a result of Southern Company's anticipated ongoing financial support of Mississippi Power. For additional information, see Notes 1 and 6 to the financial statements of Mississippi Power under "Recently Issued Accounting Standards" and "Going Concern," respectively, in Item 8 of the Form 10-K and Note (B) under " Integrated Coal Gasification Combined Cycle ." DOE Loan Guarantee Borrowings See Note 6 to the financial statements of Southern Company and Georgia Power in Item 8 of the Form 10-K for additional information regarding Georgia Power's Loan Guarantee Agreement with the DOE and related multi-advance term loan facility (FFB Credit Facility) with the FFB. On July 27, 2017, Georgia Power entered into an amendment to the Loan Guarantee Agreement (LGA Amendment) in connection with the DOE's consent to Georgia Power's entry into the Services Agreement and the related intellectual property licenses (IP Licenses). Under the terms of the Loan Guarantee Agreement, upon termination of the Vogtle 3 and 4 Agreement, further advances are conditioned upon the DOE's approval of any agreements entered into in replacement of the Vogtle 3 and 4 Agreement. Under the terms of the LGA Amendment, Georgia Power will not request any advances unless and until such time as Georgia Power has (i) completed the cost-to-complete and cancellation cost assessments prepared as a result of the bankruptcy of the EPC Contractor (Cost Assessments) and made a determination to continue construction of Plant Vogtle Units 3 and 4, (ii) delivered to the DOE an updated project schedule, construction budget, and other information, (iii) entered into one or more agreements with a construction contractor or contractors that will be primarily responsible for construction of Plant Vogtle Units 3 and 4 and such agreements have been approved by the DOE (together with the Services Agreement and the IP Licenses, the Replacement EPC Arrangements), and (iv) entered into a further amendment to the Loan Guarantee Agreement with the DOE to reflect the Replacement EPC Arrangements. Upon satisfaction of the conditions described above,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In addition to the conditions described above, future advances are subject to satisfaction of customary conditions, as well as certification of compliance with the requirements of the Title XVII Loan Guarantee Program, accuracy of project-related representations and warranties, delivery of updated project-related information, absence of liens on Georgia Power's ownership interest in Plant Vogtle Units 3 and 4 other than permitted liens, evidence of compliance with the prevailing wage requirements of the Davis-Bacon Act of 1931, as amended, and certification from the DOE's consulting engineer that proceeds of the advances are used to reimburse Eligible Project Costs. Under the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y will terminate and Georgia Power will be required to prepay the outstanding principal amount of all borrowings under the FFB Credit Facility over a period of five years (with level principal amortization). Among other things, these mandatory prepayment events include (i) the termination of the Services Agreement or rejection of the Services Agreement in bankruptcy if Georgia Power does not maintain access to intellectual property rights under the IP Licenses; (ii) a decision by Georgia Power not to continue construction of Plant Vogtle Units 3 and 4; (iii) a failure by Georgia Power to complete the Cost Assessments or enter into Replacement EPC Arrangements by December 31, 2017; (iv) cancellation of Plant Vogtle Units 3 and 4 by the Georgia PSC, or by Georgia Power if authorized by the Georgia PSC; and (v) cost disallowances by the Georgia PSC that could have a material adverse effect on completion of Plant Vogtle Units 3 and 4 or Georgia Power's ability to repay the outstanding borrowings under the FFB Credit Facility. Under certain circumstances, insurance proceeds and any proceeds from an event of taking must be applied to immediately prepay outstanding borrowings under the FFB Credit Facility. In addition, under certain circumstances Georgia Power may be required to make additional prepayments in connection with its receipt of payments under the Guarantee Settlement Agreement or from the EPC Contractor under the Vogtle 3 and 4 Agreement. Georgia Power also may voluntarily prepay outstanding borrowings under the FFB Credit Facility. Under the FFB Credit Facility, any prepayment (whether mandatory or optional) will be made with a make-whole premium or discount, as applicable. On September 28, 2017, the DOE issued a conditional commitment to Georgia Power for up to approximately $1.67 billion of additional guaranteed loans under the Loan Guarantee Agreement. Final approval and issuance of these additional loan guarantees by the DOE cannot be assured and are subject to the negotiation of definitive agreements, completion of due diligence by the DOE, receipt of any necessary regulatory approvals, and satisfaction of other conditions. See Note (B) under " Regulatory Matters – Georgia Power – Nuclear Construction " for additional information regarding Plant Vogtle Units 3 and 4. Bank Credit Arrangements Bank credit arrangements provide liquidity support to the registrants' commercial paper borrowings and the traditional electric operating companies' pollution control revenue bonds. The amount of variable rate pollution control revenue bonds of the traditional electric operating companies outstanding requiring liquidity support as of September 30, 2017 was approximately $1.5 billion (comprised of approximately $854 million at Alabama Power, $550 million at Georgia Power, $82 million at Gulf Power, and $40 million at Mississippi Power). In June 2017, Georgia Power remarketed $318 million of variable rate pollution control bonds in index rate modes, reducing the liquidity support utilized under Georgia Power's bank credit arrangement. In addition, at September 30, 2017 , the traditional electric operating companies had approximately $699 million (comprised of approximately $509 million at Georgia Power, $140 million at Gulf Power, and $50 million at Mississippi Power) of pollution control revenue bonds outstanding that were required to be remarketed within the next 12 months. Subsequent to September 30, 2017, $40 million of these pollution control revenue bonds of Georgia Power which were in an index rate mode were remarketed to the public in a long-term fixed rate mode. See Note 6 to the financial statements of each registrant under "Bank Credit Arrangements" in Item 8 of the Form 10-K and " Financing Activities " herein for additional information. The following table outlines the committed credit arrangements by company as of September 30, 2017 : Expires Executable Term Loans Expires Within One Year Company 2017 2018 2019 2020 2022 Total Unused One Year Two Years Term Out No Term Out (in millions) Southern Company (a) $ — $ — $ — $ — $ 2,000 $ 2,000 $ 2,000 $ — $ — $ — $ — Alabama Power — 35 — 500 800 1,335 1,335 — — — 35 Georgia Power — — — — 1,750 1,750 1,732 — — — — Gulf Power 30 195 25 30 — 280 280 45 — — 40 Mississippi Power 100 — — — — 100 100 — — — 100 Southern Power Company (b) — — — — 750 750 728 — — — — Southern Company Gas (c) — — — — 1,900 1,900 1,861 — — — — Other — 30 — — — 30 30 20 — 20 10 Southern Company Consolidated $ 130 $ 260 $ 25 $ 530 $ 7,200 $ 8,145 $ 8,066 $ 65 $ — $ 20 $ 185 (a) Represents the Southern Company parent entity. (b) Does not include Southern Power's $120 million continuing letter of credit facility for standby letters of credit expiring in 2019, of which $111 million has been used for letters of credit and $9 million remains unused at September 30, 2017 . (c) Southern Company Gas, as the parent entity, guarantees the obligations of Southern Company Gas Capital, which is the borrower of $1.2 billion of these arrangements. Southern Company Gas' committed credit arrangements also include $700 million for which Nicor Gas is the borrower and which is restricted for working capital needs of Nicor Gas. As reflected in the table above, in May 2017, Southern Company, Alabama Power, Georgia Power, and Southern Power Company each amended certain of their multi-year credit arrangements, which, among other things, extended the maturity dates from 2020 to 2022. Southern Company and Southern Power Company increased their borrowing ability under these arrangements to $2.0 billion from $1.25 billion and to $750 million from $600 million , respectively. Southern Company also terminated its $1.0 billion facility maturing in 2018. Also in May 2017, Southern Company Gas Capital and Nicor Gas terminated their existing credit arrangements for $1.3 billion and $700 million , respectively, which were to mature in 2017 and 2018, and entered into a new multi-year credit arrangement currently allocated for $1.2 billion and $700 million , respectively, with a maturity date of 2022. Pursuant to the new multi-year credit arrangement, the allocations may be adjusted. In September 2017, Alabama Power amended its $500 million multi-year credit arrangement, which, among other things, extended the maturity date from 2018 to 2020.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Financing Activities The following table outlines the long-term debt financing activities for Southern Company and its subsidiaries for the first nine months of 2017 : Company Senior Note Issuances Senior Note Maturities and Redemptions Revenue Bond Other Long-Term Debt Issuances Other Long-Term Debt Redemptions and Maturities (a) (in millions) Southern Company (b) $ 300 $ 400 $ — $ 500 $ 400 Alabama Power 550 200 36 — — Georgia Power 1,350 450 65 370 13 Gulf Power 300 85 — 6 — Mississippi Power — — — 40 893 Southern Power — — — 43 4 Southern Company Gas (c) 450 — — 200 22 Other — — — — 12 Elimination (d) — — — (40 ) (599 ) Southern Company Consolidated $ 2,950 $ 1,135 $ 101 $ 1,119 $ 745 (a) Includes reductions in capital lease obligations resulting from cash payments under capital leases. (b) Represents the Southern Company parent entity. (c) The senior notes were issued by Southern Company Gas Capital and guaranteed by the Southern Company Gas parent entity. Other long-term debt issued represents first mortgage bonds issued by Nicor Gas. (d) Includes intercompany loans from Southern Company to Mississippi Power and reductions in affiliate capital lease obligations at Georgia Power. These transactions are eliminated in Southern Company's Consolidated Financial Statements. Southern Company In June 2017, Southern Company issued $500 million aggregate principal amount of Series 2017A 5.325% Junior Subordinated Notes due June 21, 2057 and $300 million aggregate principal amount of Series 2017A Floating Rate Senior Notes due September 30, 2020, which bear interest at a floating rate based on three -month LIBOR. The proceeds were used to repay short-term indebtedness and for other general corporate purposes. Also in June 2017, Southern Company entered into two $100 million aggregate principal amount floating rate bank term loan agreements, which mature on June 21, 2018 and June 29, 2018 and bear interest based on one -month LIBOR. The proceeds were used for working capital and other general corporate purposes. In August 2017, Southern Company borrowed $250 million pursuant to an uncommitted bank credit arrangement, which bears interest at a rate agreed upon by Southern Company and the bank from time to time and is payable on no less than 30 days' demand by the bank. The proceeds were used for working capital and other general corporate purposes. Alabama Power In March 2017, Alabama Power issued $550 million aggregate principal amount of Series 2017A 2.45% Senior Notes due March 30, 2022. The proceeds were used to repay Alabama Power's short-term indebtedness and for general corporate purposes, including Alabama Power's continuous construction program. In September 2017, Alabama Power issued 10 million shares ( $250 million aggregate stated capital) of 5.00% Class A Preferred Stock, Cumulative, Par Value $1 Per Share (Stated Capital $25 Per Share). The proceeds were used in October 2017 to redeem all 2 million shares ( $50 million aggregate stated capital) of Alabama Power's 6.50% Series Preference Stock, 6 million shares ( $150 million aggregate stated capital) of Alabama Power's 6.45% Series Preference Stock, and 1.52 million shares ( $38 million aggregate stated capital) of Alabama Power's 5.83% Class A Preferred Stock and for other general corporate purposes, including Alabama Power's continuous construction program. Georgia Power In March 2017, Georgia Power issued $450 million aggregate principal amount of Series 2017A 2.00% Senior Notes due March 30, 2020 and $400 million aggregate principal amount of Series 2017B 3.25% Senior Notes due March 30, 2027. The proceeds were used to repay a portion of Georgia Power's short-term indebtedness and for general corporate purposes, including Georgia Power's continuous construction program. In April 2017, Georgia Power purchased and held $27 million aggregate principal amount of Development Authority of Burke County (Georgia) Pollution Control Revenue Bonds (Georgia Power Company Plant Vogtle Project), Fifth Series 1995. Subsequent to September 30, 2017, Georgia Power remarketed these bonds to the public. In June 2017, Georgia Power entered into three floating rate bank loans in aggregate principal amounts of $50 million , $150 million , and $100 million , with maturity dates of December 1, 2017, May 31, 2018, and June 28, 2018, respectively, which bear interest based on one -month LIBOR. Also in June 2017, Georgia Power borrowed $500 million pursuant to an uncommitted bank credit arrangement, which bears interest at a rate agreed upon by Georgia Power and the bank from time to time and is payable on no less than 30 days' demand by the bank. The proceeds from these bank loans were used to repay a portion of Georgia Power's existing indebtedness and for working capital and other general corporate purposes, including Georgia Power's continuous construction program. In August 2017, Georgia Power repaid $250 million of the $500 million aggregate principal amount outstanding pursuant to its uncommitted bank credit arrangement. Also in August 2017, Georgia Power amended its $100 million floating rate bank loan to extend the maturity date from June 28, 2018 to October 26, 2018. Also in August 2017, Georgia Power issued $500 million aggregate principal amount of Series 2017C 2.00% Senior Notes due September 8, 2020. The proceeds were used to repay Georgia Power's $50 million floating rate bank loan due December 1, 2017 and outstanding commercial paper borrowings and for general corporate purposes. Also in August 2017, Georgia Power purchased and held $38 million aggregate principal amount of Development Authority of Bartow County (Georgia) Pollution Control Revenue Bonds (Georgia Power Company Plant Bowen Project), First Series 1997. Subsequent to September 30, 2017, Georgia Power remarketed these bonds to the public. In September 2017, Georgia Power issued $270 million aggregate principal amount of Series 2017A 5.00% Junior Subordinated Notes due October 1, 2077. The proceeds were used in October 2017 to redeem all 1.8 million shares ( $45 million aggregate liquidation amount) of Georgia Power's 6.125% Series Class A Preferred Stock and 2.25 million shares ( $225 million aggregate liquidation amount) of Georgia Power's 6.50% Series 2007A Preference Stock. Gulf Power In March 2017, Gulf Power extended the maturity of a $100 million short-term floating rate bank loan bearing interest based on one -month LIBOR from April 2017 to October 2017 and subsequently repaid the loan in May 2017. In May 2017, Gulf Power issued $300 million aggregate principal amount of Series 2017A 3.30% Senior Notes due May 30, 2027. The proceeds, together with other funds, were used to repay at maturity $85 million aggregate principal amount of Series 2007A 5.90% Senior Notes due June 15, 2017; to repay outstanding commercial paper borrowings; to repay a $100 million short-term floating rate bank loan, as discussed above; and to redeem, in June 2017, 550,000 shares ( $55 million aggregate liquidation amount) of Gulf Power's 6.00% Series Preference Stock, 450,000 shares ( $45 million aggregate liquidation amount) of Gulf Power's Series 2007A 6.45% Preference Stock, and 500,000 shares ( $50 million aggregate liquidation amount) of Gulf Power's Series 2013A 5.60% Preference Stock. Mississippi Power In March 2017, Mississippi Power issued a $9 million short-term bank note bearing interest at 5% per annum, which was repaid in April 2017. In February 2017, Mississippi Power amended $551 million in promissory notes to Southern Company extending the maturity dates of the notes from December 1, 2017 to July 31, 2018. In the second quarter 2017, Mississippi Power borrowed an additional $40 million under a promissory note issued to Southern Company. In June 2017, Southern Company made equity contributions totaling $1.0 billion to Mississippi Power. Mississippi Power used a portion of the proceeds to (i) prepay $300 million of the outstanding principal amount under its $1.2 billion unsecured term loan, which matures on March 30, 2018; (ii) repay all of the $591 million outstanding principal amount of promissory notes to Southern Company; and (iii) repay a $10 million short-term bank loan. In August 2017, Mississippi Power repaid a $12.5 million short-term bank note. In September 2017, Mississippi Power issued a floating rate promissory note to Southern Company in an aggregate principal amount of up to $150 million bearing interest based on one -month LIBOR. Mississippi Power borrowed $109 million under this promissory note primarily to satisfy its federal income tax obligations for the quarter ending September 30, 2017 and subsequently repaid the promissory note upon receipt of its income tax refund from the U.S. federal government related to the settlement concerning deductible R&amp;E expenditures. See Note (G) under "Section 174 Research and Experimental Deduction" for additional information. Southern Power In September 2017, Southern Power amended its $60 million aggregate principal amount floating rate bank loan to, among other things, increase the aggregate principal amount to $100 million and extend the maturity date from September 2017 to October 2018. The additional $40 million of proceeds were used to repay existing indebtedness and for other general corporate purposes. Southern Company Gas In May 2017, Southern Company Gas Capital issued $450 million aggregate principal amount of Series 2017A 4.40% Senior Notes due May 30, 2047. The proceeds were used to repay Southern Company Gas' short-term indebtedness and for general corporate purposes. In July 2017, Nicor Gas agreed to issue $400 million aggregate principal amount of first mortgage bonds in a private placement. On August 10, 2017, Nicor Gas issued $100 million aggregate principal amount of First Mortgage Bonds 3.03% Series due August 10, 2027 and $100 million aggregate principal amount of First Mortgage Bonds 3.62% Series due August 10, 2037. The proceeds were used to repay short-term indebtedness incurred under the Nicor Gas commercial paper program and for other working capital needs. The remaining $200 million is expected to be issued in November 2017.</t>
  </si>
  <si>
    <t>Retirement Benefits</t>
  </si>
  <si>
    <t>Retirement Benefits [Abstract]</t>
  </si>
  <si>
    <t>RETIREMENT BENEFITS</t>
  </si>
  <si>
    <t>RETIREMENT BENEFITS Southern Company has a defined benefit, trusteed, pension plan covering substantially all employees, with the exception of employees at Southern Company Gas, as discussed below, and PowerSecure. The Southern Company qualified pension plan is funded in accordance with requirements of the Employee Retirement Income Security Act of 1974, as amended (ERISA). No mandatory contributions to the Southern Company qualified pension plan are anticipated for the year ending December 31, 2017 .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electric operating companies fund related other postretirement trusts to the extent required by their respective regulatory commissions. In addition, Southern Company Gas has a qualified defined benefit, trusteed, pension plan covering certain eligible employees, which was closed in 2012 to new employees. This qualified pension plan is funded in accordance with requirements of ERISA. No mandatory contributions to the Southern Company Gas qualified pension plan are anticipated for the year ending December 31, 2017 . Southern Company Gas also provides certain non-qualified defined benefit and defined contribution pension plans for a selected group of management and highly compensated employees. Benefits under these non-qualified pension plans are funded on a cash basis. In addition, Southern Company Gas provides certain medical care and life insurance benefits for eligible retired employees through a postretirement benefit plan. Southern Company Gas also has a separate unfunded supplemental retirement health care plan that provides medical care and life insurance benefits to employees of discontinued businesses. See Note 2 to the financial statements of Southern Company, Alabama Power, Georgia Power, Gulf Power, Mississippi Power, and Southern Company Gas in Item 8 of the Form 10-K for additional information. Components of the net periodic benefit costs for the three and nine months ended September 30, 2017 and 2016 are presented in the following tables. Pension Plans Southern Company Alabama Power Georgia Power Gulf Power Mississippi Power (in millions) Three Months Ended September 30, 2017 Service cost $ 73 $ 15 $ 19 $ 3 $ 4 Interest cost 114 25 34 5 5 Expected return on plan assets (224 ) (49 ) (71 ) (10 ) (9 ) Amortization: Prior service costs 3 1 — — — Net (gain)/loss 41 10 15 2 1 Net periodic pension cost (income) $ 7 $ 2 $ (3 ) $ — $ 1 Nine Months Ended September 30, 2017 Service cost $ 220 $ 47 $ 56 $ 10 $ 11 Interest cost 341 73 103 15 15 Expected return on plan assets (673 ) (147 ) (212 ) (29 ) (29 ) Amortization: Prior service costs 9 2 2 — 1 Net (gain)/loss 122 31 43 5 5 Net periodic pension cost (income) $ 19 $ 6 $ (8 ) $ 1 $ 3 Three Months Ended September 30, 2016 Service cost $ 68 $ 14 $ 17 $ 3 $ 3 Interest cost 110 23 34 5 4 Expected return on plan assets (203 ) (46 ) (64 ) (9 ) (9 ) Amortization: Prior service costs 3 1 1 — 1 Net (gain)/loss 45 10 14 2 2 Net periodic pension cost $ 23 $ 2 $ 2 $ 1 $ 1 Nine Months Ended September 30, 2016 Service cost $ 192 $ 43 $ 52 $ 9 $ 9 Interest cost 311 71 102 14 14 Expected return on plan assets (577 ) (138 ) (193 ) (26 ) (26 ) Amortization: Prior service costs 10 2 4 1 1 Net (gain)/loss 120 30 41 5 5 Net periodic pension cost $ 56 $ 8 $ 6 $ 3 $ 3 Pension Plans Southern Company Gas (in millions) Successor – Three Months Ended September 30, 2017 Service cost $ 6 Interest cost 10 Expected return on plan assets (18 ) Amortization of net (gain)/loss 5 Net periodic pension cost $ 3 Successor – Nine Months Ended September 30, 2017 Service cost $ 17 Interest cost 30 Expected return on plan assets (53 ) Amortization: Prior service costs (1 ) Net (gain)/loss 15 Net periodic pension cost $ 8 Successor – July 1, 2016 through September 30, 2016 Service cost $ 7 Interest cost 10 Expected return on plan assets (17 ) Amortization of regulatory asset 6 Net periodic pension cost $ 6 Predecessor – January 1, 2016 through June 30, 2016 Service cost $ 13 Interest cost 21 Expected return on plan assets (33 ) Amortization: Prior service costs (1 ) Net (gain)/loss 13 Net periodic pension cost $ 13 Postretirement Benefits Southern Company Alabama Power Georgia Power Gulf Power Mississippi Power (in millions) Three Months Ended September 30, 2017 Service cost $ 6 $ 1 $ 2 $ — $ — Interest cost 19 4 6 1 1 Expected return on plan assets (16 ) (5 ) (6 ) — — Amortization: Prior service costs 2 1 — — — Net (gain)/loss 3 — 3 — — Net periodic postretirement benefit cost $ 14 $ 1 $ 5 $ 1 $ 1 Nine Months Ended September 30, 2017 Service cost $ 18 $ 4 $ 5 $ 1 $ 1 Interest cost 59 13 21 2 3 Expected return on plan assets (49 ) (19 ) (18 ) (1 ) (1 ) Amortization: Prior service costs 5 3 1 — — Net (gain)/loss 10 1 6 — — Net periodic postretirement benefit cost $ 43 $ 2 $ 15 $ 2 $ 3 Three Months Ended September 30, 2016 Service cost $ 6 $ 1 $ 2 $ — $ — Interest cost 20 5 7 1 — Expected return on plan assets (16 ) (6 ) (6 ) — — Amortization: Prior service costs 1 1 — — — Net (gain)/loss 5 — 3 — 1 Net periodic postretirement benefit cost $ 16 $ 1 $ 6 $ 1 $ 1 Nine Months Ended September 30, 2016 Service cost $ 17 $ 4 $ 5 $ 1 $ 1 Interest cost 55 14 22 2 2 Expected return on plan assets (44 ) (19 ) (17 ) (1 ) (1 ) Amortization: Prior service costs 4 3 1 — — Net (gain)/loss 12 1 7 — 1 Net periodic postretirement benefit cost $ 44 $ 3 $ 18 $ 2 $ 3 Postretirement Benefits Southern Company Gas (in millions) Successor – Three Months Ended September 30, 2017 Service cost $ 1 Interest cost 3 Expected return on plan assets (2 ) Amortization: Prior service costs (1 ) Net (gain)/loss 1 Net periodic postretirement benefit cost $ 2 Successor – Nine Months Ended September 30, 2017 Service cost $ 2 Interest cost 8 Expected return on plan assets (5 ) Amortization: Prior service costs (2 ) Net (gain)/loss 3 Net periodic postretirement benefit cost $ 6 Successor – July 1, 2016 through September 30, 2016 Service cost $ 1 Interest cost 2 Expected return on plan assets (2 ) Amortization of regulatory asset 1 Net periodic postretirement benefit cost $ 2 Predecessor – January 1, 2016 through June 30, 2016 Service cost $ 1 Interest cost 5 Expected return on plan assets (3 ) Amortization: Prior service costs (1 ) Net (gain)/loss 2 Net periodic postretirement benefit cost $ 4</t>
  </si>
  <si>
    <t>Income Taxes</t>
  </si>
  <si>
    <t>Income Tax Disclosure [Abstract]</t>
  </si>
  <si>
    <t>INCOME TAXES</t>
  </si>
  <si>
    <t>INCOME TAXES See Note 5 to the financial statements of each registrant in Item 8 of the Form 10-K for additional tax information. Current and Deferred Income Taxes Tax Credit Carryforwards Southern Company had federal ITC and PTC carryforwards (primarily related to Southern Power) totaling $1.9 billion as of September 30, 2017 compared to $1.8 billion as of December 31, 2016 . The federal ITC carryforwards begin expiring in 2032 but are expected to be fully utilized by 2022. The PTC carryforwards begin expiring in 2036 but are expected to be utilized by 2022. The expected utilization of tax credit carryforwards could be further delayed by numerous factors. These factors include the acquisition of additional renewable projects, increased generation at existing wind facilities, carrying back the federal net operating loss, and potential tax reform legislation, as well as additional deductions in the event of an asset abandonment. The ultimate outcome of these matters cannot be determined at this time. Valuation Allowances At September 30, 2017 , valuation allowances were as follows: Mississippi Power Southern Company Gas Southern Company (in millions) Federal $ — $ 18 $ 18 State (net of federal benefit) 46 1 64 Balance at September 30, 2017 $ 46 $ 19 $ 82 Southern Company had valuation allowances, net of the federal benefit, of $82 million at September 30, 2017 compared to $21 million at December 31, 2016. The increase was primarily due to Mississippi Power's projected inability to utilize the State of Mississippi net operating loss. Effective Tax Rate Southern Company Southern Company's effective tax rate is typically lower than the statutory rate due to employee stock plans' dividend deduction, non-taxable AFUDC equity, and federal income tax benefits from ITCs and PTCs. Southern Company's effective tax rate was 42.6% for the nine months ended September 30, 2017 compared to 28.3% for the corresponding period in 2016 . The effective tax rate increase was primarily due to the estimated probable losses on the Kemper IGCC, net of the non-deductible AFUDC equity portion. Other factors include a decrease in tax benefits from solar ITCs and an increase in state valuation allowances, partially offset by an increase in tax benefits from wind PTCs. Southern Company recognizes PTCs when wind energy is generated and sold (using the prescribed KWH rate in applicable federal and state statutes), which may differ significantly from amounts computed on a quarterly basis using an overall estimated annual effective income tax rate. Southern Company uses this method of recognition since the amount of PTCs can be significantly impacted by wind generation. This method can significantly affect the effective income tax rate for the period depending on the amount of pretax income. Mississippi Power Mississippi Power's effective tax (benefit) rate was (30.3)% for the nine months ended September 30, 2017 compared to (282.8)% for the corresponding period in 2016 . The effective tax rate increase was primarily due to the estimated probable losses on the Kemper IGCC, net of the non-deductible AFUDC equity portion and the related state valuation allowances. Southern Power Southern Power's effective tax (benefit) rate was (66.5)% for the nine months ended September 30, 2017 compared to (88.9)% for the corresponding period in 2016 . The effective tax rate increase was primarily due to a decrease in tax benefits from solar ITCs, partially offset by additional wind PTCs and state apportionment rate changes. Southern Power recognizes PTCs when wind energy is generated and sold (using the prescribed KWH rate in applicable federal and state statutes), which may differ significantly from amounts computed on a quarterly basis using an overall estimated annual effective income tax rate. Southern Power uses this method of recognition since the amount of PTCs can be significantly impacted by wind generation. This method can significantly affect the effective income tax rate for the period depending on the amount of pretax income. During the third quarter 2017, Southern Power began a legal entity reorganization of various direct and indirect subsidiaries that own and operate solar facilities, including certain subsidiaries owned in partnership with various third parties. Southern Power's ownership interests in the various solar entities and facilities will not be affected by the reorganization. The reorganization is expected to result in estimated tax benefits totaling approximately $40 million that will be recorded in the fourth quarter 2017 related to certain changes in state apportionment rates and net operating loss carryforward utilization. The ultimate outcome of this matter cannot be determined at this time. Southern Company Gas Southern Company Gas' effective tax rate was 43.4% for the successor nine months ended September 30, 2017 compared to 60.3% for the successor period of July 1, 2016 through September 30, 2016 and 37.6% for the predecessor period of January 1, 2016 through June 30, 2016. The effective tax rate for the successor year-to-date 2017 was impacted by State of Illinois tax legislation enacted during July 2017, the allocation of new tax apportionment factors in several states for the inclusion of Southern Company Gas into the consolidated Southern Company state tax filings, and higher pre-tax earnings. The effective tax rates for the periods in 2016 were impacted by the non-deductibility of certain Merger-related expenses. The effective tax rate for the successor period of July 1, 2016 through September 30, 2016 was also impacted by nondeductible expenses associated with certain compensation costs. Unrecognized Tax Benefits See Note 5 to the financial statements of each registrant under "Unrecognized Tax Benefits" in Item 8 of the Form 10-K for additional information. Changes during the nine months ended September 30, 2017 for unrecognized tax benefits were as follows: Mississippi Power Southern Power Southern Company (in millions) Unrecognized tax benefits as of December 31, 2016 $ 465 $ 17 $ 484 Tax positions from current periods 2 — 9 Tax positions from prior periods (175 ) (17 ) (186 ) Reductions due to settlements (290 ) — (290 ) Balance as of September 30, 2017 $ 2 $ — $ 17 The tax positions from current and prior periods primarily relate to state tax benefits, deductions for R&amp;E expenditures, and charitable contribution carryforwards that were impacted as a result of the settlement of R&amp;E expenditures associated with the Kemper IGCC, as well as federal income tax benefits from deferred ITCs. See " Section 174 Research and Experimental Deduction " herein for additional information. These amounts are presented on a gross basis without considering the related federal or state income tax impact. The impact on the effective tax rate, if recognized, is as follows: As of September 30, 2017 As of December 31, 2016 Mississippi Power Southern Company Southern Company (in millions) Tax positions impacting the effective tax rate $ 2 $ 17 $ 20 Tax positions not impacting the effective tax rate — — 464 Balance of unrecognized tax benefits $ 2 $ 17 $ 484 The tax positions impacting the effective tax rate primarily relate to state tax benefits and charitable contribution carryforwards that were impacted as a result of the settlement of R&amp;E expenditures associated with the Kemper IGCC. See " Section 174 Research and Experimental Deduction " herein for additional information. Accrued interest for all tax positions was immaterial for all periods presented. All of the registrants classify interest on tax uncertainties as interest expense. None of the registrants accrued any penalties on uncertain tax positions.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6. Southern Company is a participant in the Compliance Assurance Process of the IRS. However, the pre-Merger Southern Company Gas 2014, 2015, and June 30, 2016 federal tax returns are currently under audit. The audits for Southern Company's state income tax returns have either been concluded, or the statute of limitations has expired, for years prior to 2011. Section 174 Research and Experimental Deduction Southern Company has reflected deductions for R&amp;E expenditures related to the Kemper IGCC in its federal income tax calculations since 2013 and filed amended federal income tax returns for 2008 through 2013 to also include such deductions. In December 2016, Southern Company and the IRS reached a proposed settlement, which was approved on September 8, 2017 by the U.S. Congress Joint Committee on Taxation (JCT), resolving a methodology for these deductions. As a result of the JCT approval, Southern Company recognized $176 million of previously unrecognized tax benefits and reversed $36 million of associated accrued interest. If the suspension of the Kemper IGCC start-up activities results in an abandonment, any amount not allowed under IRC Section 174 would be claimed as a deduction under IRC Section 165 in the year an abandonment is determined. The ultimate outcome of this matter cannot be determined at this time.</t>
  </si>
  <si>
    <t>Derivatives</t>
  </si>
  <si>
    <t>Derivative Instruments and Hedging Activities Disclosure [Abstract]</t>
  </si>
  <si>
    <t>DERIVATIVES</t>
  </si>
  <si>
    <t xml:space="preserve">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extended the moratorium on Gulf Power's fuel-hedging program until January 1, 2021 in connection with the 2017 Rate Case Settlement Agreement.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September 30, 2017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463 2021 2024 Alabama Power 66 2020 — Georgia Power 159 2021 — Gulf Power 28 2020 — Mississippi Power 44 2021 — Southern Power 13 2018 — Southern Company Gas (*) 153 2020 2024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3 billion mmBtu and short natural gas positions of 3.1 billion mmBtu as of September 30, 2017 , which is also included in Southern Company's total volume. In addition to the volumes discussed above, the traditional electric operating companies and Southern Power enter into physical natural gas supply contracts that provide the option to sell back excess gas due to operational constraints. The maximum expected volume of natural gas subject to such a feature is 34 million mmBtu for Southern Company, 11 million mmbtu for Georgia Power and Southern Power, 5 million mmbtu for Alabama Power, 3 million mmBtu for Gulf Power, and 4 million mmBtu for Mississippi Power. For cash flow hedges of energy-related derivatives, the amounts expected to be reclassified from accumulated OCI to earnings for the next 12 -month period ending September 30, 2018 are $5 million for Southern Power and immaterial for all other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September 30, 2017 , the following interest rate derivatives were outstanding: Notional Amount Interest Rate Received Weighted Average Interest Rate Paid Hedge Maturity Date Fair Value Gain (Loss) at September 30, 2017 (in millions) (in millions) Cash Flow Hedges of Existing Debt Mississippi Power $ 900 1-month 0.79% March 2018 $ 2 Fair Value Hedges of Existing Debt Southern Company (*) 300 2.75% 3-month June 2020 — Southern Company (*) 1,500 2.35% 1-month July 2021 (19 ) Georgia Power 250 5.40% 3-month June 2018 — Georgia Power 500 1.95% 3-month December 2018 (2 ) Georgia Power 200 4.25% 3-month December 2019 — Southern Company Consolidated $ 3,650 $ (19 ) (*) Represents the Southern Company parent entity. The estimated pre-tax gains (losses) related to interest rate derivatives expected to be reclassified from accumulated OCI to interest expense for the next 12 -month period ending September 30, 2018 are $(19) million for Southern Company and immaterial for all other registrants. Southern Company and certain subsidiaries have deferred gains and losses expected to be amortized into earnings through 2046 . Foreign Currency Derivatives Southern Company and certain subsidiaries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effective portion of the derivatives' fair value gains or losses is recorded in OCI and is reclassified into earnings at the same time that the hedged transactions affect earnings, including foreign currency gains or losses arising from changes in the U.S. currency exchange rates. Any ineffectiveness is recorded directly to earnings. The derivatives employed as hedging instruments are structured to minimize ineffectiveness. At September 30, 2017 , the following foreign currency derivatives were outstanding: Pay Notional Pay Rate Receive Notional Receive Rate Hedge Fair Value Gain (Loss) at September 30, 2017 (in millions) (in millions) (in millions) Cash Flow Hedges of Existing Debt Southern Power $ 677 2.95% € 600 1.00% June 2022 $ 42 Southern Power 564 3.78% 500 1.85% June 2026 38 Total $ 1,241 € 1,100 $ 80 The estimated pre-tax gains (losses) related to foreign currency derivatives that will be reclassified from accumulated OCI to earnings for the next 12 -month period ending September 30, 2018 are $(23) million for Southern Company and Southern Power.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September 30, 2017 As of December 31, 2016 Derivative Category and Balance Sheet Location Assets Liabilities Assets Liabilities (in millions) (in millions) Southern Company Derivatives designated as hedging instruments for regulatory purposes Energy-related derivatives: Other current assets/Other current liabilities $ 21 $ 25 $ 73 $ 27 Other deferred charges and assets/Other deferred credits and liabilities 13 23 25 33 Total derivatives designated as hedging instruments for regulatory purposes $ 34 $ 48 $ 98 $ 60 Derivatives designated as hedging instruments in cash flow and fair value hedges Energy-related derivatives: Other current assets/Other current liabilities $ 8 $ 6 $ 23 $ 7 Interest rate derivatives: Other current assets/Other current liabilities 5 1 12 1 Other deferred charges and assets/Other deferred credits and liabilities — 23 1 28 Foreign currency derivatives: Other current assets/Other current liabilities — 23 — 25 Other deferred charges and assets/Other deferred credits and liabilities 103 — — 33 Total derivatives designated as hedging instruments in cash flow and fair value hedges $ 116 $ 53 $ 36 $ 94 Derivatives not designated as hedging instruments Energy-related derivatives: Other current assets/Other current liabilities $ 271 $ 254 $ 489 $ 483 Other deferred charges and assets/Other deferred credits and liabilities 115 103 66 81 Interest rate derivatives: Other current assets/Other current liabilities — — 1 — Total derivatives not designated as hedging instruments $ 386 $ 357 $ 556 $ 564 Gross amounts recognized $ 536 $ 458 $ 690 $ 718 Gross amounts offset (*) $ (275 ) $ (351 ) $ (462 ) $ (524 ) Net amounts recognized in the Balance Sheets $ 261 $ 107 $ 228 $ 194 As of September 30, 2017 As of December 31, 2016 Derivative Category and Balance Sheet Location Assets Liabilities Assets Liabilities (in millions) (in millions) Alabama Power Derivatives designated as hedging instruments for regulatory purposes Energy-related derivatives: Other current assets/Other current liabilities $ 6 $ 4 $ 13 $ 5 Other deferred charges and assets/Other deferred credits and liabilities 3 3 7 4 Total derivatives designated as hedging instruments for regulatory purposes $ 9 $ 7 $ 20 $ 9 Gross amounts recognized $ 9 $ 7 $ 20 $ 9 Gross amounts offset $ (5 ) $ (5 ) $ (8 ) $ (8 ) Net amounts recognized in the Balance Sheets $ 4 $ 2 $ 12 $ 1 Georgia Power Derivatives designated as hedging instruments for regulatory purposes Energy-related derivatives: Other current assets/Other current liabilities $ 10 $ 3 $ 30 $ 1 Other deferred charges and assets/Other deferred credits and liabilities 8 8 14 7 Total derivatives designated as hedging instruments for regulatory purposes $ 18 $ 11 $ 44 $ 8 Derivatives designated as hedging instruments in cash flow and fair value hedges Interest rate derivatives: Other current assets/Other current liabilities $ 1 $ 1 $ 2 $ — Other deferred charges and assets/Other deferred credits and liabilities — 2 — 3 Total derivatives designated as hedging instruments in cash flow and fair value hedges $ 1 $ 3 $ 2 $ 3 Gross amounts recognized $ 19 $ 14 $ 46 $ 11 Gross amounts offset $ (10 ) $ (10 ) $ (8 ) $ (8 ) Net amounts recognized in the Balance Sheets $ 9 $ 4 $ 38 $ 3 Gulf Power Derivatives designated as hedging instruments for regulatory purposes Energy-related derivatives: Other current assets/Other current liabilities $ — $ 13 $ 4 $ 12 Other deferred charges and assets/Other deferred credits and liabilities — 9 1 17 Total derivatives designated as hedging instruments for regulatory purposes $ — $ 22 $ 5 $ 29 Gross amounts recognized $ — $ 22 $ 5 $ 29 Gross amounts offset $ — $ — $ (4 ) $ (4 ) Net amounts recognized in the Balance Sheets $ — $ 22 $ 1 $ 25 As of September 30, 2017 As of December 31, 2016 Derivative Category and Balance Sheet Location Assets Liabilities Assets Liabilities (in millions) (in millions) Mississippi Power Derivatives designated as hedging instruments for regulatory purposes Energy-related derivatives: Other current assets/Other current liabilities $ 1 $ 4 $ 2 $ 6 Other deferred charges and assets/Other deferred credits and liabilities 2 3 2 5 Total derivatives designated as hedging instruments for regulatory purposes $ 3 $ 7 $ 4 $ 11 Derivatives designated as hedging instruments in cash flow and fair value hedges Interest rate derivatives: Other current assets/Other current liabilities $ 2 $ — $ 2 $ — Other deferred charges and assets/Other deferred credits and liabilities — — 1 — Total derivatives designated as hedging instruments in cash flow and fair value hedges $ 2 $ — $ 3 $ — Gross amounts recognized $ 5 $ 7 $ 7 $ 11 Gross amounts offset $ (3 ) $ (3 ) $ (3 ) $ (3 ) Net amounts recognized in the Balance Sheets $ 2 $ 4 $ 4 $ 8 Southern Power Derivatives designated as hedging instruments in cash flow and fair value hedges Energy-related derivatives: Other current assets/Other current liabilities $ 8 $ 4 $ 18 $ 4 Foreign currency derivatives: Other current assets/Other current liabilities — 23 — 25 Other deferred charges and assets/Other deferred credits and liabilities 103 — — 33 Total derivatives designated as hedging instruments in cash flow and fair value hedges $ 111 $ 27 $ 18 $ 62 Derivatives not designated as hedging instruments Energy-related derivatives: Other current assets/Other current liabilities $ 1 $ — $ 3 $ 1 Interest rate derivatives: Other current assets/Other current liabilities — — 1 — Total derivatives not designated as hedging instruments $ 1 $ — $ 4 $ 1 Gross amounts recognized $ 112 $ 27 $ 22 $ 63 Gross amounts offset $ (1 ) $ (1 ) $ (5 ) $ (5 ) Net amounts recognized in the Balance Sheets $ 111 $ 26 $ 17 $ 58 As of September 30, 2017 As of December 31, 2016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4 $ 1 $ 24 $ 3 Other deferred charges and assets/Other deferred credits and liabilities — — 1 — Total derivatives designated as hedging instruments for regulatory purposes $ 4 $ 1 $ 25 $ 3 Derivatives designated as hedging instruments in cash flow and fair value hedges Energy-related derivatives: Assets from risk management activities/Liabilities from risk management activities-current $ — $ 2 $ 4 $ 3 Derivatives not designated as hedging instruments Energy-related derivatives: Assets from risk management activities/Liabilities from risk management activities-current $ 270 $ 254 $ 486 $ 482 Other deferred charges and assets/Other deferred credits and liabilities 115 103 66 81 Total derivatives not designated as hedging instruments $ 385 $ 357 $ 552 $ 563 Gross amounts of recognized $ 389 $ 360 $ 581 $ 569 Gross amounts offset (*) $ (251 ) $ (327 ) $ (435 ) $ (497 ) Net amounts recognized in the Balance Sheets $ 138 $ 33 $ 146 $ 72 (*) Gross amounts offset include cash collateral held on deposit in broker margin accounts of $76 million and $62 million as of September 30, 2017 and December 31, 2016 , respectively. At September 30, 2017 and December 31, 2016 , the pre-tax effects of unrealized derivative gains (losses) arising from energy-related derivative instruments designated as regulatory hedging instruments and deferred were as follows: Regulatory Hedge Unrealized Gain (Loss) Recognized in the Balance Sheet at September 30, 2017 Derivative Category and Balance Sheet Location Southern Company (b) Alabama Power Georgia Power Gulf Power Mississippi Power Southern Company Gas (c) (in millions) Energy-related derivatives: Other regulatory assets, current $ (18 ) $ (1 ) $ — $ (13 ) $ (3 ) $ (1 ) Other regulatory assets, deferred (12 ) (1 ) (1 ) (9 ) (1 ) — Other regulatory liabilities, current (a) 14 3 7 — — 4 Other regulatory liabilities, deferred (b) 2 1 1 — — — Total energy-related derivative gains (losses) $ (14 ) $ 2 $ 7 $ (22 ) $ (4 ) $ 3 (a) Georgia Power includes other regulatory liabilities, current in other current liabilities. (b) Georgia Power includes other regulatory liabilities, deferred in other deferred credits and liabilities. (c) Fair value gains and losses recorded in regulatory assets and liabilities include cash collateral held on deposit in broker margin accounts of $1 million at September 30, 2017 . Regulatory Hedge Unrealized Gain (Loss) Recognized in the Balance Sheet at December 31, 2016 Derivative Category and Balance Sheet Location Southern Company (c) Alabama Power Georgia Power Gulf Power Mississippi Power Southern Company Gas (c) (in millions) Energy-related derivatives: Other regulatory assets, current $ (16 ) $ (1 ) $ — $ (9 ) $ (5 ) $ (1 ) Other regulatory assets, deferred (19 ) — — (16 ) (3 ) — Other regulatory liabilities, current (a) 56 8 29 1 1 17 Other regulatory liabilities, deferred (b) 12 4 7 — — 1 Total energy-related derivative gains (losses) $ 33 $ 11 $ 36 $ (24 ) $ (7 ) $ 17 (a) Georgia Power includes other regulatory liabilities, current in other current liabilities. (b) Georgia Power includes other regulatory liabilities, deferred in other deferred credits and liabilities. (c) Fair value gains and losses recorded in regulatory assets and liabilities include cash collateral held on deposit in broker margin accounts of $ 8 million at December 31, 2016 . For the three months ended September 30, 2017 and 2016 , the pre-tax effects of energy-related derivatives, interest rate derivatives, and foreign currency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7 2016 2017 2016 (in millions) (in millions) Southern Company Energy-related derivatives $ (6 ) $ — Depreciation and amortization $ (6 ) $ 1 Interest rate derivatives (1 ) (6 ) Interest expense, net of amounts capitalized (5 ) (6 ) Foreign currency derivatives 46 37 Interest expense, net of amounts capitalized (5 ) (6 ) Other income (expense), net (*) 43 7 Total $ 39 $ 31 $ 27 $ (4 ) Alabama Power Interest rate derivatives $ — $ — Interest expense, net of amounts capitalized $ (2 ) $ (2 ) Georgia Power Interest rate derivatives $ — $ — Interest expense, net of amounts capitalized $ (1 ) $ (1 ) Mississippi Power Interest rate derivatives $ (1 ) $ (1 ) Interest expense, net of amounts capitalized $ — $ — Southern Power Energy-related derivatives $ (6 ) $ — Depreciation and amortization $ (6 ) $ 1 Foreign currency derivatives 46 37 Interest expense, net of amounts capitalized (5 ) (6 ) Other income (expense), net (*) 43 7 Total $ 40 $ 37 $ 32 $ 2 Southern Company Gas Interest rate derivatives $ — $ (5 ) Interest expense, net of amounts capitalized $ — $ — (*) The reclassification from accumulated OCI into other income (expense), net completely offsets currency gains and losses arising from changes in the U.S. currency exchange rates used to record the euro-denominated notes. For the nine months ended September 30, 2017 and 2016 , the pre-tax effects of energy-related derivatives, interest rate derivatives, and foreign currency derivatives designated as cash flow hedging instruments were as follows: Derivatives in Cash Flow Gain (Loss) Gain (Loss) Reclassified from Accumulated OCI into Statements of Income Location Amount 2017 2016 2017 2016 (in millions) (in millions) Southern Company Energy-related derivatives $ (26 ) $ (1 ) Depreciation and amortization $ (12 ) $ 1 Interest rate derivatives (2 ) (189 ) Interest expense, net of amounts capitalized (15 ) (13 ) Foreign currency derivatives 114 (1 ) Interest expense, net of amounts capitalized (17 ) (7 ) Other income (expense), net (*) 139 (13 ) Total $ 86 $ (191 ) $ 95 $ (32 ) Alabama Power Interest rate derivatives $ — $ (3 ) Interest expense, net of amounts capitalized $ (5 ) $ (5 ) Georgia Power Interest rate derivatives $ — $ — Interest expense, net of amounts capitalized $ (3 ) $ (3 ) Gulf Power Energy-related derivatives $ (1 ) $ — Depreciation and amortization $ — $ — Interest rate derivatives (1 ) (7 ) Interest expense, net of amounts capitalized — — Total $ (2 ) $ (7 ) $ — $ — Mississippi Power Interest rate derivatives $ — $ (1 ) Interest expense, net of amounts capitalized $ (1 ) $ (1 ) Southern Power Energy-related derivatives $ (21 ) $ (1 ) Depreciation and amortization $ (12 ) $ 1 Interest rate derivatives — — Interest expense, net of amounts capitalized — (1 ) Foreign currency derivatives 114 (1 ) Interest expense, net of amounts capitalized (17 ) (7 ) Other income (expense), net (*) 139 (13 ) Total $ 93 $ (2 ) $ 110 $ (20 ) (*) The reclassification from accumulated OCI into other income (expense), net completely offsets currency gains and losses arising from changes in the U.S. currency exchange rates used to record the euro-denominated notes. For Southern Company Gas, the pre-tax effect of energy related derivatives and interest rate derivatives designated as cash flow hedging instruments recognized in OCI and those reclassified from accumulated OCI into earnings for the successor nine months ended September 30, 2017 , the successor period of July 1, 2016 through September 30, 2016, and the predecessor period of January 1, 2016 through June 30, 2016 were as follows: Gain (Loss) Recognized in OCI on Derivative (Effective Portion) Gain (Loss) Reclassified from Accumulated OCI into Income (Effective Portion) Derivatives in Cash Flow Hedging Relationships Nine Months Ended September 30, 2017 Statements of Income Location Nine Months Ended September 30, 2017 (in millions) (in millions) Energy-related derivatives $ (4 ) Cost of natural gas $ — Gain (Loss) Recognized in OCI on Derivative (Effective Portion) Gain (Loss) Reclassified from Accumulated OCI into Income (Effective Portion) Successor Predecessor Successor Predecessor Derivatives in Cash Flow Hedging Relationships July 1, 2016 through September 30, 2016 January 1, 2016 through June 30, 2016 Statements of Income Location July 1, 2016 January 1, 2016 through June 30, 2016 (in millions) (in millions) (in millions) (in millions) Energy-related derivatives $ — $ — Cost of natural gas $ — $ (1 ) Interest rate derivatives (5 ) (64 ) Interest expense, net of amounts capitalized — — Total $ (5 ) $ (64 ) $ — $ (1 ) For the three and nine months ended September 30, 2017 and 2016 , the pre-tax effects of energy-related derivatives and interest rate derivatives designated as cash flow hedging instruments were immaterial for the other registrants. For the three and nine months ended September 30, 2017 and 2016 , the pre-tax effects of energy-related derivatives and interest rate derivatives not designated as hedging instruments on the statements of income were as follows: Gain (Loss) Three Months Ended September 30, Nine Months Ended September 30, Derivatives in Non-Designated Hedging Relationships Statements of Income Location 2017 2016 2017 2016 (in millions) (in millions) Southern Company Energy Related derivatives: Natural gas revenues (*) $ (17 ) $ — $ 48 $ — Cost of natural gas 2 6 (2 ) 6 Total derivatives in non-designated hedging relationships $ (15 ) $ 6 $ 46 $ 6 (*) Excludes gains (losses) recorded in cost of natural gas associated with weather derivatives of $15 million for the nine months ended September 30, 2017 and immaterial amounts for all other periods presented. Gain (Loss) Successor Successor Successor Successor Predecessor Derivatives in Non-Designated Hedging Relationships Statements of Income Location Three Months Ended September 30, 2017 Three Months Ended September 30, 2016 Nine Months Ended September 30, 2017 July 1, 2016 through September 30, 2016 January 1, 2016 through June 30, 2016 (in millions) (in millions) (in millions) (in millions) Southern Company Gas Energy Related derivatives: Natural gas revenues (*) $ (17 ) $ — $ 48 $ — $ (1 ) Cost of natural gas 2 6 (2 ) 6 (62 ) Total derivatives in non-designated hedging relationships $ (15 ) $ 6 $ 46 $ 6 $ (63 ) (*) Excludes gains recorded in cost of natural gas associated with weather derivatives of $15 million for the successor nine months ended September 30, 2017 and immaterial amounts for all other periods presented. For the three and nine months ended September 30, 2017 and 2016 , the pre-tax effects of energy-related derivatives and interest rate derivatives not designated as hedging instruments were immaterial for the traditional electric operating companies and Southern Power. For the three and nine months ended September 30, 2017 and 2016 , the pre-tax effects of interest rate derivatives designated as fair value hedging instruments were as follows: Derivatives in Fair Value Hedging Relationships Gain (Loss) Three Months Ended September 30, Nine Months Ended September 30, Derivative Category Statements of Income Location 2017 2016 2017 2016 (in millions) (in millions) Southern Company Interest rate derivatives: Interest expense, net of amounts capitalized $ (5 ) $ (9 ) $ (6 ) $ 15 Georgia Power Interest rate derivatives: Interest expense, net of amounts capitalized $ — $ (5 ) $ (1 ) $ 10 For the three and nine months ended September 30, 2017 and 2016 , the pre-tax effects of interest rate derivatives designated as fair value hedging instruments were offset by changes to the carrying value of long-term debt. There was no material ineffectiveness recorded in earnings for any registrant for any period presented.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September 30, 2017 , the registrants had no collateral posted with derivative counterparties to satisfy these arrangements. At September 30, 2017 , the fair value of derivative liabilities with contingent features was immaterial for all registrants.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September 30, 2017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September 30, 2017 , cash collateral held on deposit in broker margin accounts was $76 million . Southern Company, the traditional electric operating companies, Southern Power, and Southern Company Gas are exposed to losses related to financial instruments in the event of counterparties' nonperformance. Southern Company, the traditional electric operating companies, Southern Power, and Southern Company Gas only enter into agreements and material transactions with counterparties that have investment grade credit ratings by Moody's and S&amp;P or with counterparties who have posted collateral to cover potential credit exposure. Southern Company, the traditional electric operating companies, Southern Power, and Southern Company Gas have also established risk management policies and controls to determine and monitor </t>
  </si>
  <si>
    <t>Acquisitions and Dispositions</t>
  </si>
  <si>
    <t>Business Combinations [Abstract]</t>
  </si>
  <si>
    <t>ACQUISITIONS AND DISPOSITIONS</t>
  </si>
  <si>
    <t>ACQUISITIONS AND DISPOSITIONS Southern Company Merger with Southern Company Gas Southern Company Gas is an energy services holding company whose primary business is the distribution of natural gas through the natural gas distribution utilities. On July 1, 2016, Southern Company completed the Merger for a total purchase price of approximately $8.0 billion and Southern Company Gas became a wholly-owned, direct subsidiary of Southern Company. The Merger was accounted for using the acquisition method of accounting with the assets acquired and liabilities assumed recognized at fair value as of the acquisition date. The following table presents the final purchase price allocation: Southern Company Gas Purchase Price (in millions) Current assets $ 1,557 Property, plant, and equipment 10,108 Goodwill 5,967 Intangible assets 400 Regulatory assets 1,118 Other assets 229 Current liabilities (2,201 ) Other liabilities (4,742 ) Long-term debt (4,261 ) Noncontrolling interest (174 ) Total purchase price $ 8,001 The excess of the purchase price over the estimated fair values of the assets acquired and liabilities assumed of $6.0 billion is recognized as goodwill, which is primarily attributable to positioning the Southern Company system to provide natural gas infrastructure to meet customers' growing energy needs and to compete for growth across the energy value chain. Southern Company anticipates that much of the value assigned to goodwill will not be deductible for tax purposes. The valuation of identifiable intangible assets included customer relationships, trade names, and storage and transportation contracts with estimated lives of one to 28 years . The estimated fair value measurements of identifiable intangible assets were primarily based on significant unobservable inputs (Level 3). The results of operations for Southern Company Gas have been included in Southern Company's consolidated financial statements from the date of acquisition and consist of operating revenues of $565 million and $2.8 billion and net income of $15 million and $303 million for the three and nine months ended September 30, 2017 , respectively, and operating revenues and net income of $543 million and $4 million , respectively, for the three months ended September 30, 2016. 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For the Nine Months Ended September 30, 2016 Operating revenues (in millions) $ 16,609 Net income attributable to Southern Company (in millions) $ 2,394 Basic Earnings Per Share (EPS) $ 2.52 Diluted EPS $ 2.51 These unaudited pro forma results are for comparative purposes only and may not be indicative of the results that would have occurred had this acquisition been completed on January 1, 2015 or the results that would be attained in the future. Acquisition of PowerSecure On May 9, 2016, Southern Company acquired all of the outstanding stock of PowerSecure, a provider of products and services in the areas of distributed generation, energy efficiency, and utility infrastructure, for $18.75 per common share in cash, resulting in an aggregate purchase price of $429 million . As a result, PowerSecure became a wholly-owned subsidiary of Southern Company. The acquisition of PowerSecure was accounted for using the acquisition method of accounting with the assets acquired and liabilities assumed recognized at fair value as of the acquisition date. The following table presents the final purchase price allocation: PowerSecure Purchase Price (in millions) Current assets $ 172 Property, plant, and equipment 46 Intangible assets 106 Goodwill 284 Other assets 4 Current liabilities (121 ) Long-term debt, including current portion (48 ) Deferred credits and other liabilities (14 ) Total purchase price $ 429 The excess of the purchase price over the estimated fair values of the assets acquired and liabilities assumed of $284 million was recognized as goodwill, which is primarily attributable to expected business expansion opportunities for PowerSecure. Southern Company anticipates that the majority of the value assigned to goodwill will not be deductible for tax purposes. The valuation of identifiable intangible assets included customer relationships, trade names, patents, backlog, and software with estimated lives of one to 26 years. The estimated fair value measurements of identifiable intangible assets were primarily based on significant unobservable inputs (Level 3). The results of operations for PowerSecure have been included in Southern Company's consolidated financial statements from the date of acquisition and are immaterial to the consolidated financial results of Southern Company. Pro forma results of operations have not been presented for the acquisition because the effects of the acquisition were immaterial to Southern Company's consolidated financial results for all periods presented. Southern Power See Note 2 to the financial statements of Southern Power and Note 12 to the financial statements of Southern Company under "Southern Power" in Item 8 of the Form 10-K for additional information. Acquisitions During the Nine Months Ended September 30, 2017 During the nine months ended September 30, 2017, in accordance with Southern Power's overall growth strategy, one of Southern Power's wholly-owned subsidiaries acquired the project discussed below . Acquisition-related costs were expensed as incurred and were not material. Project Facility Resource Seller; Acquisition Date Approximate Nameplate Capacity ( MW ) Location Southern Power Percentage Ownership Actual COD PPA Contract Period Bethel Wind Invenergy, 276 Castro County, TX 100 % January 2017 12 years The aggregate amounts of revenue and net income recognized by Southern Power related to the Bethel facility included in Southern Power's condensed consolidated statements of income for year-to-date 2017 were immaterial. The Bethel facility did not have operating revenues or activities prior to completion of construction and the assets being placed in service; therefore, supplemental pro forma information as though the acquisition occurred as of the beginning of 2017 and for the comparable 2016 period is not meaningful and has been omitted. In connection with Southern Power's 2016 acquisitions, allocations of the purchase price to individual assets were finalized during the nine months ended September 30, 2017 with no changes to amounts originally reported for Boulder 1, Grant Plains, Grant Wind, Henrietta, Mankato, Passadumkeag, Salt Fork, Tyler Bluff, and Wake Wind. Subsequent to September 30, 2017, Southern Power purchased all of the redeemable noncontrolling interests, representing 10% of the membership interests, in Southern Turner Renewable Energy, LLC and repaid $14 million of notes payable to Turner Renewable Energy, LLC. Construction Projects Completed and in Progress During the nine months ended September 30, 2017 , in accordance with its overall growth strategy, Southern Power completed construction of and placed in service, or continued construction of, the projects set forth in the following table. Through September 30, 2017 , total costs of construction incurred for these projects were $494 million , of which $122 million remained in CWIP. Total aggregate construction costs, excluding the acquisition costs, are expected to be between $360 million and $415 million for the Mankato and Cactus Flats facilities. The ultimate outcome of these matters cannot be determined at this time. Project Facility Resource Approximate Nameplate Capacity ( MW ) Location Actual/Expected COD PPA Contract Period Projects Completed During the Nine Months Ended September 30, 2017 East Pecos Solar 120 Pecos County, TX March 2017 15 years Lamesa Solar 102 Dawson County, TX April 2017 15 years Projects Under Construction as of September 30, 2017 Cactus Flats (*) Wind 148 Concho County, TX Third quarter 2018 12-15 years Mankato Natural Gas 345 Mankato, MN Second quarter 2019 20 years (*) On July 31, 2017, Southern Power acquired a 100% ownership interest in the Cactus Flats facility, which is in the early stages of construction, from RES America Developments, Inc. Development Projects In December 2016, as part of Southern Power's renewable development strategy, one of Southern Power's wholly-owned subsidiaries entered into a joint development agreement with Renewable Energy Systems Americas, Inc. to develop and construct approximately 3,000 MWs of wind projects. Also in December 2016, Southern Power signed agreements and made payments to purchase wind turbine equipment from Siemens Wind Power, Inc. and Vestas-American Wind Technology, Inc. to be used for construction of the facilities. All of the wind turbine equipment was delivered by April 2017, which allows the projects to qualify for 100% PTCs for 10 years following their expected commercial operation dates between 2018 and 2020. The ultimate outcome of these matters cannot be determined at this time. Southern Company Gas On October 15, 2017, Southern Company Gas subsidiary, Pivotal Utility Holdings, entered into agreements for the sale of the assets of two of its natural gas distribution utilities, Elizabethtown Gas and Elkton Gas, to South Jersey Industries, Inc. for a total cash purchase price of $1.7 billion . The completion of each sale is subject to the satisfaction or waiver of certain closing conditions, including, among others, (i) the expiration or termination of the waiting period under the Hart-Scott-Rodino Antitrust Improvements Act; (ii) the receipt of required regulatory approvals, including the FERC, the Federal Communications Commission, the New Jersey BPU, and, with respect to the sale of Elkton Gas, the Maryland PSC; and (iii) other customary closing conditions. The sales are expected to be completed by the end of the third quarter 2018. The ultimate outcome of these matters cannot be determined at this time.</t>
  </si>
  <si>
    <t>Joint Ownership Agreements</t>
  </si>
  <si>
    <t>Regulated Operations [Abstract]</t>
  </si>
  <si>
    <t>JOINT OWNERSHIP AGREEMENTS</t>
  </si>
  <si>
    <t>JOINT OWNERSHIP AGREEMENTS Southern Company Gas See Note 4 to the financial statements of Southern Company Gas in Item 8 of the Form 10-K for additional information. Equity Method Investments The carrying amounts of Southern Company Gas' equity method investments as of September 30, 2017 and December 31, 2016 and related income from those investments for the successor three and nine month periods ended September 30, 2017 , the successor three-month period ended September 30, 2016 , and for the predecessor period January 1, 2016 through June 30, 2016 were as follows: Balance Sheet Information September 30, 2017 December 31, 2016 (in millions) SNG $ 1,385 $ 1,394 Atlantic Coast Pipeline 61 33 PennEast Pipeline 49 22 Triton 43 44 Pivotal JAX LNG, LLC 40 16 Horizon Pipeline 30 30 Other 1 2 Total $ 1,609 $ 1,541 Successor Successor Successor Predecessor Income Statement Information Three Months Ended September 30, 2017 Three Months Ended September 30, 2016 Nine Months Ended September 30, 2017 January 1, 2016 through June 30, 2016 (in millions) (in millions) (in millions) (in millions) SNG $ 28 $ 27 $ 86 $ — PennEast Pipeline 1 — 5 — Atlantic Coast Pipeline 1 1 4 — Triton 1 1 3 1 Horizon Pipeline 1 — 2 1 Total $ 32 $ 29 $ 100 $ 2 Southern Natural Gas In September 2016, Southern Company Gas, through a wholly-owned, indirect subsidiary, acquired a 50% equity interest in SNG, which is accounted for as an equity method investment. On March 31, 2017, Southern Company Gas made an additional $50 million contribution to maintain its 50% equity interest in SNG. See Note 11 to the financial statements of Southern Company Gas under "Investment in SNG" in Item 8 of the Form 10-K for additional information on this investment. Selected financial information of SNG for the three and nine months ended September 30, 2017 and for the period September 1, 2016 through September 30, 2016 is as follows: Income Statement Information Three Months Ended September 30, 2017 Nine Months Ended September 30, 2017 September 1, 2016 through September 30, 2016 (in millions) Revenues $ 146 $ 445 $ 82 Operating income $ 71 $ 218 $ 60 Net income $ 57 $ 172 $ 55</t>
  </si>
  <si>
    <t>Segment and Related Information</t>
  </si>
  <si>
    <t>Segment Reporting [Abstract]</t>
  </si>
  <si>
    <t>SEGMENT AND RELATED INFORMATION</t>
  </si>
  <si>
    <t>SEGMENT AND RELATED INFORMATION Southern Company The primary businesses of the Southern Company system are electricity sales by the traditional electric operating companies and Southern Power and the distribution of natural gas by Southern Company Gas. The four traditional electric operating companies – Alabama Power, Georgia Power, Gulf Power, and Mississippi Power – are vertically integrated utilities providing electric service in four Southeastern states. Southern Power constructs, acquires, owns, and manages power generation assets, including renewable energy projects, and sells electricity at market-based rates in the wholesale market. Southern Company Gas distributes natural gas through the seven natural gas distribution utilities in seven states and is involved in several other complementary businesses including gas marketing services, wholesale gas services, and gas midstream operations. Southern Company's reportable business segments are the sale of electricity by the four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05 million and $295 million for the three and nine months ended September 30, 2017 , respectively, and $110 million and $313 million for the three and nine months ended September 30, 2016 , respectively.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three and nine months ended September 30, 2017 and 2016 was as follows: Electric Utilities Traditional Electric Operating Companies Southern Power Eliminations Total Southern Company Gas All Other Eliminations Consolidated (in millions) Three Months Ended Operating revenues $ 5,017 $ 618 $ (112 ) $ 5,523 $ 565 $ 153 $ (40 ) $ 6,201 Segment net income (loss) (a)(b) 1,008 124 — 1,132 15 (80 ) 2 1,069 Nine Months Ended Operating revenues $ 12,960 $ 1,597 $ (318 ) $ 14,239 $ 2,841 $ 442 $ (119 ) $ 17,403 Segment net income (loss) (a)(b)(c) — 276 — 276 303 (232 ) — 347 Total assets at September 30, 2017 $ 73,056 $ 14,648 $ (322 ) $ 87,382 $ 22,190 $ 2,275 $ (1,532 ) $ 110,315 Three Months Ended Operating revenues $ 5,236 $ 500 $ (117 ) $ 5,619 $ 543 $ 139 $ (37 ) $ 6,264 Segment net income (loss) (a)(b) 1,022 176 — 1,198 4 (62 ) (1 ) 1,139 Nine Months Ended Operating revenues $ 13,120 $ 1,189 $ (330 ) $ 13,979 $ 543 $ 311 $ (118 ) $ 14,715 Segment net income (loss) (a)(b) 2,086 315 — 2,401 4 (146 ) (8 ) 2,251 Total assets at December 31, 2016 $ 72,141 $ 15,169 $ (316 ) $ 86,994 $ 21,853 $ 2,474 $ (1,624 ) $ 109,697 (a) Attributable to Southern Company. (b) Segment net income (loss) for the traditional electric operating companies includes pre-tax charges for estimated probable losses on the Kemper IGCC of $34 million ( $21 million after tax) and $88 million ( $54 million after tax) for the three months ended September 30, 2017 and 2016 , respectively, and $3.2 billion ( $2.2 billion after tax) and $222 million ( $137 million after tax) for the nine months ended September 30, 2017 and 2016 , respectively. See Note (B) under " Integrated Coal Gasification Combined Cycle – Kemper IGCC Schedule and Cost Estimate " for additional information. (c) Segment net income (loss) for the traditional electric operating companies also includes a pre-tax charge for the write-down of Gulf Power's ownership of Plant Scherer Unit 3 of $33 million ( $20 million after tax) for the nine months ended September 30, 2017 . See Note (B) under " Regulatory Matters – Gulf Power – Retail Base Rate Cases " for additional information. Products and Services Electric Utilities' Revenues Period Retail Wholesale Other Total (in millions) Three Months Ended September 30, 2017 $ 4,615 $ 718 $ 190 $ 5,523 Three Months Ended September 30, 2016 4,808 613 198 5,619 Nine Months Ended September 30, 2017 $ 11,786 $ 1,867 $ 586 $ 14,239 Nine Months Ended September 30, 2016 11,932 1,455 592 13,979 Southern Company Gas' Revenues Period Gas Gas Other Total (in millions) Three Months Ended September 30, 2017 $ 430 $ 143 $ (8 ) $ 565 Nine Months Ended September 30, 2017 $ 2,119 $ 597 $ 125 $ 2,841 Three and Nine Months Ended September 30, 2016 $ 420 $ 126 $ (3 ) $ 543 Southern Company Gas Southern Company Gas manages its business through four reportable segments – gas distribution operations, gas marketing services, wholesale gas services, and gas midstream operation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seven states. Gas marketing services includes natural gas marketing to end-use customers primarily in Georgia and Illinois. Additionally, gas marketing services provides home equipment protection products and services.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idstream operations primarily consists of Southern Company Gas' pipeline investments, with storage and fuel operations also aggregated into this segment. The all other column includes segments below the quantitative threshold for separate disclosure, including the subsidiaries that fall below the quantitative threshold for separate disclosure. After the Merger, Southern Company Gas changed its segment performance measure to net income. In order to properly assess net income by segment, Southern Company Gas executed various intercompany note agreements to revise interest charges to its segments. Since such agreements did not exist in the predecessor period, Southern Company Gas is unable to provide the comparable net income. Business segment financial data for the successor three months ended September 30, 2017 and 2016 , the successor nine months ended September 30, 2017 , the successor period of July 1, 2016 through September 30, 2016 , and the predecessor period of January 1, 2016 through June 30, 2016 was as follows: Gas Distribution Operations Gas Marketing Services Wholesale Gas Services (*) Gas Midstream Operations Total All Other Eliminations Consolidated (in millions) Successor – Three Months Ended September 30, 2017: Operating revenues $ 472 $ 143 $ (24 ) $ 16 $ 607 $ 2 $ (44 ) $ 565 Segment net income 52 1 (23 ) 14 44 (29 ) — 15 Successor – Nine Months Ended September 30, 2017: Operating revenues $ 2,255 $ 597 $ 95 $ 53 $ 3,000 $ 7 $ (166 ) $ 2,841 Segment net income 223 36 28 38 325 (22 ) — 303 Successor – Total assets at $ 18,711 $ 2,089 $ 893 $ 2,359 $ 24,052 $ 11,400 $ (13,262 ) $ 22,190 Gas Distribution Operations Gas Marketing Services Wholesale Gas Services (*) Gas Midstream Operations Total All Other Eliminations Consolidated (in millions) Successor – Three Months Ended September 30, 2016: Operating revenues $ 455 $ 126 $ (8 ) $ 13 $ 586 $ 2 $ (45 ) $ 543 Segment net income (loss) 27 (4 ) (11 ) 14 26 (22 ) — 4 Predecessor – January 1, 2016 through June 30, 2016: Operating revenues $ 1,575 $ 435 $ (32 ) $ 25 $ 2,003 $ 4 $ (102 ) $ 1,905 Segment EBIT 353 109 (68 ) (6 ) 388 (60 ) — 328 Successor – Total assets at $ 19,453 $ 2,084 $ 1,127 $ 2,211 $ 24,875 $ 11,145 $ (14,167 ) $ 21,853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Three Months Ended September 30, 2017 $ 1,411 $ 103 $ 1,514 $ 1,538 $ (24 ) Successor – Nine Months Ended September 30, 2017 4,781 362 5,143 5,048 95 Successor – Three Months Ended September 30 , 2016 1,688 77 1,765 1,773 (8 ) Predecessor – January 1, 2016 through June 30, 2016 $ 2,500 $ 143 $ 2,643 $ 2,675 $ (32 )</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6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7 and 2016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Southern Company's financial statements reflect its investments in its subsidiaries, including Southern Company Gas as a result of the Merger, on a consolidated basis. Southern Company Gas' results of operations and cash flows for the three and nine months ended September 30, 2017 and the three months ended September 30, 2016 , as well as its financial condition as of September 30, 2017 and December 31, 2016 , are reflected within Southern Company's consolidated amounts in these accompanying notes herein. The equity method is used for entities in which Southern Company has significant influence but does not control, including Southern Company Gas' investment in SNG, and for variable interest entities where Southern Company has an equity investment but is not the primary beneficiary. See Note (I) under " Southern Company – Merger with Southern Company Gas " for additional information regarding the Merger. Pursuant to the Merger, Southern Company pushed down the application of the acquisition method of accounting to the consolidated financial statements of Southern Company Gas such that the assets and liabilities are recorded at their respective fair values, and goodwill has been established for the excess of the purchase price over the fair value of net identifiable assets. Accordingly, the consolidated financial statements of Southern Company Gas for periods before and after July 1, 2016 (acquisition date) reflect different bases of accounting, and the financial positions and results of operations of those periods are not comparable. Throughout Southern Company Gas' condensed consolidated financial statements and the accompanying notes herein, periods prior to July 1, 2016 are identified as "predecessor," while periods after the acquisition date are identified as "successo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Issued Accounting Standards</t>
  </si>
  <si>
    <t>Recently Issued Accounting Standards See Note 1 to the financial statements of the registrants under "Recently Issued Accounting Standards" in Item 8 of the Form 10-K for additional information. In 2014, the FASB issued ASC 606, Revenue from Contracts with Customers (ASC 606), replacing the existing accounting standard and industry 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registrants expect most of their revenue to be included in the scope of ASC 606, they have not fully completed the evaluation of all revenue arrangements. The majority of Southern Company's, the traditional electric operating companies', and Southern Company Gas' revenue, including energy provided to customers, is from tariff offerings that provide electricity or natural gas without a defined contractual term, as well as longer-term contractual commitments , including PPAs and non-derivative natural gas asset management and optimization arrangements . The majority of Southern Power's revenues includes longer-term PPAs for generation capacity and energy. The registrants expect the adoption of ASC 606 will not result in a significant shift from the current timing of revenue recognition for such transactions . The registrants' ongoing evaluation of other revenue streams and related contracts includes unregulated sales to customers. Some revenue arrangements, such as certain PPAs , energy-related derivatives , and alternative revenue programs, are excluded from the scope of ASC 606 and, therefore, will be accounted for and disclosed or presented separately from revenues under ASC 606 on the registrants' financial statements. In addition, the power and utilities industry continues to evaluate other specific industry issues, including the applicability of ASC 606 to contributions in aid of construction (CIAC). Although final implementation guidance has not been issued, Southern Company, the traditional electric operating companies, and Southern Company Gas expect CIAC to be out of the scope of ASC 606. The new standard is effective for interim and annual reporting periods beginning after December 15, 2017. The registrants intend to use the modified retrospective method of adoption effective January 1, 2018. The registrants have also elected to utilize practical expedients which allow them to apply the standard to open contracts at the date of adoption and to reflect the aggregate effect of all modifications when identifying performance obligations and allocating the transaction price for contracts modified before the effective date. Under the modified retrospective method of adoption, prior year reported results are not restated; however, a cumulative-effect adjustment to retained earnings at January 1, 2018 is recorded. In addition, disclosures will include comparative information on 2018 financial statement line items under current guidance. While the adoption of ASC 606, including the cumulative-effect adjustment, is not expected to have a material impact on either the timing or amount of revenues recognized in the registrants' financial statements, the registrants will continue to evaluate the requirements, as well as any additional clarifying guidance that may be issued. On January 26, 2017, the FASB issued ASU No. 2017-04, Intangibles – Goodwill and Other (Topic 350): Simplifying the Test for Goodwill Impairment (ASU 2017-04). ASU 2017-04 removes the requirement to compare the implied fair value of goodwill with the carrying amount as part of Step 2 of the goodwill impairment test. Under the new standard, the goodwill impairment loss will be measured as the excess of a reporting unit's carrying amount over its fair value, not exceeding the total amount of goodwill allocated to that reporting unit, which may increase the frequency of goodwill impairment charges if a future goodwill impairment test does not pass the Step 1 evaluation. ASU 2017-04 is effective prospectively for annual and interim periods beginning on or after December 15, 2019, and early adoption is permitted on testing dates after January 1, 2017. Southern Company and Southern Company Gas are evaluating the standard and expect to early adopt ASU 2017-04 effective January 1, 2018. On March 10,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income statement outside income from operations. Additionally, only the service cost component is eligible for capitalization, when applicable. However, all cost components remain eligible for capitalization under FERC regulations. ASU 2017-07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ASU 2017-07 is effective for annual periods beginning after December 15, 2017, including interim periods within those annual periods. The presentation changes required for net periodic pension and postretirement benefit costs will result in a decrease in Southern Company's , the traditional electric operating companies', and Southern Company Gas' operating income and an increase in other income for 2016 and 2017 and are expected to result in a decrease in operating income and an increase in other income for 2018. The adoption of ASU 2017-07 is not expected to have a material impact on Southern Company's , the traditional electric operating companies', or Southern Company Gas' financial statements. On August 28, 2017, the FASB issued ASU No. 2017-12, Derivatives and Hedging (Topic 815): Targeted Improvements to Accounting for Hedging Activities (ASU 2017-12), amending the hedge accounting recognition and presentation requirements.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and interim periods within those fiscal years, with early adoption permitted. The registrants are evaluating the standard and expect to early adopt ASU 2017-12 effective January 1, 2018. The adoption of ASU 2017-12 is not expected to have a material impact on the registrants' financial statements.</t>
  </si>
  <si>
    <t>Affiliate Transactions</t>
  </si>
  <si>
    <t>Affiliate Transactions Prior to the completion of Southern Company Gas' acquisition of its 50% equity interest in SNG, SCS (as agent for Alabama Power, Georgia Power, and Southern Power) and Southern Company Gas had entered into long-term interstate natural gas transportation agreements with SNG. The interstate transportation service provided to Alabama Power, Georgia Power, Southern Power, and Southern Company Gas by SNG pursuant to these agreements is governed by the terms and conditions of SNG's natural gas tariff and is subject to FERC regulation. For the nine months ended September 30, 2017 , transportation costs under these agreements for Alabama Power, Georgia Power, Southern Power, and Southern Company Gas were approximately $8 million , $77 million , $19 million , and $24 million , respectively. For the period subsequent to Southern Company Gas' investment in SNG through September 30, 2016 , transportation costs under these agreements for Alabama Power, Georgia Power, Southern Power, and Southern Company Gas were approximately $1 million , $8 million , $2 million , and $4 million , respectively. SCS, as agent for Georgia Power and Southern Power, has agreements with certain subsidiaries of Southern Company Gas to purchase natural gas. For the nine months ended September 30, 2017 , natural gas purchases made by Georgia Power and Southern Power from Southern Company Gas' subsidiaries were approximately $18 million and $94 million , respectively. For the period subsequent to Southern Company's acquisition of Southern Company Gas through September 30, 2016 , natural gas purchases made by Georgia Power and Southern Power from Southern Company Gas' subsidiaries were approximately $7 million and $2 million , respectively.</t>
  </si>
  <si>
    <t>Goodwill and Other Intangible Assets</t>
  </si>
  <si>
    <t>Goodwill is not amortized, but is subject to an annual impairment test during the fourth quarter of each year, or more frequently if impairment indicators arise.</t>
  </si>
  <si>
    <t>Property Damage Reserve</t>
  </si>
  <si>
    <t>Property Damage Reserve See Note 1 to the financial statements of Gulf Power under "Property Damage Reserve" in Item 8 of the Form 10-K for additional information. Gulf Power's cost of repairing damages from major storms and other uninsured property damages, including uninsured damages to transmission and distribution facilities, generation facilities, and other property is charged to Gulf Power's property damage reserve. In accordance with a settlement agreement approved by the Florida PSC on April 4, 2017 (2017 Rate Case Settlement Agreement), Gulf Power suspended further property damage reserve accruals effective April 2017. Gulf Power may make discretionary accruals and is required to resume accruals of $3.5 million annually if the reserve balance falls below zero . In addition, Gulf Power may initiate a storm surcharge to recover costs associated with any tropical systems named by the National Hurricane Center or other catastrophic storm events that reduce the property damage reserve in the aggregate by approximately $31 million ( 75% of the April 1, 2017 balance) or more. The storm surcharge would begin, on an interim basis, 60 days following the filing of a cost recovery petition, would be limited to $4.00 /month for a 1,000 KWH residential customer unless Gulf Power incurs in excess of $100 million in qualified storm recovery costs in a calendar year, and would replenish the property damage reserve to approximately $40 million . As of September 30, 2017 , Gulf Power's property damage reserve totaled approximately $39 million . See Note (B) under " Regulatory Matters – Gulf Power – Retail Base Rate Cases " for additional details regarding the 2017 Rate Case Settlement Agreement.</t>
  </si>
  <si>
    <t>Natural Gas For Sale</t>
  </si>
  <si>
    <t>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had no inventory decrement at September 30, 2017 .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had no material LOCOM adjustment in any period presented.</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obligated to make generation-based payments to the seller over a period ranging from 10 to 30 years, beginning at the commercial operation date. The obligation is categorized as Level 3 under Fair Value Measurements as the fair value is determined using significant unobservable inputs for the forecasted facility generation in MW-hours, as well as other inputs such as a fixed dollar amount per MW-hour, and a discount rate, and is evaluated periodically.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s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extended the moratorium on Gulf Power's fuel-hedging program until January 1, 2021 in connection with the 2017 Rate Case Settlement Agreement.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t>
  </si>
  <si>
    <t>Introduction (Tables)</t>
  </si>
  <si>
    <t>Schedule of Goodwill</t>
  </si>
  <si>
    <t>At September 30, 2017 and December 31, 2016 , goodwill was as follows: Goodwill At September 30, 2017 At December 31, 2016 (in millions) Southern Company $ 6,267 $ 6,251 Southern Power $ 2 $ 2 Southern Company Gas Gas distribution operations $ 4,702 $ 4,702 Gas marketing services 1,265 1,265 Southern Company Gas total $ 5,967 $ 5,967</t>
  </si>
  <si>
    <t>Schedule of Goodwill and Other Intangible Assets</t>
  </si>
  <si>
    <t>Other intangible assets were as follows: At September 30, 2017 At December 31, 2016 Gross Carrying Amount Accumulated Amortization Other Intangible Assets, Net Gross Carrying Amount Accumulated Amortization Other (in millions) (in millions) Southern Company Other intangible assets subject to amortization: Customer relationships $ 288 $ (70 ) $ 218 $ 268 $ (32 ) $ 236 Trade names 159 (15 ) 144 158 (5 ) 153 Storage and transportation contracts 64 (27 ) 37 64 (2 ) 62 PPA fair value adjustments 456 (41 ) 415 456 (22 ) 434 Other 16 (3 ) 13 11 (1 ) 10 Total other intangible assets subject to amortization $ 983 $ (156 ) $ 827 $ 957 $ (62 ) $ 895 Other intangible assets not subject to amortization: Federal Communications Commission licenses $ 75 $ — $ 75 $ 75 $ — $ 75 Total other intangible assets $ 1,058 $ (156 ) $ 902 $ 1,032 $ (62 ) $ 970 Southern Power Other intangible assets subject to amortization: PPA fair value adjustments $ 456 $ (41 ) $ 415 $ 456 $ (22 ) $ 434 Southern Company Gas Other intangible assets subject to amortization: Gas marketing services Customer relationships $ 221 $ (65 ) $ 156 $ 221 $ (30 ) $ 191 Trade names 115 (8 ) 107 115 (2 ) 113 Wholesale gas services Storage and transportation contracts 64 (27 ) 37 64 (2 ) 62 Total other intangible assets subject to amortization $ 400 $ (100 ) $ 300 $ 400 $ (34 ) $ 366</t>
  </si>
  <si>
    <t>Finite-lived Intangible Assets Amortization Expense</t>
  </si>
  <si>
    <t>Amortization associated with other intangible assets was as follows: Three Months Ended Nine Months Ended September 30, 2017 (in millions) Southern Company $ 29 $ 94 Southern Power $ 6 $ 19 Southern Company Gas $ 20 $ 66</t>
  </si>
  <si>
    <t>Contingencies and Regulatory Matters (Tables)</t>
  </si>
  <si>
    <t>Revised Cost and Schedule</t>
  </si>
  <si>
    <t xml:space="preserve"> Cancellation Cost Estimate (in billions) CWIP as of September 30, 2017 $ 4.6 Financing costs collected, net of tax 1.5 Cancellation costs (*) 0.4 Guarantee Obligations (1.7 ) Estimated net cancellation cost $ 4.8 (*) The estimate for cancellation costs includes, but is not limited to, costs to terminate contracts for construction and other services, as well as costs to secure the Plant Vogtle Units 3 and 4 construction site. Georgia Power's approximate proportionate share of the remaining estimated cost to complete Plant Vogtle Units 3 and 4 is as follows: (in billions) Estimated cost to complete $ 4.2 CWIP as of September 30, 2017 4.6 Guarantee Obligations (1.7 ) Estimated capital costs $ 7.1 Vogtle Cost Settlement Agreement Revised Forecast (5.7 ) Estimated net additional capital costs $ 1.4</t>
  </si>
  <si>
    <t>Recovery Balance of Each Regulatory Clause</t>
  </si>
  <si>
    <t>The balance of each regulatory clause recovery on the balance sheet follows: Regulatory Clause Balance Sheet Line Item September 30, December 31, (in millions) Rate CNP Compliance Deferred over recovered regulatory clause revenues $ 9 $ — Rate CNP Compliance (*) Deferred under recovered regulatory clause revenues — 9 Rate CNP PPA Deferred under recovered regulatory clause revenues 17 142 Retail Energy Cost Recovery (*) Other regulatory liabilities, current — 76 Natural Disaster Reserve Other regulatory liabilities, deferred 51 69 (*) In accordance with an accounting order issued on February 17, 2017 by the Alabama PSC, Alabama Power reclassified $36 million of its under recovered balance for Rate CNP Compliance and $11 million of its under recovered balance for Retail Energy Cost Recovery to a deferred regulatory asset account. The balance of each regulatory clause recovery on the balance sheet follows: Regulatory Clause Balance Sheet Line Item September 30, December 31, (in millions) Fuel Cost Recovery Under recovered regulatory clause revenues $ 13 $ — Fuel Cost Recovery Other regulatory liabilities, current — 15 Purchased Power Capacity Recovery Under recovered regulatory clause revenues 1 — Environmental Cost Recovery Other regulatory liabilities, current 1 — Environmental Cost Recovery Under recovered regulatory clause revenues — 13 Energy Conservation Cost Recovery Under recovered regulatory clause revenues 1 4</t>
  </si>
  <si>
    <t>Fair Value Measurements (Tables)</t>
  </si>
  <si>
    <t>Assets and Liabilities Measured at Fair Value on a Recurring Basis</t>
  </si>
  <si>
    <t>As of September 30, 2017 , assets and liabilities measured at fair value on a recurring basis during the period, together with their associated level of the fair value hierarchy, were as follows: Fair Value Measurements Using: As of September 30, 2017: Quoted Prices in Active Markets for Identical Assets (Level 1) Significant Other Observable Inputs (Level 2) Significant Unobservable Inputs (Level 3) Net Asset Value as a Practical Expedient (NAV) Total (in millions) Southern Company Assets: Energy-related derivatives (a)(b) $ 231 $ 184 $ — $ — $ 415 Interest rate derivatives — 5 — — 5 Foreign currency derivatives — 103 — — 103 Nuclear decommissioning trusts (c) 752 1,004 — 26 1,782 Cash equivalents 1,271 — — — 1,271 Other investments 9 — 1 — 10 Total $ 2,263 $ 1,296 $ 1 $ 26 $ 3,586 Liabilities: Energy-related derivatives (a)(b) $ 265 $ 146 $ — $ — $ 411 Interest rate derivatives — 24 — — 24 Foreign currency derivatives — 23 — — 23 Contingent consideration — — 20 — 20 Total $ 265 $ 193 $ 20 $ — $ 478 Alabama Power Assets: Energy-related derivatives $ — $ 9 $ — $ — $ 9 Nuclear decommissioning trusts: (d) Domestic equity 422 81 — — 503 Foreign equity 60 57 — — 117 U.S. Treasury and government agency securities — 27 — — 27 Corporate bonds 19 150 — — 169 Mortgage and asset backed securities — 18 — — 18 Private Equity — — — 26 26 Other — 8 — — 8 Cash equivalents 808 — — — 808 Total $ 1,309 $ 350 $ — $ 26 $ 1,685 Liabilities: Energy-related derivatives $ — $ 7 $ — $ — $ 7 Fair Value Measurements Using: As of September 30, 2017: Quoted Prices in Active Markets for Identical Assets (Level 1) Significant Other Observable Inputs (Level 2) Significant Unobservable Inputs (Level 3) Net Asset Value as a Practical Expedient (NAV) Total (in millions) Georgia Power Assets: Energy-related derivatives $ — $ 18 $ — $ — $ 18 Interest rate derivatives — 1 — — 1 Nuclear decommissioning trusts: (d) (e) Domestic equity 235 1 — — 236 Foreign equity — 156 — — 156 U.S. Treasury and government agency securities — 225 — — 225 Municipal bonds — 64 — — 64 Corporate bonds — 160 — — 160 Mortgage and asset backed securities — 38 — — 38 Other 16 19 — — 35 Cash equivalents 112 — — — 112 Total $ 363 $ 682 $ — $ — $ 1,045 Liabilities: Energy-related derivatives $ — $ 11 $ — $ — $ 11 Interest rate derivatives — 3 — — 3 Total $ — $ 14 $ — $ — $ 14 Gulf Power Assets: Cash equivalents $ 21 $ — $ — $ — $ 21 Liabilities: Energy-related derivatives $ — $ 22 $ — $ — $ 22 Mississippi Power Assets: Energy-related derivatives $ — $ 3 $ — $ — $ 3 Interest rate derivatives — 2 — — 2 Cash equivalents 209 — — — 209 Total $ 209 $ 5 $ — $ — $ 214 Liabilities: Energy-related derivatives $ — $ 7 $ — $ — $ 7 Fair Value Measurements Using: As of September 30, 2017: Quoted Prices in Active Markets for Identical Assets (Level 1) Significant Other Observable Inputs (Level 2) Significant Unobservable Inputs (Level 3) Net Asset Value as a Practical Expedient (NAV) Total (in millions) Southern Power Assets: Energy-related derivatives $ — $ 9 $ — $ — $ 9 Foreign currency derivatives — 103 — — 103 Cash equivalents 90 — — — 90 Total $ 90 $ 112 $ — $ — $ 202 Liabilities: Energy-related derivatives $ — $ 4 $ — $ — $ 4 Foreign currency derivatives — 23 — — 23 Contingent consideration — — 20 — 20 Total $ — $ 27 $ 20 $ — $ 47 Southern Company Gas Assets: Energy-related derivatives (a)(b) $ 231 $ 145 $ — $ — $ 376 Liabilities: Energy-related derivatives (a)(b) $ 265 $ 95 $ — $ — $ 360 (a) Excludes $13 million associated with certain weather derivatives accounted for based on intrinsic value rather than fair value. (b) Excludes cash collateral of $76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September 30, 2017 , approximately $66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September 30, 2017 , the fair value measurements of private equity investments held in the nuclear decommissioning trust that are calculated at net asset value per share (or its equivalent) as a practical expedient, as well as the nature and risks of those investments, were as follows: As of September 30, 2017: Fair Value Unfunded Commitments Redemption Frequency Redemption Notice Period (in millions) Southern Company $ 26 $ 24 Not Applicable Not Applicable Alabama Power $ 26 $ 24 Not Applicable Not Applicable</t>
  </si>
  <si>
    <t>Financial Instruments for Which Carrying Amount Did Not Equal Fair Value</t>
  </si>
  <si>
    <t>As of September 30, 2017 , other financial instruments for which the carrying amount did not equal fair value were as follows: Carrying Amount Fair Value (in millions) Long-term debt, including securities due within one year: Southern Company $ 47,269 $ 49,348 Alabama Power $ 7,404 $ 8,031 Georgia Power $ 11,713 $ 12,237 Gulf Power $ 1,292 $ 1,352 Mississippi Power $ 2,123 $ 2,117 Southern Power $ 5,810 $ 5,916 Southern Company Gas $ 5,862 $ 6,230</t>
  </si>
  <si>
    <t>Stockholders' Equity (Tables)</t>
  </si>
  <si>
    <t>Shares used to compute diluted earnings per share were as follows: Three Months Ended September 30, 2017 Three Months Ended September 30, 2016 Nine Months Ended September 30, 2017 Nine Months Ended September 30, 2016 (in millions) As reported shares 1,003 968 998 940 Effect of options and performance share award units 7 7 7 5 Diluted shares 1,010 975 1,005 945</t>
  </si>
  <si>
    <t>Changes in Stockholders' Equity</t>
  </si>
  <si>
    <t>The following table presents year-to-date changes in stockholders' equity of Southern Company: Number of Common Shares Common Preferred and Preference Stock of Subsidiaries Total Issued Treasury Noncontrolling Interests (*) (in thousands) (in millions) Balance at December 31, 2016 991,213 (819 ) $ 24,758 $ 609 $ 1,245 $ 26,612 Consolidated net income attributable to Southern Company — — 347 — — 347 Other comprehensive income (loss) — — (2 ) — — (2 ) Stock issued 13,308 — 613 — — 613 Stock-based compensation — — 97 — — 97 Cash dividends on common stock — — (1,716 ) — — (1,716 ) Preference stock redemption — — — (150 ) — (150 ) Contributions from noncontrolling interests — — — — 77 77 Distributions to noncontrolling interests — — — — (87 ) (87 ) Net income attributable to noncontrolling interests — — — — 45 45 Reclassification from redeemable noncontrolling interests — — — — 114 114 Other — (75 ) (15 ) 3 1 (11 ) Balance at September 30, 2017 1,004,521 (894 ) $ 24,082 $ 462 $ 1,395 $ 25,939 Balance at December 31, 2015 915,073 (3,352 ) $ 20,592 $ 609 $ 781 $ 21,982 Consolidated net income attributable to Southern Company — — 2,251 — — 2,251 Other comprehensive income (loss) — — (95 ) — — (95 ) Stock issued 65,725 2,599 3,265 — — 3,265 Stock-based compensation — — 94 — — 94 Cash dividends on common stock — — (1,553 ) — — (1,553 ) Contributions from noncontrolling interests — — — — 357 357 Distributions to noncontrolling interests — — — — (21 ) (21 ) Purchase of membership interests from noncontrolling interests — — — — (129 ) (129 ) Net income attributable to noncontrolling interests — — — — 36 36 Other — (46 ) (7 ) — — (7 ) Balance at September 30, 2016 980,798 (799 ) $ 24,547 $ 609 $ 1,024 $ 26,180 (*) Related to Southern Power Company and excludes redeemable noncontrolling interests. In April 2017, approximately $114 million was reclassified from redeemable noncontrolling interests to noncontrolling interests, included in stockholder's equity, due to the expiration of SunPower Corp's option to require Southern Power to purchase its membership interests in one of the solar partnerships. See Note 10 to the financial statements of Southern Power in Item 8 of the Form 10-K for additional information.</t>
  </si>
  <si>
    <t>Financing (Tables)</t>
  </si>
  <si>
    <t>Credit Arrangements by Company</t>
  </si>
  <si>
    <t>The following table outlines the committed credit arrangements by company as of September 30, 2017 : Expires Executable Term Loans Expires Within One Year Company 2017 2018 2019 2020 2022 Total Unused One Year Two Years Term Out No Term Out (in millions) Southern Company (a) $ — $ — $ — $ — $ 2,000 $ 2,000 $ 2,000 $ — $ — $ — $ — Alabama Power — 35 — 500 800 1,335 1,335 — — — 35 Georgia Power — — — — 1,750 1,750 1,732 — — — — Gulf Power 30 195 25 30 — 280 280 45 — — 40 Mississippi Power 100 — — — — 100 100 — — — 100 Southern Power Company (b) — — — — 750 750 728 — — — — Southern Company Gas (c) — — — — 1,900 1,900 1,861 — — — — Other — 30 — — — 30 30 20 — 20 10 Southern Company Consolidated $ 130 $ 260 $ 25 $ 530 $ 7,200 $ 8,145 $ 8,066 $ 65 $ — $ 20 $ 185 (a) Represents the Southern Company parent entity. (b) Does not include Southern Power's $120 million continuing letter of credit facility for standby letters of credit expiring in 2019, of which $111 million has been used for letters of credit and $9 million remains unused at September 30, 2017 . (c) Southern Company Gas, as the parent entity, guarantees the obligations of Southern Company Gas Capital, which is the borrower of $1.2 billion of these arrangements. Southern Company Gas' committed credit arrangements also include $700 million for which Nicor Gas is the borrower and which is restricted for working capital needs of Nicor Gas.</t>
  </si>
  <si>
    <t>Schedule of Long-term Debt Financing Activities</t>
  </si>
  <si>
    <t>The following table outlines the long-term debt financing activities for Southern Company and its subsidiaries for the first nine months of 2017 : Company Senior Note Issuances Senior Note Maturities and Redemptions Revenue Bond Other Long-Term Debt Issuances Other Long-Term Debt Redemptions and Maturities (a) (in millions) Southern Company (b) $ 300 $ 400 $ — $ 500 $ 400 Alabama Power 550 200 36 — — Georgia Power 1,350 450 65 370 13 Gulf Power 300 85 — 6 — Mississippi Power — — — 40 893 Southern Power — — — 43 4 Southern Company Gas (c) 450 — — 200 22 Other — — — — 12 Elimination (d) — — — (40 ) (599 ) Southern Company Consolidated $ 2,950 $ 1,135 $ 101 $ 1,119 $ 745 (a) Includes reductions in capital lease obligations resulting from cash payments under capital leases. (b) Represents the Southern Company parent entity. (c) The senior notes were issued by Southern Company Gas Capital and guaranteed by the Southern Company Gas parent entity. Other long-term debt issued represents first mortgage bonds issued by Nicor Gas. (d) Includes intercompany loans from Southern Company to Mississippi Power and reductions in affiliate capital lease obligations at Georgia Power. These transactions are eliminated in Southern Company's Consolidated Financial Statements.</t>
  </si>
  <si>
    <t>Retirement Benefits (Tables)</t>
  </si>
  <si>
    <t>Pension Plans and Postretirement Plans</t>
  </si>
  <si>
    <t>Components of the net periodic benefit costs for the three and nine months ended September 30, 2017 and 2016 are presented in the following tables. Pension Plans Southern Company Alabama Power Georgia Power Gulf Power Mississippi Power (in millions) Three Months Ended September 30, 2017 Service cost $ 73 $ 15 $ 19 $ 3 $ 4 Interest cost 114 25 34 5 5 Expected return on plan assets (224 ) (49 ) (71 ) (10 ) (9 ) Amortization: Prior service costs 3 1 — — — Net (gain)/loss 41 10 15 2 1 Net periodic pension cost (income) $ 7 $ 2 $ (3 ) $ — $ 1 Nine Months Ended September 30, 2017 Service cost $ 220 $ 47 $ 56 $ 10 $ 11 Interest cost 341 73 103 15 15 Expected return on plan assets (673 ) (147 ) (212 ) (29 ) (29 ) Amortization: Prior service costs 9 2 2 — 1 Net (gain)/loss 122 31 43 5 5 Net periodic pension cost (income) $ 19 $ 6 $ (8 ) $ 1 $ 3 Three Months Ended September 30, 2016 Service cost $ 68 $ 14 $ 17 $ 3 $ 3 Interest cost 110 23 34 5 4 Expected return on plan assets (203 ) (46 ) (64 ) (9 ) (9 ) Amortization: Prior service costs 3 1 1 — 1 Net (gain)/loss 45 10 14 2 2 Net periodic pension cost $ 23 $ 2 $ 2 $ 1 $ 1 Nine Months Ended September 30, 2016 Service cost $ 192 $ 43 $ 52 $ 9 $ 9 Interest cost 311 71 102 14 14 Expected return on plan assets (577 ) (138 ) (193 ) (26 ) (26 ) Amortization: Prior service costs 10 2 4 1 1 Net (gain)/loss 120 30 41 5 5 Net periodic pension cost $ 56 $ 8 $ 6 $ 3 $ 3 Pension Plans Southern Company Gas (in millions) Successor – Three Months Ended September 30, 2017 Service cost $ 6 Interest cost 10 Expected return on plan assets (18 ) Amortization of net (gain)/loss 5 Net periodic pension cost $ 3 Successor – Nine Months Ended September 30, 2017 Service cost $ 17 Interest cost 30 Expected return on plan assets (53 ) Amortization: Prior service costs (1 ) Net (gain)/loss 15 Net periodic pension cost $ 8 Successor – July 1, 2016 through September 30, 2016 Service cost $ 7 Interest cost 10 Expected return on plan assets (17 ) Amortization of regulatory asset 6 Net periodic pension cost $ 6 Predecessor – January 1, 2016 through June 30, 2016 Service cost $ 13 Interest cost 21 Expected return on plan assets (33 ) Amortization: Prior service costs (1 ) Net (gain)/loss 13 Net periodic pension cost $ 13 Postretirement Benefits Southern Company Alabama Power Georgia Power Gulf Power Mississippi Power (in millions) Three Months Ended September 30, 2017 Service cost $ 6 $ 1 $ 2 $ — $ — Interest cost 19 4 6 1 1 Expected return on plan assets (16 ) (5 ) (6 ) — — Amortization: Prior service costs 2 1 — — — Net (gain)/loss 3 — 3 — — Net periodic postretirement benefit cost $ 14 $ 1 $ 5 $ 1 $ 1 Nine Months Ended September 30, 2017 Service cost $ 18 $ 4 $ 5 $ 1 $ 1 Interest cost 59 13 21 2 3 Expected return on plan assets (49 ) (19 ) (18 ) (1 ) (1 ) Amortization: Prior service costs 5 3 1 — — Net (gain)/loss 10 1 6 — — Net periodic postretirement benefit cost $ 43 $ 2 $ 15 $ 2 $ 3 Three Months Ended September 30, 2016 Service cost $ 6 $ 1 $ 2 $ — $ — Interest cost 20 5 7 1 — Expected return on plan assets (16 ) (6 ) (6 ) — — Amortization: Prior service costs 1 1 — — — Net (gain)/loss 5 — 3 — 1 Net periodic postretirement benefit cost $ 16 $ 1 $ 6 $ 1 $ 1 Nine Months Ended September 30, 2016 Service cost $ 17 $ 4 $ 5 $ 1 $ 1 Interest cost 55 14 22 2 2 Expected return on plan assets (44 ) (19 ) (17 ) (1 ) (1 ) Amortization: Prior service costs 4 3 1 — — Net (gain)/loss 12 1 7 — 1 Net periodic postretirement benefit cost $ 44 $ 3 $ 18 $ 2 $ 3 Postretirement Benefits Southern Company Gas (in millions) Successor – Three Months Ended September 30, 2017 Service cost $ 1 Interest cost 3 Expected return on plan assets (2 ) Amortization: Prior service costs (1 ) Net (gain)/loss 1 Net periodic postretirement benefit cost $ 2 Successor – Nine Months Ended September 30, 2017 Service cost $ 2 Interest cost 8 Expected return on plan assets (5 ) Amortization: Prior service costs (2 ) Net (gain)/loss 3 Net periodic postretirement benefit cost $ 6 Successor – July 1, 2016 through September 30, 2016 Service cost $ 1 Interest cost 2 Expected return on plan assets (2 ) Amortization of regulatory asset 1 Net periodic postretirement benefit cost $ 2 Predecessor – January 1, 2016 through June 30, 2016 Service cost $ 1 Interest cost 5 Expected return on plan assets (3 ) Amortization: Prior service costs (1 ) Net (gain)/loss 2 Net periodic postretirement benefit cost $ 4</t>
  </si>
  <si>
    <t>Income Taxes (Tables)</t>
  </si>
  <si>
    <t>Summary of Valuation Allowance</t>
  </si>
  <si>
    <t>At September 30, 2017 , valuation allowances were as follows: Mississippi Power Southern Company Gas Southern Company (in millions) Federal $ — $ 18 $ 18 State (net of federal benefit) 46 1 64 Balance at September 30, 2017 $ 46 $ 19 $ 82</t>
  </si>
  <si>
    <t>Change in Unrecognized Tax Benefits</t>
  </si>
  <si>
    <t>Changes during the nine months ended September 30, 2017 for unrecognized tax benefits were as follows: Mississippi Power Southern Power Southern Company (in millions) Unrecognized tax benefits as of December 31, 2016 $ 465 $ 17 $ 484 Tax positions from current periods 2 — 9 Tax positions from prior periods (175 ) (17 ) (186 ) Reductions due to settlements (290 ) — (290 ) Balance as of September 30, 2017 $ 2 $ — $ 17</t>
  </si>
  <si>
    <t>Impact on Effective Tax Rate, If Recognized</t>
  </si>
  <si>
    <t>The impact on the effective tax rate, if recognized, is as follows: As of September 30, 2017 As of December 31, 2016 Mississippi Power Southern Company Southern Company (in millions) Tax positions impacting the effective tax rate $ 2 $ 17 $ 20 Tax positions not impacting the effective tax rate — — 464 Balance of unrecognized tax benefits $ 2 $ 17 $ 484</t>
  </si>
  <si>
    <t>Derivatives (Tables)</t>
  </si>
  <si>
    <t>Schedule of Energy-Related Derivatives</t>
  </si>
  <si>
    <t>At September 30, 2017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463 2021 2024 Alabama Power 66 2020 — Georgia Power 159 2021 — Gulf Power 28 2020 — Mississippi Power 44 2021 — Southern Power 13 2018 — Southern Company Gas (*) 153 2020 2024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3 billion mmBtu and short natural gas positions of 3.1 billion mmBtu as of September 30, 2017 , which is also included in Southern Company's total volume.</t>
  </si>
  <si>
    <t>Schedule of Interest Rate Derivatives</t>
  </si>
  <si>
    <t>At September 30, 2017 , the following interest rate derivatives were outstanding: Notional Amount Interest Rate Received Weighted Average Interest Rate Paid Hedge Maturity Date Fair Value Gain (Loss) at September 30, 2017 (in millions) (in millions) Cash Flow Hedges of Existing Debt Mississippi Power $ 900 1-month 0.79% March 2018 $ 2 Fair Value Hedges of Existing Debt Southern Company (*) 300 2.75% 3-month June 2020 — Southern Company (*) 1,500 2.35% 1-month July 2021 (19 ) Georgia Power 250 5.40% 3-month June 2018 — Georgia Power 500 1.95% 3-month December 2018 (2 ) Georgia Power 200 4.25% 3-month December 2019 — Southern Company Consolidated $ 3,650 $ (19 ) (*) Represents the Southern Company parent entity.</t>
  </si>
  <si>
    <t>Schedule of Foreign Currency Derivatives</t>
  </si>
  <si>
    <t>At September 30, 2017 , the following foreign currency derivatives were outstanding: Pay Notional Pay Rate Receive Notional Receive Rate Hedge Fair Value Gain (Loss) at September 30, 2017 (in millions) (in millions) (in millions) Cash Flow Hedges of Existing Debt Southern Power $ 677 2.95% € 600 1.00% June 2022 $ 42 Southern Power 564 3.78% 500 1.85% June 2026 38 Total $ 1,241 € 1,100 $ 80</t>
  </si>
  <si>
    <t>Fair Value of Energy-Related Derivatives and Interest Rate Derivatives</t>
  </si>
  <si>
    <t>The fair value of energy-related derivatives, interest rate derivatives, and foreign currency derivatives was reflected in the balance sheets as follows: As of September 30, 2017 As of December 31, 2016 Derivative Category and Balance Sheet Location Assets Liabilities Assets Liabilities (in millions) (in millions) Southern Company Derivatives designated as hedging instruments for regulatory purposes Energy-related derivatives: Other current assets/Other current liabilities $ 21 $ 25 $ 73 $ 27 Other deferred charges and assets/Other deferred credits and liabilities 13 23 25 33 Total derivatives designated as hedging instruments for regulatory purposes $ 34 $ 48 $ 98 $ 60 Derivatives designated as hedging instruments in cash flow and fair value hedges Energy-related derivatives: Other current assets/Other current liabilities $ 8 $ 6 $ 23 $ 7 Interest rate derivatives: Other current assets/Other current liabilities 5 1 12 1 Other deferred charges and assets/Other deferred credits and liabilities — 23 1 28 Foreign currency derivatives: Other current assets/Other current liabilities — 23 — 25 Other deferred charges and assets/Other deferred credits and liabilities 103 — — 33 Total derivatives designated as hedging instruments in cash flow and fair value hedges $ 116 $ 53 $ 36 $ 94 Derivatives not designated as hedging instruments Energy-related derivatives: Other current assets/Other current liabilities $ 271 $ 254 $ 489 $ 483 Other deferred charges and assets/Other deferred credits and liabilities 115 103 66 81 Interest rate derivatives: Other current assets/Other current liabilities — — 1 — Total derivatives not designated as hedging instruments $ 386 $ 357 $ 556 $ 564 Gross amounts recognized $ 536 $ 458 $ 690 $ 718 Gross amounts offset (*) $ (275 ) $ (351 ) $ (462 ) $ (524 ) Net amounts recognized in the Balance Sheets $ 261 $ 107 $ 228 $ 194 As of September 30, 2017 As of December 31, 2016 Derivative Category and Balance Sheet Location Assets Liabilities Assets Liabilities (in millions) (in millions) Alabama Power Derivatives designated as hedging instruments for regulatory purposes Energy-related derivatives: Other current assets/Other current liabilities $ 6 $ 4 $ 13 $ 5 Other deferred charges and assets/Other deferred credits and liabilities 3 3 7 4 Total derivatives designated as hedging instruments for regulatory purposes $ 9 $ 7 $ 20 $ 9 Gross amounts recognized $ 9 $ 7 $ 20 $ 9 Gross amounts offset $ (5 ) $ (5 ) $ (8 ) $ (8 ) Net amounts recognized in the Balance Sheets $ 4 $ 2 $ 12 $ 1 Georgia Power Derivatives designated as hedging instruments for regulatory purposes Energy-related derivatives: Other current assets/Other current liabilities $ 10 $ 3 $ 30 $ 1 Other deferred charges and assets/Other deferred credits and liabilities 8 8 14 7 Total derivatives designated as hedging instruments for regulatory purposes $ 18 $ 11 $ 44 $ 8 Derivatives designated as hedging instruments in cash flow and fair value hedges Interest rate derivatives: Other current assets/Other current liabilities $ 1 $ 1 $ 2 $ — Other deferred charges and assets/Other deferred credits and liabilities — 2 — 3 Total derivatives designated as hedging instruments in cash flow and fair value hedges $ 1 $ 3 $ 2 $ 3 Gross amounts recognized $ 19 $ 14 $ 46 $ 11 Gross amounts offset $ (10 ) $ (10 ) $ (8 ) $ (8 ) Net amounts recognized in the Balance Sheets $ 9 $ 4 $ 38 $ 3 Gulf Power Derivatives designated as hedging instruments for regulatory purposes Energy-related derivatives: Other current assets/Other current liabilities $ — $ 13 $ 4 $ 12 Other deferred charges and assets/Other deferred credits and liabilities — 9 1 17 Total derivatives designated as hedging instruments for regulatory purposes $ — $ 22 $ 5 $ 29 Gross amounts recognized $ — $ 22 $ 5 $ 29 Gross amounts offset $ — $ — $ (4 ) $ (4 ) Net amounts recognized in the Balance Sheets $ — $ 22 $ 1 $ 25 As of September 30, 2017 As of December 31, 2016 Derivative Category and Balance Sheet Location Assets Liabilities Assets Liabilities (in millions) (in millions) Mississippi Power Derivatives designated as hedging instruments for regulatory purposes Energy-related derivatives: Other current assets/Other current liabilities $ 1 $ 4 $ 2 $ 6 Other deferred charges and assets/Other deferred credits and liabilities 2 3 2 5 Total derivatives designated as hedging instruments for regulatory purposes $ 3 $ 7 $ 4 $ 11 Derivatives designated as hedging instruments in cash flow and fair value hedges Interest rate derivatives: Other current assets/Other current liabilities $ 2 $ — $ 2 $ — Other deferred charges and assets/Other deferred credits and liabilities — — 1 — Total derivatives designated as hedging instruments in cash flow and fair value hedges $ 2 $ — $ 3 $ — Gross amounts recognized $ 5 $ 7 $ 7 $ 11 Gross amounts offset $ (3 ) $ (3 ) $ (3 ) $ (3 ) Net amounts recognized in the Balance Sheets $ 2 $ 4 $ 4 $ 8 Southern Power Derivatives designated as hedging instruments in cash flow and fair value hedges Energy-related derivatives: Other current assets/Other current liabilities $ 8 $ 4 $ 18 $ 4 Foreign currency derivatives: Other current assets/Other current liabilities — 23 — 25 Other deferred charges and assets/Other deferred credits and liabilities 103 — — 33 Total derivatives designated as hedging instruments in cash flow and fair value hedges $ 111 $ 27 $ 18 $ 62 Derivatives not designated as hedging instruments Energy-related derivatives: Other current assets/Other current liabilities $ 1 $ — $ 3 $ 1 Interest rate derivatives: Other current assets/Other current liabilities — — 1 — Total derivatives not designated as hedging instruments $ 1 $ — $ 4 $ 1 Gross amounts recognized $ 112 $ 27 $ 22 $ 63 Gross amounts offset $ (1 ) $ (1 ) $ (5 ) $ (5 ) Net amounts recognized in the Balance Sheets $ 111 $ 26 $ 17 $ 58 As of September 30, 2017 As of December 31, 2016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4 $ 1 $ 24 $ 3 Other deferred charges and assets/Other deferred credits and liabilities — — 1 — Total derivatives designated as hedging instruments for regulatory purposes $ 4 $ 1 $ 25 $ 3 Derivatives designated as hedging instruments in cash flow and fair value hedges Energy-related derivatives: Assets from risk management activities/Liabilities from risk management activities-current $ — $ 2 $ 4 $ 3 Derivatives not designated as hedging instruments Energy-related derivatives: Assets from risk management activities/Liabilities from risk management activities-current $ 270 $ 254 $ 486 $ 482 Other deferred charges and assets/Other deferred credits and liabilities 115 103 66 81 Total derivatives not designated as hedging instruments $ 385 $ 357 $ 552 $ 563 Gross amounts of recognized $ 389 $ 360 $ 581 $ 569 Gross amounts offset (*) $ (251 ) $ (327 ) $ (435 ) $ (497 ) Net amounts recognized in the Balance Sheets $ 138 $ 33 $ 146 $ 72 (*) Gross amounts offset include cash collateral held on deposit in broker margin accounts of $76 million and $62 million as of September 30, 2017 and December 31, 2016 , respectively.</t>
  </si>
  <si>
    <t>Pre-tax Effects of Unrealized Derivative Gains (Losses) Arising from Energy-Related Derivative Instruments</t>
  </si>
  <si>
    <t>At September 30, 2017 and December 31, 2016 , the pre-tax effects of unrealized derivative gains (losses) arising from energy-related derivative instruments designated as regulatory hedging instruments and deferred were as follows: Regulatory Hedge Unrealized Gain (Loss) Recognized in the Balance Sheet at September 30, 2017 Derivative Category and Balance Sheet Location Southern Company (b) Alabama Power Georgia Power Gulf Power Mississippi Power Southern Company Gas (c) (in millions) Energy-related derivatives: Other regulatory assets, current $ (18 ) $ (1 ) $ — $ (13 ) $ (3 ) $ (1 ) Other regulatory assets, deferred (12 ) (1 ) (1 ) (9 ) (1 ) — Other regulatory liabilities, current (a) 14 3 7 — — 4 Other regulatory liabilities, deferred (b) 2 1 1 — — — Total energy-related derivative gains (losses) $ (14 ) $ 2 $ 7 $ (22 ) $ (4 ) $ 3 (a) Georgia Power includes other regulatory liabilities, current in other current liabilities. (b) Georgia Power includes other regulatory liabilities, deferred in other deferred credits and liabilities. (c) Fair value gains and losses recorded in regulatory assets and liabilities include cash collateral held on deposit in broker margin accounts of $1 million at September 30, 2017 . Regulatory Hedge Unrealized Gain (Loss) Recognized in the Balance Sheet at December 31, 2016 Derivative Category and Balance Sheet Location Southern Company (c) Alabama Power Georgia Power Gulf Power Mississippi Power Southern Company Gas (c) (in millions) Energy-related derivatives: Other regulatory assets, current $ (16 ) $ (1 ) $ — $ (9 ) $ (5 ) $ (1 ) Other regulatory assets, deferred (19 ) — — (16 ) (3 ) — Other regulatory liabilities, current (a) 56 8 29 1 1 17 Other regulatory liabilities, deferred (b) 12 4 7 — — 1 Total energy-related derivative gains (losses) $ 33 $ 11 $ 36 $ (24 ) $ (7 ) $ 17 (a) Georgia Power includes other regulatory liabilities, current in other current liabilities. (b) Georgia Power includes other regulatory liabilities, deferred in other deferred credits and liabilities. (c) Fair value gains and losses recorded in regulatory assets and liabilities include cash collateral held on deposit in broker margin accounts of $ 8 million at December 31, 2016 .</t>
  </si>
  <si>
    <t>Pre-tax Effects of Interest Rate Derivatives, Designated as Cash Flow Hedging Instruments</t>
  </si>
  <si>
    <t>For the three months ended September 30, 2017 and 2016 , the pre-tax effects of energy-related derivatives, interest rate derivatives, and foreign currency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7 2016 2017 2016 (in millions) (in millions) Southern Company Energy-related derivatives $ (6 ) $ — Depreciation and amortization $ (6 ) $ 1 Interest rate derivatives (1 ) (6 ) Interest expense, net of amounts capitalized (5 ) (6 ) Foreign currency derivatives 46 37 Interest expense, net of amounts capitalized (5 ) (6 ) Other income (expense), net (*) 43 7 Total $ 39 $ 31 $ 27 $ (4 ) Alabama Power Interest rate derivatives $ — $ — Interest expense, net of amounts capitalized $ (2 ) $ (2 ) Georgia Power Interest rate derivatives $ — $ — Interest expense, net of amounts capitalized $ (1 ) $ (1 ) Mississippi Power Interest rate derivatives $ (1 ) $ (1 ) Interest expense, net of amounts capitalized $ — $ — Southern Power Energy-related derivatives $ (6 ) $ — Depreciation and amortization $ (6 ) $ 1 Foreign currency derivatives 46 37 Interest expense, net of amounts capitalized (5 ) (6 ) Other income (expense), net (*) 43 7 Total $ 40 $ 37 $ 32 $ 2 Southern Company Gas Interest rate derivatives $ — $ (5 ) Interest expense, net of amounts capitalized $ — $ — (*) The reclassification from accumulated OCI into other income (expense), net completely offsets currency gains and losses arising from changes in the U.S. currency exchange rates used to record the euro-denominated notes. For the nine months ended September 30, 2017 and 2016 , the pre-tax effects of energy-related derivatives, interest rate derivatives, and foreign currency derivatives designated as cash flow hedging instruments were as follows: Derivatives in Cash Flow Gain (Loss) Gain (Loss) Reclassified from Accumulated OCI into Statements of Income Location Amount 2017 2016 2017 2016 (in millions) (in millions) Southern Company Energy-related derivatives $ (26 ) $ (1 ) Depreciation and amortization $ (12 ) $ 1 Interest rate derivatives (2 ) (189 ) Interest expense, net of amounts capitalized (15 ) (13 ) Foreign currency derivatives 114 (1 ) Interest expense, net of amounts capitalized (17 ) (7 ) Other income (expense), net (*) 139 (13 ) Total $ 86 $ (191 ) $ 95 $ (32 ) Alabama Power Interest rate derivatives $ — $ (3 ) Interest expense, net of amounts capitalized $ (5 ) $ (5 ) Georgia Power Interest rate derivatives $ — $ — Interest expense, net of amounts capitalized $ (3 ) $ (3 ) Gulf Power Energy-related derivatives $ (1 ) $ — Depreciation and amortization $ — $ — Interest rate derivatives (1 ) (7 ) Interest expense, net of amounts capitalized — — Total $ (2 ) $ (7 ) $ — $ — Mississippi Power Interest rate derivatives $ — $ (1 ) Interest expense, net of amounts capitalized $ (1 ) $ (1 ) Southern Power Energy-related derivatives $ (21 ) $ (1 ) Depreciation and amortization $ (12 ) $ 1 Interest rate derivatives — — Interest expense, net of amounts capitalized — (1 ) Foreign currency derivatives 114 (1 ) Interest expense, net of amounts capitalized (17 ) (7 ) Other income (expense), net (*) 139 (13 ) Total $ 93 $ (2 ) $ 110 $ (20 ) (*) The reclassification from accumulated OCI into other income (expense), net completely offsets currency gains and losses arising from changes in the U.S. currency exchange rates used to record the euro-denominated notes. For Southern Company Gas, the pre-tax effect of energy related derivatives and interest rate derivatives designated as cash flow hedging instruments recognized in OCI and those reclassified from accumulated OCI into earnings for the successor nine months ended September 30, 2017 , the successor period of July 1, 2016 through September 30, 2016, and the predecessor period of January 1, 2016 through June 30, 2016 were as follows: Gain (Loss) Recognized in OCI on Derivative (Effective Portion) Gain (Loss) Reclassified from Accumulated OCI into Income (Effective Portion) Derivatives in Cash Flow Hedging Relationships Nine Months Ended September 30, 2017 Statements of Income Location Nine Months Ended September 30, 2017 (in millions) (in millions) Energy-related derivatives $ (4 ) Cost of natural gas $ — Gain (Loss) Recognized in OCI on Derivative (Effective Portion) Gain (Loss) Reclassified from Accumulated OCI into Income (Effective Portion) Successor Predecessor Successor Predecessor Derivatives in Cash Flow Hedging Relationships July 1, 2016 through September 30, 2016 January 1, 2016 through June 30, 2016 Statements of Income Location July 1, 2016 January 1, 2016 through June 30, 2016 (in millions) (in millions) (in millions) (in millions) Energy-related derivatives $ — $ — Cost of natural gas $ — $ (1 ) Interest rate derivatives (5 ) (64 ) Interest expense, net of amounts capitalized — — Total $ (5 ) $ (64 ) $ — $ (1 )</t>
  </si>
  <si>
    <t>Pre-tax Effect of Interest Rate and Energy Related Derivatives</t>
  </si>
  <si>
    <t>For the three and nine months ended September 30, 2017 and 2016 , the pre-tax effects of energy-related derivatives and interest rate derivatives not designated as hedging instruments on the statements of income were as follows: Gain (Loss) Three Months Ended September 30, Nine Months Ended September 30, Derivatives in Non-Designated Hedging Relationships Statements of Income Location 2017 2016 2017 2016 (in millions) (in millions) Southern Company Energy Related derivatives: Natural gas revenues (*) $ (17 ) $ — $ 48 $ — Cost of natural gas 2 6 (2 ) 6 Total derivatives in non-designated hedging relationships $ (15 ) $ 6 $ 46 $ 6 (*) Excludes gains (losses) recorded in cost of natural gas associated with weather derivatives of $15 million for the nine months ended September 30, 2017 and immaterial amounts for all other periods presented. Gain (Loss) Successor Successor Successor Successor Predecessor Derivatives in Non-Designated Hedging Relationships Statements of Income Location Three Months Ended September 30, 2017 Three Months Ended September 30, 2016 Nine Months Ended September 30, 2017 July 1, 2016 through September 30, 2016 January 1, 2016 through June 30, 2016 (in millions) (in millions) (in millions) (in millions) Southern Company Gas Energy Related derivatives: Natural gas revenues (*) $ (17 ) $ — $ 48 $ — $ (1 ) Cost of natural gas 2 6 (2 ) 6 (62 ) Total derivatives in non-designated hedging relationships $ (15 ) $ 6 $ 46 $ 6 $ (63 ) (*) Excludes gains recorded in cost of natural gas associated with weather derivatives of $15 million for the successor nine months ended September 30, 2017 and immaterial amounts for all other periods presented.</t>
  </si>
  <si>
    <t>Pre-tax Effects of Interest Rate Derivatives, Designated as Fair Value Hedging Instruments</t>
  </si>
  <si>
    <t>For the three and nine months ended September 30, 2017 and 2016 , the pre-tax effects of interest rate derivatives designated as fair value hedging instruments were as follows: Derivatives in Fair Value Hedging Relationships Gain (Loss) Three Months Ended September 30, Nine Months Ended September 30, Derivative Category Statements of Income Location 2017 2016 2017 2016 (in millions) (in millions) Southern Company Interest rate derivatives: Interest expense, net of amounts capitalized $ (5 ) $ (9 ) $ (6 ) $ 15 Georgia Power Interest rate derivatives: Interest expense, net of amounts capitalized $ — $ (5 ) $ (1 ) $ 10</t>
  </si>
  <si>
    <t>Acquisitions and Dispositions (Tables)</t>
  </si>
  <si>
    <t>Schedule of Business Acquisitions</t>
  </si>
  <si>
    <t>The following table presents the final purchase price allocation: PowerSecure Purchase Price (in millions) Current assets $ 172 Property, plant, and equipment 46 Intangible assets 106 Goodwill 284 Other assets 4 Current liabilities (121 ) Long-term debt, including current portion (48 ) Deferred credits and other liabilities (14 ) Total purchase price $ 429 The following table presents the final purchase price allocation: Southern Company Gas Purchase Price (in millions) Current assets $ 1,557 Property, plant, and equipment 10,108 Goodwill 5,967 Intangible assets 400 Regulatory assets 1,118 Other assets 229 Current liabilities (2,201 ) Other liabilities (4,742 ) Long-term debt (4,261 ) Noncontrolling interest (174 ) Total purchase price $ 8,001 During the nine months ended September 30, 2017, in accordance with Southern Power's overall growth strategy, one of Southern Power's wholly-owned subsidiaries acquired the project discussed below . Acquisition-related costs were expensed as incurred and were not material. Project Facility Resource Seller; Acquisition Date Approximate Nameplate Capacity ( MW ) Location Southern Power Percentage Ownership Actual COD PPA Contract Period Bethel Wind Invenergy, 276 Castro County, TX 100 % January 2017 12 years</t>
  </si>
  <si>
    <t>Business Acquisition, Pro Forma Information</t>
  </si>
  <si>
    <t>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For the Nine Months Ended September 30, 2016 Operating revenues (in millions) $ 16,609 Net income attributable to Southern Company (in millions) $ 2,394 Basic Earnings Per Share (EPS) $ 2.52 Diluted EPS $ 2.51</t>
  </si>
  <si>
    <t>Schedule of Construction Projects</t>
  </si>
  <si>
    <t>During the nine months ended September 30, 2017 , in accordance with its overall growth strategy, Southern Power completed construction of and placed in service, or continued construction of, the projects set forth in the following table. Through September 30, 2017 , total costs of construction incurred for these projects were $494 million , of which $122 million remained in CWIP. Total aggregate construction costs, excluding the acquisition costs, are expected to be between $360 million and $415 million for the Mankato and Cactus Flats facilities. The ultimate outcome of these matters cannot be determined at this time. Project Facility Resource Approximate Nameplate Capacity ( MW ) Location Actual/Expected COD PPA Contract Period Projects Completed During the Nine Months Ended September 30, 2017 East Pecos Solar 120 Pecos County, TX March 2017 15 years Lamesa Solar 102 Dawson County, TX April 2017 15 years Projects Under Construction as of September 30, 2017 Cactus Flats (*) Wind 148 Concho County, TX Third quarter 2018 12-15 years Mankato Natural Gas 345 Mankato, MN Second quarter 2019 20 years (*) On July 31, 2017, Southern Power acquired a 100% ownership interest in the Cactus Flats facility, which is in the early stages of construction, from RES America Developments, Inc.</t>
  </si>
  <si>
    <t>Joint Ownership Agreements (Tables)</t>
  </si>
  <si>
    <t>Equity Method Investments</t>
  </si>
  <si>
    <t>The carrying amounts of Southern Company Gas' equity method investments as of September 30, 2017 and December 31, 2016 and related income from those investments for the successor three and nine month periods ended September 30, 2017 , the successor three-month period ended September 30, 2016 , and for the predecessor period January 1, 2016 through June 30, 2016 were as follows: Balance Sheet Information September 30, 2017 December 31, 2016 (in millions) SNG $ 1,385 $ 1,394 Atlantic Coast Pipeline 61 33 PennEast Pipeline 49 22 Triton 43 44 Pivotal JAX LNG, LLC 40 16 Horizon Pipeline 30 30 Other 1 2 Total $ 1,609 $ 1,541 Selected financial information of SNG for the three and nine months ended September 30, 2017 and for the period September 1, 2016 through September 30, 2016 is as follows: Income Statement Information Three Months Ended September 30, 2017 Nine Months Ended September 30, 2017 September 1, 2016 through September 30, 2016 (in millions) Revenues $ 146 $ 445 $ 82 Operating income $ 71 $ 218 $ 60 Net income $ 57 $ 172 $ 55</t>
  </si>
  <si>
    <t>Schedule of Other Nonoperating Income, by Component</t>
  </si>
  <si>
    <t xml:space="preserve"> Successor Successor Successor Predecessor Income Statement Information Three Months Ended September 30, 2017 Three Months Ended September 30, 2016 Nine Months Ended September 30, 2017 January 1, 2016 through June 30, 2016 (in millions) (in millions) (in millions) (in millions) SNG $ 28 $ 27 $ 86 $ — PennEast Pipeline 1 — 5 — Atlantic Coast Pipeline 1 1 4 — Triton 1 1 3 1 Horizon Pipeline 1 — 2 1 Total $ 32 $ 29 $ 100 $ 2</t>
  </si>
  <si>
    <t>Segment and Related Information (Tables)</t>
  </si>
  <si>
    <t>Financial Data for Business Segments</t>
  </si>
  <si>
    <t>Financial data for business segments and products and services for the three and nine months ended September 30, 2017 and 2016 was as follows: Electric Utilities Traditional Electric Operating Companies Southern Power Eliminations Total Southern Company Gas All Other Eliminations Consolidated (in millions) Three Months Ended Operating revenues $ 5,017 $ 618 $ (112 ) $ 5,523 $ 565 $ 153 $ (40 ) $ 6,201 Segment net income (loss) (a)(b) 1,008 124 — 1,132 15 (80 ) 2 1,069 Nine Months Ended Operating revenues $ 12,960 $ 1,597 $ (318 ) $ 14,239 $ 2,841 $ 442 $ (119 ) $ 17,403 Segment net income (loss) (a)(b)(c) — 276 — 276 303 (232 ) — 347 Total assets at September 30, 2017 $ 73,056 $ 14,648 $ (322 ) $ 87,382 $ 22,190 $ 2,275 $ (1,532 ) $ 110,315 Three Months Ended Operating revenues $ 5,236 $ 500 $ (117 ) $ 5,619 $ 543 $ 139 $ (37 ) $ 6,264 Segment net income (loss) (a)(b) 1,022 176 — 1,198 4 (62 ) (1 ) 1,139 Nine Months Ended Operating revenues $ 13,120 $ 1,189 $ (330 ) $ 13,979 $ 543 $ 311 $ (118 ) $ 14,715 Segment net income (loss) (a)(b) 2,086 315 — 2,401 4 (146 ) (8 ) 2,251 Total assets at December 31, 2016 $ 72,141 $ 15,169 $ (316 ) $ 86,994 $ 21,853 $ 2,474 $ (1,624 ) $ 109,697 (a) Attributable to Southern Company. (b) Segment net income (loss) for the traditional electric operating companies includes pre-tax charges for estimated probable losses on the Kemper IGCC of $34 million ( $21 million after tax) and $88 million ( $54 million after tax) for the three months ended September 30, 2017 and 2016 , respectively, and $3.2 billion ( $2.2 billion after tax) and $222 million ( $137 million after tax) for the nine months ended September 30, 2017 and 2016 , respectively. See Note (B) under " Integrated Coal Gasification Combined Cycle – Kemper IGCC Schedule and Cost Estimate " for additional information. (c) Segment net income (loss) for the traditional electric operating companies also includes a pre-tax charge for the write-down of Gulf Power's ownership of Plant Scherer Unit 3 of $33 million ( $20 million after tax) for the nine months ended September 30, 2017 . See Note (B) under " Regulatory Matters – Gulf Power – Retail Base Rate Cases " for additional information. Business segment financial data for the successor three months ended September 30, 2017 and 2016 , the successor nine months ended September 30, 2017 , the successor period of July 1, 2016 through September 30, 2016 , and the predecessor period of January 1, 2016 through June 30, 2016 was as follows: Gas Distribution Operations Gas Marketing Services Wholesale Gas Services (*) Gas Midstream Operations Total All Other Eliminations Consolidated (in millions) Successor – Three Months Ended September 30, 2017: Operating revenues $ 472 $ 143 $ (24 ) $ 16 $ 607 $ 2 $ (44 ) $ 565 Segment net income 52 1 (23 ) 14 44 (29 ) — 15 Successor – Nine Months Ended September 30, 2017: Operating revenues $ 2,255 $ 597 $ 95 $ 53 $ 3,000 $ 7 $ (166 ) $ 2,841 Segment net income 223 36 28 38 325 (22 ) — 303 Successor – Total assets at $ 18,711 $ 2,089 $ 893 $ 2,359 $ 24,052 $ 11,400 $ (13,262 ) $ 22,190 Gas Distribution Operations Gas Marketing Services Wholesale Gas Services (*) Gas Midstream Operations Total All Other Eliminations Consolidated (in millions) Successor – Three Months Ended September 30, 2016: Operating revenues $ 455 $ 126 $ (8 ) $ 13 $ 586 $ 2 $ (45 ) $ 543 Segment net income (loss) 27 (4 ) (11 ) 14 26 (22 ) — 4 Predecessor – January 1, 2016 through June 30, 2016: Operating revenues $ 1,575 $ 435 $ (32 ) $ 25 $ 2,003 $ 4 $ (102 ) $ 1,905 Segment EBIT 353 109 (68 ) (6 ) 388 (60 ) — 328 Successor – Total assets at $ 19,453 $ 2,084 $ 1,127 $ 2,211 $ 24,875 $ 11,145 $ (14,167 ) $ 21,853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Three Months Ended September 30, 2017 $ 1,411 $ 103 $ 1,514 $ 1,538 $ (24 ) Successor – Nine Months Ended September 30, 2017 4,781 362 5,143 5,048 95 Successor – Three Months Ended September 30 , 2016 1,688 77 1,765 1,773 (8 ) Predecessor – January 1, 2016 through June 30, 2016 $ 2,500 $ 143 $ 2,643 $ 2,675 $ (32 )</t>
  </si>
  <si>
    <t>Financial Data for Products and Services</t>
  </si>
  <si>
    <t>Products and Services Electric Utilities' Revenues Period Retail Wholesale Other Total (in millions) Three Months Ended September 30, 2017 $ 4,615 $ 718 $ 190 $ 5,523 Three Months Ended September 30, 2016 4,808 613 198 5,619 Nine Months Ended September 30, 2017 $ 11,786 $ 1,867 $ 586 $ 14,239 Nine Months Ended September 30, 2016 11,932 1,455 592 13,979 Southern Company Gas' Revenues Period Gas Gas Other Total (in millions) Three Months Ended September 30, 2017 $ 430 $ 143 $ (8 ) $ 565 Nine Months Ended September 30, 2017 $ 2,119 $ 597 $ 125 $ 2,841 Three and Nine Months Ended September 30, 2016 $ 420 $ 126 $ (3 ) $ 543</t>
  </si>
  <si>
    <t>Introduction - Narrative (Details)</t>
  </si>
  <si>
    <t>Apr. 04, 2017USD ($)</t>
  </si>
  <si>
    <t>Apr. 01, 2017</t>
  </si>
  <si>
    <t>Sep. 30, 2017USD ($)</t>
  </si>
  <si>
    <t>Sep. 30, 2016USD ($)</t>
  </si>
  <si>
    <t>Jun. 30, 2016USD ($)</t>
  </si>
  <si>
    <t>Sep. 30, 2017USD ($)kWh</t>
  </si>
  <si>
    <t>Related Party Transaction [Line Items]</t>
  </si>
  <si>
    <t>Property damage reserve, percentage of balance</t>
  </si>
  <si>
    <t>PSC approved annual property damage reserve accrual</t>
  </si>
  <si>
    <t>Number of agreements for renewable generation</t>
  </si>
  <si>
    <t>Increase (decrease) in recoverable property damage costs</t>
  </si>
  <si>
    <t>Recovery period for natural disaster reserve costs</t>
  </si>
  <si>
    <t>60 days</t>
  </si>
  <si>
    <t>Cumulative costs limit under PSC order</t>
  </si>
  <si>
    <t>Accrued storm reserve damaged property costs</t>
  </si>
  <si>
    <t>SOUTHERN Co GAS | GEORGIA POWER CO</t>
  </si>
  <si>
    <t>Related party transactions</t>
  </si>
  <si>
    <t>SOUTHERN Co GAS | SOUTHERN POWER CO</t>
  </si>
  <si>
    <t>Southern Natural Gas Company, LLC | SOUTHERN Co GAS</t>
  </si>
  <si>
    <t>Southern Natural Gas Company, LLC | ALABAMA POWER CO</t>
  </si>
  <si>
    <t>Southern Natural Gas Company, LLC | GEORGIA POWER CO</t>
  </si>
  <si>
    <t>Southern Natural Gas Company, LLC | SOUTHERN POWER CO</t>
  </si>
  <si>
    <t>Maximum | GULF POWER CO</t>
  </si>
  <si>
    <t>Customer surcharge storm recovery costs</t>
  </si>
  <si>
    <t>Customer surcharge storm recovery capacity | kWh</t>
  </si>
  <si>
    <t>Wholesale Gas Services | SOUTHERN Co GAS</t>
  </si>
  <si>
    <t>Inventory decrement</t>
  </si>
  <si>
    <t>Inventory write-down</t>
  </si>
  <si>
    <t>Predecessor | Wholesale Gas Services | SOUTHERN Co GAS</t>
  </si>
  <si>
    <t>Introduction - Goodwill (Details) - USD ($) $ in Millions</t>
  </si>
  <si>
    <t>Goodwill [Line Items]</t>
  </si>
  <si>
    <t>SOUTHERN Co GAS | Gas distribution operations</t>
  </si>
  <si>
    <t>SOUTHERN Co GAS | Gas marketing services</t>
  </si>
  <si>
    <t>Introduction - Other Intangibles (Details) - USD ($) $ in Millions</t>
  </si>
  <si>
    <t>Indefinite-lived Intangible Assets [Line Items]</t>
  </si>
  <si>
    <t>Gross Carrying Amount</t>
  </si>
  <si>
    <t>Accumulated Amortization</t>
  </si>
  <si>
    <t>Other Intangible Assets, Net</t>
  </si>
  <si>
    <t>Total other intangible assets - gross</t>
  </si>
  <si>
    <t>Total other intangible assets - net</t>
  </si>
  <si>
    <t>Customer relationships | Southern Company</t>
  </si>
  <si>
    <t>Trade names | Southern Company</t>
  </si>
  <si>
    <t>Storage and transportation contracts | Southern Company</t>
  </si>
  <si>
    <t>PPA fair value adjustments | Southern Company</t>
  </si>
  <si>
    <t>Other | Southern Company</t>
  </si>
  <si>
    <t>Federal Communications Commission licenses | Southern Company</t>
  </si>
  <si>
    <t>Other intangible assets not subject to amortization</t>
  </si>
  <si>
    <t>SOUTHERN POWER CO | PPA fair value adjustments</t>
  </si>
  <si>
    <t>SOUTHERN Co GAS | Customer relationships</t>
  </si>
  <si>
    <t>SOUTHERN Co GAS | Trade names</t>
  </si>
  <si>
    <t>SOUTHERN Co GAS | Storage and transportation contracts</t>
  </si>
  <si>
    <t>Introduction - Intangibles, Amortization (Details) - USD ($) $ in Millions</t>
  </si>
  <si>
    <t>Finite-Lived Intangible Assets [Line Items]</t>
  </si>
  <si>
    <t>Amortization of intangible assets</t>
  </si>
  <si>
    <t>Contingencies and Regulatory Matters - Narrative (Details)</t>
  </si>
  <si>
    <t>Nov. 01, 2017USD ($)</t>
  </si>
  <si>
    <t>Oct. 23, 2017USD ($)</t>
  </si>
  <si>
    <t>Oct. 03, 2017USD ($)</t>
  </si>
  <si>
    <t>Oct. 02, 2017USD ($)</t>
  </si>
  <si>
    <t>Aug. 21, 2017USD ($)</t>
  </si>
  <si>
    <t>Aug. 15, 2017</t>
  </si>
  <si>
    <t>Jul. 01, 2017</t>
  </si>
  <si>
    <t>Jun. 30, 2017USD ($)</t>
  </si>
  <si>
    <t>Jun. 09, 2017USD ($)</t>
  </si>
  <si>
    <t>May 04, 2017USD ($)</t>
  </si>
  <si>
    <t>Apr. 04, 2017intervenor</t>
  </si>
  <si>
    <t>Mar. 31, 2017USD ($)</t>
  </si>
  <si>
    <t>Mar. 27, 2017</t>
  </si>
  <si>
    <t>Mar. 10, 2017USD ($)</t>
  </si>
  <si>
    <t>Feb. 21, 2017USD ($)</t>
  </si>
  <si>
    <t>Dec. 20, 2016USD ($)</t>
  </si>
  <si>
    <t>May 01, 2016USD ($)</t>
  </si>
  <si>
    <t>Mar. 31, 2016</t>
  </si>
  <si>
    <t>Jan. 01, 2016</t>
  </si>
  <si>
    <t>Jan. 31, 2016USD ($)</t>
  </si>
  <si>
    <t>Sep. 30, 2017USD ($)MW</t>
  </si>
  <si>
    <t>Sep. 30, 2017USD ($)clauseMW</t>
  </si>
  <si>
    <t>Dec. 31, 2018USD ($)</t>
  </si>
  <si>
    <t>Aug. 31, 2018</t>
  </si>
  <si>
    <t>Dec. 31, 2017USD ($)</t>
  </si>
  <si>
    <t>Dec. 31, 2016USD ($)</t>
  </si>
  <si>
    <t>Dec. 31, 2015USD ($)</t>
  </si>
  <si>
    <t>Dec. 31, 2014USD ($)</t>
  </si>
  <si>
    <t>Dec. 31, 2013USD ($)</t>
  </si>
  <si>
    <t>Dec. 31, 2009USD ($)</t>
  </si>
  <si>
    <t>Dec. 31, 2008USD ($)</t>
  </si>
  <si>
    <t>Dec. 31, 2020USD ($)</t>
  </si>
  <si>
    <t>Jan. 01, 2121</t>
  </si>
  <si>
    <t>Sep. 28, 2017USD ($)</t>
  </si>
  <si>
    <t>Jul. 06, 2017USD ($)</t>
  </si>
  <si>
    <t>Jun. 23, 2017USD ($)</t>
  </si>
  <si>
    <t>May 31, 2017USD ($)</t>
  </si>
  <si>
    <t>Mar. 07, 2017USD ($)</t>
  </si>
  <si>
    <t>Feb. 17, 2017USD ($)</t>
  </si>
  <si>
    <t>Aug. 31, 2016USD ($)</t>
  </si>
  <si>
    <t>Loss Contingencies [Line Items]</t>
  </si>
  <si>
    <t>Lawsuit deferral period</t>
  </si>
  <si>
    <t>30 days</t>
  </si>
  <si>
    <t>Maximum borrowing capacity</t>
  </si>
  <si>
    <t>Stockholders' equity, including portion attributable to noncontrolling interest</t>
  </si>
  <si>
    <t>Property, plant and equipment, gross</t>
  </si>
  <si>
    <t>Environmental remediation liability</t>
  </si>
  <si>
    <t>Cost recovery, new nuclear</t>
  </si>
  <si>
    <t>Percentage of Proportionate share owed in consortium agreement</t>
  </si>
  <si>
    <t>45.70%</t>
  </si>
  <si>
    <t>Liquidated damages, percentage</t>
  </si>
  <si>
    <t>40.00%</t>
  </si>
  <si>
    <t>10.00%</t>
  </si>
  <si>
    <t>Estimated in-service capital cost</t>
  </si>
  <si>
    <t>Financing costs collected, net of tax</t>
  </si>
  <si>
    <t>Additional construction capital costs</t>
  </si>
  <si>
    <t>Estimate of possible loss</t>
  </si>
  <si>
    <t>Retail rate of return on common equity</t>
  </si>
  <si>
    <t>10.95%</t>
  </si>
  <si>
    <t>Public utilities, approved return on equity percentage</t>
  </si>
  <si>
    <t>Financing costs incurred</t>
  </si>
  <si>
    <t>Estimated cancellation costs</t>
  </si>
  <si>
    <t>GEORGIA POWER CO | Minimum</t>
  </si>
  <si>
    <t>Estimated financing costs</t>
  </si>
  <si>
    <t>GEORGIA POWER CO | Other current liabilities</t>
  </si>
  <si>
    <t>Over recovered fuel balance</t>
  </si>
  <si>
    <t>GEORGIA POWER CO | Other deferred credits and liabilities</t>
  </si>
  <si>
    <t>10.25%</t>
  </si>
  <si>
    <t>Reduction in depreciation expense</t>
  </si>
  <si>
    <t>Retail regulatory equity ratio</t>
  </si>
  <si>
    <t>Number of regulatory clauses | clause</t>
  </si>
  <si>
    <t>GULF POWER CO | Minimum</t>
  </si>
  <si>
    <t>9.25%</t>
  </si>
  <si>
    <t>GULF POWER CO | Maximum</t>
  </si>
  <si>
    <t>11.25%</t>
  </si>
  <si>
    <t>Gain contingency, surcharge revenue</t>
  </si>
  <si>
    <t>Increase in base rate under cost based electric tariff due to settlement</t>
  </si>
  <si>
    <t>AFUDC cost</t>
  </si>
  <si>
    <t>Fuel cost recovery</t>
  </si>
  <si>
    <t>Percentage of PSC retail rate increase</t>
  </si>
  <si>
    <t>(0.85%)</t>
  </si>
  <si>
    <t>PSC retail rate increase (decrease)</t>
  </si>
  <si>
    <t>Maximum annual percentage increase in revenue</t>
  </si>
  <si>
    <t>2.00%</t>
  </si>
  <si>
    <t>Maximum annual increase in revenue</t>
  </si>
  <si>
    <t>Deferred revenue</t>
  </si>
  <si>
    <t>ALABAMA POWER CO | Regulatory assets, deferred</t>
  </si>
  <si>
    <t>Over (under) recovered environmental clause</t>
  </si>
  <si>
    <t>Atlanta Gas Light</t>
  </si>
  <si>
    <t>10.75%</t>
  </si>
  <si>
    <t>Annual proceeds from strategic economic development projects</t>
  </si>
  <si>
    <t>Approved increase (decrease) in fuel rates amount</t>
  </si>
  <si>
    <t>Elizabethtown Gas</t>
  </si>
  <si>
    <t>Public utilities, requested rate increase (decrease), amount</t>
  </si>
  <si>
    <t>Test year duration</t>
  </si>
  <si>
    <t>12 months</t>
  </si>
  <si>
    <t>Public utilities, requested return on equity, percentage</t>
  </si>
  <si>
    <t>9.60%</t>
  </si>
  <si>
    <t>Public utilities, property, plant and equipment, accumulated depreciation</t>
  </si>
  <si>
    <t>Nicor Gas</t>
  </si>
  <si>
    <t>10.70%</t>
  </si>
  <si>
    <t>Virginia Natural Gas</t>
  </si>
  <si>
    <t>RE Roserock, LLC | SOUTHERN POWER CO</t>
  </si>
  <si>
    <t>Ownership percentage by parent</t>
  </si>
  <si>
    <t>51.00%</t>
  </si>
  <si>
    <t>Loss contingency, payments</t>
  </si>
  <si>
    <t>Location One | SOUTHERN Co GAS</t>
  </si>
  <si>
    <t>Natural Gas Storage</t>
  </si>
  <si>
    <t>Public utilities, property, plant and equipment, net</t>
  </si>
  <si>
    <t>Natural Gas Storage - Salt Dome Caverns</t>
  </si>
  <si>
    <t>Public utilities, property, plant and equipment, percentage of total assets</t>
  </si>
  <si>
    <t>20.00%</t>
  </si>
  <si>
    <t>Kemper IGCC | MISSISSIPPI POWER CO</t>
  </si>
  <si>
    <t>Estimated Cost Incurred After in Service Date</t>
  </si>
  <si>
    <t>Period of amortization of regulatory assets</t>
  </si>
  <si>
    <t>36 months</t>
  </si>
  <si>
    <t>Transmission and Distribution Facilities | GEORGIA POWER CO</t>
  </si>
  <si>
    <t>Regulatory assets related to storm damage</t>
  </si>
  <si>
    <t>Asset recovery damaged property costs</t>
  </si>
  <si>
    <t>Annual accrual for asset recovery damaged property costs</t>
  </si>
  <si>
    <t>Plant Vogtle Units 3 And 4</t>
  </si>
  <si>
    <t>Guarantor obligations</t>
  </si>
  <si>
    <t>Plant Vogtle Units 3 And 4 | GEORGIA POWER CO</t>
  </si>
  <si>
    <t>Liquidated damages, monetary amount</t>
  </si>
  <si>
    <t>Liquidated damages, monetary amount Received, based on percentage of ownership</t>
  </si>
  <si>
    <t>Percentage of ownership interest required for voting for continuing construction</t>
  </si>
  <si>
    <t>90.00%</t>
  </si>
  <si>
    <t>Public utilities, increase in construction budget</t>
  </si>
  <si>
    <t>Extension in project schedule</t>
  </si>
  <si>
    <t>1 year</t>
  </si>
  <si>
    <t>Percentage of approval required to change primary construction contractor</t>
  </si>
  <si>
    <t>Percentage of approval required for material amendments</t>
  </si>
  <si>
    <t>67.00%</t>
  </si>
  <si>
    <t>Requested rate increase (decrease) amount</t>
  </si>
  <si>
    <t>Plant Scherer Unit 3</t>
  </si>
  <si>
    <t>Plant Scherer Unit 3 | GULF POWER CO</t>
  </si>
  <si>
    <t>Number of intervenors | intervenor</t>
  </si>
  <si>
    <t>Plant Smith Units 1 and 2 | GULF POWER CO</t>
  </si>
  <si>
    <t>Capacity of units included in request for decertification of units | MW</t>
  </si>
  <si>
    <t>Plant Scherer Unit Three | GULF POWER CO</t>
  </si>
  <si>
    <t>MRA Revenue | MISSISSIPPI POWER CO</t>
  </si>
  <si>
    <t>Westinghouse | Plant Vogtle Units 3 And 4 | GEORGIA POWER CO</t>
  </si>
  <si>
    <t>Period of notice required in the event letters of credit are not renewed</t>
  </si>
  <si>
    <t>Vogtle Owners | Removal of Subcontractor Liens</t>
  </si>
  <si>
    <t>Vogtle Owners | GEORGIA POWER CO | Removal of Subcontractor Liens</t>
  </si>
  <si>
    <t>Vogtle Owners | Plant Vogtle Units 3 And 4 | GEORGIA POWER CO</t>
  </si>
  <si>
    <t>Restatement Adjustment | Toshiba</t>
  </si>
  <si>
    <t>Scenario, Forecast | GEORGIA POWER CO</t>
  </si>
  <si>
    <t>Percent of basis points</t>
  </si>
  <si>
    <t>0.95%</t>
  </si>
  <si>
    <t>0.30%</t>
  </si>
  <si>
    <t>Decrease in basis points</t>
  </si>
  <si>
    <t>Amendment to estimated in-service capital cost</t>
  </si>
  <si>
    <t>Scenario, Forecast | GULF POWER CO</t>
  </si>
  <si>
    <t>Overall net customer impact from rate case settlement agreement</t>
  </si>
  <si>
    <t>Increase (decrease) in revenue to be received from base rate change</t>
  </si>
  <si>
    <t>Scenario, Forecast | Virginia Natural Gas</t>
  </si>
  <si>
    <t>Scenario, Forecast | Plant Vogtle Units 3 And 4 | GEORGIA POWER CO</t>
  </si>
  <si>
    <t>Increase in NCCR tariff</t>
  </si>
  <si>
    <t>FFB Loan | GEORGIA POWER CO</t>
  </si>
  <si>
    <t>Long-term line of credit</t>
  </si>
  <si>
    <t>Conditional borrowing commitment</t>
  </si>
  <si>
    <t>Retirement Of Plant | Scenario, Forecast | GULF POWER CO</t>
  </si>
  <si>
    <t>Regulatory asset, amortization period</t>
  </si>
  <si>
    <t>15 years</t>
  </si>
  <si>
    <t>Electric generating units, capacity | MW</t>
  </si>
  <si>
    <t>Energy Efficiency Cost Rider | MISSISSIPPI POWER CO</t>
  </si>
  <si>
    <t>SAVE Program | Virginia Natural Gas</t>
  </si>
  <si>
    <t>Infrastructure replacement program, petitioned investment amount</t>
  </si>
  <si>
    <t>Regulated operation, allowable cost recovery</t>
  </si>
  <si>
    <t>Approved infrastructure replacement program</t>
  </si>
  <si>
    <t>Regulatory Infrastructure Program | Nicor Gas</t>
  </si>
  <si>
    <t>Program duration period</t>
  </si>
  <si>
    <t>9 years</t>
  </si>
  <si>
    <t>STRIDE | Atlanta Gas Light</t>
  </si>
  <si>
    <t>Integrated System Reinforcement Program | Atlanta Gas Light</t>
  </si>
  <si>
    <t>Integrated System Reinforcement Program | Atlanta Gas Light | Minimum</t>
  </si>
  <si>
    <t>4 years</t>
  </si>
  <si>
    <t>Aging Infrastructure Replacement Program | Elizabethtown Gas</t>
  </si>
  <si>
    <t>Safety, Access, and Facility Enhancement Program | Florida City Gas</t>
  </si>
  <si>
    <t>Subsequent Event | Virginia Natural Gas | Minimum</t>
  </si>
  <si>
    <t>9.00%</t>
  </si>
  <si>
    <t>Subsequent Event | Virginia Natural Gas | Maximum</t>
  </si>
  <si>
    <t>Subsequent Event | Virginia Natural Gas | Midpoint</t>
  </si>
  <si>
    <t>9.50%</t>
  </si>
  <si>
    <t>Subsequent Event | Florida City Gas</t>
  </si>
  <si>
    <t>Public utilities, interim rate</t>
  </si>
  <si>
    <t>Subsequent Event | Plant Vogtle Units 3 And 4</t>
  </si>
  <si>
    <t>Proceeds from guarantor obligations</t>
  </si>
  <si>
    <t>Subsequent Event | Plant Vogtle Units 3 And 4 | GEORGIA POWER CO</t>
  </si>
  <si>
    <t>Subsequent Event | SAVE Program | Virginia Natural Gas</t>
  </si>
  <si>
    <t>Contingencies and Regulatory Matters - Recovery Balance of Each Regulatory Clause - Alabama Power (Details) - ALABAMA POWER CO - USD ($) $ in Millions</t>
  </si>
  <si>
    <t>Feb. 17, 2017</t>
  </si>
  <si>
    <t>Deferred over recovered regulatory clause revenues</t>
  </si>
  <si>
    <t>Rate CNP Compliance</t>
  </si>
  <si>
    <t>Rate CNP PPA</t>
  </si>
  <si>
    <t>Retail Energy Cost Recovery()</t>
  </si>
  <si>
    <t>Natural Disaster Reserve</t>
  </si>
  <si>
    <t>Regulatory assets, deferred</t>
  </si>
  <si>
    <t>Contingencies and Regulatory Matters - Revised Cost and Schedule - Georgia Power (Details) - USD ($) $ in Millions</t>
  </si>
  <si>
    <t>105 Months Ended</t>
  </si>
  <si>
    <t>Cancellation Decision | GEORGIA POWER CO</t>
  </si>
  <si>
    <t>Guarantee Obligations</t>
  </si>
  <si>
    <t>Estimated net cancellation cost</t>
  </si>
  <si>
    <t>Estimated cost to complete</t>
  </si>
  <si>
    <t>Estimated capital costs</t>
  </si>
  <si>
    <t>Vogtle Cost Settlement Agreement Revised Forecast</t>
  </si>
  <si>
    <t>Estimated net additional capital costs</t>
  </si>
  <si>
    <t>Contingencies and Regulatory Matters - Recovery Balance of Each Regulatory Clause - Gulf Power (Details) - GULF POWER CO - USD ($) $ in Millions</t>
  </si>
  <si>
    <t>Under recovered regulatory clause revenues, current</t>
  </si>
  <si>
    <t>Fuel Cost Recovery</t>
  </si>
  <si>
    <t>Purchased Power Capacity Recovery</t>
  </si>
  <si>
    <t>Environmental Cost Recovery</t>
  </si>
  <si>
    <t>Energy Conservation Cost Recovery</t>
  </si>
  <si>
    <t>Contingencies and Regulatory Matters - IGCC (Details) $ in Millions</t>
  </si>
  <si>
    <t>Jun. 28, 2017USD ($)</t>
  </si>
  <si>
    <t>Nov. 17, 2016USD ($)</t>
  </si>
  <si>
    <t>Jun. 09, 2016USD ($)</t>
  </si>
  <si>
    <t>Jun. 03, 2016</t>
  </si>
  <si>
    <t>Dec. 03, 2015USD ($)</t>
  </si>
  <si>
    <t>Jul. 07, 2015USD ($)</t>
  </si>
  <si>
    <t>Jun. 03, 2015USD ($)</t>
  </si>
  <si>
    <t>Jan. 01, 2014USD ($)</t>
  </si>
  <si>
    <t>Mar. 19, 2013</t>
  </si>
  <si>
    <t>Jan. 31, 2013USD ($)</t>
  </si>
  <si>
    <t>Sep. 30, 2017USD ($)mi</t>
  </si>
  <si>
    <t>Sep. 30, 2017USD ($)miMW</t>
  </si>
  <si>
    <t>Dec. 31, 2012USD ($)</t>
  </si>
  <si>
    <t>Dec. 31, 2010USD ($)</t>
  </si>
  <si>
    <t>May 20, 2015USD ($)</t>
  </si>
  <si>
    <t>Plant capacity under coal gasification combined cycle technology | MW</t>
  </si>
  <si>
    <t>Cost related to grant funding</t>
  </si>
  <si>
    <t>Maximum cap construction cost</t>
  </si>
  <si>
    <t>Reduced percentage interest transferred under asset purchase agreement</t>
  </si>
  <si>
    <t>15.00%</t>
  </si>
  <si>
    <t>Regulatory liabilities</t>
  </si>
  <si>
    <t>Public utilities, approved rate increase (decrease), percentage</t>
  </si>
  <si>
    <t>3.00%</t>
  </si>
  <si>
    <t>Settlement agreement collection amount to mitigate rate impact, year two</t>
  </si>
  <si>
    <t>Retail rate recovery</t>
  </si>
  <si>
    <t>Carrying costs associated with retail rate recovery</t>
  </si>
  <si>
    <t>Interest bearing refundable deposit related to assets sale</t>
  </si>
  <si>
    <t>Promissory note</t>
  </si>
  <si>
    <t>Kemper IGCC</t>
  </si>
  <si>
    <t>Pre-tax charge to income</t>
  </si>
  <si>
    <t>After tax charge to income</t>
  </si>
  <si>
    <t>Pipeline infrastructure | mi</t>
  </si>
  <si>
    <t>Estimated cost</t>
  </si>
  <si>
    <t>Period of commercial operations established by discovery docket</t>
  </si>
  <si>
    <t>5 years</t>
  </si>
  <si>
    <t>Construction and development costs</t>
  </si>
  <si>
    <t>Average annual increase (decrease) in operations and maintenance expenses</t>
  </si>
  <si>
    <t>Average annual increase (decrease) in maintenance capital</t>
  </si>
  <si>
    <t>Regulatory assets</t>
  </si>
  <si>
    <t>Kemper IGCC | MISSISSIPPI POWER CO | Minimum</t>
  </si>
  <si>
    <t>Amortization period of regulatory assets and liabilities</t>
  </si>
  <si>
    <t>2 years</t>
  </si>
  <si>
    <t>Kemper IGCC | MISSISSIPPI POWER CO | Maximum</t>
  </si>
  <si>
    <t>10 years</t>
  </si>
  <si>
    <t>Kemper IGCC | MISSISSIPPI POWER CO | Pending Litigation</t>
  </si>
  <si>
    <t>Loss contingency, value of damages sought</t>
  </si>
  <si>
    <t>Kemper IGCC | MISSISSIPPI POWER CO | Property, Plant and Equipment</t>
  </si>
  <si>
    <t>Kemper IGCC | MISSISSIPPI POWER CO | Property, Plant, and Equipment Accumulated Depreciation</t>
  </si>
  <si>
    <t>Kemper IGCC | MISSISSIPPI POWER CO | Materials And Supplies</t>
  </si>
  <si>
    <t>Kemper IGCC | MISSISSIPPI POWER CO | Other deferred charges and assets</t>
  </si>
  <si>
    <t>Kemper IGCC | MISSISSIPPI POWER CO | Regulatory Assets</t>
  </si>
  <si>
    <t>Kemper IGCC | MISSISSIPPI POWER CO | Regulatory Assets Accumulated Depreciation</t>
  </si>
  <si>
    <t>Kemper IGCC | MISSISSIPPI POWER CO | Other regulatory assets current</t>
  </si>
  <si>
    <t>Kemper IGCC | MISSISSIPPI POWER CO | Other regulatory assets, deferred</t>
  </si>
  <si>
    <t>Kemper IGCC | MISSISSIPPI POWER CO | Transmission and Related Regulatory Assets</t>
  </si>
  <si>
    <t>Kemper IGCC | MISSISSIPPI POWER CO | Assets, Current</t>
  </si>
  <si>
    <t>Electricity Generation Plant, Non-Nuclear | MISSISSIPPI POWER CO</t>
  </si>
  <si>
    <t>Kemper IGCC - Combined Cycle | MISSISSIPPI POWER CO</t>
  </si>
  <si>
    <t>CIP expenditures incurred but not yet paid</t>
  </si>
  <si>
    <t>Percentage of costs contracted to third party</t>
  </si>
  <si>
    <t>Kemper IGCC - Gasification | MISSISSIPPI POWER CO</t>
  </si>
  <si>
    <t>Mine | MISSISSIPPI POWER CO</t>
  </si>
  <si>
    <t>Term of management fee contract</t>
  </si>
  <si>
    <t>40 years</t>
  </si>
  <si>
    <t>Monthly payments of contributed capital</t>
  </si>
  <si>
    <t>Scenario, Forecast | Kemper IGCC | MISSISSIPPI POWER CO</t>
  </si>
  <si>
    <t>Additional suspension costs</t>
  </si>
  <si>
    <t>Scenario, Forecast | Kemper IGCC | MISSISSIPPI POWER CO | Minimum</t>
  </si>
  <si>
    <t>Scenario, Forecast | Kemper IGCC | MISSISSIPPI POWER CO | Maximum</t>
  </si>
  <si>
    <t>In-Service Asset Proposal | Kemper IGCC | MISSISSIPPI POWER CO</t>
  </si>
  <si>
    <t>Public utilities, approved equity capital structure, percentage</t>
  </si>
  <si>
    <t>49.733%</t>
  </si>
  <si>
    <t>9.225%</t>
  </si>
  <si>
    <t>Denbury Onshore, Contractor | Kemper IGCC | MISSISSIPPI POWER CO</t>
  </si>
  <si>
    <t>Long term contract for purchase of percentage of carbon dioxide captured from plant</t>
  </si>
  <si>
    <t>100.00%</t>
  </si>
  <si>
    <t>70.00%</t>
  </si>
  <si>
    <t>Treetop Midstream Services, LLC, Contractor | Kemper IGCC | MISSISSIPPI POWER CO</t>
  </si>
  <si>
    <t>30.00%</t>
  </si>
  <si>
    <t>Denbury Onshore, Contractor | Electricity Generation Plant, Non-Nuclear | MISSISSIPPI POWER CO</t>
  </si>
  <si>
    <t>Long-term contract for purchase of carbon dioxide, term</t>
  </si>
  <si>
    <t>16 years</t>
  </si>
  <si>
    <t>Fair Value Measurements - Assets and Liabilities Measured at Fair Value on a Recurring Basis (Details) - USD ($) $ in Millions</t>
  </si>
  <si>
    <t>Assets:</t>
  </si>
  <si>
    <t>Fair Value</t>
  </si>
  <si>
    <t>Liabilities:</t>
  </si>
  <si>
    <t>Collateral already posted, aggregate fair value</t>
  </si>
  <si>
    <t>Fair Value, Measurements, Recurring</t>
  </si>
  <si>
    <t>Energy-related derivatives</t>
  </si>
  <si>
    <t>Interest rate derivatives</t>
  </si>
  <si>
    <t>Foreign currency derivatives</t>
  </si>
  <si>
    <t>Nuclear decommissioning trusts</t>
  </si>
  <si>
    <t>Cash equivalents</t>
  </si>
  <si>
    <t>Other investments</t>
  </si>
  <si>
    <t>Total</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ALABAMA POWER CO | Fair Value, Measurements, Recurring</t>
  </si>
  <si>
    <t>ALABAMA POWER CO | Fair Value, Measurements, Recurring | Domestic equity</t>
  </si>
  <si>
    <t>ALABAMA POWER CO | Fair Value, Measurements, Recurring | Foreign equity</t>
  </si>
  <si>
    <t>ALABAMA POWER CO | Fair Value, Measurements, Recurring | U.S. Treasury and government agency securities</t>
  </si>
  <si>
    <t>ALABAMA POWER CO | Fair Value, Measurements, Recurring | Corporate bonds</t>
  </si>
  <si>
    <t>ALABAMA POWER CO | Fair Value, Measurements, Recurring | Mortgage and asset backed securities</t>
  </si>
  <si>
    <t>ALABAMA POWER CO | Fair Value, Measurements, Recurring | Private Equity</t>
  </si>
  <si>
    <t>ALABAMA POWER CO | Fair Value, Measurements, Recurring | Other</t>
  </si>
  <si>
    <t>ALABAMA POWER CO | Fair Value, Measurements, Recurring | Quoted Prices in Active Markets for Identical Assets (Level 1)</t>
  </si>
  <si>
    <t>ALABAMA POWER CO | Fair Value, Measurements, Recurring | Quoted Prices in Active Markets for Identical Assets (Level 1) | Domestic equity</t>
  </si>
  <si>
    <t>ALABAMA POWER CO | Fair Value, Measurements, Recurring | Quoted Prices in Active Markets for Identical Assets (Level 1) | Foreign equity</t>
  </si>
  <si>
    <t>ALABAMA POWER CO | Fair Value, Measurements, Recurring | Quoted Prices in Active Markets for Identical Assets (Level 1) | U.S. Treasury and government agency securities</t>
  </si>
  <si>
    <t>ALABAMA POWER CO | Fair Value, Measurements, Recurring | Quoted Prices in Active Markets for Identical Assets (Level 1) | Corporate bonds</t>
  </si>
  <si>
    <t>ALABAMA POWER CO | Fair Value, Measurements, Recurring | Quoted Prices in Active Markets for Identical Assets (Level 1) | Mortgage and asset backed securities</t>
  </si>
  <si>
    <t>ALABAMA POWER CO | Fair Value, Measurements, Recurring | Quoted Prices in Active Markets for Identical Assets (Level 1) | Private Equity</t>
  </si>
  <si>
    <t>ALABAMA POWER CO | Fair Value, Measurements, Recurring | Quoted Prices in Active Markets for Identical Assets (Level 1) | Other</t>
  </si>
  <si>
    <t>ALABAMA POWER CO | Fair Value, Measurements, Recurring | Significant Other Observable Inputs (Level 2)</t>
  </si>
  <si>
    <t>ALABAMA POWER CO | Fair Value, Measurements, Recurring | Significant Other Observable Inputs (Level 2) | Domestic equity</t>
  </si>
  <si>
    <t>ALABAMA POWER CO | Fair Value, Measurements, Recurring | Significant Other Observable Inputs (Level 2) | Foreign equity</t>
  </si>
  <si>
    <t>ALABAMA POWER CO | Fair Value, Measurements, Recurring | Significant Other Observable Inputs (Level 2) | U.S. Treasury and government agency securities</t>
  </si>
  <si>
    <t>ALABAMA POWER CO | Fair Value, Measurements, Recurring | Significant Other Observable Inputs (Level 2) | Corporate bonds</t>
  </si>
  <si>
    <t>ALABAMA POWER CO | Fair Value, Measurements, Recurring | Significant Other Observable Inputs (Level 2) | Mortgage and asset backed securities</t>
  </si>
  <si>
    <t>ALABAMA POWER CO | Fair Value, Measurements, Recurring | Significant Other Observable Inputs (Level 2) | Private Equity</t>
  </si>
  <si>
    <t>ALABAMA POWER CO | Fair Value, Measurements, Recurring | Significant Other Observable Inputs (Level 2) | Other</t>
  </si>
  <si>
    <t>ALABAMA POWER CO | Fair Value, Measurements, Recurring | Significant Unobservable Inputs (Level 3)</t>
  </si>
  <si>
    <t>ALABAMA POWER CO | Fair Value, Measurements, Recurring | Significant Unobservable Inputs (Level 3) | Domestic equity</t>
  </si>
  <si>
    <t>ALABAMA POWER CO | Fair Value, Measurements, Recurring | Significant Unobservable Inputs (Level 3) | Foreign equity</t>
  </si>
  <si>
    <t>ALABAMA POWER CO | Fair Value, Measurements, Recurring | Significant Unobservable Inputs (Level 3) | U.S. Treasury and government agency securities</t>
  </si>
  <si>
    <t>ALABAMA POWER CO | Fair Value, Measurements, Recurring | Significant Unobservable Inputs (Level 3) | Corporate bonds</t>
  </si>
  <si>
    <t>ALABAMA POWER CO | Fair Value, Measurements, Recurring | Significant Unobservable Inputs (Level 3) | Mortgage and asset backed securities</t>
  </si>
  <si>
    <t>ALABAMA POWER CO | Fair Value, Measurements, Recurring | Significant Unobservable Inputs (Level 3) | Private Equity</t>
  </si>
  <si>
    <t>ALABAMA POWER CO | Fair Value, Measurements, Recurring | Significant Unobservable Inputs (Level 3) | Other</t>
  </si>
  <si>
    <t>GEORGIA POWER CO | Fair Value, Measurements, Recurring</t>
  </si>
  <si>
    <t>GEORGIA POWER CO | Fair Value, Measurements, Recurring | Domestic equity</t>
  </si>
  <si>
    <t>GEORGIA POWER CO | Fair Value, Measurements, Recurring | Foreign equity</t>
  </si>
  <si>
    <t>GEORGIA POWER CO | Fair Value, Measurements, Recurring | U.S. Treasury and government agency securities</t>
  </si>
  <si>
    <t>GEORGIA POWER CO | Fair Value, Measurements, Recurring | Corporate bonds</t>
  </si>
  <si>
    <t>GEORGIA POWER CO | Fair Value, Measurements, Recurring | Mortgage and asset backed securities</t>
  </si>
  <si>
    <t>GEORGIA POWER CO | Fair Value, Measurements, Recurring | Other</t>
  </si>
  <si>
    <t>GEORGIA POWER CO | Fair Value, Measurements, Recurring | Municipal bonds</t>
  </si>
  <si>
    <t>GEORGIA POWER CO | Fair Value, Measurements, Recurring | Quoted Prices in Active Markets for Identical Assets (Level 1)</t>
  </si>
  <si>
    <t>GEORGIA POWER CO | Fair Value, Measurements, Recurring | Quoted Prices in Active Markets for Identical Assets (Level 1) | Domestic equity</t>
  </si>
  <si>
    <t>GEORGIA POWER CO | Fair Value, Measurements, Recurring | Quoted Prices in Active Markets for Identical Assets (Level 1) | Foreign equity</t>
  </si>
  <si>
    <t>GEORGIA POWER CO | Fair Value, Measurements, Recurring | Quoted Prices in Active Markets for Identical Assets (Level 1) | U.S. Treasury and government agency securities</t>
  </si>
  <si>
    <t>GEORGIA POWER CO | Fair Value, Measurements, Recurring | Quoted Prices in Active Markets for Identical Assets (Level 1) | Corporate bonds</t>
  </si>
  <si>
    <t>GEORGIA POWER CO | Fair Value, Measurements, Recurring | Quoted Prices in Active Markets for Identical Assets (Level 1) | Mortgage and asset backed securities</t>
  </si>
  <si>
    <t>GEORGIA POWER CO | Fair Value, Measurements, Recurring | Quoted Prices in Active Markets for Identical Assets (Level 1) | Other</t>
  </si>
  <si>
    <t>GEORGIA POWER CO | Fair Value, Measurements, Recurring | Quoted Prices in Active Markets for Identical Assets (Level 1) | Municipal bonds</t>
  </si>
  <si>
    <t>GEORGIA POWER CO | Fair Value, Measurements, Recurring | Significant Other Observable Inputs (Level 2)</t>
  </si>
  <si>
    <t>GEORGIA POWER CO | Fair Value, Measurements, Recurring | Significant Other Observable Inputs (Level 2) | Domestic equity</t>
  </si>
  <si>
    <t>GEORGIA POWER CO | Fair Value, Measurements, Recurring | Significant Other Observable Inputs (Level 2) | Foreign equity</t>
  </si>
  <si>
    <t>GEORGIA POWER CO | Fair Value, Measurements, Recurring | Significant Other Observable Inputs (Level 2) | U.S. Treasury and government agency securities</t>
  </si>
  <si>
    <t>GEORGIA POWER CO | Fair Value, Measurements, Recurring | Significant Other Observable Inputs (Level 2) | Corporate bonds</t>
  </si>
  <si>
    <t>GEORGIA POWER CO | Fair Value, Measurements, Recurring | Significant Other Observable Inputs (Level 2) | Mortgage and asset backed securities</t>
  </si>
  <si>
    <t>GEORGIA POWER CO | Fair Value, Measurements, Recurring | Significant Other Observable Inputs (Level 2) | Other</t>
  </si>
  <si>
    <t>GEORGIA POWER CO | Fair Value, Measurements, Recurring | Significant Other Observable Inputs (Level 2) | Municipal bonds</t>
  </si>
  <si>
    <t>GEORGIA POWER CO | Fair Value, Measurements, Recurring | Significant Unobservable Inputs (Level 3)</t>
  </si>
  <si>
    <t>GEORGIA POWER CO | Fair Value, Measurements, Recurring | Significant Unobservable Inputs (Level 3) | Domestic equity</t>
  </si>
  <si>
    <t>GEORGIA POWER CO | Fair Value, Measurements, Recurring | Significant Unobservable Inputs (Level 3) | Foreign equity</t>
  </si>
  <si>
    <t>GEORGIA POWER CO | Fair Value, Measurements, Recurring | Significant Unobservable Inputs (Level 3) | U.S. Treasury and government agency securities</t>
  </si>
  <si>
    <t>GEORGIA POWER CO | Fair Value, Measurements, Recurring | Significant Unobservable Inputs (Level 3) | Corporate bonds</t>
  </si>
  <si>
    <t>GEORGIA POWER CO | Fair Value, Measurements, Recurring | Significant Unobservable Inputs (Level 3) | Mortgage and asset backed securities</t>
  </si>
  <si>
    <t>GEORGIA POWER CO | Fair Value, Measurements, Recurring | Significant Unobservable Inputs (Level 3) | Other</t>
  </si>
  <si>
    <t>GEORGIA POWER CO | Fair Value, Measurements, Recurring | Significant Unobservable Inputs (Level 3) | Municipal bonds</t>
  </si>
  <si>
    <t>GULF POWER CO | Fair Value, Measurements, Recurring</t>
  </si>
  <si>
    <t>GULF POWER CO | Fair Value, Measurements, Recurring | Quoted Prices in Active Markets for Identical Assets (Level 1)</t>
  </si>
  <si>
    <t>GULF POWER CO | Fair Value, Measurements, Recurring | Significant Other Observable Inputs (Level 2)</t>
  </si>
  <si>
    <t>GULF POWER CO | Fair Value, Measurements, Recurring | Significant Unobservable Inputs (Level 3)</t>
  </si>
  <si>
    <t>MISSISSIPPI POWER CO | Fair Value, Measurements, Recurring</t>
  </si>
  <si>
    <t>MISSISSIPPI POWER CO | Fair Value, Measurements, Recurring | Quoted Prices in Active Markets for Identical Assets (Level 1)</t>
  </si>
  <si>
    <t>MISSISSIPPI POWER CO | Fair Value, Measurements, Recurring | Significant Other Observable Inputs (Level 2)</t>
  </si>
  <si>
    <t>MISSISSIPPI POWER CO | Fair Value, Measurements, Recurring | Significant Unobservable Inputs (Level 3)</t>
  </si>
  <si>
    <t>SOUTHERN POWER CO | Fair Value, Measurements, Recurring</t>
  </si>
  <si>
    <t>SOUTHERN POWER CO | Fair Value, Measurements, Recurring | Quoted Prices in Active Markets for Identical Assets (Level 1)</t>
  </si>
  <si>
    <t>SOUTHERN POWER CO | Fair Value, Measurements, Recurring | Significant Other Observable Inputs (Level 2)</t>
  </si>
  <si>
    <t>SOUTHERN POWER CO | Fair Value, Measurements, Recurring | Significant Unobservable Inputs (Level 3)</t>
  </si>
  <si>
    <t>SOUTHERN Co GAS | Fair Value, Measurements, Recurring</t>
  </si>
  <si>
    <t>SOUTHERN Co GAS | Fair Value, Measurements, Recurring | Quoted Prices in Active Markets for Identical Assets (Level 1)</t>
  </si>
  <si>
    <t>SOUTHERN Co GAS | Fair Value, Measurements, Recurring | Significant Other Observable Inputs (Level 2)</t>
  </si>
  <si>
    <t>SOUTHERN Co GAS | Fair Value, Measurements, Recurring | Significant Unobservable Inputs (Level 3)</t>
  </si>
  <si>
    <t>Nuclear Decommissioning Trusts</t>
  </si>
  <si>
    <t>Nuclear Decommissioning Trusts | ALABAMA POWER CO</t>
  </si>
  <si>
    <t>Weather Derivative | Fair Value, Measurements, Recurring</t>
  </si>
  <si>
    <t>Fair Value Measurements - Narrative (Details) - USD ($) $ in Millions</t>
  </si>
  <si>
    <t>Fair Value, Option, Quantitative Disclosures [Line Items]</t>
  </si>
  <si>
    <t>Increase (decrease) in fair value of funds</t>
  </si>
  <si>
    <t>Private Equity</t>
  </si>
  <si>
    <t>Liquidations term</t>
  </si>
  <si>
    <t>Minimum | SOUTHERN POWER CO</t>
  </si>
  <si>
    <t>Contingent payment obligations, payment period</t>
  </si>
  <si>
    <t>Maximum | SOUTHERN POWER CO</t>
  </si>
  <si>
    <t>30 years</t>
  </si>
  <si>
    <t>Fair Value Measurements - Fair Value Measurements Of Investments Calculated At Net Asset Value Per Share (Details) $ in Millions</t>
  </si>
  <si>
    <t>Fair Value, Investments, Entities that Calculate Net Asset Value Per Share [Line Items]</t>
  </si>
  <si>
    <t>Unfunded Commitments</t>
  </si>
  <si>
    <t>ALABAMA POWER CO | Private Equity</t>
  </si>
  <si>
    <t>Fair Value Measurements - Financial Instruments for which Carrying Amount did not Equal Fair Value (Details) $ in Millions</t>
  </si>
  <si>
    <t>Southern Company</t>
  </si>
  <si>
    <t>Long-term debt:</t>
  </si>
  <si>
    <t>Carrying Amount</t>
  </si>
  <si>
    <t>Stockholders' Equity - Earnings per Share (Details) - shares shares in Millions</t>
  </si>
  <si>
    <t>As reported shares (in shares)</t>
  </si>
  <si>
    <t>Effect of options and performance share award units (in shares)</t>
  </si>
  <si>
    <t>Diluted shares (in shares)</t>
  </si>
  <si>
    <t>Stock options and performance share award units that were not included in the diluted earnings per share calculation (in shares)</t>
  </si>
  <si>
    <t>Stockholders' Equity - Changes in Stockholders' Equity (Details) - USD ($) shares in Thousands, $ in Millions</t>
  </si>
  <si>
    <t>1 Months Ended</t>
  </si>
  <si>
    <t>May 31, 2017</t>
  </si>
  <si>
    <t>Beginning balance, treasury shares (in shares)</t>
  </si>
  <si>
    <t>Beginning balance</t>
  </si>
  <si>
    <t>Consolidated net income attributable to Southern Company</t>
  </si>
  <si>
    <t>Other comprehensive income (loss)</t>
  </si>
  <si>
    <t>Stock issued</t>
  </si>
  <si>
    <t>Stock-based compensation</t>
  </si>
  <si>
    <t>Cash dividends on common stock</t>
  </si>
  <si>
    <t>Preference stock redemption</t>
  </si>
  <si>
    <t>Contributions from noncontrolling interests</t>
  </si>
  <si>
    <t>Reclassification from redeemable noncontrolling interests</t>
  </si>
  <si>
    <t>Ending balance, treasury shares (in shares)</t>
  </si>
  <si>
    <t>Ending balance</t>
  </si>
  <si>
    <t>Number of Common Shares Issued</t>
  </si>
  <si>
    <t>Beginning balance (in shares)</t>
  </si>
  <si>
    <t>Stock issued (in shares)</t>
  </si>
  <si>
    <t>Other (in shares)</t>
  </si>
  <si>
    <t>Ending balance (in shares)</t>
  </si>
  <si>
    <t>Number of Common Shares Treasury Issued</t>
  </si>
  <si>
    <t>Common Stockholders' Equity</t>
  </si>
  <si>
    <t>Noncontrolling Interest</t>
  </si>
  <si>
    <t>SunPower Corp. | Noncontrolling Interest</t>
  </si>
  <si>
    <t>Financing - Narrative (Details) $ / shares in Units, shares in Thousands</t>
  </si>
  <si>
    <t>Feb. 20, 2014</t>
  </si>
  <si>
    <t>Oct. 31, 2017USD ($)shares</t>
  </si>
  <si>
    <t>Sep. 30, 2017USD ($)$ / sharesshares</t>
  </si>
  <si>
    <t>Aug. 31, 2017USD ($)</t>
  </si>
  <si>
    <t>Jun. 30, 2017USD ($)agreement</t>
  </si>
  <si>
    <t>May 31, 2017USD ($)shares</t>
  </si>
  <si>
    <t>Feb. 28, 2017USD ($)</t>
  </si>
  <si>
    <t>Sep. 30, 2017USD ($)$ / shares</t>
  </si>
  <si>
    <t>Nov. 30, 2017USD ($)</t>
  </si>
  <si>
    <t>Sep. 29, 2017USD ($)</t>
  </si>
  <si>
    <t>Aug. 10, 2017USD ($)</t>
  </si>
  <si>
    <t>Jul. 31, 2017USD ($)</t>
  </si>
  <si>
    <t>Apr. 30, 2017USD ($)</t>
  </si>
  <si>
    <t>Debt Instrument [Line Items]</t>
  </si>
  <si>
    <t>Short-term debt</t>
  </si>
  <si>
    <t>Variable rate pollution control revenue bonds outstanding</t>
  </si>
  <si>
    <t>Value of stock redeemed</t>
  </si>
  <si>
    <t>Line Of Credit Expire Year Four</t>
  </si>
  <si>
    <t>Southern Company | Line of Credit | Uncommitted Bank Credit Arrangement</t>
  </si>
  <si>
    <t>Increase in debt instrument</t>
  </si>
  <si>
    <t>Payable to bank by demand, term</t>
  </si>
  <si>
    <t>Southern Company | Senior Notes | Series 2017A</t>
  </si>
  <si>
    <t>Debt face amount</t>
  </si>
  <si>
    <t>Debt stated interest rate</t>
  </si>
  <si>
    <t>5.325%</t>
  </si>
  <si>
    <t>Southern Company | Senior Notes | Series 2017A Floating Rate Senior Notes</t>
  </si>
  <si>
    <t>Southern Company | Notes Payable to Banks | Floating Rate Bank Term Loan Agreement</t>
  </si>
  <si>
    <t>Number of loan agreements | agreement</t>
  </si>
  <si>
    <t>Southern Company | Notes Payable to Banks | Floating Rate Bank Term Loan Agreement 4</t>
  </si>
  <si>
    <t>Southern Company | Notes Payable to Banks | Floating Rate Bank Term Loan Agreement 5</t>
  </si>
  <si>
    <t>Working capital</t>
  </si>
  <si>
    <t>Senior notes, current</t>
  </si>
  <si>
    <t>Long-term pollution control bond</t>
  </si>
  <si>
    <t>Fixed rate pollution control revenue bonds outstanding</t>
  </si>
  <si>
    <t>MISSISSIPPI POWER CO | Unsecured Debt</t>
  </si>
  <si>
    <t>Loans payable to bank</t>
  </si>
  <si>
    <t>MISSISSIPPI POWER CO | Tax-Exempt Variable Rate Demand Obligations</t>
  </si>
  <si>
    <t>MISSISSIPPI POWER CO | Short Term Note</t>
  </si>
  <si>
    <t>5.00%</t>
  </si>
  <si>
    <t>MISSISSIPPI POWER CO | Bank Loans | Loans Payable</t>
  </si>
  <si>
    <t>Repayments of debt</t>
  </si>
  <si>
    <t>MISSISSIPPI POWER CO | Notes Payable to Banks | Notes Payable to Banks</t>
  </si>
  <si>
    <t>MISSISSIPPI POWER CO | Promissory Notes | Promissory Notes</t>
  </si>
  <si>
    <t>MISSISSIPPI POWER CO | Unsecured Debt | Term Loan</t>
  </si>
  <si>
    <t>Debt instrument, basis spread on variable rate</t>
  </si>
  <si>
    <t>0.375%</t>
  </si>
  <si>
    <t>Amortization period for line of credit facility</t>
  </si>
  <si>
    <t>Variable rate pollution control revenue bonds outstanding, amount remarketed</t>
  </si>
  <si>
    <t>GEORGIA POWER CO | Loan Guarantee Agreement</t>
  </si>
  <si>
    <t>GEORGIA POWER CO | Line of Credit | Uncommitted Bank Credit Arrangement</t>
  </si>
  <si>
    <t>GEORGIA POWER CO | Senior Notes | Series 2017A</t>
  </si>
  <si>
    <t>GEORGIA POWER CO | Senior Notes | Series 2017B</t>
  </si>
  <si>
    <t>3.25%</t>
  </si>
  <si>
    <t>GEORGIA POWER CO | Senior Notes | Series 2017C</t>
  </si>
  <si>
    <t>GEORGIA POWER CO | Municipal Bonds | Development Authority of Burke County (Georgia) Pollution Control Revenue Bonds (Georgia Power Company Plant Vogtle Project), Fifth Series 1995</t>
  </si>
  <si>
    <t>GEORGIA POWER CO | Municipal Bonds | Development Authority of Bartow County (Georgia) Pollution Control Revenue Bonds (Georgia Power Company Plant Bowen Project), First Series 1997</t>
  </si>
  <si>
    <t>GEORGIA POWER CO | Notes Payable to Banks | Floating Rate Bank Term Loan Agreement</t>
  </si>
  <si>
    <t>GEORGIA POWER CO | Notes Payable to Banks | Floating Rate Bank Term Loan Agreement 1</t>
  </si>
  <si>
    <t>GEORGIA POWER CO | Notes Payable to Banks | Floating Rate Bank Term Loan Agreement 2</t>
  </si>
  <si>
    <t>GEORGIA POWER CO | Notes Payable to Banks | Floating Rate Bank Term Loan Agreement 3</t>
  </si>
  <si>
    <t>GEORGIA POWER CO | Junior Subordinated Notes | Series 2017A</t>
  </si>
  <si>
    <t>ALABAMA POWER CO | Senior Notes | Series 2017A</t>
  </si>
  <si>
    <t>2.45%</t>
  </si>
  <si>
    <t>ALABAMA POWER CO | Senior Notes | 5.00% Class A Preferred Stock</t>
  </si>
  <si>
    <t>Preferred stock, shares issued (in shares) | shares</t>
  </si>
  <si>
    <t>Preferred stock, value of shares issued</t>
  </si>
  <si>
    <t>Preferred stock, par value (in dollars per share) | $ / shares</t>
  </si>
  <si>
    <t>Share price (in dollars per share) | $ / shares</t>
  </si>
  <si>
    <t>Preferred stock, dividend rate</t>
  </si>
  <si>
    <t>GULF POWER CO | Senior Notes | Series 2017A</t>
  </si>
  <si>
    <t>3.30%</t>
  </si>
  <si>
    <t>GULF POWER CO | Senior Notes | Series 2007A Preference Stock</t>
  </si>
  <si>
    <t>Stock redeemed during period (in shares) | shares</t>
  </si>
  <si>
    <t>6.45%</t>
  </si>
  <si>
    <t>GULF POWER CO | Senior Notes | Series 2007A</t>
  </si>
  <si>
    <t>5.90%</t>
  </si>
  <si>
    <t>GULF POWER CO | Senior Notes | Short-term Floating Rate Bank Loan</t>
  </si>
  <si>
    <t>GULF POWER CO | Senior Notes | Series Preference Stock</t>
  </si>
  <si>
    <t>6.00%</t>
  </si>
  <si>
    <t>GULF POWER CO | Senior Notes | Series 2013A Preference Stock</t>
  </si>
  <si>
    <t>5.60%</t>
  </si>
  <si>
    <t>GULF POWER CO | Bank Loans</t>
  </si>
  <si>
    <t>Traditional Electric Operating Companies</t>
  </si>
  <si>
    <t>SOUTHERN POWER CO | Notes Payable to Banks | Floating Rate Bank Loan</t>
  </si>
  <si>
    <t>Southern Company Gas Capital</t>
  </si>
  <si>
    <t>Nicor Gas | Collateralized Mortgage Backed Securities | First Mortgage Bonds</t>
  </si>
  <si>
    <t>Nicor Gas | Collateralized Mortgage Backed Securities | First Mortgage Bonds 3.03% Series</t>
  </si>
  <si>
    <t>3.03%</t>
  </si>
  <si>
    <t>Nicor Gas | Collateralized Mortgage Backed Securities | First Mortgage Bonds 3.62% Series</t>
  </si>
  <si>
    <t>3.62%</t>
  </si>
  <si>
    <t>SOUTHERN Co GAS | Senior Notes | Series 2017A</t>
  </si>
  <si>
    <t>4.40%</t>
  </si>
  <si>
    <t>Southern Company | MISSISSIPPI POWER CO</t>
  </si>
  <si>
    <t>Line of Credit | Southern Company | Line of Credit</t>
  </si>
  <si>
    <t>Extinguishment of debt, amount</t>
  </si>
  <si>
    <t>Line of Credit | Southern Company Gas Capital</t>
  </si>
  <si>
    <t>Termination of credit arrangement</t>
  </si>
  <si>
    <t>Line of Credit | Nicor Gas | Line of Credit</t>
  </si>
  <si>
    <t>Scenario, Forecast | Nicor Gas | Collateralized Mortgage Backed Securities | First Mortgage Bonds</t>
  </si>
  <si>
    <t>Subsequent Event | GEORGIA POWER CO</t>
  </si>
  <si>
    <t>Fixed rate pollution control revenue bonds outstanding, amount remarketed</t>
  </si>
  <si>
    <t>Subsequent Event | GEORGIA POWER CO | Senior Notes | Preferred Class A</t>
  </si>
  <si>
    <t>6.125%</t>
  </si>
  <si>
    <t>Subsequent Event | GEORGIA POWER CO | Senior Notes | Series 2007A Preference Stock</t>
  </si>
  <si>
    <t>6.50%</t>
  </si>
  <si>
    <t>Subsequent Event | ALABAMA POWER CO | Senior Notes | 6.50% Series Preference Stock</t>
  </si>
  <si>
    <t>Subsequent Event | ALABAMA POWER CO | Senior Notes | 6.45% Series Preference Stock</t>
  </si>
  <si>
    <t>Subsequent Event | ALABAMA POWER CO | Senior Notes | 5.83% Class A Preferred Stock</t>
  </si>
  <si>
    <t>5.83%</t>
  </si>
  <si>
    <t>Financing - Schedule of Credit Arrangements (Details) - USD ($)</t>
  </si>
  <si>
    <t>Line of Credit Facility [Line Items]</t>
  </si>
  <si>
    <t>Expires, 2017</t>
  </si>
  <si>
    <t>Expires, 2018</t>
  </si>
  <si>
    <t>Expires, 2019</t>
  </si>
  <si>
    <t>Expires, 2020</t>
  </si>
  <si>
    <t>Expires, 2022</t>
  </si>
  <si>
    <t>Unused</t>
  </si>
  <si>
    <t>Executable Term Loans, One Year</t>
  </si>
  <si>
    <t>Executable Term Loans, Two Years</t>
  </si>
  <si>
    <t>Expires Within One Year, Term Out</t>
  </si>
  <si>
    <t>Expires Within One Year, No Term Out</t>
  </si>
  <si>
    <t>Standby Letters of Credit | SOUTHERN POWER CO</t>
  </si>
  <si>
    <t>Financing - Schedule of Long-Term Debt Financing Activities (Details) $ in Millions</t>
  </si>
  <si>
    <t>Senior Note Issuances</t>
  </si>
  <si>
    <t>Senior Note Maturities and Redemptions</t>
  </si>
  <si>
    <t>Revenue Bond Maturities, Redemptions, and Repurchases</t>
  </si>
  <si>
    <t>Other Long-Term Debt Issuances</t>
  </si>
  <si>
    <t>Other Long-Term Debt Redemptions and Maturities</t>
  </si>
  <si>
    <t>Elimination</t>
  </si>
  <si>
    <t>Retirement Benefits (Details) - USD ($)</t>
  </si>
  <si>
    <t>Pension Plans</t>
  </si>
  <si>
    <t>Defined Benefit Plan Disclosure [Line Items]</t>
  </si>
  <si>
    <t>Defined benefit plan, expected future employer contributions, remainder of fiscal year</t>
  </si>
  <si>
    <t>Pension Plans | Southern Company</t>
  </si>
  <si>
    <t>Service cost</t>
  </si>
  <si>
    <t>Interest cost</t>
  </si>
  <si>
    <t>Expected return on plan assets</t>
  </si>
  <si>
    <t>Amortization:</t>
  </si>
  <si>
    <t>Prior service costs</t>
  </si>
  <si>
    <t>Net (gain)/loss</t>
  </si>
  <si>
    <t>Net periodic pension cost (income)</t>
  </si>
  <si>
    <t>Pension Plans | SOUTHERN Co GAS</t>
  </si>
  <si>
    <t>Amortization of regulatory asset</t>
  </si>
  <si>
    <t>Pension Plans | ALABAMA POWER CO</t>
  </si>
  <si>
    <t>Pension Plans | GEORGIA POWER CO</t>
  </si>
  <si>
    <t>Pension Plans | GULF POWER CO</t>
  </si>
  <si>
    <t>Pension Plans | MISSISSIPPI POWER CO</t>
  </si>
  <si>
    <t>Postretirement Benefits | Southern Company</t>
  </si>
  <si>
    <t>Postretirement Benefits | SOUTHERN Co GAS</t>
  </si>
  <si>
    <t>Postretirement Benefits | ALABAMA POWER CO</t>
  </si>
  <si>
    <t>Postretirement Benefits | GEORGIA POWER CO</t>
  </si>
  <si>
    <t>Postretirement Benefits | GULF POWER CO</t>
  </si>
  <si>
    <t>Postretirement Benefits | MISSISSIPPI POWER CO</t>
  </si>
  <si>
    <t>Predecessor | Pension Plans | SOUTHERN Co GAS</t>
  </si>
  <si>
    <t>Predecessor | Postretirement Benefits | SOUTHERN Co GAS</t>
  </si>
  <si>
    <t>Income Taxes (Details) - USD ($) $ in Millions</t>
  </si>
  <si>
    <t>Sep. 08, 2017</t>
  </si>
  <si>
    <t>Dec. 31, 2017</t>
  </si>
  <si>
    <t>Income Tax Contingency [Line Items]</t>
  </si>
  <si>
    <t>Deferred tax assets, valuation allowance</t>
  </si>
  <si>
    <t>Effective tax rate</t>
  </si>
  <si>
    <t>42.60%</t>
  </si>
  <si>
    <t>28.30%</t>
  </si>
  <si>
    <t>Income benefit</t>
  </si>
  <si>
    <t>Reconciliation of Unrecognized Tax Benefits, Excluding Amounts Pertaining to Examined Tax Returns [Roll Forward]</t>
  </si>
  <si>
    <t>Unrecognized tax benefits as of December 31, 2016</t>
  </si>
  <si>
    <t>Tax positions from current periods</t>
  </si>
  <si>
    <t>Tax positions from prior periods</t>
  </si>
  <si>
    <t>Reductions due to settlements</t>
  </si>
  <si>
    <t>Balance as of September 30, 2017</t>
  </si>
  <si>
    <t>Tax positions impacting the effective tax rate</t>
  </si>
  <si>
    <t>Tax positions not impacting the effective tax rate</t>
  </si>
  <si>
    <t>Balance of unrecognized tax benefits</t>
  </si>
  <si>
    <t>Significantly increase (decrease) in amount of unrecognized tax benefits</t>
  </si>
  <si>
    <t>(30.30%)</t>
  </si>
  <si>
    <t>(282.80%)</t>
  </si>
  <si>
    <t>MISSISSIPPI POWER CO | Kemper IGCC</t>
  </si>
  <si>
    <t xml:space="preserve"> </t>
  </si>
  <si>
    <t>Interest on accrued income taxes</t>
  </si>
  <si>
    <t>60.30%</t>
  </si>
  <si>
    <t>43.40%</t>
  </si>
  <si>
    <t>(66.50%)</t>
  </si>
  <si>
    <t>(88.90%)</t>
  </si>
  <si>
    <t>Investment Tax Credit Carryforward</t>
  </si>
  <si>
    <t>Tax credit carryforward, amount</t>
  </si>
  <si>
    <t>Federal</t>
  </si>
  <si>
    <t>Federal | MISSISSIPPI POWER CO</t>
  </si>
  <si>
    <t>Federal | SOUTHERN Co GAS</t>
  </si>
  <si>
    <t>State (net of federal benefit)</t>
  </si>
  <si>
    <t>State (net of federal benefit) | MISSISSIPPI POWER CO</t>
  </si>
  <si>
    <t>State (net of federal benefit) | SOUTHERN Co GAS</t>
  </si>
  <si>
    <t>Scenario, Forecast | SOUTHERN POWER CO</t>
  </si>
  <si>
    <t>37.60%</t>
  </si>
  <si>
    <t>Derivatives - Energy-Related and Interest Rate Derivatives (Details) MMBTU in Millions, $ in Millions</t>
  </si>
  <si>
    <t>Sep. 30, 2017USD ($)MMBTU</t>
  </si>
  <si>
    <t>Notional Amount</t>
  </si>
  <si>
    <t>Fair Value Gain (Loss) at September 30, 2017</t>
  </si>
  <si>
    <t>Southern Company | Energy-related, Natural Gas</t>
  </si>
  <si>
    <t>Energy-related derivative contracts</t>
  </si>
  <si>
    <t>Net Purchased mmBtu | MMBTU</t>
  </si>
  <si>
    <t>Longest Hedge Date</t>
  </si>
  <si>
    <t>Longest Non-Hedge Date</t>
  </si>
  <si>
    <t>Southern Company | Interest rate derivatives | 2020-06-01 | Fair Value Hedges of Existing Debt</t>
  </si>
  <si>
    <t>Interest Rate Received</t>
  </si>
  <si>
    <t>2.75%</t>
  </si>
  <si>
    <t>Southern Company | Interest rate derivatives | 2020-06-01 | London Interbank Offered Rate (LIBOR) | Fair Value Hedges of Existing Debt</t>
  </si>
  <si>
    <t>Weighted Average Interest Rate Paid</t>
  </si>
  <si>
    <t>0.92%</t>
  </si>
  <si>
    <t>Southern Company | Interest rate derivatives | 7/31/2021 | Fair Value Hedges of Existing Debt</t>
  </si>
  <si>
    <t>2.35%</t>
  </si>
  <si>
    <t>Southern Company | Interest rate derivatives | 7/31/2021 | London Interbank Offered Rate (LIBOR) | Fair Value Hedges of Existing Debt</t>
  </si>
  <si>
    <t>0.87%</t>
  </si>
  <si>
    <t>ALABAMA POWER CO | Energy-related, Natural Gas</t>
  </si>
  <si>
    <t>GEORGIA POWER CO | Energy-related, Natural Gas</t>
  </si>
  <si>
    <t>GEORGIA POWER CO | Interest rate derivatives | 6/1/2018 | Fair Value Hedges of Existing Debt</t>
  </si>
  <si>
    <t>5.40%</t>
  </si>
  <si>
    <t>GEORGIA POWER CO | Interest rate derivatives | 6/1/2018 | London Interbank Offered Rate (LIBOR) | Fair Value Hedges of Existing Debt</t>
  </si>
  <si>
    <t>4.02%</t>
  </si>
  <si>
    <t>GEORGIA POWER CO | Interest rate derivatives | 12/1/2018 | Fair Value Hedges of Existing Debt</t>
  </si>
  <si>
    <t>1.95%</t>
  </si>
  <si>
    <t>GEORGIA POWER CO | Interest rate derivatives | 12/1/2018 | London Interbank Offered Rate (LIBOR) | Fair Value Hedges of Existing Debt</t>
  </si>
  <si>
    <t>0.76%</t>
  </si>
  <si>
    <t>GEORGIA POWER CO | Interest rate derivatives | 12/1/2019 | Fair Value Hedges of Existing Debt</t>
  </si>
  <si>
    <t>4.25%</t>
  </si>
  <si>
    <t>GEORGIA POWER CO | Interest rate derivatives | 12/1/2019 | London Interbank Offered Rate (LIBOR) | Fair Value Hedges of Existing Debt</t>
  </si>
  <si>
    <t>2.46%</t>
  </si>
  <si>
    <t>GULF POWER CO | Energy-related, Natural Gas</t>
  </si>
  <si>
    <t>MISSISSIPPI POWER CO | Energy-related, Natural Gas</t>
  </si>
  <si>
    <t>MISSISSIPPI POWER CO | Interest rate derivatives | 3/1/2018 | Cash Flow Hedges of Existing Debt</t>
  </si>
  <si>
    <t>0.79%</t>
  </si>
  <si>
    <t>SOUTHERN POWER CO | Energy-related, Natural Gas</t>
  </si>
  <si>
    <t>SOUTHERN Co GAS | Energy-related, Natural Gas</t>
  </si>
  <si>
    <t>SOUTHERN Co GAS | Energy-related, Natural Gas | Long | Derivatives not designated as hedging instruments</t>
  </si>
  <si>
    <t>Derivative nonmonetary notional amount net long short position volume | MMBTU</t>
  </si>
  <si>
    <t>SOUTHERN Co GAS | Energy-related, Natural Gas | Short | Derivatives not designated as hedging instruments</t>
  </si>
  <si>
    <t>Derivatives - Narrative (Details) MMBTU in Millions</t>
  </si>
  <si>
    <t>Derivative [Line Items]</t>
  </si>
  <si>
    <t>Expected volume of natural gas subject to option to sell back excess gas due to operational constraints | MMBTU</t>
  </si>
  <si>
    <t>Cash flow hedge gain (loss) to be reclassified within twelve months</t>
  </si>
  <si>
    <t>Gulf Power and Mississippi Power</t>
  </si>
  <si>
    <t>Parent Company and Southern Power</t>
  </si>
  <si>
    <t>Foreign currency cash flow hedge gain (loss) to be reclassified during next 12 months</t>
  </si>
  <si>
    <t>Derivative Counterparties | Registrants</t>
  </si>
  <si>
    <t>Derivatives - Foreign Currency Derivatives (Details) - 9 months ended Sep. 30, 2017 - Cash Flow Hedges of Existing Debt - Foreign Exchange Contract € in Millions, $ in Millions</t>
  </si>
  <si>
    <t>USD ($)</t>
  </si>
  <si>
    <t>EUR (€)</t>
  </si>
  <si>
    <t>Pay Notional</t>
  </si>
  <si>
    <t>Receive Notional | €</t>
  </si>
  <si>
    <t>SOUTHERN POWER CO | June 2022</t>
  </si>
  <si>
    <t>Pay Rate</t>
  </si>
  <si>
    <t>2.95%</t>
  </si>
  <si>
    <t>Receive Rate</t>
  </si>
  <si>
    <t>1.00%</t>
  </si>
  <si>
    <t>SOUTHERN POWER CO | June 2026</t>
  </si>
  <si>
    <t>3.78%</t>
  </si>
  <si>
    <t>1.85%</t>
  </si>
  <si>
    <t>Derivatives - Derivative Financial Statement Presentation and Amounts With Balance Sheet Offsetting (Details) - USD ($) $ in Millions</t>
  </si>
  <si>
    <t>Derivatives, Fair Value [Line Items]</t>
  </si>
  <si>
    <t>Derivatives, assets</t>
  </si>
  <si>
    <t>Derivatives, liabilities</t>
  </si>
  <si>
    <t>Derivative asset amount offset</t>
  </si>
  <si>
    <t>Derivative liability amount offset</t>
  </si>
  <si>
    <t>Derivative asset</t>
  </si>
  <si>
    <t>Derivative liability</t>
  </si>
  <si>
    <t>Southern Company | Derivatives not designated as hedging instruments</t>
  </si>
  <si>
    <t>Southern Company | Derivatives not designated as hedging instruments | Energy-related derivatives | Other current assets</t>
  </si>
  <si>
    <t>Southern Company | Derivatives not designated as hedging instruments | Energy-related derivatives | Other deferred charges and assets</t>
  </si>
  <si>
    <t>Southern Company | Derivatives not designated as hedging instruments | Energy-related derivatives | Other deferred credits and liabilities</t>
  </si>
  <si>
    <t>Southern Company | Derivatives not designated as hedging instruments | Energy-related derivatives | Other current liabilities</t>
  </si>
  <si>
    <t>Southern Company | Derivatives not designated as hedging instruments | Interest rate derivatives | Other current assets</t>
  </si>
  <si>
    <t>Southern Company | Derivatives not designated as hedging instruments | Interest rate derivatives | Other current liabilities</t>
  </si>
  <si>
    <t>Southern Company | Derivatives designated as hedging instruments for regulatory purposes | Derivatives designated as hedging instruments for regulatory purposes | Energy-related derivatives</t>
  </si>
  <si>
    <t>Southern Company | Derivatives designated as hedging instruments for regulatory purposes | Derivatives designated as hedging instruments for regulatory purposes | Energy-related derivatives | Other current assets</t>
  </si>
  <si>
    <t>Southern Company | Derivatives designated as hedging instruments for regulatory purposes | Derivatives designated as hedging instruments for regulatory purposes | Energy-related derivatives | Other deferred charges and assets</t>
  </si>
  <si>
    <t>Southern Company | Derivatives designated as hedging instruments for regulatory purposes | Derivatives designated as hedging instruments for regulatory purposes | Energy-related derivatives | Other deferred credits and liabilities</t>
  </si>
  <si>
    <t>Southern Company | Derivatives designated as hedging instruments for regulatory purposes | Derivatives designated as hedging instruments for regulatory purposes | Energy-related derivatives | Other current liabilities</t>
  </si>
  <si>
    <t>Southern Company | Derivatives designated as hedging instruments in cash flow and fair value hedges | Derivatives designated as hedging instruments for regulatory purposes</t>
  </si>
  <si>
    <t>Southern Company | Derivatives designated as hedging instruments in cash flow and fair value hedges | Derivatives designated as hedging instruments for regulatory purposes | Energy-related derivatives | Other current assets</t>
  </si>
  <si>
    <t>Southern Company | Derivatives designated as hedging instruments in cash flow and fair value hedges | Derivatives designated as hedging instruments for regulatory purposes | Energy-related derivatives | Other current liabilities</t>
  </si>
  <si>
    <t>Southern Company | Derivatives designated as hedging instruments in cash flow and fair value hedges | Derivatives designated as hedging instruments for regulatory purposes | Interest rate derivatives | Other current assets</t>
  </si>
  <si>
    <t>Southern Company | Derivatives designated as hedging instruments in cash flow and fair value hedges | Derivatives designated as hedging instruments for regulatory purposes | Interest rate derivatives | Other deferred charges and assets</t>
  </si>
  <si>
    <t>Southern Company | Derivatives designated as hedging instruments in cash flow and fair value hedges | Derivatives designated as hedging instruments for regulatory purposes | Interest rate derivatives | Other deferred credits and liabilities</t>
  </si>
  <si>
    <t>Southern Company | Derivatives designated as hedging instruments in cash flow and fair value hedges | Derivatives designated as hedging instruments for regulatory purposes | Interest rate derivatives | Other current liabilities</t>
  </si>
  <si>
    <t>Southern Company | Derivatives designated as hedging instruments in cash flow and fair value hedges | Derivatives designated as hedging instruments for regulatory purposes | Foreign currency derivatives | Other current assets</t>
  </si>
  <si>
    <t>Southern Company | Derivatives designated as hedging instruments in cash flow and fair value hedges | Derivatives designated as hedging instruments for regulatory purposes | Foreign currency derivatives | Other deferred charges and assets</t>
  </si>
  <si>
    <t>Southern Company | Derivatives designated as hedging instruments in cash flow and fair value hedges | Derivatives designated as hedging instruments for regulatory purposes | Foreign currency derivatives | Other deferred credits and liabilities</t>
  </si>
  <si>
    <t>Southern Company | Derivatives designated as hedging instruments in cash flow and fair value hedges | Derivatives designated as hedging instruments for regulatory purposes | Foreign currency derivatives | Other current liabilities</t>
  </si>
  <si>
    <t>ALABAMA POWER CO | Derivatives designated as hedging instruments for regulatory purposes | Derivatives designated as hedging instruments for regulatory purposes</t>
  </si>
  <si>
    <t>ALABAMA POWER CO | Derivatives designated as hedging instruments for regulatory purposes | Derivatives designated as hedging instruments for regulatory purposes | Energy-related derivatives | Other current assets</t>
  </si>
  <si>
    <t>ALABAMA POWER CO | Derivatives designated as hedging instruments for regulatory purposes | Derivatives designated as hedging instruments for regulatory purposes | Energy-related derivatives | Other deferred charges and assets</t>
  </si>
  <si>
    <t>ALABAMA POWER CO | Derivatives designated as hedging instruments for regulatory purposes | Derivatives designated as hedging instruments for regulatory purposes | Energy-related derivatives | Other deferred credits and liabilities</t>
  </si>
  <si>
    <t>ALABAMA POWER CO | Derivatives designated as hedging instruments for regulatory purposes | Derivatives designated as hedging instruments for regulatory purposes | Energy-related derivatives | Other current liabilities</t>
  </si>
  <si>
    <t>GEORGIA POWER CO | Derivatives designated as hedging instruments for regulatory purposes | Derivatives designated as hedging instruments for regulatory purposes</t>
  </si>
  <si>
    <t>GEORGIA POWER CO | Derivatives designated as hedging instruments for regulatory purposes | Derivatives designated as hedging instruments for regulatory purposes | Energy-related derivatives | Other current assets</t>
  </si>
  <si>
    <t>GEORGIA POWER CO | Derivatives designated as hedging instruments for regulatory purposes | Derivatives designated as hedging instruments for regulatory purposes | Energy-related derivatives | Other deferred charges and assets</t>
  </si>
  <si>
    <t>GEORGIA POWER CO | Derivatives designated as hedging instruments for regulatory purposes | Derivatives designated as hedging instruments for regulatory purposes | Energy-related derivatives | Other deferred credits and liabilities</t>
  </si>
  <si>
    <t>GEORGIA POWER CO | Derivatives designated as hedging instruments for regulatory purposes | Derivatives designated as hedging instruments for regulatory purposes | Energy-related derivatives | Other current liabilities</t>
  </si>
  <si>
    <t>GEORGIA POWER CO | Derivatives designated as hedging instruments in cash flow and fair value hedges | Derivatives designated as hedging instruments for regulatory purposes</t>
  </si>
  <si>
    <t>GEORGIA POWER CO | Derivatives designated as hedging instruments in cash flow and fair value hedges | Derivatives designated as hedging instruments for regulatory purposes | Interest rate derivatives | Other current assets</t>
  </si>
  <si>
    <t>GEORGIA POWER CO | Derivatives designated as hedging instruments in cash flow and fair value hedges | Derivatives designated as hedging instruments for regulatory purposes | Interest rate derivatives | Other deferred charges and assets</t>
  </si>
  <si>
    <t>GEORGIA POWER CO | Derivatives designated as hedging instruments in cash flow and fair value hedges | Derivatives designated as hedging instruments for regulatory purposes | Interest rate derivatives | Other deferred credits and liabilities</t>
  </si>
  <si>
    <t>GEORGIA POWER CO | Derivatives designated as hedging instruments in cash flow and fair value hedges | Derivatives designated as hedging instruments for regulatory purposes | Interest rate derivatives | Other current liabilities</t>
  </si>
  <si>
    <t>GULF POWER CO | Derivatives designated as hedging instruments for regulatory purposes | Derivatives designated as hedging instruments for regulatory purposes</t>
  </si>
  <si>
    <t>GULF POWER CO | Derivatives designated as hedging instruments for regulatory purposes | Derivatives designated as hedging instruments for regulatory purposes | Energy-related derivatives | Other current assets</t>
  </si>
  <si>
    <t>GULF POWER CO | Derivatives designated as hedging instruments for regulatory purposes | Derivatives designated as hedging instruments for regulatory purposes | Energy-related derivatives | Other deferred charges and assets</t>
  </si>
  <si>
    <t>GULF POWER CO | Derivatives designated as hedging instruments for regulatory purposes | Derivatives designated as hedging instruments for regulatory purposes | Energy-related derivatives | Other deferred credits and liabilities</t>
  </si>
  <si>
    <t>GULF POWER CO | Derivatives designated as hedging instruments for regulatory purposes | Derivatives designated as hedging instruments for regulatory purposes | Energy-related derivatives | Other current liabilities</t>
  </si>
  <si>
    <t>MISSISSIPPI POWER CO | Derivatives designated as hedging instruments for regulatory purposes | Derivatives designated as hedging instruments for regulatory purposes</t>
  </si>
  <si>
    <t>MISSISSIPPI POWER CO | Derivatives designated as hedging instruments for regulatory purposes | Derivatives designated as hedging instruments for regulatory purposes | Energy-related derivatives | Other current assets</t>
  </si>
  <si>
    <t>MISSISSIPPI POWER CO | Derivatives designated as hedging instruments for regulatory purposes | Derivatives designated as hedging instruments for regulatory purposes | Energy-related derivatives | Other deferred charges and assets</t>
  </si>
  <si>
    <t>MISSISSIPPI POWER CO | Derivatives designated as hedging instruments for regulatory purposes | Derivatives designated as hedging instruments for regulatory purposes | Energy-related derivatives | Other deferred credits and liabilities</t>
  </si>
  <si>
    <t>MISSISSIPPI POWER CO | Derivatives designated as hedging instruments for regulatory purposes | Derivatives designated as hedging instruments for regulatory purposes | Energy-related derivatives | Other current liabilities</t>
  </si>
  <si>
    <t>MISSISSIPPI POWER CO | Derivatives designated as hedging instruments in cash flow and fair value hedges | Derivatives designated as hedging instruments for regulatory purposes</t>
  </si>
  <si>
    <t>MISSISSIPPI POWER CO | Derivatives designated as hedging instruments in cash flow and fair value hedges | Derivatives designated as hedging instruments for regulatory purposes | Interest rate derivatives | Other current assets</t>
  </si>
  <si>
    <t>MISSISSIPPI POWER CO | Derivatives designated as hedging instruments in cash flow and fair value hedges | Derivatives designated as hedging instruments for regulatory purposes | Interest rate derivatives | Other deferred charges and assets</t>
  </si>
  <si>
    <t>MISSISSIPPI POWER CO | Derivatives designated as hedging instruments in cash flow and fair value hedges | Derivatives designated as hedging instruments for regulatory purposes | Interest rate derivatives | Other deferred credits and liabilities</t>
  </si>
  <si>
    <t>MISSISSIPPI POWER CO | Derivatives designated as hedging instruments in cash flow and fair value hedges | Derivatives designated as hedging instruments for regulatory purposes | Interest rate derivatives | Other current liabilities</t>
  </si>
  <si>
    <t>SOUTHERN POWER CO | Derivatives not designated as hedging instruments</t>
  </si>
  <si>
    <t>SOUTHERN POWER CO | Derivatives not designated as hedging instruments | Energy-related derivatives | Other deferred charges and assets</t>
  </si>
  <si>
    <t>SOUTHERN POWER CO | Derivatives not designated as hedging instruments | Energy-related derivatives | Other current liabilities</t>
  </si>
  <si>
    <t>SOUTHERN POWER CO | Derivatives not designated as hedging instruments | Interest rate derivatives | Other current assets</t>
  </si>
  <si>
    <t>SOUTHERN POWER CO | Derivatives not designated as hedging instruments | Interest rate derivatives | Other current liabilities</t>
  </si>
  <si>
    <t>SOUTHERN POWER CO | Derivatives designated as hedging instruments in cash flow and fair value hedges | Derivatives designated as hedging instruments for regulatory purposes</t>
  </si>
  <si>
    <t>SOUTHERN POWER CO | Derivatives designated as hedging instruments in cash flow and fair value hedges | Derivatives designated as hedging instruments for regulatory purposes | Energy-related derivatives | Other current assets</t>
  </si>
  <si>
    <t>SOUTHERN POWER CO | Derivatives designated as hedging instruments in cash flow and fair value hedges | Derivatives designated as hedging instruments for regulatory purposes | Energy-related derivatives | Other current liabilities</t>
  </si>
  <si>
    <t>SOUTHERN POWER CO | Derivatives designated as hedging instruments in cash flow and fair value hedges | Derivatives designated as hedging instruments for regulatory purposes | Foreign currency derivatives | Other current assets</t>
  </si>
  <si>
    <t>SOUTHERN POWER CO | Derivatives designated as hedging instruments in cash flow and fair value hedges | Derivatives designated as hedging instruments for regulatory purposes | Foreign currency derivatives | Other deferred charges and assets</t>
  </si>
  <si>
    <t>SOUTHERN POWER CO | Derivatives designated as hedging instruments in cash flow and fair value hedges | Derivatives designated as hedging instruments for regulatory purposes | Foreign currency derivatives | Other deferred credits and liabilities</t>
  </si>
  <si>
    <t>SOUTHERN POWER CO | Derivatives designated as hedging instruments in cash flow and fair value hedges | Derivatives designated as hedging instruments for regulatory purposes | Foreign currency derivatives | Other current liabilities</t>
  </si>
  <si>
    <t>SOUTHERN Co GAS | Energy-related derivatives</t>
  </si>
  <si>
    <t>SOUTHERN Co GAS | Derivatives not designated as hedging instruments | Energy-related derivatives</t>
  </si>
  <si>
    <t>SOUTHERN Co GAS | Derivatives not designated as hedging instruments | Energy-related derivatives | Other deferred charges and assets</t>
  </si>
  <si>
    <t>SOUTHERN Co GAS | Derivatives not designated as hedging instruments | Energy-related derivatives | Other deferred credits and liabilities</t>
  </si>
  <si>
    <t>SOUTHERN Co GAS | Derivatives not designated as hedging instruments | Energy-related derivatives | Assets from risk management activities</t>
  </si>
  <si>
    <t>SOUTHERN Co GAS | Derivatives not designated as hedging instruments | Energy-related derivatives | Liabilities from risk management activities</t>
  </si>
  <si>
    <t>SOUTHERN Co GAS | Derivatives designated as hedging instruments for regulatory purposes | Derivatives designated as hedging instruments for regulatory purposes | Energy-related derivatives</t>
  </si>
  <si>
    <t>SOUTHERN Co GAS | Derivatives designated as hedging instruments for regulatory purposes | Derivatives designated as hedging instruments for regulatory purposes | Energy-related derivatives | Other deferred charges and assets</t>
  </si>
  <si>
    <t>SOUTHERN Co GAS | Derivatives designated as hedging instruments for regulatory purposes | Derivatives designated as hedging instruments for regulatory purposes | Energy-related derivatives | Other deferred credits and liabilities</t>
  </si>
  <si>
    <t>SOUTHERN Co GAS | Derivatives designated as hedging instruments for regulatory purposes | Derivatives designated as hedging instruments for regulatory purposes | Energy-related derivatives | Assets from risk management activities</t>
  </si>
  <si>
    <t>SOUTHERN Co GAS | Derivatives designated as hedging instruments for regulatory purposes | Derivatives designated as hedging instruments for regulatory purposes | Energy-related derivatives | Liabilities from risk management activities</t>
  </si>
  <si>
    <t>SOUTHERN Co GAS | Derivatives designated as hedging instruments in cash flow and fair value hedges | Derivatives designated as hedging instruments for regulatory purposes | Energy-related derivatives | Assets from risk management activities</t>
  </si>
  <si>
    <t>SOUTHERN Co GAS | Derivatives designated as hedging instruments in cash flow and fair value hedges | Derivatives designated as hedging instruments for regulatory purposes | Energy-related derivatives | Liabilities from risk management activities</t>
  </si>
  <si>
    <t>Derivatives - Pre-tax Effects of Derivatives Designated as Cash Flow Hedging Instruments (Details) - USD ($) $ in Millions</t>
  </si>
  <si>
    <t>Derivative Instruments, Gain (Loss) [Line Items]</t>
  </si>
  <si>
    <t>Gain (Loss) Recognized in OCI on Derivative (Effective Portion)</t>
  </si>
  <si>
    <t>Gain (Loss) Reclassified from Accumulated OCI into Income (Effective Portion)</t>
  </si>
  <si>
    <t>Southern Company | Energy-related derivatives</t>
  </si>
  <si>
    <t>Regulatory hedge unrealized gain (loss) recognized on the balance sheet</t>
  </si>
  <si>
    <t>Southern Company | Energy-related derivatives | Depreciation and amortization</t>
  </si>
  <si>
    <t>Southern Company | Energy-related derivatives | Other regulatory assets, current</t>
  </si>
  <si>
    <t>Southern Company | Energy-related derivatives | Other regulatory assets, deferred</t>
  </si>
  <si>
    <t>Southern Company | Energy-related derivatives | Other regulatory liabilities, current</t>
  </si>
  <si>
    <t>Southern Company | Energy-related derivatives | Other regulatory liabilities, deferred</t>
  </si>
  <si>
    <t>Southern Company | Interest rate derivatives</t>
  </si>
  <si>
    <t>Southern Company | Interest rate derivatives | Interest expense, net of amounts capitalized</t>
  </si>
  <si>
    <t>Southern Company | Foreign Exchange Contract</t>
  </si>
  <si>
    <t>Southern Company | Foreign Exchange Contract | Interest expense, net of amounts capitalized</t>
  </si>
  <si>
    <t>Southern Company | Foreign Exchange Contract | Other income (expense), net</t>
  </si>
  <si>
    <t>ALABAMA POWER CO | Energy-related derivatives</t>
  </si>
  <si>
    <t>ALABAMA POWER CO | Energy-related derivatives | Other regulatory assets, current</t>
  </si>
  <si>
    <t>ALABAMA POWER CO | Energy-related derivatives | Other regulatory assets, deferred</t>
  </si>
  <si>
    <t>ALABAMA POWER CO | Energy-related derivatives | Other regulatory liabilities, current</t>
  </si>
  <si>
    <t>ALABAMA POWER CO | Energy-related derivatives | Other regulatory liabilities, deferred</t>
  </si>
  <si>
    <t>ALABAMA POWER CO | Interest rate derivatives</t>
  </si>
  <si>
    <t>ALABAMA POWER CO | Interest rate derivatives | Interest expense, net of amounts capitalized</t>
  </si>
  <si>
    <t>GEORGIA POWER CO | Energy-related derivatives</t>
  </si>
  <si>
    <t>GEORGIA POWER CO | Energy-related derivatives | Other regulatory assets, current</t>
  </si>
  <si>
    <t>GEORGIA POWER CO | Energy-related derivatives | Other regulatory assets, deferred</t>
  </si>
  <si>
    <t>GEORGIA POWER CO | Energy-related derivatives | Other regulatory liabilities, current</t>
  </si>
  <si>
    <t>GEORGIA POWER CO | Energy-related derivatives | Other regulatory liabilities, deferred</t>
  </si>
  <si>
    <t>GEORGIA POWER CO | Interest rate derivatives</t>
  </si>
  <si>
    <t>GEORGIA POWER CO | Interest rate derivatives | Interest expense, net of amounts capitalized</t>
  </si>
  <si>
    <t>GULF POWER CO | Energy-related derivatives</t>
  </si>
  <si>
    <t>GULF POWER CO | Energy-related derivatives | Depreciation and amortization</t>
  </si>
  <si>
    <t>GULF POWER CO | Energy-related derivatives | Other regulatory assets, current</t>
  </si>
  <si>
    <t>GULF POWER CO | Energy-related derivatives | Other regulatory assets, deferred</t>
  </si>
  <si>
    <t>GULF POWER CO | Energy-related derivatives | Other regulatory liabilities, current</t>
  </si>
  <si>
    <t>GULF POWER CO | Energy-related derivatives | Other regulatory liabilities, deferred</t>
  </si>
  <si>
    <t>GULF POWER CO | Interest rate derivatives</t>
  </si>
  <si>
    <t>GULF POWER CO | Interest rate derivatives | Interest expense, net of amounts capitalized</t>
  </si>
  <si>
    <t>MISSISSIPPI POWER CO | Energy-related derivatives</t>
  </si>
  <si>
    <t>MISSISSIPPI POWER CO | Energy-related derivatives | Other regulatory assets, current</t>
  </si>
  <si>
    <t>MISSISSIPPI POWER CO | Energy-related derivatives | Other regulatory assets, deferred</t>
  </si>
  <si>
    <t>MISSISSIPPI POWER CO | Energy-related derivatives | Other regulatory liabilities, current</t>
  </si>
  <si>
    <t>MISSISSIPPI POWER CO | Energy-related derivatives | Other regulatory liabilities, deferred</t>
  </si>
  <si>
    <t>MISSISSIPPI POWER CO | Interest rate derivatives</t>
  </si>
  <si>
    <t>MISSISSIPPI POWER CO | Interest rate derivatives | Interest expense, net of amounts capitalized</t>
  </si>
  <si>
    <t>SOUTHERN Co GAS | Energy-related derivatives | Cost of natural gas</t>
  </si>
  <si>
    <t>SOUTHERN Co GAS | Energy-related derivatives | Other regulatory assets, current</t>
  </si>
  <si>
    <t>SOUTHERN Co GAS | Energy-related derivatives | Other regulatory assets, deferred</t>
  </si>
  <si>
    <t>SOUTHERN Co GAS | Energy-related derivatives | Other regulatory liabilities, current</t>
  </si>
  <si>
    <t>SOUTHERN Co GAS | Energy-related derivatives | Other regulatory liabilities, deferred</t>
  </si>
  <si>
    <t>SOUTHERN Co GAS | Interest rate derivatives</t>
  </si>
  <si>
    <t>SOUTHERN Co GAS | Interest rate derivatives | Interest expense, net of amounts capitalized</t>
  </si>
  <si>
    <t>SOUTHERN POWER CO | Energy-related derivatives</t>
  </si>
  <si>
    <t>SOUTHERN POWER CO | Energy-related derivatives | Depreciation and amortization</t>
  </si>
  <si>
    <t>SOUTHERN POWER CO | Interest rate derivatives</t>
  </si>
  <si>
    <t>SOUTHERN POWER CO | Interest rate derivatives | Interest expense, net of amounts capitalized</t>
  </si>
  <si>
    <t>SOUTHERN POWER CO | Foreign Exchange Contract</t>
  </si>
  <si>
    <t>SOUTHERN POWER CO | Foreign Exchange Contract | Interest expense, net of amounts capitalized</t>
  </si>
  <si>
    <t>SOUTHERN POWER CO | Foreign Exchange Contract | Other income (expense), net</t>
  </si>
  <si>
    <t>Predecessor | SOUTHERN Co GAS | Energy-related derivatives</t>
  </si>
  <si>
    <t>Predecessor | SOUTHERN Co GAS | Energy-related derivatives | Cost of natural gas</t>
  </si>
  <si>
    <t>Predecessor | SOUTHERN Co GAS | Interest rate derivatives</t>
  </si>
  <si>
    <t>Predecessor | SOUTHERN Co GAS | Interest rate derivatives | Interest expense, net of amounts capitalized</t>
  </si>
  <si>
    <t>Derivatives - Pre-tax Effects of Derivatives Not Designated as Hedging (Details) - USD ($) $ in Millions</t>
  </si>
  <si>
    <t>Energy-related derivatives | Derivatives not designated as hedging instruments</t>
  </si>
  <si>
    <t>Derivative instruments not designated as hedging instruments, gain (loss), net</t>
  </si>
  <si>
    <t>Energy-related derivatives | Natural gas revenues | Derivatives not designated as hedging instruments</t>
  </si>
  <si>
    <t>Energy-related derivatives | Cost of natural gas | Derivatives not designated as hedging instruments</t>
  </si>
  <si>
    <t>Southern Company | Weather Derivatives</t>
  </si>
  <si>
    <t>Derivative, gain (loss) on derivative, net</t>
  </si>
  <si>
    <t>SOUTHERN Co GAS | Energy-related derivatives | Derivatives not designated as hedging instruments</t>
  </si>
  <si>
    <t>SOUTHERN Co GAS | Energy-related derivatives | Natural gas revenues | Derivatives not designated as hedging instruments</t>
  </si>
  <si>
    <t>SOUTHERN Co GAS | Energy-related derivatives | Cost of natural gas | Derivatives not designated as hedging instruments</t>
  </si>
  <si>
    <t>SOUTHERN Co GAS | Weather Derivatives</t>
  </si>
  <si>
    <t>SOUTHERN Co GAS | Predecessor</t>
  </si>
  <si>
    <t>SOUTHERN Co GAS | Predecessor | Energy-related derivatives | Derivatives not designated as hedging instruments</t>
  </si>
  <si>
    <t>SOUTHERN Co GAS | Predecessor | Energy-related derivatives | Natural gas revenues | Derivatives not designated as hedging instruments</t>
  </si>
  <si>
    <t>SOUTHERN Co GAS | Predecessor | Energy-related derivatives | Cost of natural gas | Derivatives not designated as hedging instruments</t>
  </si>
  <si>
    <t>Derivatives - Pre-tax Effects of Derivatives as Fair Value Hedging Relationships (Details) - Interest rate derivatives - Interest expense, net of amounts capitalized - Fair Value Hedging - USD ($) $ in Millions</t>
  </si>
  <si>
    <t>Derivative assets, fair value, gross asset</t>
  </si>
  <si>
    <t>Acquisitions and Dispositions - Narrative (Details) $ / shares in Units, MW in Thousands, $ in Millions</t>
  </si>
  <si>
    <t>Jul. 01, 2016USD ($)</t>
  </si>
  <si>
    <t>May 09, 2016USD ($)$ / shares</t>
  </si>
  <si>
    <t>Oct. 31, 2017USD ($)</t>
  </si>
  <si>
    <t>Sep. 30, 2018USD ($)</t>
  </si>
  <si>
    <t>Dec. 31, 2020</t>
  </si>
  <si>
    <t>Jan. 06, 2017</t>
  </si>
  <si>
    <t>Dec. 31, 2016USD ($)MW</t>
  </si>
  <si>
    <t>Business Acquisition [Line Items]</t>
  </si>
  <si>
    <t>Revenues</t>
  </si>
  <si>
    <t>Total costs of construction</t>
  </si>
  <si>
    <t>Aggregate purchase price</t>
  </si>
  <si>
    <t>SOUTHERN Co GAS | Minimum</t>
  </si>
  <si>
    <t>Estimated lives of intangible assets</t>
  </si>
  <si>
    <t>SOUTHERN Co GAS | Maximum</t>
  </si>
  <si>
    <t>28 years</t>
  </si>
  <si>
    <t>PowerSecure International, Inc.</t>
  </si>
  <si>
    <t>Acquisition, share price (in dollars per share) | $ / shares</t>
  </si>
  <si>
    <t>PowerSecure International, Inc. | Minimum</t>
  </si>
  <si>
    <t>PowerSecure International, Inc. | Maximum</t>
  </si>
  <si>
    <t>26 years</t>
  </si>
  <si>
    <t>Bethel | SOUTHERN POWER CO</t>
  </si>
  <si>
    <t>Series of Construction Projects | SOUTHERN POWER CO</t>
  </si>
  <si>
    <t>Series of Construction Projects | Minimum | SOUTHERN POWER CO</t>
  </si>
  <si>
    <t>Estimated future construction payments</t>
  </si>
  <si>
    <t>Series of Construction Projects | Maximum | SOUTHERN POWER CO</t>
  </si>
  <si>
    <t>Scenario, Forecast | Elizabethtown Gas and Elkton Gas</t>
  </si>
  <si>
    <t>Renewable Energy Systems Americas, Inc. | SOUTHERN POWER CO</t>
  </si>
  <si>
    <t>Approximate nameplate capacity, wind (MW) | MW</t>
  </si>
  <si>
    <t>Wind Generating Facility | Scenario, Forecast | SOUTHERN POWER CO</t>
  </si>
  <si>
    <t>Project qualification for production tax credits, percentage</t>
  </si>
  <si>
    <t>Production tax credits, project qualification period</t>
  </si>
  <si>
    <t>Operating Segments | SOUTHERN Co GAS</t>
  </si>
  <si>
    <t>SOUTHERN Co GAS | Operating Segments</t>
  </si>
  <si>
    <t>Subsequent Event | Southern Turner Renewable Energy, LLC [Member] | SOUTHERN POWER CO</t>
  </si>
  <si>
    <t>Acquisitions and Dispositions - Schedule of Acquisitions (Details) - USD ($) $ in Millions</t>
  </si>
  <si>
    <t>Business Combination, Recognized Identifiable Assets Acquired, Goodwill, and Liabilities Assumed, Net [Abstract]</t>
  </si>
  <si>
    <t>Current assets</t>
  </si>
  <si>
    <t>Property, plant, and equipment</t>
  </si>
  <si>
    <t>Intangible assets</t>
  </si>
  <si>
    <t>Other assets</t>
  </si>
  <si>
    <t>Current liabilities</t>
  </si>
  <si>
    <t>Other liabilities</t>
  </si>
  <si>
    <t>Noncontrolling interest</t>
  </si>
  <si>
    <t>Total purchase price</t>
  </si>
  <si>
    <t>Long-term debt, including current portion</t>
  </si>
  <si>
    <t>Acquisitions and Dispositions - Schedule of Pro Forma Consolidated Information (Details) - SOUTHERN Co GAS $ / shares in Units, $ in Millions</t>
  </si>
  <si>
    <t>Sep. 30, 2016USD ($)$ / shares</t>
  </si>
  <si>
    <t>Operating revenues | $</t>
  </si>
  <si>
    <t>Net income attributable to Southern Company | $</t>
  </si>
  <si>
    <t>Basic EPS (in dollars per share) | $ / shares</t>
  </si>
  <si>
    <t>Diluted EPS (in dollars per share) | $ / shares</t>
  </si>
  <si>
    <t>Acquisitions and Dispositions - Schedule of Construction Projects (Details) - SOUTHERN POWER CO - MW</t>
  </si>
  <si>
    <t>Apr. 30, 2017</t>
  </si>
  <si>
    <t>Mar. 31, 2017</t>
  </si>
  <si>
    <t>Jun. 30, 2019</t>
  </si>
  <si>
    <t>Sep. 30, 2018</t>
  </si>
  <si>
    <t>Jul. 31, 2017</t>
  </si>
  <si>
    <t>Bethel</t>
  </si>
  <si>
    <t>Approximate Nameplate Capacity (MW)</t>
  </si>
  <si>
    <t>Southern Power Percentage Ownership</t>
  </si>
  <si>
    <t>PPA Contract Period</t>
  </si>
  <si>
    <t>12 years</t>
  </si>
  <si>
    <t>East Pecos</t>
  </si>
  <si>
    <t>Lamesa</t>
  </si>
  <si>
    <t>Cactus Flats</t>
  </si>
  <si>
    <t>Scenario, Forecast | Cactus Flats</t>
  </si>
  <si>
    <t>Scenario, Forecast | Mankato</t>
  </si>
  <si>
    <t>20 years</t>
  </si>
  <si>
    <t>Minimum | Scenario, Forecast | Cactus Flats</t>
  </si>
  <si>
    <t>Maximum | Scenario, Forecast | Cactus Flats</t>
  </si>
  <si>
    <t>Joint Ownership Agreements - Balance Sheet Equity Method Investment Carrying Amount (Details) - USD ($) $ in Millions</t>
  </si>
  <si>
    <t>Schedule of Equity Method Investments [Line Items]</t>
  </si>
  <si>
    <t>SNG | SOUTHERN Co GAS</t>
  </si>
  <si>
    <t>Atlantic Coast Pipeline | SOUTHERN Co GAS</t>
  </si>
  <si>
    <t>PennEast Pipeline | SOUTHERN Co GAS</t>
  </si>
  <si>
    <t>Triton | SOUTHERN Co GAS</t>
  </si>
  <si>
    <t>Pivotal JAX LNG, LLC | SOUTHERN Co GAS</t>
  </si>
  <si>
    <t>Horizon Pipeline | SOUTHERN Co GAS</t>
  </si>
  <si>
    <t>Other | SOUTHERN Co GAS</t>
  </si>
  <si>
    <t>Joint Ownership Agreements - Income Statement Equity Method Investment Carrying Amount (Details) - USD ($) $ in Millions</t>
  </si>
  <si>
    <t>SOUTHERN Co GAS | SNG</t>
  </si>
  <si>
    <t>SOUTHERN Co GAS | SNG | Predecessor</t>
  </si>
  <si>
    <t>SOUTHERN Co GAS | Triton</t>
  </si>
  <si>
    <t>SOUTHERN Co GAS | Triton | Predecessor</t>
  </si>
  <si>
    <t>SOUTHERN Co GAS | PennEast Pipeline</t>
  </si>
  <si>
    <t>SOUTHERN Co GAS | PennEast Pipeline | Predecessor</t>
  </si>
  <si>
    <t>SOUTHERN Co GAS | Atlantic Coast Pipeline</t>
  </si>
  <si>
    <t>SOUTHERN Co GAS | Atlantic Coast Pipeline | Predecessor</t>
  </si>
  <si>
    <t>SOUTHERN Co GAS | Horizon Pipeline</t>
  </si>
  <si>
    <t>SOUTHERN Co GAS | Horizon Pipeline | Predecessor</t>
  </si>
  <si>
    <t>Joint Ownership Agreements - Narrative (Details) - SNG - SOUTHERN Co GAS - USD ($) $ in Millions</t>
  </si>
  <si>
    <t>Equity method investment, ownership percentage</t>
  </si>
  <si>
    <t>50.00%</t>
  </si>
  <si>
    <t>Joint Ownership Agreements - Investment in SNG (Details) - SNG - USD ($) $ in Millions</t>
  </si>
  <si>
    <t>Operating income</t>
  </si>
  <si>
    <t>Net income</t>
  </si>
  <si>
    <t>Segment and Related Information - Narrative (Details) $ in Millions</t>
  </si>
  <si>
    <t>Sep. 30, 2017USD ($)statesegment</t>
  </si>
  <si>
    <t>Segment Reporting Information [Line Items]</t>
  </si>
  <si>
    <t>Number of states in which entity operates | state</t>
  </si>
  <si>
    <t>Number of natural gas distribution utilities | segment</t>
  </si>
  <si>
    <t>Number of reportable segments | segment</t>
  </si>
  <si>
    <t>Wholesale revenues, affiliates | $</t>
  </si>
  <si>
    <t>Segment and Related Information - Financial Data for Business Segments (Details) - USD ($) $ in Millions</t>
  </si>
  <si>
    <t>Operating revenues</t>
  </si>
  <si>
    <t>Segment net income</t>
  </si>
  <si>
    <t>Total assets</t>
  </si>
  <si>
    <t>Eliminations</t>
  </si>
  <si>
    <t>Electric Utilities</t>
  </si>
  <si>
    <t>All Other | Operating Segments</t>
  </si>
  <si>
    <t>EBIT</t>
  </si>
  <si>
    <t>SOUTHERN Co GAS | Eliminations</t>
  </si>
  <si>
    <t>SOUTHERN Co GAS | All Other | Operating Segments</t>
  </si>
  <si>
    <t>SOUTHERN Co GAS | Gas distribution operations | Operating Segments</t>
  </si>
  <si>
    <t>SOUTHERN Co GAS | Gas marketing services | Operating Segments</t>
  </si>
  <si>
    <t>SOUTHERN Co GAS | Wholesale Gas Services | Operating Segments</t>
  </si>
  <si>
    <t>Less Gross Gas Costs</t>
  </si>
  <si>
    <t>SOUTHERN Co GAS | Gas Midstream Operations | Operating Segments</t>
  </si>
  <si>
    <t>Predecessor | SOUTHERN Co GAS | Operating Segments</t>
  </si>
  <si>
    <t>Predecessor | SOUTHERN Co GAS | Eliminations</t>
  </si>
  <si>
    <t>Predecessor | SOUTHERN Co GAS | All Other | Operating Segments</t>
  </si>
  <si>
    <t>Predecessor | SOUTHERN Co GAS | Gas distribution operations | Operating Segments</t>
  </si>
  <si>
    <t>Predecessor | SOUTHERN Co GAS | Gas marketing services | Operating Segments</t>
  </si>
  <si>
    <t>Predecessor | SOUTHERN Co GAS | Wholesale Gas Services | Operating Segments</t>
  </si>
  <si>
    <t>Predecessor | SOUTHERN Co GAS | Gas Midstream Operations | Operating Segments</t>
  </si>
  <si>
    <t>Third Party Gross Revenues | SOUTHERN Co GAS | Wholesale Gas Services | Operating Segments</t>
  </si>
  <si>
    <t>Third Party Gross Revenues | Predecessor | SOUTHERN Co GAS | Wholesale Gas Services | Operating Segments</t>
  </si>
  <si>
    <t>Intercompany Revenues | SOUTHERN Co GAS | Wholesale Gas Services | Operating Segments</t>
  </si>
  <si>
    <t>Intercompany Revenues | Predecessor | SOUTHERN Co GAS | Wholesale Gas Services | Operating Segments</t>
  </si>
  <si>
    <t>Total Gross Revenues | SOUTHERN Co GAS | Wholesale Gas Services | Operating Segments</t>
  </si>
  <si>
    <t>Total Gross Revenues | Predecessor | SOUTHERN Co GAS | Wholesale Gas Services | Operating Segments</t>
  </si>
  <si>
    <t>Reportable Subsegments | Traditional Electric Operating Companies | Electric Utilities</t>
  </si>
  <si>
    <t>Reportable Subsegments | SOUTHERN POWER CO | Electric Utilities</t>
  </si>
  <si>
    <t>Intersubsegment Eliminations | Electric Utilities</t>
  </si>
  <si>
    <t>Segment and Related Information - Financial Data for Products and Services (Details) - USD ($) $ in Millions</t>
  </si>
  <si>
    <t>Revenue from External Customer [Line Items]</t>
  </si>
  <si>
    <t>Electric Utilities' Revenues</t>
  </si>
  <si>
    <t>Gas Revenue</t>
  </si>
  <si>
    <t>Retail</t>
  </si>
  <si>
    <t>Wholesale</t>
  </si>
  <si>
    <t>Gas distribution operations</t>
  </si>
  <si>
    <t>Gas marketing services</t>
  </si>
  <si>
    <t>Label</t>
  </si>
  <si>
    <t>Element</t>
  </si>
  <si>
    <t>Value</t>
  </si>
  <si>
    <t>Southern Company Gas [Member]</t>
  </si>
  <si>
    <t>Proceeds from (Payments for) Other Financing Activities</t>
  </si>
  <si>
    <t>us-gaap_ProceedsFromPaymentsForOtherFinancingActivities</t>
  </si>
  <si>
    <t>Increase (Decrease) in Prepaid Taxes</t>
  </si>
  <si>
    <t>us-gaap_IncreaseDecreaseInPrepaidTaxes</t>
  </si>
  <si>
    <t>Payments to Acquire Equity Method Investments</t>
  </si>
  <si>
    <t>us-gaap_PaymentsToAcquireEquityMethodInvestments</t>
  </si>
  <si>
    <t>Deferred Income Tax Expense (Benefit)</t>
  </si>
  <si>
    <t>us-gaap_DeferredIncomeTaxExpenseBenefit</t>
  </si>
  <si>
    <t>Repayments of Senior Debt</t>
  </si>
  <si>
    <t>us-gaap_RepaymentsOfSeniorDebt</t>
  </si>
  <si>
    <t>Depreciation, Amortization and Accretion, Net</t>
  </si>
  <si>
    <t>us-gaap_DepreciationAmortizationAndAccretionNet</t>
  </si>
  <si>
    <t>Pension and Other Postretirement Benefits Cost (Reversal of Cost)</t>
  </si>
  <si>
    <t>us-gaap_PensionAndOtherPostretirementBenefitExpense</t>
  </si>
  <si>
    <t>Increase (Decrease) in Accounts Payable</t>
  </si>
  <si>
    <t>us-gaap_IncreaseDecreaseInAccountsPayable</t>
  </si>
  <si>
    <t>Increase Decrease in Accrued Taxes</t>
  </si>
  <si>
    <t>so_IncreaseDecreaseInAccruedTaxes</t>
  </si>
  <si>
    <t>Stock or Unit Option Plan Expense</t>
  </si>
  <si>
    <t>us-gaap_StockOptionPlanExpense</t>
  </si>
  <si>
    <t>Interest Paid, Net</t>
  </si>
  <si>
    <t>us-gaap_InterestPaidNet</t>
  </si>
  <si>
    <t>Repayments of First Mortgage Bond</t>
  </si>
  <si>
    <t>us-gaap_RepaymentsOfFirstMortgageBond</t>
  </si>
  <si>
    <t>Increase (Decrease) in Other Operating Assets</t>
  </si>
  <si>
    <t>us-gaap_IncreaseDecreaseInOtherOperatingAssets</t>
  </si>
  <si>
    <t>Payments for (Proceeds from) Removal Costs</t>
  </si>
  <si>
    <t>us-gaap_PaymentsForProceedsFromRemovalCosts</t>
  </si>
  <si>
    <t>Proceeds from Issuance of First Mortgage Bond</t>
  </si>
  <si>
    <t>us-gaap_ProceedsFromIssuanceOfFirstMortgageBond</t>
  </si>
  <si>
    <t>Proceeds from Equity Method Investment, Distribution, Return of Capital</t>
  </si>
  <si>
    <t>us-gaap_ProceedsFromEquityMethodInvestmentDividendsOrDistributionsReturnOfCapital</t>
  </si>
  <si>
    <t>Cash and Cash Equivalents, Period Increase (Decrease)</t>
  </si>
  <si>
    <t>us-gaap_CashAndCashEquivalentsPeriodIncreaseDecrease</t>
  </si>
  <si>
    <t>Net Cash Provided by (Used in) Financing Activities</t>
  </si>
  <si>
    <t>us-gaap_NetCashProvidedByUsedInFinancingActivities</t>
  </si>
  <si>
    <t>Income Taxes Paid, Net</t>
  </si>
  <si>
    <t>us-gaap_IncomeTaxesPaidNet</t>
  </si>
  <si>
    <t>Increase (Decrease) in Receivables</t>
  </si>
  <si>
    <t>us-gaap_IncreaseDecreaseInReceivables</t>
  </si>
  <si>
    <t>Proceeds from Issuance of Senior Long-term Debt</t>
  </si>
  <si>
    <t>us-gaap_ProceedsFromIssuanceOfSeniorLongTermDebt</t>
  </si>
  <si>
    <t>Net Cash Provided by (Used in) Operating Activities</t>
  </si>
  <si>
    <t>us-gaap_NetCashProvidedByUsedInOperatingActivities</t>
  </si>
  <si>
    <t>Hedge Settlements</t>
  </si>
  <si>
    <t>so_HedgeSettlements</t>
  </si>
  <si>
    <t>Other Noncash Income (Expense)</t>
  </si>
  <si>
    <t>us-gaap_OtherNoncashIncomeExpense</t>
  </si>
  <si>
    <t>Increase (Decrease) in Energy Related Inventory, Natural Gas in Storage</t>
  </si>
  <si>
    <t>so_IncreaseDecreaseinEnergyRelatedInventoryNaturalGasinStorage</t>
  </si>
  <si>
    <t>Payments to Acquire Property, Plant, and Equipment</t>
  </si>
  <si>
    <t>us-gaap_PaymentsToAcquirePropertyPlantAndEquipment</t>
  </si>
  <si>
    <t>Change in Construction Payables</t>
  </si>
  <si>
    <t>so_ChangeInConstructionPayables</t>
  </si>
  <si>
    <t>Repayments of Long-term Debt</t>
  </si>
  <si>
    <t>us-gaap_RepaymentsOfLongTermDebt</t>
  </si>
  <si>
    <t>Payments to Noncontrolling Interests</t>
  </si>
  <si>
    <t>us-gaap_PaymentsToMinorityShareholders</t>
  </si>
  <si>
    <t>Increase (Decrease) in Other Operating Liabilities</t>
  </si>
  <si>
    <t>us-gaap_IncreaseDecreaseInOtherOperatingLiabilities</t>
  </si>
  <si>
    <t>Payments of Ordinary Dividends, Common Stock</t>
  </si>
  <si>
    <t>us-gaap_PaymentsOfDividendsCommonStock</t>
  </si>
  <si>
    <t>Proceeds from (Repayments of) Short-term Debt</t>
  </si>
  <si>
    <t>us-gaap_ProceedsFromRepaymentsOfShortTermDebt</t>
  </si>
  <si>
    <t>Increase (Decrease) in Accrued Salaries</t>
  </si>
  <si>
    <t>us-gaap_IncreaseDecreaseInAccruedSalaries</t>
  </si>
  <si>
    <t>Payments for (Proceeds from) Other Investing Activities</t>
  </si>
  <si>
    <t>us-gaap_PaymentsForProceedsFromOtherInvestingActivities</t>
  </si>
  <si>
    <t>Capital Expenditures Incurred but Not yet Paid</t>
  </si>
  <si>
    <t>us-gaap_CapitalExpendituresIncurredButNotYetPaid</t>
  </si>
  <si>
    <t>Net Cash Provided by (Used in) Investing Activities</t>
  </si>
  <si>
    <t>us-gaap_NetCashProvidedByUsedInInvestingActivities</t>
  </si>
  <si>
    <t>Southern Company Gas [Member] | Predecessor [Member]</t>
  </si>
  <si>
    <t>Proceeds from Contributions from Parent</t>
  </si>
  <si>
    <t>us-gaap_ProceedsFromContributionsFromParent</t>
  </si>
  <si>
    <t>Cash and Cash Equivalents, at Carrying Value</t>
  </si>
  <si>
    <t>us-gaap_CashAndCashEquivalentsAtCarrying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22</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1003627691</v>
      </c>
    </row>
    <row r="14" spans="1:2">
      <c r="A14" s="4" t="s">
        <v>21</v>
      </c>
    </row>
    <row r="15" spans="1:2">
      <c r="A15" s="3" t="s">
        <v>3</v>
      </c>
    </row>
    <row r="16" spans="1:2">
      <c r="A16" s="4" t="s">
        <v>4</v>
      </c>
      <c r="B16" s="4" t="s">
        <v>21</v>
      </c>
    </row>
    <row r="17" spans="1:2">
      <c r="A17" s="4" t="s">
        <v>6</v>
      </c>
      <c r="B17" s="5" t="n">
        <v>3153</v>
      </c>
    </row>
    <row r="18" spans="1:2">
      <c r="A18" s="4" t="s">
        <v>18</v>
      </c>
      <c r="B18" s="4" t="s">
        <v>22</v>
      </c>
    </row>
    <row r="19" spans="1:2">
      <c r="A19" s="4" t="s">
        <v>20</v>
      </c>
      <c r="B19" s="5" t="n">
        <v>30537500</v>
      </c>
    </row>
    <row r="20" spans="1:2">
      <c r="A20" s="4" t="s">
        <v>23</v>
      </c>
    </row>
    <row r="21" spans="1:2">
      <c r="A21" s="3" t="s">
        <v>3</v>
      </c>
    </row>
    <row r="22" spans="1:2">
      <c r="A22" s="4" t="s">
        <v>4</v>
      </c>
      <c r="B22" s="4" t="s">
        <v>23</v>
      </c>
    </row>
    <row r="23" spans="1:2">
      <c r="A23" s="4" t="s">
        <v>6</v>
      </c>
      <c r="B23" s="5" t="n">
        <v>41091</v>
      </c>
    </row>
    <row r="24" spans="1:2">
      <c r="A24" s="4" t="s">
        <v>18</v>
      </c>
      <c r="B24" s="4" t="s">
        <v>22</v>
      </c>
    </row>
    <row r="25" spans="1:2">
      <c r="A25" s="4" t="s">
        <v>20</v>
      </c>
      <c r="B25" s="5" t="n">
        <v>9261500</v>
      </c>
    </row>
    <row r="26" spans="1:2">
      <c r="A26" s="4" t="s">
        <v>24</v>
      </c>
    </row>
    <row r="27" spans="1:2">
      <c r="A27" s="3" t="s">
        <v>3</v>
      </c>
    </row>
    <row r="28" spans="1:2">
      <c r="A28" s="4" t="s">
        <v>4</v>
      </c>
      <c r="B28" s="4" t="s">
        <v>24</v>
      </c>
    </row>
    <row r="29" spans="1:2">
      <c r="A29" s="4" t="s">
        <v>6</v>
      </c>
      <c r="B29" s="5" t="n">
        <v>44545</v>
      </c>
    </row>
    <row r="30" spans="1:2">
      <c r="A30" s="4" t="s">
        <v>18</v>
      </c>
      <c r="B30" s="4" t="s">
        <v>22</v>
      </c>
    </row>
    <row r="31" spans="1:2">
      <c r="A31" s="4" t="s">
        <v>20</v>
      </c>
      <c r="B31" s="5" t="n">
        <v>7392717</v>
      </c>
    </row>
    <row r="32" spans="1:2">
      <c r="A32" s="4" t="s">
        <v>25</v>
      </c>
    </row>
    <row r="33" spans="1:2">
      <c r="A33" s="3" t="s">
        <v>3</v>
      </c>
    </row>
    <row r="34" spans="1:2">
      <c r="A34" s="4" t="s">
        <v>4</v>
      </c>
      <c r="B34" s="4" t="s">
        <v>25</v>
      </c>
    </row>
    <row r="35" spans="1:2">
      <c r="A35" s="4" t="s">
        <v>6</v>
      </c>
      <c r="B35" s="5" t="n">
        <v>66904</v>
      </c>
    </row>
    <row r="36" spans="1:2">
      <c r="A36" s="4" t="s">
        <v>18</v>
      </c>
      <c r="B36" s="4" t="s">
        <v>22</v>
      </c>
    </row>
    <row r="37" spans="1:2">
      <c r="A37" s="4" t="s">
        <v>20</v>
      </c>
      <c r="B37" s="5" t="n">
        <v>1121000</v>
      </c>
    </row>
    <row r="38" spans="1:2">
      <c r="A38" s="4" t="s">
        <v>26</v>
      </c>
    </row>
    <row r="39" spans="1:2">
      <c r="A39" s="3" t="s">
        <v>3</v>
      </c>
    </row>
    <row r="40" spans="1:2">
      <c r="A40" s="4" t="s">
        <v>4</v>
      </c>
      <c r="B40" s="4" t="s">
        <v>26</v>
      </c>
    </row>
    <row r="41" spans="1:2">
      <c r="A41" s="4" t="s">
        <v>6</v>
      </c>
      <c r="B41" s="5" t="n">
        <v>1160661</v>
      </c>
    </row>
    <row r="42" spans="1:2">
      <c r="A42" s="4" t="s">
        <v>18</v>
      </c>
      <c r="B42" s="4" t="s">
        <v>22</v>
      </c>
    </row>
    <row r="43" spans="1:2">
      <c r="A43" s="4" t="s">
        <v>20</v>
      </c>
      <c r="B43" s="5" t="n">
        <v>1000</v>
      </c>
    </row>
    <row r="44" spans="1:2">
      <c r="A44" s="4" t="s">
        <v>27</v>
      </c>
    </row>
    <row r="45" spans="1:2">
      <c r="A45" s="3" t="s">
        <v>3</v>
      </c>
    </row>
    <row r="46" spans="1:2">
      <c r="A46" s="4" t="s">
        <v>4</v>
      </c>
      <c r="B46" s="4" t="s">
        <v>27</v>
      </c>
    </row>
    <row r="47" spans="1:2">
      <c r="A47" s="4" t="s">
        <v>6</v>
      </c>
      <c r="B47" s="5" t="n">
        <v>1004155</v>
      </c>
    </row>
    <row r="48" spans="1:2">
      <c r="A48" s="4" t="s">
        <v>18</v>
      </c>
      <c r="B48" s="4" t="s">
        <v>22</v>
      </c>
    </row>
    <row r="49" spans="1:2">
      <c r="A49" s="4" t="s">
        <v>20</v>
      </c>
      <c r="B4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1</v>
      </c>
    </row>
    <row r="3" spans="1:2">
      <c r="A3" s="3" t="s">
        <v>286</v>
      </c>
    </row>
    <row r="4" spans="1:2">
      <c r="A4" s="4" t="s">
        <v>287</v>
      </c>
      <c r="B4" s="4" t="s">
        <v>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31</v>
      </c>
    </row>
    <row r="3" spans="1:2">
      <c r="A3" s="3" t="s">
        <v>290</v>
      </c>
    </row>
    <row r="4" spans="1:2">
      <c r="A4" s="4" t="s">
        <v>291</v>
      </c>
      <c r="B4" s="4" t="s">
        <v>2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31</v>
      </c>
    </row>
    <row r="3" spans="1:2">
      <c r="A3" s="3" t="s">
        <v>294</v>
      </c>
    </row>
    <row r="4" spans="1:2">
      <c r="A4" s="4" t="s">
        <v>295</v>
      </c>
      <c r="B4" s="4"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31</v>
      </c>
    </row>
    <row r="3" spans="1:2">
      <c r="A3" s="3" t="s">
        <v>298</v>
      </c>
    </row>
    <row r="4" spans="1:2">
      <c r="A4" s="4" t="s">
        <v>299</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31</v>
      </c>
    </row>
    <row r="3" spans="1:2">
      <c r="A3" s="3" t="s">
        <v>302</v>
      </c>
    </row>
    <row r="4" spans="1:2">
      <c r="A4" s="4" t="s">
        <v>303</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31</v>
      </c>
    </row>
    <row r="3" spans="1:2">
      <c r="A3" s="3" t="s">
        <v>306</v>
      </c>
    </row>
    <row r="4" spans="1:2">
      <c r="A4" s="4" t="s">
        <v>307</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31</v>
      </c>
    </row>
    <row r="3" spans="1:2">
      <c r="A3" s="3" t="s">
        <v>314</v>
      </c>
    </row>
    <row r="4" spans="1:2">
      <c r="A4" s="4" t="s">
        <v>315</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31</v>
      </c>
    </row>
    <row r="3" spans="1:2">
      <c r="A3" s="3" t="s">
        <v>318</v>
      </c>
    </row>
    <row r="4" spans="1:2">
      <c r="A4" s="4" t="s">
        <v>319</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31</v>
      </c>
    </row>
    <row r="3" spans="1:2">
      <c r="A3" s="3" t="s">
        <v>322</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v>
      </c>
      <c r="B1" s="2" t="s">
        <v>29</v>
      </c>
      <c r="D1" s="2" t="s">
        <v>30</v>
      </c>
      <c r="E1" s="2" t="s">
        <v>1</v>
      </c>
    </row>
    <row r="2" spans="1:6">
      <c r="B2" s="2" t="s">
        <v>31</v>
      </c>
      <c r="C2" s="2" t="s">
        <v>32</v>
      </c>
      <c r="D2" s="2" t="s">
        <v>33</v>
      </c>
      <c r="E2" s="2" t="s">
        <v>31</v>
      </c>
      <c r="F2" s="2" t="s">
        <v>32</v>
      </c>
    </row>
    <row r="3" spans="1:6">
      <c r="A3" s="3" t="s">
        <v>34</v>
      </c>
    </row>
    <row r="4" spans="1:6">
      <c r="A4" s="4" t="s">
        <v>35</v>
      </c>
      <c r="B4" s="7" t="n">
        <v>4615</v>
      </c>
      <c r="C4" s="7" t="n">
        <v>4808</v>
      </c>
      <c r="E4" s="7" t="n">
        <v>11786</v>
      </c>
      <c r="F4" s="7" t="n">
        <v>11932</v>
      </c>
    </row>
    <row r="5" spans="1:6">
      <c r="A5" s="4" t="s">
        <v>36</v>
      </c>
      <c r="B5" s="5" t="n">
        <v>718</v>
      </c>
      <c r="C5" s="5" t="n">
        <v>613</v>
      </c>
      <c r="E5" s="5" t="n">
        <v>1867</v>
      </c>
      <c r="F5" s="5" t="n">
        <v>1455</v>
      </c>
    </row>
    <row r="6" spans="1:6">
      <c r="A6" s="4" t="s">
        <v>37</v>
      </c>
      <c r="B6" s="5" t="n">
        <v>168</v>
      </c>
      <c r="C6" s="5" t="n">
        <v>181</v>
      </c>
      <c r="E6" s="5" t="n">
        <v>510</v>
      </c>
      <c r="F6" s="5" t="n">
        <v>529</v>
      </c>
    </row>
    <row r="7" spans="1:6">
      <c r="A7" s="4" t="s">
        <v>38</v>
      </c>
      <c r="B7" s="5" t="n">
        <v>532</v>
      </c>
      <c r="C7" s="5" t="n">
        <v>518</v>
      </c>
      <c r="E7" s="5" t="n">
        <v>2746</v>
      </c>
      <c r="F7" s="5" t="n">
        <v>518</v>
      </c>
    </row>
    <row r="8" spans="1:6">
      <c r="A8" s="4" t="s">
        <v>39</v>
      </c>
      <c r="B8" s="5" t="n">
        <v>168</v>
      </c>
      <c r="C8" s="5" t="n">
        <v>144</v>
      </c>
      <c r="E8" s="5" t="n">
        <v>494</v>
      </c>
      <c r="F8" s="5" t="n">
        <v>281</v>
      </c>
    </row>
    <row r="9" spans="1:6">
      <c r="A9" s="4" t="s">
        <v>40</v>
      </c>
      <c r="B9" s="5" t="n">
        <v>6201</v>
      </c>
      <c r="C9" s="5" t="n">
        <v>6264</v>
      </c>
      <c r="E9" s="5" t="n">
        <v>17403</v>
      </c>
      <c r="F9" s="5" t="n">
        <v>14715</v>
      </c>
    </row>
    <row r="10" spans="1:6">
      <c r="A10" s="3" t="s">
        <v>41</v>
      </c>
    </row>
    <row r="11" spans="1:6">
      <c r="A11" s="4" t="s">
        <v>42</v>
      </c>
      <c r="B11" s="5" t="n">
        <v>1285</v>
      </c>
      <c r="C11" s="5" t="n">
        <v>1400</v>
      </c>
      <c r="E11" s="5" t="n">
        <v>3372</v>
      </c>
      <c r="F11" s="5" t="n">
        <v>3334</v>
      </c>
    </row>
    <row r="12" spans="1:6">
      <c r="A12" s="4" t="s">
        <v>43</v>
      </c>
      <c r="B12" s="5" t="n">
        <v>256</v>
      </c>
      <c r="C12" s="5" t="n">
        <v>227</v>
      </c>
      <c r="E12" s="5" t="n">
        <v>646</v>
      </c>
      <c r="F12" s="5" t="n">
        <v>581</v>
      </c>
    </row>
    <row r="13" spans="1:6">
      <c r="A13" s="4" t="s">
        <v>44</v>
      </c>
      <c r="B13" s="5" t="n">
        <v>134</v>
      </c>
      <c r="C13" s="5" t="n">
        <v>133</v>
      </c>
      <c r="E13" s="5" t="n">
        <v>1085</v>
      </c>
      <c r="F13" s="5" t="n">
        <v>133</v>
      </c>
    </row>
    <row r="14" spans="1:6">
      <c r="A14" s="4" t="s">
        <v>45</v>
      </c>
      <c r="B14" s="5" t="n">
        <v>90</v>
      </c>
      <c r="C14" s="5" t="n">
        <v>84</v>
      </c>
      <c r="E14" s="5" t="n">
        <v>293</v>
      </c>
      <c r="F14" s="5" t="n">
        <v>161</v>
      </c>
    </row>
    <row r="15" spans="1:6">
      <c r="A15" s="4" t="s">
        <v>46</v>
      </c>
      <c r="B15" s="5" t="n">
        <v>1287</v>
      </c>
      <c r="C15" s="5" t="n">
        <v>1411</v>
      </c>
      <c r="E15" s="5" t="n">
        <v>3918</v>
      </c>
      <c r="F15" s="5" t="n">
        <v>3616</v>
      </c>
    </row>
    <row r="16" spans="1:6">
      <c r="A16" s="4" t="s">
        <v>47</v>
      </c>
      <c r="B16" s="5" t="n">
        <v>767</v>
      </c>
      <c r="C16" s="5" t="n">
        <v>695</v>
      </c>
      <c r="E16" s="5" t="n">
        <v>2236</v>
      </c>
      <c r="F16" s="5" t="n">
        <v>1805</v>
      </c>
    </row>
    <row r="17" spans="1:6">
      <c r="A17" s="4" t="s">
        <v>48</v>
      </c>
      <c r="B17" s="5" t="n">
        <v>303</v>
      </c>
      <c r="C17" s="5" t="n">
        <v>309</v>
      </c>
      <c r="E17" s="5" t="n">
        <v>941</v>
      </c>
      <c r="F17" s="5" t="n">
        <v>821</v>
      </c>
    </row>
    <row r="18" spans="1:6">
      <c r="A18" s="4" t="s">
        <v>49</v>
      </c>
      <c r="B18" s="5" t="n">
        <v>34</v>
      </c>
      <c r="C18" s="5" t="n">
        <v>88</v>
      </c>
      <c r="E18" s="5" t="n">
        <v>3155</v>
      </c>
      <c r="F18" s="5" t="n">
        <v>222</v>
      </c>
    </row>
    <row r="19" spans="1:6">
      <c r="A19" s="4" t="s">
        <v>50</v>
      </c>
      <c r="B19" s="5" t="n">
        <v>4156</v>
      </c>
      <c r="C19" s="5" t="n">
        <v>4347</v>
      </c>
      <c r="E19" s="5" t="n">
        <v>15646</v>
      </c>
      <c r="F19" s="5" t="n">
        <v>10673</v>
      </c>
    </row>
    <row r="20" spans="1:6">
      <c r="A20" s="4" t="s">
        <v>51</v>
      </c>
      <c r="B20" s="5" t="n">
        <v>2045</v>
      </c>
      <c r="C20" s="5" t="n">
        <v>1917</v>
      </c>
      <c r="E20" s="5" t="n">
        <v>1757</v>
      </c>
      <c r="F20" s="5" t="n">
        <v>4042</v>
      </c>
    </row>
    <row r="21" spans="1:6">
      <c r="A21" s="3" t="s">
        <v>52</v>
      </c>
    </row>
    <row r="22" spans="1:6">
      <c r="A22" s="4" t="s">
        <v>53</v>
      </c>
      <c r="B22" s="5" t="n">
        <v>18</v>
      </c>
      <c r="C22" s="5" t="n">
        <v>52</v>
      </c>
      <c r="E22" s="5" t="n">
        <v>133</v>
      </c>
      <c r="F22" s="5" t="n">
        <v>150</v>
      </c>
    </row>
    <row r="23" spans="1:6">
      <c r="A23" s="4" t="s">
        <v>54</v>
      </c>
      <c r="B23" s="5" t="n">
        <v>32</v>
      </c>
      <c r="C23" s="5" t="n">
        <v>29</v>
      </c>
      <c r="E23" s="5" t="n">
        <v>100</v>
      </c>
      <c r="F23" s="5" t="n">
        <v>28</v>
      </c>
    </row>
    <row r="24" spans="1:6">
      <c r="A24" s="4" t="s">
        <v>55</v>
      </c>
      <c r="B24" s="5" t="n">
        <v>-407</v>
      </c>
      <c r="C24" s="5" t="n">
        <v>-374</v>
      </c>
      <c r="E24" s="5" t="n">
        <v>-1248</v>
      </c>
      <c r="F24" s="5" t="n">
        <v>-913</v>
      </c>
    </row>
    <row r="25" spans="1:6">
      <c r="A25" s="4" t="s">
        <v>56</v>
      </c>
      <c r="B25" s="5" t="n">
        <v>11</v>
      </c>
      <c r="C25" s="5" t="n">
        <v>-8</v>
      </c>
      <c r="E25" s="5" t="n">
        <v>2</v>
      </c>
      <c r="F25" s="5" t="n">
        <v>-66</v>
      </c>
    </row>
    <row r="26" spans="1:6">
      <c r="A26" s="4" t="s">
        <v>57</v>
      </c>
      <c r="B26" s="5" t="n">
        <v>-346</v>
      </c>
      <c r="C26" s="5" t="n">
        <v>-301</v>
      </c>
      <c r="E26" s="5" t="n">
        <v>-1013</v>
      </c>
      <c r="F26" s="5" t="n">
        <v>-801</v>
      </c>
    </row>
    <row r="27" spans="1:6">
      <c r="A27" s="4" t="s">
        <v>58</v>
      </c>
      <c r="B27" s="5" t="n">
        <v>1699</v>
      </c>
      <c r="C27" s="5" t="n">
        <v>1616</v>
      </c>
      <c r="E27" s="5" t="n">
        <v>744</v>
      </c>
      <c r="F27" s="5" t="n">
        <v>3241</v>
      </c>
    </row>
    <row r="28" spans="1:6">
      <c r="A28" s="4" t="s">
        <v>59</v>
      </c>
      <c r="B28" s="5" t="n">
        <v>590</v>
      </c>
      <c r="C28" s="5" t="n">
        <v>439</v>
      </c>
      <c r="E28" s="5" t="n">
        <v>317</v>
      </c>
      <c r="F28" s="5" t="n">
        <v>917</v>
      </c>
    </row>
    <row r="29" spans="1:6">
      <c r="A29" s="4" t="s">
        <v>60</v>
      </c>
      <c r="B29" s="5" t="n">
        <v>1109</v>
      </c>
      <c r="C29" s="5" t="n">
        <v>1177</v>
      </c>
      <c r="E29" s="5" t="n">
        <v>427</v>
      </c>
      <c r="F29" s="5" t="n">
        <v>2324</v>
      </c>
    </row>
    <row r="30" spans="1:6">
      <c r="A30" s="3" t="s">
        <v>61</v>
      </c>
    </row>
    <row r="31" spans="1:6">
      <c r="A31" s="4" t="s">
        <v>62</v>
      </c>
      <c r="B31" s="5" t="n">
        <v>10</v>
      </c>
      <c r="C31" s="5" t="n">
        <v>11</v>
      </c>
      <c r="E31" s="5" t="n">
        <v>32</v>
      </c>
      <c r="F31" s="5" t="n">
        <v>34</v>
      </c>
    </row>
    <row r="32" spans="1:6">
      <c r="A32" s="4" t="s">
        <v>63</v>
      </c>
      <c r="B32" s="5" t="n">
        <v>30</v>
      </c>
      <c r="C32" s="5" t="n">
        <v>27</v>
      </c>
      <c r="E32" s="5" t="n">
        <v>48</v>
      </c>
      <c r="F32" s="5" t="n">
        <v>39</v>
      </c>
    </row>
    <row r="33" spans="1:6">
      <c r="A33" s="4" t="s">
        <v>64</v>
      </c>
      <c r="B33" s="7" t="n">
        <v>1069</v>
      </c>
      <c r="C33" s="7" t="n">
        <v>1139</v>
      </c>
      <c r="E33" s="7" t="n">
        <v>347</v>
      </c>
      <c r="F33" s="7" t="n">
        <v>2251</v>
      </c>
    </row>
    <row r="34" spans="1:6">
      <c r="A34" s="3" t="s">
        <v>65</v>
      </c>
    </row>
    <row r="35" spans="1:6">
      <c r="A35" s="4" t="s">
        <v>66</v>
      </c>
      <c r="B35" s="8" t="n">
        <v>1.07</v>
      </c>
      <c r="C35" s="8" t="n">
        <v>1.18</v>
      </c>
      <c r="E35" s="8" t="n">
        <v>0.35</v>
      </c>
      <c r="F35" s="8" t="n">
        <v>2.4</v>
      </c>
    </row>
    <row r="36" spans="1:6">
      <c r="A36" s="4" t="s">
        <v>67</v>
      </c>
      <c r="B36" s="8" t="n">
        <v>1.06</v>
      </c>
      <c r="C36" s="8" t="n">
        <v>1.17</v>
      </c>
      <c r="E36" s="8" t="n">
        <v>0.35</v>
      </c>
      <c r="F36" s="8" t="n">
        <v>2.38</v>
      </c>
    </row>
    <row r="37" spans="1:6">
      <c r="A37" s="3" t="s">
        <v>68</v>
      </c>
    </row>
    <row r="38" spans="1:6">
      <c r="A38" s="4" t="s">
        <v>69</v>
      </c>
      <c r="B38" s="5" t="n">
        <v>1003</v>
      </c>
      <c r="C38" s="5" t="n">
        <v>968</v>
      </c>
      <c r="E38" s="5" t="n">
        <v>998</v>
      </c>
      <c r="F38" s="5" t="n">
        <v>940</v>
      </c>
    </row>
    <row r="39" spans="1:6">
      <c r="A39" s="4" t="s">
        <v>70</v>
      </c>
      <c r="B39" s="5" t="n">
        <v>1010</v>
      </c>
      <c r="C39" s="5" t="n">
        <v>975</v>
      </c>
      <c r="E39" s="5" t="n">
        <v>1005</v>
      </c>
      <c r="F39" s="5" t="n">
        <v>945</v>
      </c>
    </row>
    <row r="40" spans="1:6">
      <c r="A40" s="4" t="s">
        <v>71</v>
      </c>
      <c r="B40" s="8" t="n">
        <v>0.58</v>
      </c>
      <c r="C40" s="8" t="n">
        <v>0.5600000000000001</v>
      </c>
      <c r="E40" s="9" t="n">
        <v>1.72</v>
      </c>
      <c r="F40" s="9" t="n">
        <v>1.6625</v>
      </c>
    </row>
    <row r="41" spans="1:6">
      <c r="A41" s="4" t="s">
        <v>21</v>
      </c>
    </row>
    <row r="42" spans="1:6">
      <c r="A42" s="3" t="s">
        <v>34</v>
      </c>
    </row>
    <row r="43" spans="1:6">
      <c r="A43" s="4" t="s">
        <v>35</v>
      </c>
      <c r="B43" s="7" t="n">
        <v>1595</v>
      </c>
      <c r="C43" s="7" t="n">
        <v>1629</v>
      </c>
      <c r="E43" s="7" t="n">
        <v>4155</v>
      </c>
      <c r="F43" s="7" t="n">
        <v>4139</v>
      </c>
    </row>
    <row r="44" spans="1:6">
      <c r="A44" s="4" t="s">
        <v>72</v>
      </c>
      <c r="B44" s="5" t="n">
        <v>77</v>
      </c>
      <c r="C44" s="5" t="n">
        <v>82</v>
      </c>
      <c r="E44" s="5" t="n">
        <v>210</v>
      </c>
      <c r="F44" s="5" t="n">
        <v>211</v>
      </c>
    </row>
    <row r="45" spans="1:6">
      <c r="A45" s="4" t="s">
        <v>73</v>
      </c>
      <c r="B45" s="5" t="n">
        <v>18</v>
      </c>
      <c r="C45" s="5" t="n">
        <v>18</v>
      </c>
      <c r="E45" s="5" t="n">
        <v>83</v>
      </c>
      <c r="F45" s="5" t="n">
        <v>49</v>
      </c>
    </row>
    <row r="46" spans="1:6">
      <c r="A46" s="4" t="s">
        <v>39</v>
      </c>
      <c r="B46" s="5" t="n">
        <v>50</v>
      </c>
      <c r="C46" s="5" t="n">
        <v>56</v>
      </c>
      <c r="E46" s="5" t="n">
        <v>158</v>
      </c>
      <c r="F46" s="5" t="n">
        <v>162</v>
      </c>
    </row>
    <row r="47" spans="1:6">
      <c r="A47" s="4" t="s">
        <v>40</v>
      </c>
      <c r="B47" s="5" t="n">
        <v>1740</v>
      </c>
      <c r="C47" s="5" t="n">
        <v>1785</v>
      </c>
      <c r="E47" s="5" t="n">
        <v>4606</v>
      </c>
      <c r="F47" s="5" t="n">
        <v>4561</v>
      </c>
    </row>
    <row r="48" spans="1:6">
      <c r="A48" s="3" t="s">
        <v>41</v>
      </c>
    </row>
    <row r="49" spans="1:6">
      <c r="A49" s="4" t="s">
        <v>42</v>
      </c>
      <c r="B49" s="5" t="n">
        <v>343</v>
      </c>
      <c r="C49" s="5" t="n">
        <v>410</v>
      </c>
      <c r="E49" s="5" t="n">
        <v>944</v>
      </c>
      <c r="F49" s="5" t="n">
        <v>973</v>
      </c>
    </row>
    <row r="50" spans="1:6">
      <c r="A50" s="4" t="s">
        <v>74</v>
      </c>
      <c r="B50" s="5" t="n">
        <v>57</v>
      </c>
      <c r="C50" s="5" t="n">
        <v>63</v>
      </c>
      <c r="E50" s="5" t="n">
        <v>132</v>
      </c>
      <c r="F50" s="5" t="n">
        <v>139</v>
      </c>
    </row>
    <row r="51" spans="1:6">
      <c r="A51" s="4" t="s">
        <v>75</v>
      </c>
      <c r="B51" s="5" t="n">
        <v>55</v>
      </c>
      <c r="C51" s="5" t="n">
        <v>41</v>
      </c>
      <c r="E51" s="5" t="n">
        <v>117</v>
      </c>
      <c r="F51" s="5" t="n">
        <v>129</v>
      </c>
    </row>
    <row r="52" spans="1:6">
      <c r="A52" s="4" t="s">
        <v>46</v>
      </c>
      <c r="B52" s="5" t="n">
        <v>391</v>
      </c>
      <c r="C52" s="5" t="n">
        <v>348</v>
      </c>
      <c r="E52" s="5" t="n">
        <v>1134</v>
      </c>
      <c r="F52" s="5" t="n">
        <v>1097</v>
      </c>
    </row>
    <row r="53" spans="1:6">
      <c r="A53" s="4" t="s">
        <v>47</v>
      </c>
      <c r="B53" s="5" t="n">
        <v>185</v>
      </c>
      <c r="C53" s="5" t="n">
        <v>177</v>
      </c>
      <c r="E53" s="5" t="n">
        <v>549</v>
      </c>
      <c r="F53" s="5" t="n">
        <v>524</v>
      </c>
    </row>
    <row r="54" spans="1:6">
      <c r="A54" s="4" t="s">
        <v>48</v>
      </c>
      <c r="B54" s="5" t="n">
        <v>93</v>
      </c>
      <c r="C54" s="5" t="n">
        <v>96</v>
      </c>
      <c r="E54" s="5" t="n">
        <v>284</v>
      </c>
      <c r="F54" s="5" t="n">
        <v>286</v>
      </c>
    </row>
    <row r="55" spans="1:6">
      <c r="A55" s="4" t="s">
        <v>50</v>
      </c>
      <c r="B55" s="5" t="n">
        <v>1124</v>
      </c>
      <c r="C55" s="5" t="n">
        <v>1135</v>
      </c>
      <c r="E55" s="5" t="n">
        <v>3160</v>
      </c>
      <c r="F55" s="5" t="n">
        <v>3148</v>
      </c>
    </row>
    <row r="56" spans="1:6">
      <c r="A56" s="4" t="s">
        <v>51</v>
      </c>
      <c r="B56" s="5" t="n">
        <v>616</v>
      </c>
      <c r="C56" s="5" t="n">
        <v>650</v>
      </c>
      <c r="E56" s="5" t="n">
        <v>1446</v>
      </c>
      <c r="F56" s="5" t="n">
        <v>1413</v>
      </c>
    </row>
    <row r="57" spans="1:6">
      <c r="A57" s="3" t="s">
        <v>52</v>
      </c>
    </row>
    <row r="58" spans="1:6">
      <c r="A58" s="4" t="s">
        <v>53</v>
      </c>
      <c r="B58" s="5" t="n">
        <v>11</v>
      </c>
      <c r="C58" s="5" t="n">
        <v>7</v>
      </c>
      <c r="E58" s="5" t="n">
        <v>27</v>
      </c>
      <c r="F58" s="5" t="n">
        <v>23</v>
      </c>
    </row>
    <row r="59" spans="1:6">
      <c r="A59" s="4" t="s">
        <v>55</v>
      </c>
      <c r="B59" s="5" t="n">
        <v>-76</v>
      </c>
      <c r="C59" s="5" t="n">
        <v>-77</v>
      </c>
      <c r="E59" s="5" t="n">
        <v>-229</v>
      </c>
      <c r="F59" s="5" t="n">
        <v>-224</v>
      </c>
    </row>
    <row r="60" spans="1:6">
      <c r="A60" s="4" t="s">
        <v>56</v>
      </c>
      <c r="B60" s="5" t="n">
        <v>-5</v>
      </c>
      <c r="C60" s="5" t="n">
        <v>-5</v>
      </c>
      <c r="E60" s="5" t="n">
        <v>-8</v>
      </c>
      <c r="F60" s="5" t="n">
        <v>-16</v>
      </c>
    </row>
    <row r="61" spans="1:6">
      <c r="A61" s="4" t="s">
        <v>57</v>
      </c>
      <c r="B61" s="5" t="n">
        <v>-70</v>
      </c>
      <c r="C61" s="5" t="n">
        <v>-75</v>
      </c>
      <c r="E61" s="5" t="n">
        <v>-210</v>
      </c>
      <c r="F61" s="5" t="n">
        <v>-217</v>
      </c>
    </row>
    <row r="62" spans="1:6">
      <c r="A62" s="4" t="s">
        <v>58</v>
      </c>
      <c r="B62" s="5" t="n">
        <v>546</v>
      </c>
      <c r="C62" s="5" t="n">
        <v>575</v>
      </c>
      <c r="E62" s="5" t="n">
        <v>1236</v>
      </c>
      <c r="F62" s="5" t="n">
        <v>1196</v>
      </c>
    </row>
    <row r="63" spans="1:6">
      <c r="A63" s="4" t="s">
        <v>59</v>
      </c>
      <c r="B63" s="5" t="n">
        <v>216</v>
      </c>
      <c r="C63" s="5" t="n">
        <v>219</v>
      </c>
      <c r="E63" s="5" t="n">
        <v>493</v>
      </c>
      <c r="F63" s="5" t="n">
        <v>462</v>
      </c>
    </row>
    <row r="64" spans="1:6">
      <c r="A64" s="4" t="s">
        <v>60</v>
      </c>
      <c r="B64" s="5" t="n">
        <v>330</v>
      </c>
      <c r="C64" s="5" t="n">
        <v>356</v>
      </c>
      <c r="E64" s="5" t="n">
        <v>743</v>
      </c>
      <c r="F64" s="5" t="n">
        <v>734</v>
      </c>
    </row>
    <row r="65" spans="1:6">
      <c r="A65" s="3" t="s">
        <v>61</v>
      </c>
    </row>
    <row r="66" spans="1:6">
      <c r="A66" s="4" t="s">
        <v>62</v>
      </c>
      <c r="B66" s="5" t="n">
        <v>5</v>
      </c>
      <c r="C66" s="5" t="n">
        <v>4</v>
      </c>
      <c r="E66" s="5" t="n">
        <v>14</v>
      </c>
      <c r="F66" s="5" t="n">
        <v>13</v>
      </c>
    </row>
    <row r="67" spans="1:6">
      <c r="A67" s="4" t="s">
        <v>64</v>
      </c>
      <c r="B67" s="5" t="n">
        <v>325</v>
      </c>
      <c r="C67" s="5" t="n">
        <v>352</v>
      </c>
      <c r="E67" s="5" t="n">
        <v>729</v>
      </c>
      <c r="F67" s="5" t="n">
        <v>721</v>
      </c>
    </row>
    <row r="68" spans="1:6">
      <c r="A68" s="4" t="s">
        <v>23</v>
      </c>
    </row>
    <row r="69" spans="1:6">
      <c r="A69" s="3" t="s">
        <v>34</v>
      </c>
    </row>
    <row r="70" spans="1:6">
      <c r="A70" s="4" t="s">
        <v>35</v>
      </c>
      <c r="B70" s="5" t="n">
        <v>2402</v>
      </c>
      <c r="C70" s="5" t="n">
        <v>2540</v>
      </c>
      <c r="E70" s="5" t="n">
        <v>5995</v>
      </c>
      <c r="F70" s="5" t="n">
        <v>6164</v>
      </c>
    </row>
    <row r="71" spans="1:6">
      <c r="A71" s="4" t="s">
        <v>72</v>
      </c>
      <c r="B71" s="5" t="n">
        <v>45</v>
      </c>
      <c r="C71" s="5" t="n">
        <v>49</v>
      </c>
      <c r="E71" s="5" t="n">
        <v>124</v>
      </c>
      <c r="F71" s="5" t="n">
        <v>131</v>
      </c>
    </row>
    <row r="72" spans="1:6">
      <c r="A72" s="4" t="s">
        <v>73</v>
      </c>
      <c r="B72" s="5" t="n">
        <v>6</v>
      </c>
      <c r="C72" s="5" t="n">
        <v>9</v>
      </c>
      <c r="E72" s="5" t="n">
        <v>23</v>
      </c>
      <c r="F72" s="5" t="n">
        <v>24</v>
      </c>
    </row>
    <row r="73" spans="1:6">
      <c r="A73" s="4" t="s">
        <v>39</v>
      </c>
      <c r="B73" s="5" t="n">
        <v>93</v>
      </c>
      <c r="C73" s="5" t="n">
        <v>100</v>
      </c>
      <c r="E73" s="5" t="n">
        <v>284</v>
      </c>
      <c r="F73" s="5" t="n">
        <v>302</v>
      </c>
    </row>
    <row r="74" spans="1:6">
      <c r="A74" s="4" t="s">
        <v>40</v>
      </c>
      <c r="B74" s="5" t="n">
        <v>2546</v>
      </c>
      <c r="C74" s="5" t="n">
        <v>2698</v>
      </c>
      <c r="E74" s="5" t="n">
        <v>6426</v>
      </c>
      <c r="F74" s="5" t="n">
        <v>6621</v>
      </c>
    </row>
    <row r="75" spans="1:6">
      <c r="A75" s="3" t="s">
        <v>41</v>
      </c>
    </row>
    <row r="76" spans="1:6">
      <c r="A76" s="4" t="s">
        <v>42</v>
      </c>
      <c r="B76" s="5" t="n">
        <v>482</v>
      </c>
      <c r="C76" s="5" t="n">
        <v>575</v>
      </c>
      <c r="E76" s="5" t="n">
        <v>1297</v>
      </c>
      <c r="F76" s="5" t="n">
        <v>1390</v>
      </c>
    </row>
    <row r="77" spans="1:6">
      <c r="A77" s="4" t="s">
        <v>74</v>
      </c>
      <c r="B77" s="5" t="n">
        <v>119</v>
      </c>
      <c r="C77" s="5" t="n">
        <v>102</v>
      </c>
      <c r="E77" s="5" t="n">
        <v>310</v>
      </c>
      <c r="F77" s="5" t="n">
        <v>277</v>
      </c>
    </row>
    <row r="78" spans="1:6">
      <c r="A78" s="4" t="s">
        <v>75</v>
      </c>
      <c r="B78" s="5" t="n">
        <v>161</v>
      </c>
      <c r="C78" s="5" t="n">
        <v>142</v>
      </c>
      <c r="E78" s="5" t="n">
        <v>470</v>
      </c>
      <c r="F78" s="5" t="n">
        <v>392</v>
      </c>
    </row>
    <row r="79" spans="1:6">
      <c r="A79" s="4" t="s">
        <v>46</v>
      </c>
      <c r="B79" s="5" t="n">
        <v>413</v>
      </c>
      <c r="C79" s="5" t="n">
        <v>496</v>
      </c>
      <c r="E79" s="5" t="n">
        <v>1194</v>
      </c>
      <c r="F79" s="5" t="n">
        <v>1393</v>
      </c>
    </row>
    <row r="80" spans="1:6">
      <c r="A80" s="4" t="s">
        <v>47</v>
      </c>
      <c r="B80" s="5" t="n">
        <v>225</v>
      </c>
      <c r="C80" s="5" t="n">
        <v>215</v>
      </c>
      <c r="E80" s="5" t="n">
        <v>669</v>
      </c>
      <c r="F80" s="5" t="n">
        <v>639</v>
      </c>
    </row>
    <row r="81" spans="1:6">
      <c r="A81" s="4" t="s">
        <v>48</v>
      </c>
      <c r="B81" s="5" t="n">
        <v>112</v>
      </c>
      <c r="C81" s="5" t="n">
        <v>114</v>
      </c>
      <c r="E81" s="5" t="n">
        <v>311</v>
      </c>
      <c r="F81" s="5" t="n">
        <v>311</v>
      </c>
    </row>
    <row r="82" spans="1:6">
      <c r="A82" s="4" t="s">
        <v>50</v>
      </c>
      <c r="B82" s="5" t="n">
        <v>1512</v>
      </c>
      <c r="C82" s="5" t="n">
        <v>1644</v>
      </c>
      <c r="E82" s="5" t="n">
        <v>4251</v>
      </c>
      <c r="F82" s="5" t="n">
        <v>4402</v>
      </c>
    </row>
    <row r="83" spans="1:6">
      <c r="A83" s="4" t="s">
        <v>51</v>
      </c>
      <c r="B83" s="5" t="n">
        <v>1034</v>
      </c>
      <c r="C83" s="5" t="n">
        <v>1054</v>
      </c>
      <c r="E83" s="5" t="n">
        <v>2175</v>
      </c>
      <c r="F83" s="5" t="n">
        <v>2219</v>
      </c>
    </row>
    <row r="84" spans="1:6">
      <c r="A84" s="3" t="s">
        <v>52</v>
      </c>
    </row>
    <row r="85" spans="1:6">
      <c r="A85" s="4" t="s">
        <v>53</v>
      </c>
      <c r="E85" s="5" t="n">
        <v>29</v>
      </c>
      <c r="F85" s="5" t="n">
        <v>36</v>
      </c>
    </row>
    <row r="86" spans="1:6">
      <c r="A86" s="4" t="s">
        <v>55</v>
      </c>
      <c r="B86" s="5" t="n">
        <v>-105</v>
      </c>
      <c r="C86" s="5" t="n">
        <v>-98</v>
      </c>
      <c r="E86" s="5" t="n">
        <v>-310</v>
      </c>
      <c r="F86" s="5" t="n">
        <v>-290</v>
      </c>
    </row>
    <row r="87" spans="1:6">
      <c r="A87" s="4" t="s">
        <v>56</v>
      </c>
      <c r="B87" s="5" t="n">
        <v>5</v>
      </c>
      <c r="C87" s="5" t="n">
        <v>11</v>
      </c>
      <c r="E87" s="5" t="n">
        <v>41</v>
      </c>
      <c r="F87" s="5" t="n">
        <v>35</v>
      </c>
    </row>
    <row r="88" spans="1:6">
      <c r="A88" s="4" t="s">
        <v>57</v>
      </c>
      <c r="B88" s="5" t="n">
        <v>-100</v>
      </c>
      <c r="C88" s="5" t="n">
        <v>-87</v>
      </c>
      <c r="E88" s="5" t="n">
        <v>-269</v>
      </c>
      <c r="F88" s="5" t="n">
        <v>-255</v>
      </c>
    </row>
    <row r="89" spans="1:6">
      <c r="A89" s="4" t="s">
        <v>58</v>
      </c>
      <c r="B89" s="5" t="n">
        <v>934</v>
      </c>
      <c r="C89" s="5" t="n">
        <v>967</v>
      </c>
      <c r="E89" s="5" t="n">
        <v>1906</v>
      </c>
      <c r="F89" s="5" t="n">
        <v>1964</v>
      </c>
    </row>
    <row r="90" spans="1:6">
      <c r="A90" s="4" t="s">
        <v>59</v>
      </c>
      <c r="B90" s="5" t="n">
        <v>350</v>
      </c>
      <c r="C90" s="5" t="n">
        <v>363</v>
      </c>
      <c r="E90" s="5" t="n">
        <v>705</v>
      </c>
      <c r="F90" s="5" t="n">
        <v>734</v>
      </c>
    </row>
    <row r="91" spans="1:6">
      <c r="A91" s="4" t="s">
        <v>60</v>
      </c>
      <c r="B91" s="5" t="n">
        <v>584</v>
      </c>
      <c r="C91" s="5" t="n">
        <v>604</v>
      </c>
      <c r="E91" s="5" t="n">
        <v>1201</v>
      </c>
      <c r="F91" s="5" t="n">
        <v>1230</v>
      </c>
    </row>
    <row r="92" spans="1:6">
      <c r="A92" s="3" t="s">
        <v>61</v>
      </c>
    </row>
    <row r="93" spans="1:6">
      <c r="A93" s="4" t="s">
        <v>62</v>
      </c>
      <c r="B93" s="5" t="n">
        <v>4</v>
      </c>
      <c r="C93" s="5" t="n">
        <v>4</v>
      </c>
      <c r="E93" s="5" t="n">
        <v>13</v>
      </c>
      <c r="F93" s="5" t="n">
        <v>13</v>
      </c>
    </row>
    <row r="94" spans="1:6">
      <c r="A94" s="4" t="s">
        <v>64</v>
      </c>
      <c r="B94" s="5" t="n">
        <v>580</v>
      </c>
      <c r="C94" s="5" t="n">
        <v>600</v>
      </c>
      <c r="E94" s="5" t="n">
        <v>1188</v>
      </c>
      <c r="F94" s="5" t="n">
        <v>1217</v>
      </c>
    </row>
    <row r="95" spans="1:6">
      <c r="A95" s="4" t="s">
        <v>24</v>
      </c>
    </row>
    <row r="96" spans="1:6">
      <c r="A96" s="3" t="s">
        <v>34</v>
      </c>
    </row>
    <row r="97" spans="1:6">
      <c r="A97" s="4" t="s">
        <v>35</v>
      </c>
      <c r="B97" s="5" t="n">
        <v>375</v>
      </c>
      <c r="C97" s="5" t="n">
        <v>377</v>
      </c>
      <c r="E97" s="5" t="n">
        <v>972</v>
      </c>
      <c r="F97" s="5" t="n">
        <v>978</v>
      </c>
    </row>
    <row r="98" spans="1:6">
      <c r="A98" s="4" t="s">
        <v>72</v>
      </c>
      <c r="B98" s="5" t="n">
        <v>14</v>
      </c>
      <c r="C98" s="5" t="n">
        <v>17</v>
      </c>
      <c r="E98" s="5" t="n">
        <v>44</v>
      </c>
      <c r="F98" s="5" t="n">
        <v>48</v>
      </c>
    </row>
    <row r="99" spans="1:6">
      <c r="A99" s="4" t="s">
        <v>73</v>
      </c>
      <c r="B99" s="5" t="n">
        <v>28</v>
      </c>
      <c r="C99" s="5" t="n">
        <v>23</v>
      </c>
      <c r="E99" s="5" t="n">
        <v>75</v>
      </c>
      <c r="F99" s="5" t="n">
        <v>59</v>
      </c>
    </row>
    <row r="100" spans="1:6">
      <c r="A100" s="4" t="s">
        <v>39</v>
      </c>
      <c r="B100" s="5" t="n">
        <v>20</v>
      </c>
      <c r="C100" s="5" t="n">
        <v>19</v>
      </c>
      <c r="E100" s="5" t="n">
        <v>53</v>
      </c>
      <c r="F100" s="5" t="n">
        <v>51</v>
      </c>
    </row>
    <row r="101" spans="1:6">
      <c r="A101" s="4" t="s">
        <v>40</v>
      </c>
      <c r="B101" s="5" t="n">
        <v>437</v>
      </c>
      <c r="C101" s="5" t="n">
        <v>436</v>
      </c>
      <c r="E101" s="5" t="n">
        <v>1144</v>
      </c>
      <c r="F101" s="5" t="n">
        <v>1136</v>
      </c>
    </row>
    <row r="102" spans="1:6">
      <c r="A102" s="3" t="s">
        <v>41</v>
      </c>
    </row>
    <row r="103" spans="1:6">
      <c r="A103" s="4" t="s">
        <v>42</v>
      </c>
      <c r="B103" s="5" t="n">
        <v>127</v>
      </c>
      <c r="C103" s="5" t="n">
        <v>141</v>
      </c>
      <c r="E103" s="5" t="n">
        <v>323</v>
      </c>
      <c r="F103" s="5" t="n">
        <v>342</v>
      </c>
    </row>
    <row r="104" spans="1:6">
      <c r="A104" s="4" t="s">
        <v>74</v>
      </c>
      <c r="B104" s="5" t="n">
        <v>37</v>
      </c>
      <c r="C104" s="5" t="n">
        <v>33</v>
      </c>
      <c r="E104" s="5" t="n">
        <v>104</v>
      </c>
      <c r="F104" s="5" t="n">
        <v>95</v>
      </c>
    </row>
    <row r="105" spans="1:6">
      <c r="A105" s="4" t="s">
        <v>75</v>
      </c>
      <c r="B105" s="5" t="n">
        <v>2</v>
      </c>
      <c r="C105" s="5" t="n">
        <v>3</v>
      </c>
      <c r="E105" s="5" t="n">
        <v>13</v>
      </c>
      <c r="F105" s="5" t="n">
        <v>9</v>
      </c>
    </row>
    <row r="106" spans="1:6">
      <c r="A106" s="4" t="s">
        <v>46</v>
      </c>
      <c r="B106" s="5" t="n">
        <v>81</v>
      </c>
      <c r="C106" s="5" t="n">
        <v>86</v>
      </c>
      <c r="E106" s="5" t="n">
        <v>252</v>
      </c>
      <c r="F106" s="5" t="n">
        <v>239</v>
      </c>
    </row>
    <row r="107" spans="1:6">
      <c r="A107" s="4" t="s">
        <v>47</v>
      </c>
      <c r="B107" s="5" t="n">
        <v>42</v>
      </c>
      <c r="C107" s="5" t="n">
        <v>49</v>
      </c>
      <c r="E107" s="5" t="n">
        <v>95</v>
      </c>
      <c r="F107" s="5" t="n">
        <v>129</v>
      </c>
    </row>
    <row r="108" spans="1:6">
      <c r="A108" s="4" t="s">
        <v>48</v>
      </c>
      <c r="B108" s="5" t="n">
        <v>33</v>
      </c>
      <c r="C108" s="5" t="n">
        <v>34</v>
      </c>
      <c r="E108" s="5" t="n">
        <v>88</v>
      </c>
      <c r="F108" s="5" t="n">
        <v>93</v>
      </c>
    </row>
    <row r="109" spans="1:6">
      <c r="A109" s="4" t="s">
        <v>76</v>
      </c>
      <c r="B109" s="5" t="n">
        <v>0</v>
      </c>
      <c r="C109" s="5" t="n">
        <v>0</v>
      </c>
      <c r="E109" s="5" t="n">
        <v>33</v>
      </c>
      <c r="F109" s="5" t="n">
        <v>0</v>
      </c>
    </row>
    <row r="110" spans="1:6">
      <c r="A110" s="4" t="s">
        <v>50</v>
      </c>
      <c r="B110" s="5" t="n">
        <v>322</v>
      </c>
      <c r="C110" s="5" t="n">
        <v>346</v>
      </c>
      <c r="E110" s="5" t="n">
        <v>908</v>
      </c>
      <c r="F110" s="5" t="n">
        <v>907</v>
      </c>
    </row>
    <row r="111" spans="1:6">
      <c r="A111" s="4" t="s">
        <v>51</v>
      </c>
      <c r="B111" s="5" t="n">
        <v>115</v>
      </c>
      <c r="C111" s="5" t="n">
        <v>90</v>
      </c>
      <c r="E111" s="5" t="n">
        <v>236</v>
      </c>
      <c r="F111" s="5" t="n">
        <v>229</v>
      </c>
    </row>
    <row r="112" spans="1:6">
      <c r="A112" s="3" t="s">
        <v>52</v>
      </c>
    </row>
    <row r="113" spans="1:6">
      <c r="A113" s="4" t="s">
        <v>55</v>
      </c>
      <c r="B113" s="5" t="n">
        <v>-13</v>
      </c>
      <c r="C113" s="5" t="n">
        <v>-11</v>
      </c>
      <c r="E113" s="5" t="n">
        <v>-37</v>
      </c>
      <c r="F113" s="5" t="n">
        <v>-36</v>
      </c>
    </row>
    <row r="114" spans="1:6">
      <c r="A114" s="4" t="s">
        <v>56</v>
      </c>
      <c r="B114" s="5" t="n">
        <v>1</v>
      </c>
      <c r="C114" s="5" t="n">
        <v>-2</v>
      </c>
      <c r="E114" s="5" t="n">
        <v>0</v>
      </c>
      <c r="F114" s="5" t="n">
        <v>-4</v>
      </c>
    </row>
    <row r="115" spans="1:6">
      <c r="A115" s="4" t="s">
        <v>57</v>
      </c>
      <c r="B115" s="5" t="n">
        <v>-12</v>
      </c>
      <c r="C115" s="5" t="n">
        <v>-13</v>
      </c>
      <c r="E115" s="5" t="n">
        <v>-37</v>
      </c>
      <c r="F115" s="5" t="n">
        <v>-40</v>
      </c>
    </row>
    <row r="116" spans="1:6">
      <c r="A116" s="4" t="s">
        <v>58</v>
      </c>
      <c r="B116" s="5" t="n">
        <v>103</v>
      </c>
      <c r="C116" s="5" t="n">
        <v>77</v>
      </c>
      <c r="E116" s="5" t="n">
        <v>199</v>
      </c>
      <c r="F116" s="5" t="n">
        <v>189</v>
      </c>
    </row>
    <row r="117" spans="1:6">
      <c r="A117" s="4" t="s">
        <v>59</v>
      </c>
      <c r="B117" s="5" t="n">
        <v>40</v>
      </c>
      <c r="C117" s="5" t="n">
        <v>30</v>
      </c>
      <c r="E117" s="5" t="n">
        <v>78</v>
      </c>
      <c r="F117" s="5" t="n">
        <v>74</v>
      </c>
    </row>
    <row r="118" spans="1:6">
      <c r="A118" s="4" t="s">
        <v>60</v>
      </c>
      <c r="B118" s="5" t="n">
        <v>63</v>
      </c>
      <c r="C118" s="5" t="n">
        <v>47</v>
      </c>
      <c r="E118" s="5" t="n">
        <v>121</v>
      </c>
      <c r="F118" s="5" t="n">
        <v>115</v>
      </c>
    </row>
    <row r="119" spans="1:6">
      <c r="A119" s="3" t="s">
        <v>61</v>
      </c>
    </row>
    <row r="120" spans="1:6">
      <c r="A120" s="4" t="s">
        <v>62</v>
      </c>
      <c r="B120" s="5" t="n">
        <v>0</v>
      </c>
      <c r="C120" s="5" t="n">
        <v>2</v>
      </c>
      <c r="E120" s="5" t="n">
        <v>4</v>
      </c>
      <c r="F120" s="5" t="n">
        <v>7</v>
      </c>
    </row>
    <row r="121" spans="1:6">
      <c r="A121" s="4" t="s">
        <v>64</v>
      </c>
      <c r="B121" s="5" t="n">
        <v>63</v>
      </c>
      <c r="C121" s="5" t="n">
        <v>45</v>
      </c>
      <c r="E121" s="5" t="n">
        <v>117</v>
      </c>
      <c r="F121" s="5" t="n">
        <v>108</v>
      </c>
    </row>
    <row r="122" spans="1:6">
      <c r="A122" s="4" t="s">
        <v>25</v>
      </c>
    </row>
    <row r="123" spans="1:6">
      <c r="A123" s="3" t="s">
        <v>34</v>
      </c>
    </row>
    <row r="124" spans="1:6">
      <c r="A124" s="4" t="s">
        <v>35</v>
      </c>
      <c r="B124" s="5" t="n">
        <v>243</v>
      </c>
      <c r="C124" s="5" t="n">
        <v>263</v>
      </c>
      <c r="E124" s="5" t="n">
        <v>665</v>
      </c>
      <c r="F124" s="5" t="n">
        <v>652</v>
      </c>
    </row>
    <row r="125" spans="1:6">
      <c r="A125" s="4" t="s">
        <v>72</v>
      </c>
      <c r="B125" s="5" t="n">
        <v>72</v>
      </c>
      <c r="C125" s="5" t="n">
        <v>78</v>
      </c>
      <c r="E125" s="5" t="n">
        <v>196</v>
      </c>
      <c r="F125" s="5" t="n">
        <v>198</v>
      </c>
    </row>
    <row r="126" spans="1:6">
      <c r="A126" s="4" t="s">
        <v>73</v>
      </c>
      <c r="B126" s="5" t="n">
        <v>21</v>
      </c>
      <c r="C126" s="5" t="n">
        <v>7</v>
      </c>
      <c r="E126" s="5" t="n">
        <v>40</v>
      </c>
      <c r="F126" s="5" t="n">
        <v>23</v>
      </c>
    </row>
    <row r="127" spans="1:6">
      <c r="A127" s="4" t="s">
        <v>39</v>
      </c>
      <c r="B127" s="5" t="n">
        <v>5</v>
      </c>
      <c r="C127" s="5" t="n">
        <v>4</v>
      </c>
      <c r="E127" s="5" t="n">
        <v>14</v>
      </c>
      <c r="F127" s="5" t="n">
        <v>12</v>
      </c>
    </row>
    <row r="128" spans="1:6">
      <c r="A128" s="4" t="s">
        <v>40</v>
      </c>
      <c r="B128" s="5" t="n">
        <v>341</v>
      </c>
      <c r="C128" s="5" t="n">
        <v>352</v>
      </c>
      <c r="E128" s="5" t="n">
        <v>915</v>
      </c>
      <c r="F128" s="5" t="n">
        <v>885</v>
      </c>
    </row>
    <row r="129" spans="1:6">
      <c r="A129" s="3" t="s">
        <v>41</v>
      </c>
    </row>
    <row r="130" spans="1:6">
      <c r="A130" s="4" t="s">
        <v>42</v>
      </c>
      <c r="B130" s="5" t="n">
        <v>120</v>
      </c>
      <c r="C130" s="5" t="n">
        <v>112</v>
      </c>
      <c r="E130" s="5" t="n">
        <v>301</v>
      </c>
      <c r="F130" s="5" t="n">
        <v>268</v>
      </c>
    </row>
    <row r="131" spans="1:6">
      <c r="A131" s="4" t="s">
        <v>74</v>
      </c>
      <c r="B131" s="5" t="n">
        <v>4</v>
      </c>
      <c r="C131" s="5" t="n">
        <v>3</v>
      </c>
      <c r="E131" s="5" t="n">
        <v>7</v>
      </c>
      <c r="F131" s="5" t="n">
        <v>4</v>
      </c>
    </row>
    <row r="132" spans="1:6">
      <c r="A132" s="4" t="s">
        <v>75</v>
      </c>
      <c r="B132" s="5" t="n">
        <v>2</v>
      </c>
      <c r="C132" s="5" t="n">
        <v>5</v>
      </c>
      <c r="E132" s="5" t="n">
        <v>13</v>
      </c>
      <c r="F132" s="5" t="n">
        <v>14</v>
      </c>
    </row>
    <row r="133" spans="1:6">
      <c r="A133" s="4" t="s">
        <v>46</v>
      </c>
      <c r="B133" s="5" t="n">
        <v>66</v>
      </c>
      <c r="C133" s="5" t="n">
        <v>74</v>
      </c>
      <c r="E133" s="5" t="n">
        <v>206</v>
      </c>
      <c r="F133" s="5" t="n">
        <v>211</v>
      </c>
    </row>
    <row r="134" spans="1:6">
      <c r="A134" s="4" t="s">
        <v>47</v>
      </c>
      <c r="B134" s="5" t="n">
        <v>39</v>
      </c>
      <c r="C134" s="5" t="n">
        <v>30</v>
      </c>
      <c r="E134" s="5" t="n">
        <v>120</v>
      </c>
      <c r="F134" s="5" t="n">
        <v>114</v>
      </c>
    </row>
    <row r="135" spans="1:6">
      <c r="A135" s="4" t="s">
        <v>48</v>
      </c>
      <c r="B135" s="5" t="n">
        <v>25</v>
      </c>
      <c r="C135" s="5" t="n">
        <v>31</v>
      </c>
      <c r="E135" s="5" t="n">
        <v>77</v>
      </c>
      <c r="F135" s="5" t="n">
        <v>81</v>
      </c>
    </row>
    <row r="136" spans="1:6">
      <c r="A136" s="4" t="s">
        <v>49</v>
      </c>
      <c r="B136" s="5" t="n">
        <v>34</v>
      </c>
      <c r="C136" s="5" t="n">
        <v>88</v>
      </c>
      <c r="E136" s="5" t="n">
        <v>3155</v>
      </c>
      <c r="F136" s="5" t="n">
        <v>222</v>
      </c>
    </row>
    <row r="137" spans="1:6">
      <c r="A137" s="4" t="s">
        <v>50</v>
      </c>
      <c r="B137" s="5" t="n">
        <v>290</v>
      </c>
      <c r="C137" s="5" t="n">
        <v>343</v>
      </c>
      <c r="E137" s="5" t="n">
        <v>3879</v>
      </c>
      <c r="F137" s="5" t="n">
        <v>914</v>
      </c>
    </row>
    <row r="138" spans="1:6">
      <c r="A138" s="4" t="s">
        <v>51</v>
      </c>
      <c r="B138" s="5" t="n">
        <v>51</v>
      </c>
      <c r="C138" s="5" t="n">
        <v>9</v>
      </c>
      <c r="E138" s="5" t="n">
        <v>-2964</v>
      </c>
      <c r="F138" s="5" t="n">
        <v>-29</v>
      </c>
    </row>
    <row r="139" spans="1:6">
      <c r="A139" s="3" t="s">
        <v>52</v>
      </c>
    </row>
    <row r="140" spans="1:6">
      <c r="A140" s="4" t="s">
        <v>53</v>
      </c>
      <c r="B140" s="5" t="n">
        <v>1</v>
      </c>
      <c r="C140" s="5" t="n">
        <v>31</v>
      </c>
      <c r="E140" s="5" t="n">
        <v>72</v>
      </c>
      <c r="F140" s="5" t="n">
        <v>90</v>
      </c>
    </row>
    <row r="141" spans="1:6">
      <c r="A141" s="4" t="s">
        <v>55</v>
      </c>
      <c r="B141" s="5" t="n">
        <v>13</v>
      </c>
      <c r="C141" s="5" t="n">
        <v>-15</v>
      </c>
      <c r="E141" s="5" t="n">
        <v>-23</v>
      </c>
      <c r="F141" s="5" t="n">
        <v>-46</v>
      </c>
    </row>
    <row r="142" spans="1:6">
      <c r="A142" s="4" t="s">
        <v>56</v>
      </c>
      <c r="B142" s="5" t="n">
        <v>-1</v>
      </c>
      <c r="C142" s="5" t="n">
        <v>-1</v>
      </c>
      <c r="E142" s="5" t="n">
        <v>-3</v>
      </c>
      <c r="F142" s="5" t="n">
        <v>-4</v>
      </c>
    </row>
    <row r="143" spans="1:6">
      <c r="A143" s="4" t="s">
        <v>57</v>
      </c>
      <c r="B143" s="5" t="n">
        <v>13</v>
      </c>
      <c r="C143" s="5" t="n">
        <v>15</v>
      </c>
      <c r="E143" s="5" t="n">
        <v>46</v>
      </c>
      <c r="F143" s="5" t="n">
        <v>40</v>
      </c>
    </row>
    <row r="144" spans="1:6">
      <c r="A144" s="4" t="s">
        <v>58</v>
      </c>
      <c r="B144" s="5" t="n">
        <v>64</v>
      </c>
      <c r="C144" s="5" t="n">
        <v>24</v>
      </c>
      <c r="E144" s="5" t="n">
        <v>-2918</v>
      </c>
      <c r="F144" s="5" t="n">
        <v>11</v>
      </c>
    </row>
    <row r="145" spans="1:6">
      <c r="A145" s="4" t="s">
        <v>59</v>
      </c>
      <c r="B145" s="5" t="n">
        <v>24</v>
      </c>
      <c r="C145" s="5" t="n">
        <v>-2</v>
      </c>
      <c r="E145" s="5" t="n">
        <v>-885</v>
      </c>
      <c r="F145" s="5" t="n">
        <v>-29</v>
      </c>
    </row>
    <row r="146" spans="1:6">
      <c r="A146" s="4" t="s">
        <v>60</v>
      </c>
      <c r="B146" s="5" t="n">
        <v>40</v>
      </c>
      <c r="C146" s="5" t="n">
        <v>26</v>
      </c>
      <c r="E146" s="5" t="n">
        <v>-2033</v>
      </c>
      <c r="F146" s="5" t="n">
        <v>40</v>
      </c>
    </row>
    <row r="147" spans="1:6">
      <c r="A147" s="3" t="s">
        <v>61</v>
      </c>
    </row>
    <row r="148" spans="1:6">
      <c r="A148" s="4" t="s">
        <v>62</v>
      </c>
      <c r="B148" s="5" t="n">
        <v>0</v>
      </c>
      <c r="C148" s="5" t="n">
        <v>0</v>
      </c>
      <c r="E148" s="5" t="n">
        <v>1</v>
      </c>
      <c r="F148" s="5" t="n">
        <v>1</v>
      </c>
    </row>
    <row r="149" spans="1:6">
      <c r="A149" s="4" t="s">
        <v>64</v>
      </c>
      <c r="B149" s="5" t="n">
        <v>40</v>
      </c>
      <c r="C149" s="5" t="n">
        <v>26</v>
      </c>
      <c r="E149" s="5" t="n">
        <v>-2034</v>
      </c>
      <c r="F149" s="5" t="n">
        <v>39</v>
      </c>
    </row>
    <row r="150" spans="1:6">
      <c r="A150" s="4" t="s">
        <v>26</v>
      </c>
    </row>
    <row r="151" spans="1:6">
      <c r="A151" s="3" t="s">
        <v>34</v>
      </c>
    </row>
    <row r="152" spans="1:6">
      <c r="A152" s="4" t="s">
        <v>72</v>
      </c>
      <c r="B152" s="5" t="n">
        <v>510</v>
      </c>
      <c r="C152" s="5" t="n">
        <v>387</v>
      </c>
      <c r="E152" s="5" t="n">
        <v>1293</v>
      </c>
      <c r="F152" s="5" t="n">
        <v>866</v>
      </c>
    </row>
    <row r="153" spans="1:6">
      <c r="A153" s="4" t="s">
        <v>73</v>
      </c>
      <c r="B153" s="5" t="n">
        <v>105</v>
      </c>
      <c r="C153" s="5" t="n">
        <v>110</v>
      </c>
      <c r="E153" s="5" t="n">
        <v>295</v>
      </c>
      <c r="F153" s="5" t="n">
        <v>313</v>
      </c>
    </row>
    <row r="154" spans="1:6">
      <c r="A154" s="4" t="s">
        <v>39</v>
      </c>
      <c r="B154" s="5" t="n">
        <v>3</v>
      </c>
      <c r="C154" s="5" t="n">
        <v>3</v>
      </c>
      <c r="E154" s="5" t="n">
        <v>9</v>
      </c>
      <c r="F154" s="5" t="n">
        <v>10</v>
      </c>
    </row>
    <row r="155" spans="1:6">
      <c r="A155" s="4" t="s">
        <v>40</v>
      </c>
      <c r="B155" s="5" t="n">
        <v>618</v>
      </c>
      <c r="C155" s="5" t="n">
        <v>500</v>
      </c>
      <c r="E155" s="5" t="n">
        <v>1597</v>
      </c>
      <c r="F155" s="5" t="n">
        <v>1189</v>
      </c>
    </row>
    <row r="156" spans="1:6">
      <c r="A156" s="3" t="s">
        <v>41</v>
      </c>
    </row>
    <row r="157" spans="1:6">
      <c r="A157" s="4" t="s">
        <v>42</v>
      </c>
      <c r="B157" s="5" t="n">
        <v>189</v>
      </c>
      <c r="C157" s="5" t="n">
        <v>154</v>
      </c>
      <c r="E157" s="5" t="n">
        <v>460</v>
      </c>
      <c r="F157" s="5" t="n">
        <v>341</v>
      </c>
    </row>
    <row r="158" spans="1:6">
      <c r="A158" s="4" t="s">
        <v>74</v>
      </c>
      <c r="B158" s="5" t="n">
        <v>36</v>
      </c>
      <c r="C158" s="5" t="n">
        <v>25</v>
      </c>
      <c r="E158" s="5" t="n">
        <v>90</v>
      </c>
      <c r="F158" s="5" t="n">
        <v>60</v>
      </c>
    </row>
    <row r="159" spans="1:6">
      <c r="A159" s="4" t="s">
        <v>75</v>
      </c>
      <c r="B159" s="5" t="n">
        <v>7</v>
      </c>
      <c r="C159" s="5" t="n">
        <v>8</v>
      </c>
      <c r="E159" s="5" t="n">
        <v>23</v>
      </c>
      <c r="F159" s="5" t="n">
        <v>16</v>
      </c>
    </row>
    <row r="160" spans="1:6">
      <c r="A160" s="4" t="s">
        <v>46</v>
      </c>
      <c r="B160" s="5" t="n">
        <v>83</v>
      </c>
      <c r="C160" s="5" t="n">
        <v>81</v>
      </c>
      <c r="E160" s="5" t="n">
        <v>272</v>
      </c>
      <c r="F160" s="5" t="n">
        <v>246</v>
      </c>
    </row>
    <row r="161" spans="1:6">
      <c r="A161" s="4" t="s">
        <v>47</v>
      </c>
      <c r="B161" s="5" t="n">
        <v>131</v>
      </c>
      <c r="C161" s="5" t="n">
        <v>93</v>
      </c>
      <c r="E161" s="5" t="n">
        <v>379</v>
      </c>
      <c r="F161" s="5" t="n">
        <v>247</v>
      </c>
    </row>
    <row r="162" spans="1:6">
      <c r="A162" s="4" t="s">
        <v>48</v>
      </c>
      <c r="B162" s="5" t="n">
        <v>13</v>
      </c>
      <c r="C162" s="5" t="n">
        <v>5</v>
      </c>
      <c r="E162" s="5" t="n">
        <v>37</v>
      </c>
      <c r="F162" s="5" t="n">
        <v>17</v>
      </c>
    </row>
    <row r="163" spans="1:6">
      <c r="A163" s="4" t="s">
        <v>50</v>
      </c>
      <c r="B163" s="5" t="n">
        <v>459</v>
      </c>
      <c r="C163" s="5" t="n">
        <v>366</v>
      </c>
      <c r="E163" s="5" t="n">
        <v>1261</v>
      </c>
      <c r="F163" s="5" t="n">
        <v>927</v>
      </c>
    </row>
    <row r="164" spans="1:6">
      <c r="A164" s="4" t="s">
        <v>51</v>
      </c>
      <c r="B164" s="5" t="n">
        <v>159</v>
      </c>
      <c r="C164" s="5" t="n">
        <v>134</v>
      </c>
      <c r="E164" s="5" t="n">
        <v>336</v>
      </c>
      <c r="F164" s="5" t="n">
        <v>262</v>
      </c>
    </row>
    <row r="165" spans="1:6">
      <c r="A165" s="3" t="s">
        <v>52</v>
      </c>
    </row>
    <row r="166" spans="1:6">
      <c r="A166" s="4" t="s">
        <v>55</v>
      </c>
      <c r="B166" s="5" t="n">
        <v>-47</v>
      </c>
      <c r="C166" s="5" t="n">
        <v>-35</v>
      </c>
      <c r="E166" s="5" t="n">
        <v>-144</v>
      </c>
      <c r="F166" s="5" t="n">
        <v>-78</v>
      </c>
    </row>
    <row r="167" spans="1:6">
      <c r="A167" s="4" t="s">
        <v>56</v>
      </c>
      <c r="B167" s="5" t="n">
        <v>3</v>
      </c>
      <c r="C167" s="5" t="n">
        <v>2</v>
      </c>
      <c r="E167" s="5" t="n">
        <v>3</v>
      </c>
      <c r="F167" s="5" t="n">
        <v>3</v>
      </c>
    </row>
    <row r="168" spans="1:6">
      <c r="A168" s="4" t="s">
        <v>57</v>
      </c>
      <c r="B168" s="5" t="n">
        <v>-44</v>
      </c>
      <c r="C168" s="5" t="n">
        <v>-33</v>
      </c>
      <c r="E168" s="5" t="n">
        <v>-141</v>
      </c>
      <c r="F168" s="5" t="n">
        <v>-75</v>
      </c>
    </row>
    <row r="169" spans="1:6">
      <c r="A169" s="4" t="s">
        <v>58</v>
      </c>
      <c r="B169" s="5" t="n">
        <v>115</v>
      </c>
      <c r="C169" s="5" t="n">
        <v>101</v>
      </c>
      <c r="E169" s="5" t="n">
        <v>195</v>
      </c>
      <c r="F169" s="5" t="n">
        <v>187</v>
      </c>
    </row>
    <row r="170" spans="1:6">
      <c r="A170" s="4" t="s">
        <v>59</v>
      </c>
      <c r="B170" s="5" t="n">
        <v>-39</v>
      </c>
      <c r="C170" s="5" t="n">
        <v>-102</v>
      </c>
      <c r="E170" s="5" t="n">
        <v>-129</v>
      </c>
      <c r="F170" s="5" t="n">
        <v>-167</v>
      </c>
    </row>
    <row r="171" spans="1:6">
      <c r="A171" s="4" t="s">
        <v>60</v>
      </c>
      <c r="B171" s="5" t="n">
        <v>154</v>
      </c>
      <c r="C171" s="5" t="n">
        <v>203</v>
      </c>
      <c r="E171" s="5" t="n">
        <v>324</v>
      </c>
      <c r="F171" s="5" t="n">
        <v>354</v>
      </c>
    </row>
    <row r="172" spans="1:6">
      <c r="A172" s="3" t="s">
        <v>61</v>
      </c>
    </row>
    <row r="173" spans="1:6">
      <c r="A173" s="4" t="s">
        <v>63</v>
      </c>
      <c r="B173" s="5" t="n">
        <v>30</v>
      </c>
      <c r="C173" s="5" t="n">
        <v>27</v>
      </c>
      <c r="E173" s="5" t="n">
        <v>48</v>
      </c>
      <c r="F173" s="5" t="n">
        <v>39</v>
      </c>
    </row>
    <row r="174" spans="1:6">
      <c r="A174" s="4" t="s">
        <v>64</v>
      </c>
      <c r="B174" s="5" t="n">
        <v>124</v>
      </c>
      <c r="C174" s="5" t="n">
        <v>176</v>
      </c>
      <c r="E174" s="5" t="n">
        <v>276</v>
      </c>
      <c r="F174" s="7" t="n">
        <v>315</v>
      </c>
    </row>
    <row r="175" spans="1:6">
      <c r="A175" s="4" t="s">
        <v>27</v>
      </c>
    </row>
    <row r="176" spans="1:6">
      <c r="A176" s="3" t="s">
        <v>34</v>
      </c>
    </row>
    <row r="177" spans="1:6">
      <c r="A177" s="4" t="s">
        <v>38</v>
      </c>
      <c r="B177" s="5" t="n">
        <v>532</v>
      </c>
      <c r="C177" s="5" t="n">
        <v>518</v>
      </c>
      <c r="E177" s="5" t="n">
        <v>2746</v>
      </c>
    </row>
    <row r="178" spans="1:6">
      <c r="A178" s="4" t="s">
        <v>39</v>
      </c>
      <c r="B178" s="5" t="n">
        <v>33</v>
      </c>
      <c r="C178" s="5" t="n">
        <v>25</v>
      </c>
      <c r="E178" s="5" t="n">
        <v>95</v>
      </c>
    </row>
    <row r="179" spans="1:6">
      <c r="A179" s="4" t="s">
        <v>40</v>
      </c>
      <c r="B179" s="5" t="n">
        <v>565</v>
      </c>
      <c r="C179" s="5" t="n">
        <v>543</v>
      </c>
      <c r="E179" s="5" t="n">
        <v>2841</v>
      </c>
    </row>
    <row r="180" spans="1:6">
      <c r="A180" s="3" t="s">
        <v>41</v>
      </c>
    </row>
    <row r="181" spans="1:6">
      <c r="A181" s="4" t="s">
        <v>44</v>
      </c>
      <c r="B181" s="5" t="n">
        <v>134</v>
      </c>
      <c r="C181" s="5" t="n">
        <v>133</v>
      </c>
      <c r="E181" s="5" t="n">
        <v>1085</v>
      </c>
    </row>
    <row r="182" spans="1:6">
      <c r="A182" s="4" t="s">
        <v>45</v>
      </c>
      <c r="B182" s="5" t="n">
        <v>7</v>
      </c>
      <c r="C182" s="5" t="n">
        <v>2</v>
      </c>
      <c r="E182" s="5" t="n">
        <v>20</v>
      </c>
    </row>
    <row r="183" spans="1:6">
      <c r="A183" s="4" t="s">
        <v>46</v>
      </c>
      <c r="B183" s="5" t="n">
        <v>205</v>
      </c>
      <c r="C183" s="5" t="n">
        <v>216</v>
      </c>
      <c r="E183" s="5" t="n">
        <v>671</v>
      </c>
    </row>
    <row r="184" spans="1:6">
      <c r="A184" s="4" t="s">
        <v>47</v>
      </c>
      <c r="B184" s="5" t="n">
        <v>125</v>
      </c>
      <c r="C184" s="5" t="n">
        <v>116</v>
      </c>
      <c r="E184" s="5" t="n">
        <v>370</v>
      </c>
    </row>
    <row r="185" spans="1:6">
      <c r="A185" s="4" t="s">
        <v>77</v>
      </c>
      <c r="B185" s="5" t="n">
        <v>0</v>
      </c>
      <c r="C185" s="5" t="n">
        <v>35</v>
      </c>
      <c r="E185" s="5" t="n">
        <v>0</v>
      </c>
    </row>
    <row r="186" spans="1:6">
      <c r="A186" s="4" t="s">
        <v>48</v>
      </c>
      <c r="B186" s="5" t="n">
        <v>26</v>
      </c>
      <c r="C186" s="5" t="n">
        <v>29</v>
      </c>
      <c r="E186" s="5" t="n">
        <v>140</v>
      </c>
    </row>
    <row r="187" spans="1:6">
      <c r="A187" s="4" t="s">
        <v>50</v>
      </c>
      <c r="B187" s="5" t="n">
        <v>497</v>
      </c>
      <c r="C187" s="5" t="n">
        <v>531</v>
      </c>
      <c r="E187" s="5" t="n">
        <v>2286</v>
      </c>
    </row>
    <row r="188" spans="1:6">
      <c r="A188" s="4" t="s">
        <v>51</v>
      </c>
      <c r="B188" s="5" t="n">
        <v>68</v>
      </c>
      <c r="C188" s="5" t="n">
        <v>12</v>
      </c>
      <c r="E188" s="5" t="n">
        <v>555</v>
      </c>
    </row>
    <row r="189" spans="1:6">
      <c r="A189" s="3" t="s">
        <v>52</v>
      </c>
    </row>
    <row r="190" spans="1:6">
      <c r="A190" s="4" t="s">
        <v>54</v>
      </c>
      <c r="B190" s="5" t="n">
        <v>32</v>
      </c>
      <c r="C190" s="5" t="n">
        <v>29</v>
      </c>
      <c r="E190" s="5" t="n">
        <v>100</v>
      </c>
    </row>
    <row r="191" spans="1:6">
      <c r="A191" s="4" t="s">
        <v>55</v>
      </c>
      <c r="B191" s="5" t="n">
        <v>-51</v>
      </c>
      <c r="C191" s="5" t="n">
        <v>-39</v>
      </c>
      <c r="E191" s="5" t="n">
        <v>-145</v>
      </c>
    </row>
    <row r="192" spans="1:6">
      <c r="A192" s="4" t="s">
        <v>56</v>
      </c>
      <c r="B192" s="5" t="n">
        <v>18</v>
      </c>
      <c r="C192" s="5" t="n">
        <v>9</v>
      </c>
      <c r="E192" s="5" t="n">
        <v>26</v>
      </c>
    </row>
    <row r="193" spans="1:6">
      <c r="A193" s="4" t="s">
        <v>57</v>
      </c>
      <c r="B193" s="5" t="n">
        <v>-1</v>
      </c>
      <c r="C193" s="5" t="n">
        <v>-1</v>
      </c>
      <c r="E193" s="5" t="n">
        <v>-19</v>
      </c>
    </row>
    <row r="194" spans="1:6">
      <c r="A194" s="4" t="s">
        <v>58</v>
      </c>
      <c r="B194" s="5" t="n">
        <v>67</v>
      </c>
      <c r="C194" s="5" t="n">
        <v>11</v>
      </c>
      <c r="E194" s="5" t="n">
        <v>536</v>
      </c>
    </row>
    <row r="195" spans="1:6">
      <c r="A195" s="4" t="s">
        <v>59</v>
      </c>
      <c r="B195" s="5" t="n">
        <v>52</v>
      </c>
      <c r="C195" s="5" t="n">
        <v>7</v>
      </c>
      <c r="E195" s="5" t="n">
        <v>233</v>
      </c>
    </row>
    <row r="196" spans="1:6">
      <c r="A196" s="4" t="s">
        <v>60</v>
      </c>
      <c r="B196" s="5" t="n">
        <v>15</v>
      </c>
      <c r="C196" s="5" t="n">
        <v>4</v>
      </c>
      <c r="E196" s="5" t="n">
        <v>303</v>
      </c>
    </row>
    <row r="197" spans="1:6">
      <c r="A197" s="3" t="s">
        <v>61</v>
      </c>
    </row>
    <row r="198" spans="1:6">
      <c r="A198" s="4" t="s">
        <v>63</v>
      </c>
      <c r="B198" s="5" t="n">
        <v>0</v>
      </c>
      <c r="C198" s="5" t="n">
        <v>0</v>
      </c>
      <c r="E198" s="5" t="n">
        <v>0</v>
      </c>
    </row>
    <row r="199" spans="1:6">
      <c r="A199" s="4" t="s">
        <v>64</v>
      </c>
      <c r="B199" s="7" t="n">
        <v>15</v>
      </c>
      <c r="C199" s="7" t="n">
        <v>4</v>
      </c>
      <c r="E199" s="7" t="n">
        <v>303</v>
      </c>
    </row>
    <row r="200" spans="1:6">
      <c r="A200" s="4" t="s">
        <v>78</v>
      </c>
    </row>
    <row r="201" spans="1:6">
      <c r="A201" s="3" t="s">
        <v>34</v>
      </c>
    </row>
    <row r="202" spans="1:6">
      <c r="A202" s="4" t="s">
        <v>38</v>
      </c>
      <c r="D202" s="7" t="n">
        <v>1841</v>
      </c>
    </row>
    <row r="203" spans="1:6">
      <c r="A203" s="4" t="s">
        <v>39</v>
      </c>
      <c r="D203" s="5" t="n">
        <v>64</v>
      </c>
    </row>
    <row r="204" spans="1:6">
      <c r="A204" s="4" t="s">
        <v>40</v>
      </c>
      <c r="D204" s="5" t="n">
        <v>1905</v>
      </c>
    </row>
    <row r="205" spans="1:6">
      <c r="A205" s="3" t="s">
        <v>41</v>
      </c>
    </row>
    <row r="206" spans="1:6">
      <c r="A206" s="4" t="s">
        <v>44</v>
      </c>
      <c r="D206" s="5" t="n">
        <v>755</v>
      </c>
    </row>
    <row r="207" spans="1:6">
      <c r="A207" s="4" t="s">
        <v>45</v>
      </c>
      <c r="D207" s="5" t="n">
        <v>14</v>
      </c>
    </row>
    <row r="208" spans="1:6">
      <c r="A208" s="4" t="s">
        <v>46</v>
      </c>
      <c r="D208" s="5" t="n">
        <v>454</v>
      </c>
    </row>
    <row r="209" spans="1:6">
      <c r="A209" s="4" t="s">
        <v>47</v>
      </c>
      <c r="D209" s="5" t="n">
        <v>206</v>
      </c>
    </row>
    <row r="210" spans="1:6">
      <c r="A210" s="4" t="s">
        <v>77</v>
      </c>
      <c r="D210" s="5" t="n">
        <v>56</v>
      </c>
    </row>
    <row r="211" spans="1:6">
      <c r="A211" s="4" t="s">
        <v>48</v>
      </c>
      <c r="D211" s="5" t="n">
        <v>99</v>
      </c>
    </row>
    <row r="212" spans="1:6">
      <c r="A212" s="4" t="s">
        <v>50</v>
      </c>
      <c r="D212" s="5" t="n">
        <v>1584</v>
      </c>
    </row>
    <row r="213" spans="1:6">
      <c r="A213" s="4" t="s">
        <v>51</v>
      </c>
      <c r="D213" s="5" t="n">
        <v>321</v>
      </c>
    </row>
    <row r="214" spans="1:6">
      <c r="A214" s="3" t="s">
        <v>52</v>
      </c>
    </row>
    <row r="215" spans="1:6">
      <c r="A215" s="4" t="s">
        <v>54</v>
      </c>
      <c r="D215" s="5" t="n">
        <v>2</v>
      </c>
    </row>
    <row r="216" spans="1:6">
      <c r="A216" s="4" t="s">
        <v>55</v>
      </c>
      <c r="D216" s="5" t="n">
        <v>-96</v>
      </c>
    </row>
    <row r="217" spans="1:6">
      <c r="A217" s="4" t="s">
        <v>56</v>
      </c>
      <c r="D217" s="5" t="n">
        <v>5</v>
      </c>
    </row>
    <row r="218" spans="1:6">
      <c r="A218" s="4" t="s">
        <v>57</v>
      </c>
      <c r="D218" s="5" t="n">
        <v>-89</v>
      </c>
    </row>
    <row r="219" spans="1:6">
      <c r="A219" s="4" t="s">
        <v>58</v>
      </c>
      <c r="D219" s="5" t="n">
        <v>232</v>
      </c>
    </row>
    <row r="220" spans="1:6">
      <c r="A220" s="4" t="s">
        <v>59</v>
      </c>
      <c r="D220" s="5" t="n">
        <v>87</v>
      </c>
    </row>
    <row r="221" spans="1:6">
      <c r="A221" s="4" t="s">
        <v>60</v>
      </c>
      <c r="D221" s="5" t="n">
        <v>145</v>
      </c>
    </row>
    <row r="222" spans="1:6">
      <c r="A222" s="3" t="s">
        <v>61</v>
      </c>
    </row>
    <row r="223" spans="1:6">
      <c r="A223" s="4" t="s">
        <v>63</v>
      </c>
      <c r="D223" s="5" t="n">
        <v>14</v>
      </c>
    </row>
    <row r="224" spans="1:6">
      <c r="A224" s="4" t="s">
        <v>64</v>
      </c>
      <c r="D224" s="7" t="n">
        <v>131</v>
      </c>
    </row>
  </sheetData>
  <mergeCells count="3">
    <mergeCell ref="A1:A2"/>
    <mergeCell ref="B1:C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31</v>
      </c>
    </row>
    <row r="3" spans="1:2">
      <c r="A3" s="3" t="s">
        <v>326</v>
      </c>
    </row>
    <row r="4" spans="1:2">
      <c r="A4" s="4" t="s">
        <v>327</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1</v>
      </c>
    </row>
    <row r="3" spans="1:2">
      <c r="A3" s="3" t="s">
        <v>28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13</v>
      </c>
      <c r="B13" s="4"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1</v>
      </c>
    </row>
    <row r="3" spans="1:2">
      <c r="A3" s="3" t="s">
        <v>28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31</v>
      </c>
    </row>
    <row r="3" spans="1:2">
      <c r="A3" s="3" t="s">
        <v>29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1</v>
      </c>
    </row>
    <row r="3" spans="1:2">
      <c r="A3" s="3" t="s">
        <v>29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31</v>
      </c>
    </row>
    <row r="3" spans="1:2">
      <c r="A3" s="3" t="s">
        <v>298</v>
      </c>
    </row>
    <row r="4" spans="1:2">
      <c r="A4" s="4" t="s">
        <v>346</v>
      </c>
      <c r="B4" s="4" t="s">
        <v>369</v>
      </c>
    </row>
    <row r="5" spans="1:2">
      <c r="A5" s="4" t="s">
        <v>370</v>
      </c>
      <c r="B5"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31</v>
      </c>
    </row>
    <row r="3" spans="1:2">
      <c r="A3" s="3" t="s">
        <v>30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31</v>
      </c>
    </row>
    <row r="3" spans="1:2">
      <c r="A3" s="3" t="s">
        <v>306</v>
      </c>
    </row>
    <row r="4" spans="1:2">
      <c r="A4" s="4" t="s">
        <v>378</v>
      </c>
      <c r="B4"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31</v>
      </c>
    </row>
    <row r="3" spans="1:2">
      <c r="A3" s="3" t="s">
        <v>31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1</v>
      </c>
    </row>
    <row r="3" spans="1:2">
      <c r="A3" s="3" t="s">
        <v>31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9</v>
      </c>
      <c r="B1" s="2" t="s">
        <v>29</v>
      </c>
      <c r="D1" s="2" t="s">
        <v>30</v>
      </c>
      <c r="E1" s="2" t="s">
        <v>1</v>
      </c>
    </row>
    <row r="2" spans="1:5">
      <c r="B2" s="2" t="s">
        <v>31</v>
      </c>
      <c r="C2" s="2" t="s">
        <v>32</v>
      </c>
      <c r="D2" s="2" t="s">
        <v>33</v>
      </c>
      <c r="E2" s="2" t="s">
        <v>31</v>
      </c>
    </row>
    <row r="3" spans="1:5">
      <c r="A3" s="4" t="s">
        <v>80</v>
      </c>
      <c r="B3" s="7" t="n">
        <v>9</v>
      </c>
      <c r="C3" s="7" t="n">
        <v>9</v>
      </c>
      <c r="E3" s="7" t="n">
        <v>75</v>
      </c>
    </row>
    <row r="4" spans="1:5">
      <c r="A4" s="4" t="s">
        <v>81</v>
      </c>
    </row>
    <row r="5" spans="1:5">
      <c r="A5" s="4" t="s">
        <v>80</v>
      </c>
      <c r="D5" s="7" t="n">
        <v>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31</v>
      </c>
    </row>
    <row r="3" spans="1:2">
      <c r="A3" s="3" t="s">
        <v>31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31</v>
      </c>
    </row>
    <row r="3" spans="1:2">
      <c r="A3" s="3" t="s">
        <v>32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31</v>
      </c>
    </row>
    <row r="3" spans="1:2">
      <c r="A3" s="3" t="s">
        <v>32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7"/>
    <col customWidth="1" max="2" min="2" width="21"/>
    <col customWidth="1" max="3" min="3" width="14"/>
    <col customWidth="1" max="4" min="4" width="21"/>
    <col customWidth="1" max="5" min="5" width="21"/>
    <col customWidth="1" max="6" min="6" width="21"/>
    <col customWidth="1" max="7" min="7" width="24"/>
  </cols>
  <sheetData>
    <row r="1" spans="1:7">
      <c r="A1" s="1" t="s">
        <v>421</v>
      </c>
      <c r="B1" s="2" t="s">
        <v>422</v>
      </c>
      <c r="C1" s="2" t="s">
        <v>423</v>
      </c>
      <c r="D1" s="2" t="s">
        <v>424</v>
      </c>
      <c r="E1" s="2" t="s">
        <v>425</v>
      </c>
      <c r="F1" s="2" t="s">
        <v>426</v>
      </c>
      <c r="G1" s="2" t="s">
        <v>427</v>
      </c>
    </row>
    <row r="2" spans="1:7">
      <c r="A2" s="4" t="s">
        <v>23</v>
      </c>
    </row>
    <row r="3" spans="1:7">
      <c r="A3" s="3" t="s">
        <v>428</v>
      </c>
    </row>
    <row r="4" spans="1:7">
      <c r="A4" s="4" t="s">
        <v>429</v>
      </c>
      <c r="C4" s="10" t="n">
        <v>0.75</v>
      </c>
    </row>
    <row r="5" spans="1:7">
      <c r="A5" s="4" t="s">
        <v>24</v>
      </c>
    </row>
    <row r="6" spans="1:7">
      <c r="A6" s="3" t="s">
        <v>428</v>
      </c>
    </row>
    <row r="7" spans="1:7">
      <c r="A7" s="4" t="s">
        <v>430</v>
      </c>
      <c r="B7" s="7" t="n">
        <v>3500000</v>
      </c>
    </row>
    <row r="8" spans="1:7">
      <c r="A8" s="4" t="s">
        <v>431</v>
      </c>
      <c r="B8" s="5" t="n">
        <v>0</v>
      </c>
      <c r="D8" s="7" t="n">
        <v>39000000</v>
      </c>
      <c r="G8" s="7" t="n">
        <v>39000000</v>
      </c>
    </row>
    <row r="9" spans="1:7">
      <c r="A9" s="4" t="s">
        <v>432</v>
      </c>
      <c r="B9" s="7" t="n">
        <v>31000000</v>
      </c>
    </row>
    <row r="10" spans="1:7">
      <c r="A10" s="4" t="s">
        <v>433</v>
      </c>
      <c r="G10" s="4" t="s">
        <v>434</v>
      </c>
    </row>
    <row r="11" spans="1:7">
      <c r="A11" s="4" t="s">
        <v>435</v>
      </c>
      <c r="G11" s="7" t="n">
        <v>100000000</v>
      </c>
    </row>
    <row r="12" spans="1:7">
      <c r="A12" s="4" t="s">
        <v>436</v>
      </c>
      <c r="D12" s="5" t="n">
        <v>40000000</v>
      </c>
      <c r="G12" s="5" t="n">
        <v>40000000</v>
      </c>
    </row>
    <row r="13" spans="1:7">
      <c r="A13" s="4" t="s">
        <v>437</v>
      </c>
    </row>
    <row r="14" spans="1:7">
      <c r="A14" s="3" t="s">
        <v>428</v>
      </c>
    </row>
    <row r="15" spans="1:7">
      <c r="A15" s="4" t="s">
        <v>438</v>
      </c>
      <c r="E15" s="7" t="n">
        <v>7000000</v>
      </c>
      <c r="G15" s="5" t="n">
        <v>18000000</v>
      </c>
    </row>
    <row r="16" spans="1:7">
      <c r="A16" s="4" t="s">
        <v>439</v>
      </c>
    </row>
    <row r="17" spans="1:7">
      <c r="A17" s="3" t="s">
        <v>428</v>
      </c>
    </row>
    <row r="18" spans="1:7">
      <c r="A18" s="4" t="s">
        <v>438</v>
      </c>
      <c r="E18" s="5" t="n">
        <v>2000000</v>
      </c>
      <c r="G18" s="5" t="n">
        <v>94000000</v>
      </c>
    </row>
    <row r="19" spans="1:7">
      <c r="A19" s="4" t="s">
        <v>440</v>
      </c>
    </row>
    <row r="20" spans="1:7">
      <c r="A20" s="3" t="s">
        <v>428</v>
      </c>
    </row>
    <row r="21" spans="1:7">
      <c r="A21" s="4" t="s">
        <v>438</v>
      </c>
      <c r="E21" s="5" t="n">
        <v>4000000</v>
      </c>
      <c r="G21" s="5" t="n">
        <v>24000000</v>
      </c>
    </row>
    <row r="22" spans="1:7">
      <c r="A22" s="4" t="s">
        <v>441</v>
      </c>
    </row>
    <row r="23" spans="1:7">
      <c r="A23" s="3" t="s">
        <v>428</v>
      </c>
    </row>
    <row r="24" spans="1:7">
      <c r="A24" s="4" t="s">
        <v>438</v>
      </c>
      <c r="E24" s="5" t="n">
        <v>1000000</v>
      </c>
      <c r="G24" s="5" t="n">
        <v>8000000</v>
      </c>
    </row>
    <row r="25" spans="1:7">
      <c r="A25" s="4" t="s">
        <v>442</v>
      </c>
    </row>
    <row r="26" spans="1:7">
      <c r="A26" s="3" t="s">
        <v>428</v>
      </c>
    </row>
    <row r="27" spans="1:7">
      <c r="A27" s="4" t="s">
        <v>438</v>
      </c>
      <c r="E27" s="5" t="n">
        <v>8000000</v>
      </c>
      <c r="G27" s="5" t="n">
        <v>77000000</v>
      </c>
    </row>
    <row r="28" spans="1:7">
      <c r="A28" s="4" t="s">
        <v>443</v>
      </c>
    </row>
    <row r="29" spans="1:7">
      <c r="A29" s="3" t="s">
        <v>428</v>
      </c>
    </row>
    <row r="30" spans="1:7">
      <c r="A30" s="4" t="s">
        <v>438</v>
      </c>
      <c r="E30" s="5" t="n">
        <v>2000000</v>
      </c>
      <c r="G30" s="5" t="n">
        <v>19000000</v>
      </c>
    </row>
    <row r="31" spans="1:7">
      <c r="A31" s="4" t="s">
        <v>444</v>
      </c>
    </row>
    <row r="32" spans="1:7">
      <c r="A32" s="3" t="s">
        <v>428</v>
      </c>
    </row>
    <row r="33" spans="1:7">
      <c r="A33" s="4" t="s">
        <v>445</v>
      </c>
      <c r="G33" s="7" t="n">
        <v>4</v>
      </c>
    </row>
    <row r="34" spans="1:7">
      <c r="A34" s="4" t="s">
        <v>446</v>
      </c>
      <c r="G34" s="5" t="n">
        <v>1000</v>
      </c>
    </row>
    <row r="35" spans="1:7">
      <c r="A35" s="4" t="s">
        <v>447</v>
      </c>
    </row>
    <row r="36" spans="1:7">
      <c r="A36" s="3" t="s">
        <v>428</v>
      </c>
    </row>
    <row r="37" spans="1:7">
      <c r="A37" s="4" t="s">
        <v>448</v>
      </c>
      <c r="D37" s="5" t="n">
        <v>0</v>
      </c>
      <c r="G37" s="7" t="n">
        <v>0</v>
      </c>
    </row>
    <row r="38" spans="1:7">
      <c r="A38" s="4" t="s">
        <v>449</v>
      </c>
      <c r="D38" s="7" t="n">
        <v>0</v>
      </c>
      <c r="E38" s="7" t="n">
        <v>0</v>
      </c>
      <c r="G38" s="7" t="n">
        <v>0</v>
      </c>
    </row>
    <row r="39" spans="1:7">
      <c r="A39" s="4" t="s">
        <v>450</v>
      </c>
    </row>
    <row r="40" spans="1:7">
      <c r="A40" s="3" t="s">
        <v>428</v>
      </c>
    </row>
    <row r="41" spans="1:7">
      <c r="A41" s="4" t="s">
        <v>449</v>
      </c>
      <c r="F4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1</v>
      </c>
      <c r="B1" s="2" t="s">
        <v>31</v>
      </c>
      <c r="C1" s="2" t="s">
        <v>175</v>
      </c>
    </row>
    <row r="2" spans="1:3">
      <c r="A2" s="3" t="s">
        <v>452</v>
      </c>
    </row>
    <row r="3" spans="1:3">
      <c r="A3" s="4" t="s">
        <v>201</v>
      </c>
      <c r="B3" s="7" t="n">
        <v>6267</v>
      </c>
      <c r="C3" s="7" t="n">
        <v>6251</v>
      </c>
    </row>
    <row r="4" spans="1:3">
      <c r="A4" s="4" t="s">
        <v>26</v>
      </c>
    </row>
    <row r="5" spans="1:3">
      <c r="A5" s="3" t="s">
        <v>452</v>
      </c>
    </row>
    <row r="6" spans="1:3">
      <c r="A6" s="4" t="s">
        <v>201</v>
      </c>
      <c r="B6" s="5" t="n">
        <v>2</v>
      </c>
      <c r="C6" s="5" t="n">
        <v>2</v>
      </c>
    </row>
    <row r="7" spans="1:3">
      <c r="A7" s="4" t="s">
        <v>27</v>
      </c>
    </row>
    <row r="8" spans="1:3">
      <c r="A8" s="3" t="s">
        <v>452</v>
      </c>
    </row>
    <row r="9" spans="1:3">
      <c r="A9" s="4" t="s">
        <v>201</v>
      </c>
      <c r="B9" s="5" t="n">
        <v>5967</v>
      </c>
      <c r="C9" s="5" t="n">
        <v>5967</v>
      </c>
    </row>
    <row r="10" spans="1:3">
      <c r="A10" s="4" t="s">
        <v>453</v>
      </c>
    </row>
    <row r="11" spans="1:3">
      <c r="A11" s="3" t="s">
        <v>452</v>
      </c>
    </row>
    <row r="12" spans="1:3">
      <c r="A12" s="4" t="s">
        <v>201</v>
      </c>
      <c r="B12" s="5" t="n">
        <v>4702</v>
      </c>
      <c r="C12" s="5" t="n">
        <v>4702</v>
      </c>
    </row>
    <row r="13" spans="1:3">
      <c r="A13" s="4" t="s">
        <v>454</v>
      </c>
    </row>
    <row r="14" spans="1:3">
      <c r="A14" s="3" t="s">
        <v>452</v>
      </c>
    </row>
    <row r="15" spans="1:3">
      <c r="A15" s="4" t="s">
        <v>201</v>
      </c>
      <c r="B15" s="7" t="n">
        <v>1265</v>
      </c>
      <c r="C15" s="7" t="n">
        <v>1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5</v>
      </c>
      <c r="B1" s="2" t="s">
        <v>31</v>
      </c>
      <c r="C1" s="2" t="s">
        <v>175</v>
      </c>
    </row>
    <row r="2" spans="1:3">
      <c r="A2" s="3" t="s">
        <v>456</v>
      </c>
    </row>
    <row r="3" spans="1:3">
      <c r="A3" s="4" t="s">
        <v>457</v>
      </c>
      <c r="B3" s="7" t="n">
        <v>983</v>
      </c>
      <c r="C3" s="7" t="n">
        <v>957</v>
      </c>
    </row>
    <row r="4" spans="1:3">
      <c r="A4" s="4" t="s">
        <v>458</v>
      </c>
      <c r="B4" s="5" t="n">
        <v>-156</v>
      </c>
      <c r="C4" s="5" t="n">
        <v>-62</v>
      </c>
    </row>
    <row r="5" spans="1:3">
      <c r="A5" s="4" t="s">
        <v>459</v>
      </c>
      <c r="B5" s="5" t="n">
        <v>827</v>
      </c>
      <c r="C5" s="5" t="n">
        <v>895</v>
      </c>
    </row>
    <row r="6" spans="1:3">
      <c r="A6" s="4" t="s">
        <v>460</v>
      </c>
      <c r="B6" s="5" t="n">
        <v>1058</v>
      </c>
      <c r="C6" s="5" t="n">
        <v>1032</v>
      </c>
    </row>
    <row r="7" spans="1:3">
      <c r="A7" s="4" t="s">
        <v>461</v>
      </c>
      <c r="B7" s="5" t="n">
        <v>902</v>
      </c>
      <c r="C7" s="5" t="n">
        <v>970</v>
      </c>
    </row>
    <row r="8" spans="1:3">
      <c r="A8" s="4" t="s">
        <v>462</v>
      </c>
    </row>
    <row r="9" spans="1:3">
      <c r="A9" s="3" t="s">
        <v>456</v>
      </c>
    </row>
    <row r="10" spans="1:3">
      <c r="A10" s="4" t="s">
        <v>457</v>
      </c>
      <c r="B10" s="5" t="n">
        <v>288</v>
      </c>
      <c r="C10" s="5" t="n">
        <v>268</v>
      </c>
    </row>
    <row r="11" spans="1:3">
      <c r="A11" s="4" t="s">
        <v>458</v>
      </c>
      <c r="B11" s="5" t="n">
        <v>-70</v>
      </c>
      <c r="C11" s="5" t="n">
        <v>-32</v>
      </c>
    </row>
    <row r="12" spans="1:3">
      <c r="A12" s="4" t="s">
        <v>459</v>
      </c>
      <c r="B12" s="5" t="n">
        <v>218</v>
      </c>
      <c r="C12" s="5" t="n">
        <v>236</v>
      </c>
    </row>
    <row r="13" spans="1:3">
      <c r="A13" s="4" t="s">
        <v>463</v>
      </c>
    </row>
    <row r="14" spans="1:3">
      <c r="A14" s="3" t="s">
        <v>456</v>
      </c>
    </row>
    <row r="15" spans="1:3">
      <c r="A15" s="4" t="s">
        <v>457</v>
      </c>
      <c r="B15" s="5" t="n">
        <v>159</v>
      </c>
      <c r="C15" s="5" t="n">
        <v>158</v>
      </c>
    </row>
    <row r="16" spans="1:3">
      <c r="A16" s="4" t="s">
        <v>458</v>
      </c>
      <c r="B16" s="5" t="n">
        <v>-15</v>
      </c>
      <c r="C16" s="5" t="n">
        <v>-5</v>
      </c>
    </row>
    <row r="17" spans="1:3">
      <c r="A17" s="4" t="s">
        <v>459</v>
      </c>
      <c r="B17" s="5" t="n">
        <v>144</v>
      </c>
      <c r="C17" s="5" t="n">
        <v>153</v>
      </c>
    </row>
    <row r="18" spans="1:3">
      <c r="A18" s="4" t="s">
        <v>464</v>
      </c>
    </row>
    <row r="19" spans="1:3">
      <c r="A19" s="3" t="s">
        <v>456</v>
      </c>
    </row>
    <row r="20" spans="1:3">
      <c r="A20" s="4" t="s">
        <v>457</v>
      </c>
      <c r="B20" s="5" t="n">
        <v>64</v>
      </c>
      <c r="C20" s="5" t="n">
        <v>64</v>
      </c>
    </row>
    <row r="21" spans="1:3">
      <c r="A21" s="4" t="s">
        <v>458</v>
      </c>
      <c r="B21" s="5" t="n">
        <v>-27</v>
      </c>
      <c r="C21" s="5" t="n">
        <v>-2</v>
      </c>
    </row>
    <row r="22" spans="1:3">
      <c r="A22" s="4" t="s">
        <v>459</v>
      </c>
      <c r="B22" s="5" t="n">
        <v>37</v>
      </c>
      <c r="C22" s="5" t="n">
        <v>62</v>
      </c>
    </row>
    <row r="23" spans="1:3">
      <c r="A23" s="4" t="s">
        <v>465</v>
      </c>
    </row>
    <row r="24" spans="1:3">
      <c r="A24" s="3" t="s">
        <v>456</v>
      </c>
    </row>
    <row r="25" spans="1:3">
      <c r="A25" s="4" t="s">
        <v>457</v>
      </c>
      <c r="B25" s="5" t="n">
        <v>456</v>
      </c>
      <c r="C25" s="5" t="n">
        <v>456</v>
      </c>
    </row>
    <row r="26" spans="1:3">
      <c r="A26" s="4" t="s">
        <v>458</v>
      </c>
      <c r="B26" s="5" t="n">
        <v>-41</v>
      </c>
      <c r="C26" s="5" t="n">
        <v>-22</v>
      </c>
    </row>
    <row r="27" spans="1:3">
      <c r="A27" s="4" t="s">
        <v>459</v>
      </c>
      <c r="B27" s="5" t="n">
        <v>415</v>
      </c>
      <c r="C27" s="5" t="n">
        <v>434</v>
      </c>
    </row>
    <row r="28" spans="1:3">
      <c r="A28" s="4" t="s">
        <v>466</v>
      </c>
    </row>
    <row r="29" spans="1:3">
      <c r="A29" s="3" t="s">
        <v>456</v>
      </c>
    </row>
    <row r="30" spans="1:3">
      <c r="A30" s="4" t="s">
        <v>457</v>
      </c>
      <c r="B30" s="5" t="n">
        <v>16</v>
      </c>
      <c r="C30" s="5" t="n">
        <v>11</v>
      </c>
    </row>
    <row r="31" spans="1:3">
      <c r="A31" s="4" t="s">
        <v>458</v>
      </c>
      <c r="B31" s="5" t="n">
        <v>-3</v>
      </c>
      <c r="C31" s="5" t="n">
        <v>-1</v>
      </c>
    </row>
    <row r="32" spans="1:3">
      <c r="A32" s="4" t="s">
        <v>459</v>
      </c>
      <c r="B32" s="5" t="n">
        <v>13</v>
      </c>
      <c r="C32" s="5" t="n">
        <v>10</v>
      </c>
    </row>
    <row r="33" spans="1:3">
      <c r="A33" s="4" t="s">
        <v>467</v>
      </c>
    </row>
    <row r="34" spans="1:3">
      <c r="A34" s="3" t="s">
        <v>456</v>
      </c>
    </row>
    <row r="35" spans="1:3">
      <c r="A35" s="4" t="s">
        <v>468</v>
      </c>
      <c r="B35" s="5" t="n">
        <v>75</v>
      </c>
      <c r="C35" s="5" t="n">
        <v>75</v>
      </c>
    </row>
    <row r="36" spans="1:3">
      <c r="A36" s="4" t="s">
        <v>26</v>
      </c>
    </row>
    <row r="37" spans="1:3">
      <c r="A37" s="3" t="s">
        <v>456</v>
      </c>
    </row>
    <row r="38" spans="1:3">
      <c r="A38" s="4" t="s">
        <v>458</v>
      </c>
      <c r="B38" s="5" t="n">
        <v>-41</v>
      </c>
      <c r="C38" s="5" t="n">
        <v>-22</v>
      </c>
    </row>
    <row r="39" spans="1:3">
      <c r="A39" s="4" t="s">
        <v>469</v>
      </c>
    </row>
    <row r="40" spans="1:3">
      <c r="A40" s="3" t="s">
        <v>456</v>
      </c>
    </row>
    <row r="41" spans="1:3">
      <c r="A41" s="4" t="s">
        <v>457</v>
      </c>
      <c r="B41" s="5" t="n">
        <v>456</v>
      </c>
      <c r="C41" s="5" t="n">
        <v>456</v>
      </c>
    </row>
    <row r="42" spans="1:3">
      <c r="A42" s="4" t="s">
        <v>458</v>
      </c>
      <c r="B42" s="5" t="n">
        <v>-41</v>
      </c>
      <c r="C42" s="5" t="n">
        <v>-22</v>
      </c>
    </row>
    <row r="43" spans="1:3">
      <c r="A43" s="4" t="s">
        <v>459</v>
      </c>
      <c r="B43" s="5" t="n">
        <v>415</v>
      </c>
      <c r="C43" s="5" t="n">
        <v>434</v>
      </c>
    </row>
    <row r="44" spans="1:3">
      <c r="A44" s="4" t="s">
        <v>27</v>
      </c>
    </row>
    <row r="45" spans="1:3">
      <c r="A45" s="3" t="s">
        <v>456</v>
      </c>
    </row>
    <row r="46" spans="1:3">
      <c r="A46" s="4" t="s">
        <v>457</v>
      </c>
      <c r="B46" s="5" t="n">
        <v>400</v>
      </c>
      <c r="C46" s="5" t="n">
        <v>400</v>
      </c>
    </row>
    <row r="47" spans="1:3">
      <c r="A47" s="4" t="s">
        <v>458</v>
      </c>
      <c r="B47" s="5" t="n">
        <v>-100</v>
      </c>
      <c r="C47" s="5" t="n">
        <v>-34</v>
      </c>
    </row>
    <row r="48" spans="1:3">
      <c r="A48" s="4" t="s">
        <v>459</v>
      </c>
      <c r="B48" s="5" t="n">
        <v>300</v>
      </c>
      <c r="C48" s="5" t="n">
        <v>366</v>
      </c>
    </row>
    <row r="49" spans="1:3">
      <c r="A49" s="4" t="s">
        <v>461</v>
      </c>
      <c r="B49" s="5" t="n">
        <v>300</v>
      </c>
      <c r="C49" s="5" t="n">
        <v>366</v>
      </c>
    </row>
    <row r="50" spans="1:3">
      <c r="A50" s="4" t="s">
        <v>470</v>
      </c>
    </row>
    <row r="51" spans="1:3">
      <c r="A51" s="3" t="s">
        <v>456</v>
      </c>
    </row>
    <row r="52" spans="1:3">
      <c r="A52" s="4" t="s">
        <v>457</v>
      </c>
      <c r="B52" s="5" t="n">
        <v>221</v>
      </c>
      <c r="C52" s="5" t="n">
        <v>221</v>
      </c>
    </row>
    <row r="53" spans="1:3">
      <c r="A53" s="4" t="s">
        <v>458</v>
      </c>
      <c r="B53" s="5" t="n">
        <v>-65</v>
      </c>
      <c r="C53" s="5" t="n">
        <v>-30</v>
      </c>
    </row>
    <row r="54" spans="1:3">
      <c r="A54" s="4" t="s">
        <v>459</v>
      </c>
      <c r="B54" s="5" t="n">
        <v>156</v>
      </c>
      <c r="C54" s="5" t="n">
        <v>191</v>
      </c>
    </row>
    <row r="55" spans="1:3">
      <c r="A55" s="4" t="s">
        <v>471</v>
      </c>
    </row>
    <row r="56" spans="1:3">
      <c r="A56" s="3" t="s">
        <v>456</v>
      </c>
    </row>
    <row r="57" spans="1:3">
      <c r="A57" s="4" t="s">
        <v>457</v>
      </c>
      <c r="B57" s="5" t="n">
        <v>115</v>
      </c>
      <c r="C57" s="5" t="n">
        <v>115</v>
      </c>
    </row>
    <row r="58" spans="1:3">
      <c r="A58" s="4" t="s">
        <v>458</v>
      </c>
      <c r="B58" s="5" t="n">
        <v>-8</v>
      </c>
      <c r="C58" s="5" t="n">
        <v>-2</v>
      </c>
    </row>
    <row r="59" spans="1:3">
      <c r="A59" s="4" t="s">
        <v>459</v>
      </c>
      <c r="B59" s="5" t="n">
        <v>107</v>
      </c>
      <c r="C59" s="5" t="n">
        <v>113</v>
      </c>
    </row>
    <row r="60" spans="1:3">
      <c r="A60" s="4" t="s">
        <v>472</v>
      </c>
    </row>
    <row r="61" spans="1:3">
      <c r="A61" s="3" t="s">
        <v>456</v>
      </c>
    </row>
    <row r="62" spans="1:3">
      <c r="A62" s="4" t="s">
        <v>457</v>
      </c>
      <c r="B62" s="5" t="n">
        <v>64</v>
      </c>
      <c r="C62" s="5" t="n">
        <v>64</v>
      </c>
    </row>
    <row r="63" spans="1:3">
      <c r="A63" s="4" t="s">
        <v>458</v>
      </c>
      <c r="B63" s="5" t="n">
        <v>-27</v>
      </c>
      <c r="C63" s="5" t="n">
        <v>-2</v>
      </c>
    </row>
    <row r="64" spans="1:3">
      <c r="A64" s="4" t="s">
        <v>459</v>
      </c>
      <c r="B64" s="7" t="n">
        <v>37</v>
      </c>
      <c r="C64" s="7" t="n">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73</v>
      </c>
      <c r="B1" s="2" t="s">
        <v>29</v>
      </c>
      <c r="C1" s="2" t="s">
        <v>1</v>
      </c>
    </row>
    <row r="2" spans="1:3">
      <c r="B2" s="2" t="s">
        <v>31</v>
      </c>
      <c r="C2" s="2" t="s">
        <v>31</v>
      </c>
    </row>
    <row r="3" spans="1:3">
      <c r="A3" s="3" t="s">
        <v>474</v>
      </c>
    </row>
    <row r="4" spans="1:3">
      <c r="A4" s="4" t="s">
        <v>475</v>
      </c>
      <c r="B4" s="7" t="n">
        <v>29</v>
      </c>
      <c r="C4" s="7" t="n">
        <v>94</v>
      </c>
    </row>
    <row r="5" spans="1:3">
      <c r="A5" s="4" t="s">
        <v>26</v>
      </c>
    </row>
    <row r="6" spans="1:3">
      <c r="A6" s="3" t="s">
        <v>474</v>
      </c>
    </row>
    <row r="7" spans="1:3">
      <c r="A7" s="4" t="s">
        <v>475</v>
      </c>
      <c r="B7" s="5" t="n">
        <v>6</v>
      </c>
      <c r="C7" s="5" t="n">
        <v>19</v>
      </c>
    </row>
    <row r="8" spans="1:3">
      <c r="A8" s="4" t="s">
        <v>27</v>
      </c>
    </row>
    <row r="9" spans="1:3">
      <c r="A9" s="3" t="s">
        <v>474</v>
      </c>
    </row>
    <row r="10" spans="1:3">
      <c r="A10" s="4" t="s">
        <v>475</v>
      </c>
      <c r="B10" s="7" t="n">
        <v>20</v>
      </c>
      <c r="C10" s="7" t="n">
        <v>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W2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0"/>
    <col customWidth="1" max="12" min="12" width="24"/>
    <col customWidth="1" max="13" min="13" width="21"/>
    <col customWidth="1" max="14" min="14" width="14"/>
    <col customWidth="1" max="15" min="15" width="21"/>
    <col customWidth="1" max="16" min="16" width="21"/>
    <col customWidth="1" max="17" min="17" width="21"/>
    <col customWidth="1" max="18" min="18" width="20"/>
    <col customWidth="1" max="19" min="19" width="14"/>
    <col customWidth="1" max="20" min="20" width="14"/>
    <col customWidth="1" max="21" min="21" width="21"/>
    <col customWidth="1" max="22" min="22" width="21"/>
    <col customWidth="1" max="23" min="23" width="23"/>
    <col customWidth="1" max="24" min="24" width="21"/>
    <col customWidth="1" max="25" min="25" width="21"/>
    <col customWidth="1" max="26" min="26" width="29"/>
    <col customWidth="1" max="27" min="27" width="21"/>
    <col customWidth="1" max="28" min="28" width="21"/>
    <col customWidth="1" max="29" min="29" width="14"/>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3"/>
    <col customWidth="1" max="42" min="42" width="14"/>
    <col customWidth="1" max="43" min="43" width="21"/>
    <col customWidth="1" max="44" min="44" width="21"/>
    <col customWidth="1" max="45" min="45" width="21"/>
    <col customWidth="1" max="46" min="46" width="20"/>
    <col customWidth="1" max="47" min="47" width="21"/>
    <col customWidth="1" max="48" min="48" width="21"/>
    <col customWidth="1" max="49" min="49" width="21"/>
  </cols>
  <sheetData>
    <row r="1" spans="1:49">
      <c r="A1" s="1" t="s">
        <v>476</v>
      </c>
      <c r="B1" s="2" t="s">
        <v>477</v>
      </c>
      <c r="C1" s="2" t="s">
        <v>478</v>
      </c>
      <c r="D1" s="2" t="s">
        <v>479</v>
      </c>
      <c r="E1" s="2" t="s">
        <v>480</v>
      </c>
      <c r="F1" s="2" t="s">
        <v>481</v>
      </c>
      <c r="G1" s="2" t="s">
        <v>482</v>
      </c>
      <c r="H1" s="2" t="s">
        <v>483</v>
      </c>
      <c r="I1" s="2" t="s">
        <v>484</v>
      </c>
      <c r="J1" s="2" t="s">
        <v>485</v>
      </c>
      <c r="K1" s="2" t="s">
        <v>486</v>
      </c>
      <c r="L1" s="2" t="s">
        <v>487</v>
      </c>
      <c r="M1" s="2" t="s">
        <v>488</v>
      </c>
      <c r="N1" s="2" t="s">
        <v>489</v>
      </c>
      <c r="O1" s="2" t="s">
        <v>490</v>
      </c>
      <c r="P1" s="2" t="s">
        <v>491</v>
      </c>
      <c r="Q1" s="2" t="s">
        <v>492</v>
      </c>
      <c r="R1" s="2" t="s">
        <v>493</v>
      </c>
      <c r="S1" s="2" t="s">
        <v>494</v>
      </c>
      <c r="T1" s="2" t="s">
        <v>495</v>
      </c>
      <c r="U1" s="2" t="s">
        <v>425</v>
      </c>
      <c r="V1" s="2" t="s">
        <v>496</v>
      </c>
      <c r="W1" s="2" t="s">
        <v>497</v>
      </c>
      <c r="X1" s="2" t="s">
        <v>425</v>
      </c>
      <c r="Y1" s="2" t="s">
        <v>484</v>
      </c>
      <c r="Z1" s="2" t="s">
        <v>498</v>
      </c>
      <c r="AA1" s="2" t="s">
        <v>425</v>
      </c>
      <c r="AB1" s="2" t="s">
        <v>499</v>
      </c>
      <c r="AC1" s="2" t="s">
        <v>500</v>
      </c>
      <c r="AD1" s="2" t="s">
        <v>501</v>
      </c>
      <c r="AE1" s="2" t="s">
        <v>488</v>
      </c>
      <c r="AF1" s="2" t="s">
        <v>502</v>
      </c>
      <c r="AG1" s="2" t="s">
        <v>503</v>
      </c>
      <c r="AH1" s="2" t="s">
        <v>504</v>
      </c>
      <c r="AI1" s="2" t="s">
        <v>505</v>
      </c>
      <c r="AJ1" s="2" t="s">
        <v>506</v>
      </c>
      <c r="AK1" s="2" t="s">
        <v>507</v>
      </c>
      <c r="AL1" s="2" t="s">
        <v>484</v>
      </c>
      <c r="AM1" s="2" t="s">
        <v>508</v>
      </c>
      <c r="AN1" s="2" t="s">
        <v>502</v>
      </c>
      <c r="AO1" s="2" t="s">
        <v>497</v>
      </c>
      <c r="AP1" s="2" t="s">
        <v>509</v>
      </c>
      <c r="AQ1" s="2" t="s">
        <v>510</v>
      </c>
      <c r="AR1" s="2" t="s">
        <v>511</v>
      </c>
      <c r="AS1" s="2" t="s">
        <v>512</v>
      </c>
      <c r="AT1" s="2" t="s">
        <v>513</v>
      </c>
      <c r="AU1" s="2" t="s">
        <v>514</v>
      </c>
      <c r="AV1" s="2" t="s">
        <v>515</v>
      </c>
      <c r="AW1" s="2" t="s">
        <v>516</v>
      </c>
    </row>
    <row r="2" spans="1:49">
      <c r="A2" s="3" t="s">
        <v>517</v>
      </c>
    </row>
    <row r="3" spans="1:49">
      <c r="A3" s="4" t="s">
        <v>518</v>
      </c>
      <c r="G3" s="4" t="s">
        <v>519</v>
      </c>
      <c r="N3" s="4" t="s">
        <v>519</v>
      </c>
    </row>
    <row r="4" spans="1:49">
      <c r="A4" s="4" t="s">
        <v>520</v>
      </c>
      <c r="W4" s="7" t="n">
        <v>8145000000</v>
      </c>
      <c r="Z4" s="7" t="n">
        <v>8145000000</v>
      </c>
      <c r="AO4" s="7" t="n">
        <v>8145000000</v>
      </c>
    </row>
    <row r="5" spans="1:49">
      <c r="A5" s="4" t="s">
        <v>521</v>
      </c>
      <c r="U5" s="7" t="n">
        <v>-26180000000</v>
      </c>
      <c r="W5" s="5" t="n">
        <v>-25939000000</v>
      </c>
      <c r="X5" s="7" t="n">
        <v>-26180000000</v>
      </c>
      <c r="Z5" s="5" t="n">
        <v>-25939000000</v>
      </c>
      <c r="AA5" s="7" t="n">
        <v>-26180000000</v>
      </c>
      <c r="AF5" s="7" t="n">
        <v>-26612000000</v>
      </c>
      <c r="AG5" s="7" t="n">
        <v>-21982000000</v>
      </c>
      <c r="AN5" s="7" t="n">
        <v>-26612000000</v>
      </c>
      <c r="AO5" s="5" t="n">
        <v>-25939000000</v>
      </c>
    </row>
    <row r="6" spans="1:49">
      <c r="A6" s="4" t="s">
        <v>522</v>
      </c>
      <c r="W6" s="5" t="n">
        <v>102014000000</v>
      </c>
      <c r="Z6" s="5" t="n">
        <v>102014000000</v>
      </c>
      <c r="AF6" s="5" t="n">
        <v>98416000000</v>
      </c>
      <c r="AN6" s="5" t="n">
        <v>98416000000</v>
      </c>
      <c r="AO6" s="5" t="n">
        <v>102014000000</v>
      </c>
    </row>
    <row r="7" spans="1:49">
      <c r="A7" s="4" t="s">
        <v>26</v>
      </c>
    </row>
    <row r="8" spans="1:49">
      <c r="A8" s="3" t="s">
        <v>517</v>
      </c>
    </row>
    <row r="9" spans="1:49">
      <c r="A9" s="4" t="s">
        <v>520</v>
      </c>
      <c r="W9" s="5" t="n">
        <v>750000000</v>
      </c>
      <c r="Z9" s="5" t="n">
        <v>750000000</v>
      </c>
      <c r="AO9" s="5" t="n">
        <v>750000000</v>
      </c>
      <c r="AT9" s="7" t="n">
        <v>600000000</v>
      </c>
    </row>
    <row r="10" spans="1:49">
      <c r="A10" s="4" t="s">
        <v>521</v>
      </c>
      <c r="W10" s="5" t="n">
        <v>-5843000000</v>
      </c>
      <c r="Z10" s="5" t="n">
        <v>-5843000000</v>
      </c>
      <c r="AF10" s="5" t="n">
        <v>-5675000000</v>
      </c>
      <c r="AN10" s="5" t="n">
        <v>-5675000000</v>
      </c>
      <c r="AO10" s="5" t="n">
        <v>-5843000000</v>
      </c>
    </row>
    <row r="11" spans="1:49">
      <c r="A11" s="4" t="s">
        <v>72</v>
      </c>
      <c r="W11" s="5" t="n">
        <v>510000000</v>
      </c>
      <c r="X11" s="5" t="n">
        <v>387000000</v>
      </c>
      <c r="Z11" s="5" t="n">
        <v>1293000000</v>
      </c>
      <c r="AA11" s="5" t="n">
        <v>866000000</v>
      </c>
    </row>
    <row r="12" spans="1:49">
      <c r="A12" s="4" t="s">
        <v>522</v>
      </c>
      <c r="W12" s="5" t="n">
        <v>13734000000</v>
      </c>
      <c r="Z12" s="5" t="n">
        <v>13734000000</v>
      </c>
      <c r="AF12" s="5" t="n">
        <v>12728000000</v>
      </c>
      <c r="AN12" s="5" t="n">
        <v>12728000000</v>
      </c>
      <c r="AO12" s="5" t="n">
        <v>13734000000</v>
      </c>
    </row>
    <row r="13" spans="1:49">
      <c r="A13" s="4" t="s">
        <v>23</v>
      </c>
    </row>
    <row r="14" spans="1:49">
      <c r="A14" s="3" t="s">
        <v>517</v>
      </c>
    </row>
    <row r="15" spans="1:49">
      <c r="A15" s="4" t="s">
        <v>523</v>
      </c>
      <c r="W15" s="5" t="n">
        <v>26000000</v>
      </c>
      <c r="Z15" s="7" t="n">
        <v>26000000</v>
      </c>
      <c r="AF15" s="5" t="n">
        <v>17000000</v>
      </c>
      <c r="AN15" s="5" t="n">
        <v>17000000</v>
      </c>
      <c r="AO15" s="5" t="n">
        <v>26000000</v>
      </c>
    </row>
    <row r="16" spans="1:49">
      <c r="A16" s="4" t="s">
        <v>524</v>
      </c>
      <c r="AU16" s="7" t="n">
        <v>-50000000</v>
      </c>
    </row>
    <row r="17" spans="1:49">
      <c r="A17" s="4" t="s">
        <v>525</v>
      </c>
      <c r="AK17" s="4" t="s">
        <v>526</v>
      </c>
    </row>
    <row r="18" spans="1:49">
      <c r="A18" s="4" t="s">
        <v>527</v>
      </c>
      <c r="Z18" s="4" t="s">
        <v>528</v>
      </c>
      <c r="AK18" s="4" t="s">
        <v>529</v>
      </c>
    </row>
    <row r="19" spans="1:49">
      <c r="A19" s="4" t="s">
        <v>520</v>
      </c>
      <c r="W19" s="5" t="n">
        <v>1750000000</v>
      </c>
      <c r="Z19" s="7" t="n">
        <v>1750000000</v>
      </c>
      <c r="AO19" s="5" t="n">
        <v>1750000000</v>
      </c>
    </row>
    <row r="20" spans="1:49">
      <c r="A20" s="4" t="s">
        <v>530</v>
      </c>
      <c r="AJ20" s="7" t="n">
        <v>4418000000</v>
      </c>
    </row>
    <row r="21" spans="1:49">
      <c r="A21" s="4" t="s">
        <v>531</v>
      </c>
      <c r="Z21" s="5" t="n">
        <v>1500000000</v>
      </c>
    </row>
    <row r="22" spans="1:49">
      <c r="A22" s="4" t="s">
        <v>532</v>
      </c>
      <c r="Q22" s="7" t="n">
        <v>3300000000</v>
      </c>
      <c r="Y22" s="7" t="n">
        <v>542000000</v>
      </c>
      <c r="AN22" s="5" t="n">
        <v>3900000000</v>
      </c>
    </row>
    <row r="23" spans="1:49">
      <c r="A23" s="4" t="s">
        <v>533</v>
      </c>
      <c r="Q23" s="7" t="n">
        <v>240000000</v>
      </c>
    </row>
    <row r="24" spans="1:49">
      <c r="A24" s="4" t="s">
        <v>534</v>
      </c>
      <c r="AI24" s="4" t="s">
        <v>535</v>
      </c>
    </row>
    <row r="25" spans="1:49">
      <c r="A25" s="4" t="s">
        <v>536</v>
      </c>
      <c r="T25" s="4" t="s">
        <v>529</v>
      </c>
    </row>
    <row r="26" spans="1:49">
      <c r="A26" s="4" t="s">
        <v>537</v>
      </c>
      <c r="AO26" s="5" t="n">
        <v>1500000000</v>
      </c>
    </row>
    <row r="27" spans="1:49">
      <c r="A27" s="4" t="s">
        <v>538</v>
      </c>
      <c r="AO27" s="5" t="n">
        <v>350000000</v>
      </c>
    </row>
    <row r="28" spans="1:49">
      <c r="A28" s="4" t="s">
        <v>72</v>
      </c>
      <c r="W28" s="5" t="n">
        <v>45000000</v>
      </c>
      <c r="X28" s="5" t="n">
        <v>49000000</v>
      </c>
      <c r="Z28" s="5" t="n">
        <v>124000000</v>
      </c>
      <c r="AA28" s="5" t="n">
        <v>131000000</v>
      </c>
    </row>
    <row r="29" spans="1:49">
      <c r="A29" s="4" t="s">
        <v>522</v>
      </c>
      <c r="W29" s="5" t="n">
        <v>34589000000</v>
      </c>
      <c r="Z29" s="5" t="n">
        <v>34589000000</v>
      </c>
      <c r="AF29" s="5" t="n">
        <v>33841000000</v>
      </c>
      <c r="AN29" s="5" t="n">
        <v>33841000000</v>
      </c>
      <c r="AO29" s="5" t="n">
        <v>34589000000</v>
      </c>
    </row>
    <row r="30" spans="1:49">
      <c r="A30" s="4" t="s">
        <v>539</v>
      </c>
    </row>
    <row r="31" spans="1:49">
      <c r="A31" s="3" t="s">
        <v>517</v>
      </c>
    </row>
    <row r="32" spans="1:49">
      <c r="A32" s="4" t="s">
        <v>540</v>
      </c>
      <c r="AO32" s="5" t="n">
        <v>3400000000</v>
      </c>
    </row>
    <row r="33" spans="1:49">
      <c r="A33" s="4" t="s">
        <v>541</v>
      </c>
    </row>
    <row r="34" spans="1:49">
      <c r="A34" s="3" t="s">
        <v>517</v>
      </c>
    </row>
    <row r="35" spans="1:49">
      <c r="A35" s="4" t="s">
        <v>542</v>
      </c>
      <c r="W35" s="5" t="n">
        <v>100000000</v>
      </c>
      <c r="Z35" s="5" t="n">
        <v>100000000</v>
      </c>
      <c r="AO35" s="5" t="n">
        <v>100000000</v>
      </c>
    </row>
    <row r="36" spans="1:49">
      <c r="A36" s="4" t="s">
        <v>543</v>
      </c>
    </row>
    <row r="37" spans="1:49">
      <c r="A37" s="3" t="s">
        <v>517</v>
      </c>
    </row>
    <row r="38" spans="1:49">
      <c r="A38" s="4" t="s">
        <v>542</v>
      </c>
      <c r="AF38" s="5" t="n">
        <v>84000000</v>
      </c>
      <c r="AN38" s="5" t="n">
        <v>84000000</v>
      </c>
    </row>
    <row r="39" spans="1:49">
      <c r="A39" s="4" t="s">
        <v>24</v>
      </c>
    </row>
    <row r="40" spans="1:49">
      <c r="A40" s="3" t="s">
        <v>517</v>
      </c>
    </row>
    <row r="41" spans="1:49">
      <c r="A41" s="4" t="s">
        <v>523</v>
      </c>
      <c r="W41" s="5" t="n">
        <v>53000000</v>
      </c>
      <c r="Z41" s="5" t="n">
        <v>53000000</v>
      </c>
      <c r="AF41" s="5" t="n">
        <v>44000000</v>
      </c>
      <c r="AN41" s="5" t="n">
        <v>44000000</v>
      </c>
      <c r="AO41" s="5" t="n">
        <v>53000000</v>
      </c>
    </row>
    <row r="42" spans="1:49">
      <c r="A42" s="4" t="s">
        <v>436</v>
      </c>
      <c r="W42" s="5" t="n">
        <v>40000000</v>
      </c>
      <c r="Z42" s="5" t="n">
        <v>40000000</v>
      </c>
      <c r="AO42" s="5" t="n">
        <v>40000000</v>
      </c>
    </row>
    <row r="43" spans="1:49">
      <c r="A43" s="4" t="s">
        <v>520</v>
      </c>
      <c r="W43" s="7" t="n">
        <v>280000000</v>
      </c>
      <c r="Z43" s="7" t="n">
        <v>280000000</v>
      </c>
      <c r="AO43" s="7" t="n">
        <v>280000000</v>
      </c>
    </row>
    <row r="44" spans="1:49">
      <c r="A44" s="4" t="s">
        <v>534</v>
      </c>
      <c r="W44" s="4" t="s">
        <v>544</v>
      </c>
      <c r="Z44" s="4" t="s">
        <v>544</v>
      </c>
      <c r="AO44" s="4" t="s">
        <v>544</v>
      </c>
    </row>
    <row r="45" spans="1:49">
      <c r="A45" s="4" t="s">
        <v>545</v>
      </c>
      <c r="Y45" s="5" t="n">
        <v>34000000</v>
      </c>
      <c r="AF45" s="5" t="n">
        <v>0</v>
      </c>
      <c r="AG45" s="7" t="n">
        <v>20100000</v>
      </c>
      <c r="AH45" s="7" t="n">
        <v>8400000</v>
      </c>
      <c r="AI45" s="7" t="n">
        <v>62500000</v>
      </c>
    </row>
    <row r="46" spans="1:49">
      <c r="A46" s="4" t="s">
        <v>72</v>
      </c>
      <c r="W46" s="7" t="n">
        <v>14000000</v>
      </c>
      <c r="X46" s="5" t="n">
        <v>17000000</v>
      </c>
      <c r="Z46" s="7" t="n">
        <v>44000000</v>
      </c>
      <c r="AA46" s="5" t="n">
        <v>48000000</v>
      </c>
    </row>
    <row r="47" spans="1:49">
      <c r="A47" s="4" t="s">
        <v>546</v>
      </c>
      <c r="H47" s="11" t="n">
        <v>0.525</v>
      </c>
    </row>
    <row r="48" spans="1:49">
      <c r="A48" s="4" t="s">
        <v>76</v>
      </c>
      <c r="W48" s="5" t="n">
        <v>0</v>
      </c>
      <c r="X48" s="5" t="n">
        <v>0</v>
      </c>
      <c r="Z48" s="7" t="n">
        <v>33000000</v>
      </c>
      <c r="AA48" s="5" t="n">
        <v>0</v>
      </c>
    </row>
    <row r="49" spans="1:49">
      <c r="A49" s="4" t="s">
        <v>547</v>
      </c>
      <c r="Z49" s="5" t="n">
        <v>4</v>
      </c>
    </row>
    <row r="50" spans="1:49">
      <c r="A50" s="4" t="s">
        <v>522</v>
      </c>
      <c r="W50" s="7" t="n">
        <v>5181000000</v>
      </c>
      <c r="Z50" s="7" t="n">
        <v>5181000000</v>
      </c>
      <c r="AF50" s="5" t="n">
        <v>5140000000</v>
      </c>
      <c r="AN50" s="5" t="n">
        <v>5140000000</v>
      </c>
      <c r="AO50" s="7" t="n">
        <v>5181000000</v>
      </c>
    </row>
    <row r="51" spans="1:49">
      <c r="A51" s="4" t="s">
        <v>548</v>
      </c>
    </row>
    <row r="52" spans="1:49">
      <c r="A52" s="3" t="s">
        <v>517</v>
      </c>
    </row>
    <row r="53" spans="1:49">
      <c r="A53" s="4" t="s">
        <v>534</v>
      </c>
      <c r="W53" s="4" t="s">
        <v>549</v>
      </c>
      <c r="Z53" s="4" t="s">
        <v>549</v>
      </c>
      <c r="AO53" s="4" t="s">
        <v>549</v>
      </c>
    </row>
    <row r="54" spans="1:49">
      <c r="A54" s="4" t="s">
        <v>550</v>
      </c>
    </row>
    <row r="55" spans="1:49">
      <c r="A55" s="3" t="s">
        <v>517</v>
      </c>
    </row>
    <row r="56" spans="1:49">
      <c r="A56" s="4" t="s">
        <v>534</v>
      </c>
      <c r="W56" s="4" t="s">
        <v>551</v>
      </c>
      <c r="Z56" s="4" t="s">
        <v>551</v>
      </c>
      <c r="AO56" s="4" t="s">
        <v>551</v>
      </c>
    </row>
    <row r="57" spans="1:49">
      <c r="A57" s="4" t="s">
        <v>27</v>
      </c>
    </row>
    <row r="58" spans="1:49">
      <c r="A58" s="3" t="s">
        <v>517</v>
      </c>
    </row>
    <row r="59" spans="1:49">
      <c r="A59" s="4" t="s">
        <v>523</v>
      </c>
      <c r="W59" s="7" t="n">
        <v>399000000</v>
      </c>
      <c r="Z59" s="7" t="n">
        <v>399000000</v>
      </c>
      <c r="AF59" s="5" t="n">
        <v>426000000</v>
      </c>
      <c r="AN59" s="5" t="n">
        <v>426000000</v>
      </c>
      <c r="AO59" s="7" t="n">
        <v>399000000</v>
      </c>
    </row>
    <row r="60" spans="1:49">
      <c r="A60" s="4" t="s">
        <v>520</v>
      </c>
      <c r="W60" s="5" t="n">
        <v>1900000000</v>
      </c>
      <c r="Z60" s="5" t="n">
        <v>1900000000</v>
      </c>
      <c r="AO60" s="5" t="n">
        <v>1900000000</v>
      </c>
    </row>
    <row r="61" spans="1:49">
      <c r="A61" s="4" t="s">
        <v>521</v>
      </c>
      <c r="W61" s="5" t="n">
        <v>-9167000000</v>
      </c>
      <c r="Z61" s="5" t="n">
        <v>-9167000000</v>
      </c>
      <c r="AF61" s="5" t="n">
        <v>-9109000000</v>
      </c>
      <c r="AN61" s="5" t="n">
        <v>-9109000000</v>
      </c>
      <c r="AO61" s="5" t="n">
        <v>-9167000000</v>
      </c>
    </row>
    <row r="62" spans="1:49">
      <c r="A62" s="4" t="s">
        <v>522</v>
      </c>
      <c r="W62" s="5" t="n">
        <v>15383000000</v>
      </c>
      <c r="Z62" s="5" t="n">
        <v>15383000000</v>
      </c>
      <c r="AF62" s="5" t="n">
        <v>14508000000</v>
      </c>
      <c r="AN62" s="5" t="n">
        <v>14508000000</v>
      </c>
      <c r="AO62" s="5" t="n">
        <v>15383000000</v>
      </c>
    </row>
    <row r="63" spans="1:49">
      <c r="A63" s="4" t="s">
        <v>25</v>
      </c>
    </row>
    <row r="64" spans="1:49">
      <c r="A64" s="3" t="s">
        <v>517</v>
      </c>
    </row>
    <row r="65" spans="1:49">
      <c r="A65" s="4" t="s">
        <v>552</v>
      </c>
      <c r="AF65" s="5" t="n">
        <v>5000000</v>
      </c>
    </row>
    <row r="66" spans="1:49">
      <c r="A66" s="4" t="s">
        <v>553</v>
      </c>
      <c r="R66" s="7" t="n">
        <v>7000000</v>
      </c>
    </row>
    <row r="67" spans="1:49">
      <c r="A67" s="4" t="s">
        <v>554</v>
      </c>
      <c r="Z67" s="5" t="n">
        <v>22000000</v>
      </c>
    </row>
    <row r="68" spans="1:49">
      <c r="A68" s="4" t="s">
        <v>555</v>
      </c>
      <c r="W68" s="5" t="n">
        <v>2000000</v>
      </c>
      <c r="Z68" s="5" t="n">
        <v>2000000</v>
      </c>
      <c r="AF68" s="5" t="n">
        <v>37000000</v>
      </c>
      <c r="AN68" s="5" t="n">
        <v>37000000</v>
      </c>
      <c r="AO68" s="5" t="n">
        <v>2000000</v>
      </c>
    </row>
    <row r="69" spans="1:49">
      <c r="A69" s="4" t="s">
        <v>556</v>
      </c>
      <c r="AR69" s="4" t="s">
        <v>557</v>
      </c>
    </row>
    <row r="70" spans="1:49">
      <c r="A70" s="4" t="s">
        <v>520</v>
      </c>
      <c r="W70" s="5" t="n">
        <v>100000000</v>
      </c>
      <c r="Z70" s="5" t="n">
        <v>100000000</v>
      </c>
      <c r="AO70" s="5" t="n">
        <v>100000000</v>
      </c>
    </row>
    <row r="71" spans="1:49">
      <c r="A71" s="4" t="s">
        <v>72</v>
      </c>
      <c r="W71" s="5" t="n">
        <v>72000000</v>
      </c>
      <c r="X71" s="5" t="n">
        <v>78000000</v>
      </c>
      <c r="Z71" s="5" t="n">
        <v>196000000</v>
      </c>
      <c r="AA71" s="5" t="n">
        <v>198000000</v>
      </c>
    </row>
    <row r="72" spans="1:49">
      <c r="A72" s="4" t="s">
        <v>558</v>
      </c>
      <c r="AR72" s="7" t="n">
        <v>8000000</v>
      </c>
    </row>
    <row r="73" spans="1:49">
      <c r="A73" s="4" t="s">
        <v>559</v>
      </c>
      <c r="K73" s="4" t="s">
        <v>560</v>
      </c>
    </row>
    <row r="74" spans="1:49">
      <c r="A74" s="4" t="s">
        <v>561</v>
      </c>
      <c r="K74" s="7" t="n">
        <v>18000000</v>
      </c>
    </row>
    <row r="75" spans="1:49">
      <c r="A75" s="4" t="s">
        <v>562</v>
      </c>
      <c r="K75" s="7" t="n">
        <v>26000000</v>
      </c>
    </row>
    <row r="76" spans="1:49">
      <c r="A76" s="4" t="s">
        <v>522</v>
      </c>
      <c r="W76" s="5" t="n">
        <v>4836000000</v>
      </c>
      <c r="Z76" s="5" t="n">
        <v>4836000000</v>
      </c>
      <c r="AF76" s="5" t="n">
        <v>4865000000</v>
      </c>
      <c r="AN76" s="5" t="n">
        <v>4865000000</v>
      </c>
      <c r="AO76" s="5" t="n">
        <v>4836000000</v>
      </c>
    </row>
    <row r="77" spans="1:49">
      <c r="A77" s="4" t="s">
        <v>21</v>
      </c>
    </row>
    <row r="78" spans="1:49">
      <c r="A78" s="3" t="s">
        <v>517</v>
      </c>
    </row>
    <row r="79" spans="1:49">
      <c r="A79" s="4" t="s">
        <v>520</v>
      </c>
      <c r="W79" s="5" t="n">
        <v>1335000000</v>
      </c>
      <c r="Z79" s="5" t="n">
        <v>1335000000</v>
      </c>
      <c r="AO79" s="5" t="n">
        <v>1335000000</v>
      </c>
    </row>
    <row r="80" spans="1:49">
      <c r="A80" s="4" t="s">
        <v>72</v>
      </c>
      <c r="W80" s="5" t="n">
        <v>77000000</v>
      </c>
      <c r="X80" s="7" t="n">
        <v>82000000</v>
      </c>
      <c r="Z80" s="5" t="n">
        <v>210000000</v>
      </c>
      <c r="AA80" s="7" t="n">
        <v>211000000</v>
      </c>
    </row>
    <row r="81" spans="1:49">
      <c r="A81" s="4" t="s">
        <v>522</v>
      </c>
      <c r="W81" s="5" t="n">
        <v>26619000000</v>
      </c>
      <c r="Z81" s="5" t="n">
        <v>26619000000</v>
      </c>
      <c r="AF81" s="5" t="n">
        <v>26031000000</v>
      </c>
      <c r="AN81" s="5" t="n">
        <v>26031000000</v>
      </c>
      <c r="AO81" s="5" t="n">
        <v>26619000000</v>
      </c>
    </row>
    <row r="82" spans="1:49">
      <c r="A82" s="4" t="s">
        <v>563</v>
      </c>
    </row>
    <row r="83" spans="1:49">
      <c r="A83" s="3" t="s">
        <v>517</v>
      </c>
    </row>
    <row r="84" spans="1:49">
      <c r="A84" s="4" t="s">
        <v>564</v>
      </c>
      <c r="AV84" s="7" t="n">
        <v>36000000</v>
      </c>
    </row>
    <row r="85" spans="1:49">
      <c r="A85" s="4" t="s">
        <v>565</v>
      </c>
    </row>
    <row r="86" spans="1:49">
      <c r="A86" s="3" t="s">
        <v>517</v>
      </c>
    </row>
    <row r="87" spans="1:49">
      <c r="A87" s="4" t="s">
        <v>536</v>
      </c>
      <c r="P87" s="4" t="s">
        <v>566</v>
      </c>
    </row>
    <row r="88" spans="1:49">
      <c r="A88" s="4" t="s">
        <v>567</v>
      </c>
      <c r="P88" s="7" t="n">
        <v>15000000</v>
      </c>
    </row>
    <row r="89" spans="1:49">
      <c r="A89" s="4" t="s">
        <v>568</v>
      </c>
      <c r="P89" s="7" t="n">
        <v>20000000</v>
      </c>
    </row>
    <row r="90" spans="1:49">
      <c r="A90" s="4" t="s">
        <v>569</v>
      </c>
    </row>
    <row r="91" spans="1:49">
      <c r="A91" s="3" t="s">
        <v>517</v>
      </c>
    </row>
    <row r="92" spans="1:49">
      <c r="A92" s="4" t="s">
        <v>570</v>
      </c>
      <c r="I92" s="7" t="n">
        <v>13000000</v>
      </c>
      <c r="U92" s="7" t="n">
        <v>19000000</v>
      </c>
    </row>
    <row r="93" spans="1:49">
      <c r="A93" s="4" t="s">
        <v>571</v>
      </c>
      <c r="AE93" s="4" t="s">
        <v>572</v>
      </c>
    </row>
    <row r="94" spans="1:49">
      <c r="A94" s="4" t="s">
        <v>573</v>
      </c>
      <c r="I94" s="4" t="s">
        <v>574</v>
      </c>
      <c r="U94" s="4" t="s">
        <v>544</v>
      </c>
    </row>
    <row r="95" spans="1:49">
      <c r="A95" s="4" t="s">
        <v>575</v>
      </c>
      <c r="I95" s="7" t="n">
        <v>3000000</v>
      </c>
      <c r="Y95" s="7" t="n">
        <v>3000000</v>
      </c>
      <c r="AL95" s="7" t="n">
        <v>3000000</v>
      </c>
    </row>
    <row r="96" spans="1:49">
      <c r="A96" s="4" t="s">
        <v>576</v>
      </c>
    </row>
    <row r="97" spans="1:49">
      <c r="A97" s="3" t="s">
        <v>517</v>
      </c>
    </row>
    <row r="98" spans="1:49">
      <c r="A98" s="4" t="s">
        <v>520</v>
      </c>
      <c r="W98" s="5" t="n">
        <v>700000000</v>
      </c>
      <c r="Z98" s="5" t="n">
        <v>700000000</v>
      </c>
      <c r="AO98" s="5" t="n">
        <v>700000000</v>
      </c>
      <c r="AT98" s="5" t="n">
        <v>700000000</v>
      </c>
    </row>
    <row r="99" spans="1:49">
      <c r="A99" s="4" t="s">
        <v>570</v>
      </c>
      <c r="O99" s="7" t="n">
        <v>208000000</v>
      </c>
    </row>
    <row r="100" spans="1:49">
      <c r="A100" s="4" t="s">
        <v>573</v>
      </c>
      <c r="O100" s="4" t="s">
        <v>577</v>
      </c>
    </row>
    <row r="101" spans="1:49">
      <c r="A101" s="4" t="s">
        <v>578</v>
      </c>
    </row>
    <row r="102" spans="1:49">
      <c r="A102" s="3" t="s">
        <v>517</v>
      </c>
    </row>
    <row r="103" spans="1:49">
      <c r="A103" s="4" t="s">
        <v>573</v>
      </c>
      <c r="M103" s="4" t="s">
        <v>544</v>
      </c>
    </row>
    <row r="104" spans="1:49">
      <c r="A104" s="4" t="s">
        <v>579</v>
      </c>
    </row>
    <row r="105" spans="1:49">
      <c r="A105" s="3" t="s">
        <v>517</v>
      </c>
    </row>
    <row r="106" spans="1:49">
      <c r="A106" s="4" t="s">
        <v>580</v>
      </c>
      <c r="AG106" s="4" t="s">
        <v>581</v>
      </c>
    </row>
    <row r="107" spans="1:49">
      <c r="A107" s="4" t="s">
        <v>582</v>
      </c>
      <c r="Z107" s="5" t="n">
        <v>26000000</v>
      </c>
    </row>
    <row r="108" spans="1:49">
      <c r="A108" s="4" t="s">
        <v>583</v>
      </c>
    </row>
    <row r="109" spans="1:49">
      <c r="A109" s="3" t="s">
        <v>517</v>
      </c>
    </row>
    <row r="110" spans="1:49">
      <c r="A110" s="4" t="s">
        <v>523</v>
      </c>
      <c r="W110" s="5" t="n">
        <v>5000000</v>
      </c>
      <c r="Z110" s="5" t="n">
        <v>5000000</v>
      </c>
      <c r="AO110" s="5" t="n">
        <v>5000000</v>
      </c>
    </row>
    <row r="111" spans="1:49">
      <c r="A111" s="4" t="s">
        <v>584</v>
      </c>
    </row>
    <row r="112" spans="1:49">
      <c r="A112" s="3" t="s">
        <v>517</v>
      </c>
    </row>
    <row r="113" spans="1:49">
      <c r="A113" s="4" t="s">
        <v>585</v>
      </c>
      <c r="W113" s="5" t="n">
        <v>111000000</v>
      </c>
      <c r="Z113" s="7" t="n">
        <v>111000000</v>
      </c>
      <c r="AO113" s="5" t="n">
        <v>111000000</v>
      </c>
    </row>
    <row r="114" spans="1:49">
      <c r="A114" s="4" t="s">
        <v>586</v>
      </c>
    </row>
    <row r="115" spans="1:49">
      <c r="A115" s="3" t="s">
        <v>517</v>
      </c>
    </row>
    <row r="116" spans="1:49">
      <c r="A116" s="4" t="s">
        <v>587</v>
      </c>
      <c r="Z116" s="4" t="s">
        <v>588</v>
      </c>
    </row>
    <row r="117" spans="1:49">
      <c r="A117" s="4" t="s">
        <v>589</v>
      </c>
    </row>
    <row r="118" spans="1:49">
      <c r="A118" s="3" t="s">
        <v>517</v>
      </c>
    </row>
    <row r="119" spans="1:49">
      <c r="A119" s="4" t="s">
        <v>590</v>
      </c>
      <c r="AT119" s="7" t="n">
        <v>175000000</v>
      </c>
    </row>
    <row r="120" spans="1:49">
      <c r="A120" s="4" t="s">
        <v>591</v>
      </c>
      <c r="S120" s="4" t="s">
        <v>592</v>
      </c>
    </row>
    <row r="121" spans="1:49">
      <c r="A121" s="4" t="s">
        <v>554</v>
      </c>
      <c r="AL121" s="7" t="n">
        <v>494000000</v>
      </c>
    </row>
    <row r="122" spans="1:49">
      <c r="A122" s="4" t="s">
        <v>568</v>
      </c>
      <c r="F122" s="7" t="n">
        <v>126000000</v>
      </c>
    </row>
    <row r="123" spans="1:49">
      <c r="A123" s="4" t="s">
        <v>593</v>
      </c>
    </row>
    <row r="124" spans="1:49">
      <c r="A124" s="3" t="s">
        <v>517</v>
      </c>
    </row>
    <row r="125" spans="1:49">
      <c r="A125" s="4" t="s">
        <v>594</v>
      </c>
      <c r="W125" s="5" t="n">
        <v>360000000</v>
      </c>
      <c r="Z125" s="7" t="n">
        <v>360000000</v>
      </c>
      <c r="AO125" s="5" t="n">
        <v>360000000</v>
      </c>
    </row>
    <row r="126" spans="1:49">
      <c r="A126" s="4" t="s">
        <v>595</v>
      </c>
      <c r="W126" s="5" t="n">
        <v>150000000</v>
      </c>
      <c r="Z126" s="5" t="n">
        <v>150000000</v>
      </c>
      <c r="AO126" s="5" t="n">
        <v>150000000</v>
      </c>
    </row>
    <row r="127" spans="1:49">
      <c r="A127" s="4" t="s">
        <v>436</v>
      </c>
      <c r="W127" s="7" t="n">
        <v>145000000</v>
      </c>
      <c r="Z127" s="5" t="n">
        <v>145000000</v>
      </c>
      <c r="AO127" s="7" t="n">
        <v>145000000</v>
      </c>
    </row>
    <row r="128" spans="1:49">
      <c r="A128" s="4" t="s">
        <v>596</v>
      </c>
      <c r="Z128" s="5" t="n">
        <v>30000000</v>
      </c>
    </row>
    <row r="129" spans="1:49">
      <c r="A129" s="4" t="s">
        <v>597</v>
      </c>
    </row>
    <row r="130" spans="1:49">
      <c r="A130" s="3" t="s">
        <v>517</v>
      </c>
    </row>
    <row r="131" spans="1:49">
      <c r="A131" s="4" t="s">
        <v>598</v>
      </c>
      <c r="J131" s="7" t="n">
        <v>3680000000</v>
      </c>
    </row>
    <row r="132" spans="1:49">
      <c r="A132" s="4" t="s">
        <v>599</v>
      </c>
    </row>
    <row r="133" spans="1:49">
      <c r="A133" s="3" t="s">
        <v>517</v>
      </c>
    </row>
    <row r="134" spans="1:49">
      <c r="A134" s="4" t="s">
        <v>600</v>
      </c>
      <c r="Z134" s="7" t="n">
        <v>1700000000</v>
      </c>
      <c r="AK134" s="7" t="n">
        <v>920000000</v>
      </c>
    </row>
    <row r="135" spans="1:49">
      <c r="A135" s="4" t="s">
        <v>601</v>
      </c>
      <c r="AK135" s="7" t="n">
        <v>420000000</v>
      </c>
    </row>
    <row r="136" spans="1:49">
      <c r="A136" s="4" t="s">
        <v>520</v>
      </c>
      <c r="V136" s="7" t="n">
        <v>920000000</v>
      </c>
    </row>
    <row r="137" spans="1:49">
      <c r="A137" s="4" t="s">
        <v>602</v>
      </c>
      <c r="W137" s="4" t="s">
        <v>603</v>
      </c>
      <c r="Z137" s="4" t="s">
        <v>603</v>
      </c>
      <c r="AO137" s="4" t="s">
        <v>603</v>
      </c>
    </row>
    <row r="138" spans="1:49">
      <c r="A138" s="4" t="s">
        <v>604</v>
      </c>
      <c r="Z138" s="7" t="n">
        <v>1000000000</v>
      </c>
    </row>
    <row r="139" spans="1:49">
      <c r="A139" s="4" t="s">
        <v>605</v>
      </c>
      <c r="Z139" s="4" t="s">
        <v>606</v>
      </c>
    </row>
    <row r="140" spans="1:49">
      <c r="A140" s="4" t="s">
        <v>607</v>
      </c>
      <c r="W140" s="4" t="s">
        <v>603</v>
      </c>
      <c r="Z140" s="4" t="s">
        <v>603</v>
      </c>
      <c r="AO140" s="4" t="s">
        <v>603</v>
      </c>
    </row>
    <row r="141" spans="1:49">
      <c r="A141" s="4" t="s">
        <v>608</v>
      </c>
      <c r="W141" s="4" t="s">
        <v>609</v>
      </c>
      <c r="Z141" s="4" t="s">
        <v>609</v>
      </c>
      <c r="AO141" s="4" t="s">
        <v>609</v>
      </c>
    </row>
    <row r="142" spans="1:49">
      <c r="A142" s="4" t="s">
        <v>598</v>
      </c>
      <c r="J142" s="7" t="n">
        <v>1700000000</v>
      </c>
    </row>
    <row r="143" spans="1:49">
      <c r="A143" s="4" t="s">
        <v>610</v>
      </c>
      <c r="Z143" s="7" t="n">
        <v>-400000000</v>
      </c>
    </row>
    <row r="144" spans="1:49">
      <c r="A144" s="4" t="s">
        <v>611</v>
      </c>
    </row>
    <row r="145" spans="1:49">
      <c r="A145" s="3" t="s">
        <v>517</v>
      </c>
    </row>
    <row r="146" spans="1:49">
      <c r="A146" s="4" t="s">
        <v>76</v>
      </c>
      <c r="Z146" s="7" t="n">
        <v>33000000</v>
      </c>
    </row>
    <row r="147" spans="1:49">
      <c r="A147" s="4" t="s">
        <v>612</v>
      </c>
    </row>
    <row r="148" spans="1:49">
      <c r="A148" s="3" t="s">
        <v>517</v>
      </c>
    </row>
    <row r="149" spans="1:49">
      <c r="A149" s="4" t="s">
        <v>613</v>
      </c>
      <c r="L149" s="5" t="n">
        <v>3</v>
      </c>
    </row>
    <row r="150" spans="1:49">
      <c r="A150" s="4" t="s">
        <v>614</v>
      </c>
    </row>
    <row r="151" spans="1:49">
      <c r="A151" s="3" t="s">
        <v>517</v>
      </c>
    </row>
    <row r="152" spans="1:49">
      <c r="A152" s="4" t="s">
        <v>615</v>
      </c>
      <c r="Z152" s="5" t="n">
        <v>357</v>
      </c>
    </row>
    <row r="153" spans="1:49">
      <c r="A153" s="4" t="s">
        <v>616</v>
      </c>
    </row>
    <row r="154" spans="1:49">
      <c r="A154" s="3" t="s">
        <v>517</v>
      </c>
    </row>
    <row r="155" spans="1:49">
      <c r="A155" s="4" t="s">
        <v>76</v>
      </c>
      <c r="Z155" s="7" t="n">
        <v>32500000</v>
      </c>
    </row>
    <row r="156" spans="1:49">
      <c r="A156" s="4" t="s">
        <v>617</v>
      </c>
    </row>
    <row r="157" spans="1:49">
      <c r="A157" s="3" t="s">
        <v>517</v>
      </c>
    </row>
    <row r="158" spans="1:49">
      <c r="A158" s="4" t="s">
        <v>555</v>
      </c>
      <c r="W158" s="7" t="n">
        <v>3000000</v>
      </c>
      <c r="Z158" s="5" t="n">
        <v>3000000</v>
      </c>
      <c r="AF158" s="7" t="n">
        <v>13000000</v>
      </c>
      <c r="AN158" s="7" t="n">
        <v>13000000</v>
      </c>
      <c r="AO158" s="7" t="n">
        <v>3000000</v>
      </c>
    </row>
    <row r="159" spans="1:49">
      <c r="A159" s="4" t="s">
        <v>618</v>
      </c>
    </row>
    <row r="160" spans="1:49">
      <c r="A160" s="3" t="s">
        <v>517</v>
      </c>
    </row>
    <row r="161" spans="1:49">
      <c r="A161" s="4" t="s">
        <v>619</v>
      </c>
      <c r="V161" s="4" t="s">
        <v>434</v>
      </c>
    </row>
    <row r="162" spans="1:49">
      <c r="A162" s="4" t="s">
        <v>620</v>
      </c>
    </row>
    <row r="163" spans="1:49">
      <c r="A163" s="3" t="s">
        <v>517</v>
      </c>
    </row>
    <row r="164" spans="1:49">
      <c r="A164" s="4" t="s">
        <v>582</v>
      </c>
      <c r="Z164" s="5" t="n">
        <v>340000000</v>
      </c>
    </row>
    <row r="165" spans="1:49">
      <c r="A165" s="4" t="s">
        <v>533</v>
      </c>
      <c r="W165" s="5" t="n">
        <v>386000000</v>
      </c>
      <c r="Z165" s="5" t="n">
        <v>386000000</v>
      </c>
      <c r="AO165" s="5" t="n">
        <v>386000000</v>
      </c>
    </row>
    <row r="166" spans="1:49">
      <c r="A166" s="4" t="s">
        <v>621</v>
      </c>
    </row>
    <row r="167" spans="1:49">
      <c r="A167" s="3" t="s">
        <v>517</v>
      </c>
    </row>
    <row r="168" spans="1:49">
      <c r="A168" s="4" t="s">
        <v>533</v>
      </c>
      <c r="W168" s="5" t="n">
        <v>176000000</v>
      </c>
      <c r="Z168" s="5" t="n">
        <v>176000000</v>
      </c>
      <c r="AO168" s="5" t="n">
        <v>176000000</v>
      </c>
    </row>
    <row r="169" spans="1:49">
      <c r="A169" s="4" t="s">
        <v>622</v>
      </c>
    </row>
    <row r="170" spans="1:49">
      <c r="A170" s="3" t="s">
        <v>517</v>
      </c>
    </row>
    <row r="171" spans="1:49">
      <c r="A171" s="4" t="s">
        <v>619</v>
      </c>
      <c r="J171" s="4" t="s">
        <v>519</v>
      </c>
    </row>
    <row r="172" spans="1:49">
      <c r="A172" s="4" t="s">
        <v>623</v>
      </c>
    </row>
    <row r="173" spans="1:49">
      <c r="A173" s="3" t="s">
        <v>517</v>
      </c>
    </row>
    <row r="174" spans="1:49">
      <c r="A174" s="4" t="s">
        <v>521</v>
      </c>
      <c r="AS174" s="7" t="n">
        <v>4500000000</v>
      </c>
    </row>
    <row r="175" spans="1:49">
      <c r="A175" s="4" t="s">
        <v>624</v>
      </c>
    </row>
    <row r="176" spans="1:49">
      <c r="A176" s="3" t="s">
        <v>517</v>
      </c>
    </row>
    <row r="177" spans="1:49">
      <c r="A177" s="4" t="s">
        <v>532</v>
      </c>
      <c r="AM177" s="7" t="n">
        <v>5440000000</v>
      </c>
    </row>
    <row r="178" spans="1:49">
      <c r="A178" s="4" t="s">
        <v>625</v>
      </c>
      <c r="AM178" s="4" t="s">
        <v>626</v>
      </c>
      <c r="AP178" s="4" t="s">
        <v>627</v>
      </c>
    </row>
    <row r="179" spans="1:49">
      <c r="A179" s="4" t="s">
        <v>628</v>
      </c>
      <c r="AM179" s="7" t="n">
        <v>8000000</v>
      </c>
    </row>
    <row r="180" spans="1:49">
      <c r="A180" s="4" t="s">
        <v>629</v>
      </c>
      <c r="AM180" s="7" t="n">
        <v>5680000000</v>
      </c>
    </row>
    <row r="181" spans="1:49">
      <c r="A181" s="4" t="s">
        <v>630</v>
      </c>
    </row>
    <row r="182" spans="1:49">
      <c r="A182" s="3" t="s">
        <v>517</v>
      </c>
    </row>
    <row r="183" spans="1:49">
      <c r="A183" s="4" t="s">
        <v>631</v>
      </c>
      <c r="AD183" s="7" t="n">
        <v>54300000</v>
      </c>
    </row>
    <row r="184" spans="1:49">
      <c r="A184" s="4" t="s">
        <v>632</v>
      </c>
      <c r="AB184" s="7" t="n">
        <v>63000000</v>
      </c>
      <c r="AD184" s="5" t="n">
        <v>62000000</v>
      </c>
    </row>
    <row r="185" spans="1:49">
      <c r="A185" s="4" t="s">
        <v>72</v>
      </c>
      <c r="AD185" s="7" t="n">
        <v>7700000</v>
      </c>
    </row>
    <row r="186" spans="1:49">
      <c r="A186" s="4" t="s">
        <v>633</v>
      </c>
    </row>
    <row r="187" spans="1:49">
      <c r="A187" s="3" t="s">
        <v>517</v>
      </c>
    </row>
    <row r="188" spans="1:49">
      <c r="A188" s="4" t="s">
        <v>571</v>
      </c>
      <c r="AC188" s="4" t="s">
        <v>572</v>
      </c>
    </row>
    <row r="189" spans="1:49">
      <c r="A189" s="4" t="s">
        <v>634</v>
      </c>
    </row>
    <row r="190" spans="1:49">
      <c r="A190" s="3" t="s">
        <v>517</v>
      </c>
    </row>
    <row r="191" spans="1:49">
      <c r="A191" s="4" t="s">
        <v>635</v>
      </c>
      <c r="B191" s="7" t="n">
        <v>90000000</v>
      </c>
    </row>
    <row r="192" spans="1:49">
      <c r="A192" s="4" t="s">
        <v>636</v>
      </c>
    </row>
    <row r="193" spans="1:49">
      <c r="A193" s="3" t="s">
        <v>517</v>
      </c>
    </row>
    <row r="194" spans="1:49">
      <c r="A194" s="4" t="s">
        <v>637</v>
      </c>
      <c r="W194" s="5" t="n">
        <v>2600000000</v>
      </c>
      <c r="Z194" s="5" t="n">
        <v>2600000000</v>
      </c>
      <c r="AO194" s="5" t="n">
        <v>2600000000</v>
      </c>
    </row>
    <row r="195" spans="1:49">
      <c r="A195" s="4" t="s">
        <v>520</v>
      </c>
      <c r="W195" s="7" t="n">
        <v>3460000000</v>
      </c>
      <c r="Z195" s="7" t="n">
        <v>3460000000</v>
      </c>
      <c r="AO195" s="7" t="n">
        <v>3460000000</v>
      </c>
    </row>
    <row r="196" spans="1:49">
      <c r="A196" s="4" t="s">
        <v>638</v>
      </c>
      <c r="AQ196" s="7" t="n">
        <v>1670000000</v>
      </c>
    </row>
    <row r="197" spans="1:49">
      <c r="A197" s="4" t="s">
        <v>639</v>
      </c>
    </row>
    <row r="198" spans="1:49">
      <c r="A198" s="3" t="s">
        <v>517</v>
      </c>
    </row>
    <row r="199" spans="1:49">
      <c r="A199" s="4" t="s">
        <v>640</v>
      </c>
      <c r="AB199" s="4" t="s">
        <v>641</v>
      </c>
    </row>
    <row r="200" spans="1:49">
      <c r="A200" s="4" t="s">
        <v>616</v>
      </c>
    </row>
    <row r="201" spans="1:49">
      <c r="A201" s="3" t="s">
        <v>517</v>
      </c>
    </row>
    <row r="202" spans="1:49">
      <c r="A202" s="4" t="s">
        <v>642</v>
      </c>
      <c r="W202" s="5" t="n">
        <v>205</v>
      </c>
      <c r="Z202" s="5" t="n">
        <v>205</v>
      </c>
      <c r="AO202" s="5" t="n">
        <v>205</v>
      </c>
    </row>
    <row r="203" spans="1:49">
      <c r="A203" s="4" t="s">
        <v>643</v>
      </c>
    </row>
    <row r="204" spans="1:49">
      <c r="A204" s="3" t="s">
        <v>517</v>
      </c>
    </row>
    <row r="205" spans="1:49">
      <c r="A205" s="4" t="s">
        <v>558</v>
      </c>
      <c r="AR205" s="7" t="n">
        <v>2000000</v>
      </c>
    </row>
    <row r="206" spans="1:49">
      <c r="A206" s="4" t="s">
        <v>644</v>
      </c>
    </row>
    <row r="207" spans="1:49">
      <c r="A207" s="3" t="s">
        <v>517</v>
      </c>
    </row>
    <row r="208" spans="1:49">
      <c r="A208" s="4" t="s">
        <v>645</v>
      </c>
      <c r="M208" s="7" t="n">
        <v>44000000</v>
      </c>
      <c r="AE208" s="7" t="n">
        <v>44000000</v>
      </c>
    </row>
    <row r="209" spans="1:49">
      <c r="A209" s="4" t="s">
        <v>646</v>
      </c>
      <c r="M209" s="7" t="n">
        <v>13000000</v>
      </c>
    </row>
    <row r="210" spans="1:49">
      <c r="A210" s="4" t="s">
        <v>647</v>
      </c>
      <c r="W210" s="7" t="n">
        <v>21000000</v>
      </c>
      <c r="Z210" s="7" t="n">
        <v>21000000</v>
      </c>
      <c r="AO210" s="7" t="n">
        <v>21000000</v>
      </c>
    </row>
    <row r="211" spans="1:49">
      <c r="A211" s="4" t="s">
        <v>648</v>
      </c>
    </row>
    <row r="212" spans="1:49">
      <c r="A212" s="3" t="s">
        <v>517</v>
      </c>
    </row>
    <row r="213" spans="1:49">
      <c r="A213" s="4" t="s">
        <v>649</v>
      </c>
      <c r="AH213" s="4" t="s">
        <v>650</v>
      </c>
    </row>
    <row r="214" spans="1:49">
      <c r="A214" s="4" t="s">
        <v>522</v>
      </c>
      <c r="W214" s="5" t="n">
        <v>178000000</v>
      </c>
      <c r="Z214" s="5" t="n">
        <v>178000000</v>
      </c>
      <c r="AO214" s="5" t="n">
        <v>178000000</v>
      </c>
    </row>
    <row r="215" spans="1:49">
      <c r="A215" s="4" t="s">
        <v>651</v>
      </c>
    </row>
    <row r="216" spans="1:49">
      <c r="A216" s="3" t="s">
        <v>517</v>
      </c>
    </row>
    <row r="217" spans="1:49">
      <c r="A217" s="4" t="s">
        <v>647</v>
      </c>
      <c r="W217" s="5" t="n">
        <v>127000000</v>
      </c>
      <c r="Z217" s="7" t="n">
        <v>127000000</v>
      </c>
      <c r="AO217" s="5" t="n">
        <v>127000000</v>
      </c>
    </row>
    <row r="218" spans="1:49">
      <c r="A218" s="4" t="s">
        <v>652</v>
      </c>
    </row>
    <row r="219" spans="1:49">
      <c r="A219" s="3" t="s">
        <v>517</v>
      </c>
    </row>
    <row r="220" spans="1:49">
      <c r="A220" s="4" t="s">
        <v>645</v>
      </c>
      <c r="AW220" s="7" t="n">
        <v>177000000</v>
      </c>
    </row>
    <row r="221" spans="1:49">
      <c r="A221" s="4" t="s">
        <v>653</v>
      </c>
    </row>
    <row r="222" spans="1:49">
      <c r="A222" s="3" t="s">
        <v>517</v>
      </c>
    </row>
    <row r="223" spans="1:49">
      <c r="A223" s="4" t="s">
        <v>649</v>
      </c>
      <c r="Z223" s="4" t="s">
        <v>654</v>
      </c>
    </row>
    <row r="224" spans="1:49">
      <c r="A224" s="4" t="s">
        <v>655</v>
      </c>
    </row>
    <row r="225" spans="1:49">
      <c r="A225" s="3" t="s">
        <v>517</v>
      </c>
    </row>
    <row r="226" spans="1:49">
      <c r="A226" s="4" t="s">
        <v>647</v>
      </c>
      <c r="W226" s="5" t="n">
        <v>16000000</v>
      </c>
      <c r="Z226" s="7" t="n">
        <v>16000000</v>
      </c>
      <c r="AO226" s="5" t="n">
        <v>16000000</v>
      </c>
    </row>
    <row r="227" spans="1:49">
      <c r="A227" s="4" t="s">
        <v>656</v>
      </c>
    </row>
    <row r="228" spans="1:49">
      <c r="A228" s="3" t="s">
        <v>517</v>
      </c>
    </row>
    <row r="229" spans="1:49">
      <c r="A229" s="4" t="s">
        <v>647</v>
      </c>
      <c r="W229" s="7" t="n">
        <v>9000000</v>
      </c>
      <c r="Z229" s="7" t="n">
        <v>9000000</v>
      </c>
      <c r="AO229" s="7" t="n">
        <v>9000000</v>
      </c>
    </row>
    <row r="230" spans="1:49">
      <c r="A230" s="4" t="s">
        <v>657</v>
      </c>
    </row>
    <row r="231" spans="1:49">
      <c r="A231" s="3" t="s">
        <v>517</v>
      </c>
    </row>
    <row r="232" spans="1:49">
      <c r="A232" s="4" t="s">
        <v>573</v>
      </c>
      <c r="D232" s="4" t="s">
        <v>658</v>
      </c>
    </row>
    <row r="233" spans="1:49">
      <c r="A233" s="4" t="s">
        <v>659</v>
      </c>
    </row>
    <row r="234" spans="1:49">
      <c r="A234" s="3" t="s">
        <v>517</v>
      </c>
    </row>
    <row r="235" spans="1:49">
      <c r="A235" s="4" t="s">
        <v>573</v>
      </c>
      <c r="D235" s="4" t="s">
        <v>529</v>
      </c>
    </row>
    <row r="236" spans="1:49">
      <c r="A236" s="4" t="s">
        <v>660</v>
      </c>
    </row>
    <row r="237" spans="1:49">
      <c r="A237" s="3" t="s">
        <v>517</v>
      </c>
    </row>
    <row r="238" spans="1:49">
      <c r="A238" s="4" t="s">
        <v>573</v>
      </c>
      <c r="D238" s="4" t="s">
        <v>661</v>
      </c>
    </row>
    <row r="239" spans="1:49">
      <c r="A239" s="4" t="s">
        <v>662</v>
      </c>
    </row>
    <row r="240" spans="1:49">
      <c r="A240" s="3" t="s">
        <v>517</v>
      </c>
    </row>
    <row r="241" spans="1:49">
      <c r="A241" s="4" t="s">
        <v>570</v>
      </c>
      <c r="C241" s="7" t="n">
        <v>19000000</v>
      </c>
    </row>
    <row r="242" spans="1:49">
      <c r="A242" s="4" t="s">
        <v>573</v>
      </c>
      <c r="C242" s="4" t="s">
        <v>551</v>
      </c>
    </row>
    <row r="243" spans="1:49">
      <c r="A243" s="4" t="s">
        <v>646</v>
      </c>
      <c r="C243" s="7" t="n">
        <v>3000000</v>
      </c>
    </row>
    <row r="244" spans="1:49">
      <c r="A244" s="4" t="s">
        <v>663</v>
      </c>
      <c r="C244" s="7" t="n">
        <v>5000000</v>
      </c>
    </row>
    <row r="245" spans="1:49">
      <c r="A245" s="4" t="s">
        <v>664</v>
      </c>
    </row>
    <row r="246" spans="1:49">
      <c r="A246" s="3" t="s">
        <v>517</v>
      </c>
    </row>
    <row r="247" spans="1:49">
      <c r="A247" s="4" t="s">
        <v>665</v>
      </c>
      <c r="E247" s="7" t="n">
        <v>300000000</v>
      </c>
    </row>
    <row r="248" spans="1:49">
      <c r="A248" s="4" t="s">
        <v>666</v>
      </c>
    </row>
    <row r="249" spans="1:49">
      <c r="A249" s="3" t="s">
        <v>517</v>
      </c>
    </row>
    <row r="250" spans="1:49">
      <c r="A250" s="4" t="s">
        <v>665</v>
      </c>
      <c r="E250" s="7" t="n">
        <v>137000000</v>
      </c>
    </row>
    <row r="251" spans="1:49">
      <c r="A251" s="4" t="s">
        <v>667</v>
      </c>
    </row>
    <row r="252" spans="1:49">
      <c r="A252" s="3" t="s">
        <v>517</v>
      </c>
    </row>
    <row r="253" spans="1:49">
      <c r="A253" s="4" t="s">
        <v>645</v>
      </c>
      <c r="D253" s="7" t="n">
        <v>34000000</v>
      </c>
    </row>
    <row r="254" spans="1:49">
      <c r="A254" s="4" t="s">
        <v>646</v>
      </c>
      <c r="D254" s="7" t="n">
        <v>1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31</v>
      </c>
      <c r="C1" s="2" t="s">
        <v>669</v>
      </c>
      <c r="D1" s="2" t="s">
        <v>175</v>
      </c>
    </row>
    <row r="2" spans="1:4">
      <c r="A2" s="4" t="s">
        <v>670</v>
      </c>
    </row>
    <row r="3" spans="1:4">
      <c r="A3" s="3" t="s">
        <v>517</v>
      </c>
    </row>
    <row r="4" spans="1:4">
      <c r="A4" s="4" t="s">
        <v>671</v>
      </c>
      <c r="B4" s="7" t="n">
        <v>9</v>
      </c>
      <c r="D4" s="7" t="n">
        <v>0</v>
      </c>
    </row>
    <row r="5" spans="1:4">
      <c r="A5" s="4" t="s">
        <v>258</v>
      </c>
    </row>
    <row r="6" spans="1:4">
      <c r="A6" s="3" t="s">
        <v>517</v>
      </c>
    </row>
    <row r="7" spans="1:4">
      <c r="A7" s="4" t="s">
        <v>671</v>
      </c>
      <c r="B7" s="5" t="n">
        <v>0</v>
      </c>
      <c r="D7" s="5" t="n">
        <v>9</v>
      </c>
    </row>
    <row r="8" spans="1:4">
      <c r="A8" s="4" t="s">
        <v>672</v>
      </c>
      <c r="B8" s="5" t="n">
        <v>17</v>
      </c>
      <c r="D8" s="5" t="n">
        <v>142</v>
      </c>
    </row>
    <row r="9" spans="1:4">
      <c r="A9" s="4" t="s">
        <v>230</v>
      </c>
    </row>
    <row r="10" spans="1:4">
      <c r="A10" s="3" t="s">
        <v>517</v>
      </c>
    </row>
    <row r="11" spans="1:4">
      <c r="A11" s="4" t="s">
        <v>673</v>
      </c>
      <c r="B11" s="5" t="n">
        <v>0</v>
      </c>
      <c r="D11" s="5" t="n">
        <v>76</v>
      </c>
    </row>
    <row r="12" spans="1:4">
      <c r="A12" s="4" t="s">
        <v>564</v>
      </c>
      <c r="C12" s="7" t="n">
        <v>-11</v>
      </c>
    </row>
    <row r="13" spans="1:4">
      <c r="A13" s="4" t="s">
        <v>240</v>
      </c>
    </row>
    <row r="14" spans="1:4">
      <c r="A14" s="3" t="s">
        <v>517</v>
      </c>
    </row>
    <row r="15" spans="1:4">
      <c r="A15" s="4" t="s">
        <v>674</v>
      </c>
      <c r="B15" s="7" t="n">
        <v>51</v>
      </c>
      <c r="D15" s="7" t="n">
        <v>69</v>
      </c>
    </row>
    <row r="16" spans="1:4">
      <c r="A16" s="4" t="s">
        <v>675</v>
      </c>
    </row>
    <row r="17" spans="1:4">
      <c r="A17" s="3" t="s">
        <v>517</v>
      </c>
    </row>
    <row r="18" spans="1:4">
      <c r="A18" s="4" t="s">
        <v>564</v>
      </c>
      <c r="C18" s="7"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76</v>
      </c>
      <c r="B1" s="2" t="s">
        <v>1</v>
      </c>
      <c r="C1" s="2" t="s">
        <v>677</v>
      </c>
    </row>
    <row r="2" spans="1:4">
      <c r="B2" s="2" t="s">
        <v>31</v>
      </c>
      <c r="C2" s="2" t="s">
        <v>31</v>
      </c>
      <c r="D2" s="2" t="s">
        <v>175</v>
      </c>
    </row>
    <row r="3" spans="1:4">
      <c r="A3" s="3" t="s">
        <v>517</v>
      </c>
    </row>
    <row r="4" spans="1:4">
      <c r="A4" s="4" t="s">
        <v>198</v>
      </c>
      <c r="B4" s="7" t="n">
        <v>8026</v>
      </c>
      <c r="C4" s="7" t="n">
        <v>8026</v>
      </c>
      <c r="D4" s="7" t="n">
        <v>8977</v>
      </c>
    </row>
    <row r="5" spans="1:4">
      <c r="A5" s="4" t="s">
        <v>23</v>
      </c>
    </row>
    <row r="6" spans="1:4">
      <c r="A6" s="3" t="s">
        <v>517</v>
      </c>
    </row>
    <row r="7" spans="1:4">
      <c r="A7" s="4" t="s">
        <v>198</v>
      </c>
      <c r="B7" s="5" t="n">
        <v>5751</v>
      </c>
      <c r="C7" s="5" t="n">
        <v>5751</v>
      </c>
      <c r="D7" s="7" t="n">
        <v>4939</v>
      </c>
    </row>
    <row r="8" spans="1:4">
      <c r="A8" s="4" t="s">
        <v>537</v>
      </c>
      <c r="C8" s="5" t="n">
        <v>1500</v>
      </c>
    </row>
    <row r="9" spans="1:4">
      <c r="A9" s="4" t="s">
        <v>531</v>
      </c>
      <c r="B9" s="5" t="n">
        <v>1500</v>
      </c>
    </row>
    <row r="10" spans="1:4">
      <c r="A10" s="4" t="s">
        <v>538</v>
      </c>
      <c r="C10" s="5" t="n">
        <v>350</v>
      </c>
    </row>
    <row r="11" spans="1:4">
      <c r="A11" s="4" t="s">
        <v>539</v>
      </c>
    </row>
    <row r="12" spans="1:4">
      <c r="A12" s="3" t="s">
        <v>517</v>
      </c>
    </row>
    <row r="13" spans="1:4">
      <c r="A13" s="4" t="s">
        <v>540</v>
      </c>
      <c r="C13" s="5" t="n">
        <v>3400</v>
      </c>
    </row>
    <row r="14" spans="1:4">
      <c r="A14" s="4" t="s">
        <v>678</v>
      </c>
    </row>
    <row r="15" spans="1:4">
      <c r="A15" s="3" t="s">
        <v>517</v>
      </c>
    </row>
    <row r="16" spans="1:4">
      <c r="A16" s="4" t="s">
        <v>198</v>
      </c>
      <c r="B16" s="5" t="n">
        <v>4600</v>
      </c>
      <c r="C16" s="5" t="n">
        <v>4600</v>
      </c>
    </row>
    <row r="17" spans="1:4">
      <c r="A17" s="4" t="s">
        <v>679</v>
      </c>
      <c r="B17" s="5" t="n">
        <v>-1700</v>
      </c>
      <c r="C17" s="5" t="n">
        <v>-1700</v>
      </c>
    </row>
    <row r="18" spans="1:4">
      <c r="A18" s="4" t="s">
        <v>531</v>
      </c>
      <c r="C18" s="5" t="n">
        <v>1500</v>
      </c>
    </row>
    <row r="19" spans="1:4">
      <c r="A19" s="4" t="s">
        <v>538</v>
      </c>
      <c r="C19" s="5" t="n">
        <v>400</v>
      </c>
    </row>
    <row r="20" spans="1:4">
      <c r="A20" s="4" t="s">
        <v>680</v>
      </c>
      <c r="B20" s="5" t="n">
        <v>4800</v>
      </c>
      <c r="C20" s="5" t="n">
        <v>4800</v>
      </c>
    </row>
    <row r="21" spans="1:4">
      <c r="A21" s="4" t="s">
        <v>599</v>
      </c>
    </row>
    <row r="22" spans="1:4">
      <c r="A22" s="3" t="s">
        <v>517</v>
      </c>
    </row>
    <row r="23" spans="1:4">
      <c r="A23" s="4" t="s">
        <v>681</v>
      </c>
      <c r="B23" s="5" t="n">
        <v>4200</v>
      </c>
      <c r="C23" s="5" t="n">
        <v>4200</v>
      </c>
    </row>
    <row r="24" spans="1:4">
      <c r="A24" s="4" t="s">
        <v>198</v>
      </c>
      <c r="B24" s="5" t="n">
        <v>4600</v>
      </c>
      <c r="C24" s="5" t="n">
        <v>4600</v>
      </c>
    </row>
    <row r="25" spans="1:4">
      <c r="A25" s="4" t="s">
        <v>679</v>
      </c>
      <c r="B25" s="5" t="n">
        <v>-1700</v>
      </c>
      <c r="C25" s="5" t="n">
        <v>-1700</v>
      </c>
    </row>
    <row r="26" spans="1:4">
      <c r="A26" s="4" t="s">
        <v>682</v>
      </c>
      <c r="B26" s="5" t="n">
        <v>7100</v>
      </c>
      <c r="C26" s="5" t="n">
        <v>7100</v>
      </c>
    </row>
    <row r="27" spans="1:4">
      <c r="A27" s="4" t="s">
        <v>683</v>
      </c>
      <c r="B27" s="5" t="n">
        <v>-5700</v>
      </c>
      <c r="C27" s="5" t="n">
        <v>-5700</v>
      </c>
    </row>
    <row r="28" spans="1:4">
      <c r="A28" s="4" t="s">
        <v>684</v>
      </c>
      <c r="B28" s="7" t="n">
        <v>1400</v>
      </c>
      <c r="C28" s="7" t="n">
        <v>1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2</v>
      </c>
      <c r="B1" s="2" t="s">
        <v>29</v>
      </c>
      <c r="D1" s="2" t="s">
        <v>30</v>
      </c>
      <c r="E1" s="2" t="s">
        <v>1</v>
      </c>
    </row>
    <row r="2" spans="1:6">
      <c r="B2" s="2" t="s">
        <v>31</v>
      </c>
      <c r="C2" s="2" t="s">
        <v>32</v>
      </c>
      <c r="D2" s="2" t="s">
        <v>33</v>
      </c>
      <c r="E2" s="2" t="s">
        <v>31</v>
      </c>
      <c r="F2" s="2" t="s">
        <v>32</v>
      </c>
    </row>
    <row r="3" spans="1:6">
      <c r="A3" s="4" t="s">
        <v>64</v>
      </c>
      <c r="B3" s="7" t="n">
        <v>1109</v>
      </c>
      <c r="C3" s="7" t="n">
        <v>1177</v>
      </c>
      <c r="E3" s="7" t="n">
        <v>427</v>
      </c>
      <c r="F3" s="7" t="n">
        <v>2324</v>
      </c>
    </row>
    <row r="4" spans="1:6">
      <c r="A4" s="3" t="s">
        <v>83</v>
      </c>
    </row>
    <row r="5" spans="1:6">
      <c r="A5" s="4" t="s">
        <v>84</v>
      </c>
      <c r="B5" s="5" t="n">
        <v>25</v>
      </c>
      <c r="C5" s="5" t="n">
        <v>19</v>
      </c>
      <c r="E5" s="5" t="n">
        <v>54</v>
      </c>
      <c r="F5" s="5" t="n">
        <v>-118</v>
      </c>
    </row>
    <row r="6" spans="1:6">
      <c r="A6" s="4" t="s">
        <v>85</v>
      </c>
      <c r="B6" s="5" t="n">
        <v>-17</v>
      </c>
      <c r="C6" s="5" t="n">
        <v>2</v>
      </c>
      <c r="E6" s="5" t="n">
        <v>-59</v>
      </c>
      <c r="F6" s="5" t="n">
        <v>20</v>
      </c>
    </row>
    <row r="7" spans="1:6">
      <c r="A7" s="3" t="s">
        <v>86</v>
      </c>
    </row>
    <row r="8" spans="1:6">
      <c r="A8" s="4" t="s">
        <v>85</v>
      </c>
      <c r="B8" s="5" t="n">
        <v>1</v>
      </c>
      <c r="C8" s="5" t="n">
        <v>1</v>
      </c>
      <c r="E8" s="5" t="n">
        <v>3</v>
      </c>
      <c r="F8" s="5" t="n">
        <v>3</v>
      </c>
    </row>
    <row r="9" spans="1:6">
      <c r="A9" s="4" t="s">
        <v>87</v>
      </c>
      <c r="B9" s="5" t="n">
        <v>9</v>
      </c>
      <c r="C9" s="5" t="n">
        <v>22</v>
      </c>
      <c r="E9" s="5" t="n">
        <v>-2</v>
      </c>
      <c r="F9" s="5" t="n">
        <v>-95</v>
      </c>
    </row>
    <row r="10" spans="1:6">
      <c r="A10" s="4" t="s">
        <v>88</v>
      </c>
      <c r="B10" s="5" t="n">
        <v>1118</v>
      </c>
      <c r="C10" s="5" t="n">
        <v>1199</v>
      </c>
      <c r="E10" s="5" t="n">
        <v>425</v>
      </c>
      <c r="F10" s="5" t="n">
        <v>2229</v>
      </c>
    </row>
    <row r="11" spans="1:6">
      <c r="A11" s="3" t="s">
        <v>61</v>
      </c>
    </row>
    <row r="12" spans="1:6">
      <c r="A12" s="4" t="s">
        <v>62</v>
      </c>
      <c r="B12" s="5" t="n">
        <v>10</v>
      </c>
      <c r="C12" s="5" t="n">
        <v>11</v>
      </c>
      <c r="E12" s="5" t="n">
        <v>32</v>
      </c>
      <c r="F12" s="5" t="n">
        <v>34</v>
      </c>
    </row>
    <row r="13" spans="1:6">
      <c r="A13" s="4" t="s">
        <v>89</v>
      </c>
      <c r="B13" s="5" t="n">
        <v>30</v>
      </c>
      <c r="C13" s="5" t="n">
        <v>27</v>
      </c>
      <c r="E13" s="5" t="n">
        <v>48</v>
      </c>
      <c r="F13" s="5" t="n">
        <v>39</v>
      </c>
    </row>
    <row r="14" spans="1:6">
      <c r="A14" s="4" t="s">
        <v>90</v>
      </c>
      <c r="B14" s="5" t="n">
        <v>1078</v>
      </c>
      <c r="C14" s="5" t="n">
        <v>1161</v>
      </c>
      <c r="E14" s="5" t="n">
        <v>345</v>
      </c>
      <c r="F14" s="5" t="n">
        <v>2156</v>
      </c>
    </row>
    <row r="15" spans="1:6">
      <c r="A15" s="4" t="s">
        <v>21</v>
      </c>
    </row>
    <row r="16" spans="1:6">
      <c r="A16" s="4" t="s">
        <v>64</v>
      </c>
      <c r="B16" s="5" t="n">
        <v>330</v>
      </c>
      <c r="C16" s="5" t="n">
        <v>356</v>
      </c>
      <c r="E16" s="5" t="n">
        <v>743</v>
      </c>
      <c r="F16" s="5" t="n">
        <v>734</v>
      </c>
    </row>
    <row r="17" spans="1:6">
      <c r="A17" s="3" t="s">
        <v>83</v>
      </c>
    </row>
    <row r="18" spans="1:6">
      <c r="A18" s="4" t="s">
        <v>84</v>
      </c>
      <c r="B18" s="5" t="n">
        <v>0</v>
      </c>
      <c r="C18" s="5" t="n">
        <v>0</v>
      </c>
      <c r="E18" s="5" t="n">
        <v>0</v>
      </c>
      <c r="F18" s="5" t="n">
        <v>-2</v>
      </c>
    </row>
    <row r="19" spans="1:6">
      <c r="A19" s="4" t="s">
        <v>85</v>
      </c>
      <c r="B19" s="5" t="n">
        <v>1</v>
      </c>
      <c r="C19" s="5" t="n">
        <v>1</v>
      </c>
      <c r="E19" s="5" t="n">
        <v>3</v>
      </c>
      <c r="F19" s="5" t="n">
        <v>3</v>
      </c>
    </row>
    <row r="20" spans="1:6">
      <c r="A20" s="3" t="s">
        <v>86</v>
      </c>
    </row>
    <row r="21" spans="1:6">
      <c r="A21" s="4" t="s">
        <v>87</v>
      </c>
      <c r="B21" s="5" t="n">
        <v>1</v>
      </c>
      <c r="C21" s="5" t="n">
        <v>1</v>
      </c>
      <c r="E21" s="5" t="n">
        <v>3</v>
      </c>
      <c r="F21" s="5" t="n">
        <v>1</v>
      </c>
    </row>
    <row r="22" spans="1:6">
      <c r="A22" s="4" t="s">
        <v>88</v>
      </c>
      <c r="B22" s="5" t="n">
        <v>331</v>
      </c>
      <c r="C22" s="5" t="n">
        <v>357</v>
      </c>
      <c r="E22" s="5" t="n">
        <v>746</v>
      </c>
      <c r="F22" s="5" t="n">
        <v>735</v>
      </c>
    </row>
    <row r="23" spans="1:6">
      <c r="A23" s="3" t="s">
        <v>61</v>
      </c>
    </row>
    <row r="24" spans="1:6">
      <c r="A24" s="4" t="s">
        <v>62</v>
      </c>
      <c r="B24" s="5" t="n">
        <v>5</v>
      </c>
      <c r="C24" s="5" t="n">
        <v>4</v>
      </c>
      <c r="E24" s="5" t="n">
        <v>14</v>
      </c>
      <c r="F24" s="5" t="n">
        <v>13</v>
      </c>
    </row>
    <row r="25" spans="1:6">
      <c r="A25" s="4" t="s">
        <v>23</v>
      </c>
    </row>
    <row r="26" spans="1:6">
      <c r="A26" s="4" t="s">
        <v>64</v>
      </c>
      <c r="B26" s="5" t="n">
        <v>584</v>
      </c>
      <c r="C26" s="5" t="n">
        <v>604</v>
      </c>
      <c r="E26" s="5" t="n">
        <v>1201</v>
      </c>
      <c r="F26" s="5" t="n">
        <v>1230</v>
      </c>
    </row>
    <row r="27" spans="1:6">
      <c r="A27" s="3" t="s">
        <v>83</v>
      </c>
    </row>
    <row r="28" spans="1:6">
      <c r="A28" s="4" t="s">
        <v>85</v>
      </c>
      <c r="B28" s="5" t="n">
        <v>1</v>
      </c>
      <c r="C28" s="5" t="n">
        <v>1</v>
      </c>
      <c r="E28" s="5" t="n">
        <v>2</v>
      </c>
      <c r="F28" s="5" t="n">
        <v>2</v>
      </c>
    </row>
    <row r="29" spans="1:6">
      <c r="A29" s="3" t="s">
        <v>86</v>
      </c>
    </row>
    <row r="30" spans="1:6">
      <c r="A30" s="4" t="s">
        <v>87</v>
      </c>
      <c r="B30" s="5" t="n">
        <v>1</v>
      </c>
      <c r="C30" s="5" t="n">
        <v>1</v>
      </c>
      <c r="E30" s="5" t="n">
        <v>2</v>
      </c>
      <c r="F30" s="5" t="n">
        <v>2</v>
      </c>
    </row>
    <row r="31" spans="1:6">
      <c r="A31" s="4" t="s">
        <v>88</v>
      </c>
      <c r="B31" s="5" t="n">
        <v>585</v>
      </c>
      <c r="C31" s="5" t="n">
        <v>605</v>
      </c>
      <c r="E31" s="5" t="n">
        <v>1203</v>
      </c>
      <c r="F31" s="5" t="n">
        <v>1232</v>
      </c>
    </row>
    <row r="32" spans="1:6">
      <c r="A32" s="3" t="s">
        <v>61</v>
      </c>
    </row>
    <row r="33" spans="1:6">
      <c r="A33" s="4" t="s">
        <v>62</v>
      </c>
      <c r="B33" s="5" t="n">
        <v>4</v>
      </c>
      <c r="C33" s="5" t="n">
        <v>4</v>
      </c>
      <c r="E33" s="5" t="n">
        <v>13</v>
      </c>
      <c r="F33" s="5" t="n">
        <v>13</v>
      </c>
    </row>
    <row r="34" spans="1:6">
      <c r="A34" s="4" t="s">
        <v>24</v>
      </c>
    </row>
    <row r="35" spans="1:6">
      <c r="A35" s="4" t="s">
        <v>64</v>
      </c>
      <c r="B35" s="5" t="n">
        <v>63</v>
      </c>
      <c r="C35" s="5" t="n">
        <v>47</v>
      </c>
      <c r="E35" s="5" t="n">
        <v>121</v>
      </c>
      <c r="F35" s="5" t="n">
        <v>115</v>
      </c>
    </row>
    <row r="36" spans="1:6">
      <c r="A36" s="3" t="s">
        <v>83</v>
      </c>
    </row>
    <row r="37" spans="1:6">
      <c r="A37" s="4" t="s">
        <v>84</v>
      </c>
      <c r="B37" s="5" t="n">
        <v>0</v>
      </c>
      <c r="C37" s="5" t="n">
        <v>0</v>
      </c>
      <c r="E37" s="5" t="n">
        <v>-1</v>
      </c>
      <c r="F37" s="5" t="n">
        <v>-4</v>
      </c>
    </row>
    <row r="38" spans="1:6">
      <c r="A38" s="3" t="s">
        <v>86</v>
      </c>
    </row>
    <row r="39" spans="1:6">
      <c r="A39" s="4" t="s">
        <v>87</v>
      </c>
      <c r="B39" s="5" t="n">
        <v>0</v>
      </c>
      <c r="C39" s="5" t="n">
        <v>0</v>
      </c>
      <c r="E39" s="5" t="n">
        <v>-1</v>
      </c>
      <c r="F39" s="5" t="n">
        <v>-4</v>
      </c>
    </row>
    <row r="40" spans="1:6">
      <c r="A40" s="4" t="s">
        <v>88</v>
      </c>
      <c r="B40" s="5" t="n">
        <v>63</v>
      </c>
      <c r="C40" s="5" t="n">
        <v>47</v>
      </c>
      <c r="E40" s="5" t="n">
        <v>120</v>
      </c>
      <c r="F40" s="5" t="n">
        <v>111</v>
      </c>
    </row>
    <row r="41" spans="1:6">
      <c r="A41" s="3" t="s">
        <v>61</v>
      </c>
    </row>
    <row r="42" spans="1:6">
      <c r="A42" s="4" t="s">
        <v>62</v>
      </c>
      <c r="B42" s="5" t="n">
        <v>0</v>
      </c>
      <c r="C42" s="5" t="n">
        <v>2</v>
      </c>
      <c r="E42" s="5" t="n">
        <v>4</v>
      </c>
      <c r="F42" s="5" t="n">
        <v>7</v>
      </c>
    </row>
    <row r="43" spans="1:6">
      <c r="A43" s="4" t="s">
        <v>25</v>
      </c>
    </row>
    <row r="44" spans="1:6">
      <c r="A44" s="4" t="s">
        <v>64</v>
      </c>
      <c r="B44" s="5" t="n">
        <v>40</v>
      </c>
      <c r="C44" s="5" t="n">
        <v>26</v>
      </c>
      <c r="E44" s="5" t="n">
        <v>-2033</v>
      </c>
      <c r="F44" s="5" t="n">
        <v>40</v>
      </c>
    </row>
    <row r="45" spans="1:6">
      <c r="A45" s="3" t="s">
        <v>83</v>
      </c>
    </row>
    <row r="46" spans="1:6">
      <c r="A46" s="4" t="s">
        <v>84</v>
      </c>
      <c r="B46" s="5" t="n">
        <v>-1</v>
      </c>
      <c r="C46" s="5" t="n">
        <v>0</v>
      </c>
      <c r="E46" s="5" t="n">
        <v>0</v>
      </c>
      <c r="F46" s="5" t="n">
        <v>-1</v>
      </c>
    </row>
    <row r="47" spans="1:6">
      <c r="A47" s="4" t="s">
        <v>85</v>
      </c>
      <c r="B47" s="5" t="n">
        <v>0</v>
      </c>
      <c r="C47" s="5" t="n">
        <v>0</v>
      </c>
      <c r="E47" s="5" t="n">
        <v>1</v>
      </c>
      <c r="F47" s="5" t="n">
        <v>1</v>
      </c>
    </row>
    <row r="48" spans="1:6">
      <c r="A48" s="3" t="s">
        <v>86</v>
      </c>
    </row>
    <row r="49" spans="1:6">
      <c r="A49" s="4" t="s">
        <v>87</v>
      </c>
      <c r="B49" s="5" t="n">
        <v>-1</v>
      </c>
      <c r="C49" s="5" t="n">
        <v>0</v>
      </c>
      <c r="E49" s="5" t="n">
        <v>1</v>
      </c>
      <c r="F49" s="5" t="n">
        <v>0</v>
      </c>
    </row>
    <row r="50" spans="1:6">
      <c r="A50" s="4" t="s">
        <v>88</v>
      </c>
      <c r="B50" s="5" t="n">
        <v>39</v>
      </c>
      <c r="C50" s="5" t="n">
        <v>26</v>
      </c>
      <c r="E50" s="5" t="n">
        <v>-2032</v>
      </c>
      <c r="F50" s="5" t="n">
        <v>40</v>
      </c>
    </row>
    <row r="51" spans="1:6">
      <c r="A51" s="3" t="s">
        <v>61</v>
      </c>
    </row>
    <row r="52" spans="1:6">
      <c r="A52" s="4" t="s">
        <v>62</v>
      </c>
      <c r="B52" s="5" t="n">
        <v>0</v>
      </c>
      <c r="C52" s="5" t="n">
        <v>0</v>
      </c>
      <c r="E52" s="5" t="n">
        <v>1</v>
      </c>
      <c r="F52" s="5" t="n">
        <v>1</v>
      </c>
    </row>
    <row r="53" spans="1:6">
      <c r="A53" s="4" t="s">
        <v>26</v>
      </c>
    </row>
    <row r="54" spans="1:6">
      <c r="A54" s="4" t="s">
        <v>64</v>
      </c>
      <c r="B54" s="5" t="n">
        <v>154</v>
      </c>
      <c r="C54" s="5" t="n">
        <v>203</v>
      </c>
      <c r="E54" s="5" t="n">
        <v>324</v>
      </c>
      <c r="F54" s="5" t="n">
        <v>354</v>
      </c>
    </row>
    <row r="55" spans="1:6">
      <c r="A55" s="3" t="s">
        <v>83</v>
      </c>
    </row>
    <row r="56" spans="1:6">
      <c r="A56" s="4" t="s">
        <v>84</v>
      </c>
      <c r="B56" s="5" t="n">
        <v>25</v>
      </c>
      <c r="C56" s="5" t="n">
        <v>23</v>
      </c>
      <c r="E56" s="5" t="n">
        <v>58</v>
      </c>
      <c r="F56" s="5" t="n">
        <v>-1</v>
      </c>
    </row>
    <row r="57" spans="1:6">
      <c r="A57" s="4" t="s">
        <v>85</v>
      </c>
      <c r="B57" s="5" t="n">
        <v>-20</v>
      </c>
      <c r="C57" s="5" t="n">
        <v>-1</v>
      </c>
      <c r="E57" s="5" t="n">
        <v>-68</v>
      </c>
      <c r="F57" s="5" t="n">
        <v>13</v>
      </c>
    </row>
    <row r="58" spans="1:6">
      <c r="A58" s="3" t="s">
        <v>86</v>
      </c>
    </row>
    <row r="59" spans="1:6">
      <c r="A59" s="4" t="s">
        <v>87</v>
      </c>
      <c r="B59" s="5" t="n">
        <v>5</v>
      </c>
      <c r="C59" s="5" t="n">
        <v>22</v>
      </c>
      <c r="E59" s="5" t="n">
        <v>-10</v>
      </c>
      <c r="F59" s="5" t="n">
        <v>12</v>
      </c>
    </row>
    <row r="60" spans="1:6">
      <c r="A60" s="4" t="s">
        <v>88</v>
      </c>
      <c r="B60" s="5" t="n">
        <v>159</v>
      </c>
      <c r="C60" s="5" t="n">
        <v>225</v>
      </c>
      <c r="E60" s="5" t="n">
        <v>314</v>
      </c>
      <c r="F60" s="5" t="n">
        <v>366</v>
      </c>
    </row>
    <row r="61" spans="1:6">
      <c r="A61" s="3" t="s">
        <v>61</v>
      </c>
    </row>
    <row r="62" spans="1:6">
      <c r="A62" s="4" t="s">
        <v>89</v>
      </c>
      <c r="B62" s="5" t="n">
        <v>30</v>
      </c>
      <c r="C62" s="5" t="n">
        <v>27</v>
      </c>
      <c r="E62" s="5" t="n">
        <v>48</v>
      </c>
      <c r="F62" s="5" t="n">
        <v>39</v>
      </c>
    </row>
    <row r="63" spans="1:6">
      <c r="A63" s="4" t="s">
        <v>90</v>
      </c>
      <c r="B63" s="5" t="n">
        <v>129</v>
      </c>
      <c r="C63" s="5" t="n">
        <v>198</v>
      </c>
      <c r="E63" s="5" t="n">
        <v>266</v>
      </c>
      <c r="F63" s="7" t="n">
        <v>327</v>
      </c>
    </row>
    <row r="64" spans="1:6">
      <c r="A64" s="4" t="s">
        <v>27</v>
      </c>
    </row>
    <row r="65" spans="1:6">
      <c r="A65" s="4" t="s">
        <v>64</v>
      </c>
      <c r="B65" s="5" t="n">
        <v>15</v>
      </c>
      <c r="C65" s="5" t="n">
        <v>4</v>
      </c>
      <c r="E65" s="5" t="n">
        <v>303</v>
      </c>
    </row>
    <row r="66" spans="1:6">
      <c r="A66" s="3" t="s">
        <v>83</v>
      </c>
    </row>
    <row r="67" spans="1:6">
      <c r="A67" s="4" t="s">
        <v>84</v>
      </c>
      <c r="B67" s="5" t="n">
        <v>0</v>
      </c>
      <c r="C67" s="5" t="n">
        <v>-3</v>
      </c>
      <c r="E67" s="5" t="n">
        <v>-3</v>
      </c>
    </row>
    <row r="68" spans="1:6">
      <c r="A68" s="4" t="s">
        <v>85</v>
      </c>
      <c r="B68" s="5" t="n">
        <v>0</v>
      </c>
      <c r="C68" s="5" t="n">
        <v>0</v>
      </c>
      <c r="E68" s="5" t="n">
        <v>0</v>
      </c>
    </row>
    <row r="69" spans="1:6">
      <c r="A69" s="3" t="s">
        <v>86</v>
      </c>
    </row>
    <row r="70" spans="1:6">
      <c r="A70" s="4" t="s">
        <v>85</v>
      </c>
      <c r="B70" s="5" t="n">
        <v>0</v>
      </c>
      <c r="C70" s="5" t="n">
        <v>0</v>
      </c>
      <c r="E70" s="5" t="n">
        <v>0</v>
      </c>
    </row>
    <row r="71" spans="1:6">
      <c r="A71" s="4" t="s">
        <v>87</v>
      </c>
      <c r="B71" s="5" t="n">
        <v>0</v>
      </c>
      <c r="C71" s="5" t="n">
        <v>-3</v>
      </c>
      <c r="E71" s="5" t="n">
        <v>-3</v>
      </c>
    </row>
    <row r="72" spans="1:6">
      <c r="A72" s="4" t="s">
        <v>88</v>
      </c>
      <c r="B72" s="5" t="n">
        <v>15</v>
      </c>
      <c r="C72" s="5" t="n">
        <v>1</v>
      </c>
      <c r="E72" s="5" t="n">
        <v>300</v>
      </c>
    </row>
    <row r="73" spans="1:6">
      <c r="A73" s="3" t="s">
        <v>61</v>
      </c>
    </row>
    <row r="74" spans="1:6">
      <c r="A74" s="4" t="s">
        <v>89</v>
      </c>
      <c r="B74" s="5" t="n">
        <v>0</v>
      </c>
      <c r="C74" s="5" t="n">
        <v>0</v>
      </c>
      <c r="E74" s="5" t="n">
        <v>0</v>
      </c>
    </row>
    <row r="75" spans="1:6">
      <c r="A75" s="4" t="s">
        <v>90</v>
      </c>
      <c r="B75" s="7" t="n">
        <v>15</v>
      </c>
      <c r="C75" s="7" t="n">
        <v>1</v>
      </c>
      <c r="E75" s="7" t="n">
        <v>300</v>
      </c>
    </row>
    <row r="76" spans="1:6">
      <c r="A76" s="4" t="s">
        <v>78</v>
      </c>
    </row>
    <row r="77" spans="1:6">
      <c r="A77" s="4" t="s">
        <v>64</v>
      </c>
      <c r="D77" s="7" t="n">
        <v>145</v>
      </c>
    </row>
    <row r="78" spans="1:6">
      <c r="A78" s="3" t="s">
        <v>83</v>
      </c>
    </row>
    <row r="79" spans="1:6">
      <c r="A79" s="4" t="s">
        <v>84</v>
      </c>
      <c r="D79" s="5" t="n">
        <v>-41</v>
      </c>
    </row>
    <row r="80" spans="1:6">
      <c r="A80" s="4" t="s">
        <v>85</v>
      </c>
      <c r="D80" s="5" t="n">
        <v>1</v>
      </c>
    </row>
    <row r="81" spans="1:6">
      <c r="A81" s="3" t="s">
        <v>86</v>
      </c>
    </row>
    <row r="82" spans="1:6">
      <c r="A82" s="4" t="s">
        <v>85</v>
      </c>
      <c r="D82" s="5" t="n">
        <v>5</v>
      </c>
    </row>
    <row r="83" spans="1:6">
      <c r="A83" s="4" t="s">
        <v>87</v>
      </c>
      <c r="D83" s="5" t="n">
        <v>-35</v>
      </c>
    </row>
    <row r="84" spans="1:6">
      <c r="A84" s="4" t="s">
        <v>88</v>
      </c>
      <c r="D84" s="5" t="n">
        <v>110</v>
      </c>
    </row>
    <row r="85" spans="1:6">
      <c r="A85" s="3" t="s">
        <v>61</v>
      </c>
    </row>
    <row r="86" spans="1:6">
      <c r="A86" s="4" t="s">
        <v>89</v>
      </c>
      <c r="D86" s="5" t="n">
        <v>14</v>
      </c>
    </row>
    <row r="87" spans="1:6">
      <c r="A87" s="4" t="s">
        <v>90</v>
      </c>
      <c r="D87" s="7" t="n">
        <v>96</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1</v>
      </c>
      <c r="C1" s="2" t="s">
        <v>175</v>
      </c>
    </row>
    <row r="2" spans="1:3">
      <c r="A2" s="4" t="s">
        <v>686</v>
      </c>
    </row>
    <row r="3" spans="1:3">
      <c r="A3" s="3" t="s">
        <v>517</v>
      </c>
    </row>
    <row r="4" spans="1:3">
      <c r="A4" s="4" t="s">
        <v>687</v>
      </c>
      <c r="B4" s="7" t="n">
        <v>13</v>
      </c>
      <c r="C4" s="7" t="n">
        <v>0</v>
      </c>
    </row>
    <row r="5" spans="1:3">
      <c r="A5" s="4" t="s">
        <v>688</v>
      </c>
      <c r="B5" s="5" t="n">
        <v>1</v>
      </c>
      <c r="C5" s="5" t="n">
        <v>0</v>
      </c>
    </row>
    <row r="6" spans="1:3">
      <c r="A6" s="4" t="s">
        <v>689</v>
      </c>
      <c r="B6" s="5" t="n">
        <v>0</v>
      </c>
      <c r="C6" s="5" t="n">
        <v>13</v>
      </c>
    </row>
    <row r="7" spans="1:3">
      <c r="A7" s="4" t="s">
        <v>690</v>
      </c>
      <c r="B7" s="5" t="n">
        <v>1</v>
      </c>
      <c r="C7" s="5" t="n">
        <v>4</v>
      </c>
    </row>
    <row r="8" spans="1:3">
      <c r="A8" s="4" t="s">
        <v>230</v>
      </c>
    </row>
    <row r="9" spans="1:3">
      <c r="A9" s="3" t="s">
        <v>517</v>
      </c>
    </row>
    <row r="10" spans="1:3">
      <c r="A10" s="4" t="s">
        <v>687</v>
      </c>
      <c r="B10" s="5" t="n">
        <v>0</v>
      </c>
      <c r="C10" s="5" t="n">
        <v>15</v>
      </c>
    </row>
    <row r="11" spans="1:3">
      <c r="A11" s="4" t="s">
        <v>689</v>
      </c>
      <c r="B11" s="7" t="n">
        <v>1</v>
      </c>
      <c r="C1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A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0"/>
    <col customWidth="1" max="16" min="16" width="23"/>
    <col customWidth="1" max="17" min="17" width="21"/>
    <col customWidth="1" max="18" min="18" width="20"/>
    <col customWidth="1" max="19" min="19" width="21"/>
    <col customWidth="1" max="20" min="20" width="21"/>
    <col customWidth="1" max="21" min="21" width="25"/>
    <col customWidth="1" max="22" min="22" width="21"/>
    <col customWidth="1" max="23" min="23" width="21"/>
    <col customWidth="1" max="24" min="24" width="21"/>
    <col customWidth="1" max="25" min="25" width="21"/>
    <col customWidth="1" max="26" min="26" width="20"/>
    <col customWidth="1" max="27" min="27" width="20"/>
  </cols>
  <sheetData>
    <row r="1" spans="1:27">
      <c r="A1" s="1" t="s">
        <v>691</v>
      </c>
      <c r="B1" s="2" t="s">
        <v>501</v>
      </c>
      <c r="C1" s="2" t="s">
        <v>481</v>
      </c>
      <c r="D1" s="2" t="s">
        <v>692</v>
      </c>
      <c r="E1" s="2" t="s">
        <v>693</v>
      </c>
      <c r="F1" s="2" t="s">
        <v>694</v>
      </c>
      <c r="G1" s="2" t="s">
        <v>695</v>
      </c>
      <c r="H1" s="2" t="s">
        <v>696</v>
      </c>
      <c r="I1" s="2" t="s">
        <v>697</v>
      </c>
      <c r="J1" s="2" t="s">
        <v>698</v>
      </c>
      <c r="K1" s="2" t="s">
        <v>699</v>
      </c>
      <c r="L1" s="2" t="s">
        <v>700</v>
      </c>
      <c r="M1" s="2" t="s">
        <v>484</v>
      </c>
      <c r="N1" s="2" t="s">
        <v>701</v>
      </c>
      <c r="O1" s="2" t="s">
        <v>513</v>
      </c>
      <c r="P1" s="2" t="s">
        <v>702</v>
      </c>
      <c r="Q1" s="2" t="s">
        <v>425</v>
      </c>
      <c r="R1" s="2" t="s">
        <v>513</v>
      </c>
      <c r="S1" s="2" t="s">
        <v>501</v>
      </c>
      <c r="T1" s="2" t="s">
        <v>484</v>
      </c>
      <c r="U1" s="2" t="s">
        <v>703</v>
      </c>
      <c r="V1" s="2" t="s">
        <v>425</v>
      </c>
      <c r="W1" s="2" t="s">
        <v>704</v>
      </c>
      <c r="X1" s="2" t="s">
        <v>705</v>
      </c>
      <c r="Y1" s="2" t="s">
        <v>484</v>
      </c>
      <c r="Z1" s="2" t="s">
        <v>513</v>
      </c>
      <c r="AA1" s="2" t="s">
        <v>706</v>
      </c>
    </row>
    <row r="2" spans="1:27">
      <c r="A2" s="4" t="s">
        <v>25</v>
      </c>
    </row>
    <row r="3" spans="1:27">
      <c r="A3" s="3" t="s">
        <v>517</v>
      </c>
    </row>
    <row r="4" spans="1:27">
      <c r="A4" s="4" t="s">
        <v>707</v>
      </c>
      <c r="U4" s="5" t="n">
        <v>582</v>
      </c>
    </row>
    <row r="5" spans="1:27">
      <c r="A5" s="4" t="s">
        <v>708</v>
      </c>
      <c r="W5" s="7" t="n">
        <v>245</v>
      </c>
    </row>
    <row r="6" spans="1:27">
      <c r="A6" s="4" t="s">
        <v>709</v>
      </c>
      <c r="W6" s="5" t="n">
        <v>2880</v>
      </c>
    </row>
    <row r="7" spans="1:27">
      <c r="A7" s="4" t="s">
        <v>710</v>
      </c>
      <c r="L7" s="4" t="s">
        <v>711</v>
      </c>
      <c r="X7" s="4" t="s">
        <v>711</v>
      </c>
    </row>
    <row r="8" spans="1:27">
      <c r="A8" s="4" t="s">
        <v>712</v>
      </c>
      <c r="P8" s="7" t="n">
        <v>10</v>
      </c>
      <c r="U8" s="7" t="n">
        <v>10</v>
      </c>
    </row>
    <row r="9" spans="1:27">
      <c r="A9" s="4" t="s">
        <v>713</v>
      </c>
      <c r="K9" s="4" t="s">
        <v>714</v>
      </c>
    </row>
    <row r="10" spans="1:27">
      <c r="A10" s="4" t="s">
        <v>715</v>
      </c>
      <c r="K10" s="7" t="n">
        <v>156</v>
      </c>
    </row>
    <row r="11" spans="1:27">
      <c r="A11" s="4" t="s">
        <v>716</v>
      </c>
      <c r="I11" s="7" t="n">
        <v>342</v>
      </c>
    </row>
    <row r="12" spans="1:27">
      <c r="A12" s="4" t="s">
        <v>717</v>
      </c>
      <c r="I12" s="7" t="n">
        <v>29</v>
      </c>
    </row>
    <row r="13" spans="1:27">
      <c r="A13" s="4" t="s">
        <v>554</v>
      </c>
      <c r="U13" s="5" t="n">
        <v>22</v>
      </c>
    </row>
    <row r="14" spans="1:27">
      <c r="A14" s="4" t="s">
        <v>718</v>
      </c>
      <c r="AA14" s="7" t="n">
        <v>275</v>
      </c>
    </row>
    <row r="15" spans="1:27">
      <c r="A15" s="4" t="s">
        <v>719</v>
      </c>
      <c r="J15" s="7" t="n">
        <v>301</v>
      </c>
    </row>
    <row r="16" spans="1:27">
      <c r="A16" s="4" t="s">
        <v>720</v>
      </c>
    </row>
    <row r="17" spans="1:27">
      <c r="A17" s="3" t="s">
        <v>517</v>
      </c>
    </row>
    <row r="18" spans="1:27">
      <c r="A18" s="4" t="s">
        <v>721</v>
      </c>
      <c r="P18" s="5" t="n">
        <v>34</v>
      </c>
      <c r="Q18" s="7" t="n">
        <v>88</v>
      </c>
      <c r="U18" s="5" t="n">
        <v>3200</v>
      </c>
      <c r="V18" s="7" t="n">
        <v>222</v>
      </c>
    </row>
    <row r="19" spans="1:27">
      <c r="A19" s="4" t="s">
        <v>722</v>
      </c>
      <c r="P19" s="7" t="n">
        <v>21</v>
      </c>
      <c r="Q19" s="7" t="n">
        <v>54</v>
      </c>
      <c r="U19" s="7" t="n">
        <v>2200</v>
      </c>
      <c r="V19" s="7" t="n">
        <v>137</v>
      </c>
    </row>
    <row r="20" spans="1:27">
      <c r="A20" s="4" t="s">
        <v>589</v>
      </c>
    </row>
    <row r="21" spans="1:27">
      <c r="A21" s="3" t="s">
        <v>517</v>
      </c>
    </row>
    <row r="22" spans="1:27">
      <c r="A22" s="4" t="s">
        <v>723</v>
      </c>
      <c r="P22" s="5" t="n">
        <v>61</v>
      </c>
      <c r="U22" s="5" t="n">
        <v>61</v>
      </c>
    </row>
    <row r="23" spans="1:27">
      <c r="A23" s="4" t="s">
        <v>724</v>
      </c>
      <c r="D23" s="7" t="n">
        <v>7380</v>
      </c>
      <c r="E23" s="7" t="n">
        <v>68</v>
      </c>
      <c r="M23" s="7" t="n">
        <v>7380</v>
      </c>
      <c r="W23" s="5" t="n">
        <v>2880</v>
      </c>
      <c r="X23" s="7" t="n">
        <v>2970</v>
      </c>
      <c r="Y23" s="7" t="n">
        <v>2880</v>
      </c>
    </row>
    <row r="24" spans="1:27">
      <c r="A24" s="4" t="s">
        <v>708</v>
      </c>
      <c r="D24" s="5" t="n">
        <v>137</v>
      </c>
      <c r="M24" s="5" t="n">
        <v>137</v>
      </c>
    </row>
    <row r="25" spans="1:27">
      <c r="A25" s="4" t="s">
        <v>709</v>
      </c>
      <c r="D25" s="5" t="n">
        <v>5950</v>
      </c>
      <c r="M25" s="5" t="n">
        <v>5950</v>
      </c>
      <c r="X25" s="7" t="n">
        <v>2400</v>
      </c>
    </row>
    <row r="26" spans="1:27">
      <c r="A26" s="4" t="s">
        <v>725</v>
      </c>
      <c r="U26" s="4" t="s">
        <v>726</v>
      </c>
    </row>
    <row r="27" spans="1:27">
      <c r="A27" s="4" t="s">
        <v>721</v>
      </c>
      <c r="M27" s="5" t="n">
        <v>2800</v>
      </c>
      <c r="O27" s="7" t="n">
        <v>196</v>
      </c>
      <c r="P27" s="7" t="n">
        <v>34</v>
      </c>
      <c r="R27" s="7" t="n">
        <v>305</v>
      </c>
      <c r="U27" s="7" t="n">
        <v>3200</v>
      </c>
      <c r="Z27" s="7" t="n">
        <v>3070</v>
      </c>
    </row>
    <row r="28" spans="1:27">
      <c r="A28" s="4" t="s">
        <v>722</v>
      </c>
      <c r="M28" s="7" t="n">
        <v>2000</v>
      </c>
      <c r="O28" s="7" t="n">
        <v>121</v>
      </c>
      <c r="P28" s="5" t="n">
        <v>21</v>
      </c>
      <c r="R28" s="7" t="n">
        <v>188</v>
      </c>
      <c r="U28" s="5" t="n">
        <v>2200</v>
      </c>
      <c r="Z28" s="7" t="n">
        <v>1890</v>
      </c>
    </row>
    <row r="29" spans="1:27">
      <c r="A29" s="4" t="s">
        <v>727</v>
      </c>
      <c r="T29" s="7" t="n">
        <v>1300</v>
      </c>
      <c r="U29" s="5" t="n">
        <v>1300</v>
      </c>
    </row>
    <row r="30" spans="1:27">
      <c r="A30" s="4" t="s">
        <v>728</v>
      </c>
      <c r="U30" s="5" t="n">
        <v>105</v>
      </c>
    </row>
    <row r="31" spans="1:27">
      <c r="A31" s="4" t="s">
        <v>729</v>
      </c>
      <c r="U31" s="5" t="n">
        <v>44</v>
      </c>
    </row>
    <row r="32" spans="1:27">
      <c r="A32" s="4" t="s">
        <v>568</v>
      </c>
      <c r="C32" s="7" t="n">
        <v>126</v>
      </c>
    </row>
    <row r="33" spans="1:27">
      <c r="A33" s="4" t="s">
        <v>730</v>
      </c>
      <c r="P33" s="5" t="n">
        <v>113</v>
      </c>
      <c r="U33" s="5" t="n">
        <v>113</v>
      </c>
    </row>
    <row r="34" spans="1:27">
      <c r="A34" s="4" t="s">
        <v>712</v>
      </c>
      <c r="P34" s="5" t="n">
        <v>7</v>
      </c>
      <c r="U34" s="7" t="n">
        <v>7</v>
      </c>
    </row>
    <row r="35" spans="1:27">
      <c r="A35" s="4" t="s">
        <v>554</v>
      </c>
      <c r="Y35" s="5" t="n">
        <v>494</v>
      </c>
    </row>
    <row r="36" spans="1:27">
      <c r="A36" s="4" t="s">
        <v>731</v>
      </c>
    </row>
    <row r="37" spans="1:27">
      <c r="A37" s="3" t="s">
        <v>517</v>
      </c>
    </row>
    <row r="38" spans="1:27">
      <c r="A38" s="4" t="s">
        <v>732</v>
      </c>
      <c r="U38" s="4" t="s">
        <v>733</v>
      </c>
    </row>
    <row r="39" spans="1:27">
      <c r="A39" s="4" t="s">
        <v>734</v>
      </c>
    </row>
    <row r="40" spans="1:27">
      <c r="A40" s="3" t="s">
        <v>517</v>
      </c>
    </row>
    <row r="41" spans="1:27">
      <c r="A41" s="4" t="s">
        <v>732</v>
      </c>
      <c r="U41" s="4" t="s">
        <v>735</v>
      </c>
    </row>
    <row r="42" spans="1:27">
      <c r="A42" s="4" t="s">
        <v>736</v>
      </c>
    </row>
    <row r="43" spans="1:27">
      <c r="A43" s="3" t="s">
        <v>517</v>
      </c>
    </row>
    <row r="44" spans="1:27">
      <c r="A44" s="4" t="s">
        <v>737</v>
      </c>
      <c r="D44" s="7" t="n">
        <v>500</v>
      </c>
      <c r="F44" s="7" t="n">
        <v>100</v>
      </c>
    </row>
    <row r="45" spans="1:27">
      <c r="A45" s="4" t="s">
        <v>738</v>
      </c>
    </row>
    <row r="46" spans="1:27">
      <c r="A46" s="3" t="s">
        <v>517</v>
      </c>
    </row>
    <row r="47" spans="1:27">
      <c r="A47" s="4" t="s">
        <v>727</v>
      </c>
      <c r="U47" s="7" t="n">
        <v>1100</v>
      </c>
    </row>
    <row r="48" spans="1:27">
      <c r="A48" s="4" t="s">
        <v>739</v>
      </c>
    </row>
    <row r="49" spans="1:27">
      <c r="A49" s="3" t="s">
        <v>517</v>
      </c>
    </row>
    <row r="50" spans="1:27">
      <c r="A50" s="4" t="s">
        <v>727</v>
      </c>
      <c r="U50" s="5" t="n">
        <v>80</v>
      </c>
    </row>
    <row r="51" spans="1:27">
      <c r="A51" s="4" t="s">
        <v>740</v>
      </c>
    </row>
    <row r="52" spans="1:27">
      <c r="A52" s="3" t="s">
        <v>517</v>
      </c>
    </row>
    <row r="53" spans="1:27">
      <c r="A53" s="4" t="s">
        <v>727</v>
      </c>
      <c r="U53" s="5" t="n">
        <v>15</v>
      </c>
    </row>
    <row r="54" spans="1:27">
      <c r="A54" s="4" t="s">
        <v>741</v>
      </c>
    </row>
    <row r="55" spans="1:27">
      <c r="A55" s="3" t="s">
        <v>517</v>
      </c>
    </row>
    <row r="56" spans="1:27">
      <c r="A56" s="4" t="s">
        <v>727</v>
      </c>
      <c r="U56" s="5" t="n">
        <v>10</v>
      </c>
    </row>
    <row r="57" spans="1:27">
      <c r="A57" s="4" t="s">
        <v>742</v>
      </c>
    </row>
    <row r="58" spans="1:27">
      <c r="A58" s="3" t="s">
        <v>517</v>
      </c>
    </row>
    <row r="59" spans="1:27">
      <c r="A59" s="4" t="s">
        <v>727</v>
      </c>
      <c r="U59" s="5" t="n">
        <v>113</v>
      </c>
    </row>
    <row r="60" spans="1:27">
      <c r="A60" s="4" t="s">
        <v>743</v>
      </c>
    </row>
    <row r="61" spans="1:27">
      <c r="A61" s="3" t="s">
        <v>517</v>
      </c>
    </row>
    <row r="62" spans="1:27">
      <c r="A62" s="4" t="s">
        <v>727</v>
      </c>
      <c r="U62" s="5" t="n">
        <v>63</v>
      </c>
    </row>
    <row r="63" spans="1:27">
      <c r="A63" s="4" t="s">
        <v>744</v>
      </c>
    </row>
    <row r="64" spans="1:27">
      <c r="A64" s="3" t="s">
        <v>517</v>
      </c>
    </row>
    <row r="65" spans="1:27">
      <c r="A65" s="4" t="s">
        <v>727</v>
      </c>
      <c r="U65" s="5" t="n">
        <v>21</v>
      </c>
    </row>
    <row r="66" spans="1:27">
      <c r="A66" s="4" t="s">
        <v>745</v>
      </c>
    </row>
    <row r="67" spans="1:27">
      <c r="A67" s="3" t="s">
        <v>517</v>
      </c>
    </row>
    <row r="68" spans="1:27">
      <c r="A68" s="4" t="s">
        <v>727</v>
      </c>
      <c r="U68" s="5" t="n">
        <v>92</v>
      </c>
    </row>
    <row r="69" spans="1:27">
      <c r="A69" s="4" t="s">
        <v>746</v>
      </c>
    </row>
    <row r="70" spans="1:27">
      <c r="A70" s="3" t="s">
        <v>517</v>
      </c>
    </row>
    <row r="71" spans="1:27">
      <c r="A71" s="4" t="s">
        <v>727</v>
      </c>
      <c r="U71" s="5" t="n">
        <v>800</v>
      </c>
    </row>
    <row r="72" spans="1:27">
      <c r="A72" s="4" t="s">
        <v>747</v>
      </c>
    </row>
    <row r="73" spans="1:27">
      <c r="A73" s="3" t="s">
        <v>517</v>
      </c>
    </row>
    <row r="74" spans="1:27">
      <c r="A74" s="4" t="s">
        <v>730</v>
      </c>
      <c r="P74" s="7" t="n">
        <v>21</v>
      </c>
      <c r="U74" s="5" t="n">
        <v>21</v>
      </c>
    </row>
    <row r="75" spans="1:27">
      <c r="A75" s="4" t="s">
        <v>748</v>
      </c>
    </row>
    <row r="76" spans="1:27">
      <c r="A76" s="3" t="s">
        <v>517</v>
      </c>
    </row>
    <row r="77" spans="1:27">
      <c r="A77" s="4" t="s">
        <v>724</v>
      </c>
      <c r="N77" s="7" t="n">
        <v>2400</v>
      </c>
      <c r="W77" s="7" t="n">
        <v>2400</v>
      </c>
    </row>
    <row r="78" spans="1:27">
      <c r="A78" s="4" t="s">
        <v>749</v>
      </c>
    </row>
    <row r="79" spans="1:27">
      <c r="A79" s="3" t="s">
        <v>517</v>
      </c>
    </row>
    <row r="80" spans="1:27">
      <c r="A80" s="4" t="s">
        <v>750</v>
      </c>
      <c r="U80" s="7" t="n">
        <v>500</v>
      </c>
    </row>
    <row r="81" spans="1:27">
      <c r="A81" s="4" t="s">
        <v>751</v>
      </c>
      <c r="U81" s="4" t="s">
        <v>711</v>
      </c>
    </row>
    <row r="82" spans="1:27">
      <c r="A82" s="4" t="s">
        <v>752</v>
      </c>
    </row>
    <row r="83" spans="1:27">
      <c r="A83" s="3" t="s">
        <v>517</v>
      </c>
    </row>
    <row r="84" spans="1:27">
      <c r="A84" s="4" t="s">
        <v>554</v>
      </c>
      <c r="Y84" s="7" t="n">
        <v>460</v>
      </c>
    </row>
    <row r="85" spans="1:27">
      <c r="A85" s="4" t="s">
        <v>753</v>
      </c>
    </row>
    <row r="86" spans="1:27">
      <c r="A86" s="3" t="s">
        <v>517</v>
      </c>
    </row>
    <row r="87" spans="1:27">
      <c r="A87" s="4" t="s">
        <v>754</v>
      </c>
      <c r="X87" s="4" t="s">
        <v>755</v>
      </c>
    </row>
    <row r="88" spans="1:27">
      <c r="A88" s="4" t="s">
        <v>756</v>
      </c>
      <c r="X88" s="7" t="n">
        <v>2</v>
      </c>
    </row>
    <row r="89" spans="1:27">
      <c r="A89" s="4" t="s">
        <v>757</v>
      </c>
    </row>
    <row r="90" spans="1:27">
      <c r="A90" s="3" t="s">
        <v>517</v>
      </c>
    </row>
    <row r="91" spans="1:27">
      <c r="A91" s="4" t="s">
        <v>758</v>
      </c>
      <c r="B91" s="7" t="n">
        <v>5</v>
      </c>
    </row>
    <row r="92" spans="1:27">
      <c r="A92" s="4" t="s">
        <v>759</v>
      </c>
    </row>
    <row r="93" spans="1:27">
      <c r="A93" s="3" t="s">
        <v>517</v>
      </c>
    </row>
    <row r="94" spans="1:27">
      <c r="A94" s="4" t="s">
        <v>721</v>
      </c>
      <c r="S94" s="7" t="n">
        <v>100</v>
      </c>
    </row>
    <row r="95" spans="1:27">
      <c r="A95" s="4" t="s">
        <v>760</v>
      </c>
    </row>
    <row r="96" spans="1:27">
      <c r="A96" s="3" t="s">
        <v>517</v>
      </c>
    </row>
    <row r="97" spans="1:27">
      <c r="A97" s="4" t="s">
        <v>721</v>
      </c>
      <c r="S97" s="7" t="n">
        <v>200</v>
      </c>
    </row>
    <row r="98" spans="1:27">
      <c r="A98" s="4" t="s">
        <v>761</v>
      </c>
    </row>
    <row r="99" spans="1:27">
      <c r="A99" s="3" t="s">
        <v>517</v>
      </c>
    </row>
    <row r="100" spans="1:27">
      <c r="A100" s="4" t="s">
        <v>568</v>
      </c>
      <c r="H100" s="7" t="n">
        <v>126</v>
      </c>
    </row>
    <row r="101" spans="1:27">
      <c r="A101" s="4" t="s">
        <v>762</v>
      </c>
      <c r="H101" s="4" t="s">
        <v>763</v>
      </c>
    </row>
    <row r="102" spans="1:27">
      <c r="A102" s="4" t="s">
        <v>536</v>
      </c>
      <c r="H102" s="4" t="s">
        <v>764</v>
      </c>
    </row>
    <row r="103" spans="1:27">
      <c r="A103" s="4" t="s">
        <v>765</v>
      </c>
    </row>
    <row r="104" spans="1:27">
      <c r="A104" s="3" t="s">
        <v>517</v>
      </c>
    </row>
    <row r="105" spans="1:27">
      <c r="A105" s="4" t="s">
        <v>766</v>
      </c>
      <c r="G105" s="4" t="s">
        <v>767</v>
      </c>
      <c r="P105" s="4" t="s">
        <v>768</v>
      </c>
      <c r="U105" s="4" t="s">
        <v>768</v>
      </c>
    </row>
    <row r="106" spans="1:27">
      <c r="A106" s="4" t="s">
        <v>769</v>
      </c>
    </row>
    <row r="107" spans="1:27">
      <c r="A107" s="3" t="s">
        <v>517</v>
      </c>
    </row>
    <row r="108" spans="1:27">
      <c r="A108" s="4" t="s">
        <v>766</v>
      </c>
      <c r="P108" s="4" t="s">
        <v>770</v>
      </c>
      <c r="U108" s="4" t="s">
        <v>770</v>
      </c>
    </row>
    <row r="109" spans="1:27">
      <c r="A109" s="4" t="s">
        <v>771</v>
      </c>
    </row>
    <row r="110" spans="1:27">
      <c r="A110" s="3" t="s">
        <v>517</v>
      </c>
    </row>
    <row r="111" spans="1:27">
      <c r="A111" s="4" t="s">
        <v>772</v>
      </c>
      <c r="G111" s="4" t="s">
        <v>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31</v>
      </c>
      <c r="C1" s="2" t="s">
        <v>175</v>
      </c>
    </row>
    <row r="2" spans="1:3">
      <c r="A2" s="3" t="s">
        <v>775</v>
      </c>
    </row>
    <row r="3" spans="1:3">
      <c r="A3" s="4" t="s">
        <v>776</v>
      </c>
      <c r="B3" s="7" t="n">
        <v>26</v>
      </c>
    </row>
    <row r="4" spans="1:3">
      <c r="A4" s="3" t="s">
        <v>777</v>
      </c>
    </row>
    <row r="5" spans="1:3">
      <c r="A5" s="4" t="s">
        <v>778</v>
      </c>
      <c r="B5" s="5" t="n">
        <v>76</v>
      </c>
    </row>
    <row r="6" spans="1:3">
      <c r="A6" s="4" t="s">
        <v>779</v>
      </c>
    </row>
    <row r="7" spans="1:3">
      <c r="A7" s="3" t="s">
        <v>775</v>
      </c>
    </row>
    <row r="8" spans="1:3">
      <c r="A8" s="4" t="s">
        <v>780</v>
      </c>
      <c r="B8" s="5" t="n">
        <v>415</v>
      </c>
    </row>
    <row r="9" spans="1:3">
      <c r="A9" s="4" t="s">
        <v>781</v>
      </c>
      <c r="B9" s="5" t="n">
        <v>5</v>
      </c>
    </row>
    <row r="10" spans="1:3">
      <c r="A10" s="4" t="s">
        <v>782</v>
      </c>
      <c r="B10" s="5" t="n">
        <v>103</v>
      </c>
    </row>
    <row r="11" spans="1:3">
      <c r="A11" s="4" t="s">
        <v>783</v>
      </c>
      <c r="B11" s="5" t="n">
        <v>1782</v>
      </c>
    </row>
    <row r="12" spans="1:3">
      <c r="A12" s="4" t="s">
        <v>784</v>
      </c>
      <c r="B12" s="5" t="n">
        <v>1271</v>
      </c>
    </row>
    <row r="13" spans="1:3">
      <c r="A13" s="4" t="s">
        <v>785</v>
      </c>
      <c r="B13" s="5" t="n">
        <v>10</v>
      </c>
    </row>
    <row r="14" spans="1:3">
      <c r="A14" s="4" t="s">
        <v>786</v>
      </c>
      <c r="B14" s="5" t="n">
        <v>3586</v>
      </c>
    </row>
    <row r="15" spans="1:3">
      <c r="A15" s="3" t="s">
        <v>777</v>
      </c>
    </row>
    <row r="16" spans="1:3">
      <c r="A16" s="4" t="s">
        <v>780</v>
      </c>
      <c r="B16" s="5" t="n">
        <v>411</v>
      </c>
    </row>
    <row r="17" spans="1:3">
      <c r="A17" s="4" t="s">
        <v>781</v>
      </c>
      <c r="B17" s="5" t="n">
        <v>24</v>
      </c>
    </row>
    <row r="18" spans="1:3">
      <c r="A18" s="4" t="s">
        <v>782</v>
      </c>
      <c r="B18" s="5" t="n">
        <v>23</v>
      </c>
    </row>
    <row r="19" spans="1:3">
      <c r="A19" s="4" t="s">
        <v>272</v>
      </c>
      <c r="B19" s="5" t="n">
        <v>20</v>
      </c>
    </row>
    <row r="20" spans="1:3">
      <c r="A20" s="4" t="s">
        <v>786</v>
      </c>
      <c r="B20" s="5" t="n">
        <v>478</v>
      </c>
    </row>
    <row r="21" spans="1:3">
      <c r="A21" s="4" t="s">
        <v>787</v>
      </c>
    </row>
    <row r="22" spans="1:3">
      <c r="A22" s="3" t="s">
        <v>775</v>
      </c>
    </row>
    <row r="23" spans="1:3">
      <c r="A23" s="4" t="s">
        <v>780</v>
      </c>
      <c r="B23" s="5" t="n">
        <v>231</v>
      </c>
    </row>
    <row r="24" spans="1:3">
      <c r="A24" s="4" t="s">
        <v>781</v>
      </c>
      <c r="B24" s="5" t="n">
        <v>0</v>
      </c>
    </row>
    <row r="25" spans="1:3">
      <c r="A25" s="4" t="s">
        <v>782</v>
      </c>
      <c r="B25" s="5" t="n">
        <v>0</v>
      </c>
    </row>
    <row r="26" spans="1:3">
      <c r="A26" s="4" t="s">
        <v>783</v>
      </c>
      <c r="B26" s="5" t="n">
        <v>752</v>
      </c>
    </row>
    <row r="27" spans="1:3">
      <c r="A27" s="4" t="s">
        <v>784</v>
      </c>
      <c r="B27" s="5" t="n">
        <v>1271</v>
      </c>
    </row>
    <row r="28" spans="1:3">
      <c r="A28" s="4" t="s">
        <v>785</v>
      </c>
      <c r="B28" s="5" t="n">
        <v>9</v>
      </c>
    </row>
    <row r="29" spans="1:3">
      <c r="A29" s="4" t="s">
        <v>786</v>
      </c>
      <c r="B29" s="5" t="n">
        <v>2263</v>
      </c>
    </row>
    <row r="30" spans="1:3">
      <c r="A30" s="3" t="s">
        <v>777</v>
      </c>
    </row>
    <row r="31" spans="1:3">
      <c r="A31" s="4" t="s">
        <v>780</v>
      </c>
      <c r="B31" s="5" t="n">
        <v>265</v>
      </c>
    </row>
    <row r="32" spans="1:3">
      <c r="A32" s="4" t="s">
        <v>781</v>
      </c>
      <c r="B32" s="5" t="n">
        <v>0</v>
      </c>
    </row>
    <row r="33" spans="1:3">
      <c r="A33" s="4" t="s">
        <v>782</v>
      </c>
      <c r="B33" s="5" t="n">
        <v>0</v>
      </c>
    </row>
    <row r="34" spans="1:3">
      <c r="A34" s="4" t="s">
        <v>272</v>
      </c>
      <c r="B34" s="5" t="n">
        <v>0</v>
      </c>
    </row>
    <row r="35" spans="1:3">
      <c r="A35" s="4" t="s">
        <v>786</v>
      </c>
      <c r="B35" s="5" t="n">
        <v>265</v>
      </c>
    </row>
    <row r="36" spans="1:3">
      <c r="A36" s="4" t="s">
        <v>788</v>
      </c>
    </row>
    <row r="37" spans="1:3">
      <c r="A37" s="3" t="s">
        <v>775</v>
      </c>
    </row>
    <row r="38" spans="1:3">
      <c r="A38" s="4" t="s">
        <v>780</v>
      </c>
      <c r="B38" s="5" t="n">
        <v>184</v>
      </c>
    </row>
    <row r="39" spans="1:3">
      <c r="A39" s="4" t="s">
        <v>781</v>
      </c>
      <c r="B39" s="5" t="n">
        <v>5</v>
      </c>
    </row>
    <row r="40" spans="1:3">
      <c r="A40" s="4" t="s">
        <v>782</v>
      </c>
      <c r="B40" s="5" t="n">
        <v>103</v>
      </c>
    </row>
    <row r="41" spans="1:3">
      <c r="A41" s="4" t="s">
        <v>783</v>
      </c>
      <c r="B41" s="5" t="n">
        <v>1004</v>
      </c>
    </row>
    <row r="42" spans="1:3">
      <c r="A42" s="4" t="s">
        <v>784</v>
      </c>
      <c r="B42" s="5" t="n">
        <v>0</v>
      </c>
    </row>
    <row r="43" spans="1:3">
      <c r="A43" s="4" t="s">
        <v>785</v>
      </c>
      <c r="B43" s="5" t="n">
        <v>0</v>
      </c>
    </row>
    <row r="44" spans="1:3">
      <c r="A44" s="4" t="s">
        <v>786</v>
      </c>
      <c r="B44" s="5" t="n">
        <v>1296</v>
      </c>
    </row>
    <row r="45" spans="1:3">
      <c r="A45" s="3" t="s">
        <v>777</v>
      </c>
    </row>
    <row r="46" spans="1:3">
      <c r="A46" s="4" t="s">
        <v>780</v>
      </c>
      <c r="B46" s="5" t="n">
        <v>146</v>
      </c>
    </row>
    <row r="47" spans="1:3">
      <c r="A47" s="4" t="s">
        <v>781</v>
      </c>
      <c r="B47" s="5" t="n">
        <v>24</v>
      </c>
    </row>
    <row r="48" spans="1:3">
      <c r="A48" s="4" t="s">
        <v>782</v>
      </c>
      <c r="B48" s="5" t="n">
        <v>23</v>
      </c>
    </row>
    <row r="49" spans="1:3">
      <c r="A49" s="4" t="s">
        <v>272</v>
      </c>
      <c r="B49" s="5" t="n">
        <v>0</v>
      </c>
    </row>
    <row r="50" spans="1:3">
      <c r="A50" s="4" t="s">
        <v>786</v>
      </c>
      <c r="B50" s="5" t="n">
        <v>193</v>
      </c>
    </row>
    <row r="51" spans="1:3">
      <c r="A51" s="4" t="s">
        <v>789</v>
      </c>
    </row>
    <row r="52" spans="1:3">
      <c r="A52" s="3" t="s">
        <v>775</v>
      </c>
    </row>
    <row r="53" spans="1:3">
      <c r="A53" s="4" t="s">
        <v>780</v>
      </c>
      <c r="B53" s="5" t="n">
        <v>0</v>
      </c>
    </row>
    <row r="54" spans="1:3">
      <c r="A54" s="4" t="s">
        <v>781</v>
      </c>
      <c r="B54" s="5" t="n">
        <v>0</v>
      </c>
    </row>
    <row r="55" spans="1:3">
      <c r="A55" s="4" t="s">
        <v>782</v>
      </c>
      <c r="B55" s="5" t="n">
        <v>0</v>
      </c>
    </row>
    <row r="56" spans="1:3">
      <c r="A56" s="4" t="s">
        <v>783</v>
      </c>
      <c r="B56" s="5" t="n">
        <v>0</v>
      </c>
    </row>
    <row r="57" spans="1:3">
      <c r="A57" s="4" t="s">
        <v>784</v>
      </c>
      <c r="B57" s="5" t="n">
        <v>0</v>
      </c>
    </row>
    <row r="58" spans="1:3">
      <c r="A58" s="4" t="s">
        <v>785</v>
      </c>
      <c r="B58" s="5" t="n">
        <v>1</v>
      </c>
    </row>
    <row r="59" spans="1:3">
      <c r="A59" s="4" t="s">
        <v>786</v>
      </c>
      <c r="B59" s="5" t="n">
        <v>1</v>
      </c>
    </row>
    <row r="60" spans="1:3">
      <c r="A60" s="3" t="s">
        <v>777</v>
      </c>
    </row>
    <row r="61" spans="1:3">
      <c r="A61" s="4" t="s">
        <v>780</v>
      </c>
      <c r="B61" s="5" t="n">
        <v>0</v>
      </c>
    </row>
    <row r="62" spans="1:3">
      <c r="A62" s="4" t="s">
        <v>781</v>
      </c>
      <c r="B62" s="5" t="n">
        <v>0</v>
      </c>
    </row>
    <row r="63" spans="1:3">
      <c r="A63" s="4" t="s">
        <v>782</v>
      </c>
      <c r="B63" s="5" t="n">
        <v>0</v>
      </c>
    </row>
    <row r="64" spans="1:3">
      <c r="A64" s="4" t="s">
        <v>272</v>
      </c>
      <c r="B64" s="5" t="n">
        <v>20</v>
      </c>
    </row>
    <row r="65" spans="1:3">
      <c r="A65" s="4" t="s">
        <v>786</v>
      </c>
      <c r="B65" s="5" t="n">
        <v>20</v>
      </c>
    </row>
    <row r="66" spans="1:3">
      <c r="A66" s="4" t="s">
        <v>21</v>
      </c>
    </row>
    <row r="67" spans="1:3">
      <c r="A67" s="3" t="s">
        <v>775</v>
      </c>
    </row>
    <row r="68" spans="1:3">
      <c r="A68" s="4" t="s">
        <v>780</v>
      </c>
      <c r="B68" s="5" t="n">
        <v>9</v>
      </c>
      <c r="C68" s="7" t="n">
        <v>20</v>
      </c>
    </row>
    <row r="69" spans="1:3">
      <c r="A69" s="4" t="s">
        <v>776</v>
      </c>
      <c r="B69" s="5" t="n">
        <v>26</v>
      </c>
    </row>
    <row r="70" spans="1:3">
      <c r="A70" s="3" t="s">
        <v>777</v>
      </c>
    </row>
    <row r="71" spans="1:3">
      <c r="A71" s="4" t="s">
        <v>780</v>
      </c>
      <c r="B71" s="5" t="n">
        <v>7</v>
      </c>
      <c r="C71" s="5" t="n">
        <v>9</v>
      </c>
    </row>
    <row r="72" spans="1:3">
      <c r="A72" s="4" t="s">
        <v>790</v>
      </c>
    </row>
    <row r="73" spans="1:3">
      <c r="A73" s="3" t="s">
        <v>775</v>
      </c>
    </row>
    <row r="74" spans="1:3">
      <c r="A74" s="4" t="s">
        <v>780</v>
      </c>
      <c r="B74" s="5" t="n">
        <v>9</v>
      </c>
    </row>
    <row r="75" spans="1:3">
      <c r="A75" s="4" t="s">
        <v>784</v>
      </c>
      <c r="B75" s="5" t="n">
        <v>808</v>
      </c>
    </row>
    <row r="76" spans="1:3">
      <c r="A76" s="4" t="s">
        <v>786</v>
      </c>
      <c r="B76" s="5" t="n">
        <v>1685</v>
      </c>
    </row>
    <row r="77" spans="1:3">
      <c r="A77" s="3" t="s">
        <v>777</v>
      </c>
    </row>
    <row r="78" spans="1:3">
      <c r="A78" s="4" t="s">
        <v>780</v>
      </c>
      <c r="B78" s="5" t="n">
        <v>7</v>
      </c>
    </row>
    <row r="79" spans="1:3">
      <c r="A79" s="4" t="s">
        <v>791</v>
      </c>
    </row>
    <row r="80" spans="1:3">
      <c r="A80" s="3" t="s">
        <v>775</v>
      </c>
    </row>
    <row r="81" spans="1:3">
      <c r="A81" s="4" t="s">
        <v>783</v>
      </c>
      <c r="B81" s="5" t="n">
        <v>503</v>
      </c>
    </row>
    <row r="82" spans="1:3">
      <c r="A82" s="4" t="s">
        <v>792</v>
      </c>
    </row>
    <row r="83" spans="1:3">
      <c r="A83" s="3" t="s">
        <v>775</v>
      </c>
    </row>
    <row r="84" spans="1:3">
      <c r="A84" s="4" t="s">
        <v>783</v>
      </c>
      <c r="B84" s="5" t="n">
        <v>117</v>
      </c>
    </row>
    <row r="85" spans="1:3">
      <c r="A85" s="4" t="s">
        <v>793</v>
      </c>
    </row>
    <row r="86" spans="1:3">
      <c r="A86" s="3" t="s">
        <v>775</v>
      </c>
    </row>
    <row r="87" spans="1:3">
      <c r="A87" s="4" t="s">
        <v>783</v>
      </c>
      <c r="B87" s="5" t="n">
        <v>27</v>
      </c>
    </row>
    <row r="88" spans="1:3">
      <c r="A88" s="4" t="s">
        <v>794</v>
      </c>
    </row>
    <row r="89" spans="1:3">
      <c r="A89" s="3" t="s">
        <v>775</v>
      </c>
    </row>
    <row r="90" spans="1:3">
      <c r="A90" s="4" t="s">
        <v>783</v>
      </c>
      <c r="B90" s="5" t="n">
        <v>169</v>
      </c>
    </row>
    <row r="91" spans="1:3">
      <c r="A91" s="4" t="s">
        <v>795</v>
      </c>
    </row>
    <row r="92" spans="1:3">
      <c r="A92" s="3" t="s">
        <v>775</v>
      </c>
    </row>
    <row r="93" spans="1:3">
      <c r="A93" s="4" t="s">
        <v>783</v>
      </c>
      <c r="B93" s="5" t="n">
        <v>18</v>
      </c>
    </row>
    <row r="94" spans="1:3">
      <c r="A94" s="4" t="s">
        <v>796</v>
      </c>
    </row>
    <row r="95" spans="1:3">
      <c r="A95" s="3" t="s">
        <v>775</v>
      </c>
    </row>
    <row r="96" spans="1:3">
      <c r="A96" s="4" t="s">
        <v>783</v>
      </c>
      <c r="B96" s="5" t="n">
        <v>26</v>
      </c>
    </row>
    <row r="97" spans="1:3">
      <c r="A97" s="4" t="s">
        <v>797</v>
      </c>
    </row>
    <row r="98" spans="1:3">
      <c r="A98" s="3" t="s">
        <v>775</v>
      </c>
    </row>
    <row r="99" spans="1:3">
      <c r="A99" s="4" t="s">
        <v>783</v>
      </c>
      <c r="B99" s="5" t="n">
        <v>8</v>
      </c>
    </row>
    <row r="100" spans="1:3">
      <c r="A100" s="4" t="s">
        <v>798</v>
      </c>
    </row>
    <row r="101" spans="1:3">
      <c r="A101" s="3" t="s">
        <v>775</v>
      </c>
    </row>
    <row r="102" spans="1:3">
      <c r="A102" s="4" t="s">
        <v>780</v>
      </c>
      <c r="B102" s="5" t="n">
        <v>0</v>
      </c>
    </row>
    <row r="103" spans="1:3">
      <c r="A103" s="4" t="s">
        <v>784</v>
      </c>
      <c r="B103" s="5" t="n">
        <v>808</v>
      </c>
    </row>
    <row r="104" spans="1:3">
      <c r="A104" s="4" t="s">
        <v>786</v>
      </c>
      <c r="B104" s="5" t="n">
        <v>1309</v>
      </c>
    </row>
    <row r="105" spans="1:3">
      <c r="A105" s="3" t="s">
        <v>777</v>
      </c>
    </row>
    <row r="106" spans="1:3">
      <c r="A106" s="4" t="s">
        <v>780</v>
      </c>
      <c r="B106" s="5" t="n">
        <v>0</v>
      </c>
    </row>
    <row r="107" spans="1:3">
      <c r="A107" s="4" t="s">
        <v>799</v>
      </c>
    </row>
    <row r="108" spans="1:3">
      <c r="A108" s="3" t="s">
        <v>775</v>
      </c>
    </row>
    <row r="109" spans="1:3">
      <c r="A109" s="4" t="s">
        <v>783</v>
      </c>
      <c r="B109" s="5" t="n">
        <v>422</v>
      </c>
    </row>
    <row r="110" spans="1:3">
      <c r="A110" s="4" t="s">
        <v>800</v>
      </c>
    </row>
    <row r="111" spans="1:3">
      <c r="A111" s="3" t="s">
        <v>775</v>
      </c>
    </row>
    <row r="112" spans="1:3">
      <c r="A112" s="4" t="s">
        <v>783</v>
      </c>
      <c r="B112" s="5" t="n">
        <v>60</v>
      </c>
    </row>
    <row r="113" spans="1:3">
      <c r="A113" s="4" t="s">
        <v>801</v>
      </c>
    </row>
    <row r="114" spans="1:3">
      <c r="A114" s="3" t="s">
        <v>775</v>
      </c>
    </row>
    <row r="115" spans="1:3">
      <c r="A115" s="4" t="s">
        <v>783</v>
      </c>
      <c r="B115" s="5" t="n">
        <v>0</v>
      </c>
    </row>
    <row r="116" spans="1:3">
      <c r="A116" s="4" t="s">
        <v>802</v>
      </c>
    </row>
    <row r="117" spans="1:3">
      <c r="A117" s="3" t="s">
        <v>775</v>
      </c>
    </row>
    <row r="118" spans="1:3">
      <c r="A118" s="4" t="s">
        <v>783</v>
      </c>
      <c r="B118" s="5" t="n">
        <v>19</v>
      </c>
    </row>
    <row r="119" spans="1:3">
      <c r="A119" s="4" t="s">
        <v>803</v>
      </c>
    </row>
    <row r="120" spans="1:3">
      <c r="A120" s="3" t="s">
        <v>775</v>
      </c>
    </row>
    <row r="121" spans="1:3">
      <c r="A121" s="4" t="s">
        <v>783</v>
      </c>
      <c r="B121" s="5" t="n">
        <v>0</v>
      </c>
    </row>
    <row r="122" spans="1:3">
      <c r="A122" s="4" t="s">
        <v>804</v>
      </c>
    </row>
    <row r="123" spans="1:3">
      <c r="A123" s="3" t="s">
        <v>775</v>
      </c>
    </row>
    <row r="124" spans="1:3">
      <c r="A124" s="4" t="s">
        <v>783</v>
      </c>
      <c r="B124" s="5" t="n">
        <v>0</v>
      </c>
    </row>
    <row r="125" spans="1:3">
      <c r="A125" s="4" t="s">
        <v>805</v>
      </c>
    </row>
    <row r="126" spans="1:3">
      <c r="A126" s="3" t="s">
        <v>775</v>
      </c>
    </row>
    <row r="127" spans="1:3">
      <c r="A127" s="4" t="s">
        <v>783</v>
      </c>
      <c r="B127" s="5" t="n">
        <v>0</v>
      </c>
    </row>
    <row r="128" spans="1:3">
      <c r="A128" s="4" t="s">
        <v>806</v>
      </c>
    </row>
    <row r="129" spans="1:3">
      <c r="A129" s="3" t="s">
        <v>775</v>
      </c>
    </row>
    <row r="130" spans="1:3">
      <c r="A130" s="4" t="s">
        <v>780</v>
      </c>
      <c r="B130" s="5" t="n">
        <v>9</v>
      </c>
    </row>
    <row r="131" spans="1:3">
      <c r="A131" s="4" t="s">
        <v>784</v>
      </c>
      <c r="B131" s="5" t="n">
        <v>0</v>
      </c>
    </row>
    <row r="132" spans="1:3">
      <c r="A132" s="4" t="s">
        <v>786</v>
      </c>
      <c r="B132" s="5" t="n">
        <v>350</v>
      </c>
    </row>
    <row r="133" spans="1:3">
      <c r="A133" s="3" t="s">
        <v>777</v>
      </c>
    </row>
    <row r="134" spans="1:3">
      <c r="A134" s="4" t="s">
        <v>780</v>
      </c>
      <c r="B134" s="5" t="n">
        <v>7</v>
      </c>
    </row>
    <row r="135" spans="1:3">
      <c r="A135" s="4" t="s">
        <v>807</v>
      </c>
    </row>
    <row r="136" spans="1:3">
      <c r="A136" s="3" t="s">
        <v>775</v>
      </c>
    </row>
    <row r="137" spans="1:3">
      <c r="A137" s="4" t="s">
        <v>783</v>
      </c>
      <c r="B137" s="5" t="n">
        <v>81</v>
      </c>
    </row>
    <row r="138" spans="1:3">
      <c r="A138" s="4" t="s">
        <v>808</v>
      </c>
    </row>
    <row r="139" spans="1:3">
      <c r="A139" s="3" t="s">
        <v>775</v>
      </c>
    </row>
    <row r="140" spans="1:3">
      <c r="A140" s="4" t="s">
        <v>783</v>
      </c>
      <c r="B140" s="5" t="n">
        <v>57</v>
      </c>
    </row>
    <row r="141" spans="1:3">
      <c r="A141" s="4" t="s">
        <v>809</v>
      </c>
    </row>
    <row r="142" spans="1:3">
      <c r="A142" s="3" t="s">
        <v>775</v>
      </c>
    </row>
    <row r="143" spans="1:3">
      <c r="A143" s="4" t="s">
        <v>783</v>
      </c>
      <c r="B143" s="5" t="n">
        <v>27</v>
      </c>
    </row>
    <row r="144" spans="1:3">
      <c r="A144" s="4" t="s">
        <v>810</v>
      </c>
    </row>
    <row r="145" spans="1:3">
      <c r="A145" s="3" t="s">
        <v>775</v>
      </c>
    </row>
    <row r="146" spans="1:3">
      <c r="A146" s="4" t="s">
        <v>783</v>
      </c>
      <c r="B146" s="5" t="n">
        <v>150</v>
      </c>
    </row>
    <row r="147" spans="1:3">
      <c r="A147" s="4" t="s">
        <v>811</v>
      </c>
    </row>
    <row r="148" spans="1:3">
      <c r="A148" s="3" t="s">
        <v>775</v>
      </c>
    </row>
    <row r="149" spans="1:3">
      <c r="A149" s="4" t="s">
        <v>783</v>
      </c>
      <c r="B149" s="5" t="n">
        <v>18</v>
      </c>
    </row>
    <row r="150" spans="1:3">
      <c r="A150" s="4" t="s">
        <v>812</v>
      </c>
    </row>
    <row r="151" spans="1:3">
      <c r="A151" s="3" t="s">
        <v>775</v>
      </c>
    </row>
    <row r="152" spans="1:3">
      <c r="A152" s="4" t="s">
        <v>783</v>
      </c>
      <c r="B152" s="5" t="n">
        <v>0</v>
      </c>
    </row>
    <row r="153" spans="1:3">
      <c r="A153" s="4" t="s">
        <v>813</v>
      </c>
    </row>
    <row r="154" spans="1:3">
      <c r="A154" s="3" t="s">
        <v>775</v>
      </c>
    </row>
    <row r="155" spans="1:3">
      <c r="A155" s="4" t="s">
        <v>783</v>
      </c>
      <c r="B155" s="5" t="n">
        <v>8</v>
      </c>
    </row>
    <row r="156" spans="1:3">
      <c r="A156" s="4" t="s">
        <v>814</v>
      </c>
    </row>
    <row r="157" spans="1:3">
      <c r="A157" s="3" t="s">
        <v>775</v>
      </c>
    </row>
    <row r="158" spans="1:3">
      <c r="A158" s="4" t="s">
        <v>780</v>
      </c>
      <c r="B158" s="5" t="n">
        <v>0</v>
      </c>
    </row>
    <row r="159" spans="1:3">
      <c r="A159" s="4" t="s">
        <v>784</v>
      </c>
      <c r="B159" s="5" t="n">
        <v>0</v>
      </c>
    </row>
    <row r="160" spans="1:3">
      <c r="A160" s="4" t="s">
        <v>786</v>
      </c>
      <c r="B160" s="5" t="n">
        <v>0</v>
      </c>
    </row>
    <row r="161" spans="1:3">
      <c r="A161" s="3" t="s">
        <v>777</v>
      </c>
    </row>
    <row r="162" spans="1:3">
      <c r="A162" s="4" t="s">
        <v>780</v>
      </c>
      <c r="B162" s="5" t="n">
        <v>0</v>
      </c>
    </row>
    <row r="163" spans="1:3">
      <c r="A163" s="4" t="s">
        <v>815</v>
      </c>
    </row>
    <row r="164" spans="1:3">
      <c r="A164" s="3" t="s">
        <v>775</v>
      </c>
    </row>
    <row r="165" spans="1:3">
      <c r="A165" s="4" t="s">
        <v>783</v>
      </c>
      <c r="B165" s="5" t="n">
        <v>0</v>
      </c>
    </row>
    <row r="166" spans="1:3">
      <c r="A166" s="4" t="s">
        <v>816</v>
      </c>
    </row>
    <row r="167" spans="1:3">
      <c r="A167" s="3" t="s">
        <v>775</v>
      </c>
    </row>
    <row r="168" spans="1:3">
      <c r="A168" s="4" t="s">
        <v>783</v>
      </c>
      <c r="B168" s="5" t="n">
        <v>0</v>
      </c>
    </row>
    <row r="169" spans="1:3">
      <c r="A169" s="4" t="s">
        <v>817</v>
      </c>
    </row>
    <row r="170" spans="1:3">
      <c r="A170" s="3" t="s">
        <v>775</v>
      </c>
    </row>
    <row r="171" spans="1:3">
      <c r="A171" s="4" t="s">
        <v>783</v>
      </c>
      <c r="B171" s="5" t="n">
        <v>0</v>
      </c>
    </row>
    <row r="172" spans="1:3">
      <c r="A172" s="4" t="s">
        <v>818</v>
      </c>
    </row>
    <row r="173" spans="1:3">
      <c r="A173" s="3" t="s">
        <v>775</v>
      </c>
    </row>
    <row r="174" spans="1:3">
      <c r="A174" s="4" t="s">
        <v>783</v>
      </c>
      <c r="B174" s="5" t="n">
        <v>0</v>
      </c>
    </row>
    <row r="175" spans="1:3">
      <c r="A175" s="4" t="s">
        <v>819</v>
      </c>
    </row>
    <row r="176" spans="1:3">
      <c r="A176" s="3" t="s">
        <v>775</v>
      </c>
    </row>
    <row r="177" spans="1:3">
      <c r="A177" s="4" t="s">
        <v>783</v>
      </c>
      <c r="B177" s="5" t="n">
        <v>0</v>
      </c>
    </row>
    <row r="178" spans="1:3">
      <c r="A178" s="4" t="s">
        <v>820</v>
      </c>
    </row>
    <row r="179" spans="1:3">
      <c r="A179" s="3" t="s">
        <v>775</v>
      </c>
    </row>
    <row r="180" spans="1:3">
      <c r="A180" s="4" t="s">
        <v>783</v>
      </c>
      <c r="B180" s="5" t="n">
        <v>0</v>
      </c>
    </row>
    <row r="181" spans="1:3">
      <c r="A181" s="4" t="s">
        <v>821</v>
      </c>
    </row>
    <row r="182" spans="1:3">
      <c r="A182" s="3" t="s">
        <v>775</v>
      </c>
    </row>
    <row r="183" spans="1:3">
      <c r="A183" s="4" t="s">
        <v>783</v>
      </c>
      <c r="B183" s="5" t="n">
        <v>0</v>
      </c>
    </row>
    <row r="184" spans="1:3">
      <c r="A184" s="4" t="s">
        <v>23</v>
      </c>
    </row>
    <row r="185" spans="1:3">
      <c r="A185" s="3" t="s">
        <v>775</v>
      </c>
    </row>
    <row r="186" spans="1:3">
      <c r="A186" s="4" t="s">
        <v>780</v>
      </c>
      <c r="B186" s="5" t="n">
        <v>19</v>
      </c>
      <c r="C186" s="5" t="n">
        <v>46</v>
      </c>
    </row>
    <row r="187" spans="1:3">
      <c r="A187" s="4" t="s">
        <v>783</v>
      </c>
      <c r="B187" s="5" t="n">
        <v>66</v>
      </c>
    </row>
    <row r="188" spans="1:3">
      <c r="A188" s="3" t="s">
        <v>777</v>
      </c>
    </row>
    <row r="189" spans="1:3">
      <c r="A189" s="4" t="s">
        <v>780</v>
      </c>
      <c r="B189" s="5" t="n">
        <v>14</v>
      </c>
      <c r="C189" s="5" t="n">
        <v>11</v>
      </c>
    </row>
    <row r="190" spans="1:3">
      <c r="A190" s="4" t="s">
        <v>822</v>
      </c>
    </row>
    <row r="191" spans="1:3">
      <c r="A191" s="3" t="s">
        <v>775</v>
      </c>
    </row>
    <row r="192" spans="1:3">
      <c r="A192" s="4" t="s">
        <v>780</v>
      </c>
      <c r="B192" s="5" t="n">
        <v>18</v>
      </c>
    </row>
    <row r="193" spans="1:3">
      <c r="A193" s="4" t="s">
        <v>781</v>
      </c>
      <c r="B193" s="5" t="n">
        <v>1</v>
      </c>
    </row>
    <row r="194" spans="1:3">
      <c r="A194" s="4" t="s">
        <v>784</v>
      </c>
      <c r="B194" s="5" t="n">
        <v>112</v>
      </c>
    </row>
    <row r="195" spans="1:3">
      <c r="A195" s="4" t="s">
        <v>786</v>
      </c>
      <c r="B195" s="5" t="n">
        <v>1045</v>
      </c>
    </row>
    <row r="196" spans="1:3">
      <c r="A196" s="3" t="s">
        <v>777</v>
      </c>
    </row>
    <row r="197" spans="1:3">
      <c r="A197" s="4" t="s">
        <v>780</v>
      </c>
      <c r="B197" s="5" t="n">
        <v>11</v>
      </c>
    </row>
    <row r="198" spans="1:3">
      <c r="A198" s="4" t="s">
        <v>781</v>
      </c>
      <c r="B198" s="5" t="n">
        <v>3</v>
      </c>
    </row>
    <row r="199" spans="1:3">
      <c r="A199" s="4" t="s">
        <v>786</v>
      </c>
      <c r="B199" s="5" t="n">
        <v>14</v>
      </c>
    </row>
    <row r="200" spans="1:3">
      <c r="A200" s="4" t="s">
        <v>823</v>
      </c>
    </row>
    <row r="201" spans="1:3">
      <c r="A201" s="3" t="s">
        <v>775</v>
      </c>
    </row>
    <row r="202" spans="1:3">
      <c r="A202" s="4" t="s">
        <v>783</v>
      </c>
      <c r="B202" s="5" t="n">
        <v>236</v>
      </c>
    </row>
    <row r="203" spans="1:3">
      <c r="A203" s="4" t="s">
        <v>824</v>
      </c>
    </row>
    <row r="204" spans="1:3">
      <c r="A204" s="3" t="s">
        <v>775</v>
      </c>
    </row>
    <row r="205" spans="1:3">
      <c r="A205" s="4" t="s">
        <v>783</v>
      </c>
      <c r="B205" s="5" t="n">
        <v>156</v>
      </c>
    </row>
    <row r="206" spans="1:3">
      <c r="A206" s="4" t="s">
        <v>825</v>
      </c>
    </row>
    <row r="207" spans="1:3">
      <c r="A207" s="3" t="s">
        <v>775</v>
      </c>
    </row>
    <row r="208" spans="1:3">
      <c r="A208" s="4" t="s">
        <v>783</v>
      </c>
      <c r="B208" s="5" t="n">
        <v>225</v>
      </c>
    </row>
    <row r="209" spans="1:3">
      <c r="A209" s="4" t="s">
        <v>826</v>
      </c>
    </row>
    <row r="210" spans="1:3">
      <c r="A210" s="3" t="s">
        <v>775</v>
      </c>
    </row>
    <row r="211" spans="1:3">
      <c r="A211" s="4" t="s">
        <v>783</v>
      </c>
      <c r="B211" s="5" t="n">
        <v>160</v>
      </c>
    </row>
    <row r="212" spans="1:3">
      <c r="A212" s="4" t="s">
        <v>827</v>
      </c>
    </row>
    <row r="213" spans="1:3">
      <c r="A213" s="3" t="s">
        <v>775</v>
      </c>
    </row>
    <row r="214" spans="1:3">
      <c r="A214" s="4" t="s">
        <v>783</v>
      </c>
      <c r="B214" s="5" t="n">
        <v>38</v>
      </c>
    </row>
    <row r="215" spans="1:3">
      <c r="A215" s="4" t="s">
        <v>828</v>
      </c>
    </row>
    <row r="216" spans="1:3">
      <c r="A216" s="3" t="s">
        <v>775</v>
      </c>
    </row>
    <row r="217" spans="1:3">
      <c r="A217" s="4" t="s">
        <v>783</v>
      </c>
      <c r="B217" s="5" t="n">
        <v>35</v>
      </c>
    </row>
    <row r="218" spans="1:3">
      <c r="A218" s="4" t="s">
        <v>829</v>
      </c>
    </row>
    <row r="219" spans="1:3">
      <c r="A219" s="3" t="s">
        <v>775</v>
      </c>
    </row>
    <row r="220" spans="1:3">
      <c r="A220" s="4" t="s">
        <v>783</v>
      </c>
      <c r="B220" s="5" t="n">
        <v>64</v>
      </c>
    </row>
    <row r="221" spans="1:3">
      <c r="A221" s="4" t="s">
        <v>830</v>
      </c>
    </row>
    <row r="222" spans="1:3">
      <c r="A222" s="3" t="s">
        <v>775</v>
      </c>
    </row>
    <row r="223" spans="1:3">
      <c r="A223" s="4" t="s">
        <v>780</v>
      </c>
      <c r="B223" s="5" t="n">
        <v>0</v>
      </c>
    </row>
    <row r="224" spans="1:3">
      <c r="A224" s="4" t="s">
        <v>781</v>
      </c>
      <c r="B224" s="5" t="n">
        <v>0</v>
      </c>
    </row>
    <row r="225" spans="1:3">
      <c r="A225" s="4" t="s">
        <v>784</v>
      </c>
      <c r="B225" s="5" t="n">
        <v>112</v>
      </c>
    </row>
    <row r="226" spans="1:3">
      <c r="A226" s="4" t="s">
        <v>786</v>
      </c>
      <c r="B226" s="5" t="n">
        <v>363</v>
      </c>
    </row>
    <row r="227" spans="1:3">
      <c r="A227" s="3" t="s">
        <v>777</v>
      </c>
    </row>
    <row r="228" spans="1:3">
      <c r="A228" s="4" t="s">
        <v>780</v>
      </c>
      <c r="B228" s="5" t="n">
        <v>0</v>
      </c>
    </row>
    <row r="229" spans="1:3">
      <c r="A229" s="4" t="s">
        <v>781</v>
      </c>
      <c r="B229" s="5" t="n">
        <v>0</v>
      </c>
    </row>
    <row r="230" spans="1:3">
      <c r="A230" s="4" t="s">
        <v>786</v>
      </c>
      <c r="B230" s="5" t="n">
        <v>0</v>
      </c>
    </row>
    <row r="231" spans="1:3">
      <c r="A231" s="4" t="s">
        <v>831</v>
      </c>
    </row>
    <row r="232" spans="1:3">
      <c r="A232" s="3" t="s">
        <v>775</v>
      </c>
    </row>
    <row r="233" spans="1:3">
      <c r="A233" s="4" t="s">
        <v>783</v>
      </c>
      <c r="B233" s="5" t="n">
        <v>235</v>
      </c>
    </row>
    <row r="234" spans="1:3">
      <c r="A234" s="4" t="s">
        <v>832</v>
      </c>
    </row>
    <row r="235" spans="1:3">
      <c r="A235" s="3" t="s">
        <v>775</v>
      </c>
    </row>
    <row r="236" spans="1:3">
      <c r="A236" s="4" t="s">
        <v>783</v>
      </c>
      <c r="B236" s="5" t="n">
        <v>0</v>
      </c>
    </row>
    <row r="237" spans="1:3">
      <c r="A237" s="4" t="s">
        <v>833</v>
      </c>
    </row>
    <row r="238" spans="1:3">
      <c r="A238" s="3" t="s">
        <v>775</v>
      </c>
    </row>
    <row r="239" spans="1:3">
      <c r="A239" s="4" t="s">
        <v>783</v>
      </c>
      <c r="B239" s="5" t="n">
        <v>0</v>
      </c>
    </row>
    <row r="240" spans="1:3">
      <c r="A240" s="4" t="s">
        <v>834</v>
      </c>
    </row>
    <row r="241" spans="1:3">
      <c r="A241" s="3" t="s">
        <v>775</v>
      </c>
    </row>
    <row r="242" spans="1:3">
      <c r="A242" s="4" t="s">
        <v>783</v>
      </c>
      <c r="B242" s="5" t="n">
        <v>0</v>
      </c>
    </row>
    <row r="243" spans="1:3">
      <c r="A243" s="4" t="s">
        <v>835</v>
      </c>
    </row>
    <row r="244" spans="1:3">
      <c r="A244" s="3" t="s">
        <v>775</v>
      </c>
    </row>
    <row r="245" spans="1:3">
      <c r="A245" s="4" t="s">
        <v>783</v>
      </c>
      <c r="B245" s="5" t="n">
        <v>0</v>
      </c>
    </row>
    <row r="246" spans="1:3">
      <c r="A246" s="4" t="s">
        <v>836</v>
      </c>
    </row>
    <row r="247" spans="1:3">
      <c r="A247" s="3" t="s">
        <v>775</v>
      </c>
    </row>
    <row r="248" spans="1:3">
      <c r="A248" s="4" t="s">
        <v>783</v>
      </c>
      <c r="B248" s="5" t="n">
        <v>16</v>
      </c>
    </row>
    <row r="249" spans="1:3">
      <c r="A249" s="4" t="s">
        <v>837</v>
      </c>
    </row>
    <row r="250" spans="1:3">
      <c r="A250" s="3" t="s">
        <v>775</v>
      </c>
    </row>
    <row r="251" spans="1:3">
      <c r="A251" s="4" t="s">
        <v>783</v>
      </c>
      <c r="B251" s="5" t="n">
        <v>0</v>
      </c>
    </row>
    <row r="252" spans="1:3">
      <c r="A252" s="4" t="s">
        <v>838</v>
      </c>
    </row>
    <row r="253" spans="1:3">
      <c r="A253" s="3" t="s">
        <v>775</v>
      </c>
    </row>
    <row r="254" spans="1:3">
      <c r="A254" s="4" t="s">
        <v>780</v>
      </c>
      <c r="B254" s="5" t="n">
        <v>18</v>
      </c>
    </row>
    <row r="255" spans="1:3">
      <c r="A255" s="4" t="s">
        <v>781</v>
      </c>
      <c r="B255" s="5" t="n">
        <v>1</v>
      </c>
    </row>
    <row r="256" spans="1:3">
      <c r="A256" s="4" t="s">
        <v>784</v>
      </c>
      <c r="B256" s="5" t="n">
        <v>0</v>
      </c>
    </row>
    <row r="257" spans="1:3">
      <c r="A257" s="4" t="s">
        <v>786</v>
      </c>
      <c r="B257" s="5" t="n">
        <v>682</v>
      </c>
    </row>
    <row r="258" spans="1:3">
      <c r="A258" s="3" t="s">
        <v>777</v>
      </c>
    </row>
    <row r="259" spans="1:3">
      <c r="A259" s="4" t="s">
        <v>780</v>
      </c>
      <c r="B259" s="5" t="n">
        <v>11</v>
      </c>
    </row>
    <row r="260" spans="1:3">
      <c r="A260" s="4" t="s">
        <v>781</v>
      </c>
      <c r="B260" s="5" t="n">
        <v>3</v>
      </c>
    </row>
    <row r="261" spans="1:3">
      <c r="A261" s="4" t="s">
        <v>786</v>
      </c>
      <c r="B261" s="5" t="n">
        <v>14</v>
      </c>
    </row>
    <row r="262" spans="1:3">
      <c r="A262" s="4" t="s">
        <v>839</v>
      </c>
    </row>
    <row r="263" spans="1:3">
      <c r="A263" s="3" t="s">
        <v>775</v>
      </c>
    </row>
    <row r="264" spans="1:3">
      <c r="A264" s="4" t="s">
        <v>783</v>
      </c>
      <c r="B264" s="5" t="n">
        <v>1</v>
      </c>
    </row>
    <row r="265" spans="1:3">
      <c r="A265" s="4" t="s">
        <v>840</v>
      </c>
    </row>
    <row r="266" spans="1:3">
      <c r="A266" s="3" t="s">
        <v>775</v>
      </c>
    </row>
    <row r="267" spans="1:3">
      <c r="A267" s="4" t="s">
        <v>783</v>
      </c>
      <c r="B267" s="5" t="n">
        <v>156</v>
      </c>
    </row>
    <row r="268" spans="1:3">
      <c r="A268" s="4" t="s">
        <v>841</v>
      </c>
    </row>
    <row r="269" spans="1:3">
      <c r="A269" s="3" t="s">
        <v>775</v>
      </c>
    </row>
    <row r="270" spans="1:3">
      <c r="A270" s="4" t="s">
        <v>783</v>
      </c>
      <c r="B270" s="5" t="n">
        <v>225</v>
      </c>
    </row>
    <row r="271" spans="1:3">
      <c r="A271" s="4" t="s">
        <v>842</v>
      </c>
    </row>
    <row r="272" spans="1:3">
      <c r="A272" s="3" t="s">
        <v>775</v>
      </c>
    </row>
    <row r="273" spans="1:3">
      <c r="A273" s="4" t="s">
        <v>783</v>
      </c>
      <c r="B273" s="5" t="n">
        <v>160</v>
      </c>
    </row>
    <row r="274" spans="1:3">
      <c r="A274" s="4" t="s">
        <v>843</v>
      </c>
    </row>
    <row r="275" spans="1:3">
      <c r="A275" s="3" t="s">
        <v>775</v>
      </c>
    </row>
    <row r="276" spans="1:3">
      <c r="A276" s="4" t="s">
        <v>783</v>
      </c>
      <c r="B276" s="5" t="n">
        <v>38</v>
      </c>
    </row>
    <row r="277" spans="1:3">
      <c r="A277" s="4" t="s">
        <v>844</v>
      </c>
    </row>
    <row r="278" spans="1:3">
      <c r="A278" s="3" t="s">
        <v>775</v>
      </c>
    </row>
    <row r="279" spans="1:3">
      <c r="A279" s="4" t="s">
        <v>783</v>
      </c>
      <c r="B279" s="5" t="n">
        <v>19</v>
      </c>
    </row>
    <row r="280" spans="1:3">
      <c r="A280" s="4" t="s">
        <v>845</v>
      </c>
    </row>
    <row r="281" spans="1:3">
      <c r="A281" s="3" t="s">
        <v>775</v>
      </c>
    </row>
    <row r="282" spans="1:3">
      <c r="A282" s="4" t="s">
        <v>783</v>
      </c>
      <c r="B282" s="5" t="n">
        <v>64</v>
      </c>
    </row>
    <row r="283" spans="1:3">
      <c r="A283" s="4" t="s">
        <v>846</v>
      </c>
    </row>
    <row r="284" spans="1:3">
      <c r="A284" s="3" t="s">
        <v>775</v>
      </c>
    </row>
    <row r="285" spans="1:3">
      <c r="A285" s="4" t="s">
        <v>780</v>
      </c>
      <c r="B285" s="5" t="n">
        <v>0</v>
      </c>
    </row>
    <row r="286" spans="1:3">
      <c r="A286" s="4" t="s">
        <v>781</v>
      </c>
      <c r="B286" s="5" t="n">
        <v>0</v>
      </c>
    </row>
    <row r="287" spans="1:3">
      <c r="A287" s="4" t="s">
        <v>784</v>
      </c>
      <c r="B287" s="5" t="n">
        <v>0</v>
      </c>
    </row>
    <row r="288" spans="1:3">
      <c r="A288" s="4" t="s">
        <v>786</v>
      </c>
      <c r="B288" s="5" t="n">
        <v>0</v>
      </c>
    </row>
    <row r="289" spans="1:3">
      <c r="A289" s="3" t="s">
        <v>777</v>
      </c>
    </row>
    <row r="290" spans="1:3">
      <c r="A290" s="4" t="s">
        <v>780</v>
      </c>
      <c r="B290" s="5" t="n">
        <v>0</v>
      </c>
    </row>
    <row r="291" spans="1:3">
      <c r="A291" s="4" t="s">
        <v>781</v>
      </c>
      <c r="B291" s="5" t="n">
        <v>0</v>
      </c>
    </row>
    <row r="292" spans="1:3">
      <c r="A292" s="4" t="s">
        <v>786</v>
      </c>
      <c r="B292" s="5" t="n">
        <v>0</v>
      </c>
    </row>
    <row r="293" spans="1:3">
      <c r="A293" s="4" t="s">
        <v>847</v>
      </c>
    </row>
    <row r="294" spans="1:3">
      <c r="A294" s="3" t="s">
        <v>775</v>
      </c>
    </row>
    <row r="295" spans="1:3">
      <c r="A295" s="4" t="s">
        <v>783</v>
      </c>
      <c r="B295" s="5" t="n">
        <v>0</v>
      </c>
    </row>
    <row r="296" spans="1:3">
      <c r="A296" s="4" t="s">
        <v>848</v>
      </c>
    </row>
    <row r="297" spans="1:3">
      <c r="A297" s="3" t="s">
        <v>775</v>
      </c>
    </row>
    <row r="298" spans="1:3">
      <c r="A298" s="4" t="s">
        <v>783</v>
      </c>
      <c r="B298" s="5" t="n">
        <v>0</v>
      </c>
    </row>
    <row r="299" spans="1:3">
      <c r="A299" s="4" t="s">
        <v>849</v>
      </c>
    </row>
    <row r="300" spans="1:3">
      <c r="A300" s="3" t="s">
        <v>775</v>
      </c>
    </row>
    <row r="301" spans="1:3">
      <c r="A301" s="4" t="s">
        <v>783</v>
      </c>
      <c r="B301" s="5" t="n">
        <v>0</v>
      </c>
    </row>
    <row r="302" spans="1:3">
      <c r="A302" s="4" t="s">
        <v>850</v>
      </c>
    </row>
    <row r="303" spans="1:3">
      <c r="A303" s="3" t="s">
        <v>775</v>
      </c>
    </row>
    <row r="304" spans="1:3">
      <c r="A304" s="4" t="s">
        <v>783</v>
      </c>
      <c r="B304" s="5" t="n">
        <v>0</v>
      </c>
    </row>
    <row r="305" spans="1:3">
      <c r="A305" s="4" t="s">
        <v>851</v>
      </c>
    </row>
    <row r="306" spans="1:3">
      <c r="A306" s="3" t="s">
        <v>775</v>
      </c>
    </row>
    <row r="307" spans="1:3">
      <c r="A307" s="4" t="s">
        <v>783</v>
      </c>
      <c r="B307" s="5" t="n">
        <v>0</v>
      </c>
    </row>
    <row r="308" spans="1:3">
      <c r="A308" s="4" t="s">
        <v>852</v>
      </c>
    </row>
    <row r="309" spans="1:3">
      <c r="A309" s="3" t="s">
        <v>775</v>
      </c>
    </row>
    <row r="310" spans="1:3">
      <c r="A310" s="4" t="s">
        <v>783</v>
      </c>
      <c r="B310" s="5" t="n">
        <v>0</v>
      </c>
    </row>
    <row r="311" spans="1:3">
      <c r="A311" s="4" t="s">
        <v>853</v>
      </c>
    </row>
    <row r="312" spans="1:3">
      <c r="A312" s="3" t="s">
        <v>775</v>
      </c>
    </row>
    <row r="313" spans="1:3">
      <c r="A313" s="4" t="s">
        <v>783</v>
      </c>
      <c r="B313" s="5" t="n">
        <v>0</v>
      </c>
    </row>
    <row r="314" spans="1:3">
      <c r="A314" s="4" t="s">
        <v>24</v>
      </c>
    </row>
    <row r="315" spans="1:3">
      <c r="A315" s="3" t="s">
        <v>775</v>
      </c>
    </row>
    <row r="316" spans="1:3">
      <c r="A316" s="4" t="s">
        <v>780</v>
      </c>
      <c r="B316" s="5" t="n">
        <v>0</v>
      </c>
      <c r="C316" s="5" t="n">
        <v>5</v>
      </c>
    </row>
    <row r="317" spans="1:3">
      <c r="A317" s="3" t="s">
        <v>777</v>
      </c>
    </row>
    <row r="318" spans="1:3">
      <c r="A318" s="4" t="s">
        <v>780</v>
      </c>
      <c r="B318" s="5" t="n">
        <v>22</v>
      </c>
      <c r="C318" s="5" t="n">
        <v>29</v>
      </c>
    </row>
    <row r="319" spans="1:3">
      <c r="A319" s="4" t="s">
        <v>854</v>
      </c>
    </row>
    <row r="320" spans="1:3">
      <c r="A320" s="3" t="s">
        <v>775</v>
      </c>
    </row>
    <row r="321" spans="1:3">
      <c r="A321" s="4" t="s">
        <v>784</v>
      </c>
      <c r="B321" s="5" t="n">
        <v>21</v>
      </c>
    </row>
    <row r="322" spans="1:3">
      <c r="A322" s="3" t="s">
        <v>777</v>
      </c>
    </row>
    <row r="323" spans="1:3">
      <c r="A323" s="4" t="s">
        <v>780</v>
      </c>
      <c r="B323" s="5" t="n">
        <v>22</v>
      </c>
    </row>
    <row r="324" spans="1:3">
      <c r="A324" s="4" t="s">
        <v>855</v>
      </c>
    </row>
    <row r="325" spans="1:3">
      <c r="A325" s="3" t="s">
        <v>775</v>
      </c>
    </row>
    <row r="326" spans="1:3">
      <c r="A326" s="4" t="s">
        <v>784</v>
      </c>
      <c r="B326" s="5" t="n">
        <v>21</v>
      </c>
    </row>
    <row r="327" spans="1:3">
      <c r="A327" s="3" t="s">
        <v>777</v>
      </c>
    </row>
    <row r="328" spans="1:3">
      <c r="A328" s="4" t="s">
        <v>780</v>
      </c>
      <c r="B328" s="5" t="n">
        <v>0</v>
      </c>
    </row>
    <row r="329" spans="1:3">
      <c r="A329" s="4" t="s">
        <v>856</v>
      </c>
    </row>
    <row r="330" spans="1:3">
      <c r="A330" s="3" t="s">
        <v>775</v>
      </c>
    </row>
    <row r="331" spans="1:3">
      <c r="A331" s="4" t="s">
        <v>784</v>
      </c>
      <c r="B331" s="5" t="n">
        <v>0</v>
      </c>
    </row>
    <row r="332" spans="1:3">
      <c r="A332" s="3" t="s">
        <v>777</v>
      </c>
    </row>
    <row r="333" spans="1:3">
      <c r="A333" s="4" t="s">
        <v>780</v>
      </c>
      <c r="B333" s="5" t="n">
        <v>22</v>
      </c>
    </row>
    <row r="334" spans="1:3">
      <c r="A334" s="4" t="s">
        <v>857</v>
      </c>
    </row>
    <row r="335" spans="1:3">
      <c r="A335" s="3" t="s">
        <v>775</v>
      </c>
    </row>
    <row r="336" spans="1:3">
      <c r="A336" s="4" t="s">
        <v>784</v>
      </c>
      <c r="B336" s="5" t="n">
        <v>0</v>
      </c>
    </row>
    <row r="337" spans="1:3">
      <c r="A337" s="3" t="s">
        <v>777</v>
      </c>
    </row>
    <row r="338" spans="1:3">
      <c r="A338" s="4" t="s">
        <v>780</v>
      </c>
      <c r="B338" s="5" t="n">
        <v>0</v>
      </c>
    </row>
    <row r="339" spans="1:3">
      <c r="A339" s="4" t="s">
        <v>25</v>
      </c>
    </row>
    <row r="340" spans="1:3">
      <c r="A340" s="3" t="s">
        <v>775</v>
      </c>
    </row>
    <row r="341" spans="1:3">
      <c r="A341" s="4" t="s">
        <v>780</v>
      </c>
      <c r="B341" s="5" t="n">
        <v>5</v>
      </c>
      <c r="C341" s="5" t="n">
        <v>7</v>
      </c>
    </row>
    <row r="342" spans="1:3">
      <c r="A342" s="3" t="s">
        <v>777</v>
      </c>
    </row>
    <row r="343" spans="1:3">
      <c r="A343" s="4" t="s">
        <v>780</v>
      </c>
      <c r="B343" s="5" t="n">
        <v>7</v>
      </c>
      <c r="C343" s="5" t="n">
        <v>11</v>
      </c>
    </row>
    <row r="344" spans="1:3">
      <c r="A344" s="4" t="s">
        <v>858</v>
      </c>
    </row>
    <row r="345" spans="1:3">
      <c r="A345" s="3" t="s">
        <v>775</v>
      </c>
    </row>
    <row r="346" spans="1:3">
      <c r="A346" s="4" t="s">
        <v>780</v>
      </c>
      <c r="B346" s="5" t="n">
        <v>3</v>
      </c>
    </row>
    <row r="347" spans="1:3">
      <c r="A347" s="4" t="s">
        <v>781</v>
      </c>
      <c r="B347" s="5" t="n">
        <v>2</v>
      </c>
    </row>
    <row r="348" spans="1:3">
      <c r="A348" s="4" t="s">
        <v>784</v>
      </c>
      <c r="B348" s="5" t="n">
        <v>209</v>
      </c>
    </row>
    <row r="349" spans="1:3">
      <c r="A349" s="4" t="s">
        <v>786</v>
      </c>
      <c r="B349" s="5" t="n">
        <v>214</v>
      </c>
    </row>
    <row r="350" spans="1:3">
      <c r="A350" s="3" t="s">
        <v>777</v>
      </c>
    </row>
    <row r="351" spans="1:3">
      <c r="A351" s="4" t="s">
        <v>780</v>
      </c>
      <c r="B351" s="5" t="n">
        <v>7</v>
      </c>
    </row>
    <row r="352" spans="1:3">
      <c r="A352" s="4" t="s">
        <v>859</v>
      </c>
    </row>
    <row r="353" spans="1:3">
      <c r="A353" s="3" t="s">
        <v>775</v>
      </c>
    </row>
    <row r="354" spans="1:3">
      <c r="A354" s="4" t="s">
        <v>780</v>
      </c>
      <c r="B354" s="5" t="n">
        <v>0</v>
      </c>
    </row>
    <row r="355" spans="1:3">
      <c r="A355" s="4" t="s">
        <v>781</v>
      </c>
      <c r="B355" s="5" t="n">
        <v>0</v>
      </c>
    </row>
    <row r="356" spans="1:3">
      <c r="A356" s="4" t="s">
        <v>784</v>
      </c>
      <c r="B356" s="5" t="n">
        <v>209</v>
      </c>
    </row>
    <row r="357" spans="1:3">
      <c r="A357" s="4" t="s">
        <v>786</v>
      </c>
      <c r="B357" s="5" t="n">
        <v>209</v>
      </c>
    </row>
    <row r="358" spans="1:3">
      <c r="A358" s="3" t="s">
        <v>777</v>
      </c>
    </row>
    <row r="359" spans="1:3">
      <c r="A359" s="4" t="s">
        <v>780</v>
      </c>
      <c r="B359" s="5" t="n">
        <v>0</v>
      </c>
    </row>
    <row r="360" spans="1:3">
      <c r="A360" s="4" t="s">
        <v>860</v>
      </c>
    </row>
    <row r="361" spans="1:3">
      <c r="A361" s="3" t="s">
        <v>775</v>
      </c>
    </row>
    <row r="362" spans="1:3">
      <c r="A362" s="4" t="s">
        <v>780</v>
      </c>
      <c r="B362" s="5" t="n">
        <v>3</v>
      </c>
    </row>
    <row r="363" spans="1:3">
      <c r="A363" s="4" t="s">
        <v>781</v>
      </c>
      <c r="B363" s="5" t="n">
        <v>2</v>
      </c>
    </row>
    <row r="364" spans="1:3">
      <c r="A364" s="4" t="s">
        <v>784</v>
      </c>
      <c r="B364" s="5" t="n">
        <v>0</v>
      </c>
    </row>
    <row r="365" spans="1:3">
      <c r="A365" s="4" t="s">
        <v>786</v>
      </c>
      <c r="B365" s="5" t="n">
        <v>5</v>
      </c>
    </row>
    <row r="366" spans="1:3">
      <c r="A366" s="3" t="s">
        <v>777</v>
      </c>
    </row>
    <row r="367" spans="1:3">
      <c r="A367" s="4" t="s">
        <v>780</v>
      </c>
      <c r="B367" s="5" t="n">
        <v>7</v>
      </c>
    </row>
    <row r="368" spans="1:3">
      <c r="A368" s="4" t="s">
        <v>861</v>
      </c>
    </row>
    <row r="369" spans="1:3">
      <c r="A369" s="3" t="s">
        <v>775</v>
      </c>
    </row>
    <row r="370" spans="1:3">
      <c r="A370" s="4" t="s">
        <v>780</v>
      </c>
      <c r="B370" s="5" t="n">
        <v>0</v>
      </c>
    </row>
    <row r="371" spans="1:3">
      <c r="A371" s="4" t="s">
        <v>781</v>
      </c>
      <c r="B371" s="5" t="n">
        <v>0</v>
      </c>
    </row>
    <row r="372" spans="1:3">
      <c r="A372" s="4" t="s">
        <v>784</v>
      </c>
      <c r="B372" s="5" t="n">
        <v>0</v>
      </c>
    </row>
    <row r="373" spans="1:3">
      <c r="A373" s="4" t="s">
        <v>786</v>
      </c>
      <c r="B373" s="5" t="n">
        <v>0</v>
      </c>
    </row>
    <row r="374" spans="1:3">
      <c r="A374" s="3" t="s">
        <v>777</v>
      </c>
    </row>
    <row r="375" spans="1:3">
      <c r="A375" s="4" t="s">
        <v>780</v>
      </c>
      <c r="B375" s="5" t="n">
        <v>0</v>
      </c>
    </row>
    <row r="376" spans="1:3">
      <c r="A376" s="4" t="s">
        <v>26</v>
      </c>
    </row>
    <row r="377" spans="1:3">
      <c r="A377" s="3" t="s">
        <v>775</v>
      </c>
    </row>
    <row r="378" spans="1:3">
      <c r="A378" s="4" t="s">
        <v>780</v>
      </c>
      <c r="B378" s="5" t="n">
        <v>112</v>
      </c>
      <c r="C378" s="5" t="n">
        <v>22</v>
      </c>
    </row>
    <row r="379" spans="1:3">
      <c r="A379" s="3" t="s">
        <v>777</v>
      </c>
    </row>
    <row r="380" spans="1:3">
      <c r="A380" s="4" t="s">
        <v>780</v>
      </c>
      <c r="B380" s="5" t="n">
        <v>27</v>
      </c>
      <c r="C380" s="5" t="n">
        <v>63</v>
      </c>
    </row>
    <row r="381" spans="1:3">
      <c r="A381" s="4" t="s">
        <v>862</v>
      </c>
    </row>
    <row r="382" spans="1:3">
      <c r="A382" s="3" t="s">
        <v>775</v>
      </c>
    </row>
    <row r="383" spans="1:3">
      <c r="A383" s="4" t="s">
        <v>780</v>
      </c>
      <c r="B383" s="5" t="n">
        <v>9</v>
      </c>
    </row>
    <row r="384" spans="1:3">
      <c r="A384" s="4" t="s">
        <v>782</v>
      </c>
      <c r="B384" s="5" t="n">
        <v>103</v>
      </c>
    </row>
    <row r="385" spans="1:3">
      <c r="A385" s="4" t="s">
        <v>784</v>
      </c>
      <c r="B385" s="5" t="n">
        <v>90</v>
      </c>
    </row>
    <row r="386" spans="1:3">
      <c r="A386" s="4" t="s">
        <v>786</v>
      </c>
      <c r="B386" s="5" t="n">
        <v>202</v>
      </c>
    </row>
    <row r="387" spans="1:3">
      <c r="A387" s="3" t="s">
        <v>777</v>
      </c>
    </row>
    <row r="388" spans="1:3">
      <c r="A388" s="4" t="s">
        <v>780</v>
      </c>
      <c r="B388" s="5" t="n">
        <v>4</v>
      </c>
    </row>
    <row r="389" spans="1:3">
      <c r="A389" s="4" t="s">
        <v>782</v>
      </c>
      <c r="B389" s="5" t="n">
        <v>23</v>
      </c>
    </row>
    <row r="390" spans="1:3">
      <c r="A390" s="4" t="s">
        <v>272</v>
      </c>
      <c r="B390" s="5" t="n">
        <v>20</v>
      </c>
    </row>
    <row r="391" spans="1:3">
      <c r="A391" s="4" t="s">
        <v>786</v>
      </c>
      <c r="B391" s="5" t="n">
        <v>47</v>
      </c>
    </row>
    <row r="392" spans="1:3">
      <c r="A392" s="4" t="s">
        <v>863</v>
      </c>
    </row>
    <row r="393" spans="1:3">
      <c r="A393" s="3" t="s">
        <v>775</v>
      </c>
    </row>
    <row r="394" spans="1:3">
      <c r="A394" s="4" t="s">
        <v>780</v>
      </c>
      <c r="B394" s="5" t="n">
        <v>0</v>
      </c>
    </row>
    <row r="395" spans="1:3">
      <c r="A395" s="4" t="s">
        <v>782</v>
      </c>
      <c r="B395" s="5" t="n">
        <v>0</v>
      </c>
    </row>
    <row r="396" spans="1:3">
      <c r="A396" s="4" t="s">
        <v>784</v>
      </c>
      <c r="B396" s="5" t="n">
        <v>90</v>
      </c>
    </row>
    <row r="397" spans="1:3">
      <c r="A397" s="4" t="s">
        <v>786</v>
      </c>
      <c r="B397" s="5" t="n">
        <v>90</v>
      </c>
    </row>
    <row r="398" spans="1:3">
      <c r="A398" s="3" t="s">
        <v>777</v>
      </c>
    </row>
    <row r="399" spans="1:3">
      <c r="A399" s="4" t="s">
        <v>780</v>
      </c>
      <c r="B399" s="5" t="n">
        <v>0</v>
      </c>
    </row>
    <row r="400" spans="1:3">
      <c r="A400" s="4" t="s">
        <v>782</v>
      </c>
      <c r="B400" s="5" t="n">
        <v>0</v>
      </c>
    </row>
    <row r="401" spans="1:3">
      <c r="A401" s="4" t="s">
        <v>272</v>
      </c>
      <c r="B401" s="5" t="n">
        <v>0</v>
      </c>
    </row>
    <row r="402" spans="1:3">
      <c r="A402" s="4" t="s">
        <v>786</v>
      </c>
      <c r="B402" s="5" t="n">
        <v>0</v>
      </c>
    </row>
    <row r="403" spans="1:3">
      <c r="A403" s="4" t="s">
        <v>864</v>
      </c>
    </row>
    <row r="404" spans="1:3">
      <c r="A404" s="3" t="s">
        <v>775</v>
      </c>
    </row>
    <row r="405" spans="1:3">
      <c r="A405" s="4" t="s">
        <v>780</v>
      </c>
      <c r="B405" s="5" t="n">
        <v>9</v>
      </c>
    </row>
    <row r="406" spans="1:3">
      <c r="A406" s="4" t="s">
        <v>782</v>
      </c>
      <c r="B406" s="5" t="n">
        <v>103</v>
      </c>
    </row>
    <row r="407" spans="1:3">
      <c r="A407" s="4" t="s">
        <v>784</v>
      </c>
      <c r="B407" s="5" t="n">
        <v>0</v>
      </c>
    </row>
    <row r="408" spans="1:3">
      <c r="A408" s="4" t="s">
        <v>786</v>
      </c>
      <c r="B408" s="5" t="n">
        <v>112</v>
      </c>
    </row>
    <row r="409" spans="1:3">
      <c r="A409" s="3" t="s">
        <v>777</v>
      </c>
    </row>
    <row r="410" spans="1:3">
      <c r="A410" s="4" t="s">
        <v>780</v>
      </c>
      <c r="B410" s="5" t="n">
        <v>4</v>
      </c>
    </row>
    <row r="411" spans="1:3">
      <c r="A411" s="4" t="s">
        <v>782</v>
      </c>
      <c r="B411" s="5" t="n">
        <v>23</v>
      </c>
    </row>
    <row r="412" spans="1:3">
      <c r="A412" s="4" t="s">
        <v>272</v>
      </c>
      <c r="B412" s="5" t="n">
        <v>0</v>
      </c>
    </row>
    <row r="413" spans="1:3">
      <c r="A413" s="4" t="s">
        <v>786</v>
      </c>
      <c r="B413" s="5" t="n">
        <v>27</v>
      </c>
    </row>
    <row r="414" spans="1:3">
      <c r="A414" s="4" t="s">
        <v>865</v>
      </c>
    </row>
    <row r="415" spans="1:3">
      <c r="A415" s="3" t="s">
        <v>775</v>
      </c>
    </row>
    <row r="416" spans="1:3">
      <c r="A416" s="4" t="s">
        <v>780</v>
      </c>
      <c r="B416" s="5" t="n">
        <v>0</v>
      </c>
    </row>
    <row r="417" spans="1:3">
      <c r="A417" s="4" t="s">
        <v>782</v>
      </c>
      <c r="B417" s="5" t="n">
        <v>0</v>
      </c>
    </row>
    <row r="418" spans="1:3">
      <c r="A418" s="4" t="s">
        <v>784</v>
      </c>
      <c r="B418" s="5" t="n">
        <v>0</v>
      </c>
    </row>
    <row r="419" spans="1:3">
      <c r="A419" s="4" t="s">
        <v>786</v>
      </c>
      <c r="B419" s="5" t="n">
        <v>0</v>
      </c>
    </row>
    <row r="420" spans="1:3">
      <c r="A420" s="3" t="s">
        <v>777</v>
      </c>
    </row>
    <row r="421" spans="1:3">
      <c r="A421" s="4" t="s">
        <v>780</v>
      </c>
      <c r="B421" s="5" t="n">
        <v>0</v>
      </c>
    </row>
    <row r="422" spans="1:3">
      <c r="A422" s="4" t="s">
        <v>782</v>
      </c>
      <c r="B422" s="5" t="n">
        <v>0</v>
      </c>
    </row>
    <row r="423" spans="1:3">
      <c r="A423" s="4" t="s">
        <v>272</v>
      </c>
      <c r="B423" s="5" t="n">
        <v>20</v>
      </c>
    </row>
    <row r="424" spans="1:3">
      <c r="A424" s="4" t="s">
        <v>786</v>
      </c>
      <c r="B424" s="5" t="n">
        <v>20</v>
      </c>
    </row>
    <row r="425" spans="1:3">
      <c r="A425" s="4" t="s">
        <v>27</v>
      </c>
    </row>
    <row r="426" spans="1:3">
      <c r="A426" s="3" t="s">
        <v>775</v>
      </c>
    </row>
    <row r="427" spans="1:3">
      <c r="A427" s="4" t="s">
        <v>780</v>
      </c>
      <c r="B427" s="5" t="n">
        <v>389</v>
      </c>
      <c r="C427" s="5" t="n">
        <v>581</v>
      </c>
    </row>
    <row r="428" spans="1:3">
      <c r="A428" s="3" t="s">
        <v>777</v>
      </c>
    </row>
    <row r="429" spans="1:3">
      <c r="A429" s="4" t="s">
        <v>780</v>
      </c>
      <c r="B429" s="5" t="n">
        <v>360</v>
      </c>
      <c r="C429" s="5" t="n">
        <v>569</v>
      </c>
    </row>
    <row r="430" spans="1:3">
      <c r="A430" s="4" t="s">
        <v>778</v>
      </c>
      <c r="B430" s="5" t="n">
        <v>76</v>
      </c>
      <c r="C430" s="7" t="n">
        <v>62</v>
      </c>
    </row>
    <row r="431" spans="1:3">
      <c r="A431" s="4" t="s">
        <v>866</v>
      </c>
    </row>
    <row r="432" spans="1:3">
      <c r="A432" s="3" t="s">
        <v>775</v>
      </c>
    </row>
    <row r="433" spans="1:3">
      <c r="A433" s="4" t="s">
        <v>780</v>
      </c>
      <c r="B433" s="5" t="n">
        <v>376</v>
      </c>
    </row>
    <row r="434" spans="1:3">
      <c r="A434" s="3" t="s">
        <v>777</v>
      </c>
    </row>
    <row r="435" spans="1:3">
      <c r="A435" s="4" t="s">
        <v>780</v>
      </c>
      <c r="B435" s="5" t="n">
        <v>360</v>
      </c>
    </row>
    <row r="436" spans="1:3">
      <c r="A436" s="4" t="s">
        <v>867</v>
      </c>
    </row>
    <row r="437" spans="1:3">
      <c r="A437" s="3" t="s">
        <v>775</v>
      </c>
    </row>
    <row r="438" spans="1:3">
      <c r="A438" s="4" t="s">
        <v>780</v>
      </c>
      <c r="B438" s="5" t="n">
        <v>231</v>
      </c>
    </row>
    <row r="439" spans="1:3">
      <c r="A439" s="3" t="s">
        <v>777</v>
      </c>
    </row>
    <row r="440" spans="1:3">
      <c r="A440" s="4" t="s">
        <v>780</v>
      </c>
      <c r="B440" s="5" t="n">
        <v>265</v>
      </c>
    </row>
    <row r="441" spans="1:3">
      <c r="A441" s="4" t="s">
        <v>868</v>
      </c>
    </row>
    <row r="442" spans="1:3">
      <c r="A442" s="3" t="s">
        <v>775</v>
      </c>
    </row>
    <row r="443" spans="1:3">
      <c r="A443" s="4" t="s">
        <v>780</v>
      </c>
      <c r="B443" s="5" t="n">
        <v>145</v>
      </c>
    </row>
    <row r="444" spans="1:3">
      <c r="A444" s="3" t="s">
        <v>777</v>
      </c>
    </row>
    <row r="445" spans="1:3">
      <c r="A445" s="4" t="s">
        <v>780</v>
      </c>
      <c r="B445" s="5" t="n">
        <v>95</v>
      </c>
    </row>
    <row r="446" spans="1:3">
      <c r="A446" s="4" t="s">
        <v>869</v>
      </c>
    </row>
    <row r="447" spans="1:3">
      <c r="A447" s="3" t="s">
        <v>775</v>
      </c>
    </row>
    <row r="448" spans="1:3">
      <c r="A448" s="4" t="s">
        <v>780</v>
      </c>
      <c r="B448" s="5" t="n">
        <v>0</v>
      </c>
    </row>
    <row r="449" spans="1:3">
      <c r="A449" s="3" t="s">
        <v>777</v>
      </c>
    </row>
    <row r="450" spans="1:3">
      <c r="A450" s="4" t="s">
        <v>780</v>
      </c>
      <c r="B450" s="5" t="n">
        <v>0</v>
      </c>
    </row>
    <row r="451" spans="1:3">
      <c r="A451" s="4" t="s">
        <v>870</v>
      </c>
    </row>
    <row r="452" spans="1:3">
      <c r="A452" s="3" t="s">
        <v>775</v>
      </c>
    </row>
    <row r="453" spans="1:3">
      <c r="A453" s="4" t="s">
        <v>776</v>
      </c>
      <c r="B453" s="5" t="n">
        <v>26</v>
      </c>
    </row>
    <row r="454" spans="1:3">
      <c r="A454" s="4" t="s">
        <v>871</v>
      </c>
    </row>
    <row r="455" spans="1:3">
      <c r="A455" s="3" t="s">
        <v>775</v>
      </c>
    </row>
    <row r="456" spans="1:3">
      <c r="A456" s="4" t="s">
        <v>776</v>
      </c>
      <c r="B456" s="5" t="n">
        <v>26</v>
      </c>
    </row>
    <row r="457" spans="1:3">
      <c r="A457" s="4" t="s">
        <v>872</v>
      </c>
    </row>
    <row r="458" spans="1:3">
      <c r="A458" s="3" t="s">
        <v>775</v>
      </c>
    </row>
    <row r="459" spans="1:3">
      <c r="A459" s="4" t="s">
        <v>780</v>
      </c>
      <c r="B459" s="7" t="n">
        <v>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73</v>
      </c>
      <c r="B1" s="2" t="s">
        <v>29</v>
      </c>
      <c r="D1" s="2" t="s">
        <v>1</v>
      </c>
    </row>
    <row r="2" spans="1:5">
      <c r="B2" s="2" t="s">
        <v>31</v>
      </c>
      <c r="C2" s="2" t="s">
        <v>32</v>
      </c>
      <c r="D2" s="2" t="s">
        <v>31</v>
      </c>
      <c r="E2" s="2" t="s">
        <v>32</v>
      </c>
    </row>
    <row r="3" spans="1:5">
      <c r="A3" s="3" t="s">
        <v>874</v>
      </c>
    </row>
    <row r="4" spans="1:5">
      <c r="A4" s="4" t="s">
        <v>875</v>
      </c>
      <c r="B4" s="7" t="n">
        <v>50</v>
      </c>
      <c r="C4" s="7" t="n">
        <v>49</v>
      </c>
      <c r="D4" s="7" t="n">
        <v>168</v>
      </c>
      <c r="E4" s="7" t="n">
        <v>116</v>
      </c>
    </row>
    <row r="5" spans="1:5">
      <c r="A5" s="4" t="s">
        <v>876</v>
      </c>
    </row>
    <row r="6" spans="1:5">
      <c r="A6" s="3" t="s">
        <v>874</v>
      </c>
    </row>
    <row r="7" spans="1:5">
      <c r="A7" s="4" t="s">
        <v>877</v>
      </c>
      <c r="D7" s="4" t="s">
        <v>735</v>
      </c>
    </row>
    <row r="8" spans="1:5">
      <c r="A8" s="4" t="s">
        <v>21</v>
      </c>
    </row>
    <row r="9" spans="1:5">
      <c r="A9" s="3" t="s">
        <v>874</v>
      </c>
    </row>
    <row r="10" spans="1:5">
      <c r="A10" s="4" t="s">
        <v>233</v>
      </c>
      <c r="B10" s="5" t="n">
        <v>7404</v>
      </c>
      <c r="D10" s="7" t="n">
        <v>7404</v>
      </c>
    </row>
    <row r="11" spans="1:5">
      <c r="A11" s="4" t="s">
        <v>875</v>
      </c>
      <c r="B11" s="5" t="n">
        <v>25</v>
      </c>
      <c r="C11" s="5" t="n">
        <v>26</v>
      </c>
      <c r="D11" s="5" t="n">
        <v>87</v>
      </c>
      <c r="E11" s="5" t="n">
        <v>66</v>
      </c>
    </row>
    <row r="12" spans="1:5">
      <c r="A12" s="4" t="s">
        <v>23</v>
      </c>
    </row>
    <row r="13" spans="1:5">
      <c r="A13" s="3" t="s">
        <v>874</v>
      </c>
    </row>
    <row r="14" spans="1:5">
      <c r="A14" s="4" t="s">
        <v>233</v>
      </c>
      <c r="B14" s="5" t="n">
        <v>11713</v>
      </c>
      <c r="D14" s="5" t="n">
        <v>11713</v>
      </c>
    </row>
    <row r="15" spans="1:5">
      <c r="A15" s="4" t="s">
        <v>875</v>
      </c>
      <c r="B15" s="5" t="n">
        <v>25</v>
      </c>
      <c r="C15" s="7" t="n">
        <v>23</v>
      </c>
      <c r="D15" s="5" t="n">
        <v>81</v>
      </c>
      <c r="E15" s="7" t="n">
        <v>50</v>
      </c>
    </row>
    <row r="16" spans="1:5">
      <c r="A16" s="4" t="s">
        <v>26</v>
      </c>
    </row>
    <row r="17" spans="1:5">
      <c r="A17" s="3" t="s">
        <v>874</v>
      </c>
    </row>
    <row r="18" spans="1:5">
      <c r="A18" s="4" t="s">
        <v>233</v>
      </c>
      <c r="B18" s="5" t="n">
        <v>5810</v>
      </c>
      <c r="D18" s="5" t="n">
        <v>5810</v>
      </c>
    </row>
    <row r="19" spans="1:5">
      <c r="A19" s="4" t="s">
        <v>27</v>
      </c>
    </row>
    <row r="20" spans="1:5">
      <c r="A20" s="3" t="s">
        <v>874</v>
      </c>
    </row>
    <row r="21" spans="1:5">
      <c r="A21" s="4" t="s">
        <v>233</v>
      </c>
      <c r="B21" s="7" t="n">
        <v>5862</v>
      </c>
      <c r="D21" s="7" t="n">
        <v>5862</v>
      </c>
    </row>
    <row r="22" spans="1:5">
      <c r="A22" s="4" t="s">
        <v>878</v>
      </c>
    </row>
    <row r="23" spans="1:5">
      <c r="A23" s="3" t="s">
        <v>874</v>
      </c>
    </row>
    <row r="24" spans="1:5">
      <c r="A24" s="4" t="s">
        <v>879</v>
      </c>
      <c r="D24" s="4" t="s">
        <v>735</v>
      </c>
    </row>
    <row r="25" spans="1:5">
      <c r="A25" s="4" t="s">
        <v>880</v>
      </c>
    </row>
    <row r="26" spans="1:5">
      <c r="A26" s="3" t="s">
        <v>874</v>
      </c>
    </row>
    <row r="27" spans="1:5">
      <c r="A27" s="4" t="s">
        <v>879</v>
      </c>
      <c r="D27" s="4" t="s">
        <v>8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24</v>
      </c>
    </row>
    <row r="2" spans="1:2">
      <c r="A2" s="3" t="s">
        <v>883</v>
      </c>
    </row>
    <row r="3" spans="1:2">
      <c r="A3" s="4" t="s">
        <v>776</v>
      </c>
      <c r="B3" s="7" t="n">
        <v>26</v>
      </c>
    </row>
    <row r="4" spans="1:2">
      <c r="A4" s="4" t="s">
        <v>876</v>
      </c>
    </row>
    <row r="5" spans="1:2">
      <c r="A5" s="3" t="s">
        <v>883</v>
      </c>
    </row>
    <row r="6" spans="1:2">
      <c r="A6" s="4" t="s">
        <v>776</v>
      </c>
      <c r="B6" s="5" t="n">
        <v>26</v>
      </c>
    </row>
    <row r="7" spans="1:2">
      <c r="A7" s="4" t="s">
        <v>884</v>
      </c>
      <c r="B7" s="5" t="n">
        <v>24</v>
      </c>
    </row>
    <row r="8" spans="1:2">
      <c r="A8" s="4" t="s">
        <v>21</v>
      </c>
    </row>
    <row r="9" spans="1:2">
      <c r="A9" s="3" t="s">
        <v>883</v>
      </c>
    </row>
    <row r="10" spans="1:2">
      <c r="A10" s="4" t="s">
        <v>776</v>
      </c>
      <c r="B10" s="5" t="n">
        <v>26</v>
      </c>
    </row>
    <row r="11" spans="1:2">
      <c r="A11" s="4" t="s">
        <v>885</v>
      </c>
    </row>
    <row r="12" spans="1:2">
      <c r="A12" s="3" t="s">
        <v>883</v>
      </c>
    </row>
    <row r="13" spans="1:2">
      <c r="A13" s="4" t="s">
        <v>776</v>
      </c>
      <c r="B13" s="5" t="n">
        <v>26</v>
      </c>
    </row>
    <row r="14" spans="1:2">
      <c r="A14" s="4" t="s">
        <v>884</v>
      </c>
      <c r="B14"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24</v>
      </c>
    </row>
    <row r="2" spans="1:2">
      <c r="A2" s="4" t="s">
        <v>887</v>
      </c>
    </row>
    <row r="3" spans="1:2">
      <c r="A3" s="3" t="s">
        <v>888</v>
      </c>
    </row>
    <row r="4" spans="1:2">
      <c r="A4" s="4" t="s">
        <v>889</v>
      </c>
      <c r="B4" s="7" t="n">
        <v>47269</v>
      </c>
    </row>
    <row r="5" spans="1:2">
      <c r="A5" s="4" t="s">
        <v>776</v>
      </c>
      <c r="B5" s="5" t="n">
        <v>49348</v>
      </c>
    </row>
    <row r="6" spans="1:2">
      <c r="A6" s="4" t="s">
        <v>21</v>
      </c>
    </row>
    <row r="7" spans="1:2">
      <c r="A7" s="3" t="s">
        <v>888</v>
      </c>
    </row>
    <row r="8" spans="1:2">
      <c r="A8" s="4" t="s">
        <v>889</v>
      </c>
      <c r="B8" s="5" t="n">
        <v>7404</v>
      </c>
    </row>
    <row r="9" spans="1:2">
      <c r="A9" s="4" t="s">
        <v>776</v>
      </c>
      <c r="B9" s="5" t="n">
        <v>8031</v>
      </c>
    </row>
    <row r="10" spans="1:2">
      <c r="A10" s="4" t="s">
        <v>23</v>
      </c>
    </row>
    <row r="11" spans="1:2">
      <c r="A11" s="3" t="s">
        <v>888</v>
      </c>
    </row>
    <row r="12" spans="1:2">
      <c r="A12" s="4" t="s">
        <v>889</v>
      </c>
      <c r="B12" s="5" t="n">
        <v>11713</v>
      </c>
    </row>
    <row r="13" spans="1:2">
      <c r="A13" s="4" t="s">
        <v>776</v>
      </c>
      <c r="B13" s="5" t="n">
        <v>12237</v>
      </c>
    </row>
    <row r="14" spans="1:2">
      <c r="A14" s="4" t="s">
        <v>24</v>
      </c>
    </row>
    <row r="15" spans="1:2">
      <c r="A15" s="3" t="s">
        <v>888</v>
      </c>
    </row>
    <row r="16" spans="1:2">
      <c r="A16" s="4" t="s">
        <v>889</v>
      </c>
      <c r="B16" s="5" t="n">
        <v>1292</v>
      </c>
    </row>
    <row r="17" spans="1:2">
      <c r="A17" s="4" t="s">
        <v>776</v>
      </c>
      <c r="B17" s="5" t="n">
        <v>1352</v>
      </c>
    </row>
    <row r="18" spans="1:2">
      <c r="A18" s="4" t="s">
        <v>25</v>
      </c>
    </row>
    <row r="19" spans="1:2">
      <c r="A19" s="3" t="s">
        <v>888</v>
      </c>
    </row>
    <row r="20" spans="1:2">
      <c r="A20" s="4" t="s">
        <v>889</v>
      </c>
      <c r="B20" s="5" t="n">
        <v>2123</v>
      </c>
    </row>
    <row r="21" spans="1:2">
      <c r="A21" s="4" t="s">
        <v>776</v>
      </c>
      <c r="B21" s="5" t="n">
        <v>2117</v>
      </c>
    </row>
    <row r="22" spans="1:2">
      <c r="A22" s="4" t="s">
        <v>26</v>
      </c>
    </row>
    <row r="23" spans="1:2">
      <c r="A23" s="3" t="s">
        <v>888</v>
      </c>
    </row>
    <row r="24" spans="1:2">
      <c r="A24" s="4" t="s">
        <v>889</v>
      </c>
      <c r="B24" s="5" t="n">
        <v>5810</v>
      </c>
    </row>
    <row r="25" spans="1:2">
      <c r="A25" s="4" t="s">
        <v>776</v>
      </c>
      <c r="B25" s="5" t="n">
        <v>5916</v>
      </c>
    </row>
    <row r="26" spans="1:2">
      <c r="A26" s="4" t="s">
        <v>27</v>
      </c>
    </row>
    <row r="27" spans="1:2">
      <c r="A27" s="3" t="s">
        <v>888</v>
      </c>
    </row>
    <row r="28" spans="1:2">
      <c r="A28" s="4" t="s">
        <v>889</v>
      </c>
      <c r="B28" s="5" t="n">
        <v>5862</v>
      </c>
    </row>
    <row r="29" spans="1:2">
      <c r="A29" s="4" t="s">
        <v>776</v>
      </c>
      <c r="B29" s="7" t="n">
        <v>6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29</v>
      </c>
      <c r="D1" s="2" t="s">
        <v>1</v>
      </c>
    </row>
    <row r="2" spans="1:5">
      <c r="B2" s="2" t="s">
        <v>31</v>
      </c>
      <c r="C2" s="2" t="s">
        <v>32</v>
      </c>
      <c r="D2" s="2" t="s">
        <v>31</v>
      </c>
      <c r="E2" s="2" t="s">
        <v>32</v>
      </c>
    </row>
    <row r="3" spans="1:5">
      <c r="A3" s="3" t="s">
        <v>298</v>
      </c>
    </row>
    <row r="4" spans="1:5">
      <c r="A4" s="4" t="s">
        <v>891</v>
      </c>
      <c r="B4" s="5" t="n">
        <v>1003</v>
      </c>
      <c r="C4" s="5" t="n">
        <v>968</v>
      </c>
      <c r="D4" s="5" t="n">
        <v>998</v>
      </c>
      <c r="E4" s="5" t="n">
        <v>940</v>
      </c>
    </row>
    <row r="5" spans="1:5">
      <c r="A5" s="4" t="s">
        <v>892</v>
      </c>
      <c r="B5" s="5" t="n">
        <v>7</v>
      </c>
      <c r="C5" s="5" t="n">
        <v>7</v>
      </c>
      <c r="D5" s="5" t="n">
        <v>7</v>
      </c>
      <c r="E5" s="5" t="n">
        <v>5</v>
      </c>
    </row>
    <row r="6" spans="1:5">
      <c r="A6" s="4" t="s">
        <v>893</v>
      </c>
      <c r="B6" s="5" t="n">
        <v>1010</v>
      </c>
      <c r="C6" s="5" t="n">
        <v>975</v>
      </c>
      <c r="D6" s="5" t="n">
        <v>1005</v>
      </c>
      <c r="E6" s="5" t="n">
        <v>945</v>
      </c>
    </row>
    <row r="7" spans="1:5">
      <c r="A7" s="4" t="s">
        <v>894</v>
      </c>
      <c r="B7" s="5" t="n">
        <v>0</v>
      </c>
      <c r="C7" s="5" t="n">
        <v>0</v>
      </c>
      <c r="D7" s="5" t="n">
        <v>0</v>
      </c>
      <c r="E7"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895</v>
      </c>
      <c r="B1" s="2" t="s">
        <v>896</v>
      </c>
      <c r="C1" s="2" t="s">
        <v>29</v>
      </c>
      <c r="E1" s="2" t="s">
        <v>1</v>
      </c>
    </row>
    <row r="2" spans="1:6">
      <c r="B2" s="2" t="s">
        <v>897</v>
      </c>
      <c r="C2" s="2" t="s">
        <v>31</v>
      </c>
      <c r="D2" s="2" t="s">
        <v>32</v>
      </c>
      <c r="E2" s="2" t="s">
        <v>31</v>
      </c>
      <c r="F2" s="2" t="s">
        <v>32</v>
      </c>
    </row>
    <row r="3" spans="1:6">
      <c r="A3" s="3" t="s">
        <v>370</v>
      </c>
    </row>
    <row r="4" spans="1:6">
      <c r="A4" s="4" t="s">
        <v>898</v>
      </c>
      <c r="E4" s="5" t="n">
        <v>-800</v>
      </c>
    </row>
    <row r="5" spans="1:6">
      <c r="A5" s="4" t="s">
        <v>899</v>
      </c>
      <c r="E5" s="7" t="n">
        <v>26612</v>
      </c>
      <c r="F5" s="7" t="n">
        <v>21982</v>
      </c>
    </row>
    <row r="6" spans="1:6">
      <c r="A6" s="4" t="s">
        <v>900</v>
      </c>
      <c r="C6" s="7" t="n">
        <v>1069</v>
      </c>
      <c r="D6" s="7" t="n">
        <v>1139</v>
      </c>
      <c r="E6" s="5" t="n">
        <v>347</v>
      </c>
      <c r="F6" s="5" t="n">
        <v>2251</v>
      </c>
    </row>
    <row r="7" spans="1:6">
      <c r="A7" s="4" t="s">
        <v>901</v>
      </c>
      <c r="E7" s="5" t="n">
        <v>-2</v>
      </c>
      <c r="F7" s="5" t="n">
        <v>-95</v>
      </c>
    </row>
    <row r="8" spans="1:6">
      <c r="A8" s="4" t="s">
        <v>902</v>
      </c>
      <c r="E8" s="5" t="n">
        <v>613</v>
      </c>
      <c r="F8" s="5" t="n">
        <v>3265</v>
      </c>
    </row>
    <row r="9" spans="1:6">
      <c r="A9" s="4" t="s">
        <v>903</v>
      </c>
      <c r="E9" s="5" t="n">
        <v>97</v>
      </c>
      <c r="F9" s="5" t="n">
        <v>94</v>
      </c>
    </row>
    <row r="10" spans="1:6">
      <c r="A10" s="4" t="s">
        <v>904</v>
      </c>
      <c r="E10" s="5" t="n">
        <v>-1716</v>
      </c>
      <c r="F10" s="5" t="n">
        <v>-1553</v>
      </c>
    </row>
    <row r="11" spans="1:6">
      <c r="A11" s="4" t="s">
        <v>905</v>
      </c>
      <c r="E11" s="5" t="n">
        <v>-150</v>
      </c>
    </row>
    <row r="12" spans="1:6">
      <c r="A12" s="4" t="s">
        <v>906</v>
      </c>
      <c r="E12" s="5" t="n">
        <v>77</v>
      </c>
      <c r="F12" s="5" t="n">
        <v>357</v>
      </c>
    </row>
    <row r="13" spans="1:6">
      <c r="A13" s="4" t="s">
        <v>137</v>
      </c>
      <c r="E13" s="5" t="n">
        <v>-87</v>
      </c>
      <c r="F13" s="5" t="n">
        <v>-21</v>
      </c>
    </row>
    <row r="14" spans="1:6">
      <c r="A14" s="4" t="s">
        <v>139</v>
      </c>
      <c r="F14" s="5" t="n">
        <v>-129</v>
      </c>
    </row>
    <row r="15" spans="1:6">
      <c r="A15" s="4" t="s">
        <v>63</v>
      </c>
      <c r="E15" s="5" t="n">
        <v>45</v>
      </c>
      <c r="F15" s="5" t="n">
        <v>36</v>
      </c>
    </row>
    <row r="16" spans="1:6">
      <c r="A16" s="4" t="s">
        <v>907</v>
      </c>
      <c r="E16" s="5" t="n">
        <v>114</v>
      </c>
    </row>
    <row r="17" spans="1:6">
      <c r="A17" s="4" t="s">
        <v>259</v>
      </c>
      <c r="E17" s="7" t="n">
        <v>-11</v>
      </c>
      <c r="F17" s="5" t="n">
        <v>-7</v>
      </c>
    </row>
    <row r="18" spans="1:6">
      <c r="A18" s="4" t="s">
        <v>908</v>
      </c>
      <c r="C18" s="5" t="n">
        <v>-900</v>
      </c>
      <c r="E18" s="5" t="n">
        <v>-900</v>
      </c>
    </row>
    <row r="19" spans="1:6">
      <c r="A19" s="4" t="s">
        <v>909</v>
      </c>
      <c r="C19" s="7" t="n">
        <v>25939</v>
      </c>
      <c r="D19" s="7" t="n">
        <v>26180</v>
      </c>
      <c r="E19" s="7" t="n">
        <v>25939</v>
      </c>
      <c r="F19" s="7" t="n">
        <v>26180</v>
      </c>
    </row>
    <row r="20" spans="1:6">
      <c r="A20" s="4" t="s">
        <v>910</v>
      </c>
    </row>
    <row r="21" spans="1:6">
      <c r="A21" s="3" t="s">
        <v>370</v>
      </c>
    </row>
    <row r="22" spans="1:6">
      <c r="A22" s="4" t="s">
        <v>911</v>
      </c>
      <c r="E22" s="5" t="n">
        <v>991213</v>
      </c>
      <c r="F22" s="5" t="n">
        <v>915073</v>
      </c>
    </row>
    <row r="23" spans="1:6">
      <c r="A23" s="4" t="s">
        <v>912</v>
      </c>
      <c r="E23" s="5" t="n">
        <v>13308</v>
      </c>
      <c r="F23" s="5" t="n">
        <v>65725</v>
      </c>
    </row>
    <row r="24" spans="1:6">
      <c r="A24" s="4" t="s">
        <v>913</v>
      </c>
      <c r="E24" s="5" t="n">
        <v>0</v>
      </c>
    </row>
    <row r="25" spans="1:6">
      <c r="A25" s="4" t="s">
        <v>914</v>
      </c>
      <c r="C25" s="5" t="n">
        <v>1004521</v>
      </c>
      <c r="D25" s="5" t="n">
        <v>980798</v>
      </c>
      <c r="E25" s="5" t="n">
        <v>1004521</v>
      </c>
      <c r="F25" s="5" t="n">
        <v>980798</v>
      </c>
    </row>
    <row r="26" spans="1:6">
      <c r="A26" s="4" t="s">
        <v>915</v>
      </c>
    </row>
    <row r="27" spans="1:6">
      <c r="A27" s="3" t="s">
        <v>370</v>
      </c>
    </row>
    <row r="28" spans="1:6">
      <c r="A28" s="4" t="s">
        <v>898</v>
      </c>
      <c r="E28" s="5" t="n">
        <v>-819</v>
      </c>
      <c r="F28" s="5" t="n">
        <v>-3352</v>
      </c>
    </row>
    <row r="29" spans="1:6">
      <c r="A29" s="4" t="s">
        <v>912</v>
      </c>
      <c r="E29" s="5" t="n">
        <v>0</v>
      </c>
      <c r="F29" s="5" t="n">
        <v>2599</v>
      </c>
    </row>
    <row r="30" spans="1:6">
      <c r="A30" s="4" t="s">
        <v>913</v>
      </c>
      <c r="E30" s="5" t="n">
        <v>-75</v>
      </c>
      <c r="F30" s="5" t="n">
        <v>-46</v>
      </c>
    </row>
    <row r="31" spans="1:6">
      <c r="A31" s="4" t="s">
        <v>908</v>
      </c>
      <c r="C31" s="5" t="n">
        <v>-894</v>
      </c>
      <c r="D31" s="5" t="n">
        <v>-799</v>
      </c>
      <c r="E31" s="5" t="n">
        <v>-894</v>
      </c>
      <c r="F31" s="5" t="n">
        <v>-799</v>
      </c>
    </row>
    <row r="32" spans="1:6">
      <c r="A32" s="4" t="s">
        <v>916</v>
      </c>
    </row>
    <row r="33" spans="1:6">
      <c r="A33" s="3" t="s">
        <v>370</v>
      </c>
    </row>
    <row r="34" spans="1:6">
      <c r="A34" s="4" t="s">
        <v>899</v>
      </c>
      <c r="E34" s="7" t="n">
        <v>24758</v>
      </c>
      <c r="F34" s="7" t="n">
        <v>20592</v>
      </c>
    </row>
    <row r="35" spans="1:6">
      <c r="A35" s="4" t="s">
        <v>900</v>
      </c>
      <c r="E35" s="5" t="n">
        <v>347</v>
      </c>
      <c r="F35" s="5" t="n">
        <v>2251</v>
      </c>
    </row>
    <row r="36" spans="1:6">
      <c r="A36" s="4" t="s">
        <v>901</v>
      </c>
      <c r="E36" s="5" t="n">
        <v>-2</v>
      </c>
      <c r="F36" s="5" t="n">
        <v>-95</v>
      </c>
    </row>
    <row r="37" spans="1:6">
      <c r="A37" s="4" t="s">
        <v>902</v>
      </c>
      <c r="E37" s="5" t="n">
        <v>613</v>
      </c>
      <c r="F37" s="5" t="n">
        <v>3265</v>
      </c>
    </row>
    <row r="38" spans="1:6">
      <c r="A38" s="4" t="s">
        <v>903</v>
      </c>
      <c r="E38" s="5" t="n">
        <v>97</v>
      </c>
      <c r="F38" s="5" t="n">
        <v>94</v>
      </c>
    </row>
    <row r="39" spans="1:6">
      <c r="A39" s="4" t="s">
        <v>904</v>
      </c>
      <c r="E39" s="5" t="n">
        <v>-1716</v>
      </c>
      <c r="F39" s="5" t="n">
        <v>-1553</v>
      </c>
    </row>
    <row r="40" spans="1:6">
      <c r="A40" s="4" t="s">
        <v>259</v>
      </c>
      <c r="E40" s="5" t="n">
        <v>-15</v>
      </c>
      <c r="F40" s="5" t="n">
        <v>-7</v>
      </c>
    </row>
    <row r="41" spans="1:6">
      <c r="A41" s="4" t="s">
        <v>909</v>
      </c>
      <c r="C41" s="7" t="n">
        <v>24082</v>
      </c>
      <c r="D41" s="7" t="n">
        <v>24547</v>
      </c>
      <c r="E41" s="5" t="n">
        <v>24082</v>
      </c>
      <c r="F41" s="5" t="n">
        <v>24547</v>
      </c>
    </row>
    <row r="42" spans="1:6">
      <c r="A42" s="4" t="s">
        <v>253</v>
      </c>
    </row>
    <row r="43" spans="1:6">
      <c r="A43" s="3" t="s">
        <v>370</v>
      </c>
    </row>
    <row r="44" spans="1:6">
      <c r="A44" s="4" t="s">
        <v>899</v>
      </c>
      <c r="E44" s="5" t="n">
        <v>609</v>
      </c>
      <c r="F44" s="5" t="n">
        <v>609</v>
      </c>
    </row>
    <row r="45" spans="1:6">
      <c r="A45" s="4" t="s">
        <v>905</v>
      </c>
      <c r="E45" s="5" t="n">
        <v>-150</v>
      </c>
    </row>
    <row r="46" spans="1:6">
      <c r="A46" s="4" t="s">
        <v>259</v>
      </c>
      <c r="E46" s="5" t="n">
        <v>3</v>
      </c>
    </row>
    <row r="47" spans="1:6">
      <c r="A47" s="4" t="s">
        <v>909</v>
      </c>
      <c r="C47" s="5" t="n">
        <v>462</v>
      </c>
      <c r="D47" s="5" t="n">
        <v>609</v>
      </c>
      <c r="E47" s="5" t="n">
        <v>462</v>
      </c>
      <c r="F47" s="5" t="n">
        <v>609</v>
      </c>
    </row>
    <row r="48" spans="1:6">
      <c r="A48" s="4" t="s">
        <v>917</v>
      </c>
    </row>
    <row r="49" spans="1:6">
      <c r="A49" s="3" t="s">
        <v>370</v>
      </c>
    </row>
    <row r="50" spans="1:6">
      <c r="A50" s="4" t="s">
        <v>899</v>
      </c>
      <c r="E50" s="5" t="n">
        <v>1245</v>
      </c>
      <c r="F50" s="5" t="n">
        <v>781</v>
      </c>
    </row>
    <row r="51" spans="1:6">
      <c r="A51" s="4" t="s">
        <v>906</v>
      </c>
      <c r="E51" s="5" t="n">
        <v>77</v>
      </c>
      <c r="F51" s="5" t="n">
        <v>357</v>
      </c>
    </row>
    <row r="52" spans="1:6">
      <c r="A52" s="4" t="s">
        <v>137</v>
      </c>
      <c r="E52" s="5" t="n">
        <v>-87</v>
      </c>
      <c r="F52" s="5" t="n">
        <v>-21</v>
      </c>
    </row>
    <row r="53" spans="1:6">
      <c r="A53" s="4" t="s">
        <v>139</v>
      </c>
      <c r="F53" s="5" t="n">
        <v>-129</v>
      </c>
    </row>
    <row r="54" spans="1:6">
      <c r="A54" s="4" t="s">
        <v>63</v>
      </c>
      <c r="E54" s="5" t="n">
        <v>45</v>
      </c>
      <c r="F54" s="5" t="n">
        <v>36</v>
      </c>
    </row>
    <row r="55" spans="1:6">
      <c r="A55" s="4" t="s">
        <v>907</v>
      </c>
      <c r="E55" s="5" t="n">
        <v>114</v>
      </c>
    </row>
    <row r="56" spans="1:6">
      <c r="A56" s="4" t="s">
        <v>259</v>
      </c>
      <c r="E56" s="5" t="n">
        <v>1</v>
      </c>
    </row>
    <row r="57" spans="1:6">
      <c r="A57" s="4" t="s">
        <v>909</v>
      </c>
      <c r="C57" s="7" t="n">
        <v>1395</v>
      </c>
      <c r="D57" s="7" t="n">
        <v>1024</v>
      </c>
      <c r="E57" s="7" t="n">
        <v>1395</v>
      </c>
      <c r="F57" s="7" t="n">
        <v>1024</v>
      </c>
    </row>
    <row r="58" spans="1:6">
      <c r="A58" s="4" t="s">
        <v>918</v>
      </c>
    </row>
    <row r="59" spans="1:6">
      <c r="A59" s="3" t="s">
        <v>370</v>
      </c>
    </row>
    <row r="60" spans="1:6">
      <c r="A60" s="4" t="s">
        <v>899</v>
      </c>
      <c r="B60" s="7" t="n">
        <v>114</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2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37"/>
    <col customWidth="1" max="6" min="6" width="21"/>
    <col customWidth="1" max="7" min="7" width="30"/>
    <col customWidth="1" max="8" min="8" width="26"/>
    <col customWidth="1" max="9" min="9" width="21"/>
    <col customWidth="1" max="10" min="10" width="2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919</v>
      </c>
      <c r="B1" s="2" t="s">
        <v>698</v>
      </c>
      <c r="C1" s="2" t="s">
        <v>920</v>
      </c>
      <c r="D1" s="2" t="s">
        <v>921</v>
      </c>
      <c r="E1" s="2" t="s">
        <v>922</v>
      </c>
      <c r="F1" s="2" t="s">
        <v>923</v>
      </c>
      <c r="G1" s="2" t="s">
        <v>924</v>
      </c>
      <c r="H1" s="2" t="s">
        <v>925</v>
      </c>
      <c r="I1" s="2" t="s">
        <v>926</v>
      </c>
      <c r="J1" s="2" t="s">
        <v>484</v>
      </c>
      <c r="K1" s="2" t="s">
        <v>425</v>
      </c>
      <c r="L1" s="2" t="s">
        <v>927</v>
      </c>
      <c r="M1" s="2" t="s">
        <v>425</v>
      </c>
      <c r="N1" s="2" t="s">
        <v>928</v>
      </c>
      <c r="O1" s="2" t="s">
        <v>929</v>
      </c>
      <c r="P1" s="2" t="s">
        <v>510</v>
      </c>
      <c r="Q1" s="2" t="s">
        <v>930</v>
      </c>
      <c r="R1" s="2" t="s">
        <v>931</v>
      </c>
      <c r="S1" s="2" t="s">
        <v>932</v>
      </c>
      <c r="T1" s="2" t="s">
        <v>488</v>
      </c>
      <c r="U1" s="2" t="s">
        <v>502</v>
      </c>
    </row>
    <row r="2" spans="1:21">
      <c r="A2" s="3" t="s">
        <v>933</v>
      </c>
    </row>
    <row r="3" spans="1:21">
      <c r="A3" s="4" t="s">
        <v>934</v>
      </c>
      <c r="E3" s="7" t="n">
        <v>2579000000</v>
      </c>
      <c r="L3" s="7" t="n">
        <v>2579000000</v>
      </c>
      <c r="U3" s="7" t="n">
        <v>2241000000</v>
      </c>
    </row>
    <row r="4" spans="1:21">
      <c r="A4" s="4" t="s">
        <v>935</v>
      </c>
      <c r="E4" s="5" t="n">
        <v>1500000000</v>
      </c>
      <c r="L4" s="5" t="n">
        <v>1500000000</v>
      </c>
    </row>
    <row r="5" spans="1:21">
      <c r="A5" s="4" t="s">
        <v>520</v>
      </c>
      <c r="E5" s="5" t="n">
        <v>8145000000</v>
      </c>
      <c r="L5" s="5" t="n">
        <v>8145000000</v>
      </c>
    </row>
    <row r="6" spans="1:21">
      <c r="A6" s="4" t="s">
        <v>936</v>
      </c>
      <c r="L6" s="5" t="n">
        <v>150000000</v>
      </c>
    </row>
    <row r="7" spans="1:21">
      <c r="A7" s="4" t="s">
        <v>937</v>
      </c>
      <c r="E7" s="5" t="n">
        <v>530000000</v>
      </c>
      <c r="L7" s="5" t="n">
        <v>530000000</v>
      </c>
    </row>
    <row r="8" spans="1:21">
      <c r="A8" s="4" t="s">
        <v>887</v>
      </c>
    </row>
    <row r="9" spans="1:21">
      <c r="A9" s="3" t="s">
        <v>933</v>
      </c>
    </row>
    <row r="10" spans="1:21">
      <c r="A10" s="4" t="s">
        <v>520</v>
      </c>
      <c r="E10" s="5" t="n">
        <v>2000000000</v>
      </c>
      <c r="H10" s="7" t="n">
        <v>1250000000</v>
      </c>
      <c r="L10" s="5" t="n">
        <v>2000000000</v>
      </c>
    </row>
    <row r="11" spans="1:21">
      <c r="A11" s="4" t="s">
        <v>937</v>
      </c>
      <c r="E11" s="5" t="n">
        <v>0</v>
      </c>
      <c r="L11" s="5" t="n">
        <v>0</v>
      </c>
    </row>
    <row r="12" spans="1:21">
      <c r="A12" s="4" t="s">
        <v>938</v>
      </c>
    </row>
    <row r="13" spans="1:21">
      <c r="A13" s="3" t="s">
        <v>933</v>
      </c>
    </row>
    <row r="14" spans="1:21">
      <c r="A14" s="4" t="s">
        <v>939</v>
      </c>
      <c r="F14" s="7" t="n">
        <v>250000000</v>
      </c>
    </row>
    <row r="15" spans="1:21">
      <c r="A15" s="4" t="s">
        <v>940</v>
      </c>
      <c r="F15" s="4" t="s">
        <v>519</v>
      </c>
    </row>
    <row r="16" spans="1:21">
      <c r="A16" s="4" t="s">
        <v>941</v>
      </c>
    </row>
    <row r="17" spans="1:21">
      <c r="A17" s="3" t="s">
        <v>933</v>
      </c>
    </row>
    <row r="18" spans="1:21">
      <c r="A18" s="4" t="s">
        <v>942</v>
      </c>
      <c r="G18" s="7" t="n">
        <v>500000000</v>
      </c>
      <c r="J18" s="7" t="n">
        <v>500000000</v>
      </c>
    </row>
    <row r="19" spans="1:21">
      <c r="A19" s="4" t="s">
        <v>943</v>
      </c>
      <c r="G19" s="4" t="s">
        <v>944</v>
      </c>
      <c r="J19" s="4" t="s">
        <v>944</v>
      </c>
    </row>
    <row r="20" spans="1:21">
      <c r="A20" s="4" t="s">
        <v>945</v>
      </c>
    </row>
    <row r="21" spans="1:21">
      <c r="A21" s="3" t="s">
        <v>933</v>
      </c>
    </row>
    <row r="22" spans="1:21">
      <c r="A22" s="4" t="s">
        <v>942</v>
      </c>
      <c r="G22" s="7" t="n">
        <v>300000000</v>
      </c>
      <c r="J22" s="7" t="n">
        <v>300000000</v>
      </c>
    </row>
    <row r="23" spans="1:21">
      <c r="A23" s="4" t="s">
        <v>946</v>
      </c>
    </row>
    <row r="24" spans="1:21">
      <c r="A24" s="3" t="s">
        <v>933</v>
      </c>
    </row>
    <row r="25" spans="1:21">
      <c r="A25" s="4" t="s">
        <v>947</v>
      </c>
      <c r="G25" s="5" t="n">
        <v>2</v>
      </c>
    </row>
    <row r="26" spans="1:21">
      <c r="A26" s="4" t="s">
        <v>948</v>
      </c>
    </row>
    <row r="27" spans="1:21">
      <c r="A27" s="3" t="s">
        <v>933</v>
      </c>
    </row>
    <row r="28" spans="1:21">
      <c r="A28" s="4" t="s">
        <v>942</v>
      </c>
      <c r="G28" s="7" t="n">
        <v>100000000</v>
      </c>
      <c r="J28" s="5" t="n">
        <v>100000000</v>
      </c>
    </row>
    <row r="29" spans="1:21">
      <c r="A29" s="4" t="s">
        <v>949</v>
      </c>
    </row>
    <row r="30" spans="1:21">
      <c r="A30" s="3" t="s">
        <v>933</v>
      </c>
    </row>
    <row r="31" spans="1:21">
      <c r="A31" s="4" t="s">
        <v>942</v>
      </c>
      <c r="G31" s="5" t="n">
        <v>100000000</v>
      </c>
      <c r="J31" s="5" t="n">
        <v>100000000</v>
      </c>
    </row>
    <row r="32" spans="1:21">
      <c r="A32" s="4" t="s">
        <v>25</v>
      </c>
    </row>
    <row r="33" spans="1:21">
      <c r="A33" s="3" t="s">
        <v>933</v>
      </c>
    </row>
    <row r="34" spans="1:21">
      <c r="A34" s="4" t="s">
        <v>950</v>
      </c>
      <c r="E34" s="5" t="n">
        <v>769000000</v>
      </c>
      <c r="L34" s="5" t="n">
        <v>769000000</v>
      </c>
    </row>
    <row r="35" spans="1:21">
      <c r="A35" s="4" t="s">
        <v>951</v>
      </c>
      <c r="E35" s="5" t="n">
        <v>4000000</v>
      </c>
      <c r="L35" s="5" t="n">
        <v>4000000</v>
      </c>
    </row>
    <row r="36" spans="1:21">
      <c r="A36" s="4" t="s">
        <v>934</v>
      </c>
      <c r="E36" s="5" t="n">
        <v>4000000</v>
      </c>
      <c r="L36" s="5" t="n">
        <v>4000000</v>
      </c>
      <c r="U36" s="5" t="n">
        <v>23000000</v>
      </c>
    </row>
    <row r="37" spans="1:21">
      <c r="A37" s="4" t="s">
        <v>952</v>
      </c>
      <c r="E37" s="5" t="n">
        <v>50000000</v>
      </c>
      <c r="L37" s="5" t="n">
        <v>50000000</v>
      </c>
    </row>
    <row r="38" spans="1:21">
      <c r="A38" s="4" t="s">
        <v>935</v>
      </c>
      <c r="E38" s="5" t="n">
        <v>40000000</v>
      </c>
      <c r="L38" s="5" t="n">
        <v>40000000</v>
      </c>
    </row>
    <row r="39" spans="1:21">
      <c r="A39" s="4" t="s">
        <v>953</v>
      </c>
      <c r="E39" s="5" t="n">
        <v>50000000</v>
      </c>
      <c r="L39" s="5" t="n">
        <v>50000000</v>
      </c>
    </row>
    <row r="40" spans="1:21">
      <c r="A40" s="4" t="s">
        <v>520</v>
      </c>
      <c r="E40" s="5" t="n">
        <v>100000000</v>
      </c>
      <c r="L40" s="5" t="n">
        <v>100000000</v>
      </c>
    </row>
    <row r="41" spans="1:21">
      <c r="A41" s="4" t="s">
        <v>719</v>
      </c>
      <c r="B41" s="7" t="n">
        <v>301000000</v>
      </c>
    </row>
    <row r="42" spans="1:21">
      <c r="A42" s="4" t="s">
        <v>152</v>
      </c>
      <c r="G42" s="5" t="n">
        <v>1000000000</v>
      </c>
      <c r="L42" s="5" t="n">
        <v>1002000000</v>
      </c>
      <c r="M42" s="7" t="n">
        <v>227000000</v>
      </c>
    </row>
    <row r="43" spans="1:21">
      <c r="A43" s="4" t="s">
        <v>937</v>
      </c>
      <c r="E43" s="5" t="n">
        <v>0</v>
      </c>
      <c r="L43" s="5" t="n">
        <v>0</v>
      </c>
    </row>
    <row r="44" spans="1:21">
      <c r="A44" s="4" t="s">
        <v>954</v>
      </c>
    </row>
    <row r="45" spans="1:21">
      <c r="A45" s="3" t="s">
        <v>933</v>
      </c>
    </row>
    <row r="46" spans="1:21">
      <c r="A46" s="4" t="s">
        <v>955</v>
      </c>
      <c r="E46" s="5" t="n">
        <v>935000000</v>
      </c>
      <c r="L46" s="5" t="n">
        <v>935000000</v>
      </c>
    </row>
    <row r="47" spans="1:21">
      <c r="A47" s="4" t="s">
        <v>956</v>
      </c>
    </row>
    <row r="48" spans="1:21">
      <c r="A48" s="3" t="s">
        <v>933</v>
      </c>
    </row>
    <row r="49" spans="1:21">
      <c r="A49" s="4" t="s">
        <v>934</v>
      </c>
      <c r="E49" s="5" t="n">
        <v>40000000</v>
      </c>
      <c r="L49" s="5" t="n">
        <v>40000000</v>
      </c>
    </row>
    <row r="50" spans="1:21">
      <c r="A50" s="4" t="s">
        <v>957</v>
      </c>
    </row>
    <row r="51" spans="1:21">
      <c r="A51" s="3" t="s">
        <v>933</v>
      </c>
    </row>
    <row r="52" spans="1:21">
      <c r="A52" s="4" t="s">
        <v>942</v>
      </c>
      <c r="T52" s="7" t="n">
        <v>9000000</v>
      </c>
    </row>
    <row r="53" spans="1:21">
      <c r="A53" s="4" t="s">
        <v>943</v>
      </c>
      <c r="T53" s="4" t="s">
        <v>958</v>
      </c>
    </row>
    <row r="54" spans="1:21">
      <c r="A54" s="4" t="s">
        <v>959</v>
      </c>
    </row>
    <row r="55" spans="1:21">
      <c r="A55" s="3" t="s">
        <v>933</v>
      </c>
    </row>
    <row r="56" spans="1:21">
      <c r="A56" s="4" t="s">
        <v>960</v>
      </c>
      <c r="G56" s="5" t="n">
        <v>10000000</v>
      </c>
    </row>
    <row r="57" spans="1:21">
      <c r="A57" s="4" t="s">
        <v>961</v>
      </c>
    </row>
    <row r="58" spans="1:21">
      <c r="A58" s="3" t="s">
        <v>933</v>
      </c>
    </row>
    <row r="59" spans="1:21">
      <c r="A59" s="4" t="s">
        <v>960</v>
      </c>
      <c r="F59" s="7" t="n">
        <v>12500000</v>
      </c>
    </row>
    <row r="60" spans="1:21">
      <c r="A60" s="4" t="s">
        <v>962</v>
      </c>
    </row>
    <row r="61" spans="1:21">
      <c r="A61" s="3" t="s">
        <v>933</v>
      </c>
    </row>
    <row r="62" spans="1:21">
      <c r="A62" s="4" t="s">
        <v>942</v>
      </c>
      <c r="E62" s="5" t="n">
        <v>150000000</v>
      </c>
      <c r="L62" s="5" t="n">
        <v>150000000</v>
      </c>
    </row>
    <row r="63" spans="1:21">
      <c r="A63" s="4" t="s">
        <v>939</v>
      </c>
      <c r="J63" s="5" t="n">
        <v>40000000</v>
      </c>
    </row>
    <row r="64" spans="1:21">
      <c r="A64" s="4" t="s">
        <v>960</v>
      </c>
      <c r="E64" s="5" t="n">
        <v>109000000</v>
      </c>
      <c r="G64" s="5" t="n">
        <v>591000000</v>
      </c>
    </row>
    <row r="65" spans="1:21">
      <c r="A65" s="4" t="s">
        <v>963</v>
      </c>
    </row>
    <row r="66" spans="1:21">
      <c r="A66" s="3" t="s">
        <v>933</v>
      </c>
    </row>
    <row r="67" spans="1:21">
      <c r="A67" s="4" t="s">
        <v>942</v>
      </c>
      <c r="G67" s="5" t="n">
        <v>1200000000</v>
      </c>
      <c r="J67" s="5" t="n">
        <v>1200000000</v>
      </c>
    </row>
    <row r="68" spans="1:21">
      <c r="A68" s="4" t="s">
        <v>960</v>
      </c>
      <c r="G68" s="5" t="n">
        <v>300000000</v>
      </c>
    </row>
    <row r="69" spans="1:21">
      <c r="A69" s="4" t="s">
        <v>23</v>
      </c>
    </row>
    <row r="70" spans="1:21">
      <c r="A70" s="3" t="s">
        <v>933</v>
      </c>
    </row>
    <row r="71" spans="1:21">
      <c r="A71" s="4" t="s">
        <v>934</v>
      </c>
      <c r="E71" s="5" t="n">
        <v>400000000</v>
      </c>
      <c r="L71" s="5" t="n">
        <v>400000000</v>
      </c>
      <c r="U71" s="5" t="n">
        <v>391000000</v>
      </c>
    </row>
    <row r="72" spans="1:21">
      <c r="A72" s="4" t="s">
        <v>964</v>
      </c>
      <c r="C72" s="4" t="s">
        <v>965</v>
      </c>
    </row>
    <row r="73" spans="1:21">
      <c r="A73" s="4" t="s">
        <v>966</v>
      </c>
      <c r="C73" s="4" t="s">
        <v>726</v>
      </c>
    </row>
    <row r="74" spans="1:21">
      <c r="A74" s="4" t="s">
        <v>935</v>
      </c>
      <c r="E74" s="5" t="n">
        <v>550000000</v>
      </c>
      <c r="L74" s="5" t="n">
        <v>550000000</v>
      </c>
    </row>
    <row r="75" spans="1:21">
      <c r="A75" s="4" t="s">
        <v>967</v>
      </c>
      <c r="E75" s="5" t="n">
        <v>318000000</v>
      </c>
      <c r="L75" s="5" t="n">
        <v>318000000</v>
      </c>
    </row>
    <row r="76" spans="1:21">
      <c r="A76" s="4" t="s">
        <v>953</v>
      </c>
      <c r="E76" s="5" t="n">
        <v>509000000</v>
      </c>
      <c r="L76" s="5" t="n">
        <v>509000000</v>
      </c>
    </row>
    <row r="77" spans="1:21">
      <c r="A77" s="4" t="s">
        <v>520</v>
      </c>
      <c r="E77" s="5" t="n">
        <v>1750000000</v>
      </c>
      <c r="L77" s="5" t="n">
        <v>1750000000</v>
      </c>
    </row>
    <row r="78" spans="1:21">
      <c r="A78" s="4" t="s">
        <v>152</v>
      </c>
      <c r="L78" s="5" t="n">
        <v>412000000</v>
      </c>
      <c r="M78" s="5" t="n">
        <v>294000000</v>
      </c>
    </row>
    <row r="79" spans="1:21">
      <c r="A79" s="4" t="s">
        <v>937</v>
      </c>
      <c r="E79" s="5" t="n">
        <v>0</v>
      </c>
      <c r="L79" s="5" t="n">
        <v>0</v>
      </c>
    </row>
    <row r="80" spans="1:21">
      <c r="A80" s="4" t="s">
        <v>968</v>
      </c>
    </row>
    <row r="81" spans="1:21">
      <c r="A81" s="3" t="s">
        <v>933</v>
      </c>
    </row>
    <row r="82" spans="1:21">
      <c r="A82" s="4" t="s">
        <v>638</v>
      </c>
      <c r="P82" s="7" t="n">
        <v>1670000000</v>
      </c>
    </row>
    <row r="83" spans="1:21">
      <c r="A83" s="4" t="s">
        <v>969</v>
      </c>
    </row>
    <row r="84" spans="1:21">
      <c r="A84" s="3" t="s">
        <v>933</v>
      </c>
    </row>
    <row r="85" spans="1:21">
      <c r="A85" s="4" t="s">
        <v>939</v>
      </c>
      <c r="G85" s="7" t="n">
        <v>500000000</v>
      </c>
    </row>
    <row r="86" spans="1:21">
      <c r="A86" s="4" t="s">
        <v>960</v>
      </c>
      <c r="F86" s="5" t="n">
        <v>250000000</v>
      </c>
    </row>
    <row r="87" spans="1:21">
      <c r="A87" s="4" t="s">
        <v>970</v>
      </c>
    </row>
    <row r="88" spans="1:21">
      <c r="A88" s="3" t="s">
        <v>933</v>
      </c>
    </row>
    <row r="89" spans="1:21">
      <c r="A89" s="4" t="s">
        <v>942</v>
      </c>
      <c r="T89" s="7" t="n">
        <v>450000000</v>
      </c>
    </row>
    <row r="90" spans="1:21">
      <c r="A90" s="4" t="s">
        <v>943</v>
      </c>
      <c r="T90" s="4" t="s">
        <v>560</v>
      </c>
    </row>
    <row r="91" spans="1:21">
      <c r="A91" s="4" t="s">
        <v>971</v>
      </c>
    </row>
    <row r="92" spans="1:21">
      <c r="A92" s="3" t="s">
        <v>933</v>
      </c>
    </row>
    <row r="93" spans="1:21">
      <c r="A93" s="4" t="s">
        <v>942</v>
      </c>
      <c r="T93" s="7" t="n">
        <v>400000000</v>
      </c>
    </row>
    <row r="94" spans="1:21">
      <c r="A94" s="4" t="s">
        <v>943</v>
      </c>
      <c r="T94" s="4" t="s">
        <v>972</v>
      </c>
    </row>
    <row r="95" spans="1:21">
      <c r="A95" s="4" t="s">
        <v>973</v>
      </c>
    </row>
    <row r="96" spans="1:21">
      <c r="A96" s="3" t="s">
        <v>933</v>
      </c>
    </row>
    <row r="97" spans="1:21">
      <c r="A97" s="4" t="s">
        <v>942</v>
      </c>
      <c r="F97" s="7" t="n">
        <v>500000000</v>
      </c>
    </row>
    <row r="98" spans="1:21">
      <c r="A98" s="4" t="s">
        <v>943</v>
      </c>
      <c r="F98" s="4" t="s">
        <v>560</v>
      </c>
    </row>
    <row r="99" spans="1:21">
      <c r="A99" s="4" t="s">
        <v>974</v>
      </c>
    </row>
    <row r="100" spans="1:21">
      <c r="A100" s="3" t="s">
        <v>933</v>
      </c>
    </row>
    <row r="101" spans="1:21">
      <c r="A101" s="4" t="s">
        <v>942</v>
      </c>
      <c r="S101" s="7" t="n">
        <v>27000000</v>
      </c>
    </row>
    <row r="102" spans="1:21">
      <c r="A102" s="4" t="s">
        <v>975</v>
      </c>
    </row>
    <row r="103" spans="1:21">
      <c r="A103" s="3" t="s">
        <v>933</v>
      </c>
    </row>
    <row r="104" spans="1:21">
      <c r="A104" s="4" t="s">
        <v>942</v>
      </c>
      <c r="F104" s="7" t="n">
        <v>38000000</v>
      </c>
    </row>
    <row r="105" spans="1:21">
      <c r="A105" s="4" t="s">
        <v>976</v>
      </c>
    </row>
    <row r="106" spans="1:21">
      <c r="A106" s="3" t="s">
        <v>933</v>
      </c>
    </row>
    <row r="107" spans="1:21">
      <c r="A107" s="4" t="s">
        <v>947</v>
      </c>
      <c r="G107" s="5" t="n">
        <v>3</v>
      </c>
    </row>
    <row r="108" spans="1:21">
      <c r="A108" s="4" t="s">
        <v>940</v>
      </c>
      <c r="G108" s="4" t="s">
        <v>519</v>
      </c>
    </row>
    <row r="109" spans="1:21">
      <c r="A109" s="4" t="s">
        <v>977</v>
      </c>
    </row>
    <row r="110" spans="1:21">
      <c r="A110" s="3" t="s">
        <v>933</v>
      </c>
    </row>
    <row r="111" spans="1:21">
      <c r="A111" s="4" t="s">
        <v>942</v>
      </c>
      <c r="F111" s="5" t="n">
        <v>50000000</v>
      </c>
      <c r="G111" s="7" t="n">
        <v>50000000</v>
      </c>
      <c r="J111" s="5" t="n">
        <v>50000000</v>
      </c>
    </row>
    <row r="112" spans="1:21">
      <c r="A112" s="4" t="s">
        <v>978</v>
      </c>
    </row>
    <row r="113" spans="1:21">
      <c r="A113" s="3" t="s">
        <v>933</v>
      </c>
    </row>
    <row r="114" spans="1:21">
      <c r="A114" s="4" t="s">
        <v>942</v>
      </c>
      <c r="G114" s="5" t="n">
        <v>150000000</v>
      </c>
      <c r="J114" s="5" t="n">
        <v>150000000</v>
      </c>
    </row>
    <row r="115" spans="1:21">
      <c r="A115" s="4" t="s">
        <v>979</v>
      </c>
    </row>
    <row r="116" spans="1:21">
      <c r="A116" s="3" t="s">
        <v>933</v>
      </c>
    </row>
    <row r="117" spans="1:21">
      <c r="A117" s="4" t="s">
        <v>942</v>
      </c>
      <c r="F117" s="7" t="n">
        <v>100000000</v>
      </c>
      <c r="G117" s="7" t="n">
        <v>100000000</v>
      </c>
      <c r="J117" s="7" t="n">
        <v>100000000</v>
      </c>
    </row>
    <row r="118" spans="1:21">
      <c r="A118" s="4" t="s">
        <v>980</v>
      </c>
    </row>
    <row r="119" spans="1:21">
      <c r="A119" s="3" t="s">
        <v>933</v>
      </c>
    </row>
    <row r="120" spans="1:21">
      <c r="A120" s="4" t="s">
        <v>942</v>
      </c>
      <c r="E120" s="7" t="n">
        <v>270000000</v>
      </c>
      <c r="L120" s="7" t="n">
        <v>270000000</v>
      </c>
    </row>
    <row r="121" spans="1:21">
      <c r="A121" s="4" t="s">
        <v>943</v>
      </c>
      <c r="E121" s="4" t="s">
        <v>958</v>
      </c>
      <c r="L121" s="4" t="s">
        <v>958</v>
      </c>
    </row>
    <row r="122" spans="1:21">
      <c r="A122" s="4" t="s">
        <v>21</v>
      </c>
    </row>
    <row r="123" spans="1:21">
      <c r="A123" s="3" t="s">
        <v>933</v>
      </c>
    </row>
    <row r="124" spans="1:21">
      <c r="A124" s="4" t="s">
        <v>935</v>
      </c>
      <c r="E124" s="7" t="n">
        <v>854000000</v>
      </c>
      <c r="L124" s="7" t="n">
        <v>854000000</v>
      </c>
    </row>
    <row r="125" spans="1:21">
      <c r="A125" s="4" t="s">
        <v>520</v>
      </c>
      <c r="E125" s="5" t="n">
        <v>1335000000</v>
      </c>
      <c r="L125" s="5" t="n">
        <v>1335000000</v>
      </c>
    </row>
    <row r="126" spans="1:21">
      <c r="A126" s="4" t="s">
        <v>152</v>
      </c>
      <c r="L126" s="5" t="n">
        <v>337000000</v>
      </c>
      <c r="M126" s="5" t="n">
        <v>253000000</v>
      </c>
    </row>
    <row r="127" spans="1:21">
      <c r="A127" s="4" t="s">
        <v>937</v>
      </c>
      <c r="E127" s="7" t="n">
        <v>500000000</v>
      </c>
      <c r="L127" s="7" t="n">
        <v>500000000</v>
      </c>
    </row>
    <row r="128" spans="1:21">
      <c r="A128" s="4" t="s">
        <v>981</v>
      </c>
    </row>
    <row r="129" spans="1:21">
      <c r="A129" s="3" t="s">
        <v>933</v>
      </c>
    </row>
    <row r="130" spans="1:21">
      <c r="A130" s="4" t="s">
        <v>942</v>
      </c>
      <c r="T130" s="7" t="n">
        <v>550000000</v>
      </c>
    </row>
    <row r="131" spans="1:21">
      <c r="A131" s="4" t="s">
        <v>943</v>
      </c>
      <c r="T131" s="4" t="s">
        <v>982</v>
      </c>
    </row>
    <row r="132" spans="1:21">
      <c r="A132" s="4" t="s">
        <v>983</v>
      </c>
    </row>
    <row r="133" spans="1:21">
      <c r="A133" s="3" t="s">
        <v>933</v>
      </c>
    </row>
    <row r="134" spans="1:21">
      <c r="A134" s="4" t="s">
        <v>984</v>
      </c>
      <c r="E134" s="5" t="n">
        <v>10000</v>
      </c>
    </row>
    <row r="135" spans="1:21">
      <c r="A135" s="4" t="s">
        <v>985</v>
      </c>
      <c r="E135" s="7" t="n">
        <v>250000000</v>
      </c>
    </row>
    <row r="136" spans="1:21">
      <c r="A136" s="4" t="s">
        <v>986</v>
      </c>
      <c r="E136" s="7" t="n">
        <v>1</v>
      </c>
      <c r="L136" s="7" t="n">
        <v>1</v>
      </c>
    </row>
    <row r="137" spans="1:21">
      <c r="A137" s="4" t="s">
        <v>987</v>
      </c>
      <c r="E137" s="7" t="n">
        <v>25</v>
      </c>
      <c r="L137" s="7" t="n">
        <v>25</v>
      </c>
    </row>
    <row r="138" spans="1:21">
      <c r="A138" s="4" t="s">
        <v>988</v>
      </c>
      <c r="E138" s="4" t="s">
        <v>958</v>
      </c>
    </row>
    <row r="139" spans="1:21">
      <c r="A139" s="4" t="s">
        <v>24</v>
      </c>
    </row>
    <row r="140" spans="1:21">
      <c r="A140" s="3" t="s">
        <v>933</v>
      </c>
    </row>
    <row r="141" spans="1:21">
      <c r="A141" s="4" t="s">
        <v>934</v>
      </c>
      <c r="E141" s="7" t="n">
        <v>0</v>
      </c>
      <c r="L141" s="7" t="n">
        <v>0</v>
      </c>
      <c r="U141" s="5" t="n">
        <v>268000000</v>
      </c>
    </row>
    <row r="142" spans="1:21">
      <c r="A142" s="4" t="s">
        <v>935</v>
      </c>
      <c r="E142" s="5" t="n">
        <v>82000000</v>
      </c>
      <c r="L142" s="5" t="n">
        <v>82000000</v>
      </c>
    </row>
    <row r="143" spans="1:21">
      <c r="A143" s="4" t="s">
        <v>953</v>
      </c>
      <c r="E143" s="5" t="n">
        <v>140000000</v>
      </c>
      <c r="L143" s="5" t="n">
        <v>140000000</v>
      </c>
    </row>
    <row r="144" spans="1:21">
      <c r="A144" s="4" t="s">
        <v>520</v>
      </c>
      <c r="E144" s="5" t="n">
        <v>280000000</v>
      </c>
      <c r="L144" s="5" t="n">
        <v>280000000</v>
      </c>
    </row>
    <row r="145" spans="1:21">
      <c r="A145" s="4" t="s">
        <v>152</v>
      </c>
      <c r="L145" s="5" t="n">
        <v>7000000</v>
      </c>
      <c r="M145" s="5" t="n">
        <v>10000000</v>
      </c>
    </row>
    <row r="146" spans="1:21">
      <c r="A146" s="4" t="s">
        <v>937</v>
      </c>
      <c r="E146" s="5" t="n">
        <v>30000000</v>
      </c>
      <c r="L146" s="5" t="n">
        <v>30000000</v>
      </c>
    </row>
    <row r="147" spans="1:21">
      <c r="A147" s="4" t="s">
        <v>989</v>
      </c>
    </row>
    <row r="148" spans="1:21">
      <c r="A148" s="3" t="s">
        <v>933</v>
      </c>
    </row>
    <row r="149" spans="1:21">
      <c r="A149" s="4" t="s">
        <v>942</v>
      </c>
      <c r="H149" s="7" t="n">
        <v>300000000</v>
      </c>
    </row>
    <row r="150" spans="1:21">
      <c r="A150" s="4" t="s">
        <v>943</v>
      </c>
      <c r="H150" s="4" t="s">
        <v>990</v>
      </c>
    </row>
    <row r="151" spans="1:21">
      <c r="A151" s="4" t="s">
        <v>991</v>
      </c>
    </row>
    <row r="152" spans="1:21">
      <c r="A152" s="3" t="s">
        <v>933</v>
      </c>
    </row>
    <row r="153" spans="1:21">
      <c r="A153" s="4" t="s">
        <v>992</v>
      </c>
      <c r="H153" s="5" t="n">
        <v>450</v>
      </c>
    </row>
    <row r="154" spans="1:21">
      <c r="A154" s="4" t="s">
        <v>936</v>
      </c>
      <c r="H154" s="7" t="n">
        <v>45000000</v>
      </c>
    </row>
    <row r="155" spans="1:21">
      <c r="A155" s="4" t="s">
        <v>988</v>
      </c>
      <c r="H155" s="4" t="s">
        <v>993</v>
      </c>
    </row>
    <row r="156" spans="1:21">
      <c r="A156" s="4" t="s">
        <v>994</v>
      </c>
    </row>
    <row r="157" spans="1:21">
      <c r="A157" s="3" t="s">
        <v>933</v>
      </c>
    </row>
    <row r="158" spans="1:21">
      <c r="A158" s="4" t="s">
        <v>943</v>
      </c>
      <c r="H158" s="4" t="s">
        <v>995</v>
      </c>
    </row>
    <row r="159" spans="1:21">
      <c r="A159" s="4" t="s">
        <v>960</v>
      </c>
      <c r="H159" s="7" t="n">
        <v>85000000</v>
      </c>
    </row>
    <row r="160" spans="1:21">
      <c r="A160" s="4" t="s">
        <v>996</v>
      </c>
    </row>
    <row r="161" spans="1:21">
      <c r="A161" s="3" t="s">
        <v>933</v>
      </c>
    </row>
    <row r="162" spans="1:21">
      <c r="A162" s="4" t="s">
        <v>960</v>
      </c>
      <c r="H162" s="7" t="n">
        <v>100000000</v>
      </c>
    </row>
    <row r="163" spans="1:21">
      <c r="A163" s="4" t="s">
        <v>997</v>
      </c>
    </row>
    <row r="164" spans="1:21">
      <c r="A164" s="3" t="s">
        <v>933</v>
      </c>
    </row>
    <row r="165" spans="1:21">
      <c r="A165" s="4" t="s">
        <v>992</v>
      </c>
      <c r="H165" s="5" t="n">
        <v>550</v>
      </c>
    </row>
    <row r="166" spans="1:21">
      <c r="A166" s="4" t="s">
        <v>936</v>
      </c>
      <c r="H166" s="7" t="n">
        <v>55000000</v>
      </c>
    </row>
    <row r="167" spans="1:21">
      <c r="A167" s="4" t="s">
        <v>988</v>
      </c>
      <c r="H167" s="4" t="s">
        <v>998</v>
      </c>
    </row>
    <row r="168" spans="1:21">
      <c r="A168" s="4" t="s">
        <v>999</v>
      </c>
    </row>
    <row r="169" spans="1:21">
      <c r="A169" s="3" t="s">
        <v>933</v>
      </c>
    </row>
    <row r="170" spans="1:21">
      <c r="A170" s="4" t="s">
        <v>992</v>
      </c>
      <c r="H170" s="5" t="n">
        <v>500</v>
      </c>
    </row>
    <row r="171" spans="1:21">
      <c r="A171" s="4" t="s">
        <v>936</v>
      </c>
      <c r="H171" s="7" t="n">
        <v>50000000</v>
      </c>
    </row>
    <row r="172" spans="1:21">
      <c r="A172" s="4" t="s">
        <v>988</v>
      </c>
      <c r="H172" s="4" t="s">
        <v>1000</v>
      </c>
    </row>
    <row r="173" spans="1:21">
      <c r="A173" s="4" t="s">
        <v>1001</v>
      </c>
    </row>
    <row r="174" spans="1:21">
      <c r="A174" s="3" t="s">
        <v>933</v>
      </c>
    </row>
    <row r="175" spans="1:21">
      <c r="A175" s="4" t="s">
        <v>942</v>
      </c>
      <c r="T175" s="7" t="n">
        <v>100000000</v>
      </c>
    </row>
    <row r="176" spans="1:21">
      <c r="A176" s="4" t="s">
        <v>1002</v>
      </c>
    </row>
    <row r="177" spans="1:21">
      <c r="A177" s="3" t="s">
        <v>933</v>
      </c>
    </row>
    <row r="178" spans="1:21">
      <c r="A178" s="4" t="s">
        <v>953</v>
      </c>
      <c r="E178" s="5" t="n">
        <v>699000000</v>
      </c>
      <c r="L178" s="5" t="n">
        <v>699000000</v>
      </c>
    </row>
    <row r="179" spans="1:21">
      <c r="A179" s="4" t="s">
        <v>26</v>
      </c>
    </row>
    <row r="180" spans="1:21">
      <c r="A180" s="3" t="s">
        <v>933</v>
      </c>
    </row>
    <row r="181" spans="1:21">
      <c r="A181" s="4" t="s">
        <v>934</v>
      </c>
      <c r="E181" s="5" t="n">
        <v>120000000</v>
      </c>
      <c r="L181" s="5" t="n">
        <v>120000000</v>
      </c>
      <c r="U181" s="5" t="n">
        <v>209000000</v>
      </c>
    </row>
    <row r="182" spans="1:21">
      <c r="A182" s="4" t="s">
        <v>520</v>
      </c>
      <c r="E182" s="5" t="n">
        <v>750000000</v>
      </c>
      <c r="H182" s="7" t="n">
        <v>600000000</v>
      </c>
      <c r="L182" s="5" t="n">
        <v>750000000</v>
      </c>
    </row>
    <row r="183" spans="1:21">
      <c r="A183" s="4" t="s">
        <v>960</v>
      </c>
      <c r="E183" s="5" t="n">
        <v>40000000</v>
      </c>
    </row>
    <row r="184" spans="1:21">
      <c r="A184" s="4" t="s">
        <v>152</v>
      </c>
      <c r="L184" s="5" t="n">
        <v>0</v>
      </c>
      <c r="M184" s="7" t="n">
        <v>800000000</v>
      </c>
    </row>
    <row r="185" spans="1:21">
      <c r="A185" s="4" t="s">
        <v>937</v>
      </c>
      <c r="E185" s="5" t="n">
        <v>0</v>
      </c>
      <c r="L185" s="5" t="n">
        <v>0</v>
      </c>
    </row>
    <row r="186" spans="1:21">
      <c r="A186" s="4" t="s">
        <v>1003</v>
      </c>
    </row>
    <row r="187" spans="1:21">
      <c r="A187" s="3" t="s">
        <v>933</v>
      </c>
    </row>
    <row r="188" spans="1:21">
      <c r="A188" s="4" t="s">
        <v>942</v>
      </c>
      <c r="E188" s="5" t="n">
        <v>100000000</v>
      </c>
      <c r="L188" s="5" t="n">
        <v>100000000</v>
      </c>
      <c r="O188" s="7" t="n">
        <v>60000000</v>
      </c>
    </row>
    <row r="189" spans="1:21">
      <c r="A189" s="4" t="s">
        <v>1004</v>
      </c>
    </row>
    <row r="190" spans="1:21">
      <c r="A190" s="3" t="s">
        <v>933</v>
      </c>
    </row>
    <row r="191" spans="1:21">
      <c r="A191" s="4" t="s">
        <v>520</v>
      </c>
      <c r="E191" s="5" t="n">
        <v>1200000000</v>
      </c>
      <c r="H191" s="5" t="n">
        <v>1200000000</v>
      </c>
      <c r="L191" s="5" t="n">
        <v>1200000000</v>
      </c>
    </row>
    <row r="192" spans="1:21">
      <c r="A192" s="4" t="s">
        <v>576</v>
      </c>
    </row>
    <row r="193" spans="1:21">
      <c r="A193" s="3" t="s">
        <v>933</v>
      </c>
    </row>
    <row r="194" spans="1:21">
      <c r="A194" s="4" t="s">
        <v>520</v>
      </c>
      <c r="E194" s="5" t="n">
        <v>700000000</v>
      </c>
      <c r="H194" s="5" t="n">
        <v>700000000</v>
      </c>
      <c r="L194" s="5" t="n">
        <v>700000000</v>
      </c>
    </row>
    <row r="195" spans="1:21">
      <c r="A195" s="4" t="s">
        <v>1005</v>
      </c>
    </row>
    <row r="196" spans="1:21">
      <c r="A196" s="3" t="s">
        <v>933</v>
      </c>
    </row>
    <row r="197" spans="1:21">
      <c r="A197" s="4" t="s">
        <v>942</v>
      </c>
      <c r="R197" s="7" t="n">
        <v>400000000</v>
      </c>
    </row>
    <row r="198" spans="1:21">
      <c r="A198" s="4" t="s">
        <v>1006</v>
      </c>
    </row>
    <row r="199" spans="1:21">
      <c r="A199" s="3" t="s">
        <v>933</v>
      </c>
    </row>
    <row r="200" spans="1:21">
      <c r="A200" s="4" t="s">
        <v>942</v>
      </c>
      <c r="Q200" s="7" t="n">
        <v>100000000</v>
      </c>
    </row>
    <row r="201" spans="1:21">
      <c r="A201" s="4" t="s">
        <v>943</v>
      </c>
      <c r="Q201" s="4" t="s">
        <v>1007</v>
      </c>
    </row>
    <row r="202" spans="1:21">
      <c r="A202" s="4" t="s">
        <v>1008</v>
      </c>
    </row>
    <row r="203" spans="1:21">
      <c r="A203" s="3" t="s">
        <v>933</v>
      </c>
    </row>
    <row r="204" spans="1:21">
      <c r="A204" s="4" t="s">
        <v>942</v>
      </c>
      <c r="Q204" s="7" t="n">
        <v>100000000</v>
      </c>
    </row>
    <row r="205" spans="1:21">
      <c r="A205" s="4" t="s">
        <v>943</v>
      </c>
      <c r="Q205" s="4" t="s">
        <v>1009</v>
      </c>
    </row>
    <row r="206" spans="1:21">
      <c r="A206" s="4" t="s">
        <v>27</v>
      </c>
    </row>
    <row r="207" spans="1:21">
      <c r="A207" s="3" t="s">
        <v>933</v>
      </c>
    </row>
    <row r="208" spans="1:21">
      <c r="A208" s="4" t="s">
        <v>934</v>
      </c>
      <c r="E208" s="5" t="n">
        <v>934000000</v>
      </c>
      <c r="L208" s="5" t="n">
        <v>934000000</v>
      </c>
      <c r="U208" s="7" t="n">
        <v>1257000000</v>
      </c>
    </row>
    <row r="209" spans="1:21">
      <c r="A209" s="4" t="s">
        <v>520</v>
      </c>
      <c r="E209" s="5" t="n">
        <v>1900000000</v>
      </c>
      <c r="L209" s="5" t="n">
        <v>1900000000</v>
      </c>
    </row>
    <row r="210" spans="1:21">
      <c r="A210" s="4" t="s">
        <v>152</v>
      </c>
      <c r="K210" s="7" t="n">
        <v>1089000000</v>
      </c>
      <c r="L210" s="5" t="n">
        <v>79000000</v>
      </c>
    </row>
    <row r="211" spans="1:21">
      <c r="A211" s="4" t="s">
        <v>937</v>
      </c>
      <c r="E211" s="7" t="n">
        <v>0</v>
      </c>
      <c r="L211" s="7" t="n">
        <v>0</v>
      </c>
    </row>
    <row r="212" spans="1:21">
      <c r="A212" s="4" t="s">
        <v>1010</v>
      </c>
    </row>
    <row r="213" spans="1:21">
      <c r="A213" s="3" t="s">
        <v>933</v>
      </c>
    </row>
    <row r="214" spans="1:21">
      <c r="A214" s="4" t="s">
        <v>942</v>
      </c>
      <c r="H214" s="7" t="n">
        <v>450000000</v>
      </c>
    </row>
    <row r="215" spans="1:21">
      <c r="A215" s="4" t="s">
        <v>943</v>
      </c>
      <c r="H215" s="4" t="s">
        <v>1011</v>
      </c>
    </row>
    <row r="216" spans="1:21">
      <c r="A216" s="4" t="s">
        <v>1012</v>
      </c>
    </row>
    <row r="217" spans="1:21">
      <c r="A217" s="3" t="s">
        <v>933</v>
      </c>
    </row>
    <row r="218" spans="1:21">
      <c r="A218" s="4" t="s">
        <v>719</v>
      </c>
      <c r="I218" s="7" t="n">
        <v>551000000</v>
      </c>
    </row>
    <row r="219" spans="1:21">
      <c r="A219" s="4" t="s">
        <v>1013</v>
      </c>
    </row>
    <row r="220" spans="1:21">
      <c r="A220" s="3" t="s">
        <v>933</v>
      </c>
    </row>
    <row r="221" spans="1:21">
      <c r="A221" s="4" t="s">
        <v>1014</v>
      </c>
      <c r="H221" s="7" t="n">
        <v>1000000000</v>
      </c>
    </row>
    <row r="222" spans="1:21">
      <c r="A222" s="4" t="s">
        <v>1015</v>
      </c>
    </row>
    <row r="223" spans="1:21">
      <c r="A223" s="3" t="s">
        <v>933</v>
      </c>
    </row>
    <row r="224" spans="1:21">
      <c r="A224" s="4" t="s">
        <v>1016</v>
      </c>
      <c r="H224" s="5" t="n">
        <v>1300000000</v>
      </c>
    </row>
    <row r="225" spans="1:21">
      <c r="A225" s="4" t="s">
        <v>1017</v>
      </c>
    </row>
    <row r="226" spans="1:21">
      <c r="A226" s="3" t="s">
        <v>933</v>
      </c>
    </row>
    <row r="227" spans="1:21">
      <c r="A227" s="4" t="s">
        <v>1016</v>
      </c>
      <c r="H227" s="7" t="n">
        <v>700000000</v>
      </c>
    </row>
    <row r="228" spans="1:21">
      <c r="A228" s="4" t="s">
        <v>1018</v>
      </c>
    </row>
    <row r="229" spans="1:21">
      <c r="A229" s="3" t="s">
        <v>933</v>
      </c>
    </row>
    <row r="230" spans="1:21">
      <c r="A230" s="4" t="s">
        <v>942</v>
      </c>
      <c r="N230" s="7" t="n">
        <v>200000000</v>
      </c>
    </row>
    <row r="231" spans="1:21">
      <c r="A231" s="4" t="s">
        <v>1019</v>
      </c>
    </row>
    <row r="232" spans="1:21">
      <c r="A232" s="3" t="s">
        <v>933</v>
      </c>
    </row>
    <row r="233" spans="1:21">
      <c r="A233" s="4" t="s">
        <v>1020</v>
      </c>
      <c r="D233" s="7" t="n">
        <v>40000000</v>
      </c>
    </row>
    <row r="234" spans="1:21">
      <c r="A234" s="4" t="s">
        <v>1021</v>
      </c>
    </row>
    <row r="235" spans="1:21">
      <c r="A235" s="3" t="s">
        <v>933</v>
      </c>
    </row>
    <row r="236" spans="1:21">
      <c r="A236" s="4" t="s">
        <v>992</v>
      </c>
      <c r="D236" s="5" t="n">
        <v>1800</v>
      </c>
    </row>
    <row r="237" spans="1:21">
      <c r="A237" s="4" t="s">
        <v>936</v>
      </c>
      <c r="D237" s="7" t="n">
        <v>45000000</v>
      </c>
    </row>
    <row r="238" spans="1:21">
      <c r="A238" s="4" t="s">
        <v>988</v>
      </c>
      <c r="D238" s="4" t="s">
        <v>1022</v>
      </c>
    </row>
    <row r="239" spans="1:21">
      <c r="A239" s="4" t="s">
        <v>1023</v>
      </c>
    </row>
    <row r="240" spans="1:21">
      <c r="A240" s="3" t="s">
        <v>933</v>
      </c>
    </row>
    <row r="241" spans="1:21">
      <c r="A241" s="4" t="s">
        <v>992</v>
      </c>
      <c r="D241" s="5" t="n">
        <v>2250</v>
      </c>
    </row>
    <row r="242" spans="1:21">
      <c r="A242" s="4" t="s">
        <v>936</v>
      </c>
      <c r="D242" s="7" t="n">
        <v>225000000</v>
      </c>
    </row>
    <row r="243" spans="1:21">
      <c r="A243" s="4" t="s">
        <v>988</v>
      </c>
      <c r="D243" s="4" t="s">
        <v>1024</v>
      </c>
    </row>
    <row r="244" spans="1:21">
      <c r="A244" s="4" t="s">
        <v>1025</v>
      </c>
    </row>
    <row r="245" spans="1:21">
      <c r="A245" s="3" t="s">
        <v>933</v>
      </c>
    </row>
    <row r="246" spans="1:21">
      <c r="A246" s="4" t="s">
        <v>992</v>
      </c>
      <c r="D246" s="5" t="n">
        <v>2000</v>
      </c>
    </row>
    <row r="247" spans="1:21">
      <c r="A247" s="4" t="s">
        <v>936</v>
      </c>
      <c r="D247" s="7" t="n">
        <v>50000000</v>
      </c>
    </row>
    <row r="248" spans="1:21">
      <c r="A248" s="4" t="s">
        <v>988</v>
      </c>
      <c r="D248" s="4" t="s">
        <v>1024</v>
      </c>
    </row>
    <row r="249" spans="1:21">
      <c r="A249" s="4" t="s">
        <v>1026</v>
      </c>
    </row>
    <row r="250" spans="1:21">
      <c r="A250" s="3" t="s">
        <v>933</v>
      </c>
    </row>
    <row r="251" spans="1:21">
      <c r="A251" s="4" t="s">
        <v>992</v>
      </c>
      <c r="D251" s="5" t="n">
        <v>6000</v>
      </c>
    </row>
    <row r="252" spans="1:21">
      <c r="A252" s="4" t="s">
        <v>936</v>
      </c>
      <c r="D252" s="7" t="n">
        <v>150000000</v>
      </c>
    </row>
    <row r="253" spans="1:21">
      <c r="A253" s="4" t="s">
        <v>988</v>
      </c>
      <c r="D253" s="4" t="s">
        <v>993</v>
      </c>
    </row>
    <row r="254" spans="1:21">
      <c r="A254" s="4" t="s">
        <v>1027</v>
      </c>
    </row>
    <row r="255" spans="1:21">
      <c r="A255" s="3" t="s">
        <v>933</v>
      </c>
    </row>
    <row r="256" spans="1:21">
      <c r="A256" s="4" t="s">
        <v>992</v>
      </c>
      <c r="D256" s="5" t="n">
        <v>1520</v>
      </c>
    </row>
    <row r="257" spans="1:21">
      <c r="A257" s="4" t="s">
        <v>936</v>
      </c>
      <c r="D257" s="7" t="n">
        <v>38000000</v>
      </c>
    </row>
    <row r="258" spans="1:21">
      <c r="A258" s="4" t="s">
        <v>988</v>
      </c>
      <c r="D258" s="4" t="s">
        <v>10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64"/>
    <col customWidth="1" max="2" min="2" width="14"/>
    <col customWidth="1" max="3" min="3" width="18"/>
  </cols>
  <sheetData>
    <row r="1" spans="1:3">
      <c r="A1" s="1" t="s">
        <v>1029</v>
      </c>
      <c r="B1" s="2" t="s">
        <v>31</v>
      </c>
      <c r="C1" s="2" t="s">
        <v>897</v>
      </c>
    </row>
    <row r="2" spans="1:3">
      <c r="A2" s="3" t="s">
        <v>1030</v>
      </c>
    </row>
    <row r="3" spans="1:3">
      <c r="A3" s="4" t="s">
        <v>1031</v>
      </c>
      <c r="B3" s="7" t="n">
        <v>130000000</v>
      </c>
    </row>
    <row r="4" spans="1:3">
      <c r="A4" s="4" t="s">
        <v>1032</v>
      </c>
      <c r="B4" s="5" t="n">
        <v>260000000</v>
      </c>
    </row>
    <row r="5" spans="1:3">
      <c r="A5" s="4" t="s">
        <v>1033</v>
      </c>
      <c r="B5" s="5" t="n">
        <v>25000000</v>
      </c>
    </row>
    <row r="6" spans="1:3">
      <c r="A6" s="4" t="s">
        <v>1034</v>
      </c>
      <c r="B6" s="5" t="n">
        <v>530000000</v>
      </c>
    </row>
    <row r="7" spans="1:3">
      <c r="A7" s="4" t="s">
        <v>1035</v>
      </c>
      <c r="B7" s="5" t="n">
        <v>7200000000</v>
      </c>
    </row>
    <row r="8" spans="1:3">
      <c r="A8" s="4" t="s">
        <v>786</v>
      </c>
      <c r="B8" s="5" t="n">
        <v>8145000000</v>
      </c>
    </row>
    <row r="9" spans="1:3">
      <c r="A9" s="4" t="s">
        <v>1036</v>
      </c>
      <c r="B9" s="5" t="n">
        <v>8066000000</v>
      </c>
    </row>
    <row r="10" spans="1:3">
      <c r="A10" s="4" t="s">
        <v>1037</v>
      </c>
      <c r="B10" s="5" t="n">
        <v>65000000</v>
      </c>
    </row>
    <row r="11" spans="1:3">
      <c r="A11" s="4" t="s">
        <v>1038</v>
      </c>
      <c r="B11" s="5" t="n">
        <v>0</v>
      </c>
    </row>
    <row r="12" spans="1:3">
      <c r="A12" s="4" t="s">
        <v>1039</v>
      </c>
      <c r="B12" s="5" t="n">
        <v>20000000</v>
      </c>
    </row>
    <row r="13" spans="1:3">
      <c r="A13" s="4" t="s">
        <v>1040</v>
      </c>
      <c r="B13" s="5" t="n">
        <v>185000000</v>
      </c>
    </row>
    <row r="14" spans="1:3">
      <c r="A14" s="4" t="s">
        <v>887</v>
      </c>
    </row>
    <row r="15" spans="1:3">
      <c r="A15" s="3" t="s">
        <v>1030</v>
      </c>
    </row>
    <row r="16" spans="1:3">
      <c r="A16" s="4" t="s">
        <v>1031</v>
      </c>
      <c r="B16" s="5" t="n">
        <v>0</v>
      </c>
    </row>
    <row r="17" spans="1:3">
      <c r="A17" s="4" t="s">
        <v>1032</v>
      </c>
      <c r="B17" s="5" t="n">
        <v>0</v>
      </c>
    </row>
    <row r="18" spans="1:3">
      <c r="A18" s="4" t="s">
        <v>1033</v>
      </c>
      <c r="B18" s="5" t="n">
        <v>0</v>
      </c>
    </row>
    <row r="19" spans="1:3">
      <c r="A19" s="4" t="s">
        <v>1034</v>
      </c>
      <c r="B19" s="5" t="n">
        <v>0</v>
      </c>
    </row>
    <row r="20" spans="1:3">
      <c r="A20" s="4" t="s">
        <v>1035</v>
      </c>
      <c r="B20" s="5" t="n">
        <v>2000000000</v>
      </c>
    </row>
    <row r="21" spans="1:3">
      <c r="A21" s="4" t="s">
        <v>786</v>
      </c>
      <c r="B21" s="5" t="n">
        <v>2000000000</v>
      </c>
      <c r="C21" s="7" t="n">
        <v>1250000000</v>
      </c>
    </row>
    <row r="22" spans="1:3">
      <c r="A22" s="4" t="s">
        <v>1036</v>
      </c>
      <c r="B22" s="5" t="n">
        <v>2000000000</v>
      </c>
    </row>
    <row r="23" spans="1:3">
      <c r="A23" s="4" t="s">
        <v>1037</v>
      </c>
      <c r="B23" s="5" t="n">
        <v>0</v>
      </c>
    </row>
    <row r="24" spans="1:3">
      <c r="A24" s="4" t="s">
        <v>1038</v>
      </c>
      <c r="B24" s="5" t="n">
        <v>0</v>
      </c>
    </row>
    <row r="25" spans="1:3">
      <c r="A25" s="4" t="s">
        <v>1039</v>
      </c>
      <c r="B25" s="5" t="n">
        <v>0</v>
      </c>
    </row>
    <row r="26" spans="1:3">
      <c r="A26" s="4" t="s">
        <v>1040</v>
      </c>
      <c r="B26" s="5" t="n">
        <v>0</v>
      </c>
    </row>
    <row r="27" spans="1:3">
      <c r="A27" s="4" t="s">
        <v>21</v>
      </c>
    </row>
    <row r="28" spans="1:3">
      <c r="A28" s="3" t="s">
        <v>1030</v>
      </c>
    </row>
    <row r="29" spans="1:3">
      <c r="A29" s="4" t="s">
        <v>1031</v>
      </c>
      <c r="B29" s="5" t="n">
        <v>0</v>
      </c>
    </row>
    <row r="30" spans="1:3">
      <c r="A30" s="4" t="s">
        <v>1032</v>
      </c>
      <c r="B30" s="5" t="n">
        <v>35000000</v>
      </c>
    </row>
    <row r="31" spans="1:3">
      <c r="A31" s="4" t="s">
        <v>1033</v>
      </c>
      <c r="B31" s="5" t="n">
        <v>0</v>
      </c>
    </row>
    <row r="32" spans="1:3">
      <c r="A32" s="4" t="s">
        <v>1034</v>
      </c>
      <c r="B32" s="5" t="n">
        <v>500000000</v>
      </c>
    </row>
    <row r="33" spans="1:3">
      <c r="A33" s="4" t="s">
        <v>1035</v>
      </c>
      <c r="B33" s="5" t="n">
        <v>800000000</v>
      </c>
    </row>
    <row r="34" spans="1:3">
      <c r="A34" s="4" t="s">
        <v>786</v>
      </c>
      <c r="B34" s="5" t="n">
        <v>1335000000</v>
      </c>
    </row>
    <row r="35" spans="1:3">
      <c r="A35" s="4" t="s">
        <v>1036</v>
      </c>
      <c r="B35" s="5" t="n">
        <v>1335000000</v>
      </c>
    </row>
    <row r="36" spans="1:3">
      <c r="A36" s="4" t="s">
        <v>1037</v>
      </c>
      <c r="B36" s="5" t="n">
        <v>0</v>
      </c>
    </row>
    <row r="37" spans="1:3">
      <c r="A37" s="4" t="s">
        <v>1038</v>
      </c>
      <c r="B37" s="5" t="n">
        <v>0</v>
      </c>
    </row>
    <row r="38" spans="1:3">
      <c r="A38" s="4" t="s">
        <v>1039</v>
      </c>
      <c r="B38" s="5" t="n">
        <v>0</v>
      </c>
    </row>
    <row r="39" spans="1:3">
      <c r="A39" s="4" t="s">
        <v>1040</v>
      </c>
      <c r="B39" s="5" t="n">
        <v>35000000</v>
      </c>
    </row>
    <row r="40" spans="1:3">
      <c r="A40" s="4" t="s">
        <v>23</v>
      </c>
    </row>
    <row r="41" spans="1:3">
      <c r="A41" s="3" t="s">
        <v>1030</v>
      </c>
    </row>
    <row r="42" spans="1:3">
      <c r="A42" s="4" t="s">
        <v>1031</v>
      </c>
      <c r="B42" s="5" t="n">
        <v>0</v>
      </c>
    </row>
    <row r="43" spans="1:3">
      <c r="A43" s="4" t="s">
        <v>1032</v>
      </c>
      <c r="B43" s="5" t="n">
        <v>0</v>
      </c>
    </row>
    <row r="44" spans="1:3">
      <c r="A44" s="4" t="s">
        <v>1033</v>
      </c>
      <c r="B44" s="5" t="n">
        <v>0</v>
      </c>
    </row>
    <row r="45" spans="1:3">
      <c r="A45" s="4" t="s">
        <v>1034</v>
      </c>
      <c r="B45" s="5" t="n">
        <v>0</v>
      </c>
    </row>
    <row r="46" spans="1:3">
      <c r="A46" s="4" t="s">
        <v>1035</v>
      </c>
      <c r="B46" s="5" t="n">
        <v>1750000000</v>
      </c>
    </row>
    <row r="47" spans="1:3">
      <c r="A47" s="4" t="s">
        <v>786</v>
      </c>
      <c r="B47" s="5" t="n">
        <v>1750000000</v>
      </c>
    </row>
    <row r="48" spans="1:3">
      <c r="A48" s="4" t="s">
        <v>1036</v>
      </c>
      <c r="B48" s="5" t="n">
        <v>1732000000</v>
      </c>
    </row>
    <row r="49" spans="1:3">
      <c r="A49" s="4" t="s">
        <v>1037</v>
      </c>
      <c r="B49" s="5" t="n">
        <v>0</v>
      </c>
    </row>
    <row r="50" spans="1:3">
      <c r="A50" s="4" t="s">
        <v>1038</v>
      </c>
      <c r="B50" s="5" t="n">
        <v>0</v>
      </c>
    </row>
    <row r="51" spans="1:3">
      <c r="A51" s="4" t="s">
        <v>1039</v>
      </c>
      <c r="B51" s="5" t="n">
        <v>0</v>
      </c>
    </row>
    <row r="52" spans="1:3">
      <c r="A52" s="4" t="s">
        <v>1040</v>
      </c>
      <c r="B52" s="5" t="n">
        <v>0</v>
      </c>
    </row>
    <row r="53" spans="1:3">
      <c r="A53" s="4" t="s">
        <v>24</v>
      </c>
    </row>
    <row r="54" spans="1:3">
      <c r="A54" s="3" t="s">
        <v>1030</v>
      </c>
    </row>
    <row r="55" spans="1:3">
      <c r="A55" s="4" t="s">
        <v>1031</v>
      </c>
      <c r="B55" s="5" t="n">
        <v>30000000</v>
      </c>
    </row>
    <row r="56" spans="1:3">
      <c r="A56" s="4" t="s">
        <v>1032</v>
      </c>
      <c r="B56" s="5" t="n">
        <v>195000000</v>
      </c>
    </row>
    <row r="57" spans="1:3">
      <c r="A57" s="4" t="s">
        <v>1033</v>
      </c>
      <c r="B57" s="5" t="n">
        <v>25000000</v>
      </c>
    </row>
    <row r="58" spans="1:3">
      <c r="A58" s="4" t="s">
        <v>1034</v>
      </c>
      <c r="B58" s="5" t="n">
        <v>30000000</v>
      </c>
    </row>
    <row r="59" spans="1:3">
      <c r="A59" s="4" t="s">
        <v>1035</v>
      </c>
      <c r="B59" s="5" t="n">
        <v>0</v>
      </c>
    </row>
    <row r="60" spans="1:3">
      <c r="A60" s="4" t="s">
        <v>786</v>
      </c>
      <c r="B60" s="5" t="n">
        <v>280000000</v>
      </c>
    </row>
    <row r="61" spans="1:3">
      <c r="A61" s="4" t="s">
        <v>1036</v>
      </c>
      <c r="B61" s="5" t="n">
        <v>280000000</v>
      </c>
    </row>
    <row r="62" spans="1:3">
      <c r="A62" s="4" t="s">
        <v>1037</v>
      </c>
      <c r="B62" s="5" t="n">
        <v>45000000</v>
      </c>
    </row>
    <row r="63" spans="1:3">
      <c r="A63" s="4" t="s">
        <v>1038</v>
      </c>
      <c r="B63" s="5" t="n">
        <v>0</v>
      </c>
    </row>
    <row r="64" spans="1:3">
      <c r="A64" s="4" t="s">
        <v>1039</v>
      </c>
      <c r="B64" s="5" t="n">
        <v>0</v>
      </c>
    </row>
    <row r="65" spans="1:3">
      <c r="A65" s="4" t="s">
        <v>1040</v>
      </c>
      <c r="B65" s="5" t="n">
        <v>40000000</v>
      </c>
    </row>
    <row r="66" spans="1:3">
      <c r="A66" s="4" t="s">
        <v>25</v>
      </c>
    </row>
    <row r="67" spans="1:3">
      <c r="A67" s="3" t="s">
        <v>1030</v>
      </c>
    </row>
    <row r="68" spans="1:3">
      <c r="A68" s="4" t="s">
        <v>1031</v>
      </c>
      <c r="B68" s="5" t="n">
        <v>100000000</v>
      </c>
    </row>
    <row r="69" spans="1:3">
      <c r="A69" s="4" t="s">
        <v>1032</v>
      </c>
      <c r="B69" s="5" t="n">
        <v>0</v>
      </c>
    </row>
    <row r="70" spans="1:3">
      <c r="A70" s="4" t="s">
        <v>1033</v>
      </c>
      <c r="B70" s="5" t="n">
        <v>0</v>
      </c>
    </row>
    <row r="71" spans="1:3">
      <c r="A71" s="4" t="s">
        <v>1034</v>
      </c>
      <c r="B71" s="5" t="n">
        <v>0</v>
      </c>
    </row>
    <row r="72" spans="1:3">
      <c r="A72" s="4" t="s">
        <v>1035</v>
      </c>
      <c r="B72" s="5" t="n">
        <v>0</v>
      </c>
    </row>
    <row r="73" spans="1:3">
      <c r="A73" s="4" t="s">
        <v>786</v>
      </c>
      <c r="B73" s="5" t="n">
        <v>100000000</v>
      </c>
    </row>
    <row r="74" spans="1:3">
      <c r="A74" s="4" t="s">
        <v>1036</v>
      </c>
      <c r="B74" s="5" t="n">
        <v>100000000</v>
      </c>
    </row>
    <row r="75" spans="1:3">
      <c r="A75" s="4" t="s">
        <v>1037</v>
      </c>
      <c r="B75" s="5" t="n">
        <v>0</v>
      </c>
    </row>
    <row r="76" spans="1:3">
      <c r="A76" s="4" t="s">
        <v>1038</v>
      </c>
      <c r="B76" s="5" t="n">
        <v>0</v>
      </c>
    </row>
    <row r="77" spans="1:3">
      <c r="A77" s="4" t="s">
        <v>1039</v>
      </c>
      <c r="B77" s="5" t="n">
        <v>0</v>
      </c>
    </row>
    <row r="78" spans="1:3">
      <c r="A78" s="4" t="s">
        <v>1040</v>
      </c>
      <c r="B78" s="5" t="n">
        <v>100000000</v>
      </c>
    </row>
    <row r="79" spans="1:3">
      <c r="A79" s="4" t="s">
        <v>26</v>
      </c>
    </row>
    <row r="80" spans="1:3">
      <c r="A80" s="3" t="s">
        <v>1030</v>
      </c>
    </row>
    <row r="81" spans="1:3">
      <c r="A81" s="4" t="s">
        <v>1031</v>
      </c>
      <c r="B81" s="5" t="n">
        <v>0</v>
      </c>
    </row>
    <row r="82" spans="1:3">
      <c r="A82" s="4" t="s">
        <v>1032</v>
      </c>
      <c r="B82" s="5" t="n">
        <v>0</v>
      </c>
    </row>
    <row r="83" spans="1:3">
      <c r="A83" s="4" t="s">
        <v>1033</v>
      </c>
      <c r="B83" s="5" t="n">
        <v>0</v>
      </c>
    </row>
    <row r="84" spans="1:3">
      <c r="A84" s="4" t="s">
        <v>1034</v>
      </c>
      <c r="B84" s="5" t="n">
        <v>0</v>
      </c>
    </row>
    <row r="85" spans="1:3">
      <c r="A85" s="4" t="s">
        <v>1035</v>
      </c>
      <c r="B85" s="5" t="n">
        <v>750000000</v>
      </c>
    </row>
    <row r="86" spans="1:3">
      <c r="A86" s="4" t="s">
        <v>786</v>
      </c>
      <c r="B86" s="5" t="n">
        <v>750000000</v>
      </c>
      <c r="C86" s="5" t="n">
        <v>600000000</v>
      </c>
    </row>
    <row r="87" spans="1:3">
      <c r="A87" s="4" t="s">
        <v>1036</v>
      </c>
      <c r="B87" s="5" t="n">
        <v>728000000</v>
      </c>
    </row>
    <row r="88" spans="1:3">
      <c r="A88" s="4" t="s">
        <v>1037</v>
      </c>
      <c r="B88" s="5" t="n">
        <v>0</v>
      </c>
    </row>
    <row r="89" spans="1:3">
      <c r="A89" s="4" t="s">
        <v>1038</v>
      </c>
      <c r="B89" s="5" t="n">
        <v>0</v>
      </c>
    </row>
    <row r="90" spans="1:3">
      <c r="A90" s="4" t="s">
        <v>1039</v>
      </c>
      <c r="B90" s="5" t="n">
        <v>0</v>
      </c>
    </row>
    <row r="91" spans="1:3">
      <c r="A91" s="4" t="s">
        <v>1040</v>
      </c>
      <c r="B91" s="5" t="n">
        <v>0</v>
      </c>
    </row>
    <row r="92" spans="1:3">
      <c r="A92" s="4" t="s">
        <v>27</v>
      </c>
    </row>
    <row r="93" spans="1:3">
      <c r="A93" s="3" t="s">
        <v>1030</v>
      </c>
    </row>
    <row r="94" spans="1:3">
      <c r="A94" s="4" t="s">
        <v>1031</v>
      </c>
      <c r="B94" s="5" t="n">
        <v>0</v>
      </c>
    </row>
    <row r="95" spans="1:3">
      <c r="A95" s="4" t="s">
        <v>1032</v>
      </c>
      <c r="B95" s="5" t="n">
        <v>0</v>
      </c>
    </row>
    <row r="96" spans="1:3">
      <c r="A96" s="4" t="s">
        <v>1033</v>
      </c>
      <c r="B96" s="5" t="n">
        <v>0</v>
      </c>
    </row>
    <row r="97" spans="1:3">
      <c r="A97" s="4" t="s">
        <v>1034</v>
      </c>
      <c r="B97" s="5" t="n">
        <v>0</v>
      </c>
    </row>
    <row r="98" spans="1:3">
      <c r="A98" s="4" t="s">
        <v>1035</v>
      </c>
      <c r="B98" s="5" t="n">
        <v>1900000000</v>
      </c>
    </row>
    <row r="99" spans="1:3">
      <c r="A99" s="4" t="s">
        <v>786</v>
      </c>
      <c r="B99" s="5" t="n">
        <v>1900000000</v>
      </c>
    </row>
    <row r="100" spans="1:3">
      <c r="A100" s="4" t="s">
        <v>1036</v>
      </c>
      <c r="B100" s="5" t="n">
        <v>1861000000</v>
      </c>
    </row>
    <row r="101" spans="1:3">
      <c r="A101" s="4" t="s">
        <v>1037</v>
      </c>
      <c r="B101" s="5" t="n">
        <v>0</v>
      </c>
    </row>
    <row r="102" spans="1:3">
      <c r="A102" s="4" t="s">
        <v>1038</v>
      </c>
      <c r="B102" s="5" t="n">
        <v>0</v>
      </c>
    </row>
    <row r="103" spans="1:3">
      <c r="A103" s="4" t="s">
        <v>1039</v>
      </c>
      <c r="B103" s="5" t="n">
        <v>0</v>
      </c>
    </row>
    <row r="104" spans="1:3">
      <c r="A104" s="4" t="s">
        <v>1040</v>
      </c>
      <c r="B104" s="5" t="n">
        <v>0</v>
      </c>
    </row>
    <row r="105" spans="1:3">
      <c r="A105" s="4" t="s">
        <v>259</v>
      </c>
    </row>
    <row r="106" spans="1:3">
      <c r="A106" s="3" t="s">
        <v>1030</v>
      </c>
    </row>
    <row r="107" spans="1:3">
      <c r="A107" s="4" t="s">
        <v>1031</v>
      </c>
      <c r="B107" s="5" t="n">
        <v>0</v>
      </c>
    </row>
    <row r="108" spans="1:3">
      <c r="A108" s="4" t="s">
        <v>1032</v>
      </c>
      <c r="B108" s="5" t="n">
        <v>30000000</v>
      </c>
    </row>
    <row r="109" spans="1:3">
      <c r="A109" s="4" t="s">
        <v>1033</v>
      </c>
      <c r="B109" s="5" t="n">
        <v>0</v>
      </c>
    </row>
    <row r="110" spans="1:3">
      <c r="A110" s="4" t="s">
        <v>1034</v>
      </c>
      <c r="B110" s="5" t="n">
        <v>0</v>
      </c>
    </row>
    <row r="111" spans="1:3">
      <c r="A111" s="4" t="s">
        <v>1035</v>
      </c>
      <c r="B111" s="5" t="n">
        <v>0</v>
      </c>
    </row>
    <row r="112" spans="1:3">
      <c r="A112" s="4" t="s">
        <v>786</v>
      </c>
      <c r="B112" s="5" t="n">
        <v>30000000</v>
      </c>
    </row>
    <row r="113" spans="1:3">
      <c r="A113" s="4" t="s">
        <v>1036</v>
      </c>
      <c r="B113" s="5" t="n">
        <v>30000000</v>
      </c>
    </row>
    <row r="114" spans="1:3">
      <c r="A114" s="4" t="s">
        <v>1037</v>
      </c>
      <c r="B114" s="5" t="n">
        <v>20000000</v>
      </c>
    </row>
    <row r="115" spans="1:3">
      <c r="A115" s="4" t="s">
        <v>1038</v>
      </c>
      <c r="B115" s="5" t="n">
        <v>0</v>
      </c>
    </row>
    <row r="116" spans="1:3">
      <c r="A116" s="4" t="s">
        <v>1039</v>
      </c>
      <c r="B116" s="5" t="n">
        <v>20000000</v>
      </c>
    </row>
    <row r="117" spans="1:3">
      <c r="A117" s="4" t="s">
        <v>1040</v>
      </c>
      <c r="B117" s="5" t="n">
        <v>10000000</v>
      </c>
    </row>
    <row r="118" spans="1:3">
      <c r="A118" s="4" t="s">
        <v>1004</v>
      </c>
    </row>
    <row r="119" spans="1:3">
      <c r="A119" s="3" t="s">
        <v>1030</v>
      </c>
    </row>
    <row r="120" spans="1:3">
      <c r="A120" s="4" t="s">
        <v>786</v>
      </c>
      <c r="B120" s="5" t="n">
        <v>1200000000</v>
      </c>
      <c r="C120" s="5" t="n">
        <v>1200000000</v>
      </c>
    </row>
    <row r="121" spans="1:3">
      <c r="A121" s="4" t="s">
        <v>576</v>
      </c>
    </row>
    <row r="122" spans="1:3">
      <c r="A122" s="3" t="s">
        <v>1030</v>
      </c>
    </row>
    <row r="123" spans="1:3">
      <c r="A123" s="4" t="s">
        <v>786</v>
      </c>
      <c r="B123" s="5" t="n">
        <v>700000000</v>
      </c>
      <c r="C123" s="7" t="n">
        <v>700000000</v>
      </c>
    </row>
    <row r="124" spans="1:3">
      <c r="A124" s="4" t="s">
        <v>1041</v>
      </c>
    </row>
    <row r="125" spans="1:3">
      <c r="A125" s="3" t="s">
        <v>1030</v>
      </c>
    </row>
    <row r="126" spans="1:3">
      <c r="A126" s="4" t="s">
        <v>786</v>
      </c>
      <c r="B126" s="5" t="n">
        <v>120000000</v>
      </c>
    </row>
    <row r="127" spans="1:3">
      <c r="A127" s="4" t="s">
        <v>1036</v>
      </c>
      <c r="B127" s="5" t="n">
        <v>9000000</v>
      </c>
    </row>
    <row r="128" spans="1:3">
      <c r="A128" s="4" t="s">
        <v>637</v>
      </c>
      <c r="B128" s="7" t="n">
        <v>11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91</v>
      </c>
      <c r="B1" s="2" t="s">
        <v>29</v>
      </c>
      <c r="D1" s="2" t="s">
        <v>30</v>
      </c>
      <c r="E1" s="2" t="s">
        <v>1</v>
      </c>
    </row>
    <row r="2" spans="1:6">
      <c r="B2" s="2" t="s">
        <v>31</v>
      </c>
      <c r="C2" s="2" t="s">
        <v>32</v>
      </c>
      <c r="D2" s="2" t="s">
        <v>33</v>
      </c>
      <c r="E2" s="2" t="s">
        <v>31</v>
      </c>
      <c r="F2" s="2" t="s">
        <v>32</v>
      </c>
    </row>
    <row r="3" spans="1:6">
      <c r="A3" s="4" t="s">
        <v>92</v>
      </c>
      <c r="B3" s="7" t="n">
        <v>15</v>
      </c>
      <c r="C3" s="7" t="n">
        <v>12</v>
      </c>
      <c r="E3" s="7" t="n">
        <v>32</v>
      </c>
      <c r="F3" s="7" t="n">
        <v>-74</v>
      </c>
    </row>
    <row r="4" spans="1:6">
      <c r="A4" s="4" t="s">
        <v>93</v>
      </c>
      <c r="B4" s="5" t="n">
        <v>-10</v>
      </c>
      <c r="C4" s="5" t="n">
        <v>2</v>
      </c>
      <c r="E4" s="5" t="n">
        <v>-36</v>
      </c>
      <c r="F4" s="5" t="n">
        <v>13</v>
      </c>
    </row>
    <row r="5" spans="1:6">
      <c r="A5" s="4" t="s">
        <v>94</v>
      </c>
      <c r="B5" s="5" t="n">
        <v>1</v>
      </c>
      <c r="C5" s="5" t="n">
        <v>1</v>
      </c>
      <c r="E5" s="5" t="n">
        <v>2</v>
      </c>
      <c r="F5" s="5" t="n">
        <v>2</v>
      </c>
    </row>
    <row r="6" spans="1:6">
      <c r="A6" s="4" t="s">
        <v>21</v>
      </c>
    </row>
    <row r="7" spans="1:6">
      <c r="A7" s="4" t="s">
        <v>92</v>
      </c>
      <c r="B7" s="5" t="n">
        <v>0</v>
      </c>
      <c r="C7" s="5" t="n">
        <v>0</v>
      </c>
      <c r="E7" s="5" t="n">
        <v>0</v>
      </c>
      <c r="F7" s="5" t="n">
        <v>-1</v>
      </c>
    </row>
    <row r="8" spans="1:6">
      <c r="A8" s="4" t="s">
        <v>93</v>
      </c>
      <c r="B8" s="5" t="n">
        <v>1</v>
      </c>
      <c r="C8" s="5" t="n">
        <v>1</v>
      </c>
      <c r="E8" s="5" t="n">
        <v>2</v>
      </c>
      <c r="F8" s="5" t="n">
        <v>2</v>
      </c>
    </row>
    <row r="9" spans="1:6">
      <c r="A9" s="4" t="s">
        <v>23</v>
      </c>
    </row>
    <row r="10" spans="1:6">
      <c r="A10" s="4" t="s">
        <v>93</v>
      </c>
      <c r="B10" s="5" t="n">
        <v>0</v>
      </c>
      <c r="C10" s="5" t="n">
        <v>0</v>
      </c>
      <c r="E10" s="5" t="n">
        <v>1</v>
      </c>
      <c r="F10" s="5" t="n">
        <v>1</v>
      </c>
    </row>
    <row r="11" spans="1:6">
      <c r="A11" s="4" t="s">
        <v>24</v>
      </c>
    </row>
    <row r="12" spans="1:6">
      <c r="A12" s="4" t="s">
        <v>92</v>
      </c>
      <c r="B12" s="5" t="n">
        <v>0</v>
      </c>
      <c r="C12" s="5" t="n">
        <v>0</v>
      </c>
      <c r="E12" s="5" t="n">
        <v>-1</v>
      </c>
      <c r="F12" s="5" t="n">
        <v>-3</v>
      </c>
    </row>
    <row r="13" spans="1:6">
      <c r="A13" s="4" t="s">
        <v>25</v>
      </c>
    </row>
    <row r="14" spans="1:6">
      <c r="A14" s="4" t="s">
        <v>92</v>
      </c>
      <c r="B14" s="5" t="n">
        <v>0</v>
      </c>
      <c r="C14" s="5" t="n">
        <v>0</v>
      </c>
      <c r="E14" s="5" t="n">
        <v>0</v>
      </c>
      <c r="F14" s="5" t="n">
        <v>0</v>
      </c>
    </row>
    <row r="15" spans="1:6">
      <c r="A15" s="4" t="s">
        <v>93</v>
      </c>
      <c r="B15" s="5" t="n">
        <v>0</v>
      </c>
      <c r="C15" s="5" t="n">
        <v>0</v>
      </c>
      <c r="E15" s="5" t="n">
        <v>0</v>
      </c>
      <c r="F15" s="5" t="n">
        <v>0</v>
      </c>
    </row>
    <row r="16" spans="1:6">
      <c r="A16" s="4" t="s">
        <v>26</v>
      </c>
    </row>
    <row r="17" spans="1:6">
      <c r="A17" s="4" t="s">
        <v>92</v>
      </c>
      <c r="B17" s="5" t="n">
        <v>15</v>
      </c>
      <c r="C17" s="5" t="n">
        <v>14</v>
      </c>
      <c r="E17" s="5" t="n">
        <v>35</v>
      </c>
      <c r="F17" s="5" t="n">
        <v>-1</v>
      </c>
    </row>
    <row r="18" spans="1:6">
      <c r="A18" s="4" t="s">
        <v>93</v>
      </c>
      <c r="B18" s="5" t="n">
        <v>-12</v>
      </c>
      <c r="C18" s="5" t="n">
        <v>-1</v>
      </c>
      <c r="E18" s="5" t="n">
        <v>-42</v>
      </c>
      <c r="F18" s="7" t="n">
        <v>7</v>
      </c>
    </row>
    <row r="19" spans="1:6">
      <c r="A19" s="4" t="s">
        <v>27</v>
      </c>
    </row>
    <row r="20" spans="1:6">
      <c r="A20" s="4" t="s">
        <v>92</v>
      </c>
      <c r="B20" s="5" t="n">
        <v>0</v>
      </c>
      <c r="C20" s="5" t="n">
        <v>-2</v>
      </c>
      <c r="E20" s="5" t="n">
        <v>-2</v>
      </c>
    </row>
    <row r="21" spans="1:6">
      <c r="A21" s="4" t="s">
        <v>93</v>
      </c>
      <c r="B21" s="5" t="n">
        <v>0</v>
      </c>
      <c r="C21" s="5" t="n">
        <v>0</v>
      </c>
      <c r="E21" s="5" t="n">
        <v>0</v>
      </c>
    </row>
    <row r="22" spans="1:6">
      <c r="A22" s="4" t="s">
        <v>94</v>
      </c>
      <c r="B22" s="7" t="n">
        <v>0</v>
      </c>
      <c r="C22" s="7" t="n">
        <v>0</v>
      </c>
      <c r="E22" s="7" t="n">
        <v>-1</v>
      </c>
    </row>
    <row r="23" spans="1:6">
      <c r="A23" s="4" t="s">
        <v>78</v>
      </c>
    </row>
    <row r="24" spans="1:6">
      <c r="A24" s="4" t="s">
        <v>92</v>
      </c>
      <c r="D24" s="7" t="n">
        <v>-23</v>
      </c>
    </row>
    <row r="25" spans="1:6">
      <c r="A25" s="4" t="s">
        <v>93</v>
      </c>
      <c r="D25" s="5" t="n">
        <v>0</v>
      </c>
    </row>
    <row r="26" spans="1:6">
      <c r="A26" s="4" t="s">
        <v>94</v>
      </c>
      <c r="D26" s="7" t="n">
        <v>4</v>
      </c>
    </row>
  </sheetData>
  <mergeCells count="3">
    <mergeCell ref="A1:A2"/>
    <mergeCell ref="B1:C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424</v>
      </c>
    </row>
    <row r="3" spans="1:2">
      <c r="A3" s="3" t="s">
        <v>933</v>
      </c>
    </row>
    <row r="4" spans="1:2">
      <c r="A4" s="4" t="s">
        <v>1043</v>
      </c>
      <c r="B4" s="7" t="n">
        <v>2950</v>
      </c>
    </row>
    <row r="5" spans="1:2">
      <c r="A5" s="4" t="s">
        <v>1044</v>
      </c>
      <c r="B5" s="5" t="n">
        <v>1135</v>
      </c>
    </row>
    <row r="6" spans="1:2">
      <c r="A6" s="4" t="s">
        <v>1045</v>
      </c>
      <c r="B6" s="5" t="n">
        <v>101</v>
      </c>
    </row>
    <row r="7" spans="1:2">
      <c r="A7" s="4" t="s">
        <v>1046</v>
      </c>
      <c r="B7" s="5" t="n">
        <v>1119</v>
      </c>
    </row>
    <row r="8" spans="1:2">
      <c r="A8" s="4" t="s">
        <v>1047</v>
      </c>
      <c r="B8" s="5" t="n">
        <v>745</v>
      </c>
    </row>
    <row r="9" spans="1:2">
      <c r="A9" s="4" t="s">
        <v>887</v>
      </c>
    </row>
    <row r="10" spans="1:2">
      <c r="A10" s="3" t="s">
        <v>933</v>
      </c>
    </row>
    <row r="11" spans="1:2">
      <c r="A11" s="4" t="s">
        <v>1043</v>
      </c>
      <c r="B11" s="5" t="n">
        <v>300</v>
      </c>
    </row>
    <row r="12" spans="1:2">
      <c r="A12" s="4" t="s">
        <v>1044</v>
      </c>
      <c r="B12" s="5" t="n">
        <v>400</v>
      </c>
    </row>
    <row r="13" spans="1:2">
      <c r="A13" s="4" t="s">
        <v>1045</v>
      </c>
      <c r="B13" s="5" t="n">
        <v>0</v>
      </c>
    </row>
    <row r="14" spans="1:2">
      <c r="A14" s="4" t="s">
        <v>1046</v>
      </c>
      <c r="B14" s="5" t="n">
        <v>500</v>
      </c>
    </row>
    <row r="15" spans="1:2">
      <c r="A15" s="4" t="s">
        <v>1047</v>
      </c>
      <c r="B15" s="5" t="n">
        <v>400</v>
      </c>
    </row>
    <row r="16" spans="1:2">
      <c r="A16" s="4" t="s">
        <v>21</v>
      </c>
    </row>
    <row r="17" spans="1:2">
      <c r="A17" s="3" t="s">
        <v>933</v>
      </c>
    </row>
    <row r="18" spans="1:2">
      <c r="A18" s="4" t="s">
        <v>1043</v>
      </c>
      <c r="B18" s="5" t="n">
        <v>550</v>
      </c>
    </row>
    <row r="19" spans="1:2">
      <c r="A19" s="4" t="s">
        <v>1044</v>
      </c>
      <c r="B19" s="5" t="n">
        <v>200</v>
      </c>
    </row>
    <row r="20" spans="1:2">
      <c r="A20" s="4" t="s">
        <v>1045</v>
      </c>
      <c r="B20" s="5" t="n">
        <v>36</v>
      </c>
    </row>
    <row r="21" spans="1:2">
      <c r="A21" s="4" t="s">
        <v>1046</v>
      </c>
      <c r="B21" s="5" t="n">
        <v>0</v>
      </c>
    </row>
    <row r="22" spans="1:2">
      <c r="A22" s="4" t="s">
        <v>1047</v>
      </c>
      <c r="B22" s="5" t="n">
        <v>0</v>
      </c>
    </row>
    <row r="23" spans="1:2">
      <c r="A23" s="4" t="s">
        <v>23</v>
      </c>
    </row>
    <row r="24" spans="1:2">
      <c r="A24" s="3" t="s">
        <v>933</v>
      </c>
    </row>
    <row r="25" spans="1:2">
      <c r="A25" s="4" t="s">
        <v>1043</v>
      </c>
      <c r="B25" s="5" t="n">
        <v>1350</v>
      </c>
    </row>
    <row r="26" spans="1:2">
      <c r="A26" s="4" t="s">
        <v>1044</v>
      </c>
      <c r="B26" s="5" t="n">
        <v>450</v>
      </c>
    </row>
    <row r="27" spans="1:2">
      <c r="A27" s="4" t="s">
        <v>1045</v>
      </c>
      <c r="B27" s="5" t="n">
        <v>65</v>
      </c>
    </row>
    <row r="28" spans="1:2">
      <c r="A28" s="4" t="s">
        <v>1046</v>
      </c>
      <c r="B28" s="5" t="n">
        <v>370</v>
      </c>
    </row>
    <row r="29" spans="1:2">
      <c r="A29" s="4" t="s">
        <v>1047</v>
      </c>
      <c r="B29" s="5" t="n">
        <v>13</v>
      </c>
    </row>
    <row r="30" spans="1:2">
      <c r="A30" s="4" t="s">
        <v>24</v>
      </c>
    </row>
    <row r="31" spans="1:2">
      <c r="A31" s="3" t="s">
        <v>933</v>
      </c>
    </row>
    <row r="32" spans="1:2">
      <c r="A32" s="4" t="s">
        <v>1043</v>
      </c>
      <c r="B32" s="5" t="n">
        <v>300</v>
      </c>
    </row>
    <row r="33" spans="1:2">
      <c r="A33" s="4" t="s">
        <v>1044</v>
      </c>
      <c r="B33" s="5" t="n">
        <v>85</v>
      </c>
    </row>
    <row r="34" spans="1:2">
      <c r="A34" s="4" t="s">
        <v>1045</v>
      </c>
      <c r="B34" s="5" t="n">
        <v>0</v>
      </c>
    </row>
    <row r="35" spans="1:2">
      <c r="A35" s="4" t="s">
        <v>1046</v>
      </c>
      <c r="B35" s="5" t="n">
        <v>6</v>
      </c>
    </row>
    <row r="36" spans="1:2">
      <c r="A36" s="4" t="s">
        <v>1047</v>
      </c>
      <c r="B36" s="5" t="n">
        <v>0</v>
      </c>
    </row>
    <row r="37" spans="1:2">
      <c r="A37" s="4" t="s">
        <v>25</v>
      </c>
    </row>
    <row r="38" spans="1:2">
      <c r="A38" s="3" t="s">
        <v>933</v>
      </c>
    </row>
    <row r="39" spans="1:2">
      <c r="A39" s="4" t="s">
        <v>1043</v>
      </c>
      <c r="B39" s="5" t="n">
        <v>0</v>
      </c>
    </row>
    <row r="40" spans="1:2">
      <c r="A40" s="4" t="s">
        <v>1044</v>
      </c>
      <c r="B40" s="5" t="n">
        <v>0</v>
      </c>
    </row>
    <row r="41" spans="1:2">
      <c r="A41" s="4" t="s">
        <v>1045</v>
      </c>
      <c r="B41" s="5" t="n">
        <v>0</v>
      </c>
    </row>
    <row r="42" spans="1:2">
      <c r="A42" s="4" t="s">
        <v>1046</v>
      </c>
      <c r="B42" s="5" t="n">
        <v>40</v>
      </c>
    </row>
    <row r="43" spans="1:2">
      <c r="A43" s="4" t="s">
        <v>1047</v>
      </c>
      <c r="B43" s="5" t="n">
        <v>893</v>
      </c>
    </row>
    <row r="44" spans="1:2">
      <c r="A44" s="4" t="s">
        <v>26</v>
      </c>
    </row>
    <row r="45" spans="1:2">
      <c r="A45" s="3" t="s">
        <v>933</v>
      </c>
    </row>
    <row r="46" spans="1:2">
      <c r="A46" s="4" t="s">
        <v>1043</v>
      </c>
      <c r="B46" s="5" t="n">
        <v>0</v>
      </c>
    </row>
    <row r="47" spans="1:2">
      <c r="A47" s="4" t="s">
        <v>1044</v>
      </c>
      <c r="B47" s="5" t="n">
        <v>0</v>
      </c>
    </row>
    <row r="48" spans="1:2">
      <c r="A48" s="4" t="s">
        <v>1045</v>
      </c>
      <c r="B48" s="5" t="n">
        <v>0</v>
      </c>
    </row>
    <row r="49" spans="1:2">
      <c r="A49" s="4" t="s">
        <v>1046</v>
      </c>
      <c r="B49" s="5" t="n">
        <v>43</v>
      </c>
    </row>
    <row r="50" spans="1:2">
      <c r="A50" s="4" t="s">
        <v>1047</v>
      </c>
      <c r="B50" s="5" t="n">
        <v>4</v>
      </c>
    </row>
    <row r="51" spans="1:2">
      <c r="A51" s="4" t="s">
        <v>27</v>
      </c>
    </row>
    <row r="52" spans="1:2">
      <c r="A52" s="3" t="s">
        <v>933</v>
      </c>
    </row>
    <row r="53" spans="1:2">
      <c r="A53" s="4" t="s">
        <v>1043</v>
      </c>
      <c r="B53" s="5" t="n">
        <v>450</v>
      </c>
    </row>
    <row r="54" spans="1:2">
      <c r="A54" s="4" t="s">
        <v>1044</v>
      </c>
      <c r="B54" s="5" t="n">
        <v>0</v>
      </c>
    </row>
    <row r="55" spans="1:2">
      <c r="A55" s="4" t="s">
        <v>1045</v>
      </c>
      <c r="B55" s="5" t="n">
        <v>0</v>
      </c>
    </row>
    <row r="56" spans="1:2">
      <c r="A56" s="4" t="s">
        <v>1046</v>
      </c>
      <c r="B56" s="5" t="n">
        <v>200</v>
      </c>
    </row>
    <row r="57" spans="1:2">
      <c r="A57" s="4" t="s">
        <v>1047</v>
      </c>
      <c r="B57" s="5" t="n">
        <v>22</v>
      </c>
    </row>
    <row r="58" spans="1:2">
      <c r="A58" s="4" t="s">
        <v>259</v>
      </c>
    </row>
    <row r="59" spans="1:2">
      <c r="A59" s="3" t="s">
        <v>933</v>
      </c>
    </row>
    <row r="60" spans="1:2">
      <c r="A60" s="4" t="s">
        <v>1043</v>
      </c>
      <c r="B60" s="5" t="n">
        <v>0</v>
      </c>
    </row>
    <row r="61" spans="1:2">
      <c r="A61" s="4" t="s">
        <v>1044</v>
      </c>
      <c r="B61" s="5" t="n">
        <v>0</v>
      </c>
    </row>
    <row r="62" spans="1:2">
      <c r="A62" s="4" t="s">
        <v>1045</v>
      </c>
      <c r="B62" s="5" t="n">
        <v>0</v>
      </c>
    </row>
    <row r="63" spans="1:2">
      <c r="A63" s="4" t="s">
        <v>1046</v>
      </c>
      <c r="B63" s="5" t="n">
        <v>0</v>
      </c>
    </row>
    <row r="64" spans="1:2">
      <c r="A64" s="4" t="s">
        <v>1047</v>
      </c>
      <c r="B64" s="5" t="n">
        <v>12</v>
      </c>
    </row>
    <row r="65" spans="1:2">
      <c r="A65" s="4" t="s">
        <v>1048</v>
      </c>
    </row>
    <row r="66" spans="1:2">
      <c r="A66" s="3" t="s">
        <v>933</v>
      </c>
    </row>
    <row r="67" spans="1:2">
      <c r="A67" s="4" t="s">
        <v>1043</v>
      </c>
      <c r="B67" s="5" t="n">
        <v>0</v>
      </c>
    </row>
    <row r="68" spans="1:2">
      <c r="A68" s="4" t="s">
        <v>1044</v>
      </c>
      <c r="B68" s="5" t="n">
        <v>0</v>
      </c>
    </row>
    <row r="69" spans="1:2">
      <c r="A69" s="4" t="s">
        <v>1045</v>
      </c>
      <c r="B69" s="5" t="n">
        <v>0</v>
      </c>
    </row>
    <row r="70" spans="1:2">
      <c r="A70" s="4" t="s">
        <v>1046</v>
      </c>
      <c r="B70" s="5" t="n">
        <v>-40</v>
      </c>
    </row>
    <row r="71" spans="1:2">
      <c r="A71" s="4" t="s">
        <v>1047</v>
      </c>
      <c r="B71" s="7" t="n">
        <v>-5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049</v>
      </c>
      <c r="B1" s="2" t="s">
        <v>29</v>
      </c>
      <c r="D1" s="2" t="s">
        <v>30</v>
      </c>
      <c r="E1" s="2" t="s">
        <v>1</v>
      </c>
    </row>
    <row r="2" spans="1:6">
      <c r="B2" s="2" t="s">
        <v>31</v>
      </c>
      <c r="C2" s="2" t="s">
        <v>32</v>
      </c>
      <c r="D2" s="2" t="s">
        <v>33</v>
      </c>
      <c r="E2" s="2" t="s">
        <v>31</v>
      </c>
      <c r="F2" s="2" t="s">
        <v>32</v>
      </c>
    </row>
    <row r="3" spans="1:6">
      <c r="A3" s="4" t="s">
        <v>1050</v>
      </c>
    </row>
    <row r="4" spans="1:6">
      <c r="A4" s="3" t="s">
        <v>1051</v>
      </c>
    </row>
    <row r="5" spans="1:6">
      <c r="A5" s="4" t="s">
        <v>1052</v>
      </c>
      <c r="B5" s="7" t="n">
        <v>0</v>
      </c>
      <c r="E5" s="7" t="n">
        <v>0</v>
      </c>
    </row>
    <row r="6" spans="1:6">
      <c r="A6" s="4" t="s">
        <v>1053</v>
      </c>
    </row>
    <row r="7" spans="1:6">
      <c r="A7" s="3" t="s">
        <v>378</v>
      </c>
    </row>
    <row r="8" spans="1:6">
      <c r="A8" s="4" t="s">
        <v>1054</v>
      </c>
      <c r="B8" s="5" t="n">
        <v>73000000</v>
      </c>
      <c r="C8" s="7" t="n">
        <v>68000000</v>
      </c>
      <c r="E8" s="5" t="n">
        <v>220000000</v>
      </c>
      <c r="F8" s="7" t="n">
        <v>192000000</v>
      </c>
    </row>
    <row r="9" spans="1:6">
      <c r="A9" s="4" t="s">
        <v>1055</v>
      </c>
      <c r="B9" s="5" t="n">
        <v>114000000</v>
      </c>
      <c r="C9" s="5" t="n">
        <v>110000000</v>
      </c>
      <c r="E9" s="5" t="n">
        <v>341000000</v>
      </c>
      <c r="F9" s="5" t="n">
        <v>311000000</v>
      </c>
    </row>
    <row r="10" spans="1:6">
      <c r="A10" s="4" t="s">
        <v>1056</v>
      </c>
      <c r="B10" s="5" t="n">
        <v>-224000000</v>
      </c>
      <c r="C10" s="5" t="n">
        <v>-203000000</v>
      </c>
      <c r="E10" s="5" t="n">
        <v>-673000000</v>
      </c>
      <c r="F10" s="5" t="n">
        <v>-577000000</v>
      </c>
    </row>
    <row r="11" spans="1:6">
      <c r="A11" s="3" t="s">
        <v>1057</v>
      </c>
    </row>
    <row r="12" spans="1:6">
      <c r="A12" s="4" t="s">
        <v>1058</v>
      </c>
      <c r="B12" s="5" t="n">
        <v>3000000</v>
      </c>
      <c r="C12" s="5" t="n">
        <v>3000000</v>
      </c>
      <c r="E12" s="5" t="n">
        <v>9000000</v>
      </c>
      <c r="F12" s="5" t="n">
        <v>10000000</v>
      </c>
    </row>
    <row r="13" spans="1:6">
      <c r="A13" s="4" t="s">
        <v>1059</v>
      </c>
      <c r="B13" s="5" t="n">
        <v>41000000</v>
      </c>
      <c r="C13" s="5" t="n">
        <v>45000000</v>
      </c>
      <c r="E13" s="5" t="n">
        <v>122000000</v>
      </c>
      <c r="F13" s="5" t="n">
        <v>120000000</v>
      </c>
    </row>
    <row r="14" spans="1:6">
      <c r="A14" s="4" t="s">
        <v>1060</v>
      </c>
      <c r="B14" s="5" t="n">
        <v>7000000</v>
      </c>
      <c r="C14" s="5" t="n">
        <v>23000000</v>
      </c>
      <c r="E14" s="5" t="n">
        <v>19000000</v>
      </c>
      <c r="F14" s="5" t="n">
        <v>56000000</v>
      </c>
    </row>
    <row r="15" spans="1:6">
      <c r="A15" s="4" t="s">
        <v>1061</v>
      </c>
    </row>
    <row r="16" spans="1:6">
      <c r="A16" s="3" t="s">
        <v>1051</v>
      </c>
    </row>
    <row r="17" spans="1:6">
      <c r="A17" s="4" t="s">
        <v>1052</v>
      </c>
      <c r="B17" s="5" t="n">
        <v>0</v>
      </c>
      <c r="E17" s="5" t="n">
        <v>0</v>
      </c>
    </row>
    <row r="18" spans="1:6">
      <c r="A18" s="3" t="s">
        <v>378</v>
      </c>
    </row>
    <row r="19" spans="1:6">
      <c r="A19" s="4" t="s">
        <v>1054</v>
      </c>
      <c r="B19" s="5" t="n">
        <v>6000000</v>
      </c>
      <c r="C19" s="5" t="n">
        <v>7000000</v>
      </c>
      <c r="E19" s="5" t="n">
        <v>17000000</v>
      </c>
    </row>
    <row r="20" spans="1:6">
      <c r="A20" s="4" t="s">
        <v>1055</v>
      </c>
      <c r="B20" s="5" t="n">
        <v>10000000</v>
      </c>
      <c r="C20" s="5" t="n">
        <v>10000000</v>
      </c>
      <c r="E20" s="5" t="n">
        <v>30000000</v>
      </c>
    </row>
    <row r="21" spans="1:6">
      <c r="A21" s="4" t="s">
        <v>1056</v>
      </c>
      <c r="B21" s="5" t="n">
        <v>-18000000</v>
      </c>
      <c r="C21" s="5" t="n">
        <v>-17000000</v>
      </c>
      <c r="E21" s="5" t="n">
        <v>-53000000</v>
      </c>
    </row>
    <row r="22" spans="1:6">
      <c r="A22" s="4" t="s">
        <v>1062</v>
      </c>
      <c r="C22" s="5" t="n">
        <v>6000000</v>
      </c>
    </row>
    <row r="23" spans="1:6">
      <c r="A23" s="3" t="s">
        <v>1057</v>
      </c>
    </row>
    <row r="24" spans="1:6">
      <c r="A24" s="4" t="s">
        <v>1058</v>
      </c>
      <c r="E24" s="5" t="n">
        <v>-1000000</v>
      </c>
    </row>
    <row r="25" spans="1:6">
      <c r="A25" s="4" t="s">
        <v>1059</v>
      </c>
      <c r="B25" s="5" t="n">
        <v>5000000</v>
      </c>
      <c r="E25" s="5" t="n">
        <v>15000000</v>
      </c>
    </row>
    <row r="26" spans="1:6">
      <c r="A26" s="4" t="s">
        <v>1060</v>
      </c>
      <c r="B26" s="5" t="n">
        <v>3000000</v>
      </c>
      <c r="C26" s="5" t="n">
        <v>6000000</v>
      </c>
      <c r="E26" s="5" t="n">
        <v>8000000</v>
      </c>
    </row>
    <row r="27" spans="1:6">
      <c r="A27" s="4" t="s">
        <v>1063</v>
      </c>
    </row>
    <row r="28" spans="1:6">
      <c r="A28" s="3" t="s">
        <v>378</v>
      </c>
    </row>
    <row r="29" spans="1:6">
      <c r="A29" s="4" t="s">
        <v>1054</v>
      </c>
      <c r="B29" s="5" t="n">
        <v>15000000</v>
      </c>
      <c r="C29" s="5" t="n">
        <v>14000000</v>
      </c>
      <c r="E29" s="5" t="n">
        <v>47000000</v>
      </c>
      <c r="F29" s="5" t="n">
        <v>43000000</v>
      </c>
    </row>
    <row r="30" spans="1:6">
      <c r="A30" s="4" t="s">
        <v>1055</v>
      </c>
      <c r="B30" s="5" t="n">
        <v>25000000</v>
      </c>
      <c r="C30" s="5" t="n">
        <v>23000000</v>
      </c>
      <c r="E30" s="5" t="n">
        <v>73000000</v>
      </c>
      <c r="F30" s="5" t="n">
        <v>71000000</v>
      </c>
    </row>
    <row r="31" spans="1:6">
      <c r="A31" s="4" t="s">
        <v>1056</v>
      </c>
      <c r="B31" s="5" t="n">
        <v>-49000000</v>
      </c>
      <c r="C31" s="5" t="n">
        <v>-46000000</v>
      </c>
      <c r="E31" s="5" t="n">
        <v>-147000000</v>
      </c>
      <c r="F31" s="5" t="n">
        <v>-138000000</v>
      </c>
    </row>
    <row r="32" spans="1:6">
      <c r="A32" s="3" t="s">
        <v>1057</v>
      </c>
    </row>
    <row r="33" spans="1:6">
      <c r="A33" s="4" t="s">
        <v>1058</v>
      </c>
      <c r="B33" s="5" t="n">
        <v>1000000</v>
      </c>
      <c r="C33" s="5" t="n">
        <v>1000000</v>
      </c>
      <c r="E33" s="5" t="n">
        <v>2000000</v>
      </c>
      <c r="F33" s="5" t="n">
        <v>2000000</v>
      </c>
    </row>
    <row r="34" spans="1:6">
      <c r="A34" s="4" t="s">
        <v>1059</v>
      </c>
      <c r="B34" s="5" t="n">
        <v>10000000</v>
      </c>
      <c r="C34" s="5" t="n">
        <v>10000000</v>
      </c>
      <c r="E34" s="5" t="n">
        <v>31000000</v>
      </c>
      <c r="F34" s="5" t="n">
        <v>30000000</v>
      </c>
    </row>
    <row r="35" spans="1:6">
      <c r="A35" s="4" t="s">
        <v>1060</v>
      </c>
      <c r="B35" s="5" t="n">
        <v>2000000</v>
      </c>
      <c r="C35" s="5" t="n">
        <v>2000000</v>
      </c>
      <c r="E35" s="5" t="n">
        <v>6000000</v>
      </c>
      <c r="F35" s="5" t="n">
        <v>8000000</v>
      </c>
    </row>
    <row r="36" spans="1:6">
      <c r="A36" s="4" t="s">
        <v>1064</v>
      </c>
    </row>
    <row r="37" spans="1:6">
      <c r="A37" s="3" t="s">
        <v>378</v>
      </c>
    </row>
    <row r="38" spans="1:6">
      <c r="A38" s="4" t="s">
        <v>1054</v>
      </c>
      <c r="B38" s="5" t="n">
        <v>19000000</v>
      </c>
      <c r="C38" s="5" t="n">
        <v>17000000</v>
      </c>
      <c r="E38" s="5" t="n">
        <v>56000000</v>
      </c>
      <c r="F38" s="5" t="n">
        <v>52000000</v>
      </c>
    </row>
    <row r="39" spans="1:6">
      <c r="A39" s="4" t="s">
        <v>1055</v>
      </c>
      <c r="B39" s="5" t="n">
        <v>34000000</v>
      </c>
      <c r="C39" s="5" t="n">
        <v>34000000</v>
      </c>
      <c r="E39" s="5" t="n">
        <v>103000000</v>
      </c>
      <c r="F39" s="5" t="n">
        <v>102000000</v>
      </c>
    </row>
    <row r="40" spans="1:6">
      <c r="A40" s="4" t="s">
        <v>1056</v>
      </c>
      <c r="B40" s="5" t="n">
        <v>-71000000</v>
      </c>
      <c r="C40" s="5" t="n">
        <v>-64000000</v>
      </c>
      <c r="E40" s="5" t="n">
        <v>-212000000</v>
      </c>
      <c r="F40" s="5" t="n">
        <v>-193000000</v>
      </c>
    </row>
    <row r="41" spans="1:6">
      <c r="A41" s="3" t="s">
        <v>1057</v>
      </c>
    </row>
    <row r="42" spans="1:6">
      <c r="A42" s="4" t="s">
        <v>1058</v>
      </c>
      <c r="B42" s="5" t="n">
        <v>0</v>
      </c>
      <c r="C42" s="5" t="n">
        <v>1000000</v>
      </c>
      <c r="E42" s="5" t="n">
        <v>2000000</v>
      </c>
      <c r="F42" s="5" t="n">
        <v>4000000</v>
      </c>
    </row>
    <row r="43" spans="1:6">
      <c r="A43" s="4" t="s">
        <v>1059</v>
      </c>
      <c r="B43" s="5" t="n">
        <v>15000000</v>
      </c>
      <c r="C43" s="5" t="n">
        <v>14000000</v>
      </c>
      <c r="E43" s="5" t="n">
        <v>43000000</v>
      </c>
      <c r="F43" s="5" t="n">
        <v>41000000</v>
      </c>
    </row>
    <row r="44" spans="1:6">
      <c r="A44" s="4" t="s">
        <v>1060</v>
      </c>
      <c r="B44" s="5" t="n">
        <v>-3000000</v>
      </c>
      <c r="C44" s="5" t="n">
        <v>2000000</v>
      </c>
      <c r="E44" s="5" t="n">
        <v>-8000000</v>
      </c>
      <c r="F44" s="5" t="n">
        <v>6000000</v>
      </c>
    </row>
    <row r="45" spans="1:6">
      <c r="A45" s="4" t="s">
        <v>1065</v>
      </c>
    </row>
    <row r="46" spans="1:6">
      <c r="A46" s="3" t="s">
        <v>378</v>
      </c>
    </row>
    <row r="47" spans="1:6">
      <c r="A47" s="4" t="s">
        <v>1054</v>
      </c>
      <c r="B47" s="5" t="n">
        <v>3000000</v>
      </c>
      <c r="C47" s="5" t="n">
        <v>3000000</v>
      </c>
      <c r="E47" s="5" t="n">
        <v>10000000</v>
      </c>
      <c r="F47" s="5" t="n">
        <v>9000000</v>
      </c>
    </row>
    <row r="48" spans="1:6">
      <c r="A48" s="4" t="s">
        <v>1055</v>
      </c>
      <c r="B48" s="5" t="n">
        <v>5000000</v>
      </c>
      <c r="C48" s="5" t="n">
        <v>5000000</v>
      </c>
      <c r="E48" s="5" t="n">
        <v>15000000</v>
      </c>
      <c r="F48" s="5" t="n">
        <v>14000000</v>
      </c>
    </row>
    <row r="49" spans="1:6">
      <c r="A49" s="4" t="s">
        <v>1056</v>
      </c>
      <c r="B49" s="5" t="n">
        <v>-10000000</v>
      </c>
      <c r="C49" s="5" t="n">
        <v>-9000000</v>
      </c>
      <c r="E49" s="5" t="n">
        <v>-29000000</v>
      </c>
      <c r="F49" s="5" t="n">
        <v>-26000000</v>
      </c>
    </row>
    <row r="50" spans="1:6">
      <c r="A50" s="3" t="s">
        <v>1057</v>
      </c>
    </row>
    <row r="51" spans="1:6">
      <c r="A51" s="4" t="s">
        <v>1058</v>
      </c>
      <c r="B51" s="5" t="n">
        <v>0</v>
      </c>
      <c r="C51" s="5" t="n">
        <v>0</v>
      </c>
      <c r="E51" s="5" t="n">
        <v>0</v>
      </c>
      <c r="F51" s="5" t="n">
        <v>1000000</v>
      </c>
    </row>
    <row r="52" spans="1:6">
      <c r="A52" s="4" t="s">
        <v>1059</v>
      </c>
      <c r="B52" s="5" t="n">
        <v>2000000</v>
      </c>
      <c r="C52" s="5" t="n">
        <v>2000000</v>
      </c>
      <c r="E52" s="5" t="n">
        <v>5000000</v>
      </c>
      <c r="F52" s="5" t="n">
        <v>5000000</v>
      </c>
    </row>
    <row r="53" spans="1:6">
      <c r="A53" s="4" t="s">
        <v>1060</v>
      </c>
      <c r="B53" s="5" t="n">
        <v>0</v>
      </c>
      <c r="C53" s="5" t="n">
        <v>1000000</v>
      </c>
      <c r="E53" s="5" t="n">
        <v>1000000</v>
      </c>
      <c r="F53" s="5" t="n">
        <v>3000000</v>
      </c>
    </row>
    <row r="54" spans="1:6">
      <c r="A54" s="4" t="s">
        <v>1066</v>
      </c>
    </row>
    <row r="55" spans="1:6">
      <c r="A55" s="3" t="s">
        <v>378</v>
      </c>
    </row>
    <row r="56" spans="1:6">
      <c r="A56" s="4" t="s">
        <v>1054</v>
      </c>
      <c r="B56" s="5" t="n">
        <v>4000000</v>
      </c>
      <c r="C56" s="5" t="n">
        <v>3000000</v>
      </c>
      <c r="E56" s="5" t="n">
        <v>11000000</v>
      </c>
      <c r="F56" s="5" t="n">
        <v>9000000</v>
      </c>
    </row>
    <row r="57" spans="1:6">
      <c r="A57" s="4" t="s">
        <v>1055</v>
      </c>
      <c r="B57" s="5" t="n">
        <v>5000000</v>
      </c>
      <c r="C57" s="5" t="n">
        <v>4000000</v>
      </c>
      <c r="E57" s="5" t="n">
        <v>15000000</v>
      </c>
      <c r="F57" s="5" t="n">
        <v>14000000</v>
      </c>
    </row>
    <row r="58" spans="1:6">
      <c r="A58" s="4" t="s">
        <v>1056</v>
      </c>
      <c r="B58" s="5" t="n">
        <v>-9000000</v>
      </c>
      <c r="C58" s="5" t="n">
        <v>-9000000</v>
      </c>
      <c r="E58" s="5" t="n">
        <v>-29000000</v>
      </c>
      <c r="F58" s="5" t="n">
        <v>-26000000</v>
      </c>
    </row>
    <row r="59" spans="1:6">
      <c r="A59" s="3" t="s">
        <v>1057</v>
      </c>
    </row>
    <row r="60" spans="1:6">
      <c r="A60" s="4" t="s">
        <v>1058</v>
      </c>
      <c r="B60" s="5" t="n">
        <v>0</v>
      </c>
      <c r="C60" s="5" t="n">
        <v>1000000</v>
      </c>
      <c r="E60" s="5" t="n">
        <v>1000000</v>
      </c>
      <c r="F60" s="5" t="n">
        <v>1000000</v>
      </c>
    </row>
    <row r="61" spans="1:6">
      <c r="A61" s="4" t="s">
        <v>1059</v>
      </c>
      <c r="B61" s="5" t="n">
        <v>1000000</v>
      </c>
      <c r="C61" s="5" t="n">
        <v>2000000</v>
      </c>
      <c r="E61" s="5" t="n">
        <v>5000000</v>
      </c>
      <c r="F61" s="5" t="n">
        <v>5000000</v>
      </c>
    </row>
    <row r="62" spans="1:6">
      <c r="A62" s="4" t="s">
        <v>1060</v>
      </c>
      <c r="B62" s="5" t="n">
        <v>1000000</v>
      </c>
      <c r="C62" s="5" t="n">
        <v>1000000</v>
      </c>
      <c r="E62" s="5" t="n">
        <v>3000000</v>
      </c>
      <c r="F62" s="5" t="n">
        <v>3000000</v>
      </c>
    </row>
    <row r="63" spans="1:6">
      <c r="A63" s="4" t="s">
        <v>1067</v>
      </c>
    </row>
    <row r="64" spans="1:6">
      <c r="A64" s="3" t="s">
        <v>378</v>
      </c>
    </row>
    <row r="65" spans="1:6">
      <c r="A65" s="4" t="s">
        <v>1054</v>
      </c>
      <c r="B65" s="5" t="n">
        <v>6000000</v>
      </c>
      <c r="C65" s="5" t="n">
        <v>6000000</v>
      </c>
      <c r="E65" s="5" t="n">
        <v>18000000</v>
      </c>
      <c r="F65" s="5" t="n">
        <v>17000000</v>
      </c>
    </row>
    <row r="66" spans="1:6">
      <c r="A66" s="4" t="s">
        <v>1055</v>
      </c>
      <c r="B66" s="5" t="n">
        <v>19000000</v>
      </c>
      <c r="C66" s="5" t="n">
        <v>20000000</v>
      </c>
      <c r="E66" s="5" t="n">
        <v>59000000</v>
      </c>
      <c r="F66" s="5" t="n">
        <v>55000000</v>
      </c>
    </row>
    <row r="67" spans="1:6">
      <c r="A67" s="4" t="s">
        <v>1056</v>
      </c>
      <c r="B67" s="5" t="n">
        <v>-16000000</v>
      </c>
      <c r="C67" s="5" t="n">
        <v>-16000000</v>
      </c>
      <c r="E67" s="5" t="n">
        <v>-49000000</v>
      </c>
      <c r="F67" s="5" t="n">
        <v>-44000000</v>
      </c>
    </row>
    <row r="68" spans="1:6">
      <c r="A68" s="3" t="s">
        <v>1057</v>
      </c>
    </row>
    <row r="69" spans="1:6">
      <c r="A69" s="4" t="s">
        <v>1058</v>
      </c>
      <c r="B69" s="5" t="n">
        <v>2000000</v>
      </c>
      <c r="C69" s="5" t="n">
        <v>1000000</v>
      </c>
      <c r="E69" s="5" t="n">
        <v>5000000</v>
      </c>
      <c r="F69" s="5" t="n">
        <v>4000000</v>
      </c>
    </row>
    <row r="70" spans="1:6">
      <c r="A70" s="4" t="s">
        <v>1059</v>
      </c>
      <c r="B70" s="5" t="n">
        <v>3000000</v>
      </c>
      <c r="C70" s="5" t="n">
        <v>5000000</v>
      </c>
      <c r="E70" s="5" t="n">
        <v>10000000</v>
      </c>
      <c r="F70" s="5" t="n">
        <v>12000000</v>
      </c>
    </row>
    <row r="71" spans="1:6">
      <c r="A71" s="4" t="s">
        <v>1060</v>
      </c>
      <c r="B71" s="5" t="n">
        <v>14000000</v>
      </c>
      <c r="C71" s="5" t="n">
        <v>16000000</v>
      </c>
      <c r="E71" s="5" t="n">
        <v>43000000</v>
      </c>
      <c r="F71" s="5" t="n">
        <v>44000000</v>
      </c>
    </row>
    <row r="72" spans="1:6">
      <c r="A72" s="4" t="s">
        <v>1068</v>
      </c>
    </row>
    <row r="73" spans="1:6">
      <c r="A73" s="3" t="s">
        <v>378</v>
      </c>
    </row>
    <row r="74" spans="1:6">
      <c r="A74" s="4" t="s">
        <v>1054</v>
      </c>
      <c r="B74" s="5" t="n">
        <v>1000000</v>
      </c>
      <c r="C74" s="5" t="n">
        <v>1000000</v>
      </c>
      <c r="E74" s="5" t="n">
        <v>2000000</v>
      </c>
    </row>
    <row r="75" spans="1:6">
      <c r="A75" s="4" t="s">
        <v>1055</v>
      </c>
      <c r="B75" s="5" t="n">
        <v>3000000</v>
      </c>
      <c r="C75" s="5" t="n">
        <v>2000000</v>
      </c>
      <c r="E75" s="5" t="n">
        <v>8000000</v>
      </c>
    </row>
    <row r="76" spans="1:6">
      <c r="A76" s="4" t="s">
        <v>1056</v>
      </c>
      <c r="B76" s="5" t="n">
        <v>-2000000</v>
      </c>
      <c r="C76" s="5" t="n">
        <v>-2000000</v>
      </c>
      <c r="E76" s="5" t="n">
        <v>-5000000</v>
      </c>
    </row>
    <row r="77" spans="1:6">
      <c r="A77" s="4" t="s">
        <v>1062</v>
      </c>
      <c r="C77" s="5" t="n">
        <v>1000000</v>
      </c>
    </row>
    <row r="78" spans="1:6">
      <c r="A78" s="3" t="s">
        <v>1057</v>
      </c>
    </row>
    <row r="79" spans="1:6">
      <c r="A79" s="4" t="s">
        <v>1058</v>
      </c>
      <c r="B79" s="5" t="n">
        <v>-1000000</v>
      </c>
      <c r="E79" s="5" t="n">
        <v>-2000000</v>
      </c>
    </row>
    <row r="80" spans="1:6">
      <c r="A80" s="4" t="s">
        <v>1059</v>
      </c>
      <c r="B80" s="5" t="n">
        <v>1000000</v>
      </c>
      <c r="E80" s="5" t="n">
        <v>3000000</v>
      </c>
    </row>
    <row r="81" spans="1:6">
      <c r="A81" s="4" t="s">
        <v>1060</v>
      </c>
      <c r="B81" s="5" t="n">
        <v>2000000</v>
      </c>
      <c r="C81" s="5" t="n">
        <v>2000000</v>
      </c>
      <c r="E81" s="5" t="n">
        <v>6000000</v>
      </c>
    </row>
    <row r="82" spans="1:6">
      <c r="A82" s="4" t="s">
        <v>1069</v>
      </c>
    </row>
    <row r="83" spans="1:6">
      <c r="A83" s="3" t="s">
        <v>378</v>
      </c>
    </row>
    <row r="84" spans="1:6">
      <c r="A84" s="4" t="s">
        <v>1054</v>
      </c>
      <c r="B84" s="5" t="n">
        <v>1000000</v>
      </c>
      <c r="C84" s="5" t="n">
        <v>1000000</v>
      </c>
      <c r="E84" s="5" t="n">
        <v>4000000</v>
      </c>
      <c r="F84" s="5" t="n">
        <v>4000000</v>
      </c>
    </row>
    <row r="85" spans="1:6">
      <c r="A85" s="4" t="s">
        <v>1055</v>
      </c>
      <c r="B85" s="5" t="n">
        <v>4000000</v>
      </c>
      <c r="C85" s="5" t="n">
        <v>5000000</v>
      </c>
      <c r="E85" s="5" t="n">
        <v>13000000</v>
      </c>
      <c r="F85" s="5" t="n">
        <v>14000000</v>
      </c>
    </row>
    <row r="86" spans="1:6">
      <c r="A86" s="4" t="s">
        <v>1056</v>
      </c>
      <c r="B86" s="5" t="n">
        <v>-5000000</v>
      </c>
      <c r="C86" s="5" t="n">
        <v>-6000000</v>
      </c>
      <c r="E86" s="5" t="n">
        <v>-19000000</v>
      </c>
      <c r="F86" s="5" t="n">
        <v>-19000000</v>
      </c>
    </row>
    <row r="87" spans="1:6">
      <c r="A87" s="3" t="s">
        <v>1057</v>
      </c>
    </row>
    <row r="88" spans="1:6">
      <c r="A88" s="4" t="s">
        <v>1058</v>
      </c>
      <c r="B88" s="5" t="n">
        <v>1000000</v>
      </c>
      <c r="C88" s="5" t="n">
        <v>1000000</v>
      </c>
      <c r="E88" s="5" t="n">
        <v>3000000</v>
      </c>
      <c r="F88" s="5" t="n">
        <v>3000000</v>
      </c>
    </row>
    <row r="89" spans="1:6">
      <c r="A89" s="4" t="s">
        <v>1059</v>
      </c>
      <c r="B89" s="5" t="n">
        <v>0</v>
      </c>
      <c r="C89" s="5" t="n">
        <v>0</v>
      </c>
      <c r="E89" s="5" t="n">
        <v>1000000</v>
      </c>
      <c r="F89" s="5" t="n">
        <v>1000000</v>
      </c>
    </row>
    <row r="90" spans="1:6">
      <c r="A90" s="4" t="s">
        <v>1060</v>
      </c>
      <c r="B90" s="5" t="n">
        <v>1000000</v>
      </c>
      <c r="C90" s="5" t="n">
        <v>1000000</v>
      </c>
      <c r="E90" s="5" t="n">
        <v>2000000</v>
      </c>
      <c r="F90" s="5" t="n">
        <v>3000000</v>
      </c>
    </row>
    <row r="91" spans="1:6">
      <c r="A91" s="4" t="s">
        <v>1070</v>
      </c>
    </row>
    <row r="92" spans="1:6">
      <c r="A92" s="3" t="s">
        <v>378</v>
      </c>
    </row>
    <row r="93" spans="1:6">
      <c r="A93" s="4" t="s">
        <v>1054</v>
      </c>
      <c r="B93" s="5" t="n">
        <v>2000000</v>
      </c>
      <c r="C93" s="5" t="n">
        <v>2000000</v>
      </c>
      <c r="E93" s="5" t="n">
        <v>5000000</v>
      </c>
      <c r="F93" s="5" t="n">
        <v>5000000</v>
      </c>
    </row>
    <row r="94" spans="1:6">
      <c r="A94" s="4" t="s">
        <v>1055</v>
      </c>
      <c r="B94" s="5" t="n">
        <v>6000000</v>
      </c>
      <c r="C94" s="5" t="n">
        <v>7000000</v>
      </c>
      <c r="E94" s="5" t="n">
        <v>21000000</v>
      </c>
      <c r="F94" s="5" t="n">
        <v>22000000</v>
      </c>
    </row>
    <row r="95" spans="1:6">
      <c r="A95" s="4" t="s">
        <v>1056</v>
      </c>
      <c r="B95" s="5" t="n">
        <v>-6000000</v>
      </c>
      <c r="C95" s="5" t="n">
        <v>-6000000</v>
      </c>
      <c r="E95" s="5" t="n">
        <v>-18000000</v>
      </c>
      <c r="F95" s="5" t="n">
        <v>-17000000</v>
      </c>
    </row>
    <row r="96" spans="1:6">
      <c r="A96" s="3" t="s">
        <v>1057</v>
      </c>
    </row>
    <row r="97" spans="1:6">
      <c r="A97" s="4" t="s">
        <v>1058</v>
      </c>
      <c r="B97" s="5" t="n">
        <v>0</v>
      </c>
      <c r="C97" s="5" t="n">
        <v>0</v>
      </c>
      <c r="E97" s="5" t="n">
        <v>1000000</v>
      </c>
      <c r="F97" s="5" t="n">
        <v>1000000</v>
      </c>
    </row>
    <row r="98" spans="1:6">
      <c r="A98" s="4" t="s">
        <v>1059</v>
      </c>
      <c r="B98" s="5" t="n">
        <v>3000000</v>
      </c>
      <c r="C98" s="5" t="n">
        <v>3000000</v>
      </c>
      <c r="E98" s="5" t="n">
        <v>6000000</v>
      </c>
      <c r="F98" s="5" t="n">
        <v>7000000</v>
      </c>
    </row>
    <row r="99" spans="1:6">
      <c r="A99" s="4" t="s">
        <v>1060</v>
      </c>
      <c r="B99" s="5" t="n">
        <v>5000000</v>
      </c>
      <c r="C99" s="5" t="n">
        <v>6000000</v>
      </c>
      <c r="E99" s="5" t="n">
        <v>15000000</v>
      </c>
      <c r="F99" s="5" t="n">
        <v>18000000</v>
      </c>
    </row>
    <row r="100" spans="1:6">
      <c r="A100" s="4" t="s">
        <v>1071</v>
      </c>
    </row>
    <row r="101" spans="1:6">
      <c r="A101" s="3" t="s">
        <v>378</v>
      </c>
    </row>
    <row r="102" spans="1:6">
      <c r="A102" s="4" t="s">
        <v>1054</v>
      </c>
      <c r="B102" s="5" t="n">
        <v>0</v>
      </c>
      <c r="C102" s="5" t="n">
        <v>0</v>
      </c>
      <c r="E102" s="5" t="n">
        <v>1000000</v>
      </c>
      <c r="F102" s="5" t="n">
        <v>1000000</v>
      </c>
    </row>
    <row r="103" spans="1:6">
      <c r="A103" s="4" t="s">
        <v>1055</v>
      </c>
      <c r="B103" s="5" t="n">
        <v>1000000</v>
      </c>
      <c r="C103" s="5" t="n">
        <v>1000000</v>
      </c>
      <c r="E103" s="5" t="n">
        <v>2000000</v>
      </c>
      <c r="F103" s="5" t="n">
        <v>2000000</v>
      </c>
    </row>
    <row r="104" spans="1:6">
      <c r="A104" s="4" t="s">
        <v>1056</v>
      </c>
      <c r="B104" s="5" t="n">
        <v>0</v>
      </c>
      <c r="C104" s="5" t="n">
        <v>0</v>
      </c>
      <c r="E104" s="5" t="n">
        <v>-1000000</v>
      </c>
      <c r="F104" s="5" t="n">
        <v>-1000000</v>
      </c>
    </row>
    <row r="105" spans="1:6">
      <c r="A105" s="3" t="s">
        <v>1057</v>
      </c>
    </row>
    <row r="106" spans="1:6">
      <c r="A106" s="4" t="s">
        <v>1058</v>
      </c>
      <c r="B106" s="5" t="n">
        <v>0</v>
      </c>
      <c r="C106" s="5" t="n">
        <v>0</v>
      </c>
      <c r="E106" s="5" t="n">
        <v>0</v>
      </c>
      <c r="F106" s="5" t="n">
        <v>0</v>
      </c>
    </row>
    <row r="107" spans="1:6">
      <c r="A107" s="4" t="s">
        <v>1059</v>
      </c>
      <c r="B107" s="5" t="n">
        <v>0</v>
      </c>
      <c r="C107" s="5" t="n">
        <v>0</v>
      </c>
      <c r="E107" s="5" t="n">
        <v>0</v>
      </c>
      <c r="F107" s="5" t="n">
        <v>0</v>
      </c>
    </row>
    <row r="108" spans="1:6">
      <c r="A108" s="4" t="s">
        <v>1060</v>
      </c>
      <c r="B108" s="5" t="n">
        <v>1000000</v>
      </c>
      <c r="C108" s="5" t="n">
        <v>1000000</v>
      </c>
      <c r="E108" s="5" t="n">
        <v>2000000</v>
      </c>
      <c r="F108" s="5" t="n">
        <v>2000000</v>
      </c>
    </row>
    <row r="109" spans="1:6">
      <c r="A109" s="4" t="s">
        <v>1072</v>
      </c>
    </row>
    <row r="110" spans="1:6">
      <c r="A110" s="3" t="s">
        <v>378</v>
      </c>
    </row>
    <row r="111" spans="1:6">
      <c r="A111" s="4" t="s">
        <v>1054</v>
      </c>
      <c r="B111" s="5" t="n">
        <v>0</v>
      </c>
      <c r="C111" s="5" t="n">
        <v>0</v>
      </c>
      <c r="E111" s="5" t="n">
        <v>1000000</v>
      </c>
      <c r="F111" s="5" t="n">
        <v>1000000</v>
      </c>
    </row>
    <row r="112" spans="1:6">
      <c r="A112" s="4" t="s">
        <v>1055</v>
      </c>
      <c r="B112" s="5" t="n">
        <v>1000000</v>
      </c>
      <c r="C112" s="5" t="n">
        <v>0</v>
      </c>
      <c r="E112" s="5" t="n">
        <v>3000000</v>
      </c>
      <c r="F112" s="5" t="n">
        <v>2000000</v>
      </c>
    </row>
    <row r="113" spans="1:6">
      <c r="A113" s="4" t="s">
        <v>1056</v>
      </c>
      <c r="B113" s="5" t="n">
        <v>0</v>
      </c>
      <c r="C113" s="5" t="n">
        <v>0</v>
      </c>
      <c r="E113" s="5" t="n">
        <v>-1000000</v>
      </c>
      <c r="F113" s="5" t="n">
        <v>-1000000</v>
      </c>
    </row>
    <row r="114" spans="1:6">
      <c r="A114" s="3" t="s">
        <v>1057</v>
      </c>
    </row>
    <row r="115" spans="1:6">
      <c r="A115" s="4" t="s">
        <v>1058</v>
      </c>
      <c r="B115" s="5" t="n">
        <v>0</v>
      </c>
      <c r="C115" s="5" t="n">
        <v>0</v>
      </c>
      <c r="E115" s="5" t="n">
        <v>0</v>
      </c>
      <c r="F115" s="5" t="n">
        <v>0</v>
      </c>
    </row>
    <row r="116" spans="1:6">
      <c r="A116" s="4" t="s">
        <v>1059</v>
      </c>
      <c r="B116" s="5" t="n">
        <v>0</v>
      </c>
      <c r="C116" s="5" t="n">
        <v>1000000</v>
      </c>
      <c r="E116" s="5" t="n">
        <v>0</v>
      </c>
      <c r="F116" s="5" t="n">
        <v>1000000</v>
      </c>
    </row>
    <row r="117" spans="1:6">
      <c r="A117" s="4" t="s">
        <v>1060</v>
      </c>
      <c r="B117" s="7" t="n">
        <v>1000000</v>
      </c>
      <c r="C117" s="7" t="n">
        <v>1000000</v>
      </c>
      <c r="E117" s="7" t="n">
        <v>3000000</v>
      </c>
      <c r="F117" s="7" t="n">
        <v>3000000</v>
      </c>
    </row>
    <row r="118" spans="1:6">
      <c r="A118" s="4" t="s">
        <v>1073</v>
      </c>
    </row>
    <row r="119" spans="1:6">
      <c r="A119" s="3" t="s">
        <v>378</v>
      </c>
    </row>
    <row r="120" spans="1:6">
      <c r="A120" s="4" t="s">
        <v>1054</v>
      </c>
      <c r="D120" s="7" t="n">
        <v>13000000</v>
      </c>
    </row>
    <row r="121" spans="1:6">
      <c r="A121" s="4" t="s">
        <v>1055</v>
      </c>
      <c r="D121" s="5" t="n">
        <v>21000000</v>
      </c>
    </row>
    <row r="122" spans="1:6">
      <c r="A122" s="4" t="s">
        <v>1056</v>
      </c>
      <c r="D122" s="5" t="n">
        <v>-33000000</v>
      </c>
    </row>
    <row r="123" spans="1:6">
      <c r="A123" s="3" t="s">
        <v>1057</v>
      </c>
    </row>
    <row r="124" spans="1:6">
      <c r="A124" s="4" t="s">
        <v>1058</v>
      </c>
      <c r="D124" s="5" t="n">
        <v>-1000000</v>
      </c>
    </row>
    <row r="125" spans="1:6">
      <c r="A125" s="4" t="s">
        <v>1059</v>
      </c>
      <c r="D125" s="5" t="n">
        <v>13000000</v>
      </c>
    </row>
    <row r="126" spans="1:6">
      <c r="A126" s="4" t="s">
        <v>1060</v>
      </c>
      <c r="D126" s="5" t="n">
        <v>13000000</v>
      </c>
    </row>
    <row r="127" spans="1:6">
      <c r="A127" s="4" t="s">
        <v>1074</v>
      </c>
    </row>
    <row r="128" spans="1:6">
      <c r="A128" s="3" t="s">
        <v>378</v>
      </c>
    </row>
    <row r="129" spans="1:6">
      <c r="A129" s="4" t="s">
        <v>1054</v>
      </c>
      <c r="D129" s="5" t="n">
        <v>1000000</v>
      </c>
    </row>
    <row r="130" spans="1:6">
      <c r="A130" s="4" t="s">
        <v>1055</v>
      </c>
      <c r="D130" s="5" t="n">
        <v>5000000</v>
      </c>
    </row>
    <row r="131" spans="1:6">
      <c r="A131" s="4" t="s">
        <v>1056</v>
      </c>
      <c r="D131" s="5" t="n">
        <v>-3000000</v>
      </c>
    </row>
    <row r="132" spans="1:6">
      <c r="A132" s="3" t="s">
        <v>1057</v>
      </c>
    </row>
    <row r="133" spans="1:6">
      <c r="A133" s="4" t="s">
        <v>1058</v>
      </c>
      <c r="D133" s="5" t="n">
        <v>-1000000</v>
      </c>
    </row>
    <row r="134" spans="1:6">
      <c r="A134" s="4" t="s">
        <v>1059</v>
      </c>
      <c r="D134" s="5" t="n">
        <v>2000000</v>
      </c>
    </row>
    <row r="135" spans="1:6">
      <c r="A135" s="4" t="s">
        <v>1060</v>
      </c>
      <c r="D135" s="7" t="n">
        <v>40000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5</v>
      </c>
      <c r="B1" s="2" t="s">
        <v>1076</v>
      </c>
      <c r="C1" s="2" t="s">
        <v>1077</v>
      </c>
      <c r="D1" s="2" t="s">
        <v>31</v>
      </c>
      <c r="E1" s="2" t="s">
        <v>32</v>
      </c>
      <c r="F1" s="2" t="s">
        <v>33</v>
      </c>
      <c r="G1" s="2" t="s">
        <v>31</v>
      </c>
      <c r="H1" s="2" t="s">
        <v>32</v>
      </c>
      <c r="I1" s="2" t="s">
        <v>31</v>
      </c>
      <c r="J1" s="2" t="s">
        <v>175</v>
      </c>
    </row>
    <row r="2" spans="1:10">
      <c r="A2" s="3" t="s">
        <v>1078</v>
      </c>
    </row>
    <row r="3" spans="1:10">
      <c r="A3" s="4" t="s">
        <v>1079</v>
      </c>
      <c r="I3" s="7" t="n">
        <v>82</v>
      </c>
      <c r="J3" s="7" t="n">
        <v>21</v>
      </c>
    </row>
    <row r="4" spans="1:10">
      <c r="A4" s="4" t="s">
        <v>1080</v>
      </c>
      <c r="G4" s="4" t="s">
        <v>1081</v>
      </c>
      <c r="H4" s="4" t="s">
        <v>1082</v>
      </c>
    </row>
    <row r="5" spans="1:10">
      <c r="A5" s="4" t="s">
        <v>1083</v>
      </c>
      <c r="D5" s="7" t="n">
        <v>-590</v>
      </c>
      <c r="E5" s="7" t="n">
        <v>-439</v>
      </c>
      <c r="G5" s="7" t="n">
        <v>-317</v>
      </c>
      <c r="H5" s="7" t="n">
        <v>-917</v>
      </c>
    </row>
    <row r="6" spans="1:10">
      <c r="A6" s="3" t="s">
        <v>1084</v>
      </c>
    </row>
    <row r="7" spans="1:10">
      <c r="A7" s="4" t="s">
        <v>1085</v>
      </c>
      <c r="C7" s="7" t="n">
        <v>17</v>
      </c>
      <c r="G7" s="5" t="n">
        <v>484</v>
      </c>
    </row>
    <row r="8" spans="1:10">
      <c r="A8" s="4" t="s">
        <v>1086</v>
      </c>
      <c r="G8" s="5" t="n">
        <v>9</v>
      </c>
    </row>
    <row r="9" spans="1:10">
      <c r="A9" s="4" t="s">
        <v>1087</v>
      </c>
      <c r="G9" s="5" t="n">
        <v>186</v>
      </c>
    </row>
    <row r="10" spans="1:10">
      <c r="A10" s="4" t="s">
        <v>1088</v>
      </c>
      <c r="G10" s="5" t="n">
        <v>290</v>
      </c>
    </row>
    <row r="11" spans="1:10">
      <c r="A11" s="4" t="s">
        <v>1089</v>
      </c>
      <c r="D11" s="5" t="n">
        <v>17</v>
      </c>
      <c r="G11" s="5" t="n">
        <v>17</v>
      </c>
    </row>
    <row r="12" spans="1:10">
      <c r="A12" s="4" t="s">
        <v>1090</v>
      </c>
      <c r="I12" s="5" t="n">
        <v>17</v>
      </c>
      <c r="J12" s="5" t="n">
        <v>20</v>
      </c>
    </row>
    <row r="13" spans="1:10">
      <c r="A13" s="4" t="s">
        <v>1091</v>
      </c>
      <c r="I13" s="5" t="n">
        <v>0</v>
      </c>
      <c r="J13" s="5" t="n">
        <v>464</v>
      </c>
    </row>
    <row r="14" spans="1:10">
      <c r="A14" s="4" t="s">
        <v>1092</v>
      </c>
      <c r="C14" s="5" t="n">
        <v>17</v>
      </c>
      <c r="D14" s="5" t="n">
        <v>17</v>
      </c>
      <c r="G14" s="7" t="n">
        <v>484</v>
      </c>
      <c r="I14" s="5" t="n">
        <v>17</v>
      </c>
      <c r="J14" s="5" t="n">
        <v>484</v>
      </c>
    </row>
    <row r="15" spans="1:10">
      <c r="A15" s="4" t="s">
        <v>1093</v>
      </c>
      <c r="G15" s="4" t="s">
        <v>572</v>
      </c>
    </row>
    <row r="16" spans="1:10">
      <c r="A16" s="4" t="s">
        <v>720</v>
      </c>
    </row>
    <row r="17" spans="1:10">
      <c r="A17" s="3" t="s">
        <v>1084</v>
      </c>
    </row>
    <row r="18" spans="1:10">
      <c r="A18" s="4" t="s">
        <v>1087</v>
      </c>
      <c r="B18" s="7" t="n">
        <v>36</v>
      </c>
    </row>
    <row r="19" spans="1:10">
      <c r="A19" s="4" t="s">
        <v>1089</v>
      </c>
      <c r="B19" s="5" t="n">
        <v>176</v>
      </c>
    </row>
    <row r="20" spans="1:10">
      <c r="A20" s="4" t="s">
        <v>1092</v>
      </c>
      <c r="B20" s="7" t="n">
        <v>176</v>
      </c>
    </row>
    <row r="21" spans="1:10">
      <c r="A21" s="4" t="s">
        <v>25</v>
      </c>
    </row>
    <row r="22" spans="1:10">
      <c r="A22" s="3" t="s">
        <v>1078</v>
      </c>
    </row>
    <row r="23" spans="1:10">
      <c r="A23" s="4" t="s">
        <v>1079</v>
      </c>
      <c r="I23" s="5" t="n">
        <v>46</v>
      </c>
    </row>
    <row r="24" spans="1:10">
      <c r="A24" s="4" t="s">
        <v>1080</v>
      </c>
      <c r="G24" s="4" t="s">
        <v>1094</v>
      </c>
      <c r="H24" s="4" t="s">
        <v>1095</v>
      </c>
    </row>
    <row r="25" spans="1:10">
      <c r="A25" s="4" t="s">
        <v>1083</v>
      </c>
      <c r="D25" s="5" t="n">
        <v>-24</v>
      </c>
      <c r="E25" s="7" t="n">
        <v>2</v>
      </c>
      <c r="G25" s="7" t="n">
        <v>885</v>
      </c>
      <c r="H25" s="7" t="n">
        <v>29</v>
      </c>
    </row>
    <row r="26" spans="1:10">
      <c r="A26" s="3" t="s">
        <v>1084</v>
      </c>
    </row>
    <row r="27" spans="1:10">
      <c r="A27" s="4" t="s">
        <v>1085</v>
      </c>
      <c r="C27" s="5" t="n">
        <v>2</v>
      </c>
      <c r="G27" s="5" t="n">
        <v>465</v>
      </c>
    </row>
    <row r="28" spans="1:10">
      <c r="A28" s="4" t="s">
        <v>1086</v>
      </c>
      <c r="G28" s="5" t="n">
        <v>2</v>
      </c>
    </row>
    <row r="29" spans="1:10">
      <c r="A29" s="4" t="s">
        <v>1087</v>
      </c>
      <c r="G29" s="5" t="n">
        <v>175</v>
      </c>
    </row>
    <row r="30" spans="1:10">
      <c r="A30" s="4" t="s">
        <v>1088</v>
      </c>
      <c r="G30" s="5" t="n">
        <v>290</v>
      </c>
    </row>
    <row r="31" spans="1:10">
      <c r="A31" s="4" t="s">
        <v>1089</v>
      </c>
      <c r="D31" s="5" t="n">
        <v>2</v>
      </c>
      <c r="G31" s="5" t="n">
        <v>2</v>
      </c>
    </row>
    <row r="32" spans="1:10">
      <c r="A32" s="4" t="s">
        <v>1090</v>
      </c>
      <c r="I32" s="5" t="n">
        <v>2</v>
      </c>
    </row>
    <row r="33" spans="1:10">
      <c r="A33" s="4" t="s">
        <v>1091</v>
      </c>
      <c r="I33" s="5" t="n">
        <v>0</v>
      </c>
    </row>
    <row r="34" spans="1:10">
      <c r="A34" s="4" t="s">
        <v>1092</v>
      </c>
      <c r="C34" s="5" t="n">
        <v>2</v>
      </c>
      <c r="D34" s="5" t="n">
        <v>2</v>
      </c>
      <c r="G34" s="5" t="n">
        <v>465</v>
      </c>
      <c r="I34" s="5" t="n">
        <v>2</v>
      </c>
      <c r="J34" s="5" t="n">
        <v>465</v>
      </c>
    </row>
    <row r="35" spans="1:10">
      <c r="A35" s="4" t="s">
        <v>1096</v>
      </c>
    </row>
    <row r="36" spans="1:10">
      <c r="A36" s="3" t="s">
        <v>1084</v>
      </c>
    </row>
    <row r="37" spans="1:10">
      <c r="A37" s="4" t="s">
        <v>1085</v>
      </c>
      <c r="C37" s="4" t="s">
        <v>1097</v>
      </c>
    </row>
    <row r="38" spans="1:10">
      <c r="A38" s="4" t="s">
        <v>1089</v>
      </c>
      <c r="D38" s="4" t="s">
        <v>1097</v>
      </c>
      <c r="G38" s="4" t="s">
        <v>1097</v>
      </c>
    </row>
    <row r="39" spans="1:10">
      <c r="A39" s="4" t="s">
        <v>1092</v>
      </c>
      <c r="C39" s="4" t="s">
        <v>1097</v>
      </c>
      <c r="D39" s="4" t="s">
        <v>1097</v>
      </c>
      <c r="G39" s="4" t="s">
        <v>1097</v>
      </c>
      <c r="I39" s="4" t="s">
        <v>1097</v>
      </c>
    </row>
    <row r="40" spans="1:10">
      <c r="A40" s="4" t="s">
        <v>1098</v>
      </c>
      <c r="I40" s="4" t="s">
        <v>1097</v>
      </c>
    </row>
    <row r="41" spans="1:10">
      <c r="A41" s="4" t="s">
        <v>27</v>
      </c>
    </row>
    <row r="42" spans="1:10">
      <c r="A42" s="3" t="s">
        <v>1078</v>
      </c>
    </row>
    <row r="43" spans="1:10">
      <c r="A43" s="4" t="s">
        <v>1079</v>
      </c>
      <c r="I43" s="5" t="n">
        <v>19</v>
      </c>
    </row>
    <row r="44" spans="1:10">
      <c r="A44" s="4" t="s">
        <v>1080</v>
      </c>
      <c r="E44" s="4" t="s">
        <v>1099</v>
      </c>
      <c r="G44" s="4" t="s">
        <v>1100</v>
      </c>
    </row>
    <row r="45" spans="1:10">
      <c r="A45" s="4" t="s">
        <v>1083</v>
      </c>
      <c r="D45" s="5" t="n">
        <v>-52</v>
      </c>
      <c r="E45" s="7" t="n">
        <v>-7</v>
      </c>
      <c r="G45" s="7" t="n">
        <v>-233</v>
      </c>
    </row>
    <row r="46" spans="1:10">
      <c r="A46" s="4" t="s">
        <v>26</v>
      </c>
    </row>
    <row r="47" spans="1:10">
      <c r="A47" s="3" t="s">
        <v>1078</v>
      </c>
    </row>
    <row r="48" spans="1:10">
      <c r="A48" s="4" t="s">
        <v>1080</v>
      </c>
      <c r="G48" s="4" t="s">
        <v>1101</v>
      </c>
      <c r="H48" s="4" t="s">
        <v>1102</v>
      </c>
    </row>
    <row r="49" spans="1:10">
      <c r="A49" s="4" t="s">
        <v>1083</v>
      </c>
      <c r="D49" s="5" t="n">
        <v>39</v>
      </c>
      <c r="E49" s="7" t="n">
        <v>102</v>
      </c>
      <c r="G49" s="7" t="n">
        <v>129</v>
      </c>
      <c r="H49" s="7" t="n">
        <v>167</v>
      </c>
    </row>
    <row r="50" spans="1:10">
      <c r="A50" s="3" t="s">
        <v>1084</v>
      </c>
    </row>
    <row r="51" spans="1:10">
      <c r="A51" s="4" t="s">
        <v>1085</v>
      </c>
      <c r="C51" s="5" t="n">
        <v>0</v>
      </c>
      <c r="G51" s="5" t="n">
        <v>17</v>
      </c>
    </row>
    <row r="52" spans="1:10">
      <c r="A52" s="4" t="s">
        <v>1086</v>
      </c>
      <c r="G52" s="5" t="n">
        <v>0</v>
      </c>
    </row>
    <row r="53" spans="1:10">
      <c r="A53" s="4" t="s">
        <v>1087</v>
      </c>
      <c r="G53" s="5" t="n">
        <v>17</v>
      </c>
    </row>
    <row r="54" spans="1:10">
      <c r="A54" s="4" t="s">
        <v>1088</v>
      </c>
      <c r="G54" s="5" t="n">
        <v>0</v>
      </c>
    </row>
    <row r="55" spans="1:10">
      <c r="A55" s="4" t="s">
        <v>1089</v>
      </c>
      <c r="D55" s="5" t="n">
        <v>0</v>
      </c>
      <c r="G55" s="5" t="n">
        <v>0</v>
      </c>
    </row>
    <row r="56" spans="1:10">
      <c r="A56" s="4" t="s">
        <v>1092</v>
      </c>
      <c r="C56" s="5" t="n">
        <v>0</v>
      </c>
      <c r="D56" s="7" t="n">
        <v>0</v>
      </c>
      <c r="G56" s="7" t="n">
        <v>17</v>
      </c>
      <c r="I56" s="5" t="n">
        <v>0</v>
      </c>
      <c r="J56" s="5" t="n">
        <v>17</v>
      </c>
    </row>
    <row r="57" spans="1:10">
      <c r="A57" s="4" t="s">
        <v>1103</v>
      </c>
    </row>
    <row r="58" spans="1:10">
      <c r="A58" s="3" t="s">
        <v>1078</v>
      </c>
    </row>
    <row r="59" spans="1:10">
      <c r="A59" s="4" t="s">
        <v>1104</v>
      </c>
      <c r="I59" s="5" t="n">
        <v>1900</v>
      </c>
      <c r="J59" s="7" t="n">
        <v>1800</v>
      </c>
    </row>
    <row r="60" spans="1:10">
      <c r="A60" s="4" t="s">
        <v>1105</v>
      </c>
    </row>
    <row r="61" spans="1:10">
      <c r="A61" s="3" t="s">
        <v>1078</v>
      </c>
    </row>
    <row r="62" spans="1:10">
      <c r="A62" s="4" t="s">
        <v>1079</v>
      </c>
      <c r="I62" s="5" t="n">
        <v>18</v>
      </c>
    </row>
    <row r="63" spans="1:10">
      <c r="A63" s="4" t="s">
        <v>1106</v>
      </c>
    </row>
    <row r="64" spans="1:10">
      <c r="A64" s="3" t="s">
        <v>1078</v>
      </c>
    </row>
    <row r="65" spans="1:10">
      <c r="A65" s="4" t="s">
        <v>1079</v>
      </c>
      <c r="I65" s="5" t="n">
        <v>0</v>
      </c>
    </row>
    <row r="66" spans="1:10">
      <c r="A66" s="4" t="s">
        <v>1107</v>
      </c>
    </row>
    <row r="67" spans="1:10">
      <c r="A67" s="3" t="s">
        <v>1078</v>
      </c>
    </row>
    <row r="68" spans="1:10">
      <c r="A68" s="4" t="s">
        <v>1079</v>
      </c>
      <c r="I68" s="5" t="n">
        <v>18</v>
      </c>
    </row>
    <row r="69" spans="1:10">
      <c r="A69" s="4" t="s">
        <v>1108</v>
      </c>
    </row>
    <row r="70" spans="1:10">
      <c r="A70" s="3" t="s">
        <v>1078</v>
      </c>
    </row>
    <row r="71" spans="1:10">
      <c r="A71" s="4" t="s">
        <v>1079</v>
      </c>
      <c r="I71" s="5" t="n">
        <v>64</v>
      </c>
    </row>
    <row r="72" spans="1:10">
      <c r="A72" s="4" t="s">
        <v>1109</v>
      </c>
    </row>
    <row r="73" spans="1:10">
      <c r="A73" s="3" t="s">
        <v>1078</v>
      </c>
    </row>
    <row r="74" spans="1:10">
      <c r="A74" s="4" t="s">
        <v>1079</v>
      </c>
      <c r="I74" s="5" t="n">
        <v>46</v>
      </c>
    </row>
    <row r="75" spans="1:10">
      <c r="A75" s="4" t="s">
        <v>1110</v>
      </c>
    </row>
    <row r="76" spans="1:10">
      <c r="A76" s="3" t="s">
        <v>1078</v>
      </c>
    </row>
    <row r="77" spans="1:10">
      <c r="A77" s="4" t="s">
        <v>1079</v>
      </c>
      <c r="I77" s="7" t="n">
        <v>1</v>
      </c>
    </row>
    <row r="78" spans="1:10">
      <c r="A78" s="4" t="s">
        <v>1111</v>
      </c>
    </row>
    <row r="79" spans="1:10">
      <c r="A79" s="3" t="s">
        <v>1078</v>
      </c>
    </row>
    <row r="80" spans="1:10">
      <c r="A80" s="4" t="s">
        <v>1083</v>
      </c>
      <c r="C80" s="7" t="n">
        <v>40</v>
      </c>
    </row>
    <row r="81" spans="1:10">
      <c r="A81" s="4" t="s">
        <v>78</v>
      </c>
    </row>
    <row r="82" spans="1:10">
      <c r="A82" s="3" t="s">
        <v>1078</v>
      </c>
    </row>
    <row r="83" spans="1:10">
      <c r="A83" s="4" t="s">
        <v>1080</v>
      </c>
      <c r="F83" s="4" t="s">
        <v>1112</v>
      </c>
    </row>
    <row r="84" spans="1:10">
      <c r="A84" s="4" t="s">
        <v>1083</v>
      </c>
      <c r="F84" s="7" t="n">
        <v>-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6"/>
  </cols>
  <sheetData>
    <row r="1" spans="1:2">
      <c r="A1" s="1" t="s">
        <v>1113</v>
      </c>
      <c r="B1" s="2" t="s">
        <v>1</v>
      </c>
    </row>
    <row r="2" spans="1:2">
      <c r="B2" s="2" t="s">
        <v>1114</v>
      </c>
    </row>
    <row r="3" spans="1:2">
      <c r="A3" s="4" t="s">
        <v>781</v>
      </c>
    </row>
    <row r="4" spans="1:2">
      <c r="A4" s="3" t="s">
        <v>781</v>
      </c>
    </row>
    <row r="5" spans="1:2">
      <c r="A5" s="4" t="s">
        <v>1115</v>
      </c>
      <c r="B5" s="7" t="n">
        <v>3650</v>
      </c>
    </row>
    <row r="6" spans="1:2">
      <c r="A6" s="4" t="s">
        <v>1116</v>
      </c>
      <c r="B6" s="7" t="n">
        <v>-19</v>
      </c>
    </row>
    <row r="7" spans="1:2">
      <c r="A7" s="4" t="s">
        <v>1117</v>
      </c>
    </row>
    <row r="8" spans="1:2">
      <c r="A8" s="3" t="s">
        <v>1118</v>
      </c>
    </row>
    <row r="9" spans="1:2">
      <c r="A9" s="4" t="s">
        <v>1119</v>
      </c>
      <c r="B9" s="5" t="n">
        <v>463</v>
      </c>
    </row>
    <row r="10" spans="1:2">
      <c r="A10" s="4" t="s">
        <v>1120</v>
      </c>
      <c r="B10" s="5" t="n">
        <v>2021</v>
      </c>
    </row>
    <row r="11" spans="1:2">
      <c r="A11" s="4" t="s">
        <v>1121</v>
      </c>
      <c r="B11" s="5" t="n">
        <v>2024</v>
      </c>
    </row>
    <row r="12" spans="1:2">
      <c r="A12" s="4" t="s">
        <v>1122</v>
      </c>
    </row>
    <row r="13" spans="1:2">
      <c r="A13" s="3" t="s">
        <v>781</v>
      </c>
    </row>
    <row r="14" spans="1:2">
      <c r="A14" s="4" t="s">
        <v>1115</v>
      </c>
      <c r="B14" s="7" t="n">
        <v>300</v>
      </c>
    </row>
    <row r="15" spans="1:2">
      <c r="A15" s="4" t="s">
        <v>1123</v>
      </c>
      <c r="B15" s="4" t="s">
        <v>1124</v>
      </c>
    </row>
    <row r="16" spans="1:2">
      <c r="A16" s="4" t="s">
        <v>1116</v>
      </c>
      <c r="B16" s="7" t="n">
        <v>0</v>
      </c>
    </row>
    <row r="17" spans="1:2">
      <c r="A17" s="4" t="s">
        <v>1125</v>
      </c>
    </row>
    <row r="18" spans="1:2">
      <c r="A18" s="3" t="s">
        <v>781</v>
      </c>
    </row>
    <row r="19" spans="1:2">
      <c r="A19" s="4" t="s">
        <v>1126</v>
      </c>
      <c r="B19" s="4" t="s">
        <v>1127</v>
      </c>
    </row>
    <row r="20" spans="1:2">
      <c r="A20" s="4" t="s">
        <v>1128</v>
      </c>
    </row>
    <row r="21" spans="1:2">
      <c r="A21" s="3" t="s">
        <v>781</v>
      </c>
    </row>
    <row r="22" spans="1:2">
      <c r="A22" s="4" t="s">
        <v>1115</v>
      </c>
      <c r="B22" s="7" t="n">
        <v>1500</v>
      </c>
    </row>
    <row r="23" spans="1:2">
      <c r="A23" s="4" t="s">
        <v>1123</v>
      </c>
      <c r="B23" s="4" t="s">
        <v>1129</v>
      </c>
    </row>
    <row r="24" spans="1:2">
      <c r="A24" s="4" t="s">
        <v>1116</v>
      </c>
      <c r="B24" s="7" t="n">
        <v>-19</v>
      </c>
    </row>
    <row r="25" spans="1:2">
      <c r="A25" s="4" t="s">
        <v>1130</v>
      </c>
    </row>
    <row r="26" spans="1:2">
      <c r="A26" s="3" t="s">
        <v>781</v>
      </c>
    </row>
    <row r="27" spans="1:2">
      <c r="A27" s="4" t="s">
        <v>1126</v>
      </c>
      <c r="B27" s="4" t="s">
        <v>1131</v>
      </c>
    </row>
    <row r="28" spans="1:2">
      <c r="A28" s="4" t="s">
        <v>1132</v>
      </c>
    </row>
    <row r="29" spans="1:2">
      <c r="A29" s="3" t="s">
        <v>1118</v>
      </c>
    </row>
    <row r="30" spans="1:2">
      <c r="A30" s="4" t="s">
        <v>1119</v>
      </c>
      <c r="B30" s="5" t="n">
        <v>66</v>
      </c>
    </row>
    <row r="31" spans="1:2">
      <c r="A31" s="4" t="s">
        <v>1120</v>
      </c>
      <c r="B31" s="5" t="n">
        <v>2020</v>
      </c>
    </row>
    <row r="32" spans="1:2">
      <c r="A32" s="4" t="s">
        <v>1133</v>
      </c>
    </row>
    <row r="33" spans="1:2">
      <c r="A33" s="3" t="s">
        <v>1118</v>
      </c>
    </row>
    <row r="34" spans="1:2">
      <c r="A34" s="4" t="s">
        <v>1119</v>
      </c>
      <c r="B34" s="5" t="n">
        <v>159</v>
      </c>
    </row>
    <row r="35" spans="1:2">
      <c r="A35" s="4" t="s">
        <v>1120</v>
      </c>
      <c r="B35" s="5" t="n">
        <v>2021</v>
      </c>
    </row>
    <row r="36" spans="1:2">
      <c r="A36" s="4" t="s">
        <v>1134</v>
      </c>
    </row>
    <row r="37" spans="1:2">
      <c r="A37" s="3" t="s">
        <v>781</v>
      </c>
    </row>
    <row r="38" spans="1:2">
      <c r="A38" s="4" t="s">
        <v>1115</v>
      </c>
      <c r="B38" s="7" t="n">
        <v>250</v>
      </c>
    </row>
    <row r="39" spans="1:2">
      <c r="A39" s="4" t="s">
        <v>1123</v>
      </c>
      <c r="B39" s="4" t="s">
        <v>1135</v>
      </c>
    </row>
    <row r="40" spans="1:2">
      <c r="A40" s="4" t="s">
        <v>1116</v>
      </c>
      <c r="B40" s="7" t="n">
        <v>0</v>
      </c>
    </row>
    <row r="41" spans="1:2">
      <c r="A41" s="4" t="s">
        <v>1136</v>
      </c>
    </row>
    <row r="42" spans="1:2">
      <c r="A42" s="3" t="s">
        <v>781</v>
      </c>
    </row>
    <row r="43" spans="1:2">
      <c r="A43" s="4" t="s">
        <v>1126</v>
      </c>
      <c r="B43" s="4" t="s">
        <v>1137</v>
      </c>
    </row>
    <row r="44" spans="1:2">
      <c r="A44" s="4" t="s">
        <v>1138</v>
      </c>
    </row>
    <row r="45" spans="1:2">
      <c r="A45" s="3" t="s">
        <v>781</v>
      </c>
    </row>
    <row r="46" spans="1:2">
      <c r="A46" s="4" t="s">
        <v>1115</v>
      </c>
      <c r="B46" s="7" t="n">
        <v>500</v>
      </c>
    </row>
    <row r="47" spans="1:2">
      <c r="A47" s="4" t="s">
        <v>1123</v>
      </c>
      <c r="B47" s="4" t="s">
        <v>1139</v>
      </c>
    </row>
    <row r="48" spans="1:2">
      <c r="A48" s="4" t="s">
        <v>1116</v>
      </c>
      <c r="B48" s="7" t="n">
        <v>-2</v>
      </c>
    </row>
    <row r="49" spans="1:2">
      <c r="A49" s="4" t="s">
        <v>1140</v>
      </c>
    </row>
    <row r="50" spans="1:2">
      <c r="A50" s="3" t="s">
        <v>781</v>
      </c>
    </row>
    <row r="51" spans="1:2">
      <c r="A51" s="4" t="s">
        <v>1126</v>
      </c>
      <c r="B51" s="4" t="s">
        <v>1141</v>
      </c>
    </row>
    <row r="52" spans="1:2">
      <c r="A52" s="4" t="s">
        <v>1142</v>
      </c>
    </row>
    <row r="53" spans="1:2">
      <c r="A53" s="3" t="s">
        <v>781</v>
      </c>
    </row>
    <row r="54" spans="1:2">
      <c r="A54" s="4" t="s">
        <v>1115</v>
      </c>
      <c r="B54" s="7" t="n">
        <v>200</v>
      </c>
    </row>
    <row r="55" spans="1:2">
      <c r="A55" s="4" t="s">
        <v>1123</v>
      </c>
      <c r="B55" s="4" t="s">
        <v>1143</v>
      </c>
    </row>
    <row r="56" spans="1:2">
      <c r="A56" s="4" t="s">
        <v>1116</v>
      </c>
      <c r="B56" s="7" t="n">
        <v>0</v>
      </c>
    </row>
    <row r="57" spans="1:2">
      <c r="A57" s="4" t="s">
        <v>1144</v>
      </c>
    </row>
    <row r="58" spans="1:2">
      <c r="A58" s="3" t="s">
        <v>781</v>
      </c>
    </row>
    <row r="59" spans="1:2">
      <c r="A59" s="4" t="s">
        <v>1126</v>
      </c>
      <c r="B59" s="4" t="s">
        <v>1145</v>
      </c>
    </row>
    <row r="60" spans="1:2">
      <c r="A60" s="4" t="s">
        <v>1146</v>
      </c>
    </row>
    <row r="61" spans="1:2">
      <c r="A61" s="3" t="s">
        <v>1118</v>
      </c>
    </row>
    <row r="62" spans="1:2">
      <c r="A62" s="4" t="s">
        <v>1119</v>
      </c>
      <c r="B62" s="5" t="n">
        <v>28</v>
      </c>
    </row>
    <row r="63" spans="1:2">
      <c r="A63" s="4" t="s">
        <v>1120</v>
      </c>
      <c r="B63" s="5" t="n">
        <v>2020</v>
      </c>
    </row>
    <row r="64" spans="1:2">
      <c r="A64" s="4" t="s">
        <v>1147</v>
      </c>
    </row>
    <row r="65" spans="1:2">
      <c r="A65" s="3" t="s">
        <v>1118</v>
      </c>
    </row>
    <row r="66" spans="1:2">
      <c r="A66" s="4" t="s">
        <v>1119</v>
      </c>
      <c r="B66" s="5" t="n">
        <v>44</v>
      </c>
    </row>
    <row r="67" spans="1:2">
      <c r="A67" s="4" t="s">
        <v>1120</v>
      </c>
      <c r="B67" s="5" t="n">
        <v>2021</v>
      </c>
    </row>
    <row r="68" spans="1:2">
      <c r="A68" s="4" t="s">
        <v>1148</v>
      </c>
    </row>
    <row r="69" spans="1:2">
      <c r="A69" s="3" t="s">
        <v>781</v>
      </c>
    </row>
    <row r="70" spans="1:2">
      <c r="A70" s="4" t="s">
        <v>1115</v>
      </c>
      <c r="B70" s="7" t="n">
        <v>900</v>
      </c>
    </row>
    <row r="71" spans="1:2">
      <c r="A71" s="4" t="s">
        <v>1126</v>
      </c>
      <c r="B71" s="4" t="s">
        <v>1149</v>
      </c>
    </row>
    <row r="72" spans="1:2">
      <c r="A72" s="4" t="s">
        <v>1116</v>
      </c>
      <c r="B72" s="7" t="n">
        <v>2</v>
      </c>
    </row>
    <row r="73" spans="1:2">
      <c r="A73" s="4" t="s">
        <v>1150</v>
      </c>
    </row>
    <row r="74" spans="1:2">
      <c r="A74" s="3" t="s">
        <v>1118</v>
      </c>
    </row>
    <row r="75" spans="1:2">
      <c r="A75" s="4" t="s">
        <v>1119</v>
      </c>
      <c r="B75" s="5" t="n">
        <v>13</v>
      </c>
    </row>
    <row r="76" spans="1:2">
      <c r="A76" s="4" t="s">
        <v>1120</v>
      </c>
      <c r="B76" s="5" t="n">
        <v>2018</v>
      </c>
    </row>
    <row r="77" spans="1:2">
      <c r="A77" s="4" t="s">
        <v>1151</v>
      </c>
    </row>
    <row r="78" spans="1:2">
      <c r="A78" s="3" t="s">
        <v>1118</v>
      </c>
    </row>
    <row r="79" spans="1:2">
      <c r="A79" s="4" t="s">
        <v>1119</v>
      </c>
      <c r="B79" s="5" t="n">
        <v>153</v>
      </c>
    </row>
    <row r="80" spans="1:2">
      <c r="A80" s="4" t="s">
        <v>1120</v>
      </c>
      <c r="B80" s="5" t="n">
        <v>2020</v>
      </c>
    </row>
    <row r="81" spans="1:2">
      <c r="A81" s="4" t="s">
        <v>1121</v>
      </c>
      <c r="B81" s="5" t="n">
        <v>2024</v>
      </c>
    </row>
    <row r="82" spans="1:2">
      <c r="A82" s="4" t="s">
        <v>1152</v>
      </c>
    </row>
    <row r="83" spans="1:2">
      <c r="A83" s="3" t="s">
        <v>1118</v>
      </c>
    </row>
    <row r="84" spans="1:2">
      <c r="A84" s="4" t="s">
        <v>1153</v>
      </c>
      <c r="B84" s="5" t="n">
        <v>3300</v>
      </c>
    </row>
    <row r="85" spans="1:2">
      <c r="A85" s="4" t="s">
        <v>1154</v>
      </c>
    </row>
    <row r="86" spans="1:2">
      <c r="A86" s="3" t="s">
        <v>1118</v>
      </c>
    </row>
    <row r="87" spans="1:2">
      <c r="A87" s="4" t="s">
        <v>1153</v>
      </c>
      <c r="B87" s="5" t="n">
        <v>3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55</v>
      </c>
      <c r="B1" s="2" t="s">
        <v>1</v>
      </c>
    </row>
    <row r="2" spans="1:3">
      <c r="B2" s="2" t="s">
        <v>1114</v>
      </c>
      <c r="C2" s="2" t="s">
        <v>502</v>
      </c>
    </row>
    <row r="3" spans="1:3">
      <c r="A3" s="3" t="s">
        <v>1156</v>
      </c>
    </row>
    <row r="4" spans="1:3">
      <c r="A4" s="4" t="s">
        <v>778</v>
      </c>
      <c r="B4" s="7" t="n">
        <v>76000000</v>
      </c>
    </row>
    <row r="5" spans="1:3">
      <c r="A5" s="4" t="s">
        <v>887</v>
      </c>
    </row>
    <row r="6" spans="1:3">
      <c r="A6" s="3" t="s">
        <v>1156</v>
      </c>
    </row>
    <row r="7" spans="1:3">
      <c r="A7" s="4" t="s">
        <v>1157</v>
      </c>
      <c r="B7" s="5" t="n">
        <v>34</v>
      </c>
    </row>
    <row r="8" spans="1:3">
      <c r="A8" s="4" t="s">
        <v>1158</v>
      </c>
      <c r="B8" s="7" t="n">
        <v>-19000000</v>
      </c>
    </row>
    <row r="9" spans="1:3">
      <c r="A9" s="4" t="s">
        <v>23</v>
      </c>
    </row>
    <row r="10" spans="1:3">
      <c r="A10" s="3" t="s">
        <v>1156</v>
      </c>
    </row>
    <row r="11" spans="1:3">
      <c r="A11" s="4" t="s">
        <v>1157</v>
      </c>
      <c r="B11" s="5" t="n">
        <v>11</v>
      </c>
    </row>
    <row r="12" spans="1:3">
      <c r="A12" s="4" t="s">
        <v>21</v>
      </c>
    </row>
    <row r="13" spans="1:3">
      <c r="A13" s="3" t="s">
        <v>1156</v>
      </c>
    </row>
    <row r="14" spans="1:3">
      <c r="A14" s="4" t="s">
        <v>1157</v>
      </c>
      <c r="B14" s="5" t="n">
        <v>5</v>
      </c>
    </row>
    <row r="15" spans="1:3">
      <c r="A15" s="4" t="s">
        <v>1159</v>
      </c>
    </row>
    <row r="16" spans="1:3">
      <c r="A16" s="3" t="s">
        <v>1156</v>
      </c>
    </row>
    <row r="17" spans="1:3">
      <c r="A17" s="4" t="s">
        <v>1157</v>
      </c>
      <c r="B17" s="5" t="n">
        <v>3</v>
      </c>
    </row>
    <row r="18" spans="1:3">
      <c r="A18" s="4" t="s">
        <v>25</v>
      </c>
    </row>
    <row r="19" spans="1:3">
      <c r="A19" s="3" t="s">
        <v>1156</v>
      </c>
    </row>
    <row r="20" spans="1:3">
      <c r="A20" s="4" t="s">
        <v>1157</v>
      </c>
      <c r="B20" s="5" t="n">
        <v>4</v>
      </c>
    </row>
    <row r="21" spans="1:3">
      <c r="A21" s="4" t="s">
        <v>26</v>
      </c>
    </row>
    <row r="22" spans="1:3">
      <c r="A22" s="3" t="s">
        <v>1156</v>
      </c>
    </row>
    <row r="23" spans="1:3">
      <c r="A23" s="4" t="s">
        <v>1158</v>
      </c>
      <c r="B23" s="7" t="n">
        <v>5000000</v>
      </c>
    </row>
    <row r="24" spans="1:3">
      <c r="A24" s="4" t="s">
        <v>1160</v>
      </c>
    </row>
    <row r="25" spans="1:3">
      <c r="A25" s="3" t="s">
        <v>1156</v>
      </c>
    </row>
    <row r="26" spans="1:3">
      <c r="A26" s="4" t="s">
        <v>1161</v>
      </c>
      <c r="B26" s="5" t="n">
        <v>-23000000</v>
      </c>
    </row>
    <row r="27" spans="1:3">
      <c r="A27" s="4" t="s">
        <v>27</v>
      </c>
    </row>
    <row r="28" spans="1:3">
      <c r="A28" s="3" t="s">
        <v>1156</v>
      </c>
    </row>
    <row r="29" spans="1:3">
      <c r="A29" s="4" t="s">
        <v>778</v>
      </c>
      <c r="B29" s="5" t="n">
        <v>76000000</v>
      </c>
      <c r="C29" s="7" t="n">
        <v>62000000</v>
      </c>
    </row>
    <row r="30" spans="1:3">
      <c r="A30" s="4" t="s">
        <v>1162</v>
      </c>
    </row>
    <row r="31" spans="1:3">
      <c r="A31" s="3" t="s">
        <v>1156</v>
      </c>
    </row>
    <row r="32" spans="1:3">
      <c r="A32" s="4" t="s">
        <v>778</v>
      </c>
      <c r="B32"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163</v>
      </c>
      <c r="B1" s="2" t="s">
        <v>1164</v>
      </c>
      <c r="C1" s="2" t="s">
        <v>1165</v>
      </c>
    </row>
    <row r="2" spans="1:3">
      <c r="A2" s="3" t="s">
        <v>1156</v>
      </c>
    </row>
    <row r="3" spans="1:3">
      <c r="A3" s="4" t="s">
        <v>1166</v>
      </c>
      <c r="B3" s="7" t="n">
        <v>1241</v>
      </c>
    </row>
    <row r="4" spans="1:3">
      <c r="A4" s="4" t="s">
        <v>1167</v>
      </c>
      <c r="C4" s="12" t="n">
        <v>1100</v>
      </c>
    </row>
    <row r="5" spans="1:3">
      <c r="A5" s="4" t="s">
        <v>1116</v>
      </c>
      <c r="B5" s="5" t="n">
        <v>80</v>
      </c>
    </row>
    <row r="6" spans="1:3">
      <c r="A6" s="4" t="s">
        <v>1168</v>
      </c>
    </row>
    <row r="7" spans="1:3">
      <c r="A7" s="3" t="s">
        <v>1156</v>
      </c>
    </row>
    <row r="8" spans="1:3">
      <c r="A8" s="4" t="s">
        <v>1166</v>
      </c>
      <c r="B8" s="7" t="n">
        <v>677</v>
      </c>
    </row>
    <row r="9" spans="1:3">
      <c r="A9" s="4" t="s">
        <v>1169</v>
      </c>
      <c r="B9" s="4" t="s">
        <v>1170</v>
      </c>
    </row>
    <row r="10" spans="1:3">
      <c r="A10" s="4" t="s">
        <v>1167</v>
      </c>
      <c r="C10" s="5" t="n">
        <v>600</v>
      </c>
    </row>
    <row r="11" spans="1:3">
      <c r="A11" s="4" t="s">
        <v>1171</v>
      </c>
      <c r="B11" s="4" t="s">
        <v>1172</v>
      </c>
    </row>
    <row r="12" spans="1:3">
      <c r="A12" s="4" t="s">
        <v>1116</v>
      </c>
      <c r="B12" s="7" t="n">
        <v>42</v>
      </c>
    </row>
    <row r="13" spans="1:3">
      <c r="A13" s="4" t="s">
        <v>1173</v>
      </c>
    </row>
    <row r="14" spans="1:3">
      <c r="A14" s="3" t="s">
        <v>1156</v>
      </c>
    </row>
    <row r="15" spans="1:3">
      <c r="A15" s="4" t="s">
        <v>1166</v>
      </c>
      <c r="B15" s="7" t="n">
        <v>564</v>
      </c>
    </row>
    <row r="16" spans="1:3">
      <c r="A16" s="4" t="s">
        <v>1169</v>
      </c>
      <c r="B16" s="4" t="s">
        <v>1174</v>
      </c>
    </row>
    <row r="17" spans="1:3">
      <c r="A17" s="4" t="s">
        <v>1167</v>
      </c>
      <c r="C17" s="12" t="n">
        <v>500</v>
      </c>
    </row>
    <row r="18" spans="1:3">
      <c r="A18" s="4" t="s">
        <v>1171</v>
      </c>
      <c r="B18" s="4" t="s">
        <v>1175</v>
      </c>
    </row>
    <row r="19" spans="1:3">
      <c r="A19" s="4" t="s">
        <v>1116</v>
      </c>
      <c r="B19" s="7"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31</v>
      </c>
      <c r="C1" s="2" t="s">
        <v>175</v>
      </c>
    </row>
    <row r="2" spans="1:3">
      <c r="A2" s="3" t="s">
        <v>1177</v>
      </c>
    </row>
    <row r="3" spans="1:3">
      <c r="A3" s="4" t="s">
        <v>778</v>
      </c>
      <c r="B3" s="7" t="n">
        <v>76</v>
      </c>
    </row>
    <row r="4" spans="1:3">
      <c r="A4" s="4" t="s">
        <v>887</v>
      </c>
    </row>
    <row r="5" spans="1:3">
      <c r="A5" s="3" t="s">
        <v>1177</v>
      </c>
    </row>
    <row r="6" spans="1:3">
      <c r="A6" s="4" t="s">
        <v>1178</v>
      </c>
      <c r="B6" s="5" t="n">
        <v>536</v>
      </c>
      <c r="C6" s="7" t="n">
        <v>690</v>
      </c>
    </row>
    <row r="7" spans="1:3">
      <c r="A7" s="4" t="s">
        <v>1179</v>
      </c>
      <c r="B7" s="5" t="n">
        <v>458</v>
      </c>
      <c r="C7" s="5" t="n">
        <v>718</v>
      </c>
    </row>
    <row r="8" spans="1:3">
      <c r="A8" s="4" t="s">
        <v>1180</v>
      </c>
      <c r="B8" s="5" t="n">
        <v>-275</v>
      </c>
      <c r="C8" s="5" t="n">
        <v>-462</v>
      </c>
    </row>
    <row r="9" spans="1:3">
      <c r="A9" s="4" t="s">
        <v>1181</v>
      </c>
      <c r="B9" s="5" t="n">
        <v>-351</v>
      </c>
      <c r="C9" s="5" t="n">
        <v>-524</v>
      </c>
    </row>
    <row r="10" spans="1:3">
      <c r="A10" s="4" t="s">
        <v>1182</v>
      </c>
      <c r="B10" s="5" t="n">
        <v>261</v>
      </c>
      <c r="C10" s="5" t="n">
        <v>228</v>
      </c>
    </row>
    <row r="11" spans="1:3">
      <c r="A11" s="4" t="s">
        <v>1183</v>
      </c>
      <c r="B11" s="5" t="n">
        <v>107</v>
      </c>
      <c r="C11" s="5" t="n">
        <v>194</v>
      </c>
    </row>
    <row r="12" spans="1:3">
      <c r="A12" s="4" t="s">
        <v>1184</v>
      </c>
    </row>
    <row r="13" spans="1:3">
      <c r="A13" s="3" t="s">
        <v>1177</v>
      </c>
    </row>
    <row r="14" spans="1:3">
      <c r="A14" s="4" t="s">
        <v>1178</v>
      </c>
      <c r="B14" s="5" t="n">
        <v>386</v>
      </c>
      <c r="C14" s="5" t="n">
        <v>556</v>
      </c>
    </row>
    <row r="15" spans="1:3">
      <c r="A15" s="4" t="s">
        <v>1179</v>
      </c>
      <c r="B15" s="5" t="n">
        <v>357</v>
      </c>
      <c r="C15" s="5" t="n">
        <v>564</v>
      </c>
    </row>
    <row r="16" spans="1:3">
      <c r="A16" s="4" t="s">
        <v>1185</v>
      </c>
    </row>
    <row r="17" spans="1:3">
      <c r="A17" s="3" t="s">
        <v>1177</v>
      </c>
    </row>
    <row r="18" spans="1:3">
      <c r="A18" s="4" t="s">
        <v>1178</v>
      </c>
      <c r="B18" s="5" t="n">
        <v>271</v>
      </c>
      <c r="C18" s="5" t="n">
        <v>489</v>
      </c>
    </row>
    <row r="19" spans="1:3">
      <c r="A19" s="4" t="s">
        <v>1186</v>
      </c>
    </row>
    <row r="20" spans="1:3">
      <c r="A20" s="3" t="s">
        <v>1177</v>
      </c>
    </row>
    <row r="21" spans="1:3">
      <c r="A21" s="4" t="s">
        <v>1178</v>
      </c>
      <c r="B21" s="5" t="n">
        <v>115</v>
      </c>
      <c r="C21" s="5" t="n">
        <v>66</v>
      </c>
    </row>
    <row r="22" spans="1:3">
      <c r="A22" s="4" t="s">
        <v>1187</v>
      </c>
    </row>
    <row r="23" spans="1:3">
      <c r="A23" s="3" t="s">
        <v>1177</v>
      </c>
    </row>
    <row r="24" spans="1:3">
      <c r="A24" s="4" t="s">
        <v>1179</v>
      </c>
      <c r="B24" s="5" t="n">
        <v>103</v>
      </c>
      <c r="C24" s="5" t="n">
        <v>81</v>
      </c>
    </row>
    <row r="25" spans="1:3">
      <c r="A25" s="4" t="s">
        <v>1188</v>
      </c>
    </row>
    <row r="26" spans="1:3">
      <c r="A26" s="3" t="s">
        <v>1177</v>
      </c>
    </row>
    <row r="27" spans="1:3">
      <c r="A27" s="4" t="s">
        <v>1179</v>
      </c>
      <c r="B27" s="5" t="n">
        <v>254</v>
      </c>
      <c r="C27" s="5" t="n">
        <v>483</v>
      </c>
    </row>
    <row r="28" spans="1:3">
      <c r="A28" s="4" t="s">
        <v>1189</v>
      </c>
    </row>
    <row r="29" spans="1:3">
      <c r="A29" s="3" t="s">
        <v>1177</v>
      </c>
    </row>
    <row r="30" spans="1:3">
      <c r="A30" s="4" t="s">
        <v>1178</v>
      </c>
      <c r="B30" s="5" t="n">
        <v>0</v>
      </c>
      <c r="C30" s="5" t="n">
        <v>1</v>
      </c>
    </row>
    <row r="31" spans="1:3">
      <c r="A31" s="4" t="s">
        <v>1190</v>
      </c>
    </row>
    <row r="32" spans="1:3">
      <c r="A32" s="3" t="s">
        <v>1177</v>
      </c>
    </row>
    <row r="33" spans="1:3">
      <c r="A33" s="4" t="s">
        <v>1179</v>
      </c>
      <c r="B33" s="5" t="n">
        <v>0</v>
      </c>
      <c r="C33" s="5" t="n">
        <v>0</v>
      </c>
    </row>
    <row r="34" spans="1:3">
      <c r="A34" s="4" t="s">
        <v>1191</v>
      </c>
    </row>
    <row r="35" spans="1:3">
      <c r="A35" s="3" t="s">
        <v>1177</v>
      </c>
    </row>
    <row r="36" spans="1:3">
      <c r="A36" s="4" t="s">
        <v>1178</v>
      </c>
      <c r="B36" s="5" t="n">
        <v>34</v>
      </c>
      <c r="C36" s="5" t="n">
        <v>98</v>
      </c>
    </row>
    <row r="37" spans="1:3">
      <c r="A37" s="4" t="s">
        <v>1179</v>
      </c>
      <c r="B37" s="5" t="n">
        <v>48</v>
      </c>
      <c r="C37" s="5" t="n">
        <v>60</v>
      </c>
    </row>
    <row r="38" spans="1:3">
      <c r="A38" s="4" t="s">
        <v>1192</v>
      </c>
    </row>
    <row r="39" spans="1:3">
      <c r="A39" s="3" t="s">
        <v>1177</v>
      </c>
    </row>
    <row r="40" spans="1:3">
      <c r="A40" s="4" t="s">
        <v>1178</v>
      </c>
      <c r="B40" s="5" t="n">
        <v>21</v>
      </c>
      <c r="C40" s="5" t="n">
        <v>73</v>
      </c>
    </row>
    <row r="41" spans="1:3">
      <c r="A41" s="4" t="s">
        <v>1193</v>
      </c>
    </row>
    <row r="42" spans="1:3">
      <c r="A42" s="3" t="s">
        <v>1177</v>
      </c>
    </row>
    <row r="43" spans="1:3">
      <c r="A43" s="4" t="s">
        <v>1178</v>
      </c>
      <c r="B43" s="5" t="n">
        <v>13</v>
      </c>
      <c r="C43" s="5" t="n">
        <v>25</v>
      </c>
    </row>
    <row r="44" spans="1:3">
      <c r="A44" s="4" t="s">
        <v>1194</v>
      </c>
    </row>
    <row r="45" spans="1:3">
      <c r="A45" s="3" t="s">
        <v>1177</v>
      </c>
    </row>
    <row r="46" spans="1:3">
      <c r="A46" s="4" t="s">
        <v>1179</v>
      </c>
      <c r="B46" s="5" t="n">
        <v>23</v>
      </c>
      <c r="C46" s="5" t="n">
        <v>33</v>
      </c>
    </row>
    <row r="47" spans="1:3">
      <c r="A47" s="4" t="s">
        <v>1195</v>
      </c>
    </row>
    <row r="48" spans="1:3">
      <c r="A48" s="3" t="s">
        <v>1177</v>
      </c>
    </row>
    <row r="49" spans="1:3">
      <c r="A49" s="4" t="s">
        <v>1179</v>
      </c>
      <c r="B49" s="5" t="n">
        <v>25</v>
      </c>
      <c r="C49" s="5" t="n">
        <v>27</v>
      </c>
    </row>
    <row r="50" spans="1:3">
      <c r="A50" s="4" t="s">
        <v>1196</v>
      </c>
    </row>
    <row r="51" spans="1:3">
      <c r="A51" s="3" t="s">
        <v>1177</v>
      </c>
    </row>
    <row r="52" spans="1:3">
      <c r="A52" s="4" t="s">
        <v>1178</v>
      </c>
      <c r="B52" s="5" t="n">
        <v>116</v>
      </c>
      <c r="C52" s="5" t="n">
        <v>36</v>
      </c>
    </row>
    <row r="53" spans="1:3">
      <c r="A53" s="4" t="s">
        <v>1179</v>
      </c>
      <c r="B53" s="5" t="n">
        <v>53</v>
      </c>
      <c r="C53" s="5" t="n">
        <v>94</v>
      </c>
    </row>
    <row r="54" spans="1:3">
      <c r="A54" s="4" t="s">
        <v>1197</v>
      </c>
    </row>
    <row r="55" spans="1:3">
      <c r="A55" s="3" t="s">
        <v>1177</v>
      </c>
    </row>
    <row r="56" spans="1:3">
      <c r="A56" s="4" t="s">
        <v>1178</v>
      </c>
      <c r="B56" s="5" t="n">
        <v>8</v>
      </c>
      <c r="C56" s="5" t="n">
        <v>23</v>
      </c>
    </row>
    <row r="57" spans="1:3">
      <c r="A57" s="4" t="s">
        <v>1198</v>
      </c>
    </row>
    <row r="58" spans="1:3">
      <c r="A58" s="3" t="s">
        <v>1177</v>
      </c>
    </row>
    <row r="59" spans="1:3">
      <c r="A59" s="4" t="s">
        <v>1179</v>
      </c>
      <c r="B59" s="5" t="n">
        <v>6</v>
      </c>
      <c r="C59" s="5" t="n">
        <v>7</v>
      </c>
    </row>
    <row r="60" spans="1:3">
      <c r="A60" s="4" t="s">
        <v>1199</v>
      </c>
    </row>
    <row r="61" spans="1:3">
      <c r="A61" s="3" t="s">
        <v>1177</v>
      </c>
    </row>
    <row r="62" spans="1:3">
      <c r="A62" s="4" t="s">
        <v>1178</v>
      </c>
      <c r="B62" s="5" t="n">
        <v>5</v>
      </c>
      <c r="C62" s="5" t="n">
        <v>12</v>
      </c>
    </row>
    <row r="63" spans="1:3">
      <c r="A63" s="4" t="s">
        <v>1200</v>
      </c>
    </row>
    <row r="64" spans="1:3">
      <c r="A64" s="3" t="s">
        <v>1177</v>
      </c>
    </row>
    <row r="65" spans="1:3">
      <c r="A65" s="4" t="s">
        <v>1178</v>
      </c>
      <c r="B65" s="5" t="n">
        <v>0</v>
      </c>
      <c r="C65" s="5" t="n">
        <v>1</v>
      </c>
    </row>
    <row r="66" spans="1:3">
      <c r="A66" s="4" t="s">
        <v>1201</v>
      </c>
    </row>
    <row r="67" spans="1:3">
      <c r="A67" s="3" t="s">
        <v>1177</v>
      </c>
    </row>
    <row r="68" spans="1:3">
      <c r="A68" s="4" t="s">
        <v>1179</v>
      </c>
      <c r="B68" s="5" t="n">
        <v>23</v>
      </c>
      <c r="C68" s="5" t="n">
        <v>28</v>
      </c>
    </row>
    <row r="69" spans="1:3">
      <c r="A69" s="4" t="s">
        <v>1202</v>
      </c>
    </row>
    <row r="70" spans="1:3">
      <c r="A70" s="3" t="s">
        <v>1177</v>
      </c>
    </row>
    <row r="71" spans="1:3">
      <c r="A71" s="4" t="s">
        <v>1179</v>
      </c>
      <c r="B71" s="5" t="n">
        <v>1</v>
      </c>
      <c r="C71" s="5" t="n">
        <v>1</v>
      </c>
    </row>
    <row r="72" spans="1:3">
      <c r="A72" s="4" t="s">
        <v>1203</v>
      </c>
    </row>
    <row r="73" spans="1:3">
      <c r="A73" s="3" t="s">
        <v>1177</v>
      </c>
    </row>
    <row r="74" spans="1:3">
      <c r="A74" s="4" t="s">
        <v>1178</v>
      </c>
      <c r="B74" s="5" t="n">
        <v>0</v>
      </c>
      <c r="C74" s="5" t="n">
        <v>0</v>
      </c>
    </row>
    <row r="75" spans="1:3">
      <c r="A75" s="4" t="s">
        <v>1204</v>
      </c>
    </row>
    <row r="76" spans="1:3">
      <c r="A76" s="3" t="s">
        <v>1177</v>
      </c>
    </row>
    <row r="77" spans="1:3">
      <c r="A77" s="4" t="s">
        <v>1178</v>
      </c>
      <c r="B77" s="5" t="n">
        <v>103</v>
      </c>
      <c r="C77" s="5" t="n">
        <v>0</v>
      </c>
    </row>
    <row r="78" spans="1:3">
      <c r="A78" s="4" t="s">
        <v>1205</v>
      </c>
    </row>
    <row r="79" spans="1:3">
      <c r="A79" s="3" t="s">
        <v>1177</v>
      </c>
    </row>
    <row r="80" spans="1:3">
      <c r="A80" s="4" t="s">
        <v>1179</v>
      </c>
      <c r="B80" s="5" t="n">
        <v>0</v>
      </c>
      <c r="C80" s="5" t="n">
        <v>33</v>
      </c>
    </row>
    <row r="81" spans="1:3">
      <c r="A81" s="4" t="s">
        <v>1206</v>
      </c>
    </row>
    <row r="82" spans="1:3">
      <c r="A82" s="3" t="s">
        <v>1177</v>
      </c>
    </row>
    <row r="83" spans="1:3">
      <c r="A83" s="4" t="s">
        <v>1179</v>
      </c>
      <c r="B83" s="5" t="n">
        <v>23</v>
      </c>
      <c r="C83" s="5" t="n">
        <v>25</v>
      </c>
    </row>
    <row r="84" spans="1:3">
      <c r="A84" s="4" t="s">
        <v>21</v>
      </c>
    </row>
    <row r="85" spans="1:3">
      <c r="A85" s="3" t="s">
        <v>1177</v>
      </c>
    </row>
    <row r="86" spans="1:3">
      <c r="A86" s="4" t="s">
        <v>1178</v>
      </c>
      <c r="B86" s="5" t="n">
        <v>9</v>
      </c>
      <c r="C86" s="5" t="n">
        <v>20</v>
      </c>
    </row>
    <row r="87" spans="1:3">
      <c r="A87" s="4" t="s">
        <v>1179</v>
      </c>
      <c r="B87" s="5" t="n">
        <v>7</v>
      </c>
      <c r="C87" s="5" t="n">
        <v>9</v>
      </c>
    </row>
    <row r="88" spans="1:3">
      <c r="A88" s="4" t="s">
        <v>1180</v>
      </c>
      <c r="B88" s="5" t="n">
        <v>-5</v>
      </c>
      <c r="C88" s="5" t="n">
        <v>-8</v>
      </c>
    </row>
    <row r="89" spans="1:3">
      <c r="A89" s="4" t="s">
        <v>1181</v>
      </c>
      <c r="B89" s="5" t="n">
        <v>-5</v>
      </c>
      <c r="C89" s="5" t="n">
        <v>-8</v>
      </c>
    </row>
    <row r="90" spans="1:3">
      <c r="A90" s="4" t="s">
        <v>1182</v>
      </c>
      <c r="B90" s="5" t="n">
        <v>4</v>
      </c>
      <c r="C90" s="5" t="n">
        <v>12</v>
      </c>
    </row>
    <row r="91" spans="1:3">
      <c r="A91" s="4" t="s">
        <v>1183</v>
      </c>
      <c r="B91" s="5" t="n">
        <v>2</v>
      </c>
      <c r="C91" s="5" t="n">
        <v>1</v>
      </c>
    </row>
    <row r="92" spans="1:3">
      <c r="A92" s="4" t="s">
        <v>1207</v>
      </c>
    </row>
    <row r="93" spans="1:3">
      <c r="A93" s="3" t="s">
        <v>1177</v>
      </c>
    </row>
    <row r="94" spans="1:3">
      <c r="A94" s="4" t="s">
        <v>1178</v>
      </c>
      <c r="B94" s="5" t="n">
        <v>9</v>
      </c>
      <c r="C94" s="5" t="n">
        <v>20</v>
      </c>
    </row>
    <row r="95" spans="1:3">
      <c r="A95" s="4" t="s">
        <v>1179</v>
      </c>
      <c r="B95" s="5" t="n">
        <v>7</v>
      </c>
      <c r="C95" s="5" t="n">
        <v>9</v>
      </c>
    </row>
    <row r="96" spans="1:3">
      <c r="A96" s="4" t="s">
        <v>1208</v>
      </c>
    </row>
    <row r="97" spans="1:3">
      <c r="A97" s="3" t="s">
        <v>1177</v>
      </c>
    </row>
    <row r="98" spans="1:3">
      <c r="A98" s="4" t="s">
        <v>1178</v>
      </c>
      <c r="B98" s="5" t="n">
        <v>6</v>
      </c>
      <c r="C98" s="5" t="n">
        <v>13</v>
      </c>
    </row>
    <row r="99" spans="1:3">
      <c r="A99" s="4" t="s">
        <v>1209</v>
      </c>
    </row>
    <row r="100" spans="1:3">
      <c r="A100" s="3" t="s">
        <v>1177</v>
      </c>
    </row>
    <row r="101" spans="1:3">
      <c r="A101" s="4" t="s">
        <v>1178</v>
      </c>
      <c r="B101" s="5" t="n">
        <v>3</v>
      </c>
      <c r="C101" s="5" t="n">
        <v>7</v>
      </c>
    </row>
    <row r="102" spans="1:3">
      <c r="A102" s="4" t="s">
        <v>1210</v>
      </c>
    </row>
    <row r="103" spans="1:3">
      <c r="A103" s="3" t="s">
        <v>1177</v>
      </c>
    </row>
    <row r="104" spans="1:3">
      <c r="A104" s="4" t="s">
        <v>1179</v>
      </c>
      <c r="B104" s="5" t="n">
        <v>3</v>
      </c>
      <c r="C104" s="5" t="n">
        <v>4</v>
      </c>
    </row>
    <row r="105" spans="1:3">
      <c r="A105" s="4" t="s">
        <v>1211</v>
      </c>
    </row>
    <row r="106" spans="1:3">
      <c r="A106" s="3" t="s">
        <v>1177</v>
      </c>
    </row>
    <row r="107" spans="1:3">
      <c r="A107" s="4" t="s">
        <v>1179</v>
      </c>
      <c r="B107" s="5" t="n">
        <v>4</v>
      </c>
      <c r="C107" s="5" t="n">
        <v>5</v>
      </c>
    </row>
    <row r="108" spans="1:3">
      <c r="A108" s="4" t="s">
        <v>23</v>
      </c>
    </row>
    <row r="109" spans="1:3">
      <c r="A109" s="3" t="s">
        <v>1177</v>
      </c>
    </row>
    <row r="110" spans="1:3">
      <c r="A110" s="4" t="s">
        <v>1178</v>
      </c>
      <c r="B110" s="5" t="n">
        <v>19</v>
      </c>
      <c r="C110" s="5" t="n">
        <v>46</v>
      </c>
    </row>
    <row r="111" spans="1:3">
      <c r="A111" s="4" t="s">
        <v>1179</v>
      </c>
      <c r="B111" s="5" t="n">
        <v>14</v>
      </c>
      <c r="C111" s="5" t="n">
        <v>11</v>
      </c>
    </row>
    <row r="112" spans="1:3">
      <c r="A112" s="4" t="s">
        <v>1180</v>
      </c>
      <c r="B112" s="5" t="n">
        <v>-10</v>
      </c>
      <c r="C112" s="5" t="n">
        <v>-8</v>
      </c>
    </row>
    <row r="113" spans="1:3">
      <c r="A113" s="4" t="s">
        <v>1181</v>
      </c>
      <c r="B113" s="5" t="n">
        <v>-10</v>
      </c>
      <c r="C113" s="5" t="n">
        <v>-8</v>
      </c>
    </row>
    <row r="114" spans="1:3">
      <c r="A114" s="4" t="s">
        <v>1182</v>
      </c>
      <c r="B114" s="5" t="n">
        <v>9</v>
      </c>
      <c r="C114" s="5" t="n">
        <v>38</v>
      </c>
    </row>
    <row r="115" spans="1:3">
      <c r="A115" s="4" t="s">
        <v>1183</v>
      </c>
      <c r="B115" s="5" t="n">
        <v>4</v>
      </c>
      <c r="C115" s="5" t="n">
        <v>3</v>
      </c>
    </row>
    <row r="116" spans="1:3">
      <c r="A116" s="4" t="s">
        <v>1212</v>
      </c>
    </row>
    <row r="117" spans="1:3">
      <c r="A117" s="3" t="s">
        <v>1177</v>
      </c>
    </row>
    <row r="118" spans="1:3">
      <c r="A118" s="4" t="s">
        <v>1178</v>
      </c>
      <c r="B118" s="5" t="n">
        <v>18</v>
      </c>
      <c r="C118" s="5" t="n">
        <v>44</v>
      </c>
    </row>
    <row r="119" spans="1:3">
      <c r="A119" s="4" t="s">
        <v>1179</v>
      </c>
      <c r="B119" s="5" t="n">
        <v>11</v>
      </c>
      <c r="C119" s="5" t="n">
        <v>8</v>
      </c>
    </row>
    <row r="120" spans="1:3">
      <c r="A120" s="4" t="s">
        <v>1213</v>
      </c>
    </row>
    <row r="121" spans="1:3">
      <c r="A121" s="3" t="s">
        <v>1177</v>
      </c>
    </row>
    <row r="122" spans="1:3">
      <c r="A122" s="4" t="s">
        <v>1178</v>
      </c>
      <c r="B122" s="5" t="n">
        <v>10</v>
      </c>
      <c r="C122" s="5" t="n">
        <v>30</v>
      </c>
    </row>
    <row r="123" spans="1:3">
      <c r="A123" s="4" t="s">
        <v>1214</v>
      </c>
    </row>
    <row r="124" spans="1:3">
      <c r="A124" s="3" t="s">
        <v>1177</v>
      </c>
    </row>
    <row r="125" spans="1:3">
      <c r="A125" s="4" t="s">
        <v>1178</v>
      </c>
      <c r="B125" s="5" t="n">
        <v>8</v>
      </c>
      <c r="C125" s="5" t="n">
        <v>14</v>
      </c>
    </row>
    <row r="126" spans="1:3">
      <c r="A126" s="4" t="s">
        <v>1215</v>
      </c>
    </row>
    <row r="127" spans="1:3">
      <c r="A127" s="3" t="s">
        <v>1177</v>
      </c>
    </row>
    <row r="128" spans="1:3">
      <c r="A128" s="4" t="s">
        <v>1179</v>
      </c>
      <c r="B128" s="5" t="n">
        <v>8</v>
      </c>
      <c r="C128" s="5" t="n">
        <v>7</v>
      </c>
    </row>
    <row r="129" spans="1:3">
      <c r="A129" s="4" t="s">
        <v>1216</v>
      </c>
    </row>
    <row r="130" spans="1:3">
      <c r="A130" s="3" t="s">
        <v>1177</v>
      </c>
    </row>
    <row r="131" spans="1:3">
      <c r="A131" s="4" t="s">
        <v>1179</v>
      </c>
      <c r="B131" s="5" t="n">
        <v>3</v>
      </c>
      <c r="C131" s="5" t="n">
        <v>1</v>
      </c>
    </row>
    <row r="132" spans="1:3">
      <c r="A132" s="4" t="s">
        <v>1217</v>
      </c>
    </row>
    <row r="133" spans="1:3">
      <c r="A133" s="3" t="s">
        <v>1177</v>
      </c>
    </row>
    <row r="134" spans="1:3">
      <c r="A134" s="4" t="s">
        <v>1178</v>
      </c>
      <c r="B134" s="5" t="n">
        <v>1</v>
      </c>
      <c r="C134" s="5" t="n">
        <v>2</v>
      </c>
    </row>
    <row r="135" spans="1:3">
      <c r="A135" s="4" t="s">
        <v>1179</v>
      </c>
      <c r="B135" s="5" t="n">
        <v>3</v>
      </c>
      <c r="C135" s="5" t="n">
        <v>3</v>
      </c>
    </row>
    <row r="136" spans="1:3">
      <c r="A136" s="4" t="s">
        <v>1218</v>
      </c>
    </row>
    <row r="137" spans="1:3">
      <c r="A137" s="3" t="s">
        <v>1177</v>
      </c>
    </row>
    <row r="138" spans="1:3">
      <c r="A138" s="4" t="s">
        <v>1178</v>
      </c>
      <c r="B138" s="5" t="n">
        <v>1</v>
      </c>
      <c r="C138" s="5" t="n">
        <v>2</v>
      </c>
    </row>
    <row r="139" spans="1:3">
      <c r="A139" s="4" t="s">
        <v>1219</v>
      </c>
    </row>
    <row r="140" spans="1:3">
      <c r="A140" s="3" t="s">
        <v>1177</v>
      </c>
    </row>
    <row r="141" spans="1:3">
      <c r="A141" s="4" t="s">
        <v>1178</v>
      </c>
      <c r="B141" s="5" t="n">
        <v>0</v>
      </c>
      <c r="C141" s="5" t="n">
        <v>0</v>
      </c>
    </row>
    <row r="142" spans="1:3">
      <c r="A142" s="4" t="s">
        <v>1220</v>
      </c>
    </row>
    <row r="143" spans="1:3">
      <c r="A143" s="3" t="s">
        <v>1177</v>
      </c>
    </row>
    <row r="144" spans="1:3">
      <c r="A144" s="4" t="s">
        <v>1179</v>
      </c>
      <c r="B144" s="5" t="n">
        <v>2</v>
      </c>
      <c r="C144" s="5" t="n">
        <v>3</v>
      </c>
    </row>
    <row r="145" spans="1:3">
      <c r="A145" s="4" t="s">
        <v>1221</v>
      </c>
    </row>
    <row r="146" spans="1:3">
      <c r="A146" s="3" t="s">
        <v>1177</v>
      </c>
    </row>
    <row r="147" spans="1:3">
      <c r="A147" s="4" t="s">
        <v>1179</v>
      </c>
      <c r="B147" s="5" t="n">
        <v>1</v>
      </c>
      <c r="C147" s="5" t="n">
        <v>0</v>
      </c>
    </row>
    <row r="148" spans="1:3">
      <c r="A148" s="4" t="s">
        <v>24</v>
      </c>
    </row>
    <row r="149" spans="1:3">
      <c r="A149" s="3" t="s">
        <v>1177</v>
      </c>
    </row>
    <row r="150" spans="1:3">
      <c r="A150" s="4" t="s">
        <v>1178</v>
      </c>
      <c r="B150" s="5" t="n">
        <v>0</v>
      </c>
      <c r="C150" s="5" t="n">
        <v>5</v>
      </c>
    </row>
    <row r="151" spans="1:3">
      <c r="A151" s="4" t="s">
        <v>1179</v>
      </c>
      <c r="B151" s="5" t="n">
        <v>22</v>
      </c>
      <c r="C151" s="5" t="n">
        <v>29</v>
      </c>
    </row>
    <row r="152" spans="1:3">
      <c r="A152" s="4" t="s">
        <v>1180</v>
      </c>
      <c r="B152" s="5" t="n">
        <v>0</v>
      </c>
      <c r="C152" s="5" t="n">
        <v>-4</v>
      </c>
    </row>
    <row r="153" spans="1:3">
      <c r="A153" s="4" t="s">
        <v>1181</v>
      </c>
      <c r="B153" s="5" t="n">
        <v>0</v>
      </c>
      <c r="C153" s="5" t="n">
        <v>-4</v>
      </c>
    </row>
    <row r="154" spans="1:3">
      <c r="A154" s="4" t="s">
        <v>1182</v>
      </c>
      <c r="B154" s="5" t="n">
        <v>0</v>
      </c>
      <c r="C154" s="5" t="n">
        <v>1</v>
      </c>
    </row>
    <row r="155" spans="1:3">
      <c r="A155" s="4" t="s">
        <v>1183</v>
      </c>
      <c r="B155" s="5" t="n">
        <v>22</v>
      </c>
      <c r="C155" s="5" t="n">
        <v>25</v>
      </c>
    </row>
    <row r="156" spans="1:3">
      <c r="A156" s="4" t="s">
        <v>1222</v>
      </c>
    </row>
    <row r="157" spans="1:3">
      <c r="A157" s="3" t="s">
        <v>1177</v>
      </c>
    </row>
    <row r="158" spans="1:3">
      <c r="A158" s="4" t="s">
        <v>1178</v>
      </c>
      <c r="B158" s="5" t="n">
        <v>0</v>
      </c>
      <c r="C158" s="5" t="n">
        <v>5</v>
      </c>
    </row>
    <row r="159" spans="1:3">
      <c r="A159" s="4" t="s">
        <v>1179</v>
      </c>
      <c r="B159" s="5" t="n">
        <v>22</v>
      </c>
      <c r="C159" s="5" t="n">
        <v>29</v>
      </c>
    </row>
    <row r="160" spans="1:3">
      <c r="A160" s="4" t="s">
        <v>1223</v>
      </c>
    </row>
    <row r="161" spans="1:3">
      <c r="A161" s="3" t="s">
        <v>1177</v>
      </c>
    </row>
    <row r="162" spans="1:3">
      <c r="A162" s="4" t="s">
        <v>1178</v>
      </c>
      <c r="B162" s="5" t="n">
        <v>0</v>
      </c>
      <c r="C162" s="5" t="n">
        <v>4</v>
      </c>
    </row>
    <row r="163" spans="1:3">
      <c r="A163" s="4" t="s">
        <v>1224</v>
      </c>
    </row>
    <row r="164" spans="1:3">
      <c r="A164" s="3" t="s">
        <v>1177</v>
      </c>
    </row>
    <row r="165" spans="1:3">
      <c r="A165" s="4" t="s">
        <v>1178</v>
      </c>
      <c r="B165" s="5" t="n">
        <v>0</v>
      </c>
      <c r="C165" s="5" t="n">
        <v>1</v>
      </c>
    </row>
    <row r="166" spans="1:3">
      <c r="A166" s="4" t="s">
        <v>1225</v>
      </c>
    </row>
    <row r="167" spans="1:3">
      <c r="A167" s="3" t="s">
        <v>1177</v>
      </c>
    </row>
    <row r="168" spans="1:3">
      <c r="A168" s="4" t="s">
        <v>1179</v>
      </c>
      <c r="B168" s="5" t="n">
        <v>9</v>
      </c>
      <c r="C168" s="5" t="n">
        <v>17</v>
      </c>
    </row>
    <row r="169" spans="1:3">
      <c r="A169" s="4" t="s">
        <v>1226</v>
      </c>
    </row>
    <row r="170" spans="1:3">
      <c r="A170" s="3" t="s">
        <v>1177</v>
      </c>
    </row>
    <row r="171" spans="1:3">
      <c r="A171" s="4" t="s">
        <v>1179</v>
      </c>
      <c r="B171" s="5" t="n">
        <v>13</v>
      </c>
      <c r="C171" s="5" t="n">
        <v>12</v>
      </c>
    </row>
    <row r="172" spans="1:3">
      <c r="A172" s="4" t="s">
        <v>25</v>
      </c>
    </row>
    <row r="173" spans="1:3">
      <c r="A173" s="3" t="s">
        <v>1177</v>
      </c>
    </row>
    <row r="174" spans="1:3">
      <c r="A174" s="4" t="s">
        <v>1178</v>
      </c>
      <c r="B174" s="5" t="n">
        <v>5</v>
      </c>
      <c r="C174" s="5" t="n">
        <v>7</v>
      </c>
    </row>
    <row r="175" spans="1:3">
      <c r="A175" s="4" t="s">
        <v>1179</v>
      </c>
      <c r="B175" s="5" t="n">
        <v>7</v>
      </c>
      <c r="C175" s="5" t="n">
        <v>11</v>
      </c>
    </row>
    <row r="176" spans="1:3">
      <c r="A176" s="4" t="s">
        <v>1180</v>
      </c>
      <c r="B176" s="5" t="n">
        <v>-3</v>
      </c>
      <c r="C176" s="5" t="n">
        <v>-3</v>
      </c>
    </row>
    <row r="177" spans="1:3">
      <c r="A177" s="4" t="s">
        <v>1181</v>
      </c>
      <c r="B177" s="5" t="n">
        <v>-3</v>
      </c>
      <c r="C177" s="5" t="n">
        <v>-3</v>
      </c>
    </row>
    <row r="178" spans="1:3">
      <c r="A178" s="4" t="s">
        <v>1182</v>
      </c>
      <c r="B178" s="5" t="n">
        <v>2</v>
      </c>
      <c r="C178" s="5" t="n">
        <v>4</v>
      </c>
    </row>
    <row r="179" spans="1:3">
      <c r="A179" s="4" t="s">
        <v>1183</v>
      </c>
      <c r="B179" s="5" t="n">
        <v>4</v>
      </c>
      <c r="C179" s="5" t="n">
        <v>8</v>
      </c>
    </row>
    <row r="180" spans="1:3">
      <c r="A180" s="4" t="s">
        <v>1227</v>
      </c>
    </row>
    <row r="181" spans="1:3">
      <c r="A181" s="3" t="s">
        <v>1177</v>
      </c>
    </row>
    <row r="182" spans="1:3">
      <c r="A182" s="4" t="s">
        <v>1178</v>
      </c>
      <c r="B182" s="5" t="n">
        <v>3</v>
      </c>
      <c r="C182" s="5" t="n">
        <v>4</v>
      </c>
    </row>
    <row r="183" spans="1:3">
      <c r="A183" s="4" t="s">
        <v>1179</v>
      </c>
      <c r="B183" s="5" t="n">
        <v>7</v>
      </c>
      <c r="C183" s="5" t="n">
        <v>11</v>
      </c>
    </row>
    <row r="184" spans="1:3">
      <c r="A184" s="4" t="s">
        <v>1228</v>
      </c>
    </row>
    <row r="185" spans="1:3">
      <c r="A185" s="3" t="s">
        <v>1177</v>
      </c>
    </row>
    <row r="186" spans="1:3">
      <c r="A186" s="4" t="s">
        <v>1178</v>
      </c>
      <c r="B186" s="5" t="n">
        <v>1</v>
      </c>
      <c r="C186" s="5" t="n">
        <v>2</v>
      </c>
    </row>
    <row r="187" spans="1:3">
      <c r="A187" s="4" t="s">
        <v>1229</v>
      </c>
    </row>
    <row r="188" spans="1:3">
      <c r="A188" s="3" t="s">
        <v>1177</v>
      </c>
    </row>
    <row r="189" spans="1:3">
      <c r="A189" s="4" t="s">
        <v>1178</v>
      </c>
      <c r="B189" s="5" t="n">
        <v>2</v>
      </c>
      <c r="C189" s="5" t="n">
        <v>2</v>
      </c>
    </row>
    <row r="190" spans="1:3">
      <c r="A190" s="4" t="s">
        <v>1230</v>
      </c>
    </row>
    <row r="191" spans="1:3">
      <c r="A191" s="3" t="s">
        <v>1177</v>
      </c>
    </row>
    <row r="192" spans="1:3">
      <c r="A192" s="4" t="s">
        <v>1179</v>
      </c>
      <c r="B192" s="5" t="n">
        <v>3</v>
      </c>
      <c r="C192" s="5" t="n">
        <v>5</v>
      </c>
    </row>
    <row r="193" spans="1:3">
      <c r="A193" s="4" t="s">
        <v>1231</v>
      </c>
    </row>
    <row r="194" spans="1:3">
      <c r="A194" s="3" t="s">
        <v>1177</v>
      </c>
    </row>
    <row r="195" spans="1:3">
      <c r="A195" s="4" t="s">
        <v>1179</v>
      </c>
      <c r="B195" s="5" t="n">
        <v>4</v>
      </c>
      <c r="C195" s="5" t="n">
        <v>6</v>
      </c>
    </row>
    <row r="196" spans="1:3">
      <c r="A196" s="4" t="s">
        <v>1232</v>
      </c>
    </row>
    <row r="197" spans="1:3">
      <c r="A197" s="3" t="s">
        <v>1177</v>
      </c>
    </row>
    <row r="198" spans="1:3">
      <c r="A198" s="4" t="s">
        <v>1178</v>
      </c>
      <c r="B198" s="5" t="n">
        <v>2</v>
      </c>
      <c r="C198" s="5" t="n">
        <v>3</v>
      </c>
    </row>
    <row r="199" spans="1:3">
      <c r="A199" s="4" t="s">
        <v>1179</v>
      </c>
      <c r="B199" s="5" t="n">
        <v>0</v>
      </c>
      <c r="C199" s="5" t="n">
        <v>0</v>
      </c>
    </row>
    <row r="200" spans="1:3">
      <c r="A200" s="4" t="s">
        <v>1233</v>
      </c>
    </row>
    <row r="201" spans="1:3">
      <c r="A201" s="3" t="s">
        <v>1177</v>
      </c>
    </row>
    <row r="202" spans="1:3">
      <c r="A202" s="4" t="s">
        <v>1178</v>
      </c>
      <c r="B202" s="5" t="n">
        <v>2</v>
      </c>
      <c r="C202" s="5" t="n">
        <v>2</v>
      </c>
    </row>
    <row r="203" spans="1:3">
      <c r="A203" s="4" t="s">
        <v>1234</v>
      </c>
    </row>
    <row r="204" spans="1:3">
      <c r="A204" s="3" t="s">
        <v>1177</v>
      </c>
    </row>
    <row r="205" spans="1:3">
      <c r="A205" s="4" t="s">
        <v>1178</v>
      </c>
      <c r="B205" s="5" t="n">
        <v>0</v>
      </c>
      <c r="C205" s="5" t="n">
        <v>1</v>
      </c>
    </row>
    <row r="206" spans="1:3">
      <c r="A206" s="4" t="s">
        <v>1235</v>
      </c>
    </row>
    <row r="207" spans="1:3">
      <c r="A207" s="3" t="s">
        <v>1177</v>
      </c>
    </row>
    <row r="208" spans="1:3">
      <c r="A208" s="4" t="s">
        <v>1179</v>
      </c>
      <c r="B208" s="5" t="n">
        <v>0</v>
      </c>
      <c r="C208" s="5" t="n">
        <v>0</v>
      </c>
    </row>
    <row r="209" spans="1:3">
      <c r="A209" s="4" t="s">
        <v>1236</v>
      </c>
    </row>
    <row r="210" spans="1:3">
      <c r="A210" s="3" t="s">
        <v>1177</v>
      </c>
    </row>
    <row r="211" spans="1:3">
      <c r="A211" s="4" t="s">
        <v>1179</v>
      </c>
      <c r="B211" s="5" t="n">
        <v>0</v>
      </c>
      <c r="C211" s="5" t="n">
        <v>0</v>
      </c>
    </row>
    <row r="212" spans="1:3">
      <c r="A212" s="4" t="s">
        <v>26</v>
      </c>
    </row>
    <row r="213" spans="1:3">
      <c r="A213" s="3" t="s">
        <v>1177</v>
      </c>
    </row>
    <row r="214" spans="1:3">
      <c r="A214" s="4" t="s">
        <v>1178</v>
      </c>
      <c r="B214" s="5" t="n">
        <v>112</v>
      </c>
      <c r="C214" s="5" t="n">
        <v>22</v>
      </c>
    </row>
    <row r="215" spans="1:3">
      <c r="A215" s="4" t="s">
        <v>1179</v>
      </c>
      <c r="B215" s="5" t="n">
        <v>27</v>
      </c>
      <c r="C215" s="5" t="n">
        <v>63</v>
      </c>
    </row>
    <row r="216" spans="1:3">
      <c r="A216" s="4" t="s">
        <v>1180</v>
      </c>
      <c r="B216" s="5" t="n">
        <v>-1</v>
      </c>
      <c r="C216" s="5" t="n">
        <v>-5</v>
      </c>
    </row>
    <row r="217" spans="1:3">
      <c r="A217" s="4" t="s">
        <v>1181</v>
      </c>
      <c r="B217" s="5" t="n">
        <v>-1</v>
      </c>
      <c r="C217" s="5" t="n">
        <v>-5</v>
      </c>
    </row>
    <row r="218" spans="1:3">
      <c r="A218" s="4" t="s">
        <v>1182</v>
      </c>
      <c r="B218" s="5" t="n">
        <v>111</v>
      </c>
      <c r="C218" s="5" t="n">
        <v>17</v>
      </c>
    </row>
    <row r="219" spans="1:3">
      <c r="A219" s="4" t="s">
        <v>1183</v>
      </c>
      <c r="B219" s="5" t="n">
        <v>26</v>
      </c>
      <c r="C219" s="5" t="n">
        <v>58</v>
      </c>
    </row>
    <row r="220" spans="1:3">
      <c r="A220" s="4" t="s">
        <v>1237</v>
      </c>
    </row>
    <row r="221" spans="1:3">
      <c r="A221" s="3" t="s">
        <v>1177</v>
      </c>
    </row>
    <row r="222" spans="1:3">
      <c r="A222" s="4" t="s">
        <v>1178</v>
      </c>
      <c r="B222" s="5" t="n">
        <v>1</v>
      </c>
      <c r="C222" s="5" t="n">
        <v>4</v>
      </c>
    </row>
    <row r="223" spans="1:3">
      <c r="A223" s="4" t="s">
        <v>1179</v>
      </c>
      <c r="B223" s="5" t="n">
        <v>0</v>
      </c>
      <c r="C223" s="5" t="n">
        <v>1</v>
      </c>
    </row>
    <row r="224" spans="1:3">
      <c r="A224" s="4" t="s">
        <v>1238</v>
      </c>
    </row>
    <row r="225" spans="1:3">
      <c r="A225" s="3" t="s">
        <v>1177</v>
      </c>
    </row>
    <row r="226" spans="1:3">
      <c r="A226" s="4" t="s">
        <v>1178</v>
      </c>
      <c r="B226" s="5" t="n">
        <v>1</v>
      </c>
      <c r="C226" s="5" t="n">
        <v>3</v>
      </c>
    </row>
    <row r="227" spans="1:3">
      <c r="A227" s="4" t="s">
        <v>1239</v>
      </c>
    </row>
    <row r="228" spans="1:3">
      <c r="A228" s="3" t="s">
        <v>1177</v>
      </c>
    </row>
    <row r="229" spans="1:3">
      <c r="A229" s="4" t="s">
        <v>1179</v>
      </c>
      <c r="B229" s="5" t="n">
        <v>0</v>
      </c>
      <c r="C229" s="5" t="n">
        <v>1</v>
      </c>
    </row>
    <row r="230" spans="1:3">
      <c r="A230" s="4" t="s">
        <v>1240</v>
      </c>
    </row>
    <row r="231" spans="1:3">
      <c r="A231" s="3" t="s">
        <v>1177</v>
      </c>
    </row>
    <row r="232" spans="1:3">
      <c r="A232" s="4" t="s">
        <v>1178</v>
      </c>
      <c r="B232" s="5" t="n">
        <v>0</v>
      </c>
      <c r="C232" s="5" t="n">
        <v>1</v>
      </c>
    </row>
    <row r="233" spans="1:3">
      <c r="A233" s="4" t="s">
        <v>1241</v>
      </c>
    </row>
    <row r="234" spans="1:3">
      <c r="A234" s="3" t="s">
        <v>1177</v>
      </c>
    </row>
    <row r="235" spans="1:3">
      <c r="A235" s="4" t="s">
        <v>1179</v>
      </c>
      <c r="B235" s="5" t="n">
        <v>0</v>
      </c>
      <c r="C235" s="5" t="n">
        <v>0</v>
      </c>
    </row>
    <row r="236" spans="1:3">
      <c r="A236" s="4" t="s">
        <v>1242</v>
      </c>
    </row>
    <row r="237" spans="1:3">
      <c r="A237" s="3" t="s">
        <v>1177</v>
      </c>
    </row>
    <row r="238" spans="1:3">
      <c r="A238" s="4" t="s">
        <v>1178</v>
      </c>
      <c r="B238" s="5" t="n">
        <v>111</v>
      </c>
      <c r="C238" s="5" t="n">
        <v>18</v>
      </c>
    </row>
    <row r="239" spans="1:3">
      <c r="A239" s="4" t="s">
        <v>1179</v>
      </c>
      <c r="B239" s="5" t="n">
        <v>27</v>
      </c>
      <c r="C239" s="5" t="n">
        <v>62</v>
      </c>
    </row>
    <row r="240" spans="1:3">
      <c r="A240" s="4" t="s">
        <v>1243</v>
      </c>
    </row>
    <row r="241" spans="1:3">
      <c r="A241" s="3" t="s">
        <v>1177</v>
      </c>
    </row>
    <row r="242" spans="1:3">
      <c r="A242" s="4" t="s">
        <v>1178</v>
      </c>
      <c r="B242" s="5" t="n">
        <v>8</v>
      </c>
      <c r="C242" s="5" t="n">
        <v>18</v>
      </c>
    </row>
    <row r="243" spans="1:3">
      <c r="A243" s="4" t="s">
        <v>1244</v>
      </c>
    </row>
    <row r="244" spans="1:3">
      <c r="A244" s="3" t="s">
        <v>1177</v>
      </c>
    </row>
    <row r="245" spans="1:3">
      <c r="A245" s="4" t="s">
        <v>1179</v>
      </c>
      <c r="B245" s="5" t="n">
        <v>4</v>
      </c>
      <c r="C245" s="5" t="n">
        <v>4</v>
      </c>
    </row>
    <row r="246" spans="1:3">
      <c r="A246" s="4" t="s">
        <v>1245</v>
      </c>
    </row>
    <row r="247" spans="1:3">
      <c r="A247" s="3" t="s">
        <v>1177</v>
      </c>
    </row>
    <row r="248" spans="1:3">
      <c r="A248" s="4" t="s">
        <v>1178</v>
      </c>
      <c r="B248" s="5" t="n">
        <v>0</v>
      </c>
      <c r="C248" s="5" t="n">
        <v>0</v>
      </c>
    </row>
    <row r="249" spans="1:3">
      <c r="A249" s="4" t="s">
        <v>1246</v>
      </c>
    </row>
    <row r="250" spans="1:3">
      <c r="A250" s="3" t="s">
        <v>1177</v>
      </c>
    </row>
    <row r="251" spans="1:3">
      <c r="A251" s="4" t="s">
        <v>1178</v>
      </c>
      <c r="B251" s="5" t="n">
        <v>103</v>
      </c>
      <c r="C251" s="5" t="n">
        <v>0</v>
      </c>
    </row>
    <row r="252" spans="1:3">
      <c r="A252" s="4" t="s">
        <v>1247</v>
      </c>
    </row>
    <row r="253" spans="1:3">
      <c r="A253" s="3" t="s">
        <v>1177</v>
      </c>
    </row>
    <row r="254" spans="1:3">
      <c r="A254" s="4" t="s">
        <v>1179</v>
      </c>
      <c r="B254" s="5" t="n">
        <v>0</v>
      </c>
      <c r="C254" s="5" t="n">
        <v>33</v>
      </c>
    </row>
    <row r="255" spans="1:3">
      <c r="A255" s="4" t="s">
        <v>1248</v>
      </c>
    </row>
    <row r="256" spans="1:3">
      <c r="A256" s="3" t="s">
        <v>1177</v>
      </c>
    </row>
    <row r="257" spans="1:3">
      <c r="A257" s="4" t="s">
        <v>1179</v>
      </c>
      <c r="B257" s="5" t="n">
        <v>23</v>
      </c>
      <c r="C257" s="5" t="n">
        <v>25</v>
      </c>
    </row>
    <row r="258" spans="1:3">
      <c r="A258" s="4" t="s">
        <v>27</v>
      </c>
    </row>
    <row r="259" spans="1:3">
      <c r="A259" s="3" t="s">
        <v>1177</v>
      </c>
    </row>
    <row r="260" spans="1:3">
      <c r="A260" s="4" t="s">
        <v>1178</v>
      </c>
      <c r="B260" s="5" t="n">
        <v>389</v>
      </c>
      <c r="C260" s="5" t="n">
        <v>581</v>
      </c>
    </row>
    <row r="261" spans="1:3">
      <c r="A261" s="4" t="s">
        <v>1179</v>
      </c>
      <c r="B261" s="5" t="n">
        <v>360</v>
      </c>
      <c r="C261" s="5" t="n">
        <v>569</v>
      </c>
    </row>
    <row r="262" spans="1:3">
      <c r="A262" s="4" t="s">
        <v>1180</v>
      </c>
      <c r="B262" s="5" t="n">
        <v>-251</v>
      </c>
      <c r="C262" s="5" t="n">
        <v>-435</v>
      </c>
    </row>
    <row r="263" spans="1:3">
      <c r="A263" s="4" t="s">
        <v>1181</v>
      </c>
      <c r="B263" s="5" t="n">
        <v>-327</v>
      </c>
      <c r="C263" s="5" t="n">
        <v>-497</v>
      </c>
    </row>
    <row r="264" spans="1:3">
      <c r="A264" s="4" t="s">
        <v>1182</v>
      </c>
      <c r="B264" s="5" t="n">
        <v>138</v>
      </c>
      <c r="C264" s="5" t="n">
        <v>146</v>
      </c>
    </row>
    <row r="265" spans="1:3">
      <c r="A265" s="4" t="s">
        <v>1183</v>
      </c>
      <c r="B265" s="5" t="n">
        <v>33</v>
      </c>
      <c r="C265" s="5" t="n">
        <v>72</v>
      </c>
    </row>
    <row r="266" spans="1:3">
      <c r="A266" s="4" t="s">
        <v>778</v>
      </c>
      <c r="B266" s="5" t="n">
        <v>76</v>
      </c>
      <c r="C266" s="5" t="n">
        <v>62</v>
      </c>
    </row>
    <row r="267" spans="1:3">
      <c r="A267" s="4" t="s">
        <v>1249</v>
      </c>
    </row>
    <row r="268" spans="1:3">
      <c r="A268" s="3" t="s">
        <v>1177</v>
      </c>
    </row>
    <row r="269" spans="1:3">
      <c r="A269" s="4" t="s">
        <v>778</v>
      </c>
      <c r="B269" s="5" t="n">
        <v>1</v>
      </c>
      <c r="C269" s="5" t="n">
        <v>8</v>
      </c>
    </row>
    <row r="270" spans="1:3">
      <c r="A270" s="4" t="s">
        <v>1250</v>
      </c>
    </row>
    <row r="271" spans="1:3">
      <c r="A271" s="3" t="s">
        <v>1177</v>
      </c>
    </row>
    <row r="272" spans="1:3">
      <c r="A272" s="4" t="s">
        <v>1178</v>
      </c>
      <c r="B272" s="5" t="n">
        <v>385</v>
      </c>
      <c r="C272" s="5" t="n">
        <v>552</v>
      </c>
    </row>
    <row r="273" spans="1:3">
      <c r="A273" s="4" t="s">
        <v>1179</v>
      </c>
      <c r="B273" s="5" t="n">
        <v>357</v>
      </c>
      <c r="C273" s="5" t="n">
        <v>563</v>
      </c>
    </row>
    <row r="274" spans="1:3">
      <c r="A274" s="4" t="s">
        <v>1251</v>
      </c>
    </row>
    <row r="275" spans="1:3">
      <c r="A275" s="3" t="s">
        <v>1177</v>
      </c>
    </row>
    <row r="276" spans="1:3">
      <c r="A276" s="4" t="s">
        <v>1178</v>
      </c>
      <c r="B276" s="5" t="n">
        <v>115</v>
      </c>
      <c r="C276" s="5" t="n">
        <v>66</v>
      </c>
    </row>
    <row r="277" spans="1:3">
      <c r="A277" s="4" t="s">
        <v>1252</v>
      </c>
    </row>
    <row r="278" spans="1:3">
      <c r="A278" s="3" t="s">
        <v>1177</v>
      </c>
    </row>
    <row r="279" spans="1:3">
      <c r="A279" s="4" t="s">
        <v>1179</v>
      </c>
      <c r="B279" s="5" t="n">
        <v>103</v>
      </c>
      <c r="C279" s="5" t="n">
        <v>81</v>
      </c>
    </row>
    <row r="280" spans="1:3">
      <c r="A280" s="4" t="s">
        <v>1253</v>
      </c>
    </row>
    <row r="281" spans="1:3">
      <c r="A281" s="3" t="s">
        <v>1177</v>
      </c>
    </row>
    <row r="282" spans="1:3">
      <c r="A282" s="4" t="s">
        <v>1178</v>
      </c>
      <c r="B282" s="5" t="n">
        <v>270</v>
      </c>
      <c r="C282" s="5" t="n">
        <v>486</v>
      </c>
    </row>
    <row r="283" spans="1:3">
      <c r="A283" s="4" t="s">
        <v>1254</v>
      </c>
    </row>
    <row r="284" spans="1:3">
      <c r="A284" s="3" t="s">
        <v>1177</v>
      </c>
    </row>
    <row r="285" spans="1:3">
      <c r="A285" s="4" t="s">
        <v>1179</v>
      </c>
      <c r="B285" s="5" t="n">
        <v>254</v>
      </c>
      <c r="C285" s="5" t="n">
        <v>482</v>
      </c>
    </row>
    <row r="286" spans="1:3">
      <c r="A286" s="4" t="s">
        <v>1255</v>
      </c>
    </row>
    <row r="287" spans="1:3">
      <c r="A287" s="3" t="s">
        <v>1177</v>
      </c>
    </row>
    <row r="288" spans="1:3">
      <c r="A288" s="4" t="s">
        <v>1178</v>
      </c>
      <c r="B288" s="5" t="n">
        <v>4</v>
      </c>
      <c r="C288" s="5" t="n">
        <v>25</v>
      </c>
    </row>
    <row r="289" spans="1:3">
      <c r="A289" s="4" t="s">
        <v>1179</v>
      </c>
      <c r="B289" s="5" t="n">
        <v>1</v>
      </c>
      <c r="C289" s="5" t="n">
        <v>3</v>
      </c>
    </row>
    <row r="290" spans="1:3">
      <c r="A290" s="4" t="s">
        <v>1256</v>
      </c>
    </row>
    <row r="291" spans="1:3">
      <c r="A291" s="3" t="s">
        <v>1177</v>
      </c>
    </row>
    <row r="292" spans="1:3">
      <c r="A292" s="4" t="s">
        <v>1178</v>
      </c>
      <c r="B292" s="5" t="n">
        <v>0</v>
      </c>
      <c r="C292" s="5" t="n">
        <v>1</v>
      </c>
    </row>
    <row r="293" spans="1:3">
      <c r="A293" s="4" t="s">
        <v>1257</v>
      </c>
    </row>
    <row r="294" spans="1:3">
      <c r="A294" s="3" t="s">
        <v>1177</v>
      </c>
    </row>
    <row r="295" spans="1:3">
      <c r="A295" s="4" t="s">
        <v>1179</v>
      </c>
      <c r="B295" s="5" t="n">
        <v>0</v>
      </c>
      <c r="C295" s="5" t="n">
        <v>0</v>
      </c>
    </row>
    <row r="296" spans="1:3">
      <c r="A296" s="4" t="s">
        <v>1258</v>
      </c>
    </row>
    <row r="297" spans="1:3">
      <c r="A297" s="3" t="s">
        <v>1177</v>
      </c>
    </row>
    <row r="298" spans="1:3">
      <c r="A298" s="4" t="s">
        <v>1178</v>
      </c>
      <c r="B298" s="5" t="n">
        <v>4</v>
      </c>
      <c r="C298" s="5" t="n">
        <v>24</v>
      </c>
    </row>
    <row r="299" spans="1:3">
      <c r="A299" s="4" t="s">
        <v>1259</v>
      </c>
    </row>
    <row r="300" spans="1:3">
      <c r="A300" s="3" t="s">
        <v>1177</v>
      </c>
    </row>
    <row r="301" spans="1:3">
      <c r="A301" s="4" t="s">
        <v>1179</v>
      </c>
      <c r="B301" s="5" t="n">
        <v>1</v>
      </c>
      <c r="C301" s="5" t="n">
        <v>3</v>
      </c>
    </row>
    <row r="302" spans="1:3">
      <c r="A302" s="4" t="s">
        <v>1260</v>
      </c>
    </row>
    <row r="303" spans="1:3">
      <c r="A303" s="3" t="s">
        <v>1177</v>
      </c>
    </row>
    <row r="304" spans="1:3">
      <c r="A304" s="4" t="s">
        <v>1178</v>
      </c>
      <c r="B304" s="5" t="n">
        <v>0</v>
      </c>
      <c r="C304" s="5" t="n">
        <v>4</v>
      </c>
    </row>
    <row r="305" spans="1:3">
      <c r="A305" s="4" t="s">
        <v>1261</v>
      </c>
    </row>
    <row r="306" spans="1:3">
      <c r="A306" s="3" t="s">
        <v>1177</v>
      </c>
    </row>
    <row r="307" spans="1:3">
      <c r="A307" s="4" t="s">
        <v>1179</v>
      </c>
      <c r="B307" s="7" t="n">
        <v>2</v>
      </c>
      <c r="C307"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1262</v>
      </c>
      <c r="B1" s="2" t="s">
        <v>29</v>
      </c>
      <c r="D1" s="2" t="s">
        <v>30</v>
      </c>
      <c r="E1" s="2" t="s">
        <v>1</v>
      </c>
    </row>
    <row r="2" spans="1:7">
      <c r="B2" s="2" t="s">
        <v>31</v>
      </c>
      <c r="C2" s="2" t="s">
        <v>32</v>
      </c>
      <c r="D2" s="2" t="s">
        <v>33</v>
      </c>
      <c r="E2" s="2" t="s">
        <v>31</v>
      </c>
      <c r="F2" s="2" t="s">
        <v>32</v>
      </c>
      <c r="G2" s="2" t="s">
        <v>175</v>
      </c>
    </row>
    <row r="3" spans="1:7">
      <c r="A3" s="3" t="s">
        <v>1263</v>
      </c>
    </row>
    <row r="4" spans="1:7">
      <c r="A4" s="4" t="s">
        <v>778</v>
      </c>
      <c r="B4" s="7" t="n">
        <v>76</v>
      </c>
      <c r="E4" s="7" t="n">
        <v>76</v>
      </c>
    </row>
    <row r="5" spans="1:7">
      <c r="A5" s="4" t="s">
        <v>887</v>
      </c>
    </row>
    <row r="6" spans="1:7">
      <c r="A6" s="3" t="s">
        <v>1263</v>
      </c>
    </row>
    <row r="7" spans="1:7">
      <c r="A7" s="4" t="s">
        <v>1264</v>
      </c>
      <c r="B7" s="5" t="n">
        <v>39</v>
      </c>
      <c r="C7" s="7" t="n">
        <v>31</v>
      </c>
      <c r="E7" s="5" t="n">
        <v>86</v>
      </c>
      <c r="F7" s="7" t="n">
        <v>-191</v>
      </c>
    </row>
    <row r="8" spans="1:7">
      <c r="A8" s="4" t="s">
        <v>1265</v>
      </c>
      <c r="B8" s="5" t="n">
        <v>27</v>
      </c>
      <c r="C8" s="5" t="n">
        <v>-4</v>
      </c>
      <c r="E8" s="5" t="n">
        <v>95</v>
      </c>
      <c r="F8" s="5" t="n">
        <v>-32</v>
      </c>
    </row>
    <row r="9" spans="1:7">
      <c r="A9" s="4" t="s">
        <v>1266</v>
      </c>
    </row>
    <row r="10" spans="1:7">
      <c r="A10" s="3" t="s">
        <v>1263</v>
      </c>
    </row>
    <row r="11" spans="1:7">
      <c r="A11" s="4" t="s">
        <v>1267</v>
      </c>
      <c r="B11" s="5" t="n">
        <v>-14</v>
      </c>
      <c r="E11" s="5" t="n">
        <v>-14</v>
      </c>
      <c r="G11" s="7" t="n">
        <v>33</v>
      </c>
    </row>
    <row r="12" spans="1:7">
      <c r="A12" s="4" t="s">
        <v>1264</v>
      </c>
      <c r="B12" s="5" t="n">
        <v>-6</v>
      </c>
      <c r="C12" s="5" t="n">
        <v>0</v>
      </c>
      <c r="E12" s="5" t="n">
        <v>-26</v>
      </c>
      <c r="F12" s="5" t="n">
        <v>-1</v>
      </c>
    </row>
    <row r="13" spans="1:7">
      <c r="A13" s="4" t="s">
        <v>1268</v>
      </c>
    </row>
    <row r="14" spans="1:7">
      <c r="A14" s="3" t="s">
        <v>1263</v>
      </c>
    </row>
    <row r="15" spans="1:7">
      <c r="A15" s="4" t="s">
        <v>1265</v>
      </c>
      <c r="B15" s="5" t="n">
        <v>-6</v>
      </c>
      <c r="C15" s="5" t="n">
        <v>1</v>
      </c>
      <c r="E15" s="5" t="n">
        <v>-12</v>
      </c>
      <c r="F15" s="5" t="n">
        <v>1</v>
      </c>
    </row>
    <row r="16" spans="1:7">
      <c r="A16" s="4" t="s">
        <v>1269</v>
      </c>
    </row>
    <row r="17" spans="1:7">
      <c r="A17" s="3" t="s">
        <v>1263</v>
      </c>
    </row>
    <row r="18" spans="1:7">
      <c r="A18" s="4" t="s">
        <v>1267</v>
      </c>
      <c r="B18" s="5" t="n">
        <v>-18</v>
      </c>
      <c r="E18" s="5" t="n">
        <v>-18</v>
      </c>
      <c r="G18" s="5" t="n">
        <v>-16</v>
      </c>
    </row>
    <row r="19" spans="1:7">
      <c r="A19" s="4" t="s">
        <v>1270</v>
      </c>
    </row>
    <row r="20" spans="1:7">
      <c r="A20" s="3" t="s">
        <v>1263</v>
      </c>
    </row>
    <row r="21" spans="1:7">
      <c r="A21" s="4" t="s">
        <v>1267</v>
      </c>
      <c r="B21" s="5" t="n">
        <v>-12</v>
      </c>
      <c r="E21" s="5" t="n">
        <v>-12</v>
      </c>
      <c r="G21" s="5" t="n">
        <v>-19</v>
      </c>
    </row>
    <row r="22" spans="1:7">
      <c r="A22" s="4" t="s">
        <v>1271</v>
      </c>
    </row>
    <row r="23" spans="1:7">
      <c r="A23" s="3" t="s">
        <v>1263</v>
      </c>
    </row>
    <row r="24" spans="1:7">
      <c r="A24" s="4" t="s">
        <v>1267</v>
      </c>
      <c r="B24" s="5" t="n">
        <v>14</v>
      </c>
      <c r="E24" s="5" t="n">
        <v>14</v>
      </c>
      <c r="G24" s="5" t="n">
        <v>56</v>
      </c>
    </row>
    <row r="25" spans="1:7">
      <c r="A25" s="4" t="s">
        <v>1272</v>
      </c>
    </row>
    <row r="26" spans="1:7">
      <c r="A26" s="3" t="s">
        <v>1263</v>
      </c>
    </row>
    <row r="27" spans="1:7">
      <c r="A27" s="4" t="s">
        <v>1267</v>
      </c>
      <c r="B27" s="5" t="n">
        <v>2</v>
      </c>
      <c r="E27" s="5" t="n">
        <v>2</v>
      </c>
      <c r="G27" s="5" t="n">
        <v>12</v>
      </c>
    </row>
    <row r="28" spans="1:7">
      <c r="A28" s="4" t="s">
        <v>1273</v>
      </c>
    </row>
    <row r="29" spans="1:7">
      <c r="A29" s="3" t="s">
        <v>1263</v>
      </c>
    </row>
    <row r="30" spans="1:7">
      <c r="A30" s="4" t="s">
        <v>1264</v>
      </c>
      <c r="B30" s="5" t="n">
        <v>-1</v>
      </c>
      <c r="C30" s="5" t="n">
        <v>-6</v>
      </c>
      <c r="E30" s="5" t="n">
        <v>-2</v>
      </c>
      <c r="F30" s="5" t="n">
        <v>-189</v>
      </c>
    </row>
    <row r="31" spans="1:7">
      <c r="A31" s="4" t="s">
        <v>1274</v>
      </c>
    </row>
    <row r="32" spans="1:7">
      <c r="A32" s="3" t="s">
        <v>1263</v>
      </c>
    </row>
    <row r="33" spans="1:7">
      <c r="A33" s="4" t="s">
        <v>1265</v>
      </c>
      <c r="B33" s="5" t="n">
        <v>-5</v>
      </c>
      <c r="C33" s="5" t="n">
        <v>-6</v>
      </c>
      <c r="E33" s="5" t="n">
        <v>-15</v>
      </c>
      <c r="F33" s="5" t="n">
        <v>-13</v>
      </c>
    </row>
    <row r="34" spans="1:7">
      <c r="A34" s="4" t="s">
        <v>1275</v>
      </c>
    </row>
    <row r="35" spans="1:7">
      <c r="A35" s="3" t="s">
        <v>1263</v>
      </c>
    </row>
    <row r="36" spans="1:7">
      <c r="A36" s="4" t="s">
        <v>1264</v>
      </c>
      <c r="B36" s="5" t="n">
        <v>46</v>
      </c>
      <c r="C36" s="5" t="n">
        <v>37</v>
      </c>
      <c r="E36" s="5" t="n">
        <v>114</v>
      </c>
      <c r="F36" s="5" t="n">
        <v>-1</v>
      </c>
    </row>
    <row r="37" spans="1:7">
      <c r="A37" s="4" t="s">
        <v>1276</v>
      </c>
    </row>
    <row r="38" spans="1:7">
      <c r="A38" s="3" t="s">
        <v>1263</v>
      </c>
    </row>
    <row r="39" spans="1:7">
      <c r="A39" s="4" t="s">
        <v>1265</v>
      </c>
      <c r="B39" s="5" t="n">
        <v>-5</v>
      </c>
      <c r="C39" s="5" t="n">
        <v>-6</v>
      </c>
      <c r="E39" s="5" t="n">
        <v>-17</v>
      </c>
      <c r="F39" s="5" t="n">
        <v>-7</v>
      </c>
    </row>
    <row r="40" spans="1:7">
      <c r="A40" s="4" t="s">
        <v>1277</v>
      </c>
    </row>
    <row r="41" spans="1:7">
      <c r="A41" s="3" t="s">
        <v>1263</v>
      </c>
    </row>
    <row r="42" spans="1:7">
      <c r="A42" s="4" t="s">
        <v>1265</v>
      </c>
      <c r="B42" s="5" t="n">
        <v>43</v>
      </c>
      <c r="C42" s="5" t="n">
        <v>7</v>
      </c>
      <c r="E42" s="5" t="n">
        <v>139</v>
      </c>
      <c r="F42" s="5" t="n">
        <v>-13</v>
      </c>
    </row>
    <row r="43" spans="1:7">
      <c r="A43" s="4" t="s">
        <v>1278</v>
      </c>
    </row>
    <row r="44" spans="1:7">
      <c r="A44" s="3" t="s">
        <v>1263</v>
      </c>
    </row>
    <row r="45" spans="1:7">
      <c r="A45" s="4" t="s">
        <v>1267</v>
      </c>
      <c r="B45" s="5" t="n">
        <v>2</v>
      </c>
      <c r="E45" s="5" t="n">
        <v>2</v>
      </c>
      <c r="G45" s="5" t="n">
        <v>11</v>
      </c>
    </row>
    <row r="46" spans="1:7">
      <c r="A46" s="4" t="s">
        <v>1279</v>
      </c>
    </row>
    <row r="47" spans="1:7">
      <c r="A47" s="3" t="s">
        <v>1263</v>
      </c>
    </row>
    <row r="48" spans="1:7">
      <c r="A48" s="4" t="s">
        <v>1267</v>
      </c>
      <c r="B48" s="5" t="n">
        <v>-1</v>
      </c>
      <c r="E48" s="5" t="n">
        <v>-1</v>
      </c>
      <c r="G48" s="5" t="n">
        <v>-1</v>
      </c>
    </row>
    <row r="49" spans="1:7">
      <c r="A49" s="4" t="s">
        <v>1280</v>
      </c>
    </row>
    <row r="50" spans="1:7">
      <c r="A50" s="3" t="s">
        <v>1263</v>
      </c>
    </row>
    <row r="51" spans="1:7">
      <c r="A51" s="4" t="s">
        <v>1267</v>
      </c>
      <c r="B51" s="5" t="n">
        <v>-1</v>
      </c>
      <c r="E51" s="5" t="n">
        <v>-1</v>
      </c>
      <c r="G51" s="5" t="n">
        <v>0</v>
      </c>
    </row>
    <row r="52" spans="1:7">
      <c r="A52" s="4" t="s">
        <v>1281</v>
      </c>
    </row>
    <row r="53" spans="1:7">
      <c r="A53" s="3" t="s">
        <v>1263</v>
      </c>
    </row>
    <row r="54" spans="1:7">
      <c r="A54" s="4" t="s">
        <v>1267</v>
      </c>
      <c r="B54" s="5" t="n">
        <v>3</v>
      </c>
      <c r="E54" s="5" t="n">
        <v>3</v>
      </c>
      <c r="G54" s="5" t="n">
        <v>8</v>
      </c>
    </row>
    <row r="55" spans="1:7">
      <c r="A55" s="4" t="s">
        <v>1282</v>
      </c>
    </row>
    <row r="56" spans="1:7">
      <c r="A56" s="3" t="s">
        <v>1263</v>
      </c>
    </row>
    <row r="57" spans="1:7">
      <c r="A57" s="4" t="s">
        <v>1267</v>
      </c>
      <c r="B57" s="5" t="n">
        <v>1</v>
      </c>
      <c r="E57" s="5" t="n">
        <v>1</v>
      </c>
      <c r="G57" s="5" t="n">
        <v>4</v>
      </c>
    </row>
    <row r="58" spans="1:7">
      <c r="A58" s="4" t="s">
        <v>1283</v>
      </c>
    </row>
    <row r="59" spans="1:7">
      <c r="A59" s="3" t="s">
        <v>1263</v>
      </c>
    </row>
    <row r="60" spans="1:7">
      <c r="A60" s="4" t="s">
        <v>1264</v>
      </c>
      <c r="B60" s="5" t="n">
        <v>0</v>
      </c>
      <c r="C60" s="5" t="n">
        <v>0</v>
      </c>
      <c r="E60" s="5" t="n">
        <v>0</v>
      </c>
      <c r="F60" s="5" t="n">
        <v>-3</v>
      </c>
    </row>
    <row r="61" spans="1:7">
      <c r="A61" s="4" t="s">
        <v>1284</v>
      </c>
    </row>
    <row r="62" spans="1:7">
      <c r="A62" s="3" t="s">
        <v>1263</v>
      </c>
    </row>
    <row r="63" spans="1:7">
      <c r="A63" s="4" t="s">
        <v>1265</v>
      </c>
      <c r="B63" s="5" t="n">
        <v>-2</v>
      </c>
      <c r="C63" s="5" t="n">
        <v>-2</v>
      </c>
      <c r="E63" s="5" t="n">
        <v>-5</v>
      </c>
      <c r="F63" s="5" t="n">
        <v>-5</v>
      </c>
    </row>
    <row r="64" spans="1:7">
      <c r="A64" s="4" t="s">
        <v>1285</v>
      </c>
    </row>
    <row r="65" spans="1:7">
      <c r="A65" s="3" t="s">
        <v>1263</v>
      </c>
    </row>
    <row r="66" spans="1:7">
      <c r="A66" s="4" t="s">
        <v>1267</v>
      </c>
      <c r="B66" s="5" t="n">
        <v>7</v>
      </c>
      <c r="E66" s="5" t="n">
        <v>7</v>
      </c>
      <c r="G66" s="5" t="n">
        <v>36</v>
      </c>
    </row>
    <row r="67" spans="1:7">
      <c r="A67" s="4" t="s">
        <v>1286</v>
      </c>
    </row>
    <row r="68" spans="1:7">
      <c r="A68" s="3" t="s">
        <v>1263</v>
      </c>
    </row>
    <row r="69" spans="1:7">
      <c r="A69" s="4" t="s">
        <v>1267</v>
      </c>
      <c r="B69" s="5" t="n">
        <v>0</v>
      </c>
      <c r="E69" s="5" t="n">
        <v>0</v>
      </c>
      <c r="G69" s="5" t="n">
        <v>0</v>
      </c>
    </row>
    <row r="70" spans="1:7">
      <c r="A70" s="4" t="s">
        <v>1287</v>
      </c>
    </row>
    <row r="71" spans="1:7">
      <c r="A71" s="3" t="s">
        <v>1263</v>
      </c>
    </row>
    <row r="72" spans="1:7">
      <c r="A72" s="4" t="s">
        <v>1267</v>
      </c>
      <c r="B72" s="5" t="n">
        <v>-1</v>
      </c>
      <c r="E72" s="5" t="n">
        <v>-1</v>
      </c>
      <c r="G72" s="5" t="n">
        <v>0</v>
      </c>
    </row>
    <row r="73" spans="1:7">
      <c r="A73" s="4" t="s">
        <v>1288</v>
      </c>
    </row>
    <row r="74" spans="1:7">
      <c r="A74" s="3" t="s">
        <v>1263</v>
      </c>
    </row>
    <row r="75" spans="1:7">
      <c r="A75" s="4" t="s">
        <v>1267</v>
      </c>
      <c r="B75" s="5" t="n">
        <v>7</v>
      </c>
      <c r="E75" s="5" t="n">
        <v>7</v>
      </c>
      <c r="G75" s="5" t="n">
        <v>29</v>
      </c>
    </row>
    <row r="76" spans="1:7">
      <c r="A76" s="4" t="s">
        <v>1289</v>
      </c>
    </row>
    <row r="77" spans="1:7">
      <c r="A77" s="3" t="s">
        <v>1263</v>
      </c>
    </row>
    <row r="78" spans="1:7">
      <c r="A78" s="4" t="s">
        <v>1267</v>
      </c>
      <c r="B78" s="5" t="n">
        <v>1</v>
      </c>
      <c r="E78" s="5" t="n">
        <v>1</v>
      </c>
      <c r="G78" s="5" t="n">
        <v>7</v>
      </c>
    </row>
    <row r="79" spans="1:7">
      <c r="A79" s="4" t="s">
        <v>1290</v>
      </c>
    </row>
    <row r="80" spans="1:7">
      <c r="A80" s="3" t="s">
        <v>1263</v>
      </c>
    </row>
    <row r="81" spans="1:7">
      <c r="A81" s="4" t="s">
        <v>1264</v>
      </c>
      <c r="B81" s="5" t="n">
        <v>0</v>
      </c>
      <c r="C81" s="5" t="n">
        <v>0</v>
      </c>
      <c r="E81" s="5" t="n">
        <v>0</v>
      </c>
      <c r="F81" s="5" t="n">
        <v>0</v>
      </c>
    </row>
    <row r="82" spans="1:7">
      <c r="A82" s="4" t="s">
        <v>1291</v>
      </c>
    </row>
    <row r="83" spans="1:7">
      <c r="A83" s="3" t="s">
        <v>1263</v>
      </c>
    </row>
    <row r="84" spans="1:7">
      <c r="A84" s="4" t="s">
        <v>1265</v>
      </c>
      <c r="B84" s="5" t="n">
        <v>-1</v>
      </c>
      <c r="C84" s="5" t="n">
        <v>-1</v>
      </c>
      <c r="E84" s="5" t="n">
        <v>-3</v>
      </c>
      <c r="F84" s="5" t="n">
        <v>-3</v>
      </c>
    </row>
    <row r="85" spans="1:7">
      <c r="A85" s="4" t="s">
        <v>24</v>
      </c>
    </row>
    <row r="86" spans="1:7">
      <c r="A86" s="3" t="s">
        <v>1263</v>
      </c>
    </row>
    <row r="87" spans="1:7">
      <c r="A87" s="4" t="s">
        <v>1264</v>
      </c>
      <c r="E87" s="5" t="n">
        <v>-2</v>
      </c>
      <c r="F87" s="5" t="n">
        <v>-7</v>
      </c>
    </row>
    <row r="88" spans="1:7">
      <c r="A88" s="4" t="s">
        <v>1265</v>
      </c>
      <c r="E88" s="5" t="n">
        <v>0</v>
      </c>
      <c r="F88" s="5" t="n">
        <v>0</v>
      </c>
    </row>
    <row r="89" spans="1:7">
      <c r="A89" s="4" t="s">
        <v>1292</v>
      </c>
    </row>
    <row r="90" spans="1:7">
      <c r="A90" s="3" t="s">
        <v>1263</v>
      </c>
    </row>
    <row r="91" spans="1:7">
      <c r="A91" s="4" t="s">
        <v>1267</v>
      </c>
      <c r="B91" s="5" t="n">
        <v>-22</v>
      </c>
      <c r="E91" s="5" t="n">
        <v>-22</v>
      </c>
      <c r="G91" s="5" t="n">
        <v>-24</v>
      </c>
    </row>
    <row r="92" spans="1:7">
      <c r="A92" s="4" t="s">
        <v>1264</v>
      </c>
      <c r="E92" s="5" t="n">
        <v>-1</v>
      </c>
      <c r="F92" s="5" t="n">
        <v>0</v>
      </c>
    </row>
    <row r="93" spans="1:7">
      <c r="A93" s="4" t="s">
        <v>1293</v>
      </c>
    </row>
    <row r="94" spans="1:7">
      <c r="A94" s="3" t="s">
        <v>1263</v>
      </c>
    </row>
    <row r="95" spans="1:7">
      <c r="A95" s="4" t="s">
        <v>1265</v>
      </c>
      <c r="E95" s="5" t="n">
        <v>0</v>
      </c>
      <c r="F95" s="5" t="n">
        <v>0</v>
      </c>
    </row>
    <row r="96" spans="1:7">
      <c r="A96" s="4" t="s">
        <v>1294</v>
      </c>
    </row>
    <row r="97" spans="1:7">
      <c r="A97" s="3" t="s">
        <v>1263</v>
      </c>
    </row>
    <row r="98" spans="1:7">
      <c r="A98" s="4" t="s">
        <v>1267</v>
      </c>
      <c r="B98" s="5" t="n">
        <v>-13</v>
      </c>
      <c r="E98" s="5" t="n">
        <v>-13</v>
      </c>
      <c r="G98" s="5" t="n">
        <v>-9</v>
      </c>
    </row>
    <row r="99" spans="1:7">
      <c r="A99" s="4" t="s">
        <v>1295</v>
      </c>
    </row>
    <row r="100" spans="1:7">
      <c r="A100" s="3" t="s">
        <v>1263</v>
      </c>
    </row>
    <row r="101" spans="1:7">
      <c r="A101" s="4" t="s">
        <v>1267</v>
      </c>
      <c r="B101" s="5" t="n">
        <v>-9</v>
      </c>
      <c r="E101" s="5" t="n">
        <v>-9</v>
      </c>
      <c r="G101" s="5" t="n">
        <v>-16</v>
      </c>
    </row>
    <row r="102" spans="1:7">
      <c r="A102" s="4" t="s">
        <v>1296</v>
      </c>
    </row>
    <row r="103" spans="1:7">
      <c r="A103" s="3" t="s">
        <v>1263</v>
      </c>
    </row>
    <row r="104" spans="1:7">
      <c r="A104" s="4" t="s">
        <v>1267</v>
      </c>
      <c r="B104" s="5" t="n">
        <v>0</v>
      </c>
      <c r="E104" s="5" t="n">
        <v>0</v>
      </c>
      <c r="G104" s="5" t="n">
        <v>1</v>
      </c>
    </row>
    <row r="105" spans="1:7">
      <c r="A105" s="4" t="s">
        <v>1297</v>
      </c>
    </row>
    <row r="106" spans="1:7">
      <c r="A106" s="3" t="s">
        <v>1263</v>
      </c>
    </row>
    <row r="107" spans="1:7">
      <c r="A107" s="4" t="s">
        <v>1267</v>
      </c>
      <c r="B107" s="5" t="n">
        <v>0</v>
      </c>
      <c r="E107" s="5" t="n">
        <v>0</v>
      </c>
      <c r="G107" s="5" t="n">
        <v>0</v>
      </c>
    </row>
    <row r="108" spans="1:7">
      <c r="A108" s="4" t="s">
        <v>1298</v>
      </c>
    </row>
    <row r="109" spans="1:7">
      <c r="A109" s="3" t="s">
        <v>1263</v>
      </c>
    </row>
    <row r="110" spans="1:7">
      <c r="A110" s="4" t="s">
        <v>1264</v>
      </c>
      <c r="E110" s="5" t="n">
        <v>-1</v>
      </c>
      <c r="F110" s="5" t="n">
        <v>-7</v>
      </c>
    </row>
    <row r="111" spans="1:7">
      <c r="A111" s="4" t="s">
        <v>1299</v>
      </c>
    </row>
    <row r="112" spans="1:7">
      <c r="A112" s="3" t="s">
        <v>1263</v>
      </c>
    </row>
    <row r="113" spans="1:7">
      <c r="A113" s="4" t="s">
        <v>1265</v>
      </c>
      <c r="E113" s="5" t="n">
        <v>0</v>
      </c>
      <c r="F113" s="5" t="n">
        <v>0</v>
      </c>
    </row>
    <row r="114" spans="1:7">
      <c r="A114" s="4" t="s">
        <v>1300</v>
      </c>
    </row>
    <row r="115" spans="1:7">
      <c r="A115" s="3" t="s">
        <v>1263</v>
      </c>
    </row>
    <row r="116" spans="1:7">
      <c r="A116" s="4" t="s">
        <v>1267</v>
      </c>
      <c r="B116" s="5" t="n">
        <v>-4</v>
      </c>
      <c r="E116" s="5" t="n">
        <v>-4</v>
      </c>
      <c r="G116" s="5" t="n">
        <v>-7</v>
      </c>
    </row>
    <row r="117" spans="1:7">
      <c r="A117" s="4" t="s">
        <v>1301</v>
      </c>
    </row>
    <row r="118" spans="1:7">
      <c r="A118" s="3" t="s">
        <v>1263</v>
      </c>
    </row>
    <row r="119" spans="1:7">
      <c r="A119" s="4" t="s">
        <v>1267</v>
      </c>
      <c r="B119" s="5" t="n">
        <v>-3</v>
      </c>
      <c r="E119" s="5" t="n">
        <v>-3</v>
      </c>
      <c r="G119" s="5" t="n">
        <v>-5</v>
      </c>
    </row>
    <row r="120" spans="1:7">
      <c r="A120" s="4" t="s">
        <v>1302</v>
      </c>
    </row>
    <row r="121" spans="1:7">
      <c r="A121" s="3" t="s">
        <v>1263</v>
      </c>
    </row>
    <row r="122" spans="1:7">
      <c r="A122" s="4" t="s">
        <v>1267</v>
      </c>
      <c r="B122" s="5" t="n">
        <v>-1</v>
      </c>
      <c r="E122" s="5" t="n">
        <v>-1</v>
      </c>
      <c r="G122" s="5" t="n">
        <v>-3</v>
      </c>
    </row>
    <row r="123" spans="1:7">
      <c r="A123" s="4" t="s">
        <v>1303</v>
      </c>
    </row>
    <row r="124" spans="1:7">
      <c r="A124" s="3" t="s">
        <v>1263</v>
      </c>
    </row>
    <row r="125" spans="1:7">
      <c r="A125" s="4" t="s">
        <v>1267</v>
      </c>
      <c r="B125" s="5" t="n">
        <v>0</v>
      </c>
      <c r="E125" s="5" t="n">
        <v>0</v>
      </c>
      <c r="G125" s="5" t="n">
        <v>1</v>
      </c>
    </row>
    <row r="126" spans="1:7">
      <c r="A126" s="4" t="s">
        <v>1304</v>
      </c>
    </row>
    <row r="127" spans="1:7">
      <c r="A127" s="3" t="s">
        <v>1263</v>
      </c>
    </row>
    <row r="128" spans="1:7">
      <c r="A128" s="4" t="s">
        <v>1267</v>
      </c>
      <c r="B128" s="5" t="n">
        <v>0</v>
      </c>
      <c r="E128" s="5" t="n">
        <v>0</v>
      </c>
      <c r="G128" s="5" t="n">
        <v>0</v>
      </c>
    </row>
    <row r="129" spans="1:7">
      <c r="A129" s="4" t="s">
        <v>1305</v>
      </c>
    </row>
    <row r="130" spans="1:7">
      <c r="A130" s="3" t="s">
        <v>1263</v>
      </c>
    </row>
    <row r="131" spans="1:7">
      <c r="A131" s="4" t="s">
        <v>1264</v>
      </c>
      <c r="B131" s="5" t="n">
        <v>-1</v>
      </c>
      <c r="C131" s="5" t="n">
        <v>-1</v>
      </c>
      <c r="E131" s="5" t="n">
        <v>0</v>
      </c>
      <c r="F131" s="5" t="n">
        <v>-1</v>
      </c>
    </row>
    <row r="132" spans="1:7">
      <c r="A132" s="4" t="s">
        <v>1306</v>
      </c>
    </row>
    <row r="133" spans="1:7">
      <c r="A133" s="3" t="s">
        <v>1263</v>
      </c>
    </row>
    <row r="134" spans="1:7">
      <c r="A134" s="4" t="s">
        <v>1265</v>
      </c>
      <c r="B134" s="5" t="n">
        <v>0</v>
      </c>
      <c r="C134" s="5" t="n">
        <v>0</v>
      </c>
      <c r="E134" s="5" t="n">
        <v>-1</v>
      </c>
      <c r="F134" s="5" t="n">
        <v>-1</v>
      </c>
    </row>
    <row r="135" spans="1:7">
      <c r="A135" s="4" t="s">
        <v>27</v>
      </c>
    </row>
    <row r="136" spans="1:7">
      <c r="A136" s="3" t="s">
        <v>1263</v>
      </c>
    </row>
    <row r="137" spans="1:7">
      <c r="A137" s="4" t="s">
        <v>778</v>
      </c>
      <c r="B137" s="5" t="n">
        <v>76</v>
      </c>
      <c r="E137" s="5" t="n">
        <v>76</v>
      </c>
      <c r="G137" s="5" t="n">
        <v>62</v>
      </c>
    </row>
    <row r="138" spans="1:7">
      <c r="A138" s="4" t="s">
        <v>1264</v>
      </c>
      <c r="C138" s="5" t="n">
        <v>-5</v>
      </c>
    </row>
    <row r="139" spans="1:7">
      <c r="A139" s="4" t="s">
        <v>1265</v>
      </c>
      <c r="C139" s="5" t="n">
        <v>0</v>
      </c>
    </row>
    <row r="140" spans="1:7">
      <c r="A140" s="4" t="s">
        <v>1249</v>
      </c>
    </row>
    <row r="141" spans="1:7">
      <c r="A141" s="3" t="s">
        <v>1263</v>
      </c>
    </row>
    <row r="142" spans="1:7">
      <c r="A142" s="4" t="s">
        <v>1267</v>
      </c>
      <c r="B142" s="5" t="n">
        <v>3</v>
      </c>
      <c r="E142" s="5" t="n">
        <v>3</v>
      </c>
      <c r="G142" s="5" t="n">
        <v>17</v>
      </c>
    </row>
    <row r="143" spans="1:7">
      <c r="A143" s="4" t="s">
        <v>778</v>
      </c>
      <c r="B143" s="5" t="n">
        <v>1</v>
      </c>
      <c r="E143" s="5" t="n">
        <v>1</v>
      </c>
      <c r="G143" s="5" t="n">
        <v>8</v>
      </c>
    </row>
    <row r="144" spans="1:7">
      <c r="A144" s="4" t="s">
        <v>1264</v>
      </c>
      <c r="C144" s="5" t="n">
        <v>0</v>
      </c>
      <c r="E144" s="5" t="n">
        <v>-4</v>
      </c>
    </row>
    <row r="145" spans="1:7">
      <c r="A145" s="4" t="s">
        <v>1307</v>
      </c>
    </row>
    <row r="146" spans="1:7">
      <c r="A146" s="3" t="s">
        <v>1263</v>
      </c>
    </row>
    <row r="147" spans="1:7">
      <c r="A147" s="4" t="s">
        <v>1265</v>
      </c>
      <c r="C147" s="5" t="n">
        <v>0</v>
      </c>
      <c r="E147" s="5" t="n">
        <v>0</v>
      </c>
    </row>
    <row r="148" spans="1:7">
      <c r="A148" s="4" t="s">
        <v>1308</v>
      </c>
    </row>
    <row r="149" spans="1:7">
      <c r="A149" s="3" t="s">
        <v>1263</v>
      </c>
    </row>
    <row r="150" spans="1:7">
      <c r="A150" s="4" t="s">
        <v>1267</v>
      </c>
      <c r="B150" s="5" t="n">
        <v>-1</v>
      </c>
      <c r="E150" s="5" t="n">
        <v>-1</v>
      </c>
      <c r="G150" s="5" t="n">
        <v>-1</v>
      </c>
    </row>
    <row r="151" spans="1:7">
      <c r="A151" s="4" t="s">
        <v>1309</v>
      </c>
    </row>
    <row r="152" spans="1:7">
      <c r="A152" s="3" t="s">
        <v>1263</v>
      </c>
    </row>
    <row r="153" spans="1:7">
      <c r="A153" s="4" t="s">
        <v>1267</v>
      </c>
      <c r="B153" s="5" t="n">
        <v>0</v>
      </c>
      <c r="E153" s="5" t="n">
        <v>0</v>
      </c>
      <c r="G153" s="5" t="n">
        <v>0</v>
      </c>
    </row>
    <row r="154" spans="1:7">
      <c r="A154" s="4" t="s">
        <v>1310</v>
      </c>
    </row>
    <row r="155" spans="1:7">
      <c r="A155" s="3" t="s">
        <v>1263</v>
      </c>
    </row>
    <row r="156" spans="1:7">
      <c r="A156" s="4" t="s">
        <v>1267</v>
      </c>
      <c r="B156" s="5" t="n">
        <v>4</v>
      </c>
      <c r="E156" s="5" t="n">
        <v>4</v>
      </c>
      <c r="G156" s="5" t="n">
        <v>17</v>
      </c>
    </row>
    <row r="157" spans="1:7">
      <c r="A157" s="4" t="s">
        <v>1311</v>
      </c>
    </row>
    <row r="158" spans="1:7">
      <c r="A158" s="3" t="s">
        <v>1263</v>
      </c>
    </row>
    <row r="159" spans="1:7">
      <c r="A159" s="4" t="s">
        <v>1267</v>
      </c>
      <c r="B159" s="5" t="n">
        <v>0</v>
      </c>
      <c r="E159" s="5" t="n">
        <v>0</v>
      </c>
      <c r="G159" s="7" t="n">
        <v>1</v>
      </c>
    </row>
    <row r="160" spans="1:7">
      <c r="A160" s="4" t="s">
        <v>1312</v>
      </c>
    </row>
    <row r="161" spans="1:7">
      <c r="A161" s="3" t="s">
        <v>1263</v>
      </c>
    </row>
    <row r="162" spans="1:7">
      <c r="A162" s="4" t="s">
        <v>1264</v>
      </c>
      <c r="B162" s="5" t="n">
        <v>0</v>
      </c>
      <c r="C162" s="5" t="n">
        <v>-5</v>
      </c>
    </row>
    <row r="163" spans="1:7">
      <c r="A163" s="4" t="s">
        <v>1313</v>
      </c>
    </row>
    <row r="164" spans="1:7">
      <c r="A164" s="3" t="s">
        <v>1263</v>
      </c>
    </row>
    <row r="165" spans="1:7">
      <c r="A165" s="4" t="s">
        <v>1265</v>
      </c>
      <c r="B165" s="5" t="n">
        <v>0</v>
      </c>
      <c r="C165" s="5" t="n">
        <v>0</v>
      </c>
    </row>
    <row r="166" spans="1:7">
      <c r="A166" s="4" t="s">
        <v>26</v>
      </c>
    </row>
    <row r="167" spans="1:7">
      <c r="A167" s="3" t="s">
        <v>1263</v>
      </c>
    </row>
    <row r="168" spans="1:7">
      <c r="A168" s="4" t="s">
        <v>1264</v>
      </c>
      <c r="B168" s="5" t="n">
        <v>40</v>
      </c>
      <c r="C168" s="5" t="n">
        <v>37</v>
      </c>
      <c r="E168" s="5" t="n">
        <v>93</v>
      </c>
      <c r="F168" s="5" t="n">
        <v>-2</v>
      </c>
    </row>
    <row r="169" spans="1:7">
      <c r="A169" s="4" t="s">
        <v>1265</v>
      </c>
      <c r="B169" s="5" t="n">
        <v>32</v>
      </c>
      <c r="C169" s="5" t="n">
        <v>2</v>
      </c>
      <c r="E169" s="5" t="n">
        <v>110</v>
      </c>
      <c r="F169" s="5" t="n">
        <v>-20</v>
      </c>
    </row>
    <row r="170" spans="1:7">
      <c r="A170" s="4" t="s">
        <v>1314</v>
      </c>
    </row>
    <row r="171" spans="1:7">
      <c r="A171" s="3" t="s">
        <v>1263</v>
      </c>
    </row>
    <row r="172" spans="1:7">
      <c r="A172" s="4" t="s">
        <v>1264</v>
      </c>
      <c r="B172" s="5" t="n">
        <v>-6</v>
      </c>
      <c r="C172" s="5" t="n">
        <v>0</v>
      </c>
      <c r="E172" s="5" t="n">
        <v>-21</v>
      </c>
      <c r="F172" s="5" t="n">
        <v>-1</v>
      </c>
    </row>
    <row r="173" spans="1:7">
      <c r="A173" s="4" t="s">
        <v>1315</v>
      </c>
    </row>
    <row r="174" spans="1:7">
      <c r="A174" s="3" t="s">
        <v>1263</v>
      </c>
    </row>
    <row r="175" spans="1:7">
      <c r="A175" s="4" t="s">
        <v>1265</v>
      </c>
      <c r="B175" s="5" t="n">
        <v>-6</v>
      </c>
      <c r="C175" s="5" t="n">
        <v>1</v>
      </c>
      <c r="E175" s="5" t="n">
        <v>-12</v>
      </c>
      <c r="F175" s="5" t="n">
        <v>1</v>
      </c>
    </row>
    <row r="176" spans="1:7">
      <c r="A176" s="4" t="s">
        <v>1316</v>
      </c>
    </row>
    <row r="177" spans="1:7">
      <c r="A177" s="3" t="s">
        <v>1263</v>
      </c>
    </row>
    <row r="178" spans="1:7">
      <c r="A178" s="4" t="s">
        <v>1264</v>
      </c>
      <c r="E178" s="5" t="n">
        <v>0</v>
      </c>
      <c r="F178" s="5" t="n">
        <v>0</v>
      </c>
    </row>
    <row r="179" spans="1:7">
      <c r="A179" s="4" t="s">
        <v>1317</v>
      </c>
    </row>
    <row r="180" spans="1:7">
      <c r="A180" s="3" t="s">
        <v>1263</v>
      </c>
    </row>
    <row r="181" spans="1:7">
      <c r="A181" s="4" t="s">
        <v>1265</v>
      </c>
      <c r="E181" s="5" t="n">
        <v>0</v>
      </c>
      <c r="F181" s="5" t="n">
        <v>-1</v>
      </c>
    </row>
    <row r="182" spans="1:7">
      <c r="A182" s="4" t="s">
        <v>1318</v>
      </c>
    </row>
    <row r="183" spans="1:7">
      <c r="A183" s="3" t="s">
        <v>1263</v>
      </c>
    </row>
    <row r="184" spans="1:7">
      <c r="A184" s="4" t="s">
        <v>1264</v>
      </c>
      <c r="B184" s="5" t="n">
        <v>46</v>
      </c>
      <c r="C184" s="5" t="n">
        <v>37</v>
      </c>
      <c r="E184" s="5" t="n">
        <v>114</v>
      </c>
      <c r="F184" s="5" t="n">
        <v>-1</v>
      </c>
    </row>
    <row r="185" spans="1:7">
      <c r="A185" s="4" t="s">
        <v>1319</v>
      </c>
    </row>
    <row r="186" spans="1:7">
      <c r="A186" s="3" t="s">
        <v>1263</v>
      </c>
    </row>
    <row r="187" spans="1:7">
      <c r="A187" s="4" t="s">
        <v>1265</v>
      </c>
      <c r="B187" s="5" t="n">
        <v>-5</v>
      </c>
      <c r="C187" s="5" t="n">
        <v>-6</v>
      </c>
      <c r="E187" s="5" t="n">
        <v>-17</v>
      </c>
      <c r="F187" s="5" t="n">
        <v>-7</v>
      </c>
    </row>
    <row r="188" spans="1:7">
      <c r="A188" s="4" t="s">
        <v>1320</v>
      </c>
    </row>
    <row r="189" spans="1:7">
      <c r="A189" s="3" t="s">
        <v>1263</v>
      </c>
    </row>
    <row r="190" spans="1:7">
      <c r="A190" s="4" t="s">
        <v>1265</v>
      </c>
      <c r="B190" s="7" t="n">
        <v>43</v>
      </c>
      <c r="C190" s="7" t="n">
        <v>7</v>
      </c>
      <c r="E190" s="7" t="n">
        <v>139</v>
      </c>
      <c r="F190" s="7" t="n">
        <v>-13</v>
      </c>
    </row>
    <row r="191" spans="1:7">
      <c r="A191" s="4" t="s">
        <v>78</v>
      </c>
    </row>
    <row r="192" spans="1:7">
      <c r="A192" s="3" t="s">
        <v>1263</v>
      </c>
    </row>
    <row r="193" spans="1:7">
      <c r="A193" s="4" t="s">
        <v>1264</v>
      </c>
      <c r="D193" s="7" t="n">
        <v>-64</v>
      </c>
    </row>
    <row r="194" spans="1:7">
      <c r="A194" s="4" t="s">
        <v>1265</v>
      </c>
      <c r="D194" s="5" t="n">
        <v>-1</v>
      </c>
    </row>
    <row r="195" spans="1:7">
      <c r="A195" s="4" t="s">
        <v>1321</v>
      </c>
    </row>
    <row r="196" spans="1:7">
      <c r="A196" s="3" t="s">
        <v>1263</v>
      </c>
    </row>
    <row r="197" spans="1:7">
      <c r="A197" s="4" t="s">
        <v>1264</v>
      </c>
      <c r="D197" s="5" t="n">
        <v>0</v>
      </c>
    </row>
    <row r="198" spans="1:7">
      <c r="A198" s="4" t="s">
        <v>1322</v>
      </c>
    </row>
    <row r="199" spans="1:7">
      <c r="A199" s="3" t="s">
        <v>1263</v>
      </c>
    </row>
    <row r="200" spans="1:7">
      <c r="A200" s="4" t="s">
        <v>1265</v>
      </c>
      <c r="D200" s="5" t="n">
        <v>-1</v>
      </c>
    </row>
    <row r="201" spans="1:7">
      <c r="A201" s="4" t="s">
        <v>1323</v>
      </c>
    </row>
    <row r="202" spans="1:7">
      <c r="A202" s="3" t="s">
        <v>1263</v>
      </c>
    </row>
    <row r="203" spans="1:7">
      <c r="A203" s="4" t="s">
        <v>1264</v>
      </c>
      <c r="D203" s="5" t="n">
        <v>-64</v>
      </c>
    </row>
    <row r="204" spans="1:7">
      <c r="A204" s="4" t="s">
        <v>1324</v>
      </c>
    </row>
    <row r="205" spans="1:7">
      <c r="A205" s="3" t="s">
        <v>1263</v>
      </c>
    </row>
    <row r="206" spans="1:7">
      <c r="A206" s="4" t="s">
        <v>1265</v>
      </c>
      <c r="D206" s="7" t="n">
        <v>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325</v>
      </c>
      <c r="B1" s="2" t="s">
        <v>29</v>
      </c>
      <c r="D1" s="2" t="s">
        <v>30</v>
      </c>
      <c r="E1" s="2" t="s">
        <v>1</v>
      </c>
    </row>
    <row r="2" spans="1:6">
      <c r="B2" s="2" t="s">
        <v>31</v>
      </c>
      <c r="C2" s="2" t="s">
        <v>32</v>
      </c>
      <c r="D2" s="2" t="s">
        <v>33</v>
      </c>
      <c r="E2" s="2" t="s">
        <v>31</v>
      </c>
      <c r="F2" s="2" t="s">
        <v>32</v>
      </c>
    </row>
    <row r="3" spans="1:6">
      <c r="A3" s="4" t="s">
        <v>1326</v>
      </c>
    </row>
    <row r="4" spans="1:6">
      <c r="A4" s="3" t="s">
        <v>1263</v>
      </c>
    </row>
    <row r="5" spans="1:6">
      <c r="A5" s="4" t="s">
        <v>1327</v>
      </c>
      <c r="B5" s="7" t="n">
        <v>-15</v>
      </c>
      <c r="C5" s="7" t="n">
        <v>6</v>
      </c>
      <c r="E5" s="7" t="n">
        <v>46</v>
      </c>
      <c r="F5" s="7" t="n">
        <v>6</v>
      </c>
    </row>
    <row r="6" spans="1:6">
      <c r="A6" s="4" t="s">
        <v>1328</v>
      </c>
    </row>
    <row r="7" spans="1:6">
      <c r="A7" s="3" t="s">
        <v>1263</v>
      </c>
    </row>
    <row r="8" spans="1:6">
      <c r="A8" s="4" t="s">
        <v>1327</v>
      </c>
      <c r="B8" s="5" t="n">
        <v>-17</v>
      </c>
      <c r="C8" s="5" t="n">
        <v>0</v>
      </c>
      <c r="E8" s="5" t="n">
        <v>48</v>
      </c>
      <c r="F8" s="5" t="n">
        <v>0</v>
      </c>
    </row>
    <row r="9" spans="1:6">
      <c r="A9" s="4" t="s">
        <v>1329</v>
      </c>
    </row>
    <row r="10" spans="1:6">
      <c r="A10" s="3" t="s">
        <v>1263</v>
      </c>
    </row>
    <row r="11" spans="1:6">
      <c r="A11" s="4" t="s">
        <v>1327</v>
      </c>
      <c r="B11" s="5" t="n">
        <v>2</v>
      </c>
      <c r="C11" s="5" t="n">
        <v>6</v>
      </c>
      <c r="E11" s="5" t="n">
        <v>-2</v>
      </c>
      <c r="F11" s="7" t="n">
        <v>6</v>
      </c>
    </row>
    <row r="12" spans="1:6">
      <c r="A12" s="4" t="s">
        <v>1330</v>
      </c>
    </row>
    <row r="13" spans="1:6">
      <c r="A13" s="3" t="s">
        <v>1263</v>
      </c>
    </row>
    <row r="14" spans="1:6">
      <c r="A14" s="4" t="s">
        <v>1331</v>
      </c>
      <c r="E14" s="5" t="n">
        <v>15</v>
      </c>
    </row>
    <row r="15" spans="1:6">
      <c r="A15" s="4" t="s">
        <v>27</v>
      </c>
    </row>
    <row r="16" spans="1:6">
      <c r="A16" s="3" t="s">
        <v>1263</v>
      </c>
    </row>
    <row r="17" spans="1:6">
      <c r="A17" s="4" t="s">
        <v>1331</v>
      </c>
      <c r="C17" s="5" t="n">
        <v>-17</v>
      </c>
      <c r="E17" s="5" t="n">
        <v>32</v>
      </c>
    </row>
    <row r="18" spans="1:6">
      <c r="A18" s="4" t="s">
        <v>1332</v>
      </c>
    </row>
    <row r="19" spans="1:6">
      <c r="A19" s="3" t="s">
        <v>1263</v>
      </c>
    </row>
    <row r="20" spans="1:6">
      <c r="A20" s="4" t="s">
        <v>1327</v>
      </c>
      <c r="B20" s="5" t="n">
        <v>-15</v>
      </c>
      <c r="C20" s="5" t="n">
        <v>6</v>
      </c>
      <c r="E20" s="5" t="n">
        <v>46</v>
      </c>
    </row>
    <row r="21" spans="1:6">
      <c r="A21" s="4" t="s">
        <v>1333</v>
      </c>
    </row>
    <row r="22" spans="1:6">
      <c r="A22" s="3" t="s">
        <v>1263</v>
      </c>
    </row>
    <row r="23" spans="1:6">
      <c r="A23" s="4" t="s">
        <v>1327</v>
      </c>
      <c r="B23" s="5" t="n">
        <v>-17</v>
      </c>
      <c r="C23" s="5" t="n">
        <v>0</v>
      </c>
      <c r="E23" s="5" t="n">
        <v>48</v>
      </c>
    </row>
    <row r="24" spans="1:6">
      <c r="A24" s="4" t="s">
        <v>1334</v>
      </c>
    </row>
    <row r="25" spans="1:6">
      <c r="A25" s="3" t="s">
        <v>1263</v>
      </c>
    </row>
    <row r="26" spans="1:6">
      <c r="A26" s="4" t="s">
        <v>1327</v>
      </c>
      <c r="B26" s="7" t="n">
        <v>2</v>
      </c>
      <c r="C26" s="7" t="n">
        <v>6</v>
      </c>
      <c r="E26" s="5" t="n">
        <v>-2</v>
      </c>
    </row>
    <row r="27" spans="1:6">
      <c r="A27" s="4" t="s">
        <v>1335</v>
      </c>
    </row>
    <row r="28" spans="1:6">
      <c r="A28" s="3" t="s">
        <v>1263</v>
      </c>
    </row>
    <row r="29" spans="1:6">
      <c r="A29" s="4" t="s">
        <v>1331</v>
      </c>
      <c r="E29" s="7" t="n">
        <v>15</v>
      </c>
    </row>
    <row r="30" spans="1:6">
      <c r="A30" s="4" t="s">
        <v>1336</v>
      </c>
    </row>
    <row r="31" spans="1:6">
      <c r="A31" s="3" t="s">
        <v>1263</v>
      </c>
    </row>
    <row r="32" spans="1:6">
      <c r="A32" s="4" t="s">
        <v>1331</v>
      </c>
      <c r="D32" s="7" t="n">
        <v>-162</v>
      </c>
    </row>
    <row r="33" spans="1:6">
      <c r="A33" s="4" t="s">
        <v>1337</v>
      </c>
    </row>
    <row r="34" spans="1:6">
      <c r="A34" s="3" t="s">
        <v>1263</v>
      </c>
    </row>
    <row r="35" spans="1:6">
      <c r="A35" s="4" t="s">
        <v>1327</v>
      </c>
      <c r="D35" s="5" t="n">
        <v>-63</v>
      </c>
    </row>
    <row r="36" spans="1:6">
      <c r="A36" s="4" t="s">
        <v>1338</v>
      </c>
    </row>
    <row r="37" spans="1:6">
      <c r="A37" s="3" t="s">
        <v>1263</v>
      </c>
    </row>
    <row r="38" spans="1:6">
      <c r="A38" s="4" t="s">
        <v>1327</v>
      </c>
      <c r="D38" s="5" t="n">
        <v>-1</v>
      </c>
    </row>
    <row r="39" spans="1:6">
      <c r="A39" s="4" t="s">
        <v>1339</v>
      </c>
    </row>
    <row r="40" spans="1:6">
      <c r="A40" s="3" t="s">
        <v>1263</v>
      </c>
    </row>
    <row r="41" spans="1:6">
      <c r="A41" s="4" t="s">
        <v>1327</v>
      </c>
      <c r="D41" s="7" t="n">
        <v>-62</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0</v>
      </c>
      <c r="B1" s="2" t="s">
        <v>29</v>
      </c>
      <c r="D1" s="2" t="s">
        <v>1</v>
      </c>
    </row>
    <row r="2" spans="1:5">
      <c r="B2" s="2" t="s">
        <v>31</v>
      </c>
      <c r="C2" s="2" t="s">
        <v>32</v>
      </c>
      <c r="D2" s="2" t="s">
        <v>31</v>
      </c>
      <c r="E2" s="2" t="s">
        <v>32</v>
      </c>
    </row>
    <row r="3" spans="1:5">
      <c r="A3" s="4" t="s">
        <v>887</v>
      </c>
    </row>
    <row r="4" spans="1:5">
      <c r="A4" s="3" t="s">
        <v>1263</v>
      </c>
    </row>
    <row r="5" spans="1:5">
      <c r="A5" s="4" t="s">
        <v>1341</v>
      </c>
      <c r="B5" s="7" t="n">
        <v>-5</v>
      </c>
      <c r="C5" s="7" t="n">
        <v>-9</v>
      </c>
      <c r="D5" s="7" t="n">
        <v>-6</v>
      </c>
      <c r="E5" s="7" t="n">
        <v>15</v>
      </c>
    </row>
    <row r="6" spans="1:5">
      <c r="A6" s="4" t="s">
        <v>23</v>
      </c>
    </row>
    <row r="7" spans="1:5">
      <c r="A7" s="3" t="s">
        <v>1263</v>
      </c>
    </row>
    <row r="8" spans="1:5">
      <c r="A8" s="4" t="s">
        <v>1341</v>
      </c>
      <c r="B8" s="7" t="n">
        <v>0</v>
      </c>
      <c r="C8" s="7" t="n">
        <v>-5</v>
      </c>
      <c r="D8" s="7" t="n">
        <v>-1</v>
      </c>
      <c r="E8" s="7" t="n">
        <v>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v>
      </c>
      <c r="B1" s="2" t="s">
        <v>1</v>
      </c>
    </row>
    <row r="2" spans="1:3">
      <c r="B2" s="2" t="s">
        <v>31</v>
      </c>
      <c r="C2" s="2" t="s">
        <v>32</v>
      </c>
    </row>
    <row r="3" spans="1:3">
      <c r="A3" s="3" t="s">
        <v>96</v>
      </c>
    </row>
    <row r="4" spans="1:3">
      <c r="A4" s="4" t="s">
        <v>64</v>
      </c>
      <c r="B4" s="7" t="n">
        <v>427000000</v>
      </c>
      <c r="C4" s="7" t="n">
        <v>2324000000</v>
      </c>
    </row>
    <row r="5" spans="1:3">
      <c r="A5" s="3" t="s">
        <v>97</v>
      </c>
    </row>
    <row r="6" spans="1:3">
      <c r="A6" s="4" t="s">
        <v>98</v>
      </c>
      <c r="B6" s="5" t="n">
        <v>2564000000</v>
      </c>
      <c r="C6" s="5" t="n">
        <v>2109000000</v>
      </c>
    </row>
    <row r="7" spans="1:3">
      <c r="A7" s="4" t="s">
        <v>99</v>
      </c>
      <c r="B7" s="5" t="n">
        <v>15000000</v>
      </c>
      <c r="C7" s="5" t="n">
        <v>-22000000</v>
      </c>
    </row>
    <row r="8" spans="1:3">
      <c r="A8" s="4" t="s">
        <v>53</v>
      </c>
      <c r="B8" s="5" t="n">
        <v>-133000000</v>
      </c>
      <c r="C8" s="5" t="n">
        <v>-150000000</v>
      </c>
    </row>
    <row r="9" spans="1:3">
      <c r="A9" s="4" t="s">
        <v>100</v>
      </c>
      <c r="B9" s="5" t="n">
        <v>-64000000</v>
      </c>
      <c r="C9" s="5" t="n">
        <v>-158000000</v>
      </c>
    </row>
    <row r="10" spans="1:3">
      <c r="A10" s="4" t="s">
        <v>101</v>
      </c>
      <c r="B10" s="5" t="n">
        <v>-137000000</v>
      </c>
      <c r="C10" s="5" t="n">
        <v>-117000000</v>
      </c>
    </row>
    <row r="11" spans="1:3">
      <c r="A11" s="4" t="s">
        <v>102</v>
      </c>
      <c r="B11" s="5" t="n">
        <v>0</v>
      </c>
      <c r="C11" s="5" t="n">
        <v>-236000000</v>
      </c>
    </row>
    <row r="12" spans="1:3">
      <c r="A12" s="4" t="s">
        <v>49</v>
      </c>
      <c r="B12" s="5" t="n">
        <v>3148000000</v>
      </c>
      <c r="C12" s="5" t="n">
        <v>222000000</v>
      </c>
    </row>
    <row r="13" spans="1:3">
      <c r="A13" s="4" t="s">
        <v>103</v>
      </c>
      <c r="B13" s="5" t="n">
        <v>-8000000</v>
      </c>
      <c r="C13" s="5" t="n">
        <v>-1000000</v>
      </c>
    </row>
    <row r="14" spans="1:3">
      <c r="A14" s="3" t="s">
        <v>104</v>
      </c>
    </row>
    <row r="15" spans="1:3">
      <c r="A15" s="4" t="s">
        <v>105</v>
      </c>
      <c r="B15" s="5" t="n">
        <v>426000000</v>
      </c>
      <c r="C15" s="5" t="n">
        <v>-458000000</v>
      </c>
    </row>
    <row r="16" spans="1:3">
      <c r="A16" s="4" t="s">
        <v>106</v>
      </c>
      <c r="B16" s="5" t="n">
        <v>59000000</v>
      </c>
      <c r="C16" s="5" t="n">
        <v>204000000</v>
      </c>
    </row>
    <row r="17" spans="1:3">
      <c r="A17" s="4" t="s">
        <v>107</v>
      </c>
      <c r="B17" s="5" t="n">
        <v>0</v>
      </c>
      <c r="C17" s="5" t="n">
        <v>-222000000</v>
      </c>
    </row>
    <row r="18" spans="1:3">
      <c r="A18" s="4" t="s">
        <v>108</v>
      </c>
      <c r="B18" s="5" t="n">
        <v>-164000000</v>
      </c>
      <c r="C18" s="5" t="n">
        <v>-112000000</v>
      </c>
    </row>
    <row r="19" spans="1:3">
      <c r="A19" s="4" t="s">
        <v>109</v>
      </c>
      <c r="B19" s="5" t="n">
        <v>-467000000</v>
      </c>
      <c r="C19" s="5" t="n">
        <v>-9000000</v>
      </c>
    </row>
    <row r="20" spans="1:3">
      <c r="A20" s="4" t="s">
        <v>110</v>
      </c>
      <c r="B20" s="5" t="n">
        <v>157000000</v>
      </c>
      <c r="C20" s="5" t="n">
        <v>1062000000</v>
      </c>
    </row>
    <row r="21" spans="1:3">
      <c r="A21" s="4" t="s">
        <v>111</v>
      </c>
      <c r="B21" s="5" t="n">
        <v>-230000000</v>
      </c>
      <c r="C21" s="5" t="n">
        <v>-122000000</v>
      </c>
    </row>
    <row r="22" spans="1:3">
      <c r="A22" s="4" t="s">
        <v>112</v>
      </c>
      <c r="B22" s="5" t="n">
        <v>-211000000</v>
      </c>
      <c r="C22" s="5" t="n">
        <v>-106000000</v>
      </c>
    </row>
    <row r="23" spans="1:3">
      <c r="A23" s="4" t="s">
        <v>113</v>
      </c>
      <c r="B23" s="5" t="n">
        <v>-129000000</v>
      </c>
      <c r="C23" s="5" t="n">
        <v>88000000</v>
      </c>
    </row>
    <row r="24" spans="1:3">
      <c r="A24" s="4" t="s">
        <v>114</v>
      </c>
      <c r="B24" s="5" t="n">
        <v>5253000000</v>
      </c>
      <c r="C24" s="5" t="n">
        <v>4296000000</v>
      </c>
    </row>
    <row r="25" spans="1:3">
      <c r="A25" s="3" t="s">
        <v>115</v>
      </c>
    </row>
    <row r="26" spans="1:3">
      <c r="A26" s="4" t="s">
        <v>116</v>
      </c>
      <c r="B26" s="5" t="n">
        <v>-1032000000</v>
      </c>
      <c r="C26" s="5" t="n">
        <v>-9513000000</v>
      </c>
    </row>
    <row r="27" spans="1:3">
      <c r="A27" s="4" t="s">
        <v>117</v>
      </c>
      <c r="B27" s="5" t="n">
        <v>-5242000000</v>
      </c>
      <c r="C27" s="5" t="n">
        <v>-5252000000</v>
      </c>
    </row>
    <row r="28" spans="1:3">
      <c r="A28" s="4" t="s">
        <v>118</v>
      </c>
      <c r="B28" s="5" t="n">
        <v>-16000000</v>
      </c>
      <c r="C28" s="5" t="n">
        <v>-750000000</v>
      </c>
    </row>
    <row r="29" spans="1:3">
      <c r="A29" s="4" t="s">
        <v>119</v>
      </c>
      <c r="B29" s="5" t="n">
        <v>33000000</v>
      </c>
      <c r="C29" s="5" t="n">
        <v>746000000</v>
      </c>
    </row>
    <row r="30" spans="1:3">
      <c r="A30" s="4" t="s">
        <v>120</v>
      </c>
      <c r="B30" s="5" t="n">
        <v>-585000000</v>
      </c>
      <c r="C30" s="5" t="n">
        <v>-838000000</v>
      </c>
    </row>
    <row r="31" spans="1:3">
      <c r="A31" s="4" t="s">
        <v>121</v>
      </c>
      <c r="B31" s="5" t="n">
        <v>580000000</v>
      </c>
      <c r="C31" s="5" t="n">
        <v>832000000</v>
      </c>
    </row>
    <row r="32" spans="1:3">
      <c r="A32" s="4" t="s">
        <v>122</v>
      </c>
      <c r="B32" s="5" t="n">
        <v>-208000000</v>
      </c>
      <c r="C32" s="5" t="n">
        <v>-155000000</v>
      </c>
    </row>
    <row r="33" spans="1:3">
      <c r="A33" s="4" t="s">
        <v>123</v>
      </c>
      <c r="B33" s="5" t="n">
        <v>120000000</v>
      </c>
      <c r="C33" s="5" t="n">
        <v>-259000000</v>
      </c>
    </row>
    <row r="34" spans="1:3">
      <c r="A34" s="4" t="s">
        <v>124</v>
      </c>
      <c r="B34" s="5" t="n">
        <v>-134000000</v>
      </c>
      <c r="C34" s="5" t="n">
        <v>-1421000000</v>
      </c>
    </row>
    <row r="35" spans="1:3">
      <c r="A35" s="4" t="s">
        <v>125</v>
      </c>
      <c r="B35" s="5" t="n">
        <v>-189000000</v>
      </c>
      <c r="C35" s="5" t="n">
        <v>-125000000</v>
      </c>
    </row>
    <row r="36" spans="1:3">
      <c r="A36" s="4" t="s">
        <v>126</v>
      </c>
      <c r="B36" s="5" t="n">
        <v>-14000000</v>
      </c>
      <c r="C36" s="5" t="n">
        <v>95000000</v>
      </c>
    </row>
    <row r="37" spans="1:3">
      <c r="A37" s="4" t="s">
        <v>127</v>
      </c>
      <c r="B37" s="5" t="n">
        <v>-6687000000</v>
      </c>
      <c r="C37" s="5" t="n">
        <v>-16640000000</v>
      </c>
    </row>
    <row r="38" spans="1:3">
      <c r="A38" s="3" t="s">
        <v>128</v>
      </c>
    </row>
    <row r="39" spans="1:3">
      <c r="A39" s="4" t="s">
        <v>129</v>
      </c>
      <c r="B39" s="5" t="n">
        <v>-515000000</v>
      </c>
      <c r="C39" s="5" t="n">
        <v>655000000</v>
      </c>
    </row>
    <row r="40" spans="1:3">
      <c r="A40" s="3" t="s">
        <v>130</v>
      </c>
    </row>
    <row r="41" spans="1:3">
      <c r="A41" s="4" t="s">
        <v>131</v>
      </c>
      <c r="B41" s="5" t="n">
        <v>4068000000</v>
      </c>
      <c r="C41" s="5" t="n">
        <v>14091000000</v>
      </c>
    </row>
    <row r="42" spans="1:3">
      <c r="A42" s="4" t="s">
        <v>132</v>
      </c>
      <c r="B42" s="5" t="n">
        <v>613000000</v>
      </c>
      <c r="C42" s="5" t="n">
        <v>3265000000</v>
      </c>
    </row>
    <row r="43" spans="1:3">
      <c r="A43" s="4" t="s">
        <v>133</v>
      </c>
      <c r="B43" s="5" t="n">
        <v>250000000</v>
      </c>
      <c r="C43" s="5" t="n">
        <v>0</v>
      </c>
    </row>
    <row r="44" spans="1:3">
      <c r="A44" s="4" t="s">
        <v>134</v>
      </c>
      <c r="B44" s="5" t="n">
        <v>1263000000</v>
      </c>
      <c r="C44" s="5" t="n">
        <v>0</v>
      </c>
    </row>
    <row r="45" spans="1:3">
      <c r="A45" s="3" t="s">
        <v>135</v>
      </c>
    </row>
    <row r="46" spans="1:3">
      <c r="A46" s="4" t="s">
        <v>131</v>
      </c>
      <c r="B46" s="5" t="n">
        <v>-1981000000</v>
      </c>
      <c r="C46" s="5" t="n">
        <v>-2405000000</v>
      </c>
    </row>
    <row r="47" spans="1:3">
      <c r="A47" s="4" t="s">
        <v>136</v>
      </c>
      <c r="B47" s="5" t="n">
        <v>-150000000</v>
      </c>
      <c r="C47" s="5" t="n">
        <v>0</v>
      </c>
    </row>
    <row r="48" spans="1:3">
      <c r="A48" s="4" t="s">
        <v>134</v>
      </c>
      <c r="B48" s="5" t="n">
        <v>-409000000</v>
      </c>
      <c r="C48" s="5" t="n">
        <v>-475000000</v>
      </c>
    </row>
    <row r="49" spans="1:3">
      <c r="A49" s="4" t="s">
        <v>137</v>
      </c>
      <c r="B49" s="5" t="n">
        <v>-89000000</v>
      </c>
      <c r="C49" s="5" t="n">
        <v>-22000000</v>
      </c>
    </row>
    <row r="50" spans="1:3">
      <c r="A50" s="4" t="s">
        <v>138</v>
      </c>
      <c r="B50" s="5" t="n">
        <v>79000000</v>
      </c>
      <c r="C50" s="5" t="n">
        <v>367000000</v>
      </c>
    </row>
    <row r="51" spans="1:3">
      <c r="A51" s="4" t="s">
        <v>139</v>
      </c>
      <c r="B51" s="5" t="n">
        <v>0</v>
      </c>
      <c r="C51" s="5" t="n">
        <v>-129000000</v>
      </c>
    </row>
    <row r="52" spans="1:3">
      <c r="A52" s="4" t="s">
        <v>140</v>
      </c>
      <c r="B52" s="5" t="n">
        <v>-1716000000</v>
      </c>
      <c r="C52" s="5" t="n">
        <v>-1553000000</v>
      </c>
    </row>
    <row r="53" spans="1:3">
      <c r="A53" s="4" t="s">
        <v>141</v>
      </c>
      <c r="B53" s="5" t="n">
        <v>-113000000</v>
      </c>
      <c r="C53" s="5" t="n">
        <v>-185000000</v>
      </c>
    </row>
    <row r="54" spans="1:3">
      <c r="A54" s="4" t="s">
        <v>142</v>
      </c>
      <c r="B54" s="5" t="n">
        <v>1300000000</v>
      </c>
      <c r="C54" s="5" t="n">
        <v>13609000000</v>
      </c>
    </row>
    <row r="55" spans="1:3">
      <c r="A55" s="4" t="s">
        <v>143</v>
      </c>
      <c r="B55" s="5" t="n">
        <v>-134000000</v>
      </c>
      <c r="C55" s="5" t="n">
        <v>1265000000</v>
      </c>
    </row>
    <row r="56" spans="1:3">
      <c r="A56" s="4" t="s">
        <v>144</v>
      </c>
      <c r="B56" s="5" t="n">
        <v>1975000000</v>
      </c>
      <c r="C56" s="5" t="n">
        <v>1404000000</v>
      </c>
    </row>
    <row r="57" spans="1:3">
      <c r="A57" s="4" t="s">
        <v>145</v>
      </c>
      <c r="B57" s="5" t="n">
        <v>1841000000</v>
      </c>
      <c r="C57" s="5" t="n">
        <v>2669000000</v>
      </c>
    </row>
    <row r="58" spans="1:3">
      <c r="A58" s="3" t="s">
        <v>146</v>
      </c>
    </row>
    <row r="59" spans="1:3">
      <c r="A59" s="4" t="s">
        <v>147</v>
      </c>
      <c r="B59" s="5" t="n">
        <v>1286000000</v>
      </c>
      <c r="C59" s="5" t="n">
        <v>766000000</v>
      </c>
    </row>
    <row r="60" spans="1:3">
      <c r="A60" s="4" t="s">
        <v>148</v>
      </c>
      <c r="B60" s="5" t="n">
        <v>-187000000</v>
      </c>
      <c r="C60" s="5" t="n">
        <v>-151000000</v>
      </c>
    </row>
    <row r="61" spans="1:3">
      <c r="A61" s="3" t="s">
        <v>149</v>
      </c>
    </row>
    <row r="62" spans="1:3">
      <c r="A62" s="4" t="s">
        <v>150</v>
      </c>
      <c r="B62" s="5" t="n">
        <v>805000000</v>
      </c>
      <c r="C62" s="5" t="n">
        <v>578000000</v>
      </c>
    </row>
    <row r="63" spans="1:3">
      <c r="A63" s="4" t="s">
        <v>21</v>
      </c>
    </row>
    <row r="64" spans="1:3">
      <c r="A64" s="3" t="s">
        <v>96</v>
      </c>
    </row>
    <row r="65" spans="1:3">
      <c r="A65" s="4" t="s">
        <v>64</v>
      </c>
      <c r="B65" s="5" t="n">
        <v>743000000</v>
      </c>
      <c r="C65" s="5" t="n">
        <v>734000000</v>
      </c>
    </row>
    <row r="66" spans="1:3">
      <c r="A66" s="3" t="s">
        <v>97</v>
      </c>
    </row>
    <row r="67" spans="1:3">
      <c r="A67" s="4" t="s">
        <v>98</v>
      </c>
      <c r="B67" s="5" t="n">
        <v>666000000</v>
      </c>
      <c r="C67" s="5" t="n">
        <v>634000000</v>
      </c>
    </row>
    <row r="68" spans="1:3">
      <c r="A68" s="4" t="s">
        <v>99</v>
      </c>
      <c r="B68" s="5" t="n">
        <v>260000000</v>
      </c>
      <c r="C68" s="5" t="n">
        <v>267000000</v>
      </c>
    </row>
    <row r="69" spans="1:3">
      <c r="A69" s="4" t="s">
        <v>53</v>
      </c>
      <c r="B69" s="5" t="n">
        <v>-27000000</v>
      </c>
      <c r="C69" s="5" t="n">
        <v>-23000000</v>
      </c>
    </row>
    <row r="70" spans="1:3">
      <c r="A70" s="4" t="s">
        <v>100</v>
      </c>
      <c r="B70" s="5" t="n">
        <v>-4000000</v>
      </c>
      <c r="C70" s="5" t="n">
        <v>-14000000</v>
      </c>
    </row>
    <row r="71" spans="1:3">
      <c r="A71" s="4" t="s">
        <v>103</v>
      </c>
      <c r="B71" s="5" t="n">
        <v>43000000</v>
      </c>
      <c r="C71" s="5" t="n">
        <v>-12000000</v>
      </c>
    </row>
    <row r="72" spans="1:3">
      <c r="A72" s="3" t="s">
        <v>104</v>
      </c>
    </row>
    <row r="73" spans="1:3">
      <c r="A73" s="4" t="s">
        <v>105</v>
      </c>
      <c r="B73" s="5" t="n">
        <v>-163000000</v>
      </c>
      <c r="C73" s="5" t="n">
        <v>-4000000</v>
      </c>
    </row>
    <row r="74" spans="1:3">
      <c r="A74" s="4" t="s">
        <v>106</v>
      </c>
      <c r="B74" s="5" t="n">
        <v>34000000</v>
      </c>
      <c r="C74" s="5" t="n">
        <v>18000000</v>
      </c>
    </row>
    <row r="75" spans="1:3">
      <c r="A75" s="4" t="s">
        <v>108</v>
      </c>
      <c r="B75" s="5" t="n">
        <v>-58000000</v>
      </c>
      <c r="C75" s="5" t="n">
        <v>-46000000</v>
      </c>
    </row>
    <row r="76" spans="1:3">
      <c r="A76" s="4" t="s">
        <v>109</v>
      </c>
      <c r="B76" s="5" t="n">
        <v>-125000000</v>
      </c>
      <c r="C76" s="5" t="n">
        <v>-113000000</v>
      </c>
    </row>
    <row r="77" spans="1:3">
      <c r="A77" s="4" t="s">
        <v>110</v>
      </c>
      <c r="B77" s="5" t="n">
        <v>159000000</v>
      </c>
      <c r="C77" s="5" t="n">
        <v>207000000</v>
      </c>
    </row>
    <row r="78" spans="1:3">
      <c r="A78" s="4" t="s">
        <v>111</v>
      </c>
      <c r="B78" s="5" t="n">
        <v>-48000000</v>
      </c>
      <c r="C78" s="5" t="n">
        <v>-22000000</v>
      </c>
    </row>
    <row r="79" spans="1:3">
      <c r="A79" s="4" t="s">
        <v>112</v>
      </c>
      <c r="B79" s="5" t="n">
        <v>-76000000</v>
      </c>
      <c r="C79" s="5" t="n">
        <v>-104000000</v>
      </c>
    </row>
    <row r="80" spans="1:3">
      <c r="A80" s="4" t="s">
        <v>113</v>
      </c>
      <c r="B80" s="5" t="n">
        <v>7000000</v>
      </c>
      <c r="C80" s="5" t="n">
        <v>19000000</v>
      </c>
    </row>
    <row r="81" spans="1:3">
      <c r="A81" s="4" t="s">
        <v>114</v>
      </c>
      <c r="B81" s="5" t="n">
        <v>1411000000</v>
      </c>
      <c r="C81" s="5" t="n">
        <v>1541000000</v>
      </c>
    </row>
    <row r="82" spans="1:3">
      <c r="A82" s="3" t="s">
        <v>115</v>
      </c>
    </row>
    <row r="83" spans="1:3">
      <c r="A83" s="4" t="s">
        <v>117</v>
      </c>
      <c r="B83" s="5" t="n">
        <v>-1211000000</v>
      </c>
      <c r="C83" s="5" t="n">
        <v>-947000000</v>
      </c>
    </row>
    <row r="84" spans="1:3">
      <c r="A84" s="4" t="s">
        <v>120</v>
      </c>
      <c r="B84" s="5" t="n">
        <v>-174000000</v>
      </c>
      <c r="C84" s="5" t="n">
        <v>-275000000</v>
      </c>
    </row>
    <row r="85" spans="1:3">
      <c r="A85" s="4" t="s">
        <v>121</v>
      </c>
      <c r="B85" s="5" t="n">
        <v>174000000</v>
      </c>
      <c r="C85" s="5" t="n">
        <v>275000000</v>
      </c>
    </row>
    <row r="86" spans="1:3">
      <c r="A86" s="4" t="s">
        <v>122</v>
      </c>
      <c r="B86" s="5" t="n">
        <v>-82000000</v>
      </c>
      <c r="C86" s="5" t="n">
        <v>-70000000</v>
      </c>
    </row>
    <row r="87" spans="1:3">
      <c r="A87" s="4" t="s">
        <v>123</v>
      </c>
      <c r="B87" s="5" t="n">
        <v>105000000</v>
      </c>
      <c r="C87" s="5" t="n">
        <v>-37000000</v>
      </c>
    </row>
    <row r="88" spans="1:3">
      <c r="A88" s="4" t="s">
        <v>126</v>
      </c>
      <c r="B88" s="5" t="n">
        <v>-29000000</v>
      </c>
      <c r="C88" s="5" t="n">
        <v>-28000000</v>
      </c>
    </row>
    <row r="89" spans="1:3">
      <c r="A89" s="4" t="s">
        <v>127</v>
      </c>
      <c r="B89" s="5" t="n">
        <v>-1217000000</v>
      </c>
      <c r="C89" s="5" t="n">
        <v>-1082000000</v>
      </c>
    </row>
    <row r="90" spans="1:3">
      <c r="A90" s="3" t="s">
        <v>130</v>
      </c>
    </row>
    <row r="91" spans="1:3">
      <c r="A91" s="4" t="s">
        <v>151</v>
      </c>
      <c r="B91" s="5" t="n">
        <v>550000000</v>
      </c>
      <c r="C91" s="5" t="n">
        <v>400000000</v>
      </c>
    </row>
    <row r="92" spans="1:3">
      <c r="A92" s="4" t="s">
        <v>152</v>
      </c>
      <c r="B92" s="5" t="n">
        <v>337000000</v>
      </c>
      <c r="C92" s="5" t="n">
        <v>253000000</v>
      </c>
    </row>
    <row r="93" spans="1:3">
      <c r="A93" s="4" t="s">
        <v>133</v>
      </c>
      <c r="B93" s="5" t="n">
        <v>250000000</v>
      </c>
      <c r="C93" s="5" t="n">
        <v>0</v>
      </c>
    </row>
    <row r="94" spans="1:3">
      <c r="A94" s="4" t="s">
        <v>153</v>
      </c>
      <c r="B94" s="5" t="n">
        <v>0</v>
      </c>
      <c r="C94" s="5" t="n">
        <v>45000000</v>
      </c>
    </row>
    <row r="95" spans="1:3">
      <c r="A95" s="3" t="s">
        <v>135</v>
      </c>
    </row>
    <row r="96" spans="1:3">
      <c r="A96" s="4" t="s">
        <v>154</v>
      </c>
      <c r="B96" s="5" t="n">
        <v>-36000000</v>
      </c>
      <c r="C96" s="5" t="n">
        <v>0</v>
      </c>
    </row>
    <row r="97" spans="1:3">
      <c r="A97" s="4" t="s">
        <v>151</v>
      </c>
      <c r="B97" s="5" t="n">
        <v>-200000000</v>
      </c>
      <c r="C97" s="5" t="n">
        <v>-200000000</v>
      </c>
    </row>
    <row r="98" spans="1:3">
      <c r="A98" s="4" t="s">
        <v>140</v>
      </c>
      <c r="B98" s="5" t="n">
        <v>-536000000</v>
      </c>
      <c r="C98" s="5" t="n">
        <v>-574000000</v>
      </c>
    </row>
    <row r="99" spans="1:3">
      <c r="A99" s="4" t="s">
        <v>141</v>
      </c>
      <c r="B99" s="5" t="n">
        <v>-26000000</v>
      </c>
      <c r="C99" s="5" t="n">
        <v>-21000000</v>
      </c>
    </row>
    <row r="100" spans="1:3">
      <c r="A100" s="4" t="s">
        <v>142</v>
      </c>
      <c r="B100" s="5" t="n">
        <v>339000000</v>
      </c>
      <c r="C100" s="5" t="n">
        <v>-97000000</v>
      </c>
    </row>
    <row r="101" spans="1:3">
      <c r="A101" s="4" t="s">
        <v>143</v>
      </c>
      <c r="B101" s="5" t="n">
        <v>533000000</v>
      </c>
      <c r="C101" s="5" t="n">
        <v>362000000</v>
      </c>
    </row>
    <row r="102" spans="1:3">
      <c r="A102" s="4" t="s">
        <v>144</v>
      </c>
      <c r="B102" s="5" t="n">
        <v>420000000</v>
      </c>
      <c r="C102" s="5" t="n">
        <v>194000000</v>
      </c>
    </row>
    <row r="103" spans="1:3">
      <c r="A103" s="4" t="s">
        <v>145</v>
      </c>
      <c r="B103" s="5" t="n">
        <v>953000000</v>
      </c>
      <c r="C103" s="5" t="n">
        <v>556000000</v>
      </c>
    </row>
    <row r="104" spans="1:3">
      <c r="A104" s="3" t="s">
        <v>146</v>
      </c>
    </row>
    <row r="105" spans="1:3">
      <c r="A105" s="4" t="s">
        <v>147</v>
      </c>
      <c r="B105" s="5" t="n">
        <v>217000000</v>
      </c>
      <c r="C105" s="5" t="n">
        <v>215000000</v>
      </c>
    </row>
    <row r="106" spans="1:3">
      <c r="A106" s="4" t="s">
        <v>148</v>
      </c>
      <c r="B106" s="5" t="n">
        <v>146000000</v>
      </c>
      <c r="C106" s="5" t="n">
        <v>-70000000</v>
      </c>
    </row>
    <row r="107" spans="1:3">
      <c r="A107" s="3" t="s">
        <v>149</v>
      </c>
    </row>
    <row r="108" spans="1:3">
      <c r="A108" s="4" t="s">
        <v>150</v>
      </c>
      <c r="B108" s="5" t="n">
        <v>189000000</v>
      </c>
      <c r="C108" s="5" t="n">
        <v>84000000</v>
      </c>
    </row>
    <row r="109" spans="1:3">
      <c r="A109" s="4" t="s">
        <v>23</v>
      </c>
    </row>
    <row r="110" spans="1:3">
      <c r="A110" s="3" t="s">
        <v>96</v>
      </c>
    </row>
    <row r="111" spans="1:3">
      <c r="A111" s="4" t="s">
        <v>64</v>
      </c>
      <c r="B111" s="5" t="n">
        <v>1201000000</v>
      </c>
      <c r="C111" s="5" t="n">
        <v>1230000000</v>
      </c>
    </row>
    <row r="112" spans="1:3">
      <c r="A112" s="3" t="s">
        <v>97</v>
      </c>
    </row>
    <row r="113" spans="1:3">
      <c r="A113" s="4" t="s">
        <v>98</v>
      </c>
      <c r="B113" s="5" t="n">
        <v>821000000</v>
      </c>
      <c r="C113" s="5" t="n">
        <v>794000000</v>
      </c>
    </row>
    <row r="114" spans="1:3">
      <c r="A114" s="4" t="s">
        <v>99</v>
      </c>
      <c r="B114" s="5" t="n">
        <v>328000000</v>
      </c>
      <c r="C114" s="5" t="n">
        <v>346000000</v>
      </c>
    </row>
    <row r="115" spans="1:3">
      <c r="A115" s="4" t="s">
        <v>53</v>
      </c>
      <c r="B115" s="5" t="n">
        <v>-29000000</v>
      </c>
      <c r="C115" s="5" t="n">
        <v>-36000000</v>
      </c>
    </row>
    <row r="116" spans="1:3">
      <c r="A116" s="4" t="s">
        <v>155</v>
      </c>
      <c r="B116" s="5" t="n">
        <v>-30000000</v>
      </c>
      <c r="C116" s="5" t="n">
        <v>-40000000</v>
      </c>
    </row>
    <row r="117" spans="1:3">
      <c r="A117" s="4" t="s">
        <v>100</v>
      </c>
      <c r="B117" s="5" t="n">
        <v>-42000000</v>
      </c>
      <c r="C117" s="5" t="n">
        <v>-14000000</v>
      </c>
    </row>
    <row r="118" spans="1:3">
      <c r="A118" s="4" t="s">
        <v>101</v>
      </c>
      <c r="B118" s="5" t="n">
        <v>-95000000</v>
      </c>
      <c r="C118" s="5" t="n">
        <v>-93000000</v>
      </c>
    </row>
    <row r="119" spans="1:3">
      <c r="A119" s="4" t="s">
        <v>103</v>
      </c>
      <c r="B119" s="5" t="n">
        <v>-21000000</v>
      </c>
      <c r="C119" s="5" t="n">
        <v>7000000</v>
      </c>
    </row>
    <row r="120" spans="1:3">
      <c r="A120" s="3" t="s">
        <v>104</v>
      </c>
    </row>
    <row r="121" spans="1:3">
      <c r="A121" s="4" t="s">
        <v>105</v>
      </c>
      <c r="B121" s="5" t="n">
        <v>-254000000</v>
      </c>
      <c r="C121" s="5" t="n">
        <v>-162000000</v>
      </c>
    </row>
    <row r="122" spans="1:3">
      <c r="A122" s="4" t="s">
        <v>106</v>
      </c>
      <c r="B122" s="5" t="n">
        <v>-2000000</v>
      </c>
      <c r="C122" s="5" t="n">
        <v>128000000</v>
      </c>
    </row>
    <row r="123" spans="1:3">
      <c r="A123" s="4" t="s">
        <v>108</v>
      </c>
      <c r="B123" s="5" t="n">
        <v>-29000000</v>
      </c>
      <c r="C123" s="5" t="n">
        <v>62000000</v>
      </c>
    </row>
    <row r="124" spans="1:3">
      <c r="A124" s="4" t="s">
        <v>109</v>
      </c>
      <c r="B124" s="5" t="n">
        <v>-161000000</v>
      </c>
      <c r="C124" s="5" t="n">
        <v>39000000</v>
      </c>
    </row>
    <row r="125" spans="1:3">
      <c r="A125" s="4" t="s">
        <v>110</v>
      </c>
      <c r="B125" s="5" t="n">
        <v>-52000000</v>
      </c>
      <c r="C125" s="5" t="n">
        <v>-22000000</v>
      </c>
    </row>
    <row r="126" spans="1:3">
      <c r="A126" s="4" t="s">
        <v>111</v>
      </c>
      <c r="B126" s="5" t="n">
        <v>-60000000</v>
      </c>
      <c r="C126" s="5" t="n">
        <v>-26000000</v>
      </c>
    </row>
    <row r="127" spans="1:3">
      <c r="A127" s="4" t="s">
        <v>112</v>
      </c>
      <c r="B127" s="5" t="n">
        <v>-84000000</v>
      </c>
      <c r="C127" s="5" t="n">
        <v>9000000</v>
      </c>
    </row>
    <row r="128" spans="1:3">
      <c r="A128" s="4" t="s">
        <v>113</v>
      </c>
      <c r="B128" s="5" t="n">
        <v>-11000000</v>
      </c>
      <c r="C128" s="5" t="n">
        <v>44000000</v>
      </c>
    </row>
    <row r="129" spans="1:3">
      <c r="A129" s="4" t="s">
        <v>114</v>
      </c>
      <c r="B129" s="5" t="n">
        <v>1480000000</v>
      </c>
      <c r="C129" s="5" t="n">
        <v>2266000000</v>
      </c>
    </row>
    <row r="130" spans="1:3">
      <c r="A130" s="3" t="s">
        <v>115</v>
      </c>
    </row>
    <row r="131" spans="1:3">
      <c r="A131" s="4" t="s">
        <v>117</v>
      </c>
      <c r="B131" s="5" t="n">
        <v>-1907000000</v>
      </c>
      <c r="C131" s="5" t="n">
        <v>-1566000000</v>
      </c>
    </row>
    <row r="132" spans="1:3">
      <c r="A132" s="4" t="s">
        <v>120</v>
      </c>
      <c r="B132" s="5" t="n">
        <v>-411000000</v>
      </c>
      <c r="C132" s="5" t="n">
        <v>-563000000</v>
      </c>
    </row>
    <row r="133" spans="1:3">
      <c r="A133" s="4" t="s">
        <v>121</v>
      </c>
      <c r="B133" s="5" t="n">
        <v>406000000</v>
      </c>
      <c r="C133" s="5" t="n">
        <v>558000000</v>
      </c>
    </row>
    <row r="134" spans="1:3">
      <c r="A134" s="4" t="s">
        <v>122</v>
      </c>
      <c r="B134" s="5" t="n">
        <v>-54000000</v>
      </c>
      <c r="C134" s="5" t="n">
        <v>-45000000</v>
      </c>
    </row>
    <row r="135" spans="1:3">
      <c r="A135" s="4" t="s">
        <v>156</v>
      </c>
      <c r="B135" s="5" t="n">
        <v>180000000</v>
      </c>
      <c r="C135" s="5" t="n">
        <v>-139000000</v>
      </c>
    </row>
    <row r="136" spans="1:3">
      <c r="A136" s="4" t="s">
        <v>125</v>
      </c>
      <c r="B136" s="5" t="n">
        <v>-59000000</v>
      </c>
      <c r="C136" s="5" t="n">
        <v>-27000000</v>
      </c>
    </row>
    <row r="137" spans="1:3">
      <c r="A137" s="4" t="s">
        <v>157</v>
      </c>
      <c r="B137" s="5" t="n">
        <v>63000000</v>
      </c>
      <c r="C137" s="5" t="n">
        <v>10000000</v>
      </c>
    </row>
    <row r="138" spans="1:3">
      <c r="A138" s="4" t="s">
        <v>126</v>
      </c>
      <c r="B138" s="5" t="n">
        <v>-52000000</v>
      </c>
      <c r="C138" s="5" t="n">
        <v>14000000</v>
      </c>
    </row>
    <row r="139" spans="1:3">
      <c r="A139" s="4" t="s">
        <v>127</v>
      </c>
      <c r="B139" s="5" t="n">
        <v>-1834000000</v>
      </c>
      <c r="C139" s="5" t="n">
        <v>-1758000000</v>
      </c>
    </row>
    <row r="140" spans="1:3">
      <c r="A140" s="3" t="s">
        <v>128</v>
      </c>
    </row>
    <row r="141" spans="1:3">
      <c r="A141" s="4" t="s">
        <v>129</v>
      </c>
      <c r="B141" s="5" t="n">
        <v>-391000000</v>
      </c>
      <c r="C141" s="5" t="n">
        <v>-63000000</v>
      </c>
    </row>
    <row r="142" spans="1:3">
      <c r="A142" s="3" t="s">
        <v>130</v>
      </c>
    </row>
    <row r="143" spans="1:3">
      <c r="A143" s="4" t="s">
        <v>151</v>
      </c>
      <c r="B143" s="5" t="n">
        <v>1350000000</v>
      </c>
      <c r="C143" s="5" t="n">
        <v>650000000</v>
      </c>
    </row>
    <row r="144" spans="1:3">
      <c r="A144" s="4" t="s">
        <v>158</v>
      </c>
      <c r="B144" s="5" t="n">
        <v>0</v>
      </c>
      <c r="C144" s="5" t="n">
        <v>300000000</v>
      </c>
    </row>
    <row r="145" spans="1:3">
      <c r="A145" s="4" t="s">
        <v>152</v>
      </c>
      <c r="B145" s="5" t="n">
        <v>412000000</v>
      </c>
      <c r="C145" s="5" t="n">
        <v>294000000</v>
      </c>
    </row>
    <row r="146" spans="1:3">
      <c r="A146" s="4" t="s">
        <v>134</v>
      </c>
      <c r="B146" s="5" t="n">
        <v>700000000</v>
      </c>
      <c r="C146" s="5" t="n">
        <v>0</v>
      </c>
    </row>
    <row r="147" spans="1:3">
      <c r="A147" s="4" t="s">
        <v>153</v>
      </c>
      <c r="B147" s="5" t="n">
        <v>370000000</v>
      </c>
      <c r="C147" s="5" t="n">
        <v>0</v>
      </c>
    </row>
    <row r="148" spans="1:3">
      <c r="A148" s="3" t="s">
        <v>135</v>
      </c>
    </row>
    <row r="149" spans="1:3">
      <c r="A149" s="4" t="s">
        <v>154</v>
      </c>
      <c r="B149" s="5" t="n">
        <v>-65000000</v>
      </c>
      <c r="C149" s="5" t="n">
        <v>-4000000</v>
      </c>
    </row>
    <row r="150" spans="1:3">
      <c r="A150" s="4" t="s">
        <v>151</v>
      </c>
      <c r="B150" s="5" t="n">
        <v>-450000000</v>
      </c>
      <c r="C150" s="5" t="n">
        <v>-700000000</v>
      </c>
    </row>
    <row r="151" spans="1:3">
      <c r="A151" s="4" t="s">
        <v>134</v>
      </c>
      <c r="B151" s="5" t="n">
        <v>-300000000</v>
      </c>
      <c r="C151" s="5" t="n">
        <v>0</v>
      </c>
    </row>
    <row r="152" spans="1:3">
      <c r="A152" s="4" t="s">
        <v>140</v>
      </c>
      <c r="B152" s="5" t="n">
        <v>-961000000</v>
      </c>
      <c r="C152" s="5" t="n">
        <v>-979000000</v>
      </c>
    </row>
    <row r="153" spans="1:3">
      <c r="A153" s="4" t="s">
        <v>141</v>
      </c>
      <c r="B153" s="5" t="n">
        <v>-48000000</v>
      </c>
      <c r="C153" s="5" t="n">
        <v>-26000000</v>
      </c>
    </row>
    <row r="154" spans="1:3">
      <c r="A154" s="4" t="s">
        <v>142</v>
      </c>
      <c r="B154" s="5" t="n">
        <v>617000000</v>
      </c>
      <c r="C154" s="5" t="n">
        <v>-528000000</v>
      </c>
    </row>
    <row r="155" spans="1:3">
      <c r="A155" s="4" t="s">
        <v>143</v>
      </c>
      <c r="B155" s="5" t="n">
        <v>263000000</v>
      </c>
      <c r="C155" s="5" t="n">
        <v>-20000000</v>
      </c>
    </row>
    <row r="156" spans="1:3">
      <c r="A156" s="4" t="s">
        <v>144</v>
      </c>
      <c r="B156" s="5" t="n">
        <v>3000000</v>
      </c>
      <c r="C156" s="5" t="n">
        <v>67000000</v>
      </c>
    </row>
    <row r="157" spans="1:3">
      <c r="A157" s="4" t="s">
        <v>145</v>
      </c>
      <c r="B157" s="5" t="n">
        <v>266000000</v>
      </c>
      <c r="C157" s="5" t="n">
        <v>47000000</v>
      </c>
    </row>
    <row r="158" spans="1:3">
      <c r="A158" s="3" t="s">
        <v>146</v>
      </c>
    </row>
    <row r="159" spans="1:3">
      <c r="A159" s="4" t="s">
        <v>147</v>
      </c>
      <c r="B159" s="5" t="n">
        <v>284000000</v>
      </c>
      <c r="C159" s="5" t="n">
        <v>277000000</v>
      </c>
    </row>
    <row r="160" spans="1:3">
      <c r="A160" s="4" t="s">
        <v>148</v>
      </c>
      <c r="B160" s="5" t="n">
        <v>369000000</v>
      </c>
      <c r="C160" s="5" t="n">
        <v>188000000</v>
      </c>
    </row>
    <row r="161" spans="1:3">
      <c r="A161" s="3" t="s">
        <v>149</v>
      </c>
    </row>
    <row r="162" spans="1:3">
      <c r="A162" s="4" t="s">
        <v>150</v>
      </c>
      <c r="B162" s="5" t="n">
        <v>470000000</v>
      </c>
      <c r="C162" s="5" t="n">
        <v>226000000</v>
      </c>
    </row>
    <row r="163" spans="1:3">
      <c r="A163" s="4" t="s">
        <v>24</v>
      </c>
    </row>
    <row r="164" spans="1:3">
      <c r="A164" s="3" t="s">
        <v>96</v>
      </c>
    </row>
    <row r="165" spans="1:3">
      <c r="A165" s="4" t="s">
        <v>64</v>
      </c>
      <c r="B165" s="5" t="n">
        <v>121000000</v>
      </c>
      <c r="C165" s="5" t="n">
        <v>115000000</v>
      </c>
    </row>
    <row r="166" spans="1:3">
      <c r="A166" s="3" t="s">
        <v>97</v>
      </c>
    </row>
    <row r="167" spans="1:3">
      <c r="A167" s="4" t="s">
        <v>98</v>
      </c>
      <c r="B167" s="5" t="n">
        <v>100000000</v>
      </c>
      <c r="C167" s="5" t="n">
        <v>134000000</v>
      </c>
    </row>
    <row r="168" spans="1:3">
      <c r="A168" s="4" t="s">
        <v>99</v>
      </c>
      <c r="B168" s="5" t="n">
        <v>57000000</v>
      </c>
      <c r="C168" s="5" t="n">
        <v>15000000</v>
      </c>
    </row>
    <row r="169" spans="1:3">
      <c r="A169" s="4" t="s">
        <v>76</v>
      </c>
      <c r="B169" s="5" t="n">
        <v>33000000</v>
      </c>
      <c r="C169" s="5" t="n">
        <v>0</v>
      </c>
    </row>
    <row r="170" spans="1:3">
      <c r="A170" s="4" t="s">
        <v>103</v>
      </c>
      <c r="B170" s="5" t="n">
        <v>-5000000</v>
      </c>
      <c r="C170" s="5" t="n">
        <v>-2000000</v>
      </c>
    </row>
    <row r="171" spans="1:3">
      <c r="A171" s="3" t="s">
        <v>104</v>
      </c>
    </row>
    <row r="172" spans="1:3">
      <c r="A172" s="4" t="s">
        <v>105</v>
      </c>
      <c r="B172" s="5" t="n">
        <v>-65000000</v>
      </c>
      <c r="C172" s="5" t="n">
        <v>-9000000</v>
      </c>
    </row>
    <row r="173" spans="1:3">
      <c r="A173" s="4" t="s">
        <v>106</v>
      </c>
      <c r="B173" s="5" t="n">
        <v>7000000</v>
      </c>
      <c r="C173" s="5" t="n">
        <v>49000000</v>
      </c>
    </row>
    <row r="174" spans="1:3">
      <c r="A174" s="4" t="s">
        <v>108</v>
      </c>
      <c r="B174" s="5" t="n">
        <v>11000000</v>
      </c>
      <c r="C174" s="5" t="n">
        <v>3000000</v>
      </c>
    </row>
    <row r="175" spans="1:3">
      <c r="A175" s="4" t="s">
        <v>110</v>
      </c>
      <c r="B175" s="5" t="n">
        <v>21000000</v>
      </c>
      <c r="C175" s="5" t="n">
        <v>40000000</v>
      </c>
    </row>
    <row r="176" spans="1:3">
      <c r="A176" s="4" t="s">
        <v>111</v>
      </c>
      <c r="B176" s="5" t="n">
        <v>-10000000</v>
      </c>
      <c r="C176" s="5" t="n">
        <v>-5000000</v>
      </c>
    </row>
    <row r="177" spans="1:3">
      <c r="A177" s="4" t="s">
        <v>159</v>
      </c>
      <c r="B177" s="5" t="n">
        <v>-8000000</v>
      </c>
      <c r="C177" s="5" t="n">
        <v>26000000</v>
      </c>
    </row>
    <row r="178" spans="1:3">
      <c r="A178" s="4" t="s">
        <v>113</v>
      </c>
      <c r="B178" s="5" t="n">
        <v>10000000</v>
      </c>
      <c r="C178" s="5" t="n">
        <v>8000000</v>
      </c>
    </row>
    <row r="179" spans="1:3">
      <c r="A179" s="4" t="s">
        <v>114</v>
      </c>
      <c r="B179" s="5" t="n">
        <v>272000000</v>
      </c>
      <c r="C179" s="5" t="n">
        <v>374000000</v>
      </c>
    </row>
    <row r="180" spans="1:3">
      <c r="A180" s="3" t="s">
        <v>115</v>
      </c>
    </row>
    <row r="181" spans="1:3">
      <c r="A181" s="4" t="s">
        <v>117</v>
      </c>
      <c r="B181" s="5" t="n">
        <v>-142000000</v>
      </c>
      <c r="C181" s="5" t="n">
        <v>-106000000</v>
      </c>
    </row>
    <row r="182" spans="1:3">
      <c r="A182" s="4" t="s">
        <v>122</v>
      </c>
      <c r="B182" s="5" t="n">
        <v>-16000000</v>
      </c>
      <c r="C182" s="5" t="n">
        <v>-8000000</v>
      </c>
    </row>
    <row r="183" spans="1:3">
      <c r="A183" s="4" t="s">
        <v>123</v>
      </c>
      <c r="B183" s="5" t="n">
        <v>-9000000</v>
      </c>
      <c r="C183" s="5" t="n">
        <v>-7000000</v>
      </c>
    </row>
    <row r="184" spans="1:3">
      <c r="A184" s="4" t="s">
        <v>126</v>
      </c>
      <c r="B184" s="5" t="n">
        <v>-6000000</v>
      </c>
      <c r="C184" s="5" t="n">
        <v>-6000000</v>
      </c>
    </row>
    <row r="185" spans="1:3">
      <c r="A185" s="4" t="s">
        <v>127</v>
      </c>
      <c r="B185" s="5" t="n">
        <v>-173000000</v>
      </c>
      <c r="C185" s="5" t="n">
        <v>-127000000</v>
      </c>
    </row>
    <row r="186" spans="1:3">
      <c r="A186" s="3" t="s">
        <v>128</v>
      </c>
    </row>
    <row r="187" spans="1:3">
      <c r="A187" s="4" t="s">
        <v>129</v>
      </c>
      <c r="B187" s="5" t="n">
        <v>-268000000</v>
      </c>
      <c r="C187" s="5" t="n">
        <v>-42000000</v>
      </c>
    </row>
    <row r="188" spans="1:3">
      <c r="A188" s="3" t="s">
        <v>130</v>
      </c>
    </row>
    <row r="189" spans="1:3">
      <c r="A189" s="4" t="s">
        <v>151</v>
      </c>
      <c r="B189" s="5" t="n">
        <v>300000000</v>
      </c>
      <c r="C189" s="5" t="n">
        <v>0</v>
      </c>
    </row>
    <row r="190" spans="1:3">
      <c r="A190" s="4" t="s">
        <v>152</v>
      </c>
      <c r="B190" s="5" t="n">
        <v>7000000</v>
      </c>
      <c r="C190" s="5" t="n">
        <v>10000000</v>
      </c>
    </row>
    <row r="191" spans="1:3">
      <c r="A191" s="4" t="s">
        <v>132</v>
      </c>
      <c r="B191" s="5" t="n">
        <v>175000000</v>
      </c>
      <c r="C191" s="5" t="n">
        <v>0</v>
      </c>
    </row>
    <row r="192" spans="1:3">
      <c r="A192" s="3" t="s">
        <v>135</v>
      </c>
    </row>
    <row r="193" spans="1:3">
      <c r="A193" s="4" t="s">
        <v>136</v>
      </c>
      <c r="B193" s="5" t="n">
        <v>-150000000</v>
      </c>
      <c r="C193" s="5" t="n">
        <v>0</v>
      </c>
    </row>
    <row r="194" spans="1:3">
      <c r="A194" s="4" t="s">
        <v>151</v>
      </c>
      <c r="B194" s="5" t="n">
        <v>-85000000</v>
      </c>
      <c r="C194" s="5" t="n">
        <v>-125000000</v>
      </c>
    </row>
    <row r="195" spans="1:3">
      <c r="A195" s="4" t="s">
        <v>140</v>
      </c>
      <c r="B195" s="5" t="n">
        <v>-94000000</v>
      </c>
      <c r="C195" s="5" t="n">
        <v>-90000000</v>
      </c>
    </row>
    <row r="196" spans="1:3">
      <c r="A196" s="4" t="s">
        <v>141</v>
      </c>
      <c r="B196" s="5" t="n">
        <v>-3000000</v>
      </c>
      <c r="C196" s="5" t="n">
        <v>-5000000</v>
      </c>
    </row>
    <row r="197" spans="1:3">
      <c r="A197" s="4" t="s">
        <v>142</v>
      </c>
      <c r="B197" s="5" t="n">
        <v>-118000000</v>
      </c>
      <c r="C197" s="5" t="n">
        <v>-252000000</v>
      </c>
    </row>
    <row r="198" spans="1:3">
      <c r="A198" s="4" t="s">
        <v>143</v>
      </c>
      <c r="B198" s="5" t="n">
        <v>-19000000</v>
      </c>
      <c r="C198" s="5" t="n">
        <v>-5000000</v>
      </c>
    </row>
    <row r="199" spans="1:3">
      <c r="A199" s="4" t="s">
        <v>144</v>
      </c>
      <c r="B199" s="5" t="n">
        <v>56000000</v>
      </c>
      <c r="C199" s="5" t="n">
        <v>74000000</v>
      </c>
    </row>
    <row r="200" spans="1:3">
      <c r="A200" s="4" t="s">
        <v>145</v>
      </c>
      <c r="B200" s="5" t="n">
        <v>37000000</v>
      </c>
      <c r="C200" s="5" t="n">
        <v>69000000</v>
      </c>
    </row>
    <row r="201" spans="1:3">
      <c r="A201" s="3" t="s">
        <v>146</v>
      </c>
    </row>
    <row r="202" spans="1:3">
      <c r="A202" s="4" t="s">
        <v>147</v>
      </c>
      <c r="B202" s="5" t="n">
        <v>24000000</v>
      </c>
      <c r="C202" s="5" t="n">
        <v>29000000</v>
      </c>
    </row>
    <row r="203" spans="1:3">
      <c r="A203" s="4" t="s">
        <v>148</v>
      </c>
      <c r="B203" s="5" t="n">
        <v>19000000</v>
      </c>
      <c r="C203" s="5" t="n">
        <v>14000000</v>
      </c>
    </row>
    <row r="204" spans="1:3">
      <c r="A204" s="3" t="s">
        <v>149</v>
      </c>
    </row>
    <row r="205" spans="1:3">
      <c r="A205" s="4" t="s">
        <v>150</v>
      </c>
      <c r="B205" s="5" t="n">
        <v>25000000</v>
      </c>
      <c r="C205" s="5" t="n">
        <v>13000000</v>
      </c>
    </row>
    <row r="206" spans="1:3">
      <c r="A206" s="4" t="s">
        <v>25</v>
      </c>
    </row>
    <row r="207" spans="1:3">
      <c r="A207" s="3" t="s">
        <v>96</v>
      </c>
    </row>
    <row r="208" spans="1:3">
      <c r="A208" s="4" t="s">
        <v>64</v>
      </c>
      <c r="B208" s="5" t="n">
        <v>-2033000000</v>
      </c>
      <c r="C208" s="5" t="n">
        <v>40000000</v>
      </c>
    </row>
    <row r="209" spans="1:3">
      <c r="A209" s="3" t="s">
        <v>97</v>
      </c>
    </row>
    <row r="210" spans="1:3">
      <c r="A210" s="4" t="s">
        <v>98</v>
      </c>
      <c r="B210" s="5" t="n">
        <v>144000000</v>
      </c>
      <c r="C210" s="5" t="n">
        <v>115000000</v>
      </c>
    </row>
    <row r="211" spans="1:3">
      <c r="A211" s="4" t="s">
        <v>99</v>
      </c>
      <c r="B211" s="5" t="n">
        <v>-1159000000</v>
      </c>
      <c r="C211" s="5" t="n">
        <v>34000000</v>
      </c>
    </row>
    <row r="212" spans="1:3">
      <c r="A212" s="4" t="s">
        <v>53</v>
      </c>
      <c r="B212" s="5" t="n">
        <v>-72000000</v>
      </c>
      <c r="C212" s="5" t="n">
        <v>-90000000</v>
      </c>
    </row>
    <row r="213" spans="1:3">
      <c r="A213" s="4" t="s">
        <v>49</v>
      </c>
      <c r="B213" s="5" t="n">
        <v>3148000000</v>
      </c>
      <c r="C213" s="5" t="n">
        <v>222000000</v>
      </c>
    </row>
    <row r="214" spans="1:3">
      <c r="A214" s="4" t="s">
        <v>103</v>
      </c>
      <c r="B214" s="5" t="n">
        <v>-26000000</v>
      </c>
      <c r="C214" s="5" t="n">
        <v>-1000000</v>
      </c>
    </row>
    <row r="215" spans="1:3">
      <c r="A215" s="3" t="s">
        <v>104</v>
      </c>
    </row>
    <row r="216" spans="1:3">
      <c r="A216" s="4" t="s">
        <v>105</v>
      </c>
      <c r="B216" s="5" t="n">
        <v>438000000</v>
      </c>
      <c r="C216" s="5" t="n">
        <v>3000000</v>
      </c>
    </row>
    <row r="217" spans="1:3">
      <c r="A217" s="4" t="s">
        <v>106</v>
      </c>
      <c r="B217" s="5" t="n">
        <v>21000000</v>
      </c>
      <c r="C217" s="5" t="n">
        <v>8000000</v>
      </c>
    </row>
    <row r="218" spans="1:3">
      <c r="A218" s="4" t="s">
        <v>108</v>
      </c>
      <c r="B218" s="5" t="n">
        <v>-9000000</v>
      </c>
      <c r="C218" s="5" t="n">
        <v>34000000</v>
      </c>
    </row>
    <row r="219" spans="1:3">
      <c r="A219" s="4" t="s">
        <v>109</v>
      </c>
      <c r="B219" s="5" t="n">
        <v>-21000000</v>
      </c>
      <c r="C219" s="5" t="n">
        <v>5000000</v>
      </c>
    </row>
    <row r="220" spans="1:3">
      <c r="A220" s="4" t="s">
        <v>110</v>
      </c>
      <c r="B220" s="5" t="n">
        <v>20000000</v>
      </c>
      <c r="C220" s="5" t="n">
        <v>96000000</v>
      </c>
    </row>
    <row r="221" spans="1:3">
      <c r="A221" s="4" t="s">
        <v>111</v>
      </c>
      <c r="B221" s="5" t="n">
        <v>-12000000</v>
      </c>
      <c r="C221" s="5" t="n">
        <v>-5000000</v>
      </c>
    </row>
    <row r="222" spans="1:3">
      <c r="A222" s="4" t="s">
        <v>159</v>
      </c>
      <c r="B222" s="5" t="n">
        <v>-47000000</v>
      </c>
      <c r="C222" s="5" t="n">
        <v>-20000000</v>
      </c>
    </row>
    <row r="223" spans="1:3">
      <c r="A223" s="4" t="s">
        <v>160</v>
      </c>
      <c r="B223" s="5" t="n">
        <v>0</v>
      </c>
      <c r="C223" s="5" t="n">
        <v>-73000000</v>
      </c>
    </row>
    <row r="224" spans="1:3">
      <c r="A224" s="4" t="s">
        <v>113</v>
      </c>
      <c r="B224" s="5" t="n">
        <v>-31000000</v>
      </c>
      <c r="C224" s="5" t="n">
        <v>5000000</v>
      </c>
    </row>
    <row r="225" spans="1:3">
      <c r="A225" s="4" t="s">
        <v>114</v>
      </c>
      <c r="B225" s="5" t="n">
        <v>361000000</v>
      </c>
      <c r="C225" s="5" t="n">
        <v>373000000</v>
      </c>
    </row>
    <row r="226" spans="1:3">
      <c r="A226" s="3" t="s">
        <v>115</v>
      </c>
    </row>
    <row r="227" spans="1:3">
      <c r="A227" s="4" t="s">
        <v>117</v>
      </c>
      <c r="B227" s="5" t="n">
        <v>-411000000</v>
      </c>
      <c r="C227" s="5" t="n">
        <v>-592000000</v>
      </c>
    </row>
    <row r="228" spans="1:3">
      <c r="A228" s="4" t="s">
        <v>123</v>
      </c>
      <c r="B228" s="5" t="n">
        <v>-47000000</v>
      </c>
      <c r="C228" s="5" t="n">
        <v>-25000000</v>
      </c>
    </row>
    <row r="229" spans="1:3">
      <c r="A229" s="4" t="s">
        <v>161</v>
      </c>
      <c r="B229" s="5" t="n">
        <v>0</v>
      </c>
      <c r="C229" s="5" t="n">
        <v>137000000</v>
      </c>
    </row>
    <row r="230" spans="1:3">
      <c r="A230" s="4" t="s">
        <v>126</v>
      </c>
      <c r="B230" s="5" t="n">
        <v>-25000000</v>
      </c>
      <c r="C230" s="5" t="n">
        <v>-29000000</v>
      </c>
    </row>
    <row r="231" spans="1:3">
      <c r="A231" s="4" t="s">
        <v>127</v>
      </c>
      <c r="B231" s="5" t="n">
        <v>-483000000</v>
      </c>
      <c r="C231" s="5" t="n">
        <v>-509000000</v>
      </c>
    </row>
    <row r="232" spans="1:3">
      <c r="A232" s="3" t="s">
        <v>128</v>
      </c>
    </row>
    <row r="233" spans="1:3">
      <c r="A233" s="4" t="s">
        <v>129</v>
      </c>
      <c r="B233" s="5" t="n">
        <v>-23000000</v>
      </c>
      <c r="C233" s="5" t="n">
        <v>0</v>
      </c>
    </row>
    <row r="234" spans="1:3">
      <c r="A234" s="3" t="s">
        <v>130</v>
      </c>
    </row>
    <row r="235" spans="1:3">
      <c r="A235" s="4" t="s">
        <v>152</v>
      </c>
      <c r="B235" s="5" t="n">
        <v>1002000000</v>
      </c>
      <c r="C235" s="5" t="n">
        <v>227000000</v>
      </c>
    </row>
    <row r="236" spans="1:3">
      <c r="A236" s="4" t="s">
        <v>134</v>
      </c>
      <c r="B236" s="5" t="n">
        <v>113000000</v>
      </c>
      <c r="C236" s="5" t="n">
        <v>0</v>
      </c>
    </row>
    <row r="237" spans="1:3">
      <c r="A237" s="4" t="s">
        <v>162</v>
      </c>
      <c r="B237" s="5" t="n">
        <v>40000000</v>
      </c>
      <c r="C237" s="5" t="n">
        <v>200000000</v>
      </c>
    </row>
    <row r="238" spans="1:3">
      <c r="A238" s="4" t="s">
        <v>153</v>
      </c>
      <c r="B238" s="5" t="n">
        <v>0</v>
      </c>
      <c r="C238" s="5" t="n">
        <v>900000000</v>
      </c>
    </row>
    <row r="239" spans="1:3">
      <c r="A239" s="3" t="s">
        <v>135</v>
      </c>
    </row>
    <row r="240" spans="1:3">
      <c r="A240" s="4" t="s">
        <v>134</v>
      </c>
      <c r="B240" s="5" t="n">
        <v>-109000000</v>
      </c>
      <c r="C240" s="5" t="n">
        <v>-475000000</v>
      </c>
    </row>
    <row r="241" spans="1:3">
      <c r="A241" s="4" t="s">
        <v>162</v>
      </c>
      <c r="B241" s="5" t="n">
        <v>-591000000</v>
      </c>
      <c r="C241" s="5" t="n">
        <v>-225000000</v>
      </c>
    </row>
    <row r="242" spans="1:3">
      <c r="A242" s="4" t="s">
        <v>153</v>
      </c>
      <c r="B242" s="5" t="n">
        <v>-300000000</v>
      </c>
      <c r="C242" s="5" t="n">
        <v>-425000000</v>
      </c>
    </row>
    <row r="243" spans="1:3">
      <c r="A243" s="4" t="s">
        <v>141</v>
      </c>
      <c r="B243" s="5" t="n">
        <v>-3000000</v>
      </c>
      <c r="C243" s="5" t="n">
        <v>-5000000</v>
      </c>
    </row>
    <row r="244" spans="1:3">
      <c r="A244" s="4" t="s">
        <v>142</v>
      </c>
      <c r="B244" s="5" t="n">
        <v>129000000</v>
      </c>
      <c r="C244" s="5" t="n">
        <v>197000000</v>
      </c>
    </row>
    <row r="245" spans="1:3">
      <c r="A245" s="4" t="s">
        <v>143</v>
      </c>
      <c r="B245" s="5" t="n">
        <v>7000000</v>
      </c>
      <c r="C245" s="5" t="n">
        <v>61000000</v>
      </c>
    </row>
    <row r="246" spans="1:3">
      <c r="A246" s="4" t="s">
        <v>144</v>
      </c>
      <c r="B246" s="5" t="n">
        <v>224000000</v>
      </c>
      <c r="C246" s="5" t="n">
        <v>98000000</v>
      </c>
    </row>
    <row r="247" spans="1:3">
      <c r="A247" s="4" t="s">
        <v>145</v>
      </c>
      <c r="B247" s="5" t="n">
        <v>231000000</v>
      </c>
      <c r="C247" s="5" t="n">
        <v>159000000</v>
      </c>
    </row>
    <row r="248" spans="1:3">
      <c r="A248" s="3" t="s">
        <v>146</v>
      </c>
    </row>
    <row r="249" spans="1:3">
      <c r="A249" s="4" t="s">
        <v>147</v>
      </c>
      <c r="B249" s="5" t="n">
        <v>45000000</v>
      </c>
      <c r="C249" s="5" t="n">
        <v>36000000</v>
      </c>
    </row>
    <row r="250" spans="1:3">
      <c r="A250" s="4" t="s">
        <v>148</v>
      </c>
      <c r="B250" s="5" t="n">
        <v>-209000000</v>
      </c>
      <c r="C250" s="5" t="n">
        <v>-231000000</v>
      </c>
    </row>
    <row r="251" spans="1:3">
      <c r="A251" s="3" t="s">
        <v>149</v>
      </c>
    </row>
    <row r="252" spans="1:3">
      <c r="A252" s="4" t="s">
        <v>150</v>
      </c>
      <c r="B252" s="5" t="n">
        <v>32000000</v>
      </c>
      <c r="C252" s="5" t="n">
        <v>80000000</v>
      </c>
    </row>
    <row r="253" spans="1:3">
      <c r="A253" s="4" t="s">
        <v>26</v>
      </c>
    </row>
    <row r="254" spans="1:3">
      <c r="A254" s="3" t="s">
        <v>96</v>
      </c>
    </row>
    <row r="255" spans="1:3">
      <c r="A255" s="4" t="s">
        <v>64</v>
      </c>
      <c r="B255" s="5" t="n">
        <v>324000000</v>
      </c>
      <c r="C255" s="5" t="n">
        <v>354000000</v>
      </c>
    </row>
    <row r="256" spans="1:3">
      <c r="A256" s="3" t="s">
        <v>97</v>
      </c>
    </row>
    <row r="257" spans="1:3">
      <c r="A257" s="4" t="s">
        <v>98</v>
      </c>
      <c r="B257" s="5" t="n">
        <v>404000000</v>
      </c>
      <c r="C257" s="5" t="n">
        <v>262000000</v>
      </c>
    </row>
    <row r="258" spans="1:3">
      <c r="A258" s="4" t="s">
        <v>99</v>
      </c>
      <c r="B258" s="5" t="n">
        <v>240000000</v>
      </c>
      <c r="C258" s="5" t="n">
        <v>-668000000</v>
      </c>
    </row>
    <row r="259" spans="1:3">
      <c r="A259" s="4" t="s">
        <v>163</v>
      </c>
      <c r="B259" s="5" t="n">
        <v>-42000000</v>
      </c>
      <c r="C259" s="5" t="n">
        <v>-25000000</v>
      </c>
    </row>
    <row r="260" spans="1:3">
      <c r="A260" s="4" t="s">
        <v>164</v>
      </c>
      <c r="B260" s="5" t="n">
        <v>-1000000</v>
      </c>
      <c r="C260" s="5" t="n">
        <v>-80000000</v>
      </c>
    </row>
    <row r="261" spans="1:3">
      <c r="A261" s="4" t="s">
        <v>165</v>
      </c>
      <c r="B261" s="5" t="n">
        <v>-42000000</v>
      </c>
      <c r="C261" s="5" t="n">
        <v>0</v>
      </c>
    </row>
    <row r="262" spans="1:3">
      <c r="A262" s="4" t="s">
        <v>103</v>
      </c>
      <c r="B262" s="5" t="n">
        <v>-2000000</v>
      </c>
      <c r="C262" s="5" t="n">
        <v>19000000</v>
      </c>
    </row>
    <row r="263" spans="1:3">
      <c r="A263" s="3" t="s">
        <v>104</v>
      </c>
    </row>
    <row r="264" spans="1:3">
      <c r="A264" s="4" t="s">
        <v>105</v>
      </c>
      <c r="B264" s="5" t="n">
        <v>-77000000</v>
      </c>
      <c r="C264" s="5" t="n">
        <v>-82000000</v>
      </c>
    </row>
    <row r="265" spans="1:3">
      <c r="A265" s="4" t="s">
        <v>108</v>
      </c>
      <c r="B265" s="5" t="n">
        <v>38000000</v>
      </c>
      <c r="C265" s="5" t="n">
        <v>-15000000</v>
      </c>
    </row>
    <row r="266" spans="1:3">
      <c r="A266" s="4" t="s">
        <v>109</v>
      </c>
      <c r="B266" s="5" t="n">
        <v>-31000000</v>
      </c>
      <c r="C266" s="5" t="n">
        <v>7000000</v>
      </c>
    </row>
    <row r="267" spans="1:3">
      <c r="A267" s="4" t="s">
        <v>110</v>
      </c>
      <c r="B267" s="5" t="n">
        <v>79000000</v>
      </c>
      <c r="C267" s="5" t="n">
        <v>483000000</v>
      </c>
    </row>
    <row r="268" spans="1:3">
      <c r="A268" s="4" t="s">
        <v>113</v>
      </c>
      <c r="B268" s="5" t="n">
        <v>5000000</v>
      </c>
      <c r="C268" s="5" t="n">
        <v>14000000</v>
      </c>
    </row>
    <row r="269" spans="1:3">
      <c r="A269" s="4" t="s">
        <v>114</v>
      </c>
      <c r="B269" s="5" t="n">
        <v>895000000</v>
      </c>
      <c r="C269" s="5" t="n">
        <v>269000000</v>
      </c>
    </row>
    <row r="270" spans="1:3">
      <c r="A270" s="3" t="s">
        <v>115</v>
      </c>
    </row>
    <row r="271" spans="1:3">
      <c r="A271" s="4" t="s">
        <v>116</v>
      </c>
      <c r="B271" s="5" t="n">
        <v>-1032000000</v>
      </c>
      <c r="C271" s="5" t="n">
        <v>-1134000000</v>
      </c>
    </row>
    <row r="272" spans="1:3">
      <c r="A272" s="4" t="s">
        <v>117</v>
      </c>
      <c r="B272" s="5" t="n">
        <v>-218000000</v>
      </c>
      <c r="C272" s="5" t="n">
        <v>-1702000000</v>
      </c>
    </row>
    <row r="273" spans="1:3">
      <c r="A273" s="4" t="s">
        <v>118</v>
      </c>
      <c r="B273" s="5" t="n">
        <v>-16000000</v>
      </c>
      <c r="C273" s="5" t="n">
        <v>-750000000</v>
      </c>
    </row>
    <row r="274" spans="1:3">
      <c r="A274" s="4" t="s">
        <v>119</v>
      </c>
      <c r="B274" s="5" t="n">
        <v>33000000</v>
      </c>
      <c r="C274" s="5" t="n">
        <v>746000000</v>
      </c>
    </row>
    <row r="275" spans="1:3">
      <c r="A275" s="4" t="s">
        <v>123</v>
      </c>
      <c r="B275" s="5" t="n">
        <v>-166000000</v>
      </c>
      <c r="C275" s="5" t="n">
        <v>-69000000</v>
      </c>
    </row>
    <row r="276" spans="1:3">
      <c r="A276" s="4" t="s">
        <v>125</v>
      </c>
      <c r="B276" s="5" t="n">
        <v>-99000000</v>
      </c>
      <c r="C276" s="5" t="n">
        <v>-58000000</v>
      </c>
    </row>
    <row r="277" spans="1:3">
      <c r="A277" s="4" t="s">
        <v>126</v>
      </c>
      <c r="B277" s="5" t="n">
        <v>7000000</v>
      </c>
      <c r="C277" s="5" t="n">
        <v>-41000000</v>
      </c>
    </row>
    <row r="278" spans="1:3">
      <c r="A278" s="4" t="s">
        <v>127</v>
      </c>
      <c r="B278" s="5" t="n">
        <v>-1491000000</v>
      </c>
      <c r="C278" s="5" t="n">
        <v>-3008000000</v>
      </c>
    </row>
    <row r="279" spans="1:3">
      <c r="A279" s="3" t="s">
        <v>128</v>
      </c>
    </row>
    <row r="280" spans="1:3">
      <c r="A280" s="4" t="s">
        <v>129</v>
      </c>
      <c r="B280" s="5" t="n">
        <v>-89000000</v>
      </c>
      <c r="C280" s="5" t="n">
        <v>692000000</v>
      </c>
    </row>
    <row r="281" spans="1:3">
      <c r="A281" s="3" t="s">
        <v>130</v>
      </c>
    </row>
    <row r="282" spans="1:3">
      <c r="A282" s="4" t="s">
        <v>151</v>
      </c>
      <c r="B282" s="5" t="n">
        <v>0</v>
      </c>
      <c r="C282" s="5" t="n">
        <v>1531000000</v>
      </c>
    </row>
    <row r="283" spans="1:3">
      <c r="A283" s="4" t="s">
        <v>152</v>
      </c>
      <c r="B283" s="5" t="n">
        <v>0</v>
      </c>
      <c r="C283" s="5" t="n">
        <v>800000000</v>
      </c>
    </row>
    <row r="284" spans="1:3">
      <c r="A284" s="4" t="s">
        <v>153</v>
      </c>
      <c r="B284" s="5" t="n">
        <v>43000000</v>
      </c>
      <c r="C284" s="5" t="n">
        <v>63000000</v>
      </c>
    </row>
    <row r="285" spans="1:3">
      <c r="A285" s="3" t="s">
        <v>135</v>
      </c>
    </row>
    <row r="286" spans="1:3">
      <c r="A286" s="4" t="s">
        <v>153</v>
      </c>
      <c r="B286" s="5" t="n">
        <v>-4000000</v>
      </c>
      <c r="C286" s="5" t="n">
        <v>-84000000</v>
      </c>
    </row>
    <row r="287" spans="1:3">
      <c r="A287" s="4" t="s">
        <v>137</v>
      </c>
      <c r="B287" s="5" t="n">
        <v>-89000000</v>
      </c>
      <c r="C287" s="5" t="n">
        <v>-22000000</v>
      </c>
    </row>
    <row r="288" spans="1:3">
      <c r="A288" s="4" t="s">
        <v>138</v>
      </c>
      <c r="B288" s="5" t="n">
        <v>79000000</v>
      </c>
      <c r="C288" s="5" t="n">
        <v>367000000</v>
      </c>
    </row>
    <row r="289" spans="1:3">
      <c r="A289" s="4" t="s">
        <v>139</v>
      </c>
      <c r="B289" s="5" t="n">
        <v>0</v>
      </c>
      <c r="C289" s="5" t="n">
        <v>-129000000</v>
      </c>
    </row>
    <row r="290" spans="1:3">
      <c r="A290" s="4" t="s">
        <v>140</v>
      </c>
      <c r="B290" s="5" t="n">
        <v>-238000000</v>
      </c>
      <c r="C290" s="5" t="n">
        <v>-204000000</v>
      </c>
    </row>
    <row r="291" spans="1:3">
      <c r="A291" s="4" t="s">
        <v>141</v>
      </c>
      <c r="B291" s="5" t="n">
        <v>-27000000</v>
      </c>
      <c r="C291" s="5" t="n">
        <v>-14000000</v>
      </c>
    </row>
    <row r="292" spans="1:3">
      <c r="A292" s="4" t="s">
        <v>142</v>
      </c>
      <c r="B292" s="5" t="n">
        <v>-325000000</v>
      </c>
      <c r="C292" s="5" t="n">
        <v>3000000000</v>
      </c>
    </row>
    <row r="293" spans="1:3">
      <c r="A293" s="4" t="s">
        <v>143</v>
      </c>
      <c r="B293" s="5" t="n">
        <v>-921000000</v>
      </c>
      <c r="C293" s="5" t="n">
        <v>261000000</v>
      </c>
    </row>
    <row r="294" spans="1:3">
      <c r="A294" s="4" t="s">
        <v>144</v>
      </c>
      <c r="B294" s="5" t="n">
        <v>1099000000</v>
      </c>
      <c r="C294" s="5" t="n">
        <v>830000000</v>
      </c>
    </row>
    <row r="295" spans="1:3">
      <c r="A295" s="4" t="s">
        <v>145</v>
      </c>
      <c r="B295" s="5" t="n">
        <v>178000000</v>
      </c>
      <c r="C295" s="5" t="n">
        <v>1091000000</v>
      </c>
    </row>
    <row r="296" spans="1:3">
      <c r="A296" s="3" t="s">
        <v>146</v>
      </c>
    </row>
    <row r="297" spans="1:3">
      <c r="A297" s="4" t="s">
        <v>147</v>
      </c>
      <c r="B297" s="5" t="n">
        <v>144000000</v>
      </c>
      <c r="C297" s="5" t="n">
        <v>49000000</v>
      </c>
    </row>
    <row r="298" spans="1:3">
      <c r="A298" s="4" t="s">
        <v>148</v>
      </c>
      <c r="B298" s="5" t="n">
        <v>-343000000</v>
      </c>
      <c r="C298" s="5" t="n">
        <v>71000000</v>
      </c>
    </row>
    <row r="299" spans="1:3">
      <c r="A299" s="3" t="s">
        <v>149</v>
      </c>
    </row>
    <row r="300" spans="1:3">
      <c r="A300" s="4" t="s">
        <v>150</v>
      </c>
      <c r="B300" s="5" t="n">
        <v>16000000</v>
      </c>
      <c r="C300" s="5" t="n">
        <v>210000000</v>
      </c>
    </row>
    <row r="301" spans="1:3">
      <c r="A301" s="4" t="s">
        <v>27</v>
      </c>
    </row>
    <row r="302" spans="1:3">
      <c r="A302" s="3" t="s">
        <v>96</v>
      </c>
    </row>
    <row r="303" spans="1:3">
      <c r="A303" s="4" t="s">
        <v>64</v>
      </c>
      <c r="B303" s="5" t="n">
        <v>303000000</v>
      </c>
    </row>
    <row r="304" spans="1:3">
      <c r="A304" s="3" t="s">
        <v>97</v>
      </c>
    </row>
    <row r="305" spans="1:3">
      <c r="A305" s="4" t="s">
        <v>98</v>
      </c>
      <c r="B305" s="5" t="n">
        <v>370000000</v>
      </c>
    </row>
    <row r="306" spans="1:3">
      <c r="A306" s="4" t="s">
        <v>99</v>
      </c>
      <c r="B306" s="5" t="n">
        <v>265000000</v>
      </c>
    </row>
    <row r="307" spans="1:3">
      <c r="A307" s="4" t="s">
        <v>100</v>
      </c>
      <c r="B307" s="5" t="n">
        <v>-4000000</v>
      </c>
    </row>
    <row r="308" spans="1:3">
      <c r="A308" s="4" t="s">
        <v>166</v>
      </c>
      <c r="B308" s="5" t="n">
        <v>25000000</v>
      </c>
    </row>
    <row r="309" spans="1:3">
      <c r="A309" s="4" t="s">
        <v>102</v>
      </c>
      <c r="B309" s="5" t="n">
        <v>0</v>
      </c>
    </row>
    <row r="310" spans="1:3">
      <c r="A310" s="4" t="s">
        <v>167</v>
      </c>
      <c r="B310" s="5" t="n">
        <v>-32000000</v>
      </c>
    </row>
    <row r="311" spans="1:3">
      <c r="A311" s="4" t="s">
        <v>103</v>
      </c>
      <c r="B311" s="5" t="n">
        <v>-67000000</v>
      </c>
    </row>
    <row r="312" spans="1:3">
      <c r="A312" s="3" t="s">
        <v>104</v>
      </c>
    </row>
    <row r="313" spans="1:3">
      <c r="A313" s="4" t="s">
        <v>105</v>
      </c>
      <c r="B313" s="5" t="n">
        <v>534000000</v>
      </c>
    </row>
    <row r="314" spans="1:3">
      <c r="A314" s="4" t="s">
        <v>107</v>
      </c>
      <c r="B314" s="5" t="n">
        <v>0</v>
      </c>
    </row>
    <row r="315" spans="1:3">
      <c r="A315" s="4" t="s">
        <v>168</v>
      </c>
      <c r="B315" s="5" t="n">
        <v>-7000000</v>
      </c>
    </row>
    <row r="316" spans="1:3">
      <c r="A316" s="4" t="s">
        <v>108</v>
      </c>
      <c r="B316" s="5" t="n">
        <v>-42000000</v>
      </c>
    </row>
    <row r="317" spans="1:3">
      <c r="A317" s="4" t="s">
        <v>109</v>
      </c>
      <c r="B317" s="5" t="n">
        <v>-169000000</v>
      </c>
    </row>
    <row r="318" spans="1:3">
      <c r="A318" s="4" t="s">
        <v>110</v>
      </c>
      <c r="B318" s="5" t="n">
        <v>-24000000</v>
      </c>
    </row>
    <row r="319" spans="1:3">
      <c r="A319" s="4" t="s">
        <v>111</v>
      </c>
      <c r="B319" s="5" t="n">
        <v>-11000000</v>
      </c>
    </row>
    <row r="320" spans="1:3">
      <c r="A320" s="4" t="s">
        <v>113</v>
      </c>
      <c r="B320" s="5" t="n">
        <v>8000000</v>
      </c>
    </row>
    <row r="321" spans="1:3">
      <c r="A321" s="4" t="s">
        <v>114</v>
      </c>
      <c r="B321" s="5" t="n">
        <v>1149000000</v>
      </c>
    </row>
    <row r="322" spans="1:3">
      <c r="A322" s="3" t="s">
        <v>115</v>
      </c>
    </row>
    <row r="323" spans="1:3">
      <c r="A323" s="4" t="s">
        <v>117</v>
      </c>
      <c r="B323" s="5" t="n">
        <v>-1093000000</v>
      </c>
    </row>
    <row r="324" spans="1:3">
      <c r="A324" s="4" t="s">
        <v>122</v>
      </c>
      <c r="B324" s="5" t="n">
        <v>-45000000</v>
      </c>
    </row>
    <row r="325" spans="1:3">
      <c r="A325" s="4" t="s">
        <v>123</v>
      </c>
      <c r="B325" s="5" t="n">
        <v>49000000</v>
      </c>
    </row>
    <row r="326" spans="1:3">
      <c r="A326" s="4" t="s">
        <v>124</v>
      </c>
      <c r="B326" s="5" t="n">
        <v>-128000000</v>
      </c>
    </row>
    <row r="327" spans="1:3">
      <c r="A327" s="4" t="s">
        <v>169</v>
      </c>
      <c r="B327" s="5" t="n">
        <v>22000000</v>
      </c>
    </row>
    <row r="328" spans="1:3">
      <c r="A328" s="4" t="s">
        <v>126</v>
      </c>
      <c r="B328" s="5" t="n">
        <v>3000000</v>
      </c>
    </row>
    <row r="329" spans="1:3">
      <c r="A329" s="4" t="s">
        <v>127</v>
      </c>
      <c r="B329" s="5" t="n">
        <v>-1192000000</v>
      </c>
    </row>
    <row r="330" spans="1:3">
      <c r="A330" s="3" t="s">
        <v>128</v>
      </c>
    </row>
    <row r="331" spans="1:3">
      <c r="A331" s="4" t="s">
        <v>129</v>
      </c>
      <c r="B331" s="5" t="n">
        <v>-323000000</v>
      </c>
    </row>
    <row r="332" spans="1:3">
      <c r="A332" s="4" t="s">
        <v>170</v>
      </c>
      <c r="B332" s="5" t="n">
        <v>0</v>
      </c>
    </row>
    <row r="333" spans="1:3">
      <c r="A333" s="3" t="s">
        <v>130</v>
      </c>
    </row>
    <row r="334" spans="1:3">
      <c r="A334" s="4" t="s">
        <v>170</v>
      </c>
      <c r="B334" s="5" t="n">
        <v>200000000</v>
      </c>
    </row>
    <row r="335" spans="1:3">
      <c r="A335" s="4" t="s">
        <v>151</v>
      </c>
      <c r="B335" s="5" t="n">
        <v>450000000</v>
      </c>
    </row>
    <row r="336" spans="1:3">
      <c r="A336" s="4" t="s">
        <v>152</v>
      </c>
      <c r="B336" s="5" t="n">
        <v>79000000</v>
      </c>
    </row>
    <row r="337" spans="1:3">
      <c r="A337" s="3" t="s">
        <v>135</v>
      </c>
    </row>
    <row r="338" spans="1:3">
      <c r="A338" s="4" t="s">
        <v>131</v>
      </c>
      <c r="B338" s="5" t="n">
        <v>-22000000</v>
      </c>
    </row>
    <row r="339" spans="1:3">
      <c r="A339" s="4" t="s">
        <v>151</v>
      </c>
      <c r="B339" s="5" t="n">
        <v>0</v>
      </c>
    </row>
    <row r="340" spans="1:3">
      <c r="A340" s="4" t="s">
        <v>137</v>
      </c>
      <c r="B340" s="5" t="n">
        <v>0</v>
      </c>
    </row>
    <row r="341" spans="1:3">
      <c r="A341" s="4" t="s">
        <v>140</v>
      </c>
      <c r="B341" s="5" t="n">
        <v>-332000000</v>
      </c>
    </row>
    <row r="342" spans="1:3">
      <c r="A342" s="4" t="s">
        <v>141</v>
      </c>
      <c r="B342" s="5" t="n">
        <v>-7000000</v>
      </c>
    </row>
    <row r="343" spans="1:3">
      <c r="A343" s="4" t="s">
        <v>142</v>
      </c>
      <c r="B343" s="5" t="n">
        <v>45000000</v>
      </c>
    </row>
    <row r="344" spans="1:3">
      <c r="A344" s="4" t="s">
        <v>143</v>
      </c>
      <c r="B344" s="5" t="n">
        <v>2000000</v>
      </c>
    </row>
    <row r="345" spans="1:3">
      <c r="A345" s="4" t="s">
        <v>144</v>
      </c>
      <c r="B345" s="5" t="n">
        <v>19000000</v>
      </c>
    </row>
    <row r="346" spans="1:3">
      <c r="A346" s="4" t="s">
        <v>145</v>
      </c>
      <c r="B346" s="5" t="n">
        <v>21000000</v>
      </c>
      <c r="C346" s="5" t="n">
        <v>48000000</v>
      </c>
    </row>
    <row r="347" spans="1:3">
      <c r="A347" s="3" t="s">
        <v>146</v>
      </c>
    </row>
    <row r="348" spans="1:3">
      <c r="A348" s="4" t="s">
        <v>147</v>
      </c>
      <c r="B348" s="5" t="n">
        <v>146000000</v>
      </c>
    </row>
    <row r="349" spans="1:3">
      <c r="A349" s="4" t="s">
        <v>148</v>
      </c>
      <c r="B349" s="5" t="n">
        <v>17000000</v>
      </c>
    </row>
    <row r="350" spans="1:3">
      <c r="A350" s="3" t="s">
        <v>149</v>
      </c>
    </row>
    <row r="351" spans="1:3">
      <c r="A351" s="4" t="s">
        <v>150</v>
      </c>
      <c r="B351" s="7" t="n">
        <v>112000000</v>
      </c>
    </row>
    <row r="352" spans="1:3">
      <c r="A352" s="4" t="s">
        <v>78</v>
      </c>
    </row>
    <row r="353" spans="1:3">
      <c r="A353" s="3" t="s">
        <v>135</v>
      </c>
    </row>
    <row r="354" spans="1:3">
      <c r="A354" s="4" t="s">
        <v>144</v>
      </c>
      <c r="C354" s="7" t="n">
        <v>19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3"/>
  </cols>
  <sheetData>
    <row r="1" spans="1:13">
      <c r="A1" s="1" t="s">
        <v>1342</v>
      </c>
      <c r="B1" s="2" t="s">
        <v>1343</v>
      </c>
      <c r="C1" s="2" t="s">
        <v>1344</v>
      </c>
      <c r="D1" s="2" t="s">
        <v>1345</v>
      </c>
      <c r="E1" s="2" t="s">
        <v>424</v>
      </c>
      <c r="F1" s="2" t="s">
        <v>1346</v>
      </c>
      <c r="G1" s="2" t="s">
        <v>424</v>
      </c>
      <c r="H1" s="2" t="s">
        <v>425</v>
      </c>
      <c r="I1" s="2" t="s">
        <v>424</v>
      </c>
      <c r="J1" s="2" t="s">
        <v>425</v>
      </c>
      <c r="K1" s="2" t="s">
        <v>1347</v>
      </c>
      <c r="L1" s="2" t="s">
        <v>1348</v>
      </c>
      <c r="M1" s="2" t="s">
        <v>1349</v>
      </c>
    </row>
    <row r="2" spans="1:13">
      <c r="A2" s="3" t="s">
        <v>1350</v>
      </c>
    </row>
    <row r="3" spans="1:13">
      <c r="A3" s="4" t="s">
        <v>201</v>
      </c>
      <c r="E3" s="7" t="n">
        <v>6267</v>
      </c>
      <c r="G3" s="7" t="n">
        <v>6267</v>
      </c>
      <c r="I3" s="7" t="n">
        <v>6267</v>
      </c>
      <c r="M3" s="7" t="n">
        <v>6251</v>
      </c>
    </row>
    <row r="4" spans="1:13">
      <c r="A4" s="4" t="s">
        <v>1351</v>
      </c>
      <c r="G4" s="5" t="n">
        <v>6201</v>
      </c>
      <c r="H4" s="7" t="n">
        <v>6264</v>
      </c>
      <c r="I4" s="5" t="n">
        <v>17403</v>
      </c>
      <c r="J4" s="7" t="n">
        <v>14715</v>
      </c>
    </row>
    <row r="5" spans="1:13">
      <c r="A5" s="4" t="s">
        <v>900</v>
      </c>
      <c r="G5" s="5" t="n">
        <v>1069</v>
      </c>
      <c r="H5" s="5" t="n">
        <v>1139</v>
      </c>
      <c r="I5" s="5" t="n">
        <v>347</v>
      </c>
      <c r="J5" s="5" t="n">
        <v>2251</v>
      </c>
    </row>
    <row r="6" spans="1:13">
      <c r="A6" s="4" t="s">
        <v>198</v>
      </c>
      <c r="E6" s="5" t="n">
        <v>8026</v>
      </c>
      <c r="G6" s="5" t="n">
        <v>8026</v>
      </c>
      <c r="I6" s="5" t="n">
        <v>8026</v>
      </c>
      <c r="M6" s="5" t="n">
        <v>8977</v>
      </c>
    </row>
    <row r="7" spans="1:13">
      <c r="A7" s="4" t="s">
        <v>27</v>
      </c>
    </row>
    <row r="8" spans="1:13">
      <c r="A8" s="3" t="s">
        <v>1350</v>
      </c>
    </row>
    <row r="9" spans="1:13">
      <c r="A9" s="4" t="s">
        <v>201</v>
      </c>
      <c r="E9" s="5" t="n">
        <v>5967</v>
      </c>
      <c r="G9" s="5" t="n">
        <v>5967</v>
      </c>
      <c r="I9" s="5" t="n">
        <v>5967</v>
      </c>
      <c r="M9" s="5" t="n">
        <v>5967</v>
      </c>
    </row>
    <row r="10" spans="1:13">
      <c r="A10" s="4" t="s">
        <v>1351</v>
      </c>
      <c r="G10" s="5" t="n">
        <v>565</v>
      </c>
      <c r="H10" s="5" t="n">
        <v>543</v>
      </c>
      <c r="I10" s="5" t="n">
        <v>2841</v>
      </c>
    </row>
    <row r="11" spans="1:13">
      <c r="A11" s="4" t="s">
        <v>900</v>
      </c>
      <c r="G11" s="5" t="n">
        <v>15</v>
      </c>
      <c r="H11" s="5" t="n">
        <v>4</v>
      </c>
      <c r="I11" s="5" t="n">
        <v>303</v>
      </c>
    </row>
    <row r="12" spans="1:13">
      <c r="A12" s="4" t="s">
        <v>198</v>
      </c>
      <c r="E12" s="5" t="n">
        <v>596</v>
      </c>
      <c r="G12" s="5" t="n">
        <v>596</v>
      </c>
      <c r="I12" s="5" t="n">
        <v>596</v>
      </c>
      <c r="M12" s="5" t="n">
        <v>496</v>
      </c>
    </row>
    <row r="13" spans="1:13">
      <c r="A13" s="4" t="s">
        <v>26</v>
      </c>
    </row>
    <row r="14" spans="1:13">
      <c r="A14" s="3" t="s">
        <v>1350</v>
      </c>
    </row>
    <row r="15" spans="1:13">
      <c r="A15" s="4" t="s">
        <v>201</v>
      </c>
      <c r="E15" s="5" t="n">
        <v>2</v>
      </c>
      <c r="G15" s="5" t="n">
        <v>2</v>
      </c>
      <c r="I15" s="5" t="n">
        <v>2</v>
      </c>
      <c r="M15" s="5" t="n">
        <v>2</v>
      </c>
    </row>
    <row r="16" spans="1:13">
      <c r="A16" s="4" t="s">
        <v>1351</v>
      </c>
      <c r="G16" s="5" t="n">
        <v>618</v>
      </c>
      <c r="H16" s="5" t="n">
        <v>500</v>
      </c>
      <c r="I16" s="5" t="n">
        <v>1597</v>
      </c>
      <c r="J16" s="5" t="n">
        <v>1189</v>
      </c>
    </row>
    <row r="17" spans="1:13">
      <c r="A17" s="4" t="s">
        <v>900</v>
      </c>
      <c r="G17" s="5" t="n">
        <v>124</v>
      </c>
      <c r="H17" s="5" t="n">
        <v>176</v>
      </c>
      <c r="I17" s="5" t="n">
        <v>276</v>
      </c>
      <c r="J17" s="5" t="n">
        <v>315</v>
      </c>
    </row>
    <row r="18" spans="1:13">
      <c r="A18" s="4" t="s">
        <v>1352</v>
      </c>
      <c r="I18" s="5" t="n">
        <v>494</v>
      </c>
    </row>
    <row r="19" spans="1:13">
      <c r="A19" s="4" t="s">
        <v>198</v>
      </c>
      <c r="E19" s="5" t="n">
        <v>425</v>
      </c>
      <c r="G19" s="5" t="n">
        <v>425</v>
      </c>
      <c r="I19" s="5" t="n">
        <v>425</v>
      </c>
      <c r="M19" s="7" t="n">
        <v>398</v>
      </c>
    </row>
    <row r="20" spans="1:13">
      <c r="A20" s="4" t="s">
        <v>960</v>
      </c>
      <c r="E20" s="5" t="n">
        <v>40</v>
      </c>
    </row>
    <row r="21" spans="1:13">
      <c r="A21" s="4" t="s">
        <v>27</v>
      </c>
    </row>
    <row r="22" spans="1:13">
      <c r="A22" s="3" t="s">
        <v>1350</v>
      </c>
    </row>
    <row r="23" spans="1:13">
      <c r="A23" s="4" t="s">
        <v>1353</v>
      </c>
      <c r="B23" s="7" t="n">
        <v>8000</v>
      </c>
    </row>
    <row r="24" spans="1:13">
      <c r="A24" s="4" t="s">
        <v>201</v>
      </c>
      <c r="E24" s="5" t="n">
        <v>5967</v>
      </c>
      <c r="G24" s="5" t="n">
        <v>5967</v>
      </c>
      <c r="I24" s="7" t="n">
        <v>5967</v>
      </c>
    </row>
    <row r="25" spans="1:13">
      <c r="A25" s="4" t="s">
        <v>1354</v>
      </c>
    </row>
    <row r="26" spans="1:13">
      <c r="A26" s="3" t="s">
        <v>1350</v>
      </c>
    </row>
    <row r="27" spans="1:13">
      <c r="A27" s="4" t="s">
        <v>1355</v>
      </c>
      <c r="I27" s="4" t="s">
        <v>606</v>
      </c>
    </row>
    <row r="28" spans="1:13">
      <c r="A28" s="4" t="s">
        <v>1356</v>
      </c>
    </row>
    <row r="29" spans="1:13">
      <c r="A29" s="3" t="s">
        <v>1350</v>
      </c>
    </row>
    <row r="30" spans="1:13">
      <c r="A30" s="4" t="s">
        <v>1355</v>
      </c>
      <c r="I30" s="4" t="s">
        <v>1357</v>
      </c>
    </row>
    <row r="31" spans="1:13">
      <c r="A31" s="4" t="s">
        <v>1358</v>
      </c>
    </row>
    <row r="32" spans="1:13">
      <c r="A32" s="3" t="s">
        <v>1350</v>
      </c>
    </row>
    <row r="33" spans="1:13">
      <c r="A33" s="4" t="s">
        <v>1353</v>
      </c>
      <c r="C33" s="7" t="n">
        <v>429</v>
      </c>
    </row>
    <row r="34" spans="1:13">
      <c r="A34" s="4" t="s">
        <v>201</v>
      </c>
      <c r="E34" s="5" t="n">
        <v>284</v>
      </c>
      <c r="G34" s="5" t="n">
        <v>284</v>
      </c>
      <c r="I34" s="7" t="n">
        <v>284</v>
      </c>
    </row>
    <row r="35" spans="1:13">
      <c r="A35" s="4" t="s">
        <v>1359</v>
      </c>
      <c r="C35" s="8" t="n">
        <v>18.75</v>
      </c>
    </row>
    <row r="36" spans="1:13">
      <c r="A36" s="4" t="s">
        <v>1360</v>
      </c>
    </row>
    <row r="37" spans="1:13">
      <c r="A37" s="3" t="s">
        <v>1350</v>
      </c>
    </row>
    <row r="38" spans="1:13">
      <c r="A38" s="4" t="s">
        <v>1355</v>
      </c>
      <c r="I38" s="4" t="s">
        <v>606</v>
      </c>
    </row>
    <row r="39" spans="1:13">
      <c r="A39" s="4" t="s">
        <v>1361</v>
      </c>
    </row>
    <row r="40" spans="1:13">
      <c r="A40" s="3" t="s">
        <v>1350</v>
      </c>
    </row>
    <row r="41" spans="1:13">
      <c r="A41" s="4" t="s">
        <v>1355</v>
      </c>
      <c r="I41" s="4" t="s">
        <v>1362</v>
      </c>
    </row>
    <row r="42" spans="1:13">
      <c r="A42" s="4" t="s">
        <v>1363</v>
      </c>
    </row>
    <row r="43" spans="1:13">
      <c r="A43" s="3" t="s">
        <v>1350</v>
      </c>
    </row>
    <row r="44" spans="1:13">
      <c r="A44" s="4" t="s">
        <v>580</v>
      </c>
      <c r="L44" s="4" t="s">
        <v>767</v>
      </c>
    </row>
    <row r="45" spans="1:13">
      <c r="A45" s="4" t="s">
        <v>1364</v>
      </c>
    </row>
    <row r="46" spans="1:13">
      <c r="A46" s="3" t="s">
        <v>1350</v>
      </c>
    </row>
    <row r="47" spans="1:13">
      <c r="A47" s="4" t="s">
        <v>198</v>
      </c>
      <c r="E47" s="5" t="n">
        <v>122</v>
      </c>
      <c r="G47" s="5" t="n">
        <v>122</v>
      </c>
      <c r="I47" s="7" t="n">
        <v>122</v>
      </c>
    </row>
    <row r="48" spans="1:13">
      <c r="A48" s="4" t="s">
        <v>1365</v>
      </c>
    </row>
    <row r="49" spans="1:13">
      <c r="A49" s="3" t="s">
        <v>1350</v>
      </c>
    </row>
    <row r="50" spans="1:13">
      <c r="A50" s="4" t="s">
        <v>1366</v>
      </c>
      <c r="E50" s="5" t="n">
        <v>360</v>
      </c>
      <c r="G50" s="5" t="n">
        <v>360</v>
      </c>
      <c r="I50" s="5" t="n">
        <v>360</v>
      </c>
    </row>
    <row r="51" spans="1:13">
      <c r="A51" s="4" t="s">
        <v>1367</v>
      </c>
    </row>
    <row r="52" spans="1:13">
      <c r="A52" s="3" t="s">
        <v>1350</v>
      </c>
    </row>
    <row r="53" spans="1:13">
      <c r="A53" s="4" t="s">
        <v>1366</v>
      </c>
      <c r="E53" s="7" t="n">
        <v>415</v>
      </c>
      <c r="G53" s="5" t="n">
        <v>415</v>
      </c>
      <c r="I53" s="5" t="n">
        <v>415</v>
      </c>
    </row>
    <row r="54" spans="1:13">
      <c r="A54" s="4" t="s">
        <v>1368</v>
      </c>
    </row>
    <row r="55" spans="1:13">
      <c r="A55" s="3" t="s">
        <v>1350</v>
      </c>
    </row>
    <row r="56" spans="1:13">
      <c r="A56" s="4" t="s">
        <v>1353</v>
      </c>
      <c r="F56" s="7" t="n">
        <v>1700</v>
      </c>
    </row>
    <row r="57" spans="1:13">
      <c r="A57" s="4" t="s">
        <v>1369</v>
      </c>
    </row>
    <row r="58" spans="1:13">
      <c r="A58" s="3" t="s">
        <v>1350</v>
      </c>
    </row>
    <row r="59" spans="1:13">
      <c r="A59" s="4" t="s">
        <v>1370</v>
      </c>
      <c r="M59" s="5" t="n">
        <v>3</v>
      </c>
    </row>
    <row r="60" spans="1:13">
      <c r="A60" s="4" t="s">
        <v>1371</v>
      </c>
    </row>
    <row r="61" spans="1:13">
      <c r="A61" s="3" t="s">
        <v>1350</v>
      </c>
    </row>
    <row r="62" spans="1:13">
      <c r="A62" s="4" t="s">
        <v>1372</v>
      </c>
      <c r="K62" s="4" t="s">
        <v>767</v>
      </c>
    </row>
    <row r="63" spans="1:13">
      <c r="A63" s="4" t="s">
        <v>1373</v>
      </c>
      <c r="K63" s="4" t="s">
        <v>735</v>
      </c>
    </row>
    <row r="64" spans="1:13">
      <c r="A64" s="4" t="s">
        <v>1374</v>
      </c>
    </row>
    <row r="65" spans="1:13">
      <c r="A65" s="3" t="s">
        <v>1350</v>
      </c>
    </row>
    <row r="66" spans="1:13">
      <c r="A66" s="4" t="s">
        <v>1351</v>
      </c>
      <c r="G66" s="5" t="n">
        <v>607</v>
      </c>
      <c r="H66" s="5" t="n">
        <v>586</v>
      </c>
      <c r="I66" s="5" t="n">
        <v>3000</v>
      </c>
    </row>
    <row r="67" spans="1:13">
      <c r="A67" s="4" t="s">
        <v>900</v>
      </c>
      <c r="G67" s="5" t="n">
        <v>44</v>
      </c>
      <c r="I67" s="5" t="n">
        <v>325</v>
      </c>
    </row>
    <row r="68" spans="1:13">
      <c r="A68" s="4" t="s">
        <v>1375</v>
      </c>
    </row>
    <row r="69" spans="1:13">
      <c r="A69" s="3" t="s">
        <v>1350</v>
      </c>
    </row>
    <row r="70" spans="1:13">
      <c r="A70" s="4" t="s">
        <v>1351</v>
      </c>
      <c r="G70" s="5" t="n">
        <v>565</v>
      </c>
      <c r="H70" s="5" t="n">
        <v>543</v>
      </c>
      <c r="I70" s="5" t="n">
        <v>2841</v>
      </c>
      <c r="J70" s="5" t="n">
        <v>543</v>
      </c>
    </row>
    <row r="71" spans="1:13">
      <c r="A71" s="4" t="s">
        <v>900</v>
      </c>
      <c r="G71" s="7" t="n">
        <v>15</v>
      </c>
      <c r="H71" s="7" t="n">
        <v>4</v>
      </c>
      <c r="I71" s="7" t="n">
        <v>303</v>
      </c>
      <c r="J71" s="7" t="n">
        <v>4</v>
      </c>
    </row>
    <row r="72" spans="1:13">
      <c r="A72" s="4" t="s">
        <v>1376</v>
      </c>
    </row>
    <row r="73" spans="1:13">
      <c r="A73" s="3" t="s">
        <v>1350</v>
      </c>
    </row>
    <row r="74" spans="1:13">
      <c r="A74" s="4" t="s">
        <v>580</v>
      </c>
      <c r="D74" s="4" t="s">
        <v>529</v>
      </c>
    </row>
    <row r="75" spans="1:13">
      <c r="A75" s="4" t="s">
        <v>960</v>
      </c>
      <c r="D75" s="7"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31</v>
      </c>
      <c r="C1" s="2" t="s">
        <v>175</v>
      </c>
    </row>
    <row r="2" spans="1:3">
      <c r="A2" s="3" t="s">
        <v>1378</v>
      </c>
    </row>
    <row r="3" spans="1:3">
      <c r="A3" s="4" t="s">
        <v>201</v>
      </c>
      <c r="B3" s="7" t="n">
        <v>6267</v>
      </c>
      <c r="C3" s="7" t="n">
        <v>6251</v>
      </c>
    </row>
    <row r="4" spans="1:3">
      <c r="A4" s="4" t="s">
        <v>27</v>
      </c>
    </row>
    <row r="5" spans="1:3">
      <c r="A5" s="3" t="s">
        <v>1378</v>
      </c>
    </row>
    <row r="6" spans="1:3">
      <c r="A6" s="4" t="s">
        <v>1379</v>
      </c>
      <c r="B6" s="5" t="n">
        <v>1557</v>
      </c>
    </row>
    <row r="7" spans="1:3">
      <c r="A7" s="4" t="s">
        <v>1380</v>
      </c>
      <c r="B7" s="5" t="n">
        <v>10108</v>
      </c>
    </row>
    <row r="8" spans="1:3">
      <c r="A8" s="4" t="s">
        <v>201</v>
      </c>
      <c r="B8" s="5" t="n">
        <v>5967</v>
      </c>
    </row>
    <row r="9" spans="1:3">
      <c r="A9" s="4" t="s">
        <v>1381</v>
      </c>
      <c r="B9" s="5" t="n">
        <v>400</v>
      </c>
    </row>
    <row r="10" spans="1:3">
      <c r="A10" s="4" t="s">
        <v>730</v>
      </c>
      <c r="B10" s="5" t="n">
        <v>1118</v>
      </c>
    </row>
    <row r="11" spans="1:3">
      <c r="A11" s="4" t="s">
        <v>1382</v>
      </c>
      <c r="B11" s="5" t="n">
        <v>229</v>
      </c>
    </row>
    <row r="12" spans="1:3">
      <c r="A12" s="4" t="s">
        <v>1383</v>
      </c>
      <c r="B12" s="5" t="n">
        <v>-2201</v>
      </c>
    </row>
    <row r="13" spans="1:3">
      <c r="A13" s="4" t="s">
        <v>1384</v>
      </c>
      <c r="B13" s="5" t="n">
        <v>-4742</v>
      </c>
    </row>
    <row r="14" spans="1:3">
      <c r="A14" s="4" t="s">
        <v>131</v>
      </c>
      <c r="B14" s="5" t="n">
        <v>-4261</v>
      </c>
    </row>
    <row r="15" spans="1:3">
      <c r="A15" s="4" t="s">
        <v>1385</v>
      </c>
      <c r="B15" s="5" t="n">
        <v>-174</v>
      </c>
    </row>
    <row r="16" spans="1:3">
      <c r="A16" s="4" t="s">
        <v>1386</v>
      </c>
      <c r="B16" s="5" t="n">
        <v>8001</v>
      </c>
    </row>
    <row r="17" spans="1:3">
      <c r="A17" s="4" t="s">
        <v>1358</v>
      </c>
    </row>
    <row r="18" spans="1:3">
      <c r="A18" s="3" t="s">
        <v>1378</v>
      </c>
    </row>
    <row r="19" spans="1:3">
      <c r="A19" s="4" t="s">
        <v>1379</v>
      </c>
      <c r="B19" s="5" t="n">
        <v>172</v>
      </c>
    </row>
    <row r="20" spans="1:3">
      <c r="A20" s="4" t="s">
        <v>1380</v>
      </c>
      <c r="B20" s="5" t="n">
        <v>46</v>
      </c>
    </row>
    <row r="21" spans="1:3">
      <c r="A21" s="4" t="s">
        <v>201</v>
      </c>
      <c r="B21" s="5" t="n">
        <v>284</v>
      </c>
    </row>
    <row r="22" spans="1:3">
      <c r="A22" s="4" t="s">
        <v>1381</v>
      </c>
      <c r="B22" s="5" t="n">
        <v>106</v>
      </c>
    </row>
    <row r="23" spans="1:3">
      <c r="A23" s="4" t="s">
        <v>1382</v>
      </c>
      <c r="B23" s="5" t="n">
        <v>4</v>
      </c>
    </row>
    <row r="24" spans="1:3">
      <c r="A24" s="4" t="s">
        <v>1383</v>
      </c>
      <c r="B24" s="5" t="n">
        <v>-121</v>
      </c>
    </row>
    <row r="25" spans="1:3">
      <c r="A25" s="4" t="s">
        <v>1387</v>
      </c>
      <c r="B25" s="5" t="n">
        <v>-48</v>
      </c>
    </row>
    <row r="26" spans="1:3">
      <c r="A26" s="4" t="s">
        <v>1384</v>
      </c>
      <c r="B26" s="5" t="n">
        <v>-14</v>
      </c>
    </row>
    <row r="27" spans="1:3">
      <c r="A27" s="4" t="s">
        <v>1386</v>
      </c>
      <c r="B27" s="5" t="n">
        <v>429</v>
      </c>
    </row>
    <row r="28" spans="1:3">
      <c r="A28" s="4" t="s">
        <v>26</v>
      </c>
    </row>
    <row r="29" spans="1:3">
      <c r="A29" s="3" t="s">
        <v>1378</v>
      </c>
    </row>
    <row r="30" spans="1:3">
      <c r="A30" s="4" t="s">
        <v>201</v>
      </c>
      <c r="B30" s="7" t="n">
        <v>2</v>
      </c>
      <c r="C30"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388</v>
      </c>
      <c r="B1" s="2" t="s">
        <v>1</v>
      </c>
    </row>
    <row r="2" spans="1:2">
      <c r="B2" s="2" t="s">
        <v>1389</v>
      </c>
    </row>
    <row r="3" spans="1:2">
      <c r="A3" s="3" t="s">
        <v>1350</v>
      </c>
    </row>
    <row r="4" spans="1:2">
      <c r="A4" s="4" t="s">
        <v>1390</v>
      </c>
      <c r="B4" s="7" t="n">
        <v>16609</v>
      </c>
    </row>
    <row r="5" spans="1:2">
      <c r="A5" s="4" t="s">
        <v>1391</v>
      </c>
      <c r="B5" s="7" t="n">
        <v>2394</v>
      </c>
    </row>
    <row r="6" spans="1:2">
      <c r="A6" s="4" t="s">
        <v>1392</v>
      </c>
      <c r="B6" s="8" t="n">
        <v>2.52</v>
      </c>
    </row>
    <row r="7" spans="1:2">
      <c r="A7" s="4" t="s">
        <v>1393</v>
      </c>
      <c r="B7" s="8" t="n">
        <v>2.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94</v>
      </c>
      <c r="B1" s="2" t="s">
        <v>1348</v>
      </c>
      <c r="C1" s="2" t="s">
        <v>1395</v>
      </c>
      <c r="D1" s="2" t="s">
        <v>1396</v>
      </c>
      <c r="E1" s="2" t="s">
        <v>1397</v>
      </c>
      <c r="F1" s="2" t="s">
        <v>1398</v>
      </c>
      <c r="G1" s="2" t="s">
        <v>31</v>
      </c>
      <c r="H1" s="2" t="s">
        <v>1399</v>
      </c>
    </row>
    <row r="2" spans="1:8">
      <c r="A2" s="4" t="s">
        <v>1400</v>
      </c>
    </row>
    <row r="3" spans="1:8">
      <c r="A3" s="3" t="s">
        <v>1350</v>
      </c>
    </row>
    <row r="4" spans="1:8">
      <c r="A4" s="4" t="s">
        <v>1401</v>
      </c>
      <c r="B4" s="5" t="n">
        <v>276</v>
      </c>
    </row>
    <row r="5" spans="1:8">
      <c r="A5" s="4" t="s">
        <v>1402</v>
      </c>
      <c r="B5" s="4" t="s">
        <v>767</v>
      </c>
    </row>
    <row r="6" spans="1:8">
      <c r="A6" s="4" t="s">
        <v>1403</v>
      </c>
      <c r="B6" s="4" t="s">
        <v>1404</v>
      </c>
    </row>
    <row r="7" spans="1:8">
      <c r="A7" s="4" t="s">
        <v>1405</v>
      </c>
    </row>
    <row r="8" spans="1:8">
      <c r="A8" s="3" t="s">
        <v>1350</v>
      </c>
    </row>
    <row r="9" spans="1:8">
      <c r="A9" s="4" t="s">
        <v>1401</v>
      </c>
      <c r="G9" s="5" t="n">
        <v>120</v>
      </c>
    </row>
    <row r="10" spans="1:8">
      <c r="A10" s="4" t="s">
        <v>1403</v>
      </c>
      <c r="D10" s="4" t="s">
        <v>641</v>
      </c>
    </row>
    <row r="11" spans="1:8">
      <c r="A11" s="4" t="s">
        <v>1406</v>
      </c>
    </row>
    <row r="12" spans="1:8">
      <c r="A12" s="3" t="s">
        <v>1350</v>
      </c>
    </row>
    <row r="13" spans="1:8">
      <c r="A13" s="4" t="s">
        <v>1401</v>
      </c>
      <c r="G13" s="5" t="n">
        <v>102</v>
      </c>
    </row>
    <row r="14" spans="1:8">
      <c r="A14" s="4" t="s">
        <v>1403</v>
      </c>
      <c r="C14" s="4" t="s">
        <v>641</v>
      </c>
    </row>
    <row r="15" spans="1:8">
      <c r="A15" s="4" t="s">
        <v>1407</v>
      </c>
    </row>
    <row r="16" spans="1:8">
      <c r="A16" s="3" t="s">
        <v>1350</v>
      </c>
    </row>
    <row r="17" spans="1:8">
      <c r="A17" s="4" t="s">
        <v>1402</v>
      </c>
      <c r="H17" s="4" t="s">
        <v>767</v>
      </c>
    </row>
    <row r="18" spans="1:8">
      <c r="A18" s="4" t="s">
        <v>1408</v>
      </c>
    </row>
    <row r="19" spans="1:8">
      <c r="A19" s="3" t="s">
        <v>1350</v>
      </c>
    </row>
    <row r="20" spans="1:8">
      <c r="A20" s="4" t="s">
        <v>1401</v>
      </c>
      <c r="F20" s="5" t="n">
        <v>148</v>
      </c>
    </row>
    <row r="21" spans="1:8">
      <c r="A21" s="4" t="s">
        <v>1409</v>
      </c>
    </row>
    <row r="22" spans="1:8">
      <c r="A22" s="3" t="s">
        <v>1350</v>
      </c>
    </row>
    <row r="23" spans="1:8">
      <c r="A23" s="4" t="s">
        <v>1401</v>
      </c>
      <c r="E23" s="5" t="n">
        <v>345</v>
      </c>
    </row>
    <row r="24" spans="1:8">
      <c r="A24" s="4" t="s">
        <v>1403</v>
      </c>
      <c r="E24" s="4" t="s">
        <v>1410</v>
      </c>
    </row>
    <row r="25" spans="1:8">
      <c r="A25" s="4" t="s">
        <v>1411</v>
      </c>
    </row>
    <row r="26" spans="1:8">
      <c r="A26" s="3" t="s">
        <v>1350</v>
      </c>
    </row>
    <row r="27" spans="1:8">
      <c r="A27" s="4" t="s">
        <v>1403</v>
      </c>
      <c r="F27" s="4" t="s">
        <v>1404</v>
      </c>
    </row>
    <row r="28" spans="1:8">
      <c r="A28" s="4" t="s">
        <v>1412</v>
      </c>
    </row>
    <row r="29" spans="1:8">
      <c r="A29" s="3" t="s">
        <v>1350</v>
      </c>
    </row>
    <row r="30" spans="1:8">
      <c r="A30" s="4" t="s">
        <v>1403</v>
      </c>
      <c r="F30" s="4" t="s">
        <v>6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31</v>
      </c>
      <c r="C1" s="2" t="s">
        <v>175</v>
      </c>
    </row>
    <row r="2" spans="1:3">
      <c r="A2" s="3" t="s">
        <v>1414</v>
      </c>
    </row>
    <row r="3" spans="1:3">
      <c r="A3" s="4" t="s">
        <v>202</v>
      </c>
      <c r="B3" s="7" t="n">
        <v>1637</v>
      </c>
      <c r="C3" s="7" t="n">
        <v>1549</v>
      </c>
    </row>
    <row r="4" spans="1:3">
      <c r="A4" s="4" t="s">
        <v>27</v>
      </c>
    </row>
    <row r="5" spans="1:3">
      <c r="A5" s="3" t="s">
        <v>1414</v>
      </c>
    </row>
    <row r="6" spans="1:3">
      <c r="A6" s="4" t="s">
        <v>202</v>
      </c>
      <c r="B6" s="5" t="n">
        <v>1609</v>
      </c>
      <c r="C6" s="5" t="n">
        <v>1541</v>
      </c>
    </row>
    <row r="7" spans="1:3">
      <c r="A7" s="4" t="s">
        <v>1415</v>
      </c>
    </row>
    <row r="8" spans="1:3">
      <c r="A8" s="3" t="s">
        <v>1414</v>
      </c>
    </row>
    <row r="9" spans="1:3">
      <c r="A9" s="4" t="s">
        <v>202</v>
      </c>
      <c r="B9" s="5" t="n">
        <v>1385</v>
      </c>
      <c r="C9" s="5" t="n">
        <v>1394</v>
      </c>
    </row>
    <row r="10" spans="1:3">
      <c r="A10" s="4" t="s">
        <v>1416</v>
      </c>
    </row>
    <row r="11" spans="1:3">
      <c r="A11" s="3" t="s">
        <v>1414</v>
      </c>
    </row>
    <row r="12" spans="1:3">
      <c r="A12" s="4" t="s">
        <v>202</v>
      </c>
      <c r="B12" s="5" t="n">
        <v>61</v>
      </c>
      <c r="C12" s="5" t="n">
        <v>33</v>
      </c>
    </row>
    <row r="13" spans="1:3">
      <c r="A13" s="4" t="s">
        <v>1417</v>
      </c>
    </row>
    <row r="14" spans="1:3">
      <c r="A14" s="3" t="s">
        <v>1414</v>
      </c>
    </row>
    <row r="15" spans="1:3">
      <c r="A15" s="4" t="s">
        <v>202</v>
      </c>
      <c r="B15" s="5" t="n">
        <v>49</v>
      </c>
      <c r="C15" s="5" t="n">
        <v>22</v>
      </c>
    </row>
    <row r="16" spans="1:3">
      <c r="A16" s="4" t="s">
        <v>1418</v>
      </c>
    </row>
    <row r="17" spans="1:3">
      <c r="A17" s="3" t="s">
        <v>1414</v>
      </c>
    </row>
    <row r="18" spans="1:3">
      <c r="A18" s="4" t="s">
        <v>202</v>
      </c>
      <c r="B18" s="5" t="n">
        <v>43</v>
      </c>
      <c r="C18" s="5" t="n">
        <v>44</v>
      </c>
    </row>
    <row r="19" spans="1:3">
      <c r="A19" s="4" t="s">
        <v>1419</v>
      </c>
    </row>
    <row r="20" spans="1:3">
      <c r="A20" s="3" t="s">
        <v>1414</v>
      </c>
    </row>
    <row r="21" spans="1:3">
      <c r="A21" s="4" t="s">
        <v>202</v>
      </c>
      <c r="B21" s="5" t="n">
        <v>40</v>
      </c>
      <c r="C21" s="5" t="n">
        <v>16</v>
      </c>
    </row>
    <row r="22" spans="1:3">
      <c r="A22" s="4" t="s">
        <v>1420</v>
      </c>
    </row>
    <row r="23" spans="1:3">
      <c r="A23" s="3" t="s">
        <v>1414</v>
      </c>
    </row>
    <row r="24" spans="1:3">
      <c r="A24" s="4" t="s">
        <v>202</v>
      </c>
      <c r="B24" s="5" t="n">
        <v>30</v>
      </c>
      <c r="C24" s="5" t="n">
        <v>30</v>
      </c>
    </row>
    <row r="25" spans="1:3">
      <c r="A25" s="4" t="s">
        <v>1421</v>
      </c>
    </row>
    <row r="26" spans="1:3">
      <c r="A26" s="3" t="s">
        <v>1414</v>
      </c>
    </row>
    <row r="27" spans="1:3">
      <c r="A27" s="4" t="s">
        <v>202</v>
      </c>
      <c r="B27" s="7" t="n">
        <v>1</v>
      </c>
      <c r="C27" s="7"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1422</v>
      </c>
      <c r="B1" s="2" t="s">
        <v>29</v>
      </c>
      <c r="D1" s="2" t="s">
        <v>30</v>
      </c>
      <c r="E1" s="2" t="s">
        <v>1</v>
      </c>
    </row>
    <row r="2" spans="1:6">
      <c r="B2" s="2" t="s">
        <v>31</v>
      </c>
      <c r="C2" s="2" t="s">
        <v>32</v>
      </c>
      <c r="D2" s="2" t="s">
        <v>33</v>
      </c>
      <c r="E2" s="2" t="s">
        <v>31</v>
      </c>
      <c r="F2" s="2" t="s">
        <v>32</v>
      </c>
    </row>
    <row r="3" spans="1:6">
      <c r="A3" s="3" t="s">
        <v>1414</v>
      </c>
    </row>
    <row r="4" spans="1:6">
      <c r="A4" s="4" t="s">
        <v>54</v>
      </c>
      <c r="B4" s="7" t="n">
        <v>32</v>
      </c>
      <c r="C4" s="7" t="n">
        <v>29</v>
      </c>
      <c r="E4" s="7" t="n">
        <v>100</v>
      </c>
      <c r="F4" s="7" t="n">
        <v>28</v>
      </c>
    </row>
    <row r="5" spans="1:6">
      <c r="A5" s="4" t="s">
        <v>27</v>
      </c>
    </row>
    <row r="6" spans="1:6">
      <c r="A6" s="3" t="s">
        <v>1414</v>
      </c>
    </row>
    <row r="7" spans="1:6">
      <c r="A7" s="4" t="s">
        <v>54</v>
      </c>
      <c r="B7" s="5" t="n">
        <v>32</v>
      </c>
      <c r="C7" s="5" t="n">
        <v>29</v>
      </c>
      <c r="E7" s="5" t="n">
        <v>100</v>
      </c>
    </row>
    <row r="8" spans="1:6">
      <c r="A8" s="4" t="s">
        <v>1336</v>
      </c>
    </row>
    <row r="9" spans="1:6">
      <c r="A9" s="3" t="s">
        <v>1414</v>
      </c>
    </row>
    <row r="10" spans="1:6">
      <c r="A10" s="4" t="s">
        <v>54</v>
      </c>
      <c r="D10" s="7" t="n">
        <v>2</v>
      </c>
    </row>
    <row r="11" spans="1:6">
      <c r="A11" s="4" t="s">
        <v>1423</v>
      </c>
    </row>
    <row r="12" spans="1:6">
      <c r="A12" s="3" t="s">
        <v>1414</v>
      </c>
    </row>
    <row r="13" spans="1:6">
      <c r="A13" s="4" t="s">
        <v>54</v>
      </c>
      <c r="B13" s="5" t="n">
        <v>28</v>
      </c>
      <c r="C13" s="5" t="n">
        <v>27</v>
      </c>
      <c r="E13" s="5" t="n">
        <v>86</v>
      </c>
    </row>
    <row r="14" spans="1:6">
      <c r="A14" s="4" t="s">
        <v>1424</v>
      </c>
    </row>
    <row r="15" spans="1:6">
      <c r="A15" s="3" t="s">
        <v>1414</v>
      </c>
    </row>
    <row r="16" spans="1:6">
      <c r="A16" s="4" t="s">
        <v>54</v>
      </c>
      <c r="D16" s="5" t="n">
        <v>0</v>
      </c>
    </row>
    <row r="17" spans="1:6">
      <c r="A17" s="4" t="s">
        <v>1425</v>
      </c>
    </row>
    <row r="18" spans="1:6">
      <c r="A18" s="3" t="s">
        <v>1414</v>
      </c>
    </row>
    <row r="19" spans="1:6">
      <c r="A19" s="4" t="s">
        <v>54</v>
      </c>
      <c r="C19" s="5" t="n">
        <v>0</v>
      </c>
      <c r="E19" s="5" t="n">
        <v>5</v>
      </c>
    </row>
    <row r="20" spans="1:6">
      <c r="A20" s="4" t="s">
        <v>1426</v>
      </c>
    </row>
    <row r="21" spans="1:6">
      <c r="A21" s="3" t="s">
        <v>1414</v>
      </c>
    </row>
    <row r="22" spans="1:6">
      <c r="A22" s="4" t="s">
        <v>54</v>
      </c>
      <c r="D22" s="5" t="n">
        <v>0</v>
      </c>
    </row>
    <row r="23" spans="1:6">
      <c r="A23" s="4" t="s">
        <v>1427</v>
      </c>
    </row>
    <row r="24" spans="1:6">
      <c r="A24" s="3" t="s">
        <v>1414</v>
      </c>
    </row>
    <row r="25" spans="1:6">
      <c r="A25" s="4" t="s">
        <v>54</v>
      </c>
      <c r="B25" s="5" t="n">
        <v>1</v>
      </c>
      <c r="C25" s="5" t="n">
        <v>1</v>
      </c>
      <c r="E25" s="5" t="n">
        <v>4</v>
      </c>
    </row>
    <row r="26" spans="1:6">
      <c r="A26" s="4" t="s">
        <v>1428</v>
      </c>
    </row>
    <row r="27" spans="1:6">
      <c r="A27" s="3" t="s">
        <v>1414</v>
      </c>
    </row>
    <row r="28" spans="1:6">
      <c r="A28" s="4" t="s">
        <v>54</v>
      </c>
      <c r="D28" s="5" t="n">
        <v>1</v>
      </c>
    </row>
    <row r="29" spans="1:6">
      <c r="A29" s="4" t="s">
        <v>1429</v>
      </c>
    </row>
    <row r="30" spans="1:6">
      <c r="A30" s="3" t="s">
        <v>1414</v>
      </c>
    </row>
    <row r="31" spans="1:6">
      <c r="A31" s="4" t="s">
        <v>54</v>
      </c>
      <c r="B31" s="5" t="n">
        <v>1</v>
      </c>
      <c r="C31" s="5" t="n">
        <v>1</v>
      </c>
      <c r="E31" s="5" t="n">
        <v>3</v>
      </c>
    </row>
    <row r="32" spans="1:6">
      <c r="A32" s="4" t="s">
        <v>1430</v>
      </c>
    </row>
    <row r="33" spans="1:6">
      <c r="A33" s="3" t="s">
        <v>1414</v>
      </c>
    </row>
    <row r="34" spans="1:6">
      <c r="A34" s="4" t="s">
        <v>54</v>
      </c>
      <c r="D34" s="5" t="n">
        <v>1</v>
      </c>
    </row>
    <row r="35" spans="1:6">
      <c r="A35" s="4" t="s">
        <v>1431</v>
      </c>
    </row>
    <row r="36" spans="1:6">
      <c r="A36" s="3" t="s">
        <v>1414</v>
      </c>
    </row>
    <row r="37" spans="1:6">
      <c r="A37" s="4" t="s">
        <v>54</v>
      </c>
      <c r="B37" s="7" t="n">
        <v>1</v>
      </c>
      <c r="C37" s="7" t="n">
        <v>0</v>
      </c>
      <c r="E37" s="7" t="n">
        <v>2</v>
      </c>
    </row>
    <row r="38" spans="1:6">
      <c r="A38" s="4" t="s">
        <v>1432</v>
      </c>
    </row>
    <row r="39" spans="1:6">
      <c r="A39" s="3" t="s">
        <v>1414</v>
      </c>
    </row>
    <row r="40" spans="1:6">
      <c r="A40" s="4" t="s">
        <v>54</v>
      </c>
      <c r="D40" s="7" t="n">
        <v>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1396</v>
      </c>
      <c r="C1" s="2" t="s">
        <v>32</v>
      </c>
    </row>
    <row r="2" spans="1:3">
      <c r="A2" s="3" t="s">
        <v>1414</v>
      </c>
    </row>
    <row r="3" spans="1:3">
      <c r="A3" s="4" t="s">
        <v>1434</v>
      </c>
      <c r="C3" s="4" t="s">
        <v>1435</v>
      </c>
    </row>
    <row r="4" spans="1:3">
      <c r="A4" s="4" t="s">
        <v>152</v>
      </c>
      <c r="B4" s="7"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36</v>
      </c>
      <c r="B1" s="2" t="s">
        <v>896</v>
      </c>
      <c r="C1" s="2" t="s">
        <v>29</v>
      </c>
      <c r="D1" s="2" t="s">
        <v>1</v>
      </c>
    </row>
    <row r="2" spans="1:4">
      <c r="B2" s="2" t="s">
        <v>31</v>
      </c>
      <c r="C2" s="2" t="s">
        <v>31</v>
      </c>
      <c r="D2" s="2" t="s">
        <v>31</v>
      </c>
    </row>
    <row r="3" spans="1:4">
      <c r="A3" s="3" t="s">
        <v>1414</v>
      </c>
    </row>
    <row r="4" spans="1:4">
      <c r="A4" s="4" t="s">
        <v>1351</v>
      </c>
      <c r="B4" s="7" t="n">
        <v>82</v>
      </c>
      <c r="C4" s="7" t="n">
        <v>146</v>
      </c>
      <c r="D4" s="7" t="n">
        <v>445</v>
      </c>
    </row>
    <row r="5" spans="1:4">
      <c r="A5" s="4" t="s">
        <v>1437</v>
      </c>
      <c r="B5" s="5" t="n">
        <v>60</v>
      </c>
      <c r="C5" s="5" t="n">
        <v>71</v>
      </c>
      <c r="D5" s="5" t="n">
        <v>218</v>
      </c>
    </row>
    <row r="6" spans="1:4">
      <c r="A6" s="4" t="s">
        <v>1438</v>
      </c>
      <c r="B6" s="7" t="n">
        <v>55</v>
      </c>
      <c r="C6" s="7" t="n">
        <v>57</v>
      </c>
      <c r="D6" s="7" t="n">
        <v>1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33"/>
    <col customWidth="1" max="5" min="5" width="21"/>
  </cols>
  <sheetData>
    <row r="1" spans="1:5">
      <c r="A1" s="1" t="s">
        <v>1439</v>
      </c>
      <c r="B1" s="2" t="s">
        <v>29</v>
      </c>
      <c r="D1" s="2" t="s">
        <v>1</v>
      </c>
    </row>
    <row r="2" spans="1:5">
      <c r="B2" s="2" t="s">
        <v>1440</v>
      </c>
      <c r="C2" s="2" t="s">
        <v>425</v>
      </c>
      <c r="D2" s="2" t="s">
        <v>1440</v>
      </c>
      <c r="E2" s="2" t="s">
        <v>425</v>
      </c>
    </row>
    <row r="3" spans="1:5">
      <c r="A3" s="3" t="s">
        <v>1441</v>
      </c>
    </row>
    <row r="4" spans="1:5">
      <c r="A4" s="4" t="s">
        <v>1442</v>
      </c>
      <c r="B4" s="5" t="n">
        <v>4</v>
      </c>
      <c r="D4" s="5" t="n">
        <v>4</v>
      </c>
    </row>
    <row r="5" spans="1:5">
      <c r="A5" s="4" t="s">
        <v>27</v>
      </c>
    </row>
    <row r="6" spans="1:5">
      <c r="A6" s="3" t="s">
        <v>1441</v>
      </c>
    </row>
    <row r="7" spans="1:5">
      <c r="A7" s="4" t="s">
        <v>1442</v>
      </c>
      <c r="B7" s="5" t="n">
        <v>7</v>
      </c>
      <c r="D7" s="5" t="n">
        <v>7</v>
      </c>
    </row>
    <row r="8" spans="1:5">
      <c r="A8" s="4" t="s">
        <v>1443</v>
      </c>
      <c r="B8" s="5" t="n">
        <v>7</v>
      </c>
      <c r="D8" s="5" t="n">
        <v>7</v>
      </c>
    </row>
    <row r="9" spans="1:5">
      <c r="A9" s="4" t="s">
        <v>1444</v>
      </c>
      <c r="D9" s="5" t="n">
        <v>4</v>
      </c>
    </row>
    <row r="10" spans="1:5">
      <c r="A10" s="4" t="s">
        <v>26</v>
      </c>
    </row>
    <row r="11" spans="1:5">
      <c r="A11" s="3" t="s">
        <v>1441</v>
      </c>
    </row>
    <row r="12" spans="1:5">
      <c r="A12" s="4" t="s">
        <v>1445</v>
      </c>
      <c r="B12" s="7" t="n">
        <v>105</v>
      </c>
      <c r="C12" s="7" t="n">
        <v>110</v>
      </c>
      <c r="D12" s="7" t="n">
        <v>295</v>
      </c>
      <c r="E12" s="7" t="n">
        <v>3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1446</v>
      </c>
      <c r="B1" s="2" t="s">
        <v>29</v>
      </c>
      <c r="D1" s="2" t="s">
        <v>30</v>
      </c>
      <c r="E1" s="2" t="s">
        <v>1</v>
      </c>
    </row>
    <row r="2" spans="1:7">
      <c r="B2" s="2" t="s">
        <v>31</v>
      </c>
      <c r="C2" s="2" t="s">
        <v>32</v>
      </c>
      <c r="D2" s="2" t="s">
        <v>33</v>
      </c>
      <c r="E2" s="2" t="s">
        <v>31</v>
      </c>
      <c r="F2" s="2" t="s">
        <v>32</v>
      </c>
      <c r="G2" s="2" t="s">
        <v>175</v>
      </c>
    </row>
    <row r="3" spans="1:7">
      <c r="A3" s="3" t="s">
        <v>1441</v>
      </c>
    </row>
    <row r="4" spans="1:7">
      <c r="A4" s="4" t="s">
        <v>1447</v>
      </c>
      <c r="B4" s="7" t="n">
        <v>6201</v>
      </c>
      <c r="C4" s="7" t="n">
        <v>6264</v>
      </c>
      <c r="E4" s="7" t="n">
        <v>17403</v>
      </c>
      <c r="F4" s="7" t="n">
        <v>14715</v>
      </c>
    </row>
    <row r="5" spans="1:7">
      <c r="A5" s="4" t="s">
        <v>1448</v>
      </c>
      <c r="B5" s="5" t="n">
        <v>1069</v>
      </c>
      <c r="C5" s="5" t="n">
        <v>1139</v>
      </c>
      <c r="E5" s="5" t="n">
        <v>347</v>
      </c>
      <c r="F5" s="5" t="n">
        <v>2251</v>
      </c>
    </row>
    <row r="6" spans="1:7">
      <c r="A6" s="4" t="s">
        <v>1449</v>
      </c>
      <c r="B6" s="5" t="n">
        <v>110315</v>
      </c>
      <c r="E6" s="5" t="n">
        <v>110315</v>
      </c>
      <c r="G6" s="7" t="n">
        <v>109697</v>
      </c>
    </row>
    <row r="7" spans="1:7">
      <c r="A7" s="4" t="s">
        <v>720</v>
      </c>
    </row>
    <row r="8" spans="1:7">
      <c r="A8" s="3" t="s">
        <v>1441</v>
      </c>
    </row>
    <row r="9" spans="1:7">
      <c r="A9" s="4" t="s">
        <v>721</v>
      </c>
      <c r="B9" s="5" t="n">
        <v>34</v>
      </c>
      <c r="C9" s="5" t="n">
        <v>88</v>
      </c>
      <c r="E9" s="5" t="n">
        <v>3200</v>
      </c>
      <c r="F9" s="5" t="n">
        <v>222</v>
      </c>
    </row>
    <row r="10" spans="1:7">
      <c r="A10" s="4" t="s">
        <v>722</v>
      </c>
      <c r="B10" s="5" t="n">
        <v>21</v>
      </c>
      <c r="C10" s="5" t="n">
        <v>54</v>
      </c>
      <c r="E10" s="5" t="n">
        <v>2200</v>
      </c>
      <c r="F10" s="5" t="n">
        <v>137</v>
      </c>
    </row>
    <row r="11" spans="1:7">
      <c r="A11" s="4" t="s">
        <v>611</v>
      </c>
    </row>
    <row r="12" spans="1:7">
      <c r="A12" s="3" t="s">
        <v>1441</v>
      </c>
    </row>
    <row r="13" spans="1:7">
      <c r="A13" s="4" t="s">
        <v>722</v>
      </c>
      <c r="E13" s="5" t="n">
        <v>20</v>
      </c>
    </row>
    <row r="14" spans="1:7">
      <c r="A14" s="4" t="s">
        <v>76</v>
      </c>
      <c r="E14" s="5" t="n">
        <v>33</v>
      </c>
    </row>
    <row r="15" spans="1:7">
      <c r="A15" s="4" t="s">
        <v>1450</v>
      </c>
    </row>
    <row r="16" spans="1:7">
      <c r="A16" s="3" t="s">
        <v>1441</v>
      </c>
    </row>
    <row r="17" spans="1:7">
      <c r="A17" s="4" t="s">
        <v>1447</v>
      </c>
      <c r="B17" s="5" t="n">
        <v>-40</v>
      </c>
      <c r="C17" s="5" t="n">
        <v>-37</v>
      </c>
      <c r="E17" s="5" t="n">
        <v>-119</v>
      </c>
      <c r="F17" s="5" t="n">
        <v>-118</v>
      </c>
    </row>
    <row r="18" spans="1:7">
      <c r="A18" s="4" t="s">
        <v>1448</v>
      </c>
      <c r="B18" s="5" t="n">
        <v>2</v>
      </c>
      <c r="C18" s="5" t="n">
        <v>-1</v>
      </c>
      <c r="E18" s="5" t="n">
        <v>0</v>
      </c>
      <c r="F18" s="5" t="n">
        <v>-8</v>
      </c>
    </row>
    <row r="19" spans="1:7">
      <c r="A19" s="4" t="s">
        <v>1449</v>
      </c>
      <c r="B19" s="5" t="n">
        <v>-1532</v>
      </c>
      <c r="E19" s="5" t="n">
        <v>-1532</v>
      </c>
      <c r="G19" s="5" t="n">
        <v>-1624</v>
      </c>
    </row>
    <row r="20" spans="1:7">
      <c r="A20" s="4" t="s">
        <v>1451</v>
      </c>
    </row>
    <row r="21" spans="1:7">
      <c r="A21" s="3" t="s">
        <v>1441</v>
      </c>
    </row>
    <row r="22" spans="1:7">
      <c r="A22" s="4" t="s">
        <v>1447</v>
      </c>
      <c r="B22" s="5" t="n">
        <v>5523</v>
      </c>
      <c r="C22" s="5" t="n">
        <v>5619</v>
      </c>
      <c r="E22" s="5" t="n">
        <v>14239</v>
      </c>
      <c r="F22" s="5" t="n">
        <v>13979</v>
      </c>
    </row>
    <row r="23" spans="1:7">
      <c r="A23" s="4" t="s">
        <v>1448</v>
      </c>
      <c r="B23" s="5" t="n">
        <v>1132</v>
      </c>
      <c r="C23" s="5" t="n">
        <v>1198</v>
      </c>
      <c r="E23" s="5" t="n">
        <v>276</v>
      </c>
      <c r="F23" s="5" t="n">
        <v>2401</v>
      </c>
    </row>
    <row r="24" spans="1:7">
      <c r="A24" s="4" t="s">
        <v>1449</v>
      </c>
      <c r="B24" s="5" t="n">
        <v>87382</v>
      </c>
      <c r="E24" s="5" t="n">
        <v>87382</v>
      </c>
      <c r="G24" s="5" t="n">
        <v>86994</v>
      </c>
    </row>
    <row r="25" spans="1:7">
      <c r="A25" s="4" t="s">
        <v>1375</v>
      </c>
    </row>
    <row r="26" spans="1:7">
      <c r="A26" s="3" t="s">
        <v>1441</v>
      </c>
    </row>
    <row r="27" spans="1:7">
      <c r="A27" s="4" t="s">
        <v>1447</v>
      </c>
      <c r="B27" s="5" t="n">
        <v>565</v>
      </c>
      <c r="C27" s="5" t="n">
        <v>543</v>
      </c>
      <c r="E27" s="5" t="n">
        <v>2841</v>
      </c>
      <c r="F27" s="5" t="n">
        <v>543</v>
      </c>
    </row>
    <row r="28" spans="1:7">
      <c r="A28" s="4" t="s">
        <v>1448</v>
      </c>
      <c r="B28" s="5" t="n">
        <v>15</v>
      </c>
      <c r="C28" s="5" t="n">
        <v>4</v>
      </c>
      <c r="E28" s="5" t="n">
        <v>303</v>
      </c>
      <c r="F28" s="5" t="n">
        <v>4</v>
      </c>
    </row>
    <row r="29" spans="1:7">
      <c r="A29" s="4" t="s">
        <v>1449</v>
      </c>
      <c r="B29" s="5" t="n">
        <v>22190</v>
      </c>
      <c r="E29" s="5" t="n">
        <v>22190</v>
      </c>
      <c r="G29" s="5" t="n">
        <v>21853</v>
      </c>
    </row>
    <row r="30" spans="1:7">
      <c r="A30" s="4" t="s">
        <v>1452</v>
      </c>
    </row>
    <row r="31" spans="1:7">
      <c r="A31" s="3" t="s">
        <v>1441</v>
      </c>
    </row>
    <row r="32" spans="1:7">
      <c r="A32" s="4" t="s">
        <v>1447</v>
      </c>
      <c r="B32" s="5" t="n">
        <v>153</v>
      </c>
      <c r="C32" s="5" t="n">
        <v>139</v>
      </c>
      <c r="E32" s="5" t="n">
        <v>442</v>
      </c>
      <c r="F32" s="5" t="n">
        <v>311</v>
      </c>
    </row>
    <row r="33" spans="1:7">
      <c r="A33" s="4" t="s">
        <v>1448</v>
      </c>
      <c r="B33" s="5" t="n">
        <v>-80</v>
      </c>
      <c r="C33" s="5" t="n">
        <v>-62</v>
      </c>
      <c r="E33" s="5" t="n">
        <v>-232</v>
      </c>
      <c r="F33" s="5" t="n">
        <v>-146</v>
      </c>
    </row>
    <row r="34" spans="1:7">
      <c r="A34" s="4" t="s">
        <v>1449</v>
      </c>
      <c r="B34" s="5" t="n">
        <v>2275</v>
      </c>
      <c r="E34" s="5" t="n">
        <v>2275</v>
      </c>
      <c r="G34" s="5" t="n">
        <v>2474</v>
      </c>
    </row>
    <row r="35" spans="1:7">
      <c r="A35" s="4" t="s">
        <v>26</v>
      </c>
    </row>
    <row r="36" spans="1:7">
      <c r="A36" s="3" t="s">
        <v>1441</v>
      </c>
    </row>
    <row r="37" spans="1:7">
      <c r="A37" s="4" t="s">
        <v>1447</v>
      </c>
      <c r="B37" s="5" t="n">
        <v>618</v>
      </c>
      <c r="C37" s="5" t="n">
        <v>500</v>
      </c>
      <c r="E37" s="5" t="n">
        <v>1597</v>
      </c>
      <c r="F37" s="5" t="n">
        <v>1189</v>
      </c>
    </row>
    <row r="38" spans="1:7">
      <c r="A38" s="4" t="s">
        <v>1448</v>
      </c>
      <c r="B38" s="5" t="n">
        <v>124</v>
      </c>
      <c r="C38" s="5" t="n">
        <v>176</v>
      </c>
      <c r="E38" s="5" t="n">
        <v>276</v>
      </c>
      <c r="F38" s="5" t="n">
        <v>315</v>
      </c>
    </row>
    <row r="39" spans="1:7">
      <c r="A39" s="4" t="s">
        <v>1449</v>
      </c>
      <c r="B39" s="5" t="n">
        <v>14648</v>
      </c>
      <c r="E39" s="5" t="n">
        <v>14648</v>
      </c>
      <c r="G39" s="5" t="n">
        <v>15169</v>
      </c>
    </row>
    <row r="40" spans="1:7">
      <c r="A40" s="4" t="s">
        <v>27</v>
      </c>
    </row>
    <row r="41" spans="1:7">
      <c r="A41" s="3" t="s">
        <v>1441</v>
      </c>
    </row>
    <row r="42" spans="1:7">
      <c r="A42" s="4" t="s">
        <v>1447</v>
      </c>
      <c r="B42" s="5" t="n">
        <v>565</v>
      </c>
      <c r="C42" s="5" t="n">
        <v>543</v>
      </c>
      <c r="E42" s="5" t="n">
        <v>2841</v>
      </c>
    </row>
    <row r="43" spans="1:7">
      <c r="A43" s="4" t="s">
        <v>1448</v>
      </c>
      <c r="B43" s="5" t="n">
        <v>15</v>
      </c>
      <c r="C43" s="5" t="n">
        <v>4</v>
      </c>
      <c r="E43" s="5" t="n">
        <v>303</v>
      </c>
    </row>
    <row r="44" spans="1:7">
      <c r="A44" s="4" t="s">
        <v>1449</v>
      </c>
      <c r="B44" s="5" t="n">
        <v>22190</v>
      </c>
      <c r="E44" s="5" t="n">
        <v>22190</v>
      </c>
      <c r="G44" s="5" t="n">
        <v>21853</v>
      </c>
    </row>
    <row r="45" spans="1:7">
      <c r="A45" s="4" t="s">
        <v>1453</v>
      </c>
      <c r="C45" s="5" t="n">
        <v>4</v>
      </c>
    </row>
    <row r="46" spans="1:7">
      <c r="A46" s="4" t="s">
        <v>1375</v>
      </c>
    </row>
    <row r="47" spans="1:7">
      <c r="A47" s="3" t="s">
        <v>1441</v>
      </c>
    </row>
    <row r="48" spans="1:7">
      <c r="A48" s="4" t="s">
        <v>1447</v>
      </c>
      <c r="B48" s="5" t="n">
        <v>607</v>
      </c>
      <c r="C48" s="5" t="n">
        <v>586</v>
      </c>
      <c r="E48" s="5" t="n">
        <v>3000</v>
      </c>
    </row>
    <row r="49" spans="1:7">
      <c r="A49" s="4" t="s">
        <v>1448</v>
      </c>
      <c r="B49" s="5" t="n">
        <v>44</v>
      </c>
      <c r="E49" s="5" t="n">
        <v>325</v>
      </c>
    </row>
    <row r="50" spans="1:7">
      <c r="A50" s="4" t="s">
        <v>1449</v>
      </c>
      <c r="B50" s="5" t="n">
        <v>24052</v>
      </c>
      <c r="E50" s="5" t="n">
        <v>24052</v>
      </c>
      <c r="G50" s="5" t="n">
        <v>24875</v>
      </c>
    </row>
    <row r="51" spans="1:7">
      <c r="A51" s="4" t="s">
        <v>1453</v>
      </c>
      <c r="C51" s="5" t="n">
        <v>26</v>
      </c>
    </row>
    <row r="52" spans="1:7">
      <c r="A52" s="4" t="s">
        <v>1454</v>
      </c>
    </row>
    <row r="53" spans="1:7">
      <c r="A53" s="3" t="s">
        <v>1441</v>
      </c>
    </row>
    <row r="54" spans="1:7">
      <c r="A54" s="4" t="s">
        <v>1447</v>
      </c>
      <c r="B54" s="5" t="n">
        <v>-44</v>
      </c>
      <c r="C54" s="5" t="n">
        <v>-45</v>
      </c>
      <c r="E54" s="5" t="n">
        <v>-166</v>
      </c>
    </row>
    <row r="55" spans="1:7">
      <c r="A55" s="4" t="s">
        <v>1448</v>
      </c>
      <c r="B55" s="5" t="n">
        <v>0</v>
      </c>
      <c r="E55" s="5" t="n">
        <v>0</v>
      </c>
    </row>
    <row r="56" spans="1:7">
      <c r="A56" s="4" t="s">
        <v>1449</v>
      </c>
      <c r="B56" s="5" t="n">
        <v>-13262</v>
      </c>
      <c r="E56" s="5" t="n">
        <v>-13262</v>
      </c>
      <c r="G56" s="5" t="n">
        <v>-14167</v>
      </c>
    </row>
    <row r="57" spans="1:7">
      <c r="A57" s="4" t="s">
        <v>1453</v>
      </c>
      <c r="C57" s="5" t="n">
        <v>0</v>
      </c>
    </row>
    <row r="58" spans="1:7">
      <c r="A58" s="4" t="s">
        <v>1455</v>
      </c>
    </row>
    <row r="59" spans="1:7">
      <c r="A59" s="3" t="s">
        <v>1441</v>
      </c>
    </row>
    <row r="60" spans="1:7">
      <c r="A60" s="4" t="s">
        <v>1447</v>
      </c>
      <c r="B60" s="5" t="n">
        <v>2</v>
      </c>
      <c r="C60" s="5" t="n">
        <v>2</v>
      </c>
      <c r="E60" s="5" t="n">
        <v>7</v>
      </c>
    </row>
    <row r="61" spans="1:7">
      <c r="A61" s="4" t="s">
        <v>1448</v>
      </c>
      <c r="B61" s="5" t="n">
        <v>-29</v>
      </c>
      <c r="E61" s="5" t="n">
        <v>-22</v>
      </c>
    </row>
    <row r="62" spans="1:7">
      <c r="A62" s="4" t="s">
        <v>1449</v>
      </c>
      <c r="B62" s="5" t="n">
        <v>11400</v>
      </c>
      <c r="E62" s="5" t="n">
        <v>11400</v>
      </c>
      <c r="G62" s="5" t="n">
        <v>11145</v>
      </c>
    </row>
    <row r="63" spans="1:7">
      <c r="A63" s="4" t="s">
        <v>1453</v>
      </c>
      <c r="C63" s="5" t="n">
        <v>-22</v>
      </c>
    </row>
    <row r="64" spans="1:7">
      <c r="A64" s="4" t="s">
        <v>1456</v>
      </c>
    </row>
    <row r="65" spans="1:7">
      <c r="A65" s="3" t="s">
        <v>1441</v>
      </c>
    </row>
    <row r="66" spans="1:7">
      <c r="A66" s="4" t="s">
        <v>1447</v>
      </c>
      <c r="B66" s="5" t="n">
        <v>472</v>
      </c>
      <c r="C66" s="5" t="n">
        <v>455</v>
      </c>
      <c r="E66" s="5" t="n">
        <v>2255</v>
      </c>
    </row>
    <row r="67" spans="1:7">
      <c r="A67" s="4" t="s">
        <v>1448</v>
      </c>
      <c r="B67" s="5" t="n">
        <v>52</v>
      </c>
      <c r="E67" s="5" t="n">
        <v>223</v>
      </c>
    </row>
    <row r="68" spans="1:7">
      <c r="A68" s="4" t="s">
        <v>1449</v>
      </c>
      <c r="B68" s="5" t="n">
        <v>18711</v>
      </c>
      <c r="E68" s="5" t="n">
        <v>18711</v>
      </c>
      <c r="G68" s="5" t="n">
        <v>19453</v>
      </c>
    </row>
    <row r="69" spans="1:7">
      <c r="A69" s="4" t="s">
        <v>1453</v>
      </c>
      <c r="C69" s="5" t="n">
        <v>27</v>
      </c>
    </row>
    <row r="70" spans="1:7">
      <c r="A70" s="4" t="s">
        <v>1457</v>
      </c>
    </row>
    <row r="71" spans="1:7">
      <c r="A71" s="3" t="s">
        <v>1441</v>
      </c>
    </row>
    <row r="72" spans="1:7">
      <c r="A72" s="4" t="s">
        <v>1447</v>
      </c>
      <c r="B72" s="5" t="n">
        <v>143</v>
      </c>
      <c r="C72" s="5" t="n">
        <v>126</v>
      </c>
      <c r="E72" s="5" t="n">
        <v>597</v>
      </c>
    </row>
    <row r="73" spans="1:7">
      <c r="A73" s="4" t="s">
        <v>1448</v>
      </c>
      <c r="B73" s="5" t="n">
        <v>1</v>
      </c>
      <c r="E73" s="5" t="n">
        <v>36</v>
      </c>
    </row>
    <row r="74" spans="1:7">
      <c r="A74" s="4" t="s">
        <v>1449</v>
      </c>
      <c r="B74" s="5" t="n">
        <v>2089</v>
      </c>
      <c r="E74" s="5" t="n">
        <v>2089</v>
      </c>
      <c r="G74" s="5" t="n">
        <v>2084</v>
      </c>
    </row>
    <row r="75" spans="1:7">
      <c r="A75" s="4" t="s">
        <v>1453</v>
      </c>
      <c r="C75" s="5" t="n">
        <v>-4</v>
      </c>
    </row>
    <row r="76" spans="1:7">
      <c r="A76" s="4" t="s">
        <v>1458</v>
      </c>
    </row>
    <row r="77" spans="1:7">
      <c r="A77" s="3" t="s">
        <v>1441</v>
      </c>
    </row>
    <row r="78" spans="1:7">
      <c r="A78" s="4" t="s">
        <v>1447</v>
      </c>
      <c r="B78" s="5" t="n">
        <v>-24</v>
      </c>
      <c r="C78" s="5" t="n">
        <v>-8</v>
      </c>
      <c r="E78" s="5" t="n">
        <v>95</v>
      </c>
    </row>
    <row r="79" spans="1:7">
      <c r="A79" s="4" t="s">
        <v>1448</v>
      </c>
      <c r="B79" s="5" t="n">
        <v>-23</v>
      </c>
      <c r="E79" s="5" t="n">
        <v>28</v>
      </c>
    </row>
    <row r="80" spans="1:7">
      <c r="A80" s="4" t="s">
        <v>1449</v>
      </c>
      <c r="B80" s="5" t="n">
        <v>893</v>
      </c>
      <c r="E80" s="5" t="n">
        <v>893</v>
      </c>
      <c r="G80" s="5" t="n">
        <v>1127</v>
      </c>
    </row>
    <row r="81" spans="1:7">
      <c r="A81" s="4" t="s">
        <v>1453</v>
      </c>
      <c r="C81" s="5" t="n">
        <v>-11</v>
      </c>
    </row>
    <row r="82" spans="1:7">
      <c r="A82" s="4" t="s">
        <v>1459</v>
      </c>
      <c r="B82" s="5" t="n">
        <v>1538</v>
      </c>
      <c r="C82" s="5" t="n">
        <v>1773</v>
      </c>
      <c r="E82" s="5" t="n">
        <v>5048</v>
      </c>
    </row>
    <row r="83" spans="1:7">
      <c r="A83" s="4" t="s">
        <v>1460</v>
      </c>
    </row>
    <row r="84" spans="1:7">
      <c r="A84" s="3" t="s">
        <v>1441</v>
      </c>
    </row>
    <row r="85" spans="1:7">
      <c r="A85" s="4" t="s">
        <v>1447</v>
      </c>
      <c r="B85" s="5" t="n">
        <v>16</v>
      </c>
      <c r="C85" s="5" t="n">
        <v>13</v>
      </c>
      <c r="E85" s="5" t="n">
        <v>53</v>
      </c>
    </row>
    <row r="86" spans="1:7">
      <c r="A86" s="4" t="s">
        <v>1448</v>
      </c>
      <c r="B86" s="5" t="n">
        <v>14</v>
      </c>
      <c r="E86" s="5" t="n">
        <v>38</v>
      </c>
    </row>
    <row r="87" spans="1:7">
      <c r="A87" s="4" t="s">
        <v>1449</v>
      </c>
      <c r="B87" s="5" t="n">
        <v>2359</v>
      </c>
      <c r="E87" s="5" t="n">
        <v>2359</v>
      </c>
      <c r="G87" s="5" t="n">
        <v>2211</v>
      </c>
    </row>
    <row r="88" spans="1:7">
      <c r="A88" s="4" t="s">
        <v>1453</v>
      </c>
      <c r="C88" s="5" t="n">
        <v>14</v>
      </c>
    </row>
    <row r="89" spans="1:7">
      <c r="A89" s="4" t="s">
        <v>78</v>
      </c>
    </row>
    <row r="90" spans="1:7">
      <c r="A90" s="3" t="s">
        <v>1441</v>
      </c>
    </row>
    <row r="91" spans="1:7">
      <c r="A91" s="4" t="s">
        <v>1447</v>
      </c>
      <c r="D91" s="7" t="n">
        <v>1905</v>
      </c>
    </row>
    <row r="92" spans="1:7">
      <c r="A92" s="4" t="s">
        <v>1448</v>
      </c>
      <c r="D92" s="5" t="n">
        <v>131</v>
      </c>
    </row>
    <row r="93" spans="1:7">
      <c r="A93" s="4" t="s">
        <v>1453</v>
      </c>
      <c r="D93" s="5" t="n">
        <v>328</v>
      </c>
    </row>
    <row r="94" spans="1:7">
      <c r="A94" s="4" t="s">
        <v>1461</v>
      </c>
    </row>
    <row r="95" spans="1:7">
      <c r="A95" s="3" t="s">
        <v>1441</v>
      </c>
    </row>
    <row r="96" spans="1:7">
      <c r="A96" s="4" t="s">
        <v>1447</v>
      </c>
      <c r="D96" s="5" t="n">
        <v>2003</v>
      </c>
    </row>
    <row r="97" spans="1:7">
      <c r="A97" s="4" t="s">
        <v>1453</v>
      </c>
      <c r="D97" s="5" t="n">
        <v>388</v>
      </c>
    </row>
    <row r="98" spans="1:7">
      <c r="A98" s="4" t="s">
        <v>1462</v>
      </c>
    </row>
    <row r="99" spans="1:7">
      <c r="A99" s="3" t="s">
        <v>1441</v>
      </c>
    </row>
    <row r="100" spans="1:7">
      <c r="A100" s="4" t="s">
        <v>1447</v>
      </c>
      <c r="D100" s="5" t="n">
        <v>-102</v>
      </c>
    </row>
    <row r="101" spans="1:7">
      <c r="A101" s="4" t="s">
        <v>1453</v>
      </c>
      <c r="D101" s="5" t="n">
        <v>0</v>
      </c>
    </row>
    <row r="102" spans="1:7">
      <c r="A102" s="4" t="s">
        <v>1463</v>
      </c>
    </row>
    <row r="103" spans="1:7">
      <c r="A103" s="3" t="s">
        <v>1441</v>
      </c>
    </row>
    <row r="104" spans="1:7">
      <c r="A104" s="4" t="s">
        <v>1447</v>
      </c>
      <c r="D104" s="5" t="n">
        <v>4</v>
      </c>
    </row>
    <row r="105" spans="1:7">
      <c r="A105" s="4" t="s">
        <v>1453</v>
      </c>
      <c r="D105" s="5" t="n">
        <v>-60</v>
      </c>
    </row>
    <row r="106" spans="1:7">
      <c r="A106" s="4" t="s">
        <v>1464</v>
      </c>
    </row>
    <row r="107" spans="1:7">
      <c r="A107" s="3" t="s">
        <v>1441</v>
      </c>
    </row>
    <row r="108" spans="1:7">
      <c r="A108" s="4" t="s">
        <v>1447</v>
      </c>
      <c r="D108" s="5" t="n">
        <v>1575</v>
      </c>
    </row>
    <row r="109" spans="1:7">
      <c r="A109" s="4" t="s">
        <v>1453</v>
      </c>
      <c r="D109" s="5" t="n">
        <v>353</v>
      </c>
    </row>
    <row r="110" spans="1:7">
      <c r="A110" s="4" t="s">
        <v>1465</v>
      </c>
    </row>
    <row r="111" spans="1:7">
      <c r="A111" s="3" t="s">
        <v>1441</v>
      </c>
    </row>
    <row r="112" spans="1:7">
      <c r="A112" s="4" t="s">
        <v>1447</v>
      </c>
      <c r="D112" s="5" t="n">
        <v>435</v>
      </c>
    </row>
    <row r="113" spans="1:7">
      <c r="A113" s="4" t="s">
        <v>1453</v>
      </c>
      <c r="D113" s="5" t="n">
        <v>109</v>
      </c>
    </row>
    <row r="114" spans="1:7">
      <c r="A114" s="4" t="s">
        <v>1466</v>
      </c>
    </row>
    <row r="115" spans="1:7">
      <c r="A115" s="3" t="s">
        <v>1441</v>
      </c>
    </row>
    <row r="116" spans="1:7">
      <c r="A116" s="4" t="s">
        <v>1447</v>
      </c>
      <c r="D116" s="5" t="n">
        <v>-32</v>
      </c>
    </row>
    <row r="117" spans="1:7">
      <c r="A117" s="4" t="s">
        <v>1453</v>
      </c>
      <c r="D117" s="5" t="n">
        <v>-68</v>
      </c>
    </row>
    <row r="118" spans="1:7">
      <c r="A118" s="4" t="s">
        <v>1459</v>
      </c>
      <c r="D118" s="5" t="n">
        <v>2675</v>
      </c>
    </row>
    <row r="119" spans="1:7">
      <c r="A119" s="4" t="s">
        <v>1467</v>
      </c>
    </row>
    <row r="120" spans="1:7">
      <c r="A120" s="3" t="s">
        <v>1441</v>
      </c>
    </row>
    <row r="121" spans="1:7">
      <c r="A121" s="4" t="s">
        <v>1447</v>
      </c>
      <c r="D121" s="5" t="n">
        <v>25</v>
      </c>
    </row>
    <row r="122" spans="1:7">
      <c r="A122" s="4" t="s">
        <v>1453</v>
      </c>
      <c r="D122" s="5" t="n">
        <v>-6</v>
      </c>
    </row>
    <row r="123" spans="1:7">
      <c r="A123" s="4" t="s">
        <v>1468</v>
      </c>
    </row>
    <row r="124" spans="1:7">
      <c r="A124" s="3" t="s">
        <v>1441</v>
      </c>
    </row>
    <row r="125" spans="1:7">
      <c r="A125" s="4" t="s">
        <v>1447</v>
      </c>
      <c r="B125" s="5" t="n">
        <v>1411</v>
      </c>
      <c r="C125" s="5" t="n">
        <v>1688</v>
      </c>
      <c r="E125" s="5" t="n">
        <v>4781</v>
      </c>
    </row>
    <row r="126" spans="1:7">
      <c r="A126" s="4" t="s">
        <v>1469</v>
      </c>
    </row>
    <row r="127" spans="1:7">
      <c r="A127" s="3" t="s">
        <v>1441</v>
      </c>
    </row>
    <row r="128" spans="1:7">
      <c r="A128" s="4" t="s">
        <v>1447</v>
      </c>
      <c r="D128" s="5" t="n">
        <v>2500</v>
      </c>
    </row>
    <row r="129" spans="1:7">
      <c r="A129" s="4" t="s">
        <v>1470</v>
      </c>
    </row>
    <row r="130" spans="1:7">
      <c r="A130" s="3" t="s">
        <v>1441</v>
      </c>
    </row>
    <row r="131" spans="1:7">
      <c r="A131" s="4" t="s">
        <v>1447</v>
      </c>
      <c r="B131" s="5" t="n">
        <v>103</v>
      </c>
      <c r="C131" s="5" t="n">
        <v>77</v>
      </c>
      <c r="E131" s="5" t="n">
        <v>362</v>
      </c>
    </row>
    <row r="132" spans="1:7">
      <c r="A132" s="4" t="s">
        <v>1471</v>
      </c>
    </row>
    <row r="133" spans="1:7">
      <c r="A133" s="3" t="s">
        <v>1441</v>
      </c>
    </row>
    <row r="134" spans="1:7">
      <c r="A134" s="4" t="s">
        <v>1447</v>
      </c>
      <c r="D134" s="5" t="n">
        <v>143</v>
      </c>
    </row>
    <row r="135" spans="1:7">
      <c r="A135" s="4" t="s">
        <v>1472</v>
      </c>
    </row>
    <row r="136" spans="1:7">
      <c r="A136" s="3" t="s">
        <v>1441</v>
      </c>
    </row>
    <row r="137" spans="1:7">
      <c r="A137" s="4" t="s">
        <v>1447</v>
      </c>
      <c r="B137" s="5" t="n">
        <v>1514</v>
      </c>
      <c r="C137" s="5" t="n">
        <v>1765</v>
      </c>
      <c r="E137" s="5" t="n">
        <v>5143</v>
      </c>
    </row>
    <row r="138" spans="1:7">
      <c r="A138" s="4" t="s">
        <v>1473</v>
      </c>
    </row>
    <row r="139" spans="1:7">
      <c r="A139" s="3" t="s">
        <v>1441</v>
      </c>
    </row>
    <row r="140" spans="1:7">
      <c r="A140" s="4" t="s">
        <v>1447</v>
      </c>
      <c r="D140" s="7" t="n">
        <v>2643</v>
      </c>
    </row>
    <row r="141" spans="1:7">
      <c r="A141" s="4" t="s">
        <v>1474</v>
      </c>
    </row>
    <row r="142" spans="1:7">
      <c r="A142" s="3" t="s">
        <v>1441</v>
      </c>
    </row>
    <row r="143" spans="1:7">
      <c r="A143" s="4" t="s">
        <v>1447</v>
      </c>
      <c r="B143" s="5" t="n">
        <v>5017</v>
      </c>
      <c r="C143" s="5" t="n">
        <v>5236</v>
      </c>
      <c r="E143" s="5" t="n">
        <v>12960</v>
      </c>
      <c r="F143" s="5" t="n">
        <v>13120</v>
      </c>
    </row>
    <row r="144" spans="1:7">
      <c r="A144" s="4" t="s">
        <v>1448</v>
      </c>
      <c r="B144" s="5" t="n">
        <v>1008</v>
      </c>
      <c r="C144" s="5" t="n">
        <v>1022</v>
      </c>
      <c r="E144" s="5" t="n">
        <v>0</v>
      </c>
      <c r="F144" s="5" t="n">
        <v>2086</v>
      </c>
    </row>
    <row r="145" spans="1:7">
      <c r="A145" s="4" t="s">
        <v>1449</v>
      </c>
      <c r="B145" s="5" t="n">
        <v>73056</v>
      </c>
      <c r="E145" s="5" t="n">
        <v>73056</v>
      </c>
      <c r="G145" s="5" t="n">
        <v>72141</v>
      </c>
    </row>
    <row r="146" spans="1:7">
      <c r="A146" s="4" t="s">
        <v>1475</v>
      </c>
    </row>
    <row r="147" spans="1:7">
      <c r="A147" s="3" t="s">
        <v>1441</v>
      </c>
    </row>
    <row r="148" spans="1:7">
      <c r="A148" s="4" t="s">
        <v>1447</v>
      </c>
      <c r="B148" s="5" t="n">
        <v>618</v>
      </c>
      <c r="C148" s="5" t="n">
        <v>500</v>
      </c>
      <c r="E148" s="5" t="n">
        <v>1597</v>
      </c>
      <c r="F148" s="5" t="n">
        <v>1189</v>
      </c>
    </row>
    <row r="149" spans="1:7">
      <c r="A149" s="4" t="s">
        <v>1448</v>
      </c>
      <c r="B149" s="5" t="n">
        <v>124</v>
      </c>
      <c r="C149" s="5" t="n">
        <v>176</v>
      </c>
      <c r="E149" s="5" t="n">
        <v>276</v>
      </c>
      <c r="F149" s="5" t="n">
        <v>315</v>
      </c>
    </row>
    <row r="150" spans="1:7">
      <c r="A150" s="4" t="s">
        <v>1449</v>
      </c>
      <c r="B150" s="5" t="n">
        <v>14648</v>
      </c>
      <c r="E150" s="5" t="n">
        <v>14648</v>
      </c>
      <c r="G150" s="5" t="n">
        <v>15169</v>
      </c>
    </row>
    <row r="151" spans="1:7">
      <c r="A151" s="4" t="s">
        <v>1476</v>
      </c>
    </row>
    <row r="152" spans="1:7">
      <c r="A152" s="3" t="s">
        <v>1441</v>
      </c>
    </row>
    <row r="153" spans="1:7">
      <c r="A153" s="4" t="s">
        <v>1447</v>
      </c>
      <c r="B153" s="5" t="n">
        <v>-112</v>
      </c>
      <c r="C153" s="5" t="n">
        <v>-117</v>
      </c>
      <c r="E153" s="5" t="n">
        <v>-318</v>
      </c>
      <c r="F153" s="5" t="n">
        <v>-330</v>
      </c>
    </row>
    <row r="154" spans="1:7">
      <c r="A154" s="4" t="s">
        <v>1448</v>
      </c>
      <c r="B154" s="5" t="n">
        <v>0</v>
      </c>
      <c r="C154" s="7" t="n">
        <v>0</v>
      </c>
      <c r="E154" s="5" t="n">
        <v>0</v>
      </c>
      <c r="F154" s="7" t="n">
        <v>0</v>
      </c>
    </row>
    <row r="155" spans="1:7">
      <c r="A155" s="4" t="s">
        <v>1449</v>
      </c>
      <c r="B155" s="7" t="n">
        <v>-322</v>
      </c>
      <c r="E155" s="7" t="n">
        <v>-322</v>
      </c>
      <c r="G155" s="7" t="n">
        <v>-316</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71</v>
      </c>
      <c r="B1" s="2" t="s">
        <v>29</v>
      </c>
      <c r="C1" s="2" t="s">
        <v>30</v>
      </c>
      <c r="D1" s="2" t="s">
        <v>1</v>
      </c>
    </row>
    <row r="2" spans="1:5">
      <c r="B2" s="2" t="s">
        <v>32</v>
      </c>
      <c r="C2" s="2" t="s">
        <v>33</v>
      </c>
      <c r="D2" s="2" t="s">
        <v>31</v>
      </c>
      <c r="E2" s="2" t="s">
        <v>32</v>
      </c>
    </row>
    <row r="3" spans="1:5">
      <c r="A3" s="4" t="s">
        <v>172</v>
      </c>
      <c r="D3" s="7" t="n">
        <v>72</v>
      </c>
      <c r="E3" s="7" t="n">
        <v>94</v>
      </c>
    </row>
    <row r="4" spans="1:5">
      <c r="A4" s="4" t="s">
        <v>21</v>
      </c>
    </row>
    <row r="5" spans="1:5">
      <c r="A5" s="4" t="s">
        <v>172</v>
      </c>
      <c r="D5" s="5" t="n">
        <v>10</v>
      </c>
      <c r="E5" s="5" t="n">
        <v>8</v>
      </c>
    </row>
    <row r="6" spans="1:5">
      <c r="A6" s="4" t="s">
        <v>23</v>
      </c>
    </row>
    <row r="7" spans="1:5">
      <c r="A7" s="4" t="s">
        <v>172</v>
      </c>
      <c r="D7" s="5" t="n">
        <v>17</v>
      </c>
      <c r="E7" s="5" t="n">
        <v>15</v>
      </c>
    </row>
    <row r="8" spans="1:5">
      <c r="A8" s="4" t="s">
        <v>24</v>
      </c>
    </row>
    <row r="9" spans="1:5">
      <c r="A9" s="4" t="s">
        <v>172</v>
      </c>
      <c r="D9" s="5" t="n">
        <v>0</v>
      </c>
      <c r="E9" s="5" t="n">
        <v>0</v>
      </c>
    </row>
    <row r="10" spans="1:5">
      <c r="A10" s="4" t="s">
        <v>25</v>
      </c>
    </row>
    <row r="11" spans="1:5">
      <c r="A11" s="4" t="s">
        <v>173</v>
      </c>
      <c r="D11" s="5" t="n">
        <v>73</v>
      </c>
      <c r="E11" s="5" t="n">
        <v>72</v>
      </c>
    </row>
    <row r="12" spans="1:5">
      <c r="A12" s="4" t="s">
        <v>172</v>
      </c>
      <c r="D12" s="5" t="n">
        <v>28</v>
      </c>
      <c r="E12" s="5" t="n">
        <v>36</v>
      </c>
    </row>
    <row r="13" spans="1:5">
      <c r="A13" s="4" t="s">
        <v>26</v>
      </c>
    </row>
    <row r="14" spans="1:5">
      <c r="A14" s="4" t="s">
        <v>172</v>
      </c>
      <c r="D14" s="5" t="n">
        <v>7</v>
      </c>
      <c r="E14" s="7" t="n">
        <v>32</v>
      </c>
    </row>
    <row r="15" spans="1:5">
      <c r="A15" s="4" t="s">
        <v>27</v>
      </c>
    </row>
    <row r="16" spans="1:5">
      <c r="A16" s="4" t="s">
        <v>172</v>
      </c>
      <c r="B16" s="7" t="n">
        <v>2</v>
      </c>
      <c r="D16" s="7" t="n">
        <v>9</v>
      </c>
    </row>
    <row r="17" spans="1:5">
      <c r="A17" s="4" t="s">
        <v>78</v>
      </c>
    </row>
    <row r="18" spans="1:5">
      <c r="A18" s="4" t="s">
        <v>172</v>
      </c>
      <c r="C18" s="7" t="n">
        <v>3</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7</v>
      </c>
      <c r="B1" s="2" t="s">
        <v>29</v>
      </c>
      <c r="D1" s="2" t="s">
        <v>1</v>
      </c>
    </row>
    <row r="2" spans="1:5">
      <c r="B2" s="2" t="s">
        <v>31</v>
      </c>
      <c r="C2" s="2" t="s">
        <v>32</v>
      </c>
      <c r="D2" s="2" t="s">
        <v>31</v>
      </c>
      <c r="E2" s="2" t="s">
        <v>32</v>
      </c>
    </row>
    <row r="3" spans="1:5">
      <c r="A3" s="3" t="s">
        <v>1478</v>
      </c>
    </row>
    <row r="4" spans="1:5">
      <c r="A4" s="4" t="s">
        <v>1479</v>
      </c>
      <c r="B4" s="7" t="n">
        <v>5523</v>
      </c>
      <c r="C4" s="7" t="n">
        <v>5619</v>
      </c>
      <c r="D4" s="7" t="n">
        <v>14239</v>
      </c>
      <c r="E4" s="7" t="n">
        <v>13979</v>
      </c>
    </row>
    <row r="5" spans="1:5">
      <c r="A5" s="4" t="s">
        <v>1480</v>
      </c>
      <c r="B5" s="5" t="n">
        <v>565</v>
      </c>
      <c r="C5" s="5" t="n">
        <v>543</v>
      </c>
      <c r="D5" s="5" t="n">
        <v>2841</v>
      </c>
      <c r="E5" s="5" t="n">
        <v>543</v>
      </c>
    </row>
    <row r="6" spans="1:5">
      <c r="A6" s="4" t="s">
        <v>1481</v>
      </c>
    </row>
    <row r="7" spans="1:5">
      <c r="A7" s="3" t="s">
        <v>1478</v>
      </c>
    </row>
    <row r="8" spans="1:5">
      <c r="A8" s="4" t="s">
        <v>1479</v>
      </c>
      <c r="B8" s="5" t="n">
        <v>4615</v>
      </c>
      <c r="C8" s="5" t="n">
        <v>4808</v>
      </c>
      <c r="D8" s="5" t="n">
        <v>11786</v>
      </c>
      <c r="E8" s="5" t="n">
        <v>11932</v>
      </c>
    </row>
    <row r="9" spans="1:5">
      <c r="A9" s="4" t="s">
        <v>1482</v>
      </c>
    </row>
    <row r="10" spans="1:5">
      <c r="A10" s="3" t="s">
        <v>1478</v>
      </c>
    </row>
    <row r="11" spans="1:5">
      <c r="A11" s="4" t="s">
        <v>1479</v>
      </c>
      <c r="B11" s="5" t="n">
        <v>718</v>
      </c>
      <c r="C11" s="5" t="n">
        <v>613</v>
      </c>
      <c r="D11" s="5" t="n">
        <v>1867</v>
      </c>
      <c r="E11" s="5" t="n">
        <v>1455</v>
      </c>
    </row>
    <row r="12" spans="1:5">
      <c r="A12" s="4" t="s">
        <v>259</v>
      </c>
    </row>
    <row r="13" spans="1:5">
      <c r="A13" s="3" t="s">
        <v>1478</v>
      </c>
    </row>
    <row r="14" spans="1:5">
      <c r="A14" s="4" t="s">
        <v>1479</v>
      </c>
      <c r="B14" s="5" t="n">
        <v>190</v>
      </c>
      <c r="C14" s="5" t="n">
        <v>198</v>
      </c>
      <c r="D14" s="5" t="n">
        <v>586</v>
      </c>
      <c r="E14" s="5" t="n">
        <v>592</v>
      </c>
    </row>
    <row r="15" spans="1:5">
      <c r="A15" s="4" t="s">
        <v>1483</v>
      </c>
    </row>
    <row r="16" spans="1:5">
      <c r="A16" s="3" t="s">
        <v>1478</v>
      </c>
    </row>
    <row r="17" spans="1:5">
      <c r="A17" s="4" t="s">
        <v>1480</v>
      </c>
      <c r="B17" s="5" t="n">
        <v>430</v>
      </c>
      <c r="C17" s="5" t="n">
        <v>420</v>
      </c>
      <c r="D17" s="5" t="n">
        <v>2119</v>
      </c>
      <c r="E17" s="5" t="n">
        <v>420</v>
      </c>
    </row>
    <row r="18" spans="1:5">
      <c r="A18" s="4" t="s">
        <v>1484</v>
      </c>
    </row>
    <row r="19" spans="1:5">
      <c r="A19" s="3" t="s">
        <v>1478</v>
      </c>
    </row>
    <row r="20" spans="1:5">
      <c r="A20" s="4" t="s">
        <v>1480</v>
      </c>
      <c r="B20" s="5" t="n">
        <v>143</v>
      </c>
      <c r="C20" s="5" t="n">
        <v>126</v>
      </c>
      <c r="D20" s="5" t="n">
        <v>597</v>
      </c>
      <c r="E20" s="5" t="n">
        <v>126</v>
      </c>
    </row>
    <row r="21" spans="1:5">
      <c r="A21" s="4" t="s">
        <v>259</v>
      </c>
    </row>
    <row r="22" spans="1:5">
      <c r="A22" s="3" t="s">
        <v>1478</v>
      </c>
    </row>
    <row r="23" spans="1:5">
      <c r="A23" s="4" t="s">
        <v>1480</v>
      </c>
      <c r="B23" s="7" t="n">
        <v>-8</v>
      </c>
      <c r="C23" s="7" t="n">
        <v>-3</v>
      </c>
      <c r="D23" s="7" t="n">
        <v>125</v>
      </c>
      <c r="E23" s="7" t="n">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1485</v>
      </c>
      <c r="B1" s="1" t="s">
        <v>1486</v>
      </c>
      <c r="C1" s="2" t="s">
        <v>1487</v>
      </c>
    </row>
    <row r="2" spans="1:3">
      <c r="A2" s="4" t="s">
        <v>1488</v>
      </c>
    </row>
    <row r="3" spans="1:3">
      <c r="A3" s="4" t="s">
        <v>1489</v>
      </c>
      <c r="B3" s="4" t="s">
        <v>1490</v>
      </c>
      <c r="C3" s="7" t="n">
        <v>-8000000</v>
      </c>
    </row>
    <row r="4" spans="1:3">
      <c r="A4" s="4" t="s">
        <v>1491</v>
      </c>
      <c r="B4" s="4" t="s">
        <v>1492</v>
      </c>
      <c r="C4" s="5" t="n">
        <v>-1000000</v>
      </c>
    </row>
    <row r="5" spans="1:3">
      <c r="A5" s="4" t="s">
        <v>1493</v>
      </c>
      <c r="B5" s="4" t="s">
        <v>1494</v>
      </c>
      <c r="C5" s="5" t="n">
        <v>1421000000</v>
      </c>
    </row>
    <row r="6" spans="1:3">
      <c r="A6" s="4" t="s">
        <v>1495</v>
      </c>
      <c r="B6" s="4" t="s">
        <v>1496</v>
      </c>
      <c r="C6" s="5" t="n">
        <v>-30000000</v>
      </c>
    </row>
    <row r="7" spans="1:3">
      <c r="A7" s="4" t="s">
        <v>1497</v>
      </c>
      <c r="B7" s="4" t="s">
        <v>1498</v>
      </c>
      <c r="C7" s="5" t="n">
        <v>300000000</v>
      </c>
    </row>
    <row r="8" spans="1:3">
      <c r="A8" s="4" t="s">
        <v>1499</v>
      </c>
      <c r="B8" s="4" t="s">
        <v>1500</v>
      </c>
      <c r="C8" s="5" t="n">
        <v>116000000</v>
      </c>
    </row>
    <row r="9" spans="1:3">
      <c r="A9" s="4" t="s">
        <v>1501</v>
      </c>
      <c r="B9" s="4" t="s">
        <v>1502</v>
      </c>
      <c r="C9" s="5" t="n">
        <v>-123000000</v>
      </c>
    </row>
    <row r="10" spans="1:3">
      <c r="A10" s="4" t="s">
        <v>1503</v>
      </c>
      <c r="B10" s="4" t="s">
        <v>1504</v>
      </c>
      <c r="C10" s="5" t="n">
        <v>78000000</v>
      </c>
    </row>
    <row r="11" spans="1:3">
      <c r="A11" s="4" t="s">
        <v>1505</v>
      </c>
      <c r="B11" s="4" t="s">
        <v>1506</v>
      </c>
      <c r="C11" s="5" t="n">
        <v>-11000000</v>
      </c>
    </row>
    <row r="12" spans="1:3">
      <c r="A12" s="4" t="s">
        <v>1507</v>
      </c>
      <c r="B12" s="4" t="s">
        <v>1508</v>
      </c>
      <c r="C12" s="5" t="n">
        <v>11000000</v>
      </c>
    </row>
    <row r="13" spans="1:3">
      <c r="A13" s="4" t="s">
        <v>1509</v>
      </c>
      <c r="B13" s="4" t="s">
        <v>1510</v>
      </c>
      <c r="C13" s="5" t="n">
        <v>86000000</v>
      </c>
    </row>
    <row r="14" spans="1:3">
      <c r="A14" s="4" t="s">
        <v>1511</v>
      </c>
      <c r="B14" s="4" t="s">
        <v>1512</v>
      </c>
      <c r="C14" s="5" t="n">
        <v>0</v>
      </c>
    </row>
    <row r="15" spans="1:3">
      <c r="A15" s="4" t="s">
        <v>1513</v>
      </c>
      <c r="B15" s="4" t="s">
        <v>1514</v>
      </c>
      <c r="C15" s="5" t="n">
        <v>36000000</v>
      </c>
    </row>
    <row r="16" spans="1:3">
      <c r="A16" s="4" t="s">
        <v>1515</v>
      </c>
      <c r="B16" s="4" t="s">
        <v>1516</v>
      </c>
      <c r="C16" s="5" t="n">
        <v>21000000</v>
      </c>
    </row>
    <row r="17" spans="1:3">
      <c r="A17" s="4" t="s">
        <v>1517</v>
      </c>
      <c r="B17" s="4" t="s">
        <v>1518</v>
      </c>
      <c r="C17" s="5" t="n">
        <v>0</v>
      </c>
    </row>
    <row r="18" spans="1:3">
      <c r="A18" s="4" t="s">
        <v>1519</v>
      </c>
      <c r="B18" s="4" t="s">
        <v>1520</v>
      </c>
      <c r="C18" s="5" t="n">
        <v>2000000</v>
      </c>
    </row>
    <row r="19" spans="1:3">
      <c r="A19" s="4" t="s">
        <v>1521</v>
      </c>
      <c r="B19" s="4" t="s">
        <v>1522</v>
      </c>
      <c r="C19" s="5" t="n">
        <v>33000000</v>
      </c>
    </row>
    <row r="20" spans="1:3">
      <c r="A20" s="4" t="s">
        <v>1523</v>
      </c>
      <c r="B20" s="4" t="s">
        <v>1524</v>
      </c>
      <c r="C20" s="5" t="n">
        <v>2090000000</v>
      </c>
    </row>
    <row r="21" spans="1:3">
      <c r="A21" s="4" t="s">
        <v>1525</v>
      </c>
      <c r="B21" s="4" t="s">
        <v>1526</v>
      </c>
      <c r="C21" s="5" t="n">
        <v>54000000</v>
      </c>
    </row>
    <row r="22" spans="1:3">
      <c r="A22" s="4" t="s">
        <v>1527</v>
      </c>
      <c r="B22" s="4" t="s">
        <v>1528</v>
      </c>
      <c r="C22" s="5" t="n">
        <v>18000000</v>
      </c>
    </row>
    <row r="23" spans="1:3">
      <c r="A23" s="4" t="s">
        <v>1529</v>
      </c>
      <c r="B23" s="4" t="s">
        <v>1530</v>
      </c>
      <c r="C23" s="5" t="n">
        <v>900000000</v>
      </c>
    </row>
    <row r="24" spans="1:3">
      <c r="A24" s="4" t="s">
        <v>1531</v>
      </c>
      <c r="B24" s="4" t="s">
        <v>1532</v>
      </c>
      <c r="C24" s="5" t="n">
        <v>-342000000</v>
      </c>
    </row>
    <row r="25" spans="1:3">
      <c r="A25" s="4" t="s">
        <v>1533</v>
      </c>
      <c r="B25" s="4" t="s">
        <v>1534</v>
      </c>
      <c r="C25" s="5" t="n">
        <v>35000000</v>
      </c>
    </row>
    <row r="26" spans="1:3">
      <c r="A26" s="4" t="s">
        <v>1535</v>
      </c>
      <c r="B26" s="4" t="s">
        <v>1536</v>
      </c>
      <c r="C26" s="5" t="n">
        <v>47000000</v>
      </c>
    </row>
    <row r="27" spans="1:3">
      <c r="A27" s="4" t="s">
        <v>1537</v>
      </c>
      <c r="B27" s="4" t="s">
        <v>1538</v>
      </c>
      <c r="C27" s="5" t="n">
        <v>222000000</v>
      </c>
    </row>
    <row r="28" spans="1:3">
      <c r="A28" s="4" t="s">
        <v>1539</v>
      </c>
      <c r="B28" s="4" t="s">
        <v>1540</v>
      </c>
      <c r="C28" s="5" t="n">
        <v>287000000</v>
      </c>
    </row>
    <row r="29" spans="1:3">
      <c r="A29" s="4" t="s">
        <v>1541</v>
      </c>
      <c r="B29" s="4" t="s">
        <v>1542</v>
      </c>
      <c r="C29" s="5" t="n">
        <v>9000000</v>
      </c>
    </row>
    <row r="30" spans="1:3">
      <c r="A30" s="4" t="s">
        <v>1543</v>
      </c>
      <c r="B30" s="4" t="s">
        <v>1544</v>
      </c>
      <c r="C30" s="5" t="n">
        <v>0</v>
      </c>
    </row>
    <row r="31" spans="1:3">
      <c r="A31" s="4" t="s">
        <v>1545</v>
      </c>
      <c r="B31" s="4" t="s">
        <v>1546</v>
      </c>
      <c r="C31" s="5" t="n">
        <v>0</v>
      </c>
    </row>
    <row r="32" spans="1:3">
      <c r="A32" s="4" t="s">
        <v>1547</v>
      </c>
      <c r="B32" s="4" t="s">
        <v>1548</v>
      </c>
      <c r="C32" s="5" t="n">
        <v>-11000000</v>
      </c>
    </row>
    <row r="33" spans="1:3">
      <c r="A33" s="4" t="s">
        <v>1549</v>
      </c>
      <c r="B33" s="4" t="s">
        <v>1550</v>
      </c>
      <c r="C33" s="5" t="n">
        <v>63000000</v>
      </c>
    </row>
    <row r="34" spans="1:3">
      <c r="A34" s="4" t="s">
        <v>1551</v>
      </c>
      <c r="B34" s="4" t="s">
        <v>1552</v>
      </c>
      <c r="C34" s="5" t="n">
        <v>472000000</v>
      </c>
    </row>
    <row r="35" spans="1:3">
      <c r="A35" s="4" t="s">
        <v>1553</v>
      </c>
      <c r="B35" s="4" t="s">
        <v>1554</v>
      </c>
      <c r="C35" s="5" t="n">
        <v>-36000000</v>
      </c>
    </row>
    <row r="36" spans="1:3">
      <c r="A36" s="4" t="s">
        <v>1555</v>
      </c>
      <c r="B36" s="4" t="s">
        <v>1556</v>
      </c>
      <c r="C36" s="5" t="n">
        <v>-3000000</v>
      </c>
    </row>
    <row r="37" spans="1:3">
      <c r="A37" s="4" t="s">
        <v>1557</v>
      </c>
      <c r="B37" s="4" t="s">
        <v>1558</v>
      </c>
      <c r="C37" s="5" t="n">
        <v>50000000</v>
      </c>
    </row>
    <row r="38" spans="1:3">
      <c r="A38" s="4" t="s">
        <v>1559</v>
      </c>
      <c r="B38" s="4" t="s">
        <v>1560</v>
      </c>
      <c r="C38" s="5" t="n">
        <v>-1715000000</v>
      </c>
    </row>
    <row r="39" spans="1:3">
      <c r="A39" s="4" t="s">
        <v>1561</v>
      </c>
    </row>
    <row r="40" spans="1:3">
      <c r="A40" s="4" t="s">
        <v>1489</v>
      </c>
      <c r="B40" s="4" t="s">
        <v>1490</v>
      </c>
      <c r="C40" s="5" t="n">
        <v>10000000</v>
      </c>
    </row>
    <row r="41" spans="1:3">
      <c r="A41" s="4" t="s">
        <v>1491</v>
      </c>
      <c r="B41" s="4" t="s">
        <v>1492</v>
      </c>
      <c r="C41" s="5" t="n">
        <v>-151000000</v>
      </c>
    </row>
    <row r="42" spans="1:3">
      <c r="A42" s="4" t="s">
        <v>1493</v>
      </c>
      <c r="B42" s="4" t="s">
        <v>1494</v>
      </c>
      <c r="C42" s="5" t="n">
        <v>14000000</v>
      </c>
    </row>
    <row r="43" spans="1:3">
      <c r="A43" s="4" t="s">
        <v>1495</v>
      </c>
      <c r="B43" s="4" t="s">
        <v>1496</v>
      </c>
      <c r="C43" s="5" t="n">
        <v>8000000</v>
      </c>
    </row>
    <row r="44" spans="1:3">
      <c r="A44" s="4" t="s">
        <v>1497</v>
      </c>
      <c r="B44" s="4" t="s">
        <v>1498</v>
      </c>
      <c r="C44" s="5" t="n">
        <v>0</v>
      </c>
    </row>
    <row r="45" spans="1:3">
      <c r="A45" s="4" t="s">
        <v>1499</v>
      </c>
      <c r="B45" s="4" t="s">
        <v>1500</v>
      </c>
      <c r="C45" s="5" t="n">
        <v>206000000</v>
      </c>
    </row>
    <row r="46" spans="1:3">
      <c r="A46" s="4" t="s">
        <v>1501</v>
      </c>
      <c r="B46" s="4" t="s">
        <v>1502</v>
      </c>
      <c r="C46" s="5" t="n">
        <v>5000000</v>
      </c>
    </row>
    <row r="47" spans="1:3">
      <c r="A47" s="4" t="s">
        <v>1503</v>
      </c>
      <c r="B47" s="4" t="s">
        <v>1504</v>
      </c>
      <c r="C47" s="5" t="n">
        <v>43000000</v>
      </c>
    </row>
    <row r="48" spans="1:3">
      <c r="A48" s="4" t="s">
        <v>1505</v>
      </c>
      <c r="B48" s="4" t="s">
        <v>1506</v>
      </c>
      <c r="C48" s="5" t="n">
        <v>41000000</v>
      </c>
    </row>
    <row r="49" spans="1:3">
      <c r="A49" s="4" t="s">
        <v>1507</v>
      </c>
      <c r="B49" s="4" t="s">
        <v>1508</v>
      </c>
      <c r="C49" s="5" t="n">
        <v>20000000</v>
      </c>
    </row>
    <row r="50" spans="1:3">
      <c r="A50" s="4" t="s">
        <v>1509</v>
      </c>
      <c r="B50" s="4" t="s">
        <v>1510</v>
      </c>
      <c r="C50" s="5" t="n">
        <v>119000000</v>
      </c>
    </row>
    <row r="51" spans="1:3">
      <c r="A51" s="4" t="s">
        <v>1511</v>
      </c>
      <c r="B51" s="4" t="s">
        <v>1512</v>
      </c>
      <c r="C51" s="5" t="n">
        <v>125000000</v>
      </c>
    </row>
    <row r="52" spans="1:3">
      <c r="A52" s="4" t="s">
        <v>1513</v>
      </c>
      <c r="B52" s="4" t="s">
        <v>1514</v>
      </c>
      <c r="C52" s="5" t="n">
        <v>-37000000</v>
      </c>
    </row>
    <row r="53" spans="1:3">
      <c r="A53" s="4" t="s">
        <v>1515</v>
      </c>
      <c r="B53" s="4" t="s">
        <v>1516</v>
      </c>
      <c r="C53" s="5" t="n">
        <v>32000000</v>
      </c>
    </row>
    <row r="54" spans="1:3">
      <c r="A54" s="4" t="s">
        <v>1517</v>
      </c>
      <c r="B54" s="4" t="s">
        <v>1518</v>
      </c>
      <c r="C54" s="5" t="n">
        <v>250000000</v>
      </c>
    </row>
    <row r="55" spans="1:3">
      <c r="A55" s="4" t="s">
        <v>1519</v>
      </c>
      <c r="B55" s="4" t="s">
        <v>1520</v>
      </c>
      <c r="C55" s="5" t="n">
        <v>3000000</v>
      </c>
    </row>
    <row r="56" spans="1:3">
      <c r="A56" s="4" t="s">
        <v>1521</v>
      </c>
      <c r="B56" s="4" t="s">
        <v>1522</v>
      </c>
      <c r="C56" s="5" t="n">
        <v>-4000000</v>
      </c>
    </row>
    <row r="57" spans="1:3">
      <c r="A57" s="4" t="s">
        <v>1523</v>
      </c>
      <c r="B57" s="4" t="s">
        <v>1524</v>
      </c>
      <c r="C57" s="5" t="n">
        <v>-558000000</v>
      </c>
    </row>
    <row r="58" spans="1:3">
      <c r="A58" s="4" t="s">
        <v>1525</v>
      </c>
      <c r="B58" s="4" t="s">
        <v>1526</v>
      </c>
      <c r="C58" s="5" t="n">
        <v>-100000000</v>
      </c>
    </row>
    <row r="59" spans="1:3">
      <c r="A59" s="4" t="s">
        <v>1562</v>
      </c>
      <c r="B59" s="4" t="s">
        <v>1563</v>
      </c>
      <c r="C59" s="5" t="n">
        <v>0</v>
      </c>
    </row>
    <row r="60" spans="1:3">
      <c r="A60" s="4" t="s">
        <v>1527</v>
      </c>
      <c r="B60" s="4" t="s">
        <v>1528</v>
      </c>
      <c r="C60" s="5" t="n">
        <v>-181000000</v>
      </c>
    </row>
    <row r="61" spans="1:3">
      <c r="A61" s="4" t="s">
        <v>1529</v>
      </c>
      <c r="B61" s="4" t="s">
        <v>1530</v>
      </c>
      <c r="C61" s="5" t="n">
        <v>350000000</v>
      </c>
    </row>
    <row r="62" spans="1:3">
      <c r="A62" s="4" t="s">
        <v>1531</v>
      </c>
      <c r="B62" s="4" t="s">
        <v>1532</v>
      </c>
      <c r="C62" s="5" t="n">
        <v>1113000000</v>
      </c>
    </row>
    <row r="63" spans="1:3">
      <c r="A63" s="4" t="s">
        <v>1564</v>
      </c>
      <c r="B63" s="4" t="s">
        <v>1565</v>
      </c>
      <c r="C63" s="5" t="n">
        <v>15000000</v>
      </c>
    </row>
    <row r="64" spans="1:3">
      <c r="A64" s="4" t="s">
        <v>1533</v>
      </c>
      <c r="B64" s="4" t="s">
        <v>1534</v>
      </c>
      <c r="C64" s="5" t="n">
        <v>26000000</v>
      </c>
    </row>
    <row r="65" spans="1:3">
      <c r="A65" s="4" t="s">
        <v>1535</v>
      </c>
      <c r="B65" s="4" t="s">
        <v>1536</v>
      </c>
      <c r="C65" s="5" t="n">
        <v>82000000</v>
      </c>
    </row>
    <row r="66" spans="1:3">
      <c r="A66" s="4" t="s">
        <v>1537</v>
      </c>
      <c r="B66" s="4" t="s">
        <v>1538</v>
      </c>
      <c r="C66" s="5" t="n">
        <v>-273000000</v>
      </c>
    </row>
    <row r="67" spans="1:3">
      <c r="A67" s="4" t="s">
        <v>1539</v>
      </c>
      <c r="B67" s="4" t="s">
        <v>1540</v>
      </c>
      <c r="C67" s="5" t="n">
        <v>509000000</v>
      </c>
    </row>
    <row r="68" spans="1:3">
      <c r="A68" s="4" t="s">
        <v>1541</v>
      </c>
      <c r="B68" s="4" t="s">
        <v>1542</v>
      </c>
      <c r="C68" s="5" t="n">
        <v>-7000000</v>
      </c>
    </row>
    <row r="69" spans="1:3">
      <c r="A69" s="4" t="s">
        <v>1543</v>
      </c>
      <c r="B69" s="4" t="s">
        <v>1544</v>
      </c>
      <c r="C69" s="5" t="n">
        <v>0</v>
      </c>
    </row>
    <row r="70" spans="1:3">
      <c r="A70" s="4" t="s">
        <v>1545</v>
      </c>
      <c r="B70" s="4" t="s">
        <v>1546</v>
      </c>
      <c r="C70" s="5" t="n">
        <v>19000000</v>
      </c>
    </row>
    <row r="71" spans="1:3">
      <c r="A71" s="4" t="s">
        <v>1547</v>
      </c>
      <c r="B71" s="4" t="s">
        <v>1548</v>
      </c>
      <c r="C71" s="5" t="n">
        <v>-30000000</v>
      </c>
    </row>
    <row r="72" spans="1:3">
      <c r="A72" s="4" t="s">
        <v>1549</v>
      </c>
      <c r="B72" s="4" t="s">
        <v>1550</v>
      </c>
      <c r="C72" s="5" t="n">
        <v>128000000</v>
      </c>
    </row>
    <row r="73" spans="1:3">
      <c r="A73" s="4" t="s">
        <v>1551</v>
      </c>
      <c r="B73" s="4" t="s">
        <v>1552</v>
      </c>
      <c r="C73" s="5" t="n">
        <v>-896000000</v>
      </c>
    </row>
    <row r="74" spans="1:3">
      <c r="A74" s="4" t="s">
        <v>1553</v>
      </c>
      <c r="B74" s="4" t="s">
        <v>1554</v>
      </c>
      <c r="C74" s="5" t="n">
        <v>-21000000</v>
      </c>
    </row>
    <row r="75" spans="1:3">
      <c r="A75" s="4" t="s">
        <v>1555</v>
      </c>
      <c r="B75" s="4" t="s">
        <v>1556</v>
      </c>
      <c r="C75" s="5" t="n">
        <v>0</v>
      </c>
    </row>
    <row r="76" spans="1:3">
      <c r="A76" s="4" t="s">
        <v>1557</v>
      </c>
      <c r="B76" s="4" t="s">
        <v>1558</v>
      </c>
      <c r="C76" s="5" t="n">
        <v>41000000</v>
      </c>
    </row>
    <row r="77" spans="1:3">
      <c r="A77" s="4" t="s">
        <v>1559</v>
      </c>
      <c r="B77" s="4" t="s">
        <v>1560</v>
      </c>
      <c r="C77" s="7" t="n">
        <v>-55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4</v>
      </c>
      <c r="B1" s="2" t="s">
        <v>31</v>
      </c>
      <c r="C1" s="2" t="s">
        <v>175</v>
      </c>
    </row>
    <row r="2" spans="1:3">
      <c r="A2" s="3" t="s">
        <v>176</v>
      </c>
    </row>
    <row r="3" spans="1:3">
      <c r="A3" s="4" t="s">
        <v>177</v>
      </c>
      <c r="B3" s="7" t="n">
        <v>1841</v>
      </c>
      <c r="C3" s="7" t="n">
        <v>1975</v>
      </c>
    </row>
    <row r="4" spans="1:3">
      <c r="A4" s="3" t="s">
        <v>178</v>
      </c>
    </row>
    <row r="5" spans="1:3">
      <c r="A5" s="4" t="s">
        <v>179</v>
      </c>
      <c r="B5" s="5" t="n">
        <v>1744</v>
      </c>
      <c r="C5" s="5" t="n">
        <v>1583</v>
      </c>
    </row>
    <row r="6" spans="1:3">
      <c r="A6" s="4" t="s">
        <v>180</v>
      </c>
      <c r="B6" s="5" t="n">
        <v>427</v>
      </c>
      <c r="C6" s="5" t="n">
        <v>623</v>
      </c>
    </row>
    <row r="7" spans="1:3">
      <c r="A7" s="4" t="s">
        <v>181</v>
      </c>
      <c r="B7" s="5" t="n">
        <v>595</v>
      </c>
      <c r="C7" s="5" t="n">
        <v>706</v>
      </c>
    </row>
    <row r="8" spans="1:3">
      <c r="A8" s="4" t="s">
        <v>182</v>
      </c>
      <c r="B8" s="5" t="n">
        <v>62</v>
      </c>
      <c r="C8" s="5" t="n">
        <v>0</v>
      </c>
    </row>
    <row r="9" spans="1:3">
      <c r="A9" s="4" t="s">
        <v>183</v>
      </c>
      <c r="B9" s="5" t="n">
        <v>138</v>
      </c>
      <c r="C9" s="5" t="n">
        <v>544</v>
      </c>
    </row>
    <row r="10" spans="1:3">
      <c r="A10" s="4" t="s">
        <v>184</v>
      </c>
      <c r="B10" s="5" t="n">
        <v>578</v>
      </c>
      <c r="C10" s="5" t="n">
        <v>377</v>
      </c>
    </row>
    <row r="11" spans="1:3">
      <c r="A11" s="4" t="s">
        <v>185</v>
      </c>
      <c r="B11" s="5" t="n">
        <v>-43</v>
      </c>
      <c r="C11" s="5" t="n">
        <v>-43</v>
      </c>
    </row>
    <row r="12" spans="1:3">
      <c r="A12" s="4" t="s">
        <v>186</v>
      </c>
      <c r="B12" s="5" t="n">
        <v>1499</v>
      </c>
      <c r="C12" s="5" t="n">
        <v>1462</v>
      </c>
    </row>
    <row r="13" spans="1:3">
      <c r="A13" s="4" t="s">
        <v>187</v>
      </c>
      <c r="B13" s="5" t="n">
        <v>571</v>
      </c>
      <c r="C13" s="5" t="n">
        <v>689</v>
      </c>
    </row>
    <row r="14" spans="1:3">
      <c r="A14" s="4" t="s">
        <v>188</v>
      </c>
      <c r="B14" s="5" t="n">
        <v>631</v>
      </c>
      <c r="C14" s="5" t="n">
        <v>631</v>
      </c>
    </row>
    <row r="15" spans="1:3">
      <c r="A15" s="4" t="s">
        <v>189</v>
      </c>
      <c r="B15" s="5" t="n">
        <v>365</v>
      </c>
      <c r="C15" s="5" t="n">
        <v>364</v>
      </c>
    </row>
    <row r="16" spans="1:3">
      <c r="A16" s="4" t="s">
        <v>190</v>
      </c>
      <c r="B16" s="5" t="n">
        <v>585</v>
      </c>
      <c r="C16" s="5" t="n">
        <v>581</v>
      </c>
    </row>
    <row r="17" spans="1:3">
      <c r="A17" s="4" t="s">
        <v>191</v>
      </c>
      <c r="B17" s="5" t="n">
        <v>209</v>
      </c>
      <c r="C17" s="5" t="n">
        <v>230</v>
      </c>
    </row>
    <row r="18" spans="1:3">
      <c r="A18" s="4" t="s">
        <v>192</v>
      </c>
      <c r="B18" s="5" t="n">
        <v>9202</v>
      </c>
      <c r="C18" s="5" t="n">
        <v>9722</v>
      </c>
    </row>
    <row r="19" spans="1:3">
      <c r="A19" s="3" t="s">
        <v>193</v>
      </c>
    </row>
    <row r="20" spans="1:3">
      <c r="A20" s="4" t="s">
        <v>194</v>
      </c>
      <c r="B20" s="5" t="n">
        <v>102014</v>
      </c>
      <c r="C20" s="5" t="n">
        <v>98416</v>
      </c>
    </row>
    <row r="21" spans="1:3">
      <c r="A21" s="4" t="s">
        <v>195</v>
      </c>
      <c r="B21" s="5" t="n">
        <v>31164</v>
      </c>
      <c r="C21" s="5" t="n">
        <v>29852</v>
      </c>
    </row>
    <row r="22" spans="1:3">
      <c r="A22" s="4" t="s">
        <v>196</v>
      </c>
      <c r="B22" s="5" t="n">
        <v>70850</v>
      </c>
      <c r="C22" s="5" t="n">
        <v>68564</v>
      </c>
    </row>
    <row r="23" spans="1:3">
      <c r="A23" s="4" t="s">
        <v>197</v>
      </c>
      <c r="B23" s="5" t="n">
        <v>865</v>
      </c>
      <c r="C23" s="5" t="n">
        <v>905</v>
      </c>
    </row>
    <row r="24" spans="1:3">
      <c r="A24" s="4" t="s">
        <v>198</v>
      </c>
      <c r="B24" s="5" t="n">
        <v>8026</v>
      </c>
      <c r="C24" s="5" t="n">
        <v>8977</v>
      </c>
    </row>
    <row r="25" spans="1:3">
      <c r="A25" s="4" t="s">
        <v>199</v>
      </c>
      <c r="B25" s="5" t="n">
        <v>79741</v>
      </c>
      <c r="C25" s="5" t="n">
        <v>78446</v>
      </c>
    </row>
    <row r="26" spans="1:3">
      <c r="A26" s="3" t="s">
        <v>200</v>
      </c>
    </row>
    <row r="27" spans="1:3">
      <c r="A27" s="4" t="s">
        <v>201</v>
      </c>
      <c r="B27" s="5" t="n">
        <v>6267</v>
      </c>
      <c r="C27" s="5" t="n">
        <v>6251</v>
      </c>
    </row>
    <row r="28" spans="1:3">
      <c r="A28" s="4" t="s">
        <v>202</v>
      </c>
      <c r="B28" s="5" t="n">
        <v>1637</v>
      </c>
      <c r="C28" s="5" t="n">
        <v>1549</v>
      </c>
    </row>
    <row r="29" spans="1:3">
      <c r="A29" s="4" t="s">
        <v>203</v>
      </c>
      <c r="B29" s="5" t="n">
        <v>902</v>
      </c>
      <c r="C29" s="5" t="n">
        <v>970</v>
      </c>
    </row>
    <row r="30" spans="1:3">
      <c r="A30" s="4" t="s">
        <v>204</v>
      </c>
      <c r="B30" s="5" t="n">
        <v>1783</v>
      </c>
      <c r="C30" s="5" t="n">
        <v>1606</v>
      </c>
    </row>
    <row r="31" spans="1:3">
      <c r="A31" s="4" t="s">
        <v>205</v>
      </c>
      <c r="B31" s="5" t="n">
        <v>788</v>
      </c>
      <c r="C31" s="5" t="n">
        <v>774</v>
      </c>
    </row>
    <row r="32" spans="1:3">
      <c r="A32" s="4" t="s">
        <v>206</v>
      </c>
      <c r="B32" s="5" t="n">
        <v>236</v>
      </c>
      <c r="C32" s="5" t="n">
        <v>270</v>
      </c>
    </row>
    <row r="33" spans="1:3">
      <c r="A33" s="4" t="s">
        <v>207</v>
      </c>
      <c r="B33" s="5" t="n">
        <v>11613</v>
      </c>
      <c r="C33" s="5" t="n">
        <v>11420</v>
      </c>
    </row>
    <row r="34" spans="1:3">
      <c r="A34" s="3" t="s">
        <v>208</v>
      </c>
    </row>
    <row r="35" spans="1:3">
      <c r="A35" s="4" t="s">
        <v>209</v>
      </c>
      <c r="B35" s="5" t="n">
        <v>1318</v>
      </c>
      <c r="C35" s="5" t="n">
        <v>1629</v>
      </c>
    </row>
    <row r="36" spans="1:3">
      <c r="A36" s="4" t="s">
        <v>210</v>
      </c>
      <c r="B36" s="5" t="n">
        <v>210</v>
      </c>
      <c r="C36" s="5" t="n">
        <v>223</v>
      </c>
    </row>
    <row r="37" spans="1:3">
      <c r="A37" s="4" t="s">
        <v>211</v>
      </c>
      <c r="B37" s="5" t="n">
        <v>6718</v>
      </c>
      <c r="C37" s="5" t="n">
        <v>6851</v>
      </c>
    </row>
    <row r="38" spans="1:3">
      <c r="A38" s="4" t="s">
        <v>212</v>
      </c>
      <c r="B38" s="5" t="n">
        <v>1513</v>
      </c>
      <c r="C38" s="5" t="n">
        <v>1406</v>
      </c>
    </row>
    <row r="39" spans="1:3">
      <c r="A39" s="4" t="s">
        <v>213</v>
      </c>
      <c r="B39" s="5" t="n">
        <v>9759</v>
      </c>
      <c r="C39" s="5" t="n">
        <v>10109</v>
      </c>
    </row>
    <row r="40" spans="1:3">
      <c r="A40" s="4" t="s">
        <v>214</v>
      </c>
      <c r="B40" s="5" t="n">
        <v>110315</v>
      </c>
      <c r="C40" s="5" t="n">
        <v>109697</v>
      </c>
    </row>
    <row r="41" spans="1:3">
      <c r="A41" s="3" t="s">
        <v>215</v>
      </c>
    </row>
    <row r="42" spans="1:3">
      <c r="A42" s="4" t="s">
        <v>216</v>
      </c>
      <c r="B42" s="5" t="n">
        <v>3505</v>
      </c>
      <c r="C42" s="5" t="n">
        <v>2587</v>
      </c>
    </row>
    <row r="43" spans="1:3">
      <c r="A43" s="4" t="s">
        <v>217</v>
      </c>
      <c r="B43" s="5" t="n">
        <v>2579</v>
      </c>
      <c r="C43" s="5" t="n">
        <v>2241</v>
      </c>
    </row>
    <row r="44" spans="1:3">
      <c r="A44" s="4" t="s">
        <v>218</v>
      </c>
      <c r="B44" s="5" t="n">
        <v>451</v>
      </c>
      <c r="C44" s="5" t="n">
        <v>597</v>
      </c>
    </row>
    <row r="45" spans="1:3">
      <c r="A45" s="3" t="s">
        <v>219</v>
      </c>
    </row>
    <row r="46" spans="1:3">
      <c r="A46" s="4" t="s">
        <v>220</v>
      </c>
      <c r="B46" s="5" t="n">
        <v>2353</v>
      </c>
      <c r="C46" s="5" t="n">
        <v>2228</v>
      </c>
    </row>
    <row r="47" spans="1:3">
      <c r="A47" s="4" t="s">
        <v>221</v>
      </c>
      <c r="B47" s="5" t="n">
        <v>550</v>
      </c>
      <c r="C47" s="5" t="n">
        <v>558</v>
      </c>
    </row>
    <row r="48" spans="1:3">
      <c r="A48" s="3" t="s">
        <v>222</v>
      </c>
    </row>
    <row r="49" spans="1:3">
      <c r="A49" s="4" t="s">
        <v>223</v>
      </c>
      <c r="B49" s="5" t="n">
        <v>176</v>
      </c>
      <c r="C49" s="5" t="n">
        <v>193</v>
      </c>
    </row>
    <row r="50" spans="1:3">
      <c r="A50" s="4" t="s">
        <v>224</v>
      </c>
      <c r="B50" s="5" t="n">
        <v>17</v>
      </c>
      <c r="C50" s="5" t="n">
        <v>385</v>
      </c>
    </row>
    <row r="51" spans="1:3">
      <c r="A51" s="4" t="s">
        <v>225</v>
      </c>
      <c r="B51" s="5" t="n">
        <v>690</v>
      </c>
      <c r="C51" s="5" t="n">
        <v>667</v>
      </c>
    </row>
    <row r="52" spans="1:3">
      <c r="A52" s="4" t="s">
        <v>226</v>
      </c>
      <c r="B52" s="5" t="n">
        <v>443</v>
      </c>
      <c r="C52" s="5" t="n">
        <v>518</v>
      </c>
    </row>
    <row r="53" spans="1:3">
      <c r="A53" s="4" t="s">
        <v>227</v>
      </c>
      <c r="B53" s="5" t="n">
        <v>703</v>
      </c>
      <c r="C53" s="5" t="n">
        <v>915</v>
      </c>
    </row>
    <row r="54" spans="1:3">
      <c r="A54" s="4" t="s">
        <v>228</v>
      </c>
      <c r="B54" s="5" t="n">
        <v>245</v>
      </c>
      <c r="C54" s="5" t="n">
        <v>378</v>
      </c>
    </row>
    <row r="55" spans="1:3">
      <c r="A55" s="4" t="s">
        <v>229</v>
      </c>
      <c r="B55" s="5" t="n">
        <v>0</v>
      </c>
      <c r="C55" s="5" t="n">
        <v>489</v>
      </c>
    </row>
    <row r="56" spans="1:3">
      <c r="A56" s="4" t="s">
        <v>230</v>
      </c>
      <c r="B56" s="5" t="n">
        <v>139</v>
      </c>
      <c r="C56" s="5" t="n">
        <v>236</v>
      </c>
    </row>
    <row r="57" spans="1:3">
      <c r="A57" s="4" t="s">
        <v>231</v>
      </c>
      <c r="B57" s="5" t="n">
        <v>752</v>
      </c>
      <c r="C57" s="5" t="n">
        <v>925</v>
      </c>
    </row>
    <row r="58" spans="1:3">
      <c r="A58" s="4" t="s">
        <v>232</v>
      </c>
      <c r="B58" s="5" t="n">
        <v>12603</v>
      </c>
      <c r="C58" s="5" t="n">
        <v>12917</v>
      </c>
    </row>
    <row r="59" spans="1:3">
      <c r="A59" s="4" t="s">
        <v>233</v>
      </c>
      <c r="B59" s="5" t="n">
        <v>44042</v>
      </c>
      <c r="C59" s="5" t="n">
        <v>42629</v>
      </c>
    </row>
    <row r="60" spans="1:3">
      <c r="A60" s="3" t="s">
        <v>234</v>
      </c>
    </row>
    <row r="61" spans="1:3">
      <c r="A61" s="4" t="s">
        <v>235</v>
      </c>
      <c r="B61" s="5" t="n">
        <v>14321</v>
      </c>
      <c r="C61" s="5" t="n">
        <v>14092</v>
      </c>
    </row>
    <row r="62" spans="1:3">
      <c r="A62" s="4" t="s">
        <v>236</v>
      </c>
      <c r="B62" s="5" t="n">
        <v>2290</v>
      </c>
      <c r="C62" s="5" t="n">
        <v>2228</v>
      </c>
    </row>
    <row r="63" spans="1:3">
      <c r="A63" s="4" t="s">
        <v>237</v>
      </c>
      <c r="B63" s="5" t="n">
        <v>2139</v>
      </c>
      <c r="C63" s="5" t="n">
        <v>2299</v>
      </c>
    </row>
    <row r="64" spans="1:3">
      <c r="A64" s="4" t="s">
        <v>238</v>
      </c>
      <c r="B64" s="5" t="n">
        <v>4356</v>
      </c>
      <c r="C64" s="5" t="n">
        <v>4136</v>
      </c>
    </row>
    <row r="65" spans="1:3">
      <c r="A65" s="4" t="s">
        <v>239</v>
      </c>
      <c r="B65" s="5" t="n">
        <v>2708</v>
      </c>
      <c r="C65" s="5" t="n">
        <v>2748</v>
      </c>
    </row>
    <row r="66" spans="1:3">
      <c r="A66" s="4" t="s">
        <v>240</v>
      </c>
      <c r="B66" s="5" t="n">
        <v>449</v>
      </c>
      <c r="C66" s="5" t="n">
        <v>476</v>
      </c>
    </row>
    <row r="67" spans="1:3">
      <c r="A67" s="4" t="s">
        <v>241</v>
      </c>
      <c r="B67" s="5" t="n">
        <v>1048</v>
      </c>
      <c r="C67" s="5" t="n">
        <v>1278</v>
      </c>
    </row>
    <row r="68" spans="1:3">
      <c r="A68" s="4" t="s">
        <v>242</v>
      </c>
      <c r="B68" s="5" t="n">
        <v>27311</v>
      </c>
      <c r="C68" s="5" t="n">
        <v>27257</v>
      </c>
    </row>
    <row r="69" spans="1:3">
      <c r="A69" s="4" t="s">
        <v>243</v>
      </c>
      <c r="B69" s="5" t="n">
        <v>83956</v>
      </c>
      <c r="C69" s="5" t="n">
        <v>82803</v>
      </c>
    </row>
    <row r="70" spans="1:3">
      <c r="A70" s="4" t="s">
        <v>244</v>
      </c>
      <c r="B70" s="5" t="n">
        <v>361</v>
      </c>
      <c r="C70" s="5" t="n">
        <v>118</v>
      </c>
    </row>
    <row r="71" spans="1:3">
      <c r="A71" s="4" t="s">
        <v>245</v>
      </c>
      <c r="B71" s="5" t="n">
        <v>59</v>
      </c>
      <c r="C71" s="5" t="n">
        <v>164</v>
      </c>
    </row>
    <row r="72" spans="1:3">
      <c r="A72" s="3" t="s">
        <v>246</v>
      </c>
    </row>
    <row r="73" spans="1:3">
      <c r="A73" s="4" t="s">
        <v>247</v>
      </c>
      <c r="B73" s="5" t="n">
        <v>5018</v>
      </c>
      <c r="C73" s="5" t="n">
        <v>4952</v>
      </c>
    </row>
    <row r="74" spans="1:3">
      <c r="A74" s="4" t="s">
        <v>248</v>
      </c>
      <c r="B74" s="5" t="n">
        <v>10300</v>
      </c>
      <c r="C74" s="5" t="n">
        <v>9661</v>
      </c>
    </row>
    <row r="75" spans="1:3">
      <c r="A75" s="4" t="s">
        <v>249</v>
      </c>
      <c r="B75" s="5" t="n">
        <v>-35</v>
      </c>
      <c r="C75" s="5" t="n">
        <v>-31</v>
      </c>
    </row>
    <row r="76" spans="1:3">
      <c r="A76" s="4" t="s">
        <v>250</v>
      </c>
      <c r="B76" s="5" t="n">
        <v>8981</v>
      </c>
      <c r="C76" s="5" t="n">
        <v>10356</v>
      </c>
    </row>
    <row r="77" spans="1:3">
      <c r="A77" s="4" t="s">
        <v>251</v>
      </c>
      <c r="B77" s="5" t="n">
        <v>-182</v>
      </c>
      <c r="C77" s="5" t="n">
        <v>-180</v>
      </c>
    </row>
    <row r="78" spans="1:3">
      <c r="A78" s="4" t="s">
        <v>252</v>
      </c>
      <c r="B78" s="5" t="n">
        <v>24082</v>
      </c>
      <c r="C78" s="5" t="n">
        <v>24758</v>
      </c>
    </row>
    <row r="79" spans="1:3">
      <c r="A79" s="4" t="s">
        <v>253</v>
      </c>
      <c r="B79" s="5" t="n">
        <v>462</v>
      </c>
      <c r="C79" s="5" t="n">
        <v>609</v>
      </c>
    </row>
    <row r="80" spans="1:3">
      <c r="A80" s="4" t="s">
        <v>254</v>
      </c>
      <c r="B80" s="5" t="n">
        <v>1395</v>
      </c>
      <c r="C80" s="5" t="n">
        <v>1245</v>
      </c>
    </row>
    <row r="81" spans="1:3">
      <c r="A81" s="4" t="s">
        <v>255</v>
      </c>
      <c r="B81" s="5" t="n">
        <v>25939</v>
      </c>
      <c r="C81" s="5" t="n">
        <v>26612</v>
      </c>
    </row>
    <row r="82" spans="1:3">
      <c r="A82" s="4" t="s">
        <v>256</v>
      </c>
      <c r="B82" s="5" t="n">
        <v>110315</v>
      </c>
      <c r="C82" s="5" t="n">
        <v>109697</v>
      </c>
    </row>
    <row r="83" spans="1:3">
      <c r="A83" s="4" t="s">
        <v>21</v>
      </c>
    </row>
    <row r="84" spans="1:3">
      <c r="A84" s="3" t="s">
        <v>176</v>
      </c>
    </row>
    <row r="85" spans="1:3">
      <c r="A85" s="4" t="s">
        <v>177</v>
      </c>
      <c r="B85" s="5" t="n">
        <v>953</v>
      </c>
      <c r="C85" s="5" t="n">
        <v>420</v>
      </c>
    </row>
    <row r="86" spans="1:3">
      <c r="A86" s="3" t="s">
        <v>178</v>
      </c>
    </row>
    <row r="87" spans="1:3">
      <c r="A87" s="4" t="s">
        <v>179</v>
      </c>
      <c r="B87" s="5" t="n">
        <v>428</v>
      </c>
      <c r="C87" s="5" t="n">
        <v>348</v>
      </c>
    </row>
    <row r="88" spans="1:3">
      <c r="A88" s="4" t="s">
        <v>181</v>
      </c>
      <c r="B88" s="5" t="n">
        <v>149</v>
      </c>
      <c r="C88" s="5" t="n">
        <v>146</v>
      </c>
    </row>
    <row r="89" spans="1:3">
      <c r="A89" s="4" t="s">
        <v>184</v>
      </c>
      <c r="B89" s="5" t="n">
        <v>47</v>
      </c>
      <c r="C89" s="5" t="n">
        <v>27</v>
      </c>
    </row>
    <row r="90" spans="1:3">
      <c r="A90" s="4" t="s">
        <v>257</v>
      </c>
      <c r="B90" s="5" t="n">
        <v>45</v>
      </c>
      <c r="C90" s="5" t="n">
        <v>40</v>
      </c>
    </row>
    <row r="91" spans="1:3">
      <c r="A91" s="4" t="s">
        <v>185</v>
      </c>
      <c r="B91" s="5" t="n">
        <v>-8</v>
      </c>
      <c r="C91" s="5" t="n">
        <v>-10</v>
      </c>
    </row>
    <row r="92" spans="1:3">
      <c r="A92" s="4" t="s">
        <v>186</v>
      </c>
      <c r="B92" s="5" t="n">
        <v>455</v>
      </c>
      <c r="C92" s="5" t="n">
        <v>435</v>
      </c>
    </row>
    <row r="93" spans="1:3">
      <c r="A93" s="4" t="s">
        <v>187</v>
      </c>
      <c r="B93" s="5" t="n">
        <v>171</v>
      </c>
      <c r="C93" s="5" t="n">
        <v>205</v>
      </c>
    </row>
    <row r="94" spans="1:3">
      <c r="A94" s="4" t="s">
        <v>189</v>
      </c>
      <c r="B94" s="5" t="n">
        <v>58</v>
      </c>
      <c r="C94" s="5" t="n">
        <v>34</v>
      </c>
    </row>
    <row r="95" spans="1:3">
      <c r="A95" s="4" t="s">
        <v>190</v>
      </c>
      <c r="B95" s="5" t="n">
        <v>122</v>
      </c>
      <c r="C95" s="5" t="n">
        <v>149</v>
      </c>
    </row>
    <row r="96" spans="1:3">
      <c r="A96" s="4" t="s">
        <v>191</v>
      </c>
      <c r="B96" s="5" t="n">
        <v>5</v>
      </c>
      <c r="C96" s="5" t="n">
        <v>11</v>
      </c>
    </row>
    <row r="97" spans="1:3">
      <c r="A97" s="4" t="s">
        <v>192</v>
      </c>
      <c r="B97" s="5" t="n">
        <v>2425</v>
      </c>
      <c r="C97" s="5" t="n">
        <v>1805</v>
      </c>
    </row>
    <row r="98" spans="1:3">
      <c r="A98" s="3" t="s">
        <v>193</v>
      </c>
    </row>
    <row r="99" spans="1:3">
      <c r="A99" s="4" t="s">
        <v>194</v>
      </c>
      <c r="B99" s="5" t="n">
        <v>26619</v>
      </c>
      <c r="C99" s="5" t="n">
        <v>26031</v>
      </c>
    </row>
    <row r="100" spans="1:3">
      <c r="A100" s="4" t="s">
        <v>195</v>
      </c>
      <c r="B100" s="5" t="n">
        <v>9463</v>
      </c>
      <c r="C100" s="5" t="n">
        <v>9112</v>
      </c>
    </row>
    <row r="101" spans="1:3">
      <c r="A101" s="4" t="s">
        <v>196</v>
      </c>
      <c r="B101" s="5" t="n">
        <v>17156</v>
      </c>
      <c r="C101" s="5" t="n">
        <v>16919</v>
      </c>
    </row>
    <row r="102" spans="1:3">
      <c r="A102" s="4" t="s">
        <v>197</v>
      </c>
      <c r="B102" s="5" t="n">
        <v>314</v>
      </c>
      <c r="C102" s="5" t="n">
        <v>336</v>
      </c>
    </row>
    <row r="103" spans="1:3">
      <c r="A103" s="4" t="s">
        <v>198</v>
      </c>
      <c r="B103" s="5" t="n">
        <v>928</v>
      </c>
      <c r="C103" s="5" t="n">
        <v>491</v>
      </c>
    </row>
    <row r="104" spans="1:3">
      <c r="A104" s="4" t="s">
        <v>199</v>
      </c>
      <c r="B104" s="5" t="n">
        <v>18398</v>
      </c>
      <c r="C104" s="5" t="n">
        <v>17746</v>
      </c>
    </row>
    <row r="105" spans="1:3">
      <c r="A105" s="3" t="s">
        <v>200</v>
      </c>
    </row>
    <row r="106" spans="1:3">
      <c r="A106" s="4" t="s">
        <v>202</v>
      </c>
      <c r="B106" s="5" t="n">
        <v>65</v>
      </c>
      <c r="C106" s="5" t="n">
        <v>66</v>
      </c>
    </row>
    <row r="107" spans="1:3">
      <c r="A107" s="4" t="s">
        <v>204</v>
      </c>
      <c r="B107" s="5" t="n">
        <v>869</v>
      </c>
      <c r="C107" s="5" t="n">
        <v>792</v>
      </c>
    </row>
    <row r="108" spans="1:3">
      <c r="A108" s="4" t="s">
        <v>206</v>
      </c>
      <c r="B108" s="5" t="n">
        <v>121</v>
      </c>
      <c r="C108" s="5" t="n">
        <v>112</v>
      </c>
    </row>
    <row r="109" spans="1:3">
      <c r="A109" s="4" t="s">
        <v>207</v>
      </c>
      <c r="B109" s="5" t="n">
        <v>1055</v>
      </c>
      <c r="C109" s="5" t="n">
        <v>970</v>
      </c>
    </row>
    <row r="110" spans="1:3">
      <c r="A110" s="3" t="s">
        <v>208</v>
      </c>
    </row>
    <row r="111" spans="1:3">
      <c r="A111" s="4" t="s">
        <v>209</v>
      </c>
      <c r="B111" s="5" t="n">
        <v>525</v>
      </c>
      <c r="C111" s="5" t="n">
        <v>525</v>
      </c>
    </row>
    <row r="112" spans="1:3">
      <c r="A112" s="4" t="s">
        <v>258</v>
      </c>
      <c r="B112" s="5" t="n">
        <v>17</v>
      </c>
      <c r="C112" s="5" t="n">
        <v>150</v>
      </c>
    </row>
    <row r="113" spans="1:3">
      <c r="A113" s="4" t="s">
        <v>211</v>
      </c>
      <c r="B113" s="5" t="n">
        <v>1191</v>
      </c>
      <c r="C113" s="5" t="n">
        <v>1157</v>
      </c>
    </row>
    <row r="114" spans="1:3">
      <c r="A114" s="4" t="s">
        <v>212</v>
      </c>
      <c r="B114" s="5" t="n">
        <v>178</v>
      </c>
      <c r="C114" s="5" t="n">
        <v>163</v>
      </c>
    </row>
    <row r="115" spans="1:3">
      <c r="A115" s="4" t="s">
        <v>213</v>
      </c>
      <c r="B115" s="5" t="n">
        <v>1911</v>
      </c>
      <c r="C115" s="5" t="n">
        <v>1995</v>
      </c>
    </row>
    <row r="116" spans="1:3">
      <c r="A116" s="4" t="s">
        <v>214</v>
      </c>
      <c r="B116" s="5" t="n">
        <v>23789</v>
      </c>
      <c r="C116" s="5" t="n">
        <v>22516</v>
      </c>
    </row>
    <row r="117" spans="1:3">
      <c r="A117" s="3" t="s">
        <v>215</v>
      </c>
    </row>
    <row r="118" spans="1:3">
      <c r="A118" s="4" t="s">
        <v>216</v>
      </c>
      <c r="B118" s="5" t="n">
        <v>325</v>
      </c>
      <c r="C118" s="5" t="n">
        <v>561</v>
      </c>
    </row>
    <row r="119" spans="1:3">
      <c r="A119" s="3" t="s">
        <v>219</v>
      </c>
    </row>
    <row r="120" spans="1:3">
      <c r="A120" s="4" t="s">
        <v>257</v>
      </c>
      <c r="B120" s="5" t="n">
        <v>275</v>
      </c>
      <c r="C120" s="5" t="n">
        <v>297</v>
      </c>
    </row>
    <row r="121" spans="1:3">
      <c r="A121" s="4" t="s">
        <v>259</v>
      </c>
      <c r="B121" s="5" t="n">
        <v>376</v>
      </c>
      <c r="C121" s="5" t="n">
        <v>433</v>
      </c>
    </row>
    <row r="122" spans="1:3">
      <c r="A122" s="4" t="s">
        <v>221</v>
      </c>
      <c r="B122" s="5" t="n">
        <v>92</v>
      </c>
      <c r="C122" s="5" t="n">
        <v>88</v>
      </c>
    </row>
    <row r="123" spans="1:3">
      <c r="A123" s="3" t="s">
        <v>222</v>
      </c>
    </row>
    <row r="124" spans="1:3">
      <c r="A124" s="4" t="s">
        <v>223</v>
      </c>
      <c r="B124" s="5" t="n">
        <v>115</v>
      </c>
      <c r="C124" s="5" t="n">
        <v>45</v>
      </c>
    </row>
    <row r="125" spans="1:3">
      <c r="A125" s="4" t="s">
        <v>225</v>
      </c>
      <c r="B125" s="5" t="n">
        <v>128</v>
      </c>
      <c r="C125" s="5" t="n">
        <v>42</v>
      </c>
    </row>
    <row r="126" spans="1:3">
      <c r="A126" s="4" t="s">
        <v>226</v>
      </c>
      <c r="B126" s="5" t="n">
        <v>75</v>
      </c>
      <c r="C126" s="5" t="n">
        <v>78</v>
      </c>
    </row>
    <row r="127" spans="1:3">
      <c r="A127" s="4" t="s">
        <v>227</v>
      </c>
      <c r="B127" s="5" t="n">
        <v>151</v>
      </c>
      <c r="C127" s="5" t="n">
        <v>193</v>
      </c>
    </row>
    <row r="128" spans="1:3">
      <c r="A128" s="4" t="s">
        <v>230</v>
      </c>
      <c r="B128" s="5" t="n">
        <v>4</v>
      </c>
      <c r="C128" s="5" t="n">
        <v>85</v>
      </c>
    </row>
    <row r="129" spans="1:3">
      <c r="A129" s="4" t="s">
        <v>231</v>
      </c>
      <c r="B129" s="5" t="n">
        <v>50</v>
      </c>
      <c r="C129" s="5" t="n">
        <v>76</v>
      </c>
    </row>
    <row r="130" spans="1:3">
      <c r="A130" s="4" t="s">
        <v>232</v>
      </c>
      <c r="B130" s="5" t="n">
        <v>1591</v>
      </c>
      <c r="C130" s="5" t="n">
        <v>1898</v>
      </c>
    </row>
    <row r="131" spans="1:3">
      <c r="A131" s="4" t="s">
        <v>233</v>
      </c>
      <c r="B131" s="5" t="n">
        <v>7083</v>
      </c>
      <c r="C131" s="5" t="n">
        <v>6535</v>
      </c>
    </row>
    <row r="132" spans="1:3">
      <c r="A132" s="3" t="s">
        <v>234</v>
      </c>
    </row>
    <row r="133" spans="1:3">
      <c r="A133" s="4" t="s">
        <v>235</v>
      </c>
      <c r="B133" s="5" t="n">
        <v>4919</v>
      </c>
      <c r="C133" s="5" t="n">
        <v>4654</v>
      </c>
    </row>
    <row r="134" spans="1:3">
      <c r="A134" s="4" t="s">
        <v>260</v>
      </c>
      <c r="B134" s="5" t="n">
        <v>60</v>
      </c>
      <c r="C134" s="5" t="n">
        <v>65</v>
      </c>
    </row>
    <row r="135" spans="1:3">
      <c r="A135" s="4" t="s">
        <v>236</v>
      </c>
      <c r="B135" s="5" t="n">
        <v>118</v>
      </c>
      <c r="C135" s="5" t="n">
        <v>110</v>
      </c>
    </row>
    <row r="136" spans="1:3">
      <c r="A136" s="4" t="s">
        <v>237</v>
      </c>
      <c r="B136" s="5" t="n">
        <v>289</v>
      </c>
      <c r="C136" s="5" t="n">
        <v>300</v>
      </c>
    </row>
    <row r="137" spans="1:3">
      <c r="A137" s="4" t="s">
        <v>238</v>
      </c>
      <c r="B137" s="5" t="n">
        <v>1564</v>
      </c>
      <c r="C137" s="5" t="n">
        <v>1503</v>
      </c>
    </row>
    <row r="138" spans="1:3">
      <c r="A138" s="4" t="s">
        <v>239</v>
      </c>
      <c r="B138" s="5" t="n">
        <v>630</v>
      </c>
      <c r="C138" s="5" t="n">
        <v>684</v>
      </c>
    </row>
    <row r="139" spans="1:3">
      <c r="A139" s="4" t="s">
        <v>240</v>
      </c>
      <c r="B139" s="5" t="n">
        <v>93</v>
      </c>
      <c r="C139" s="5" t="n">
        <v>100</v>
      </c>
    </row>
    <row r="140" spans="1:3">
      <c r="A140" s="4" t="s">
        <v>241</v>
      </c>
      <c r="B140" s="5" t="n">
        <v>51</v>
      </c>
      <c r="C140" s="5" t="n">
        <v>63</v>
      </c>
    </row>
    <row r="141" spans="1:3">
      <c r="A141" s="4" t="s">
        <v>242</v>
      </c>
      <c r="B141" s="5" t="n">
        <v>7724</v>
      </c>
      <c r="C141" s="5" t="n">
        <v>7479</v>
      </c>
    </row>
    <row r="142" spans="1:3">
      <c r="A142" s="4" t="s">
        <v>243</v>
      </c>
      <c r="B142" s="5" t="n">
        <v>16398</v>
      </c>
      <c r="C142" s="5" t="n">
        <v>15912</v>
      </c>
    </row>
    <row r="143" spans="1:3">
      <c r="A143" s="4" t="s">
        <v>261</v>
      </c>
      <c r="B143" s="5" t="n">
        <v>329</v>
      </c>
      <c r="C143" s="5" t="n">
        <v>85</v>
      </c>
    </row>
    <row r="144" spans="1:3">
      <c r="A144" s="4" t="s">
        <v>262</v>
      </c>
      <c r="B144" s="5" t="n">
        <v>196</v>
      </c>
      <c r="C144" s="5" t="n">
        <v>196</v>
      </c>
    </row>
    <row r="145" spans="1:3">
      <c r="A145" s="3" t="s">
        <v>246</v>
      </c>
    </row>
    <row r="146" spans="1:3">
      <c r="A146" s="4" t="s">
        <v>247</v>
      </c>
      <c r="B146" s="5" t="n">
        <v>1222</v>
      </c>
      <c r="C146" s="5" t="n">
        <v>1222</v>
      </c>
    </row>
    <row r="147" spans="1:3">
      <c r="A147" s="4" t="s">
        <v>248</v>
      </c>
      <c r="B147" s="5" t="n">
        <v>2961</v>
      </c>
      <c r="C147" s="5" t="n">
        <v>2613</v>
      </c>
    </row>
    <row r="148" spans="1:3">
      <c r="A148" s="4" t="s">
        <v>250</v>
      </c>
      <c r="B148" s="5" t="n">
        <v>2711</v>
      </c>
      <c r="C148" s="5" t="n">
        <v>2518</v>
      </c>
    </row>
    <row r="149" spans="1:3">
      <c r="A149" s="4" t="s">
        <v>251</v>
      </c>
      <c r="B149" s="5" t="n">
        <v>-28</v>
      </c>
      <c r="C149" s="5" t="n">
        <v>-30</v>
      </c>
    </row>
    <row r="150" spans="1:3">
      <c r="A150" s="4" t="s">
        <v>252</v>
      </c>
      <c r="B150" s="5" t="n">
        <v>6866</v>
      </c>
      <c r="C150" s="5" t="n">
        <v>6323</v>
      </c>
    </row>
    <row r="151" spans="1:3">
      <c r="A151" s="4" t="s">
        <v>256</v>
      </c>
      <c r="B151" s="5" t="n">
        <v>23789</v>
      </c>
      <c r="C151" s="5" t="n">
        <v>22516</v>
      </c>
    </row>
    <row r="152" spans="1:3">
      <c r="A152" s="4" t="s">
        <v>23</v>
      </c>
    </row>
    <row r="153" spans="1:3">
      <c r="A153" s="3" t="s">
        <v>176</v>
      </c>
    </row>
    <row r="154" spans="1:3">
      <c r="A154" s="4" t="s">
        <v>177</v>
      </c>
      <c r="B154" s="5" t="n">
        <v>266</v>
      </c>
      <c r="C154" s="5" t="n">
        <v>3</v>
      </c>
    </row>
    <row r="155" spans="1:3">
      <c r="A155" s="3" t="s">
        <v>178</v>
      </c>
    </row>
    <row r="156" spans="1:3">
      <c r="A156" s="4" t="s">
        <v>179</v>
      </c>
      <c r="B156" s="5" t="n">
        <v>670</v>
      </c>
      <c r="C156" s="5" t="n">
        <v>523</v>
      </c>
    </row>
    <row r="157" spans="1:3">
      <c r="A157" s="4" t="s">
        <v>181</v>
      </c>
      <c r="B157" s="5" t="n">
        <v>276</v>
      </c>
      <c r="C157" s="5" t="n">
        <v>224</v>
      </c>
    </row>
    <row r="158" spans="1:3">
      <c r="A158" s="4" t="s">
        <v>182</v>
      </c>
      <c r="B158" s="5" t="n">
        <v>62</v>
      </c>
      <c r="C158" s="5" t="n">
        <v>0</v>
      </c>
    </row>
    <row r="159" spans="1:3">
      <c r="A159" s="4" t="s">
        <v>263</v>
      </c>
      <c r="B159" s="5" t="n">
        <v>222</v>
      </c>
      <c r="C159" s="5" t="n">
        <v>57</v>
      </c>
    </row>
    <row r="160" spans="1:3">
      <c r="A160" s="4" t="s">
        <v>184</v>
      </c>
      <c r="B160" s="5" t="n">
        <v>82</v>
      </c>
      <c r="C160" s="5" t="n">
        <v>81</v>
      </c>
    </row>
    <row r="161" spans="1:3">
      <c r="A161" s="4" t="s">
        <v>257</v>
      </c>
      <c r="B161" s="5" t="n">
        <v>21</v>
      </c>
      <c r="C161" s="5" t="n">
        <v>18</v>
      </c>
    </row>
    <row r="162" spans="1:3">
      <c r="A162" s="4" t="s">
        <v>185</v>
      </c>
      <c r="B162" s="5" t="n">
        <v>-3</v>
      </c>
      <c r="C162" s="5" t="n">
        <v>-3</v>
      </c>
    </row>
    <row r="163" spans="1:3">
      <c r="A163" s="4" t="s">
        <v>186</v>
      </c>
      <c r="B163" s="5" t="n">
        <v>480</v>
      </c>
      <c r="C163" s="5" t="n">
        <v>479</v>
      </c>
    </row>
    <row r="164" spans="1:3">
      <c r="A164" s="4" t="s">
        <v>187</v>
      </c>
      <c r="B164" s="5" t="n">
        <v>300</v>
      </c>
      <c r="C164" s="5" t="n">
        <v>298</v>
      </c>
    </row>
    <row r="165" spans="1:3">
      <c r="A165" s="4" t="s">
        <v>189</v>
      </c>
      <c r="B165" s="5" t="n">
        <v>82</v>
      </c>
      <c r="C165" s="5" t="n">
        <v>105</v>
      </c>
    </row>
    <row r="166" spans="1:3">
      <c r="A166" s="4" t="s">
        <v>190</v>
      </c>
      <c r="B166" s="5" t="n">
        <v>200</v>
      </c>
      <c r="C166" s="5" t="n">
        <v>193</v>
      </c>
    </row>
    <row r="167" spans="1:3">
      <c r="A167" s="4" t="s">
        <v>191</v>
      </c>
      <c r="B167" s="5" t="n">
        <v>27</v>
      </c>
      <c r="C167" s="5" t="n">
        <v>38</v>
      </c>
    </row>
    <row r="168" spans="1:3">
      <c r="A168" s="4" t="s">
        <v>192</v>
      </c>
      <c r="B168" s="5" t="n">
        <v>2685</v>
      </c>
      <c r="C168" s="5" t="n">
        <v>2016</v>
      </c>
    </row>
    <row r="169" spans="1:3">
      <c r="A169" s="3" t="s">
        <v>193</v>
      </c>
    </row>
    <row r="170" spans="1:3">
      <c r="A170" s="4" t="s">
        <v>194</v>
      </c>
      <c r="B170" s="5" t="n">
        <v>34589</v>
      </c>
      <c r="C170" s="5" t="n">
        <v>33841</v>
      </c>
    </row>
    <row r="171" spans="1:3">
      <c r="A171" s="4" t="s">
        <v>195</v>
      </c>
      <c r="B171" s="5" t="n">
        <v>11655</v>
      </c>
      <c r="C171" s="5" t="n">
        <v>11317</v>
      </c>
    </row>
    <row r="172" spans="1:3">
      <c r="A172" s="4" t="s">
        <v>196</v>
      </c>
      <c r="B172" s="5" t="n">
        <v>22934</v>
      </c>
      <c r="C172" s="5" t="n">
        <v>22524</v>
      </c>
    </row>
    <row r="173" spans="1:3">
      <c r="A173" s="4" t="s">
        <v>197</v>
      </c>
      <c r="B173" s="5" t="n">
        <v>551</v>
      </c>
      <c r="C173" s="5" t="n">
        <v>569</v>
      </c>
    </row>
    <row r="174" spans="1:3">
      <c r="A174" s="4" t="s">
        <v>198</v>
      </c>
      <c r="B174" s="5" t="n">
        <v>5751</v>
      </c>
      <c r="C174" s="5" t="n">
        <v>4939</v>
      </c>
    </row>
    <row r="175" spans="1:3">
      <c r="A175" s="4" t="s">
        <v>199</v>
      </c>
      <c r="B175" s="5" t="n">
        <v>29236</v>
      </c>
      <c r="C175" s="5" t="n">
        <v>28032</v>
      </c>
    </row>
    <row r="176" spans="1:3">
      <c r="A176" s="3" t="s">
        <v>200</v>
      </c>
    </row>
    <row r="177" spans="1:3">
      <c r="A177" s="4" t="s">
        <v>202</v>
      </c>
      <c r="B177" s="5" t="n">
        <v>53</v>
      </c>
      <c r="C177" s="5" t="n">
        <v>60</v>
      </c>
    </row>
    <row r="178" spans="1:3">
      <c r="A178" s="4" t="s">
        <v>204</v>
      </c>
      <c r="B178" s="5" t="n">
        <v>914</v>
      </c>
      <c r="C178" s="5" t="n">
        <v>814</v>
      </c>
    </row>
    <row r="179" spans="1:3">
      <c r="A179" s="4" t="s">
        <v>206</v>
      </c>
      <c r="B179" s="5" t="n">
        <v>51</v>
      </c>
      <c r="C179" s="5" t="n">
        <v>46</v>
      </c>
    </row>
    <row r="180" spans="1:3">
      <c r="A180" s="4" t="s">
        <v>207</v>
      </c>
      <c r="B180" s="5" t="n">
        <v>1018</v>
      </c>
      <c r="C180" s="5" t="n">
        <v>920</v>
      </c>
    </row>
    <row r="181" spans="1:3">
      <c r="A181" s="3" t="s">
        <v>208</v>
      </c>
    </row>
    <row r="182" spans="1:3">
      <c r="A182" s="4" t="s">
        <v>209</v>
      </c>
      <c r="B182" s="5" t="n">
        <v>669</v>
      </c>
      <c r="C182" s="5" t="n">
        <v>676</v>
      </c>
    </row>
    <row r="183" spans="1:3">
      <c r="A183" s="4" t="s">
        <v>211</v>
      </c>
      <c r="B183" s="5" t="n">
        <v>2890</v>
      </c>
      <c r="C183" s="5" t="n">
        <v>2774</v>
      </c>
    </row>
    <row r="184" spans="1:3">
      <c r="A184" s="4" t="s">
        <v>212</v>
      </c>
      <c r="B184" s="5" t="n">
        <v>608</v>
      </c>
      <c r="C184" s="5" t="n">
        <v>417</v>
      </c>
    </row>
    <row r="185" spans="1:3">
      <c r="A185" s="4" t="s">
        <v>213</v>
      </c>
      <c r="B185" s="5" t="n">
        <v>4167</v>
      </c>
      <c r="C185" s="5" t="n">
        <v>3867</v>
      </c>
    </row>
    <row r="186" spans="1:3">
      <c r="A186" s="4" t="s">
        <v>214</v>
      </c>
      <c r="B186" s="5" t="n">
        <v>37106</v>
      </c>
      <c r="C186" s="5" t="n">
        <v>34835</v>
      </c>
    </row>
    <row r="187" spans="1:3">
      <c r="A187" s="3" t="s">
        <v>215</v>
      </c>
    </row>
    <row r="188" spans="1:3">
      <c r="A188" s="4" t="s">
        <v>216</v>
      </c>
      <c r="B188" s="5" t="n">
        <v>261</v>
      </c>
      <c r="C188" s="5" t="n">
        <v>460</v>
      </c>
    </row>
    <row r="189" spans="1:3">
      <c r="A189" s="4" t="s">
        <v>217</v>
      </c>
      <c r="B189" s="5" t="n">
        <v>400</v>
      </c>
      <c r="C189" s="5" t="n">
        <v>391</v>
      </c>
    </row>
    <row r="190" spans="1:3">
      <c r="A190" s="3" t="s">
        <v>219</v>
      </c>
    </row>
    <row r="191" spans="1:3">
      <c r="A191" s="4" t="s">
        <v>257</v>
      </c>
      <c r="B191" s="5" t="n">
        <v>396</v>
      </c>
      <c r="C191" s="5" t="n">
        <v>438</v>
      </c>
    </row>
    <row r="192" spans="1:3">
      <c r="A192" s="4" t="s">
        <v>259</v>
      </c>
      <c r="B192" s="5" t="n">
        <v>1012</v>
      </c>
      <c r="C192" s="5" t="n">
        <v>589</v>
      </c>
    </row>
    <row r="193" spans="1:3">
      <c r="A193" s="4" t="s">
        <v>221</v>
      </c>
      <c r="B193" s="5" t="n">
        <v>270</v>
      </c>
      <c r="C193" s="5" t="n">
        <v>265</v>
      </c>
    </row>
    <row r="194" spans="1:3">
      <c r="A194" s="3" t="s">
        <v>222</v>
      </c>
    </row>
    <row r="195" spans="1:3">
      <c r="A195" s="4" t="s">
        <v>223</v>
      </c>
      <c r="B195" s="5" t="n">
        <v>353</v>
      </c>
      <c r="C195" s="5" t="n">
        <v>407</v>
      </c>
    </row>
    <row r="196" spans="1:3">
      <c r="A196" s="4" t="s">
        <v>226</v>
      </c>
      <c r="B196" s="5" t="n">
        <v>121</v>
      </c>
      <c r="C196" s="5" t="n">
        <v>106</v>
      </c>
    </row>
    <row r="197" spans="1:3">
      <c r="A197" s="4" t="s">
        <v>227</v>
      </c>
      <c r="B197" s="5" t="n">
        <v>164</v>
      </c>
      <c r="C197" s="5" t="n">
        <v>224</v>
      </c>
    </row>
    <row r="198" spans="1:3">
      <c r="A198" s="4" t="s">
        <v>228</v>
      </c>
      <c r="B198" s="5" t="n">
        <v>214</v>
      </c>
      <c r="C198" s="5" t="n">
        <v>299</v>
      </c>
    </row>
    <row r="199" spans="1:3">
      <c r="A199" s="4" t="s">
        <v>231</v>
      </c>
      <c r="B199" s="5" t="n">
        <v>192</v>
      </c>
      <c r="C199" s="5" t="n">
        <v>297</v>
      </c>
    </row>
    <row r="200" spans="1:3">
      <c r="A200" s="4" t="s">
        <v>232</v>
      </c>
      <c r="B200" s="5" t="n">
        <v>3383</v>
      </c>
      <c r="C200" s="5" t="n">
        <v>3476</v>
      </c>
    </row>
    <row r="201" spans="1:3">
      <c r="A201" s="4" t="s">
        <v>233</v>
      </c>
      <c r="B201" s="5" t="n">
        <v>11610</v>
      </c>
      <c r="C201" s="5" t="n">
        <v>10225</v>
      </c>
    </row>
    <row r="202" spans="1:3">
      <c r="A202" s="3" t="s">
        <v>234</v>
      </c>
    </row>
    <row r="203" spans="1:3">
      <c r="A203" s="4" t="s">
        <v>235</v>
      </c>
      <c r="B203" s="5" t="n">
        <v>6328</v>
      </c>
      <c r="C203" s="5" t="n">
        <v>6000</v>
      </c>
    </row>
    <row r="204" spans="1:3">
      <c r="A204" s="4" t="s">
        <v>236</v>
      </c>
      <c r="B204" s="5" t="n">
        <v>248</v>
      </c>
      <c r="C204" s="5" t="n">
        <v>256</v>
      </c>
    </row>
    <row r="205" spans="1:3">
      <c r="A205" s="4" t="s">
        <v>237</v>
      </c>
      <c r="B205" s="5" t="n">
        <v>665</v>
      </c>
      <c r="C205" s="5" t="n">
        <v>703</v>
      </c>
    </row>
    <row r="206" spans="1:3">
      <c r="A206" s="4" t="s">
        <v>238</v>
      </c>
      <c r="B206" s="5" t="n">
        <v>2367</v>
      </c>
      <c r="C206" s="5" t="n">
        <v>2233</v>
      </c>
    </row>
    <row r="207" spans="1:3">
      <c r="A207" s="4" t="s">
        <v>241</v>
      </c>
      <c r="B207" s="5" t="n">
        <v>232</v>
      </c>
      <c r="C207" s="5" t="n">
        <v>320</v>
      </c>
    </row>
    <row r="208" spans="1:3">
      <c r="A208" s="4" t="s">
        <v>242</v>
      </c>
      <c r="B208" s="5" t="n">
        <v>9840</v>
      </c>
      <c r="C208" s="5" t="n">
        <v>9512</v>
      </c>
    </row>
    <row r="209" spans="1:3">
      <c r="A209" s="4" t="s">
        <v>243</v>
      </c>
      <c r="B209" s="5" t="n">
        <v>24833</v>
      </c>
      <c r="C209" s="5" t="n">
        <v>23213</v>
      </c>
    </row>
    <row r="210" spans="1:3">
      <c r="A210" s="4" t="s">
        <v>261</v>
      </c>
      <c r="B210" s="5" t="n">
        <v>45</v>
      </c>
      <c r="C210" s="5" t="n">
        <v>45</v>
      </c>
    </row>
    <row r="211" spans="1:3">
      <c r="A211" s="4" t="s">
        <v>262</v>
      </c>
      <c r="B211" s="5" t="n">
        <v>221</v>
      </c>
      <c r="C211" s="5" t="n">
        <v>221</v>
      </c>
    </row>
    <row r="212" spans="1:3">
      <c r="A212" s="3" t="s">
        <v>246</v>
      </c>
    </row>
    <row r="213" spans="1:3">
      <c r="A213" s="4" t="s">
        <v>247</v>
      </c>
      <c r="B213" s="5" t="n">
        <v>398</v>
      </c>
      <c r="C213" s="5" t="n">
        <v>398</v>
      </c>
    </row>
    <row r="214" spans="1:3">
      <c r="A214" s="4" t="s">
        <v>248</v>
      </c>
      <c r="B214" s="5" t="n">
        <v>7308</v>
      </c>
      <c r="C214" s="5" t="n">
        <v>6885</v>
      </c>
    </row>
    <row r="215" spans="1:3">
      <c r="A215" s="4" t="s">
        <v>250</v>
      </c>
      <c r="B215" s="5" t="n">
        <v>4311</v>
      </c>
      <c r="C215" s="5" t="n">
        <v>4086</v>
      </c>
    </row>
    <row r="216" spans="1:3">
      <c r="A216" s="4" t="s">
        <v>251</v>
      </c>
      <c r="B216" s="5" t="n">
        <v>-10</v>
      </c>
      <c r="C216" s="5" t="n">
        <v>-13</v>
      </c>
    </row>
    <row r="217" spans="1:3">
      <c r="A217" s="4" t="s">
        <v>252</v>
      </c>
      <c r="B217" s="5" t="n">
        <v>12007</v>
      </c>
      <c r="C217" s="5" t="n">
        <v>11356</v>
      </c>
    </row>
    <row r="218" spans="1:3">
      <c r="A218" s="4" t="s">
        <v>256</v>
      </c>
      <c r="B218" s="5" t="n">
        <v>37106</v>
      </c>
      <c r="C218" s="5" t="n">
        <v>34835</v>
      </c>
    </row>
    <row r="219" spans="1:3">
      <c r="A219" s="4" t="s">
        <v>24</v>
      </c>
    </row>
    <row r="220" spans="1:3">
      <c r="A220" s="3" t="s">
        <v>176</v>
      </c>
    </row>
    <row r="221" spans="1:3">
      <c r="A221" s="4" t="s">
        <v>177</v>
      </c>
      <c r="B221" s="5" t="n">
        <v>37</v>
      </c>
      <c r="C221" s="5" t="n">
        <v>56</v>
      </c>
    </row>
    <row r="222" spans="1:3">
      <c r="A222" s="3" t="s">
        <v>178</v>
      </c>
    </row>
    <row r="223" spans="1:3">
      <c r="A223" s="4" t="s">
        <v>179</v>
      </c>
      <c r="B223" s="5" t="n">
        <v>96</v>
      </c>
      <c r="C223" s="5" t="n">
        <v>72</v>
      </c>
    </row>
    <row r="224" spans="1:3">
      <c r="A224" s="4" t="s">
        <v>181</v>
      </c>
      <c r="B224" s="5" t="n">
        <v>68</v>
      </c>
      <c r="C224" s="5" t="n">
        <v>55</v>
      </c>
    </row>
    <row r="225" spans="1:3">
      <c r="A225" s="4" t="s">
        <v>182</v>
      </c>
      <c r="B225" s="5" t="n">
        <v>15</v>
      </c>
      <c r="C225" s="5" t="n">
        <v>17</v>
      </c>
    </row>
    <row r="226" spans="1:3">
      <c r="A226" s="4" t="s">
        <v>183</v>
      </c>
      <c r="B226" s="5" t="n">
        <v>15</v>
      </c>
      <c r="C226" s="5" t="n">
        <v>0</v>
      </c>
    </row>
    <row r="227" spans="1:3">
      <c r="A227" s="4" t="s">
        <v>184</v>
      </c>
      <c r="B227" s="5" t="n">
        <v>12</v>
      </c>
      <c r="C227" s="5" t="n">
        <v>6</v>
      </c>
    </row>
    <row r="228" spans="1:3">
      <c r="A228" s="4" t="s">
        <v>257</v>
      </c>
      <c r="B228" s="5" t="n">
        <v>13</v>
      </c>
      <c r="C228" s="5" t="n">
        <v>17</v>
      </c>
    </row>
    <row r="229" spans="1:3">
      <c r="A229" s="4" t="s">
        <v>185</v>
      </c>
      <c r="B229" s="5" t="n">
        <v>-1</v>
      </c>
      <c r="C229" s="5" t="n">
        <v>-1</v>
      </c>
    </row>
    <row r="230" spans="1:3">
      <c r="A230" s="4" t="s">
        <v>186</v>
      </c>
      <c r="B230" s="5" t="n">
        <v>58</v>
      </c>
      <c r="C230" s="5" t="n">
        <v>55</v>
      </c>
    </row>
    <row r="231" spans="1:3">
      <c r="A231" s="4" t="s">
        <v>187</v>
      </c>
      <c r="B231" s="5" t="n">
        <v>64</v>
      </c>
      <c r="C231" s="5" t="n">
        <v>71</v>
      </c>
    </row>
    <row r="232" spans="1:3">
      <c r="A232" s="4" t="s">
        <v>190</v>
      </c>
      <c r="B232" s="5" t="n">
        <v>55</v>
      </c>
      <c r="C232" s="5" t="n">
        <v>44</v>
      </c>
    </row>
    <row r="233" spans="1:3">
      <c r="A233" s="4" t="s">
        <v>191</v>
      </c>
      <c r="B233" s="5" t="n">
        <v>15</v>
      </c>
      <c r="C233" s="5" t="n">
        <v>30</v>
      </c>
    </row>
    <row r="234" spans="1:3">
      <c r="A234" s="4" t="s">
        <v>192</v>
      </c>
      <c r="B234" s="5" t="n">
        <v>447</v>
      </c>
      <c r="C234" s="5" t="n">
        <v>422</v>
      </c>
    </row>
    <row r="235" spans="1:3">
      <c r="A235" s="3" t="s">
        <v>193</v>
      </c>
    </row>
    <row r="236" spans="1:3">
      <c r="A236" s="4" t="s">
        <v>194</v>
      </c>
      <c r="B236" s="5" t="n">
        <v>5181</v>
      </c>
      <c r="C236" s="5" t="n">
        <v>5140</v>
      </c>
    </row>
    <row r="237" spans="1:3">
      <c r="A237" s="4" t="s">
        <v>195</v>
      </c>
      <c r="B237" s="5" t="n">
        <v>1457</v>
      </c>
      <c r="C237" s="5" t="n">
        <v>1382</v>
      </c>
    </row>
    <row r="238" spans="1:3">
      <c r="A238" s="4" t="s">
        <v>196</v>
      </c>
      <c r="B238" s="5" t="n">
        <v>3724</v>
      </c>
      <c r="C238" s="5" t="n">
        <v>3758</v>
      </c>
    </row>
    <row r="239" spans="1:3">
      <c r="A239" s="4" t="s">
        <v>198</v>
      </c>
      <c r="B239" s="5" t="n">
        <v>75</v>
      </c>
      <c r="C239" s="5" t="n">
        <v>51</v>
      </c>
    </row>
    <row r="240" spans="1:3">
      <c r="A240" s="4" t="s">
        <v>199</v>
      </c>
      <c r="B240" s="5" t="n">
        <v>3799</v>
      </c>
      <c r="C240" s="5" t="n">
        <v>3809</v>
      </c>
    </row>
    <row r="241" spans="1:3">
      <c r="A241" s="3" t="s">
        <v>208</v>
      </c>
    </row>
    <row r="242" spans="1:3">
      <c r="A242" s="4" t="s">
        <v>209</v>
      </c>
      <c r="B242" s="5" t="n">
        <v>56</v>
      </c>
      <c r="C242" s="5" t="n">
        <v>58</v>
      </c>
    </row>
    <row r="243" spans="1:3">
      <c r="A243" s="4" t="s">
        <v>211</v>
      </c>
      <c r="B243" s="5" t="n">
        <v>499</v>
      </c>
      <c r="C243" s="5" t="n">
        <v>512</v>
      </c>
    </row>
    <row r="244" spans="1:3">
      <c r="A244" s="4" t="s">
        <v>212</v>
      </c>
      <c r="B244" s="5" t="n">
        <v>22</v>
      </c>
      <c r="C244" s="5" t="n">
        <v>21</v>
      </c>
    </row>
    <row r="245" spans="1:3">
      <c r="A245" s="4" t="s">
        <v>213</v>
      </c>
      <c r="B245" s="5" t="n">
        <v>577</v>
      </c>
      <c r="C245" s="5" t="n">
        <v>591</v>
      </c>
    </row>
    <row r="246" spans="1:3">
      <c r="A246" s="4" t="s">
        <v>214</v>
      </c>
      <c r="B246" s="5" t="n">
        <v>4823</v>
      </c>
      <c r="C246" s="5" t="n">
        <v>4822</v>
      </c>
    </row>
    <row r="247" spans="1:3">
      <c r="A247" s="3" t="s">
        <v>215</v>
      </c>
    </row>
    <row r="248" spans="1:3">
      <c r="A248" s="4" t="s">
        <v>216</v>
      </c>
      <c r="B248" s="5" t="n">
        <v>7</v>
      </c>
      <c r="C248" s="5" t="n">
        <v>87</v>
      </c>
    </row>
    <row r="249" spans="1:3">
      <c r="A249" s="4" t="s">
        <v>217</v>
      </c>
      <c r="B249" s="5" t="n">
        <v>0</v>
      </c>
      <c r="C249" s="5" t="n">
        <v>268</v>
      </c>
    </row>
    <row r="250" spans="1:3">
      <c r="A250" s="3" t="s">
        <v>219</v>
      </c>
    </row>
    <row r="251" spans="1:3">
      <c r="A251" s="4" t="s">
        <v>257</v>
      </c>
      <c r="B251" s="5" t="n">
        <v>46</v>
      </c>
      <c r="C251" s="5" t="n">
        <v>59</v>
      </c>
    </row>
    <row r="252" spans="1:3">
      <c r="A252" s="4" t="s">
        <v>259</v>
      </c>
      <c r="B252" s="5" t="n">
        <v>55</v>
      </c>
      <c r="C252" s="5" t="n">
        <v>54</v>
      </c>
    </row>
    <row r="253" spans="1:3">
      <c r="A253" s="4" t="s">
        <v>221</v>
      </c>
      <c r="B253" s="5" t="n">
        <v>35</v>
      </c>
      <c r="C253" s="5" t="n">
        <v>35</v>
      </c>
    </row>
    <row r="254" spans="1:3">
      <c r="A254" s="3" t="s">
        <v>222</v>
      </c>
    </row>
    <row r="255" spans="1:3">
      <c r="A255" s="4" t="s">
        <v>225</v>
      </c>
      <c r="B255" s="5" t="n">
        <v>41</v>
      </c>
      <c r="C255" s="5" t="n">
        <v>20</v>
      </c>
    </row>
    <row r="256" spans="1:3">
      <c r="A256" s="4" t="s">
        <v>226</v>
      </c>
      <c r="B256" s="5" t="n">
        <v>20</v>
      </c>
      <c r="C256" s="5" t="n">
        <v>8</v>
      </c>
    </row>
    <row r="257" spans="1:3">
      <c r="A257" s="4" t="s">
        <v>227</v>
      </c>
      <c r="B257" s="5" t="n">
        <v>30</v>
      </c>
      <c r="C257" s="5" t="n">
        <v>40</v>
      </c>
    </row>
    <row r="258" spans="1:3">
      <c r="A258" s="4" t="s">
        <v>264</v>
      </c>
      <c r="B258" s="5" t="n">
        <v>22</v>
      </c>
      <c r="C258" s="5" t="n">
        <v>22</v>
      </c>
    </row>
    <row r="259" spans="1:3">
      <c r="A259" s="4" t="s">
        <v>230</v>
      </c>
      <c r="B259" s="5" t="n">
        <v>1</v>
      </c>
      <c r="C259" s="5" t="n">
        <v>16</v>
      </c>
    </row>
    <row r="260" spans="1:3">
      <c r="A260" s="4" t="s">
        <v>231</v>
      </c>
      <c r="B260" s="5" t="n">
        <v>37</v>
      </c>
      <c r="C260" s="5" t="n">
        <v>40</v>
      </c>
    </row>
    <row r="261" spans="1:3">
      <c r="A261" s="4" t="s">
        <v>232</v>
      </c>
      <c r="B261" s="5" t="n">
        <v>294</v>
      </c>
      <c r="C261" s="5" t="n">
        <v>649</v>
      </c>
    </row>
    <row r="262" spans="1:3">
      <c r="A262" s="4" t="s">
        <v>233</v>
      </c>
      <c r="B262" s="5" t="n">
        <v>1285</v>
      </c>
      <c r="C262" s="5" t="n">
        <v>987</v>
      </c>
    </row>
    <row r="263" spans="1:3">
      <c r="A263" s="3" t="s">
        <v>234</v>
      </c>
    </row>
    <row r="264" spans="1:3">
      <c r="A264" s="4" t="s">
        <v>235</v>
      </c>
      <c r="B264" s="5" t="n">
        <v>1003</v>
      </c>
      <c r="C264" s="5" t="n">
        <v>948</v>
      </c>
    </row>
    <row r="265" spans="1:3">
      <c r="A265" s="4" t="s">
        <v>237</v>
      </c>
      <c r="B265" s="5" t="n">
        <v>90</v>
      </c>
      <c r="C265" s="5" t="n">
        <v>96</v>
      </c>
    </row>
    <row r="266" spans="1:3">
      <c r="A266" s="4" t="s">
        <v>265</v>
      </c>
      <c r="B266" s="5" t="n">
        <v>103</v>
      </c>
      <c r="C266" s="5" t="n">
        <v>119</v>
      </c>
    </row>
    <row r="267" spans="1:3">
      <c r="A267" s="4" t="s">
        <v>238</v>
      </c>
      <c r="B267" s="5" t="n">
        <v>125</v>
      </c>
      <c r="C267" s="5" t="n">
        <v>120</v>
      </c>
    </row>
    <row r="268" spans="1:3">
      <c r="A268" s="4" t="s">
        <v>239</v>
      </c>
      <c r="B268" s="5" t="n">
        <v>218</v>
      </c>
      <c r="C268" s="5" t="n">
        <v>249</v>
      </c>
    </row>
    <row r="269" spans="1:3">
      <c r="A269" s="4" t="s">
        <v>240</v>
      </c>
      <c r="B269" s="5" t="n">
        <v>45</v>
      </c>
      <c r="C269" s="5" t="n">
        <v>47</v>
      </c>
    </row>
    <row r="270" spans="1:3">
      <c r="A270" s="4" t="s">
        <v>241</v>
      </c>
      <c r="B270" s="5" t="n">
        <v>71</v>
      </c>
      <c r="C270" s="5" t="n">
        <v>71</v>
      </c>
    </row>
    <row r="271" spans="1:3">
      <c r="A271" s="4" t="s">
        <v>242</v>
      </c>
      <c r="B271" s="5" t="n">
        <v>1655</v>
      </c>
      <c r="C271" s="5" t="n">
        <v>1650</v>
      </c>
    </row>
    <row r="272" spans="1:3">
      <c r="A272" s="4" t="s">
        <v>243</v>
      </c>
      <c r="B272" s="5" t="n">
        <v>3234</v>
      </c>
      <c r="C272" s="5" t="n">
        <v>3286</v>
      </c>
    </row>
    <row r="273" spans="1:3">
      <c r="A273" s="4" t="s">
        <v>262</v>
      </c>
      <c r="B273" s="5" t="n">
        <v>0</v>
      </c>
      <c r="C273" s="5" t="n">
        <v>147</v>
      </c>
    </row>
    <row r="274" spans="1:3">
      <c r="A274" s="3" t="s">
        <v>246</v>
      </c>
    </row>
    <row r="275" spans="1:3">
      <c r="A275" s="4" t="s">
        <v>247</v>
      </c>
      <c r="B275" s="5" t="n">
        <v>678</v>
      </c>
      <c r="C275" s="5" t="n">
        <v>503</v>
      </c>
    </row>
    <row r="276" spans="1:3">
      <c r="A276" s="4" t="s">
        <v>248</v>
      </c>
      <c r="B276" s="5" t="n">
        <v>600</v>
      </c>
      <c r="C276" s="5" t="n">
        <v>589</v>
      </c>
    </row>
    <row r="277" spans="1:3">
      <c r="A277" s="4" t="s">
        <v>250</v>
      </c>
      <c r="B277" s="5" t="n">
        <v>312</v>
      </c>
      <c r="C277" s="5" t="n">
        <v>296</v>
      </c>
    </row>
    <row r="278" spans="1:3">
      <c r="A278" s="4" t="s">
        <v>251</v>
      </c>
      <c r="B278" s="5" t="n">
        <v>-1</v>
      </c>
      <c r="C278" s="5" t="n">
        <v>1</v>
      </c>
    </row>
    <row r="279" spans="1:3">
      <c r="A279" s="4" t="s">
        <v>252</v>
      </c>
      <c r="B279" s="5" t="n">
        <v>1589</v>
      </c>
      <c r="C279" s="5" t="n">
        <v>1389</v>
      </c>
    </row>
    <row r="280" spans="1:3">
      <c r="A280" s="4" t="s">
        <v>256</v>
      </c>
      <c r="B280" s="5" t="n">
        <v>4823</v>
      </c>
      <c r="C280" s="5" t="n">
        <v>4822</v>
      </c>
    </row>
    <row r="281" spans="1:3">
      <c r="A281" s="4" t="s">
        <v>25</v>
      </c>
    </row>
    <row r="282" spans="1:3">
      <c r="A282" s="3" t="s">
        <v>176</v>
      </c>
    </row>
    <row r="283" spans="1:3">
      <c r="A283" s="4" t="s">
        <v>177</v>
      </c>
      <c r="B283" s="5" t="n">
        <v>231</v>
      </c>
      <c r="C283" s="5" t="n">
        <v>224</v>
      </c>
    </row>
    <row r="284" spans="1:3">
      <c r="A284" s="3" t="s">
        <v>178</v>
      </c>
    </row>
    <row r="285" spans="1:3">
      <c r="A285" s="4" t="s">
        <v>179</v>
      </c>
      <c r="B285" s="5" t="n">
        <v>38</v>
      </c>
      <c r="C285" s="5" t="n">
        <v>29</v>
      </c>
    </row>
    <row r="286" spans="1:3">
      <c r="A286" s="4" t="s">
        <v>181</v>
      </c>
      <c r="B286" s="5" t="n">
        <v>41</v>
      </c>
      <c r="C286" s="5" t="n">
        <v>42</v>
      </c>
    </row>
    <row r="287" spans="1:3">
      <c r="A287" s="4" t="s">
        <v>183</v>
      </c>
      <c r="B287" s="5" t="n">
        <v>102</v>
      </c>
      <c r="C287" s="5" t="n">
        <v>544</v>
      </c>
    </row>
    <row r="288" spans="1:3">
      <c r="A288" s="4" t="s">
        <v>184</v>
      </c>
      <c r="B288" s="5" t="n">
        <v>15</v>
      </c>
      <c r="C288" s="5" t="n">
        <v>14</v>
      </c>
    </row>
    <row r="289" spans="1:3">
      <c r="A289" s="4" t="s">
        <v>257</v>
      </c>
      <c r="B289" s="5" t="n">
        <v>15</v>
      </c>
      <c r="C289" s="5" t="n">
        <v>15</v>
      </c>
    </row>
    <row r="290" spans="1:3">
      <c r="A290" s="4" t="s">
        <v>186</v>
      </c>
      <c r="B290" s="5" t="n">
        <v>45</v>
      </c>
      <c r="C290" s="5" t="n">
        <v>76</v>
      </c>
    </row>
    <row r="291" spans="1:3">
      <c r="A291" s="4" t="s">
        <v>187</v>
      </c>
      <c r="B291" s="5" t="n">
        <v>20</v>
      </c>
      <c r="C291" s="5" t="n">
        <v>100</v>
      </c>
    </row>
    <row r="292" spans="1:3">
      <c r="A292" s="4" t="s">
        <v>190</v>
      </c>
      <c r="B292" s="5" t="n">
        <v>113</v>
      </c>
      <c r="C292" s="5" t="n">
        <v>115</v>
      </c>
    </row>
    <row r="293" spans="1:3">
      <c r="A293" s="4" t="s">
        <v>191</v>
      </c>
      <c r="B293" s="5" t="n">
        <v>8</v>
      </c>
      <c r="C293" s="5" t="n">
        <v>8</v>
      </c>
    </row>
    <row r="294" spans="1:3">
      <c r="A294" s="4" t="s">
        <v>192</v>
      </c>
      <c r="B294" s="5" t="n">
        <v>628</v>
      </c>
      <c r="C294" s="5" t="n">
        <v>1167</v>
      </c>
    </row>
    <row r="295" spans="1:3">
      <c r="A295" s="3" t="s">
        <v>193</v>
      </c>
    </row>
    <row r="296" spans="1:3">
      <c r="A296" s="4" t="s">
        <v>194</v>
      </c>
      <c r="B296" s="5" t="n">
        <v>4836</v>
      </c>
      <c r="C296" s="5" t="n">
        <v>4865</v>
      </c>
    </row>
    <row r="297" spans="1:3">
      <c r="A297" s="4" t="s">
        <v>195</v>
      </c>
      <c r="B297" s="5" t="n">
        <v>1312</v>
      </c>
      <c r="C297" s="5" t="n">
        <v>1289</v>
      </c>
    </row>
    <row r="298" spans="1:3">
      <c r="A298" s="4" t="s">
        <v>196</v>
      </c>
      <c r="B298" s="5" t="n">
        <v>3524</v>
      </c>
      <c r="C298" s="5" t="n">
        <v>3576</v>
      </c>
    </row>
    <row r="299" spans="1:3">
      <c r="A299" s="4" t="s">
        <v>198</v>
      </c>
      <c r="B299" s="5" t="n">
        <v>75</v>
      </c>
      <c r="C299" s="5" t="n">
        <v>2545</v>
      </c>
    </row>
    <row r="300" spans="1:3">
      <c r="A300" s="4" t="s">
        <v>199</v>
      </c>
      <c r="B300" s="5" t="n">
        <v>3599</v>
      </c>
      <c r="C300" s="5" t="n">
        <v>6121</v>
      </c>
    </row>
    <row r="301" spans="1:3">
      <c r="A301" s="3" t="s">
        <v>200</v>
      </c>
    </row>
    <row r="302" spans="1:3">
      <c r="A302" s="4" t="s">
        <v>207</v>
      </c>
      <c r="B302" s="5" t="n">
        <v>28</v>
      </c>
      <c r="C302" s="5" t="n">
        <v>12</v>
      </c>
    </row>
    <row r="303" spans="1:3">
      <c r="A303" s="3" t="s">
        <v>208</v>
      </c>
    </row>
    <row r="304" spans="1:3">
      <c r="A304" s="4" t="s">
        <v>209</v>
      </c>
      <c r="B304" s="5" t="n">
        <v>62</v>
      </c>
      <c r="C304" s="5" t="n">
        <v>361</v>
      </c>
    </row>
    <row r="305" spans="1:3">
      <c r="A305" s="4" t="s">
        <v>211</v>
      </c>
      <c r="B305" s="5" t="n">
        <v>436</v>
      </c>
      <c r="C305" s="5" t="n">
        <v>518</v>
      </c>
    </row>
    <row r="306" spans="1:3">
      <c r="A306" s="4" t="s">
        <v>235</v>
      </c>
      <c r="B306" s="5" t="n">
        <v>279</v>
      </c>
      <c r="C306" s="5" t="n">
        <v>0</v>
      </c>
    </row>
    <row r="307" spans="1:3">
      <c r="A307" s="4" t="s">
        <v>212</v>
      </c>
      <c r="B307" s="5" t="n">
        <v>23</v>
      </c>
      <c r="C307" s="5" t="n">
        <v>56</v>
      </c>
    </row>
    <row r="308" spans="1:3">
      <c r="A308" s="4" t="s">
        <v>213</v>
      </c>
      <c r="B308" s="5" t="n">
        <v>800</v>
      </c>
      <c r="C308" s="5" t="n">
        <v>935</v>
      </c>
    </row>
    <row r="309" spans="1:3">
      <c r="A309" s="4" t="s">
        <v>214</v>
      </c>
      <c r="B309" s="5" t="n">
        <v>5055</v>
      </c>
      <c r="C309" s="5" t="n">
        <v>8235</v>
      </c>
    </row>
    <row r="310" spans="1:3">
      <c r="A310" s="3" t="s">
        <v>215</v>
      </c>
    </row>
    <row r="311" spans="1:3">
      <c r="A311" s="4" t="s">
        <v>266</v>
      </c>
      <c r="B311" s="5" t="n">
        <v>0</v>
      </c>
      <c r="C311" s="5" t="n">
        <v>551</v>
      </c>
    </row>
    <row r="312" spans="1:3">
      <c r="A312" s="4" t="s">
        <v>216</v>
      </c>
      <c r="B312" s="5" t="n">
        <v>1028</v>
      </c>
      <c r="C312" s="5" t="n">
        <v>78</v>
      </c>
    </row>
    <row r="313" spans="1:3">
      <c r="A313" s="4" t="s">
        <v>217</v>
      </c>
      <c r="B313" s="5" t="n">
        <v>4</v>
      </c>
      <c r="C313" s="5" t="n">
        <v>23</v>
      </c>
    </row>
    <row r="314" spans="1:3">
      <c r="A314" s="3" t="s">
        <v>219</v>
      </c>
    </row>
    <row r="315" spans="1:3">
      <c r="A315" s="4" t="s">
        <v>257</v>
      </c>
      <c r="B315" s="5" t="n">
        <v>56</v>
      </c>
      <c r="C315" s="5" t="n">
        <v>62</v>
      </c>
    </row>
    <row r="316" spans="1:3">
      <c r="A316" s="4" t="s">
        <v>259</v>
      </c>
      <c r="B316" s="5" t="n">
        <v>82</v>
      </c>
      <c r="C316" s="5" t="n">
        <v>135</v>
      </c>
    </row>
    <row r="317" spans="1:3">
      <c r="A317" s="4" t="s">
        <v>221</v>
      </c>
      <c r="B317" s="5" t="n">
        <v>16</v>
      </c>
      <c r="C317" s="5" t="n">
        <v>16</v>
      </c>
    </row>
    <row r="318" spans="1:3">
      <c r="A318" s="3" t="s">
        <v>222</v>
      </c>
    </row>
    <row r="319" spans="1:3">
      <c r="A319" s="4" t="s">
        <v>224</v>
      </c>
      <c r="B319" s="5" t="n">
        <v>2</v>
      </c>
      <c r="C319" s="5" t="n">
        <v>383</v>
      </c>
    </row>
    <row r="320" spans="1:3">
      <c r="A320" s="4" t="s">
        <v>225</v>
      </c>
      <c r="B320" s="5" t="n">
        <v>78</v>
      </c>
      <c r="C320" s="5" t="n">
        <v>99</v>
      </c>
    </row>
    <row r="321" spans="1:3">
      <c r="A321" s="4" t="s">
        <v>226</v>
      </c>
      <c r="B321" s="5" t="n">
        <v>16</v>
      </c>
      <c r="C321" s="5" t="n">
        <v>46</v>
      </c>
    </row>
    <row r="322" spans="1:3">
      <c r="A322" s="4" t="s">
        <v>227</v>
      </c>
      <c r="B322" s="5" t="n">
        <v>29</v>
      </c>
      <c r="C322" s="5" t="n">
        <v>42</v>
      </c>
    </row>
    <row r="323" spans="1:3">
      <c r="A323" s="4" t="s">
        <v>228</v>
      </c>
      <c r="B323" s="5" t="n">
        <v>15</v>
      </c>
      <c r="C323" s="5" t="n">
        <v>32</v>
      </c>
    </row>
    <row r="324" spans="1:3">
      <c r="A324" s="4" t="s">
        <v>267</v>
      </c>
      <c r="B324" s="5" t="n">
        <v>4</v>
      </c>
      <c r="C324" s="5" t="n">
        <v>51</v>
      </c>
    </row>
    <row r="325" spans="1:3">
      <c r="A325" s="4" t="s">
        <v>231</v>
      </c>
      <c r="B325" s="5" t="n">
        <v>67</v>
      </c>
      <c r="C325" s="5" t="n">
        <v>20</v>
      </c>
    </row>
    <row r="326" spans="1:3">
      <c r="A326" s="4" t="s">
        <v>232</v>
      </c>
      <c r="B326" s="5" t="n">
        <v>1397</v>
      </c>
      <c r="C326" s="5" t="n">
        <v>1538</v>
      </c>
    </row>
    <row r="327" spans="1:3">
      <c r="A327" s="4" t="s">
        <v>233</v>
      </c>
      <c r="B327" s="5" t="n">
        <v>1167</v>
      </c>
      <c r="C327" s="5" t="n">
        <v>2424</v>
      </c>
    </row>
    <row r="328" spans="1:3">
      <c r="A328" s="3" t="s">
        <v>234</v>
      </c>
    </row>
    <row r="329" spans="1:3">
      <c r="A329" s="4" t="s">
        <v>235</v>
      </c>
      <c r="B329" s="5" t="n">
        <v>0</v>
      </c>
      <c r="C329" s="5" t="n">
        <v>756</v>
      </c>
    </row>
    <row r="330" spans="1:3">
      <c r="A330" s="4" t="s">
        <v>237</v>
      </c>
      <c r="B330" s="5" t="n">
        <v>109</v>
      </c>
      <c r="C330" s="5" t="n">
        <v>115</v>
      </c>
    </row>
    <row r="331" spans="1:3">
      <c r="A331" s="4" t="s">
        <v>238</v>
      </c>
      <c r="B331" s="5" t="n">
        <v>150</v>
      </c>
      <c r="C331" s="5" t="n">
        <v>146</v>
      </c>
    </row>
    <row r="332" spans="1:3">
      <c r="A332" s="4" t="s">
        <v>239</v>
      </c>
      <c r="B332" s="5" t="n">
        <v>175</v>
      </c>
      <c r="C332" s="5" t="n">
        <v>170</v>
      </c>
    </row>
    <row r="333" spans="1:3">
      <c r="A333" s="4" t="s">
        <v>240</v>
      </c>
      <c r="B333" s="5" t="n">
        <v>87</v>
      </c>
      <c r="C333" s="5" t="n">
        <v>84</v>
      </c>
    </row>
    <row r="334" spans="1:3">
      <c r="A334" s="4" t="s">
        <v>241</v>
      </c>
      <c r="B334" s="5" t="n">
        <v>23</v>
      </c>
      <c r="C334" s="5" t="n">
        <v>26</v>
      </c>
    </row>
    <row r="335" spans="1:3">
      <c r="A335" s="4" t="s">
        <v>242</v>
      </c>
      <c r="B335" s="5" t="n">
        <v>544</v>
      </c>
      <c r="C335" s="5" t="n">
        <v>1297</v>
      </c>
    </row>
    <row r="336" spans="1:3">
      <c r="A336" s="4" t="s">
        <v>243</v>
      </c>
      <c r="B336" s="5" t="n">
        <v>3108</v>
      </c>
      <c r="C336" s="5" t="n">
        <v>5259</v>
      </c>
    </row>
    <row r="337" spans="1:3">
      <c r="A337" s="4" t="s">
        <v>261</v>
      </c>
      <c r="B337" s="5" t="n">
        <v>33</v>
      </c>
      <c r="C337" s="5" t="n">
        <v>33</v>
      </c>
    </row>
    <row r="338" spans="1:3">
      <c r="A338" s="3" t="s">
        <v>246</v>
      </c>
    </row>
    <row r="339" spans="1:3">
      <c r="A339" s="4" t="s">
        <v>247</v>
      </c>
      <c r="B339" s="5" t="n">
        <v>38</v>
      </c>
      <c r="C339" s="5" t="n">
        <v>38</v>
      </c>
    </row>
    <row r="340" spans="1:3">
      <c r="A340" s="4" t="s">
        <v>248</v>
      </c>
      <c r="B340" s="5" t="n">
        <v>4529</v>
      </c>
      <c r="C340" s="5" t="n">
        <v>3525</v>
      </c>
    </row>
    <row r="341" spans="1:3">
      <c r="A341" s="4" t="s">
        <v>250</v>
      </c>
      <c r="B341" s="5" t="n">
        <v>-2650</v>
      </c>
      <c r="C341" s="5" t="n">
        <v>-616</v>
      </c>
    </row>
    <row r="342" spans="1:3">
      <c r="A342" s="4" t="s">
        <v>251</v>
      </c>
      <c r="B342" s="5" t="n">
        <v>-3</v>
      </c>
      <c r="C342" s="5" t="n">
        <v>-4</v>
      </c>
    </row>
    <row r="343" spans="1:3">
      <c r="A343" s="4" t="s">
        <v>252</v>
      </c>
      <c r="B343" s="5" t="n">
        <v>1914</v>
      </c>
      <c r="C343" s="5" t="n">
        <v>2943</v>
      </c>
    </row>
    <row r="344" spans="1:3">
      <c r="A344" s="4" t="s">
        <v>256</v>
      </c>
      <c r="B344" s="5" t="n">
        <v>5055</v>
      </c>
      <c r="C344" s="5" t="n">
        <v>8235</v>
      </c>
    </row>
    <row r="345" spans="1:3">
      <c r="A345" s="4" t="s">
        <v>26</v>
      </c>
    </row>
    <row r="346" spans="1:3">
      <c r="A346" s="3" t="s">
        <v>176</v>
      </c>
    </row>
    <row r="347" spans="1:3">
      <c r="A347" s="4" t="s">
        <v>177</v>
      </c>
      <c r="B347" s="5" t="n">
        <v>178</v>
      </c>
      <c r="C347" s="5" t="n">
        <v>1099</v>
      </c>
    </row>
    <row r="348" spans="1:3">
      <c r="A348" s="3" t="s">
        <v>178</v>
      </c>
    </row>
    <row r="349" spans="1:3">
      <c r="A349" s="4" t="s">
        <v>179</v>
      </c>
      <c r="B349" s="5" t="n">
        <v>148</v>
      </c>
      <c r="C349" s="5" t="n">
        <v>102</v>
      </c>
    </row>
    <row r="350" spans="1:3">
      <c r="A350" s="4" t="s">
        <v>184</v>
      </c>
      <c r="B350" s="5" t="n">
        <v>61</v>
      </c>
      <c r="C350" s="5" t="n">
        <v>34</v>
      </c>
    </row>
    <row r="351" spans="1:3">
      <c r="A351" s="4" t="s">
        <v>257</v>
      </c>
      <c r="B351" s="5" t="n">
        <v>74</v>
      </c>
      <c r="C351" s="5" t="n">
        <v>57</v>
      </c>
    </row>
    <row r="352" spans="1:3">
      <c r="A352" s="4" t="s">
        <v>186</v>
      </c>
      <c r="B352" s="5" t="n">
        <v>351</v>
      </c>
      <c r="C352" s="5" t="n">
        <v>337</v>
      </c>
    </row>
    <row r="353" spans="1:3">
      <c r="A353" s="4" t="s">
        <v>187</v>
      </c>
      <c r="B353" s="5" t="n">
        <v>15</v>
      </c>
      <c r="C353" s="5" t="n">
        <v>15</v>
      </c>
    </row>
    <row r="354" spans="1:3">
      <c r="A354" s="4" t="s">
        <v>268</v>
      </c>
      <c r="B354" s="5" t="n">
        <v>51</v>
      </c>
      <c r="C354" s="5" t="n">
        <v>74</v>
      </c>
    </row>
    <row r="355" spans="1:3">
      <c r="A355" s="4" t="s">
        <v>191</v>
      </c>
      <c r="B355" s="5" t="n">
        <v>26</v>
      </c>
      <c r="C355" s="5" t="n">
        <v>39</v>
      </c>
    </row>
    <row r="356" spans="1:3">
      <c r="A356" s="4" t="s">
        <v>192</v>
      </c>
      <c r="B356" s="5" t="n">
        <v>904</v>
      </c>
      <c r="C356" s="5" t="n">
        <v>1757</v>
      </c>
    </row>
    <row r="357" spans="1:3">
      <c r="A357" s="3" t="s">
        <v>193</v>
      </c>
    </row>
    <row r="358" spans="1:3">
      <c r="A358" s="4" t="s">
        <v>194</v>
      </c>
      <c r="B358" s="5" t="n">
        <v>13734</v>
      </c>
      <c r="C358" s="5" t="n">
        <v>12728</v>
      </c>
    </row>
    <row r="359" spans="1:3">
      <c r="A359" s="4" t="s">
        <v>195</v>
      </c>
      <c r="B359" s="5" t="n">
        <v>1823</v>
      </c>
      <c r="C359" s="5" t="n">
        <v>1484</v>
      </c>
    </row>
    <row r="360" spans="1:3">
      <c r="A360" s="4" t="s">
        <v>196</v>
      </c>
      <c r="B360" s="5" t="n">
        <v>11911</v>
      </c>
      <c r="C360" s="5" t="n">
        <v>11244</v>
      </c>
    </row>
    <row r="361" spans="1:3">
      <c r="A361" s="4" t="s">
        <v>198</v>
      </c>
      <c r="B361" s="5" t="n">
        <v>425</v>
      </c>
      <c r="C361" s="5" t="n">
        <v>398</v>
      </c>
    </row>
    <row r="362" spans="1:3">
      <c r="A362" s="4" t="s">
        <v>199</v>
      </c>
      <c r="B362" s="5" t="n">
        <v>12336</v>
      </c>
      <c r="C362" s="5" t="n">
        <v>11642</v>
      </c>
    </row>
    <row r="363" spans="1:3">
      <c r="A363" s="3" t="s">
        <v>200</v>
      </c>
    </row>
    <row r="364" spans="1:3">
      <c r="A364" s="4" t="s">
        <v>201</v>
      </c>
      <c r="B364" s="5" t="n">
        <v>2</v>
      </c>
      <c r="C364" s="5" t="n">
        <v>2</v>
      </c>
    </row>
    <row r="365" spans="1:3">
      <c r="A365" s="4" t="s">
        <v>269</v>
      </c>
      <c r="B365" s="5" t="n">
        <v>417</v>
      </c>
      <c r="C365" s="5" t="n">
        <v>436</v>
      </c>
    </row>
    <row r="366" spans="1:3">
      <c r="A366" s="4" t="s">
        <v>207</v>
      </c>
      <c r="B366" s="5" t="n">
        <v>417</v>
      </c>
      <c r="C366" s="5" t="n">
        <v>436</v>
      </c>
    </row>
    <row r="367" spans="1:3">
      <c r="A367" s="3" t="s">
        <v>208</v>
      </c>
    </row>
    <row r="368" spans="1:3">
      <c r="A368" s="4" t="s">
        <v>270</v>
      </c>
      <c r="B368" s="5" t="n">
        <v>77</v>
      </c>
      <c r="C368" s="5" t="n">
        <v>101</v>
      </c>
    </row>
    <row r="369" spans="1:3">
      <c r="A369" s="4" t="s">
        <v>235</v>
      </c>
      <c r="B369" s="5" t="n">
        <v>400</v>
      </c>
      <c r="C369" s="5" t="n">
        <v>594</v>
      </c>
    </row>
    <row r="370" spans="1:3">
      <c r="A370" s="4" t="s">
        <v>165</v>
      </c>
      <c r="B370" s="5" t="n">
        <v>53</v>
      </c>
      <c r="C370" s="5" t="n">
        <v>11</v>
      </c>
    </row>
    <row r="371" spans="1:3">
      <c r="A371" s="4" t="s">
        <v>271</v>
      </c>
      <c r="B371" s="5" t="n">
        <v>6</v>
      </c>
      <c r="C371" s="5" t="n">
        <v>13</v>
      </c>
    </row>
    <row r="372" spans="1:3">
      <c r="A372" s="4" t="s">
        <v>212</v>
      </c>
      <c r="B372" s="5" t="n">
        <v>455</v>
      </c>
      <c r="C372" s="5" t="n">
        <v>615</v>
      </c>
    </row>
    <row r="373" spans="1:3">
      <c r="A373" s="4" t="s">
        <v>213</v>
      </c>
      <c r="B373" s="5" t="n">
        <v>991</v>
      </c>
      <c r="C373" s="5" t="n">
        <v>1334</v>
      </c>
    </row>
    <row r="374" spans="1:3">
      <c r="A374" s="4" t="s">
        <v>214</v>
      </c>
      <c r="B374" s="5" t="n">
        <v>14648</v>
      </c>
      <c r="C374" s="5" t="n">
        <v>15169</v>
      </c>
    </row>
    <row r="375" spans="1:3">
      <c r="A375" s="3" t="s">
        <v>215</v>
      </c>
    </row>
    <row r="376" spans="1:3">
      <c r="A376" s="4" t="s">
        <v>216</v>
      </c>
      <c r="B376" s="5" t="n">
        <v>864</v>
      </c>
      <c r="C376" s="5" t="n">
        <v>560</v>
      </c>
    </row>
    <row r="377" spans="1:3">
      <c r="A377" s="4" t="s">
        <v>217</v>
      </c>
      <c r="B377" s="5" t="n">
        <v>120</v>
      </c>
      <c r="C377" s="5" t="n">
        <v>209</v>
      </c>
    </row>
    <row r="378" spans="1:3">
      <c r="A378" s="3" t="s">
        <v>219</v>
      </c>
    </row>
    <row r="379" spans="1:3">
      <c r="A379" s="4" t="s">
        <v>257</v>
      </c>
      <c r="B379" s="5" t="n">
        <v>93</v>
      </c>
      <c r="C379" s="5" t="n">
        <v>88</v>
      </c>
    </row>
    <row r="380" spans="1:3">
      <c r="A380" s="4" t="s">
        <v>259</v>
      </c>
      <c r="B380" s="5" t="n">
        <v>84</v>
      </c>
      <c r="C380" s="5" t="n">
        <v>278</v>
      </c>
    </row>
    <row r="381" spans="1:3">
      <c r="A381" s="3" t="s">
        <v>222</v>
      </c>
    </row>
    <row r="382" spans="1:3">
      <c r="A382" s="4" t="s">
        <v>223</v>
      </c>
      <c r="B382" s="5" t="n">
        <v>101</v>
      </c>
      <c r="C382" s="5" t="n">
        <v>148</v>
      </c>
    </row>
    <row r="383" spans="1:3">
      <c r="A383" s="4" t="s">
        <v>225</v>
      </c>
      <c r="B383" s="5" t="n">
        <v>30</v>
      </c>
      <c r="C383" s="5" t="n">
        <v>7</v>
      </c>
    </row>
    <row r="384" spans="1:3">
      <c r="A384" s="4" t="s">
        <v>226</v>
      </c>
      <c r="B384" s="5" t="n">
        <v>36</v>
      </c>
      <c r="C384" s="5" t="n">
        <v>36</v>
      </c>
    </row>
    <row r="385" spans="1:3">
      <c r="A385" s="4" t="s">
        <v>229</v>
      </c>
      <c r="B385" s="5" t="n">
        <v>0</v>
      </c>
      <c r="C385" s="5" t="n">
        <v>461</v>
      </c>
    </row>
    <row r="386" spans="1:3">
      <c r="A386" s="4" t="s">
        <v>272</v>
      </c>
      <c r="B386" s="5" t="n">
        <v>15</v>
      </c>
      <c r="C386" s="5" t="n">
        <v>46</v>
      </c>
    </row>
    <row r="387" spans="1:3">
      <c r="A387" s="4" t="s">
        <v>231</v>
      </c>
      <c r="B387" s="5" t="n">
        <v>58</v>
      </c>
      <c r="C387" s="5" t="n">
        <v>70</v>
      </c>
    </row>
    <row r="388" spans="1:3">
      <c r="A388" s="4" t="s">
        <v>232</v>
      </c>
      <c r="B388" s="5" t="n">
        <v>1401</v>
      </c>
      <c r="C388" s="5" t="n">
        <v>1903</v>
      </c>
    </row>
    <row r="389" spans="1:3">
      <c r="A389" s="4" t="s">
        <v>233</v>
      </c>
      <c r="B389" s="5" t="n">
        <v>4946</v>
      </c>
      <c r="C389" s="5" t="n">
        <v>5068</v>
      </c>
    </row>
    <row r="390" spans="1:3">
      <c r="A390" s="3" t="s">
        <v>234</v>
      </c>
    </row>
    <row r="391" spans="1:3">
      <c r="A391" s="4" t="s">
        <v>235</v>
      </c>
      <c r="B391" s="5" t="n">
        <v>191</v>
      </c>
      <c r="C391" s="5" t="n">
        <v>152</v>
      </c>
    </row>
    <row r="392" spans="1:3">
      <c r="A392" s="4" t="s">
        <v>236</v>
      </c>
      <c r="B392" s="5" t="n">
        <v>1900</v>
      </c>
      <c r="C392" s="5" t="n">
        <v>1839</v>
      </c>
    </row>
    <row r="393" spans="1:3">
      <c r="A393" s="4" t="s">
        <v>238</v>
      </c>
      <c r="B393" s="5" t="n">
        <v>76</v>
      </c>
      <c r="C393" s="5" t="n">
        <v>64</v>
      </c>
    </row>
    <row r="394" spans="1:3">
      <c r="A394" s="4" t="s">
        <v>241</v>
      </c>
      <c r="B394" s="5" t="n">
        <v>232</v>
      </c>
      <c r="C394" s="5" t="n">
        <v>304</v>
      </c>
    </row>
    <row r="395" spans="1:3">
      <c r="A395" s="4" t="s">
        <v>242</v>
      </c>
      <c r="B395" s="5" t="n">
        <v>2399</v>
      </c>
      <c r="C395" s="5" t="n">
        <v>2359</v>
      </c>
    </row>
    <row r="396" spans="1:3">
      <c r="A396" s="4" t="s">
        <v>243</v>
      </c>
      <c r="B396" s="5" t="n">
        <v>8746</v>
      </c>
      <c r="C396" s="5" t="n">
        <v>9330</v>
      </c>
    </row>
    <row r="397" spans="1:3">
      <c r="A397" s="4" t="s">
        <v>245</v>
      </c>
      <c r="B397" s="5" t="n">
        <v>59</v>
      </c>
      <c r="C397" s="5" t="n">
        <v>164</v>
      </c>
    </row>
    <row r="398" spans="1:3">
      <c r="A398" s="3" t="s">
        <v>246</v>
      </c>
    </row>
    <row r="399" spans="1:3">
      <c r="A399" s="4" t="s">
        <v>247</v>
      </c>
      <c r="B399" s="5" t="n">
        <v>0</v>
      </c>
      <c r="C399" s="5" t="n">
        <v>0</v>
      </c>
    </row>
    <row r="400" spans="1:3">
      <c r="A400" s="4" t="s">
        <v>248</v>
      </c>
      <c r="B400" s="5" t="n">
        <v>3661</v>
      </c>
      <c r="C400" s="5" t="n">
        <v>3671</v>
      </c>
    </row>
    <row r="401" spans="1:3">
      <c r="A401" s="4" t="s">
        <v>250</v>
      </c>
      <c r="B401" s="5" t="n">
        <v>762</v>
      </c>
      <c r="C401" s="5" t="n">
        <v>724</v>
      </c>
    </row>
    <row r="402" spans="1:3">
      <c r="A402" s="4" t="s">
        <v>251</v>
      </c>
      <c r="B402" s="5" t="n">
        <v>25</v>
      </c>
      <c r="C402" s="5" t="n">
        <v>35</v>
      </c>
    </row>
    <row r="403" spans="1:3">
      <c r="A403" s="4" t="s">
        <v>252</v>
      </c>
      <c r="B403" s="5" t="n">
        <v>4448</v>
      </c>
      <c r="C403" s="5" t="n">
        <v>4430</v>
      </c>
    </row>
    <row r="404" spans="1:3">
      <c r="A404" s="4" t="s">
        <v>273</v>
      </c>
      <c r="B404" s="5" t="n">
        <v>1395</v>
      </c>
      <c r="C404" s="5" t="n">
        <v>1245</v>
      </c>
    </row>
    <row r="405" spans="1:3">
      <c r="A405" s="4" t="s">
        <v>255</v>
      </c>
      <c r="B405" s="5" t="n">
        <v>5843</v>
      </c>
      <c r="C405" s="5" t="n">
        <v>5675</v>
      </c>
    </row>
    <row r="406" spans="1:3">
      <c r="A406" s="4" t="s">
        <v>256</v>
      </c>
      <c r="B406" s="5" t="n">
        <v>14648</v>
      </c>
      <c r="C406" s="5" t="n">
        <v>15169</v>
      </c>
    </row>
    <row r="407" spans="1:3">
      <c r="A407" s="4" t="s">
        <v>27</v>
      </c>
    </row>
    <row r="408" spans="1:3">
      <c r="A408" s="3" t="s">
        <v>176</v>
      </c>
    </row>
    <row r="409" spans="1:3">
      <c r="A409" s="4" t="s">
        <v>177</v>
      </c>
      <c r="B409" s="5" t="n">
        <v>21</v>
      </c>
      <c r="C409" s="5" t="n">
        <v>19</v>
      </c>
    </row>
    <row r="410" spans="1:3">
      <c r="A410" s="3" t="s">
        <v>178</v>
      </c>
    </row>
    <row r="411" spans="1:3">
      <c r="A411" s="4" t="s">
        <v>179</v>
      </c>
      <c r="B411" s="5" t="n">
        <v>221</v>
      </c>
      <c r="C411" s="5" t="n">
        <v>364</v>
      </c>
    </row>
    <row r="412" spans="1:3">
      <c r="A412" s="4" t="s">
        <v>180</v>
      </c>
      <c r="B412" s="5" t="n">
        <v>427</v>
      </c>
      <c r="C412" s="5" t="n">
        <v>623</v>
      </c>
    </row>
    <row r="413" spans="1:3">
      <c r="A413" s="4" t="s">
        <v>181</v>
      </c>
      <c r="B413" s="5" t="n">
        <v>61</v>
      </c>
      <c r="C413" s="5" t="n">
        <v>239</v>
      </c>
    </row>
    <row r="414" spans="1:3">
      <c r="A414" s="4" t="s">
        <v>184</v>
      </c>
      <c r="B414" s="5" t="n">
        <v>61</v>
      </c>
      <c r="C414" s="5" t="n">
        <v>76</v>
      </c>
    </row>
    <row r="415" spans="1:3">
      <c r="A415" s="4" t="s">
        <v>185</v>
      </c>
      <c r="B415" s="5" t="n">
        <v>-26</v>
      </c>
      <c r="C415" s="5" t="n">
        <v>-27</v>
      </c>
    </row>
    <row r="416" spans="1:3">
      <c r="A416" s="4" t="s">
        <v>186</v>
      </c>
      <c r="B416" s="5" t="n">
        <v>24</v>
      </c>
      <c r="C416" s="5" t="n">
        <v>26</v>
      </c>
    </row>
    <row r="417" spans="1:3">
      <c r="A417" s="4" t="s">
        <v>188</v>
      </c>
      <c r="B417" s="5" t="n">
        <v>631</v>
      </c>
      <c r="C417" s="5" t="n">
        <v>631</v>
      </c>
    </row>
    <row r="418" spans="1:3">
      <c r="A418" s="4" t="s">
        <v>189</v>
      </c>
      <c r="B418" s="5" t="n">
        <v>103</v>
      </c>
      <c r="C418" s="5" t="n">
        <v>80</v>
      </c>
    </row>
    <row r="419" spans="1:3">
      <c r="A419" s="4" t="s">
        <v>274</v>
      </c>
      <c r="B419" s="5" t="n">
        <v>103</v>
      </c>
      <c r="C419" s="5" t="n">
        <v>128</v>
      </c>
    </row>
    <row r="420" spans="1:3">
      <c r="A420" s="4" t="s">
        <v>190</v>
      </c>
      <c r="B420" s="5" t="n">
        <v>96</v>
      </c>
      <c r="C420" s="5" t="n">
        <v>81</v>
      </c>
    </row>
    <row r="421" spans="1:3">
      <c r="A421" s="4" t="s">
        <v>191</v>
      </c>
      <c r="B421" s="5" t="n">
        <v>25</v>
      </c>
      <c r="C421" s="5" t="n">
        <v>10</v>
      </c>
    </row>
    <row r="422" spans="1:3">
      <c r="A422" s="4" t="s">
        <v>192</v>
      </c>
      <c r="B422" s="5" t="n">
        <v>1747</v>
      </c>
      <c r="C422" s="5" t="n">
        <v>2250</v>
      </c>
    </row>
    <row r="423" spans="1:3">
      <c r="A423" s="3" t="s">
        <v>193</v>
      </c>
    </row>
    <row r="424" spans="1:3">
      <c r="A424" s="4" t="s">
        <v>194</v>
      </c>
      <c r="B424" s="5" t="n">
        <v>15383</v>
      </c>
      <c r="C424" s="5" t="n">
        <v>14508</v>
      </c>
    </row>
    <row r="425" spans="1:3">
      <c r="A425" s="4" t="s">
        <v>195</v>
      </c>
      <c r="B425" s="5" t="n">
        <v>4567</v>
      </c>
      <c r="C425" s="5" t="n">
        <v>4439</v>
      </c>
    </row>
    <row r="426" spans="1:3">
      <c r="A426" s="4" t="s">
        <v>196</v>
      </c>
      <c r="B426" s="5" t="n">
        <v>10816</v>
      </c>
      <c r="C426" s="5" t="n">
        <v>10069</v>
      </c>
    </row>
    <row r="427" spans="1:3">
      <c r="A427" s="4" t="s">
        <v>198</v>
      </c>
      <c r="B427" s="5" t="n">
        <v>596</v>
      </c>
      <c r="C427" s="5" t="n">
        <v>496</v>
      </c>
    </row>
    <row r="428" spans="1:3">
      <c r="A428" s="4" t="s">
        <v>199</v>
      </c>
      <c r="B428" s="5" t="n">
        <v>11412</v>
      </c>
      <c r="C428" s="5" t="n">
        <v>10565</v>
      </c>
    </row>
    <row r="429" spans="1:3">
      <c r="A429" s="3" t="s">
        <v>200</v>
      </c>
    </row>
    <row r="430" spans="1:3">
      <c r="A430" s="4" t="s">
        <v>201</v>
      </c>
      <c r="B430" s="5" t="n">
        <v>5967</v>
      </c>
      <c r="C430" s="5" t="n">
        <v>5967</v>
      </c>
    </row>
    <row r="431" spans="1:3">
      <c r="A431" s="4" t="s">
        <v>202</v>
      </c>
      <c r="B431" s="5" t="n">
        <v>1609</v>
      </c>
      <c r="C431" s="5" t="n">
        <v>1541</v>
      </c>
    </row>
    <row r="432" spans="1:3">
      <c r="A432" s="4" t="s">
        <v>203</v>
      </c>
      <c r="B432" s="5" t="n">
        <v>300</v>
      </c>
      <c r="C432" s="5" t="n">
        <v>366</v>
      </c>
    </row>
    <row r="433" spans="1:3">
      <c r="A433" s="4" t="s">
        <v>206</v>
      </c>
      <c r="B433" s="5" t="n">
        <v>21</v>
      </c>
      <c r="C433" s="5" t="n">
        <v>21</v>
      </c>
    </row>
    <row r="434" spans="1:3">
      <c r="A434" s="4" t="s">
        <v>207</v>
      </c>
      <c r="B434" s="5" t="n">
        <v>7897</v>
      </c>
      <c r="C434" s="5" t="n">
        <v>7895</v>
      </c>
    </row>
    <row r="435" spans="1:3">
      <c r="A435" s="3" t="s">
        <v>208</v>
      </c>
    </row>
    <row r="436" spans="1:3">
      <c r="A436" s="4" t="s">
        <v>211</v>
      </c>
      <c r="B436" s="5" t="n">
        <v>944</v>
      </c>
      <c r="C436" s="5" t="n">
        <v>973</v>
      </c>
    </row>
    <row r="437" spans="1:3">
      <c r="A437" s="4" t="s">
        <v>212</v>
      </c>
      <c r="B437" s="5" t="n">
        <v>190</v>
      </c>
      <c r="C437" s="5" t="n">
        <v>170</v>
      </c>
    </row>
    <row r="438" spans="1:3">
      <c r="A438" s="4" t="s">
        <v>213</v>
      </c>
      <c r="B438" s="5" t="n">
        <v>1134</v>
      </c>
      <c r="C438" s="5" t="n">
        <v>1143</v>
      </c>
    </row>
    <row r="439" spans="1:3">
      <c r="A439" s="4" t="s">
        <v>214</v>
      </c>
      <c r="B439" s="5" t="n">
        <v>22190</v>
      </c>
      <c r="C439" s="5" t="n">
        <v>21853</v>
      </c>
    </row>
    <row r="440" spans="1:3">
      <c r="A440" s="3" t="s">
        <v>215</v>
      </c>
    </row>
    <row r="441" spans="1:3">
      <c r="A441" s="4" t="s">
        <v>216</v>
      </c>
      <c r="B441" s="5" t="n">
        <v>0</v>
      </c>
      <c r="C441" s="5" t="n">
        <v>22</v>
      </c>
    </row>
    <row r="442" spans="1:3">
      <c r="A442" s="4" t="s">
        <v>217</v>
      </c>
      <c r="B442" s="5" t="n">
        <v>934</v>
      </c>
      <c r="C442" s="5" t="n">
        <v>1257</v>
      </c>
    </row>
    <row r="443" spans="1:3">
      <c r="A443" s="4" t="s">
        <v>218</v>
      </c>
      <c r="B443" s="5" t="n">
        <v>451</v>
      </c>
      <c r="C443" s="5" t="n">
        <v>597</v>
      </c>
    </row>
    <row r="444" spans="1:3">
      <c r="A444" s="3" t="s">
        <v>219</v>
      </c>
    </row>
    <row r="445" spans="1:3">
      <c r="A445" s="4" t="s">
        <v>220</v>
      </c>
      <c r="B445" s="5" t="n">
        <v>368</v>
      </c>
      <c r="C445" s="5" t="n">
        <v>348</v>
      </c>
    </row>
    <row r="446" spans="1:3">
      <c r="A446" s="4" t="s">
        <v>221</v>
      </c>
      <c r="B446" s="5" t="n">
        <v>137</v>
      </c>
      <c r="C446" s="5" t="n">
        <v>153</v>
      </c>
    </row>
    <row r="447" spans="1:3">
      <c r="A447" s="3" t="s">
        <v>222</v>
      </c>
    </row>
    <row r="448" spans="1:3">
      <c r="A448" s="4" t="s">
        <v>223</v>
      </c>
      <c r="B448" s="5" t="n">
        <v>0</v>
      </c>
      <c r="C448" s="5" t="n">
        <v>26</v>
      </c>
    </row>
    <row r="449" spans="1:3">
      <c r="A449" s="4" t="s">
        <v>225</v>
      </c>
      <c r="B449" s="5" t="n">
        <v>70</v>
      </c>
      <c r="C449" s="5" t="n">
        <v>68</v>
      </c>
    </row>
    <row r="450" spans="1:3">
      <c r="A450" s="4" t="s">
        <v>226</v>
      </c>
      <c r="B450" s="5" t="n">
        <v>66</v>
      </c>
      <c r="C450" s="5" t="n">
        <v>48</v>
      </c>
    </row>
    <row r="451" spans="1:3">
      <c r="A451" s="4" t="s">
        <v>227</v>
      </c>
      <c r="B451" s="5" t="n">
        <v>46</v>
      </c>
      <c r="C451" s="5" t="n">
        <v>58</v>
      </c>
    </row>
    <row r="452" spans="1:3">
      <c r="A452" s="4" t="s">
        <v>275</v>
      </c>
      <c r="B452" s="5" t="n">
        <v>28</v>
      </c>
      <c r="C452" s="5" t="n">
        <v>62</v>
      </c>
    </row>
    <row r="453" spans="1:3">
      <c r="A453" s="4" t="s">
        <v>230</v>
      </c>
      <c r="B453" s="5" t="n">
        <v>126</v>
      </c>
      <c r="C453" s="5" t="n">
        <v>102</v>
      </c>
    </row>
    <row r="454" spans="1:3">
      <c r="A454" s="4" t="s">
        <v>276</v>
      </c>
      <c r="B454" s="5" t="n">
        <v>54</v>
      </c>
      <c r="C454" s="5" t="n">
        <v>69</v>
      </c>
    </row>
    <row r="455" spans="1:3">
      <c r="A455" s="4" t="s">
        <v>231</v>
      </c>
      <c r="B455" s="5" t="n">
        <v>112</v>
      </c>
      <c r="C455" s="5" t="n">
        <v>108</v>
      </c>
    </row>
    <row r="456" spans="1:3">
      <c r="A456" s="4" t="s">
        <v>232</v>
      </c>
      <c r="B456" s="5" t="n">
        <v>2392</v>
      </c>
      <c r="C456" s="5" t="n">
        <v>2918</v>
      </c>
    </row>
    <row r="457" spans="1:3">
      <c r="A457" s="4" t="s">
        <v>233</v>
      </c>
      <c r="B457" s="5" t="n">
        <v>5862</v>
      </c>
      <c r="C457" s="5" t="n">
        <v>5259</v>
      </c>
    </row>
    <row r="458" spans="1:3">
      <c r="A458" s="3" t="s">
        <v>234</v>
      </c>
    </row>
    <row r="459" spans="1:3">
      <c r="A459" s="4" t="s">
        <v>235</v>
      </c>
      <c r="B459" s="5" t="n">
        <v>2214</v>
      </c>
      <c r="C459" s="5" t="n">
        <v>1975</v>
      </c>
    </row>
    <row r="460" spans="1:3">
      <c r="A460" s="4" t="s">
        <v>237</v>
      </c>
      <c r="B460" s="5" t="n">
        <v>431</v>
      </c>
      <c r="C460" s="5" t="n">
        <v>441</v>
      </c>
    </row>
    <row r="461" spans="1:3">
      <c r="A461" s="4" t="s">
        <v>277</v>
      </c>
      <c r="B461" s="5" t="n">
        <v>345</v>
      </c>
      <c r="C461" s="5" t="n">
        <v>357</v>
      </c>
    </row>
    <row r="462" spans="1:3">
      <c r="A462" s="4" t="s">
        <v>239</v>
      </c>
      <c r="B462" s="5" t="n">
        <v>1656</v>
      </c>
      <c r="C462" s="5" t="n">
        <v>1616</v>
      </c>
    </row>
    <row r="463" spans="1:3">
      <c r="A463" s="4" t="s">
        <v>240</v>
      </c>
      <c r="B463" s="5" t="n">
        <v>35</v>
      </c>
      <c r="C463" s="5" t="n">
        <v>51</v>
      </c>
    </row>
    <row r="464" spans="1:3">
      <c r="A464" s="4" t="s">
        <v>241</v>
      </c>
      <c r="B464" s="5" t="n">
        <v>88</v>
      </c>
      <c r="C464" s="5" t="n">
        <v>127</v>
      </c>
    </row>
    <row r="465" spans="1:3">
      <c r="A465" s="4" t="s">
        <v>242</v>
      </c>
      <c r="B465" s="5" t="n">
        <v>4769</v>
      </c>
      <c r="C465" s="5" t="n">
        <v>4567</v>
      </c>
    </row>
    <row r="466" spans="1:3">
      <c r="A466" s="4" t="s">
        <v>243</v>
      </c>
      <c r="B466" s="5" t="n">
        <v>13023</v>
      </c>
      <c r="C466" s="5" t="n">
        <v>12744</v>
      </c>
    </row>
    <row r="467" spans="1:3">
      <c r="A467" s="3" t="s">
        <v>246</v>
      </c>
    </row>
    <row r="468" spans="1:3">
      <c r="A468" s="4" t="s">
        <v>247</v>
      </c>
      <c r="B468" s="5" t="n">
        <v>0</v>
      </c>
      <c r="C468" s="5" t="n">
        <v>0</v>
      </c>
    </row>
    <row r="469" spans="1:3">
      <c r="A469" s="4" t="s">
        <v>248</v>
      </c>
      <c r="B469" s="5" t="n">
        <v>9185</v>
      </c>
      <c r="C469" s="5" t="n">
        <v>9095</v>
      </c>
    </row>
    <row r="470" spans="1:3">
      <c r="A470" s="4" t="s">
        <v>250</v>
      </c>
      <c r="B470" s="5" t="n">
        <v>-41</v>
      </c>
      <c r="C470" s="5" t="n">
        <v>-12</v>
      </c>
    </row>
    <row r="471" spans="1:3">
      <c r="A471" s="4" t="s">
        <v>251</v>
      </c>
      <c r="B471" s="5" t="n">
        <v>23</v>
      </c>
      <c r="C471" s="5" t="n">
        <v>26</v>
      </c>
    </row>
    <row r="472" spans="1:3">
      <c r="A472" s="4" t="s">
        <v>255</v>
      </c>
      <c r="B472" s="5" t="n">
        <v>9167</v>
      </c>
      <c r="C472" s="5" t="n">
        <v>9109</v>
      </c>
    </row>
    <row r="473" spans="1:3">
      <c r="A473" s="4" t="s">
        <v>256</v>
      </c>
      <c r="B473" s="7" t="n">
        <v>22190</v>
      </c>
      <c r="C473" s="7" t="n">
        <v>218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31</v>
      </c>
      <c r="C1" s="2" t="s">
        <v>175</v>
      </c>
    </row>
    <row r="2" spans="1:3">
      <c r="A2" s="4" t="s">
        <v>279</v>
      </c>
      <c r="B2" s="7" t="n">
        <v>156</v>
      </c>
      <c r="C2" s="7" t="n">
        <v>62</v>
      </c>
    </row>
    <row r="3" spans="1:3">
      <c r="A3" s="4" t="s">
        <v>280</v>
      </c>
      <c r="B3" s="7" t="n">
        <v>5</v>
      </c>
      <c r="C3" s="7" t="n">
        <v>5</v>
      </c>
    </row>
    <row r="4" spans="1:3">
      <c r="A4" s="4" t="s">
        <v>281</v>
      </c>
      <c r="B4" s="5" t="n">
        <v>1500000000</v>
      </c>
      <c r="C4" s="5" t="n">
        <v>1500000000</v>
      </c>
    </row>
    <row r="5" spans="1:3">
      <c r="A5" s="4" t="s">
        <v>282</v>
      </c>
      <c r="B5" s="5" t="n">
        <v>1000000000</v>
      </c>
      <c r="C5" s="5" t="n">
        <v>991000000</v>
      </c>
    </row>
    <row r="6" spans="1:3">
      <c r="A6" s="4" t="s">
        <v>283</v>
      </c>
      <c r="B6" s="5" t="n">
        <v>900000</v>
      </c>
      <c r="C6" s="5" t="n">
        <v>800000</v>
      </c>
    </row>
    <row r="7" spans="1:3">
      <c r="A7" s="4" t="s">
        <v>21</v>
      </c>
    </row>
    <row r="8" spans="1:3">
      <c r="A8" s="4" t="s">
        <v>280</v>
      </c>
      <c r="B8" s="7" t="n">
        <v>40</v>
      </c>
      <c r="C8" s="7" t="n">
        <v>40</v>
      </c>
    </row>
    <row r="9" spans="1:3">
      <c r="A9" s="4" t="s">
        <v>281</v>
      </c>
      <c r="B9" s="5" t="n">
        <v>40000000</v>
      </c>
      <c r="C9" s="5" t="n">
        <v>40000000</v>
      </c>
    </row>
    <row r="10" spans="1:3">
      <c r="A10" s="4" t="s">
        <v>284</v>
      </c>
      <c r="B10" s="5" t="n">
        <v>30537500</v>
      </c>
      <c r="C10" s="5" t="n">
        <v>30537500</v>
      </c>
    </row>
    <row r="11" spans="1:3">
      <c r="A11" s="4" t="s">
        <v>23</v>
      </c>
    </row>
    <row r="12" spans="1:3">
      <c r="A12" s="4" t="s">
        <v>281</v>
      </c>
      <c r="B12" s="5" t="n">
        <v>20000000</v>
      </c>
      <c r="C12" s="5" t="n">
        <v>20000000</v>
      </c>
    </row>
    <row r="13" spans="1:3">
      <c r="A13" s="4" t="s">
        <v>284</v>
      </c>
      <c r="B13" s="5" t="n">
        <v>9261500</v>
      </c>
      <c r="C13" s="5" t="n">
        <v>9261500</v>
      </c>
    </row>
    <row r="14" spans="1:3">
      <c r="A14" s="4" t="s">
        <v>24</v>
      </c>
    </row>
    <row r="15" spans="1:3">
      <c r="A15" s="4" t="s">
        <v>281</v>
      </c>
      <c r="B15" s="5" t="n">
        <v>20000000</v>
      </c>
      <c r="C15" s="5" t="n">
        <v>20000000</v>
      </c>
    </row>
    <row r="16" spans="1:3">
      <c r="A16" s="4" t="s">
        <v>284</v>
      </c>
      <c r="B16" s="5" t="n">
        <v>7392717</v>
      </c>
      <c r="C16" s="5" t="n">
        <v>5642717</v>
      </c>
    </row>
    <row r="17" spans="1:3">
      <c r="A17" s="4" t="s">
        <v>25</v>
      </c>
    </row>
    <row r="18" spans="1:3">
      <c r="A18" s="4" t="s">
        <v>281</v>
      </c>
      <c r="B18" s="5" t="n">
        <v>1130000</v>
      </c>
      <c r="C18" s="5" t="n">
        <v>1130000</v>
      </c>
    </row>
    <row r="19" spans="1:3">
      <c r="A19" s="4" t="s">
        <v>284</v>
      </c>
      <c r="B19" s="5" t="n">
        <v>1121000</v>
      </c>
      <c r="C19" s="5" t="n">
        <v>1121000</v>
      </c>
    </row>
    <row r="20" spans="1:3">
      <c r="A20" s="4" t="s">
        <v>26</v>
      </c>
    </row>
    <row r="21" spans="1:3">
      <c r="A21" s="4" t="s">
        <v>279</v>
      </c>
      <c r="B21" s="7" t="n">
        <v>41</v>
      </c>
      <c r="C21" s="7" t="n">
        <v>22</v>
      </c>
    </row>
    <row r="22" spans="1:3">
      <c r="A22" s="4" t="s">
        <v>280</v>
      </c>
      <c r="B22" s="8" t="n">
        <v>0.01</v>
      </c>
      <c r="C22" s="8" t="n">
        <v>0.01</v>
      </c>
    </row>
    <row r="23" spans="1:3">
      <c r="A23" s="4" t="s">
        <v>281</v>
      </c>
      <c r="B23" s="5" t="n">
        <v>1000000</v>
      </c>
      <c r="C23" s="5" t="n">
        <v>1000000</v>
      </c>
    </row>
    <row r="24" spans="1:3">
      <c r="A24" s="4" t="s">
        <v>284</v>
      </c>
      <c r="B24" s="5" t="n">
        <v>1000</v>
      </c>
      <c r="C24" s="5" t="n">
        <v>1000</v>
      </c>
    </row>
    <row r="25" spans="1:3">
      <c r="A25" s="4" t="s">
        <v>27</v>
      </c>
    </row>
    <row r="26" spans="1:3">
      <c r="A26" s="4" t="s">
        <v>279</v>
      </c>
      <c r="B26" s="7" t="n">
        <v>100</v>
      </c>
      <c r="C26" s="7" t="n">
        <v>34</v>
      </c>
    </row>
    <row r="27" spans="1:3">
      <c r="A27" s="4" t="s">
        <v>280</v>
      </c>
      <c r="B27" s="8" t="n">
        <v>0.01</v>
      </c>
      <c r="C27" s="8" t="n">
        <v>0.01</v>
      </c>
    </row>
    <row r="28" spans="1:3">
      <c r="A28" s="4" t="s">
        <v>281</v>
      </c>
      <c r="B28" s="5" t="n">
        <v>100000000</v>
      </c>
      <c r="C28" s="5" t="n">
        <v>100000000</v>
      </c>
    </row>
    <row r="29" spans="1:3">
      <c r="A29" s="4" t="s">
        <v>284</v>
      </c>
      <c r="B29" s="5" t="n">
        <v>100</v>
      </c>
      <c r="C29"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54:32Z</dcterms:created>
  <dcterms:modified xmlns:dcterms="http://purl.org/dc/terms/" xmlns:xsi="http://www.w3.org/2001/XMLSchema-instance" xsi:type="dcterms:W3CDTF">2017-10-31T17:54:32Z</dcterms:modified>
</cp:coreProperties>
</file>